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Formation of the Company" sheetId="9" state="visible" r:id="rId9"/>
    <sheet xmlns:r="http://schemas.openxmlformats.org/officeDocument/2006/relationships" name="Reconciliation of Warner Chilco" sheetId="10" state="visible" r:id="rId10"/>
    <sheet xmlns:r="http://schemas.openxmlformats.org/officeDocument/2006/relationships" name="Summary of Significant Accounti" sheetId="11" state="visible" r:id="rId11"/>
    <sheet xmlns:r="http://schemas.openxmlformats.org/officeDocument/2006/relationships" name="Business Development" sheetId="12" state="visible" r:id="rId12"/>
    <sheet xmlns:r="http://schemas.openxmlformats.org/officeDocument/2006/relationships" name="Collaborations" sheetId="13" state="visible" r:id="rId13"/>
    <sheet xmlns:r="http://schemas.openxmlformats.org/officeDocument/2006/relationships" name="Discontinued Operations" sheetId="14" state="visible" r:id="rId14"/>
    <sheet xmlns:r="http://schemas.openxmlformats.org/officeDocument/2006/relationships" name="Share-Based Compensation" sheetId="15" state="visible" r:id="rId15"/>
    <sheet xmlns:r="http://schemas.openxmlformats.org/officeDocument/2006/relationships" name="Pension and Other Postretiremen" sheetId="16" state="visible" r:id="rId16"/>
    <sheet xmlns:r="http://schemas.openxmlformats.org/officeDocument/2006/relationships" name="Other Income (Expense), Net" sheetId="17" state="visible" r:id="rId17"/>
    <sheet xmlns:r="http://schemas.openxmlformats.org/officeDocument/2006/relationships" name="Inventories" sheetId="18" state="visible" r:id="rId18"/>
    <sheet xmlns:r="http://schemas.openxmlformats.org/officeDocument/2006/relationships" name="Accounts Payable and Accrued Ex" sheetId="19" state="visible" r:id="rId19"/>
    <sheet xmlns:r="http://schemas.openxmlformats.org/officeDocument/2006/relationships" name="Property, plant and equipment, " sheetId="20" state="visible" r:id="rId20"/>
    <sheet xmlns:r="http://schemas.openxmlformats.org/officeDocument/2006/relationships" name="Prepaid Expenses, Investments a" sheetId="21" state="visible" r:id="rId21"/>
    <sheet xmlns:r="http://schemas.openxmlformats.org/officeDocument/2006/relationships" name="Goodwill, Product Rights and Ot" sheetId="22" state="visible" r:id="rId22"/>
    <sheet xmlns:r="http://schemas.openxmlformats.org/officeDocument/2006/relationships" name="Long-Term Debt and Capital Lea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Shareholders' Equity" sheetId="26" state="visible" r:id="rId26"/>
    <sheet xmlns:r="http://schemas.openxmlformats.org/officeDocument/2006/relationships" name="Segments" sheetId="27" state="visible" r:id="rId27"/>
    <sheet xmlns:r="http://schemas.openxmlformats.org/officeDocument/2006/relationships" name="Business Restructuring Charges" sheetId="28" state="visible" r:id="rId28"/>
    <sheet xmlns:r="http://schemas.openxmlformats.org/officeDocument/2006/relationships" name="Derivative Instruments and Hedg"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Warner Chilcott Limited (&quot;WCL&quot;)" sheetId="32" state="visible" r:id="rId32"/>
    <sheet xmlns:r="http://schemas.openxmlformats.org/officeDocument/2006/relationships" name="Compensation" sheetId="33" state="visible" r:id="rId33"/>
    <sheet xmlns:r="http://schemas.openxmlformats.org/officeDocument/2006/relationships" name="Concentration"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Supplementary Data" sheetId="37" state="visible" r:id="rId37"/>
    <sheet xmlns:r="http://schemas.openxmlformats.org/officeDocument/2006/relationships" name="Summary of Significant Accoun38" sheetId="38" state="visible" r:id="rId38"/>
    <sheet xmlns:r="http://schemas.openxmlformats.org/officeDocument/2006/relationships" name="Reconciliation of Warner Chil39" sheetId="39" state="visible" r:id="rId39"/>
    <sheet xmlns:r="http://schemas.openxmlformats.org/officeDocument/2006/relationships" name="Summary of Significant Accoun40" sheetId="40" state="visible" r:id="rId40"/>
    <sheet xmlns:r="http://schemas.openxmlformats.org/officeDocument/2006/relationships" name="Business Development (Tables)" sheetId="41" state="visible" r:id="rId41"/>
    <sheet xmlns:r="http://schemas.openxmlformats.org/officeDocument/2006/relationships" name="Discontinued Operations (Tables" sheetId="42" state="visible" r:id="rId42"/>
    <sheet xmlns:r="http://schemas.openxmlformats.org/officeDocument/2006/relationships" name="Share-Based Compensation (Table" sheetId="43" state="visible" r:id="rId43"/>
    <sheet xmlns:r="http://schemas.openxmlformats.org/officeDocument/2006/relationships" name="Pension and Other Postretirem44" sheetId="44" state="visible" r:id="rId44"/>
    <sheet xmlns:r="http://schemas.openxmlformats.org/officeDocument/2006/relationships" name="Other Income (Expense), Net (Ta" sheetId="45" state="visible" r:id="rId45"/>
    <sheet xmlns:r="http://schemas.openxmlformats.org/officeDocument/2006/relationships" name="Inventories (Tables)" sheetId="46" state="visible" r:id="rId46"/>
    <sheet xmlns:r="http://schemas.openxmlformats.org/officeDocument/2006/relationships" name="Accounts Payable and Accrued 47" sheetId="47" state="visible" r:id="rId47"/>
    <sheet xmlns:r="http://schemas.openxmlformats.org/officeDocument/2006/relationships" name="Property, plant and equipment48" sheetId="48" state="visible" r:id="rId48"/>
    <sheet xmlns:r="http://schemas.openxmlformats.org/officeDocument/2006/relationships" name="Prepaid Expenses, Investments49" sheetId="49" state="visible" r:id="rId49"/>
    <sheet xmlns:r="http://schemas.openxmlformats.org/officeDocument/2006/relationships" name="Goodwill, Product Rights and 50" sheetId="50" state="visible" r:id="rId50"/>
    <sheet xmlns:r="http://schemas.openxmlformats.org/officeDocument/2006/relationships" name="Long-Term Debt and Capital Le51" sheetId="51" state="visible" r:id="rId51"/>
    <sheet xmlns:r="http://schemas.openxmlformats.org/officeDocument/2006/relationships" name="Other Long-Term Liabilities (Ta" sheetId="52" state="visible" r:id="rId52"/>
    <sheet xmlns:r="http://schemas.openxmlformats.org/officeDocument/2006/relationships" name="Income Taxes (Tables)" sheetId="53" state="visible" r:id="rId53"/>
    <sheet xmlns:r="http://schemas.openxmlformats.org/officeDocument/2006/relationships" name="Shareholders_ Equity (Tables)" sheetId="54" state="visible" r:id="rId54"/>
    <sheet xmlns:r="http://schemas.openxmlformats.org/officeDocument/2006/relationships" name="Segments (Tables)" sheetId="55" state="visible" r:id="rId55"/>
    <sheet xmlns:r="http://schemas.openxmlformats.org/officeDocument/2006/relationships" name="Business Restructuring Charges " sheetId="56" state="visible" r:id="rId56"/>
    <sheet xmlns:r="http://schemas.openxmlformats.org/officeDocument/2006/relationships" name="Fair Value Measurement (Tables)" sheetId="57" state="visible" r:id="rId57"/>
    <sheet xmlns:r="http://schemas.openxmlformats.org/officeDocument/2006/relationships" name="Warner Chilcott Limited (&quot;WCL58" sheetId="58" state="visible" r:id="rId58"/>
    <sheet xmlns:r="http://schemas.openxmlformats.org/officeDocument/2006/relationships" name="Compensation (Tables)" sheetId="59" state="visible" r:id="rId59"/>
    <sheet xmlns:r="http://schemas.openxmlformats.org/officeDocument/2006/relationships" name="Concentration (Tables)" sheetId="60" state="visible" r:id="rId60"/>
    <sheet xmlns:r="http://schemas.openxmlformats.org/officeDocument/2006/relationships" name="Supplementary Data (Tables)" sheetId="61" state="visible" r:id="rId61"/>
    <sheet xmlns:r="http://schemas.openxmlformats.org/officeDocument/2006/relationships" name="Description of Business - Addit" sheetId="62" state="visible" r:id="rId62"/>
    <sheet xmlns:r="http://schemas.openxmlformats.org/officeDocument/2006/relationships" name="Formation of the Company - Addi" sheetId="63" state="visible" r:id="rId63"/>
    <sheet xmlns:r="http://schemas.openxmlformats.org/officeDocument/2006/relationships" name="Reconciliation of Warner Chil64" sheetId="64" state="visible" r:id="rId64"/>
    <sheet xmlns:r="http://schemas.openxmlformats.org/officeDocument/2006/relationships" name="Reconciliation of Warner Chil65" sheetId="65" state="visible" r:id="rId65"/>
    <sheet xmlns:r="http://schemas.openxmlformats.org/officeDocument/2006/relationships" name="Reconciliation of Warner Chil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Business Development - Pro Form" sheetId="74" state="visible" r:id="rId74"/>
    <sheet xmlns:r="http://schemas.openxmlformats.org/officeDocument/2006/relationships" name="Business Development - Addition" sheetId="75" state="visible" r:id="rId75"/>
    <sheet xmlns:r="http://schemas.openxmlformats.org/officeDocument/2006/relationships" name="Business Development - Summary " sheetId="76" state="visible" r:id="rId76"/>
    <sheet xmlns:r="http://schemas.openxmlformats.org/officeDocument/2006/relationships" name="Business Development - Summar77" sheetId="77" state="visible" r:id="rId77"/>
    <sheet xmlns:r="http://schemas.openxmlformats.org/officeDocument/2006/relationships" name="Business Development - Summar78" sheetId="78" state="visible" r:id="rId78"/>
    <sheet xmlns:r="http://schemas.openxmlformats.org/officeDocument/2006/relationships" name="Collaborations - Additional Inf" sheetId="79" state="visible" r:id="rId79"/>
    <sheet xmlns:r="http://schemas.openxmlformats.org/officeDocument/2006/relationships" name="Discontinued Operations - Addit" sheetId="80" state="visible" r:id="rId80"/>
    <sheet xmlns:r="http://schemas.openxmlformats.org/officeDocument/2006/relationships" name="Discontinued Operations - Sched" sheetId="81" state="visible" r:id="rId81"/>
    <sheet xmlns:r="http://schemas.openxmlformats.org/officeDocument/2006/relationships" name="Discontinued Operations - Summa" sheetId="82" state="visible" r:id="rId82"/>
    <sheet xmlns:r="http://schemas.openxmlformats.org/officeDocument/2006/relationships" name="Discontinued Operations - Sum83" sheetId="83" state="visible" r:id="rId83"/>
    <sheet xmlns:r="http://schemas.openxmlformats.org/officeDocument/2006/relationships" name="Discontinued Operations - Sch84" sheetId="84" state="visible" r:id="rId84"/>
    <sheet xmlns:r="http://schemas.openxmlformats.org/officeDocument/2006/relationships" name="Share-Based Compensation - Addi" sheetId="85" state="visible" r:id="rId85"/>
    <sheet xmlns:r="http://schemas.openxmlformats.org/officeDocument/2006/relationships" name="Share-Based Compensation - Sche" sheetId="86" state="visible" r:id="rId86"/>
    <sheet xmlns:r="http://schemas.openxmlformats.org/officeDocument/2006/relationships" name="Share-Based Compensation - Shar" sheetId="87" state="visible" r:id="rId87"/>
    <sheet xmlns:r="http://schemas.openxmlformats.org/officeDocument/2006/relationships" name="Share-Based Compensation - Summ" sheetId="88" state="visible" r:id="rId88"/>
    <sheet xmlns:r="http://schemas.openxmlformats.org/officeDocument/2006/relationships" name="Share-Based Compensation - Su89" sheetId="89" state="visible" r:id="rId89"/>
    <sheet xmlns:r="http://schemas.openxmlformats.org/officeDocument/2006/relationships" name="Share-Based Compensation - Su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Other Income (Expense), Net - C" sheetId="102" state="visible" r:id="rId102"/>
    <sheet xmlns:r="http://schemas.openxmlformats.org/officeDocument/2006/relationships" name="Other Income (Expense), Net - A" sheetId="103" state="visible" r:id="rId103"/>
    <sheet xmlns:r="http://schemas.openxmlformats.org/officeDocument/2006/relationships" name="Inventories - Schedule of Inven" sheetId="104" state="visible" r:id="rId104"/>
    <sheet xmlns:r="http://schemas.openxmlformats.org/officeDocument/2006/relationships" name="Accounts Payable and Accrued105" sheetId="105" state="visible" r:id="rId105"/>
    <sheet xmlns:r="http://schemas.openxmlformats.org/officeDocument/2006/relationships" name="Property, Plant and Equipmen106" sheetId="106" state="visible" r:id="rId106"/>
    <sheet xmlns:r="http://schemas.openxmlformats.org/officeDocument/2006/relationships" name="Property, Plant and Equipmen107" sheetId="107" state="visible" r:id="rId107"/>
    <sheet xmlns:r="http://schemas.openxmlformats.org/officeDocument/2006/relationships" name="Prepaid Expenses, Investment108" sheetId="108" state="visible" r:id="rId108"/>
    <sheet xmlns:r="http://schemas.openxmlformats.org/officeDocument/2006/relationships" name="Prepaid Expenses, Investment109" sheetId="109" state="visible" r:id="rId109"/>
    <sheet xmlns:r="http://schemas.openxmlformats.org/officeDocument/2006/relationships" name="Prepaid Expenses, Investment110" sheetId="110" state="visible" r:id="rId110"/>
    <sheet xmlns:r="http://schemas.openxmlformats.org/officeDocument/2006/relationships" name="Prepaid Expenses, Investment111" sheetId="111" state="visible" r:id="rId111"/>
    <sheet xmlns:r="http://schemas.openxmlformats.org/officeDocument/2006/relationships" name="Prepaid Expenses, Investment112" sheetId="112" state="visible" r:id="rId112"/>
    <sheet xmlns:r="http://schemas.openxmlformats.org/officeDocument/2006/relationships" name="Goodwill, Product Rights and113" sheetId="113" state="visible" r:id="rId113"/>
    <sheet xmlns:r="http://schemas.openxmlformats.org/officeDocument/2006/relationships" name="Goodwill, Product Rights and114" sheetId="114" state="visible" r:id="rId114"/>
    <sheet xmlns:r="http://schemas.openxmlformats.org/officeDocument/2006/relationships" name="Goodwill, Product Rights and115" sheetId="115" state="visible" r:id="rId115"/>
    <sheet xmlns:r="http://schemas.openxmlformats.org/officeDocument/2006/relationships" name="Goodwill, Product Rights and116" sheetId="116" state="visible" r:id="rId116"/>
    <sheet xmlns:r="http://schemas.openxmlformats.org/officeDocument/2006/relationships" name="Long-Term Debt and Capital L117" sheetId="117" state="visible" r:id="rId117"/>
    <sheet xmlns:r="http://schemas.openxmlformats.org/officeDocument/2006/relationships" name="Long-Term Debt and Capital L118" sheetId="118" state="visible" r:id="rId118"/>
    <sheet xmlns:r="http://schemas.openxmlformats.org/officeDocument/2006/relationships" name="Long-Term Debt and Capital L119" sheetId="119" state="visible" r:id="rId119"/>
    <sheet xmlns:r="http://schemas.openxmlformats.org/officeDocument/2006/relationships" name="Long-Term Debt and Capital L120" sheetId="120" state="visible" r:id="rId120"/>
    <sheet xmlns:r="http://schemas.openxmlformats.org/officeDocument/2006/relationships" name="Long-Term Debt and Capital L121" sheetId="121" state="visible" r:id="rId121"/>
    <sheet xmlns:r="http://schemas.openxmlformats.org/officeDocument/2006/relationships" name="Long-Term Debt and Capital L122" sheetId="122" state="visible" r:id="rId122"/>
    <sheet xmlns:r="http://schemas.openxmlformats.org/officeDocument/2006/relationships" name="Long-Term Debt and Capital L123" sheetId="123" state="visible" r:id="rId123"/>
    <sheet xmlns:r="http://schemas.openxmlformats.org/officeDocument/2006/relationships" name="Long-Term Debt and Capital L124" sheetId="124" state="visible" r:id="rId124"/>
    <sheet xmlns:r="http://schemas.openxmlformats.org/officeDocument/2006/relationships" name="Long-Term Debt and Capital L125" sheetId="125" state="visible" r:id="rId125"/>
    <sheet xmlns:r="http://schemas.openxmlformats.org/officeDocument/2006/relationships" name="Long-Term Debt and Capital L126" sheetId="126" state="visible" r:id="rId126"/>
    <sheet xmlns:r="http://schemas.openxmlformats.org/officeDocument/2006/relationships" name="Long-Term Debt and Capital L127" sheetId="127" state="visible" r:id="rId127"/>
    <sheet xmlns:r="http://schemas.openxmlformats.org/officeDocument/2006/relationships" name="Long-Term Debt and Capital L128" sheetId="128" state="visible" r:id="rId128"/>
    <sheet xmlns:r="http://schemas.openxmlformats.org/officeDocument/2006/relationships" name="Long-Term Debt and Capital L129" sheetId="129" state="visible" r:id="rId129"/>
    <sheet xmlns:r="http://schemas.openxmlformats.org/officeDocument/2006/relationships" name="Long-Term Debt and Capital L130" sheetId="130" state="visible" r:id="rId130"/>
    <sheet xmlns:r="http://schemas.openxmlformats.org/officeDocument/2006/relationships" name="Other Long-Term Liabilities - S" sheetId="131" state="visible" r:id="rId131"/>
    <sheet xmlns:r="http://schemas.openxmlformats.org/officeDocument/2006/relationships" name="Income Taxes - Additional Infor" sheetId="132" state="visible" r:id="rId132"/>
    <sheet xmlns:r="http://schemas.openxmlformats.org/officeDocument/2006/relationships" name="Income Taxes - Schedule of (Ben" sheetId="133" state="visible" r:id="rId133"/>
    <sheet xmlns:r="http://schemas.openxmlformats.org/officeDocument/2006/relationships" name="Income Taxes - Schedule of Reco" sheetId="134" state="visible" r:id="rId134"/>
    <sheet xmlns:r="http://schemas.openxmlformats.org/officeDocument/2006/relationships" name="Income Taxes - Schedule of R135" sheetId="135" state="visible" r:id="rId135"/>
    <sheet xmlns:r="http://schemas.openxmlformats.org/officeDocument/2006/relationships" name="Income Taxes - Schedule of Comp" sheetId="136" state="visible" r:id="rId136"/>
    <sheet xmlns:r="http://schemas.openxmlformats.org/officeDocument/2006/relationships" name="Income Taxes - Schedule of R137" sheetId="137" state="visible" r:id="rId137"/>
    <sheet xmlns:r="http://schemas.openxmlformats.org/officeDocument/2006/relationships" name="Income Taxes - Summary of Acqui" sheetId="138" state="visible" r:id="rId138"/>
    <sheet xmlns:r="http://schemas.openxmlformats.org/officeDocument/2006/relationships" name="Shareholders' Equity - Addition" sheetId="139" state="visible" r:id="rId139"/>
    <sheet xmlns:r="http://schemas.openxmlformats.org/officeDocument/2006/relationships" name="Shareholders' Equity - Summary " sheetId="140" state="visible" r:id="rId140"/>
    <sheet xmlns:r="http://schemas.openxmlformats.org/officeDocument/2006/relationships" name="Segments - Additional Informati" sheetId="141" state="visible" r:id="rId141"/>
    <sheet xmlns:r="http://schemas.openxmlformats.org/officeDocument/2006/relationships" name="Segments - Schedule of Net Reve" sheetId="142" state="visible" r:id="rId142"/>
    <sheet xmlns:r="http://schemas.openxmlformats.org/officeDocument/2006/relationships" name="Segments - Reconciliation of Ne" sheetId="143" state="visible" r:id="rId143"/>
    <sheet xmlns:r="http://schemas.openxmlformats.org/officeDocument/2006/relationships" name="Segments - Presents of Global N" sheetId="144" state="visible" r:id="rId144"/>
    <sheet xmlns:r="http://schemas.openxmlformats.org/officeDocument/2006/relationships" name="Business Restructuring Charg145" sheetId="145" state="visible" r:id="rId145"/>
    <sheet xmlns:r="http://schemas.openxmlformats.org/officeDocument/2006/relationships" name="Business Restructuring Charg146" sheetId="146" state="visible" r:id="rId146"/>
    <sheet xmlns:r="http://schemas.openxmlformats.org/officeDocument/2006/relationships" name="Derivative Instruments and H147" sheetId="147" state="visible" r:id="rId147"/>
    <sheet xmlns:r="http://schemas.openxmlformats.org/officeDocument/2006/relationships" name="Fair Value Measurement - Schedu" sheetId="148" state="visible" r:id="rId148"/>
    <sheet xmlns:r="http://schemas.openxmlformats.org/officeDocument/2006/relationships" name="Fair Value Measurement - Sch149" sheetId="149" state="visible" r:id="rId149"/>
    <sheet xmlns:r="http://schemas.openxmlformats.org/officeDocument/2006/relationships" name="Fair Value Measurement - Change" sheetId="150" state="visible" r:id="rId150"/>
    <sheet xmlns:r="http://schemas.openxmlformats.org/officeDocument/2006/relationships" name="Fair Value Measurement - Additi" sheetId="151" state="visible" r:id="rId151"/>
    <sheet xmlns:r="http://schemas.openxmlformats.org/officeDocument/2006/relationships" name="Fair Value Measurement - Summar" sheetId="152" state="visible" r:id="rId152"/>
    <sheet xmlns:r="http://schemas.openxmlformats.org/officeDocument/2006/relationships" name="Fair Value Measurement - Sch153" sheetId="153" state="visible" r:id="rId153"/>
    <sheet xmlns:r="http://schemas.openxmlformats.org/officeDocument/2006/relationships" name="Commitments &amp; Contingencies - A" sheetId="154" state="visible" r:id="rId154"/>
    <sheet xmlns:r="http://schemas.openxmlformats.org/officeDocument/2006/relationships" name="Commitments &amp; Contingencies 155" sheetId="155" state="visible" r:id="rId155"/>
    <sheet xmlns:r="http://schemas.openxmlformats.org/officeDocument/2006/relationships" name="Warner Chilcott Limited (&quot;WC156" sheetId="156" state="visible" r:id="rId156"/>
    <sheet xmlns:r="http://schemas.openxmlformats.org/officeDocument/2006/relationships" name="Warner Chilcott Limited (&quot;WC157" sheetId="157" state="visible" r:id="rId157"/>
    <sheet xmlns:r="http://schemas.openxmlformats.org/officeDocument/2006/relationships" name="Warner Chilcott Limited (&quot;WC158" sheetId="158" state="visible" r:id="rId158"/>
    <sheet xmlns:r="http://schemas.openxmlformats.org/officeDocument/2006/relationships" name="Compensation - Schedule of Comp" sheetId="159" state="visible" r:id="rId159"/>
    <sheet xmlns:r="http://schemas.openxmlformats.org/officeDocument/2006/relationships" name="Concentration - Additional Info" sheetId="160" state="visible" r:id="rId160"/>
    <sheet xmlns:r="http://schemas.openxmlformats.org/officeDocument/2006/relationships" name="Concentration - Schedule of Con" sheetId="161" state="visible" r:id="rId161"/>
    <sheet xmlns:r="http://schemas.openxmlformats.org/officeDocument/2006/relationships" name="Subsequent Events - Additional " sheetId="162" state="visible" r:id="rId162"/>
    <sheet xmlns:r="http://schemas.openxmlformats.org/officeDocument/2006/relationships" name="Schedule II - Valuation and 163" sheetId="163" state="visible" r:id="rId163"/>
    <sheet xmlns:r="http://schemas.openxmlformats.org/officeDocument/2006/relationships" name="Supplementary Data - Quarterly " sheetId="164" state="visible" r:id="rId164"/>
  </sheets>
  <definedNames/>
  <calcPr calcId="124519" fullCalcOnLoad="1"/>
</workbook>
</file>

<file path=xl/sharedStrings.xml><?xml version="1.0" encoding="utf-8"?>
<sst xmlns="http://schemas.openxmlformats.org/spreadsheetml/2006/main" uniqueCount="2357">
  <si>
    <t>Document and Entity Information - USD ($) $ in Billions</t>
  </si>
  <si>
    <t>12 Months Ended</t>
  </si>
  <si>
    <t>Dec. 31, 2017</t>
  </si>
  <si>
    <t>Feb. 1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GN</t>
  </si>
  <si>
    <t>Entity Registrant Name</t>
  </si>
  <si>
    <t>Allergan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Warner Chilcott Limited [Member]</t>
  </si>
  <si>
    <t>WARNER CHILCOTT LIMITED</t>
  </si>
  <si>
    <t>Non-accelerated Filer</t>
  </si>
  <si>
    <t>Consolidated Balance Sheets - USD ($) $ in Millions</t>
  </si>
  <si>
    <t>Dec. 31, 2016</t>
  </si>
  <si>
    <t>Current assets:</t>
  </si>
  <si>
    <t>Cash and cash equivalents</t>
  </si>
  <si>
    <t>Marketable securities</t>
  </si>
  <si>
    <t>Accounts receivable, net</t>
  </si>
  <si>
    <t>Inventories</t>
  </si>
  <si>
    <t>Prepaid expenses and other current assets</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Total current liabilities</t>
  </si>
  <si>
    <t>Long-term debt and capital leases</t>
  </si>
  <si>
    <t>Other long-term liabilities</t>
  </si>
  <si>
    <t>Other taxes payable</t>
  </si>
  <si>
    <t>Deferred tax liabilities</t>
  </si>
  <si>
    <t>Total liabilities</t>
  </si>
  <si>
    <t>Commitments and contingencies (Refer to Note 24)</t>
  </si>
  <si>
    <t xml:space="preserve"> </t>
  </si>
  <si>
    <t>Equity:</t>
  </si>
  <si>
    <t>Preferred shares, $0.0001 par value per share, 5.1 million shares authorized, 5.1 million and 5.1 million shares issued and outstanding, respectively</t>
  </si>
  <si>
    <t>Ordinary shares; $0.0001 par value per share; 1,000.0 million shares authorized, 330.2 million and 334.9 million shares issued and outstanding, respectively</t>
  </si>
  <si>
    <t>Additional paid-in capital</t>
  </si>
  <si>
    <t>Retained earnings</t>
  </si>
  <si>
    <t>Accumulated other comprehensive income / (loss)</t>
  </si>
  <si>
    <t>Total shareholders’ equity</t>
  </si>
  <si>
    <t>Noncontrolling interest</t>
  </si>
  <si>
    <t>Total equity</t>
  </si>
  <si>
    <t>Total liabilities and equity</t>
  </si>
  <si>
    <t>Receivables from Parents</t>
  </si>
  <si>
    <t>Non current receivables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Dec. 31, 2015</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t>
  </si>
  <si>
    <t>Interest income</t>
  </si>
  <si>
    <t>Interest (expense)</t>
  </si>
  <si>
    <t>Other (expense) / income , net</t>
  </si>
  <si>
    <t>Total other income (expense), net</t>
  </si>
  <si>
    <t>Income / (loss) before income taxes and noncontrolling interest</t>
  </si>
  <si>
    <t>(Benefit) for income taxes</t>
  </si>
  <si>
    <t>Net income / (loss) from continuing operations, net of tax</t>
  </si>
  <si>
    <t>(Loss) / income from discontinued operations, net of tax</t>
  </si>
  <si>
    <t>Net (loss) / income</t>
  </si>
  <si>
    <t>(Income) attributable to noncontrolling interest</t>
  </si>
  <si>
    <t>Net (loss) / income attributable to shareholders</t>
  </si>
  <si>
    <t>Dividends on preferred shares</t>
  </si>
  <si>
    <t>Net (loss) / income attributable to ordinary shareholders</t>
  </si>
  <si>
    <t>(Loss) / income per share attributable to ordinary shareholders - basic:</t>
  </si>
  <si>
    <t>Continuing operations</t>
  </si>
  <si>
    <t>Discontinued operations</t>
  </si>
  <si>
    <t>Net (loss) / income per share - basic</t>
  </si>
  <si>
    <t>(Loss) / income per share attributable to ordinary shareholders - diluted:</t>
  </si>
  <si>
    <t>Net (loss) / income per share - diluted</t>
  </si>
  <si>
    <t>Dividends per ordinary share</t>
  </si>
  <si>
    <t>Weighted average ordinary shares outstanding:</t>
  </si>
  <si>
    <t>Basic</t>
  </si>
  <si>
    <t>Diluted</t>
  </si>
  <si>
    <t>Net (loss) / income attributable to members</t>
  </si>
  <si>
    <t>Consolidated Statements of Comprehensive (Loss) / Income - USD ($) $ in Millions</t>
  </si>
  <si>
    <t>Other comprehensive income / (loss)</t>
  </si>
  <si>
    <t>Foreign currency translation gains / (losses)</t>
  </si>
  <si>
    <t>Net impact of other-than-temporary loss on investment in Teva securities</t>
  </si>
  <si>
    <t>Impact of Teva Transaction</t>
  </si>
  <si>
    <t>Unrealized gains / (losses), net of tax</t>
  </si>
  <si>
    <t>Total other comprehensive income / (loss), net of tax</t>
  </si>
  <si>
    <t>Comprehensive (loss) / income</t>
  </si>
  <si>
    <t>Comprehensive (income) attributable to noncontrolling interest</t>
  </si>
  <si>
    <t>Comprehensive (loss) / income attributable to ordinary shareholders</t>
  </si>
  <si>
    <t>Consolidated Statements of Cash Flows $ in Millions</t>
  </si>
  <si>
    <t>Dec. 31, 2017USD ($)</t>
  </si>
  <si>
    <t>Dec. 31, 2016USD ($)</t>
  </si>
  <si>
    <t>Dec. 31, 2015USD ($)</t>
  </si>
  <si>
    <t>Cash Flows From Operating Activities:</t>
  </si>
  <si>
    <t>Reconciliation to net cash provided by operating activities:</t>
  </si>
  <si>
    <t>Depreciation</t>
  </si>
  <si>
    <t>Provision for inventory reserve</t>
  </si>
  <si>
    <t>Share-based compensation</t>
  </si>
  <si>
    <t>Deferred income tax benefit</t>
  </si>
  <si>
    <t>Pre-tax gain on sale of businesses to Teva</t>
  </si>
  <si>
    <t>Non-cash tax effect of gain on sale of businesses to Teva</t>
  </si>
  <si>
    <t>Loss on asset sales and impairments, net</t>
  </si>
  <si>
    <t>Charge to settle Teva related matters</t>
  </si>
  <si>
    <t>Loss on forward sale of Teva shares</t>
  </si>
  <si>
    <t>Amortization of inventory step-up</t>
  </si>
  <si>
    <t>Non-cash extinguishment of debt</t>
  </si>
  <si>
    <t>Amortization of deferred financing costs</t>
  </si>
  <si>
    <t>Contingent consideration adjustments, including accre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Sale of businesses to Teva</t>
  </si>
  <si>
    <t>Additions to investments</t>
  </si>
  <si>
    <t>Proceeds from sale of investments and other assets</t>
  </si>
  <si>
    <t>Proceeds from sales of property, plant and equipment</t>
  </si>
  <si>
    <t>Acquisitions of businesses, net of cash acquired</t>
  </si>
  <si>
    <t>Net cash (used in) / provided by investing activities</t>
  </si>
  <si>
    <t>Cash Flows From Financing Activities:</t>
  </si>
  <si>
    <t>Proceeds from borrowings of long-term indebtedness, including credit facility</t>
  </si>
  <si>
    <t>Debt issuance and other financing costs</t>
  </si>
  <si>
    <t>Payments on debt, including capital lease obligations and credit facility</t>
  </si>
  <si>
    <t>Proceeds from issuance of preferred shares</t>
  </si>
  <si>
    <t>Proceeds from issuance of ordinary shares</t>
  </si>
  <si>
    <t>Proceeds from stock plans</t>
  </si>
  <si>
    <t>Other financing, including contingent consideration</t>
  </si>
  <si>
    <t>Repurchase of ordinary shares</t>
  </si>
  <si>
    <t>Dividends paid</t>
  </si>
  <si>
    <t>Net cash (used in) / provided by financing activities</t>
  </si>
  <si>
    <t>Effect of currency exchange rate changes on cash and cash equivalents</t>
  </si>
  <si>
    <t>Net (decrease) / increase in cash and cash equivalents</t>
  </si>
  <si>
    <t>Cash and cash equivalents at beginning of period</t>
  </si>
  <si>
    <t>Cash and cash equivalents at end of period</t>
  </si>
  <si>
    <t>Cash paid during the year for:</t>
  </si>
  <si>
    <t>Income taxes other, net of refunds</t>
  </si>
  <si>
    <t>Interest</t>
  </si>
  <si>
    <t>Schedule of Non-Cash Investing and Financing Activities:</t>
  </si>
  <si>
    <t>Dividends accrued</t>
  </si>
  <si>
    <t>Teva [Member]</t>
  </si>
  <si>
    <t>Net income impact of other-than-temporary loss on investment in Teva securities</t>
  </si>
  <si>
    <t>Receipt of ordinary shares in connection with the sale of the generics business</t>
  </si>
  <si>
    <t>Loans to Parents</t>
  </si>
  <si>
    <t>Dividend to Parent</t>
  </si>
  <si>
    <t>Contribution from Parent</t>
  </si>
  <si>
    <t>Non-cash dividends to Parents</t>
  </si>
  <si>
    <t>Teva [Member] | Warner Chilcott Limited [Member]</t>
  </si>
  <si>
    <t>Allergan, Inc. [Member]</t>
  </si>
  <si>
    <t>Non-cash equity issuance for the Acquisition of net assets</t>
  </si>
  <si>
    <t>Kythera [Member]</t>
  </si>
  <si>
    <t>Zeltiq [Member]</t>
  </si>
  <si>
    <t>Consolidated Statements of Shareholders' and Members' Equity - USD ($) $ in Millions</t>
  </si>
  <si>
    <t>Total</t>
  </si>
  <si>
    <t>Teva [Member]Warner Chilcott Limited [Member]</t>
  </si>
  <si>
    <t>Mandatory Convertible Preferred Shares [Member]</t>
  </si>
  <si>
    <t>Ordinary Shares [Member]</t>
  </si>
  <si>
    <t>Ordinary Shares [Member]Allergan, Inc. [Member]</t>
  </si>
  <si>
    <t>Preferred Shares [Member]</t>
  </si>
  <si>
    <t>Preferred Shares [Member]Mandatory Convertible Preferred Shares [Member]</t>
  </si>
  <si>
    <t>Additional Paid-in Capital [Member]</t>
  </si>
  <si>
    <t>Additional Paid-in Capital [Member]Allergan, Inc. [Member]</t>
  </si>
  <si>
    <t>Additional Paid-in Capital [Member]Kythera [Member]</t>
  </si>
  <si>
    <t>Additional Paid-in Capital [Member]Zeltiq [Member]</t>
  </si>
  <si>
    <t>Accumulated Other Comprehensive Income / (Loss) [Member]</t>
  </si>
  <si>
    <t>Accumulated Other Comprehensive Income / (Loss) [Member]Warner Chilcott Limited [Member]</t>
  </si>
  <si>
    <t>Accumulated Other Comprehensive Income / (Loss) [Member]Teva [Member]</t>
  </si>
  <si>
    <t>Accumulated Other Comprehensive Income / (Loss) [Member]Teva [Member]Warner Chilcott Limited [Member]</t>
  </si>
  <si>
    <t>Member's Capital [Member]Warner Chilcott Limited [Member]</t>
  </si>
  <si>
    <t>Retained Earnings [Member]</t>
  </si>
  <si>
    <t>Retained Earnings [Member]Warner Chilcott Limited [Member]</t>
  </si>
  <si>
    <t>Balance at Dec. 31, 2014</t>
  </si>
  <si>
    <t>Balance, shares at Dec. 31, 2014</t>
  </si>
  <si>
    <t>Comprehensive income:</t>
  </si>
  <si>
    <t>Net income attributable to shareholders</t>
  </si>
  <si>
    <t>Other comprehensive (loss), net of tax</t>
  </si>
  <si>
    <t>Ordinary shares issued in connection with acquisition</t>
  </si>
  <si>
    <t>Ordinary shares issued in connection with acquisition, shares</t>
  </si>
  <si>
    <t>Issuance of Mandatory Convertible Preferred Shares</t>
  </si>
  <si>
    <t>Issuance of Mandatory Convertible Preferred Shares, shares</t>
  </si>
  <si>
    <t>Ordinary shares issued under employee stock plans</t>
  </si>
  <si>
    <t>Ordinary shares issued under employee stock plans, shares</t>
  </si>
  <si>
    <t>Tax benefits from exercise of options</t>
  </si>
  <si>
    <t>Dividends declared</t>
  </si>
  <si>
    <t>Repurchase of ordinary shares, shares</t>
  </si>
  <si>
    <t>Balance at Dec. 31, 2015</t>
  </si>
  <si>
    <t>Balance, shares at Dec. 31, 2015</t>
  </si>
  <si>
    <t>Other comprehensive income resulting from the Teva Transaction</t>
  </si>
  <si>
    <t>Repurchase of ordinary shares under the share repurchase programs</t>
  </si>
  <si>
    <t>Repurchase of ordinary shares under the share repurchase programs, shares</t>
  </si>
  <si>
    <t>Balance at Dec. 31, 2016</t>
  </si>
  <si>
    <t>Balance, shares at Dec. 31, 2016</t>
  </si>
  <si>
    <t>Impact of change in accounting for share-based compensation plans</t>
  </si>
  <si>
    <t>Balance at Dec. 31, 2017</t>
  </si>
  <si>
    <t>Balance, shares at Dec. 31, 2017</t>
  </si>
  <si>
    <t>Description of Business</t>
  </si>
  <si>
    <t>Accounting Policies [Abstract]</t>
  </si>
  <si>
    <t xml:space="preserve">NOTE 1 — Description of Business Allergan plc is a global pharmaceutical company focused on developing, manufacturing and commercializing branded pharmaceutical (“brand”, “branded” or “specialty brand”) Allergan markets a portfolio of leading brands and best-in-class products for the central nervous system, eye care, medical aesthetics and dermatology, gastroenterology, women’s health, urology and anti-infective therapeutic categories. Allergan is an industry leader in Open Science, a model of research and development, which defines our approach to identifying and developing game-changing ideas and innovation for better patient care. The Company has operations in more than 100 countries. Warner Chilcott Limited is an indirect wholly-owned subsidiary of Allergan plc and has the same principal business activities. On August 2, 2016 we completed the divestiture of our global generics business and certain other assets to Teva Pharmaceutical Industries Ltd. (“Teva”) (the “Teva Transaction”) for $33.3 billion in cash, net of cash acquired by Teva, which included estimated working capital and other contractual adjustments, and 100.3 million unregistered Teva ordinary shares (or American Depository Shares with respect thereto), which at the time of the closing approximated $5.0 billion in value using the closing date Teva opening stock price discounted at a rate of 5.9 percent due to the lack of marketability (“Teva Shares”). As part of the Teva Transaction, Teva acquired our global generics business, including the United States (“U.S.”) and international generic commercial units, our third-party supplier Medis, our global generic manufacturing operations, our global generic research and development (“R&amp;D”) unit, our international over-the-counter (“OTC”) commercial unit (excluding OTC eye care products) and certain established international brands. On October 3, 2016, the Company completed the divestiture of the Anda Distribution business to Teva for $500.0 million. The Anda Distribution business distributed generic, branded, specialty and OTC pharmaceutical products from more than 300 manufacturers to retail independent and chain pharmacies, nursing homes, mail order pharmacies, hospitals, clinics and physician offices across the U.S. The Company recognized a combined gain on the sale of the Anda Distribution business and the Teva Transaction of $15,932.2 million in the year ended December 31, 2016, as well as deferred liabilities relating to other elements of our arrangements with Teva of $299.2 million. In October 2016, pursuant to our agreement with Teva, Teva provided the Company with its proposed estimated adjustment to the closing date working capital balance. The Company disagreed with Teva’s proposed adjustment, and, pursuant to our agreement with Teva, each of the Company’s and Teva’s proposed adjustments were submitted to arbitration (“Working Capital Arbitration”) to determine the working capital amount in accordance with GAAP as applied by the Company consistent with past practice. Teva initially proposed an adjustment of approximately $1.4 billion and subsequently submitted a revised adjustment of approximately $1.5 billion to the arbitrator. In addition, on October 30, 2017, Teva submitted a Notice of Direct and Third Party Claims seeking indemnification for virtually all of the same items for which Teva sought a proposed adjustment in the Working Capital Arbitration as well as several new items as to which no quantity of damages had been asserted. On January 31, 2018, Allergan plc and Teva entered into a Settlement Agreement and Mutual Releases (the “Agreement”). The Agreement provides that the Company will make a one-time payment of $700.0 million to Teva; the Company and Teva will jointly dismiss their working capital dispute arbitration, and the Company and Teva will release all actual or potential claims under the Master Purchase Agreement, dated July 26, 2015, by and between the Company and Teva, for breach of any representation, warranty, or covenant (other than any breach of a post-closing covenant not known as of the date of the Agreement). The Company recorded a pre-tax charge of $466.0 million as a component of other (expense) / income, net from discontinued operations relating to the settlement in the year ended December 31, 2017. As a result of the Teva Transaction and the divestiture of the Company’s Anda Distribution business, and in accordance with Financial Accounting Standards Board (“FASB”) Accounting Standards Update (“ASU”) No. 2014-08 “Presentation of Financial Statements (Topic 205) and Property, Plant and Equipment (Topic 360): Reporting Discontinued Operations and Disclosures of Disposals of Components of an Entity,” the financial results of the businesses held for sale were reclassified to discontinued operations for all periods presented in our consolidated financial statements. The results of our discontinued operations include the results of our generic product development, manufacturing and distribution of off-patent pharmaceutical products, certain established international brands marketed similarly to generic products and out-licensed generic pharmaceutical products primarily in Europe through our Medis third-party business through August 2, 2016, as well as our Anda Distribution business through October 3, 2016. </t>
  </si>
  <si>
    <t>Formation of the Company</t>
  </si>
  <si>
    <t>Regulated Operations [Abstract]</t>
  </si>
  <si>
    <t xml:space="preserve">NOTE 2 — Formation of the Company Allergan plc (formerly known as Actavis plc) was incorporated in Ireland on May 16, 2013 as a private limited company and re-registered effective September 20, 2013 as a public limited company. It was established for the purpose of facilitating the business combination between Allergan Finance, LLC (formerly known as Actavis, Inc.) and Warner Chilcott plc (“Warner Chilcott”). Following the consummation of the Warner Chilcott acquisition on October 1, 2013 (the “Warner Chilcott Acquisition”), Allergan Finance, LLC and Warner Chilcott became wholly-owned subsidiaries of Allergan plc. Each of Allergan Finance, LLC’s common shares was converted into one Company ordinary share. Effective October 1, 2013, through a series of related-party transactions, Allergan plc contributed its indirect subsidiaries, including Allergan Finance, LLC, to its subsidiary Warner Chilcott Limited. Except where otherwise indicated, and excluding certain insignificant cash and non-cash transactions at the Allergan plc level, the consolidated financial statements and disclosures are for two separate registrants, Allergan plc and Warner Chilcott Limited. The results of Warner Chilcott Limited are consolidated into the results of Allergan plc. Due to the deminimis activity between Allergan plc and Warner Chilcott Limited, references throughout this document relate to both Allergan plc and Warner Chilcott Limited. Refer to “Note 3 —Reconciliation of Warner Chilcott Limited results to Allergan plc results” in the accompanying “Notes to the Consolidated Financial Statements” in this document for a summary of the details on the differences between Allergan plc and Warner Chilcott Limited. On March 17, 2015, the Company acquired Allergan, Inc. (“Legacy Allergan”) for approximately $77.0 billion including outstanding indebtedness assumed of $2.2 billion, cash consideration of $40.1 billion and equity consideration of $34.7 billion, which included then outstanding equity awards (the “Allergan Acquisition”). Under the terms of the agreement, Legacy Allergan shareholders received 111.2 million of the Company’s ordinary shares, 7.0 million of the Company’s non-qualified stock options and 0.5 million of the Company’s share units. The addition of Legacy Allergan’s therapeutic franchises in ophthalmology, neurosciences and medical aesthetics/dermatology/plastic surgery complemented the Company’s existing central nervous system, gastroenterology, women’s health and urology franchises. The combined company benefits from Legacy Allergan’s global brand equity and consumer awareness of key products, including Botox ® In connection with the Allergan Acquisition, the Company changed its name from Actavis plc to Allergan plc. Actavis plc’s ordinary shares were traded on the NYSE under the symbol “ACT” until the opening of trading on June 15, 2015, at which time Actavis plc changed its corporate name to “Allergan plc” and changed its ticker symbol to “AGN.” Pursuant to Rule 12g-3(c) under the Securities Exchange Act of 1934, as amended (the “Exchange Act”), Allergan plc is the successor issuer to Actavis plc’s ordinary shares and Actavis plc’s mandatory convertible preferred shares, both of which are deemed to be registered under Section 12(b) of the Exchange Act, and Allergan plc is subject to the informational requirements of the Exchange Act, and the rules and regulations promulgated thereunder.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 References throughout to “Ordinary Shares” refer to Allergan Finance, LLC’s Class A common shares, par value $0.0033 per share, prior to the consummation of the Warner Chilcott transactions and to Allergan plc’s ordinary shares, par value $0.0001 per share, since the consummation of the Warner Chilcott transactions. </t>
  </si>
  <si>
    <t>Reconciliation of Warner Chilcott Limited Results to Allergan plc Results</t>
  </si>
  <si>
    <t>Adjusted Earnings Before Interest Taxes Depreciation And Amortization And Other Non Cash Items [Abstract]</t>
  </si>
  <si>
    <t xml:space="preserve">NOTE 3 — Reconciliation of Warner Chilcott Limited results to Allergan plc results Warner Chilcott Limited is an indirect wholly-owned subsidiary of Allergan plc, the ultimate parent of the group, (together with other Warner Chilcott Limited parents, the “Parents”). The results of Warner Chilcott Limited are consolidated into the results of Allergan plc. Due to the deminimis activity between Warner Chilcott Limited and the Parents (including Allergan plc), content throughout this filing relates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financial position and results of operations of Warner Chilcott Limited to Allergan plc ($ in millions):
December 31, 2017
December 31, 2016
Allergan plc
Warner Chilcott Limited
Difference
Allergan plc
Warner Chilcott Limited
Difference
Cash and cash equivalents
$
1,817.2
$
1,816.3
$
0.9
$
1,724.0
$
1,713.2
$
10.8
Prepaid expenses and other current assets
1,123.9
1,123.0
0.9
1,383.4
1,382.1
1.3
Deferred tax assets
319.1
316.0
3.1
233.3
233.3
-
Accounts payable and accrued liabilities
5,541.4
5,515.6
25.8
5,019.0
4,993.3
25.7
Other long-term liabilities
886.9
886.9
-
1,085.0
1,086.0
(1.0
)
Other taxes payables
1,573.9
1,573.5
0.4
886.2
886.2
-
Deferred tax liabilities
6,352.4
6,349.4
3.0
12,969.1
12,969.1
-
Year Ended December 31, 2017
Year Ended December 31, 2016
Year Ended December 31, 2015
Allergan plc
Warner Chilcott Limited
Difference
Allergan plc
Warner Chilcott Limited
Difference
Allergan plc
Warner Chilcott Limited
Difference
General and administrative expenses
$
1,501.9
$
1,402.3
$
99.6
$
1,473.9
$
1,350.4
$
123.5
$
1,716.4
$
1,581.0
$
135.4
Operating (loss)
(5,921.2
)
(5,821.6
)
(99.6
)
(1,825.5
)
(1,702.0
)
(123.5
)
(3,131.0
)
(2,995.6
)
(135.4
)
Interest Income
67.7
166.3
(98.6
)
69.9
111.1
(41.2
)
10.6
10.6
-
Other income / (expense), net
(3,437.3
)
(3,437.3
)
-
219.2
172.2
47.0
(233.8
)
(233.8
)
-
(Loss) before income taxes and noncontrolling interest
(10,386.4
)
(10,188.2
)
(198.2
)
(2,832.0
)
(2,714.3
)
(117.7
)
(4,547.5
)
(4,412.1
)
(135.4
)
Net (loss) from continuing operations, net of tax
(3,716.0
)
(3,517.8
)
(198.2
)
(935.0
)
(817.3
)
(117.7
)
(2,941.6
)
(2,806.2
)
(135.4
)
Net (loss) / income
(4,118.9
)
(3,920.7
)
(198.2
)
14,979.5
15,097.2
(117.7
)
3,919.4
4,054.8
(135.4
)
Dividends on preferred shares
278.4
-
278.4
278.4
-
278.4
232.0
-
232.0
Net (loss) / income attributable to ordinary shareholders/members
(4,403.9
)
(3,927.3
)
(476.6
)
14,695.0
15,091.1
(396.1
)
3,683.2
4,050.6
(367.4
) The difference between general and administrative expenses in the years ending December 31, 2017, 2016 and 2015 were due to corporate related expenses incurred at Allergan plc as well as non-recurring transaction costs incurred as part of the acquisitions of the Company, including Allergan, Forest and the terminated transaction with Pfizer Inc. Movements in equity are due to historical differences in the results of operations of the companies and differences in equity awards. As of December 31, 2017 and December 31, 2016, Warner Chilcott Limited had $5.8 billion and $9.3 billion in Receivables from Parents, respectively. As of December 31, 2017 and December 31, 2016 Warner Chilcott Limited had $4.0 billion and $4.0 billion in Non current Receivables from Parents, respectively. These receivables related to intercompany loans between Allergan plc and each of the Allergan Capital, S.a.r.l (formerly known as Actavis Capital, S.a.r.l) and Forest Finance B.V., subsidiaries of Warner Chilcott Limited. These loans are interest-bearing loans with varying term dates. Total interest income recognized during the years ended December 31, 2017 and December 31, 2016 was $98.6 million and $41.2 million, respectively. </t>
  </si>
  <si>
    <t>Summary of Significant Accounting Policies</t>
  </si>
  <si>
    <t>NOTE 4 — Summary of Significant Accounting Policies Basis of Presentation The Company’s consolidated financial statements are prepared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 Reclassific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ffective January 1, 2017, the Company prospectively adopted the guidance and as a result of implementation, the Company reduced previously reported Retained Earnings by $62.4 million and increased previously reported Additional-Paid-In-Capital by $62.4 million. In addition, the Company decreased its net Deferred Tax Liabilities and increased Retained Earnings by $20.8 million for the tax impact of this change. The Company also revised its presentation of previously reported cash flows by eliminating the presentation of “Excess tax benefit from stock-based compensation” which raised operating cash flows and reduced financing cash flows for the year ended December 31, 2016 by $20.4 million. 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 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 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 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Inventories Inventories consist of finished goods held for sale and distribution, raw materials and work in process. Inventory includes brand pharmaceutical and medical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market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 Property, Plant and Equipment 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 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 Marketable Securities The Company’s marketable securities consist of U.S. treasury and agency securities and debt and equity securities of publicly-held companies. The Company’s marketable securities are classified as available-for-sale and are recorded at fair value, based upon quoted market prices. Unrealized temporary adjustments to fair value were included on the balance sheet in a separate component of shareholders’ equity as unrealized gains and losses and are reported as a component of accumulated other comprehensive income / (loss) as of December 31, 2017.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 Product Rights and Other Definite-Lived Intangible Assets Our product rights and other definite-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lived intangible assets based on our assessment of various factors impacting estimated useful lives and cash flows. Such factors include the product’s position in its life cycle, the existence or absence of like products in the market, various other competitive and regulatory issues, and contractual terms. Significant changes to any of these factors may result in a reduction in the intangibles useful life and an acceleration of related amortization expense, which could cause our net results to decline. Product rights and other definite-lived intangible assets are tested periodically for impairment when events or changes in circumstances indicate that an asset’s carrying value may not be recoverable. The impairment testing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lived intangible assets require significant judgment based on our historical and anticipated results and are subject to many factors. Different assumptions and judgments could materially affect the calculation of the fair value of the other definite-lived intangible assets which could trigger impairment. Goodwill and Intangible Assets with Indefinite-Lives The Company tests goodwill and intangible assets with indefinite-lives for impairment annually in the second quarter.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income / (loss) and income / (los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f there is no future alternative use or no market for which to sell the asse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 Contingent Consideration Contingent consideration is recorded at the acquisition date estimated fair value of the contingent payment for all applicable acquisitions. The fair value of the contingent consideration is remeasured at each reporting period with any adjustments in fair value included in our consolidated statements of operations. (Refer to “NOTE 23 — Fair Value Measurement” for additional details regarding the fair value of contingent consideration.) Revenue Recognition General During the years ended December 31, 2017, 2016 and 2015, revenue from product sales wa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RA”. Royalty and commission revenue is recognized as a component of net revenues in accordance with the terms of their respective contractual agreements when collectability is reasonably assured and when revenue can be reasonably measured.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that are issued in connection with a product launch or as an incentive for customers to carry our product. The Company establishes a reserve for promotional allowances based upon contractual terms. Loyalty cards allow the end 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
The following table summarizes the balance sheet classification of our SRA reserves ($ in millions):
As of December 31,
2017
2016
Accounts receivable
$
250.6
$
287.4
Accounts payable and accrued expenses
2,179.9
1,891.4
$
2,430.5
$
2,178.8
The provisions recorded to reduce gross product sales to net product sales, excluding discontinued operations, were as follows ($ in millions):
Years Ended December 31,
Gross Product Sales
Chargebacks
Rebates
Returns and Other Allowances
Cash Discounts
Net Product Sales
Percentage of Gross Product Sales
2015
$
18,125.1
$
649.9
$
4,035.7
$
659.9
$
275.6
$
12,504.0
69.0
%
2016
$
21,398.6
$
1,003.2
$
4,338.7
$
1,390.1
$
306.5
$
14,360.1
67.1
%
2017
$
23,688.4
$
1,098.7
$
4,891.4
$
1,799.3
$
330.6
$
15,568.4
65.7
% The following table summarizes the activity from discontinued operations in the Company’s major categories of SRA ($ in millions):
Chargebacks
Rebates
Returns and Other Allowances
Cash Discounts
Total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
The Company’s divested generics business also had the following type of SRAs:
•
Pricing adjustments, included shelf stock adjustments which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was based upon specific terms with the Company’s customers and includes estimates of existing customer inventory levels based upon their historical purchasing patterns.
•
Billback adjustments are credits that are issued to certain customers who purchase directly from us as well as indirectly through a wholesaler. These credits are issued in the event there was a difference between the customer’s direct and indirect contract price. The provision for billbacks was estimated based upon historical purchasing patterns of qualified customers who purchase product directly from us and supplement their purchases indirectly through our wholesale customers.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with ASC 450. Refer to “NOTE 24 — Commitments and Contingencies” for more information. R&amp;D Activities R&amp;D activities are expensed as incurred and consist of self-funded R&amp;D costs, the costs associated with work performed under collaborative R&amp;D agreements, regulatory fees, and acquisition and license related milestone payments, if any. As of December 31, 2017, we are developing a number of products, some of which utilize novel drug delivery systems, through a combination of internal and collaborative programs including the following:
Product
Therapeutic Area
Indication
Expected Launch Year
Phase
Esmya
Women's Health
Uterine Fibroids
2018
Review
Cariprazine
CNS
Bipolar Depression
2019
III
Ubrogepant
CNS
Acute Migraine
2020
III
Abicipar
Eye Care
Age Related Macular Degeneration
2020
III
Bimatoprost SR
Eye Care
Glaucoma
2020
III
Rapastinel
CNS
Depression
2021
III
Cenicriviroc
Gastrointestinal
NASH
2021
III
Relamorelin
Gastrointestinal
Gastroparesis
2023
III
Pilo/Oxy
Eye Care
Presbyopia
2021
II
RORyT
Medical Aesthetics
Psoriasis
2022
II
Atogepant
CNS
Migraine Prevention
2022
II
Abicipar
Eye Care
Diabetic Macular Edema
2023
II
Brazikumab
Gastrointestinal
Crohn's Disease
2024
II
Botox
Medical Aesthetics
Platysma/Masseter
2025/2023
II
Brazikumab
Gastrointestinal
Ulcerative Colitis
2025
I We also have a number of products in development as part of our life-cycle management strategy for our existing product portfolio. Allocation of Acquisition Fair Values to Assets Acquired and Liabilities Assumed We account for acquired businesses using the acquisition method of accounting, which requires that assets acquired and liabilities assumed be recorded at the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s determined using a market participant concept. Any excess of the purchase price over the estimated fair values of the net assets acquired is recorded as goodwill. The most material line items impacted by the allocation of acquisition fair values are:
•
Intangible assets (including IPR&amp;D assets upon successful completion of the project and approval of the product) which are amortized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and the probability of succes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future useful lives. For these and other reasons, actual results may vary significantly from estimated results.
•
Inventory is recorded at fair market value factoring in selling price and costs to dispose. Inventory acquired is typically valued higher than replacement cost. 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operations as income tax expense. The income tax effects of the TCJA have been initially accounted for on a provisional basis pursuant to the guidance in Staff Accouting Bulletin (“SAB”) 118. Reasonable estimates for all material tax effects of the TCJA (other than amounts related to accounting policy elections) have been provided and adjustments to provisional amounts will be made in subsequent reporting periods as information becomes available to complete provisional computations. The provisional impact of the TCJA for the Federal tax rate change and the resulting deferred tax liability for unremitted earnings will be completed in subsequent measurement periods when the required computations for the 2017 tax year and the related tax returns for the relevant entities have been completed. The final amount for the toll charge is dependent on amounts that cannot be determined until the 2018 financial results of certain non-US subsidiaries are completed. In addition, the IRS continues to issue interpretive guidance on the computation of the tax on deferred foreign earnings and therefore the computations cannot be finalized until all relevant IRS guidance has been promulgated and its impact assessed. The TCJA introduced an additional U.S. tax on certain non-U.S. subsidiaries’ earnings which are considered to be Global Intangible Low Taxed Income (referred to as “GILTI”). Under this provision, the amount of GILTI included by a U.S. shareholder will be taxed at a rate of 10.5% for tax years beginning after December 31, 2017 (increasing to 13.125% for tax years beginning after December 31, 2025) with a partial offset for foreign tax credits. Due to the complexity of the new GILTI tax rules, we are continuing to evaluate this provision of the TCJA and the application of ASC 740 and are con</t>
  </si>
  <si>
    <t>Business Development</t>
  </si>
  <si>
    <t>Business Combinations [Abstract]</t>
  </si>
  <si>
    <t>NOTE 5 — Business Development During the year ended December 31, 2015, the Company acquired material assets and businesses. The unaudited pro forma results of the businesses acquired that materially impacted the reported results of the Company are as follows ($ in millions except per share information):
Year Ended December 31, 2015 (unaudited)
As reported
Allergan Acquisition
Pro Forma
Net revenues
$
12,688.1
$
1,523.0
$
14,211.1
Net income attributable to ordinary shareholders
$
3,683.2
$
377.7
$
4,060.9
Net income per share
Basic
$
10.01
$
10.32
Diluted
$
10.01
$
10.32
2017 Significant Business Developments The following are the material transactions that were completed in the year ended December 31, 2017. Acquisitions Keller Medical, Inc. On June 23, 2017, the Company acquired Keller Medical, Inc. (“Keller”), a privately held medical device company and developer of the Keller Funnel ® ® Zeltiq Aesthetics, Inc. On April 28, 2017, the Company acquired Zeltiq Aesthetics, Inc. (“Zeltiq”) for an acquisition accounting purchase price of $2,405.4 million (the “Zeltiq Acquisition”). Zeltiq was focused on developing and commercializing products utilizing its proprietary controlled-cooling technology platform (Coolsculpting ® Assets Acquired and Liabilities Assumed at Fair Value The Zeltiq Acquisition has been accounted for using the acquisition method of accounting. This method requires that assets acquired and liabilities assumed in a business combination be recognized at their fair values as of the acquisition date. As of December 31, 2017, certain amounts relating to the valuation of tax related matters and intangible assets have not been finalized. The finalization of these matters may result in changes to goodwill. The following table summarizes the preliminary fair values of the assets acquired and liabilities assumed at the acquisition date and reflects purchase accounting adjustments subsequent to the acquisition date ($ in millions):
Preliminary Valuation as of December 31, 2017
Cash and cash equivalents
$
36.7
Accounts receivable
47.0
Inventories
59.3
Property, plant and equipment
12.4
Intangible assets
1,185.0
Goodwill
1,200.6
Other assets
17.1
Accounts payable and accrued expenses
(93.6
)
Deferred revenue
(10.6
)
Deferred taxes, net
(47.2
)
Other liabilities
(1.3
)
Net assets acquired
$
2,405.4
IPR&amp;D and Intangible Assets The estimated fair value of the intangible assets, including customer relationship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other allocated costs, and working capital/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This technique is referred to herein as the “IPR&amp;D and Intangible Asset Valuation Technique.” The fair value of the intangible assets acquired in the Zeltiq Acquisition was determined using the IPR&amp;D and Intangible Asset Valuation Technique. The discount rate used to arrive at the present value for these acquired intangible assets ranged from 10.0% to 11.0% to reflect the internal rate of return and incremental commercial uncertainty in the cash flow projections. The discount rate of the Zeltiq Acquisition was driven by the life-cycle stage of the products and the therapeutic indication.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lived assets
Consumables
$
985.0
6.7
System
43.0
3.7
Total CMP
1,028.0
Customer Relationships
157.0
6.6
Total definite-lived assets
$
1,185.0
Goodwill Among the reasons the Company acquired Zeltiq and the factors that contributed to the preliminary recognition of goodwill was the expansion of the Company’s leading medical aesthetics portfolio. Goodwill from the Zeltiq Acquisition of $ 954.7 Inventories The fair value of inventories acquired included an acquisition accounting fair market value step-up of $22.9 million which was recognized as a component of cost of sales as the inventory acquired was sold to the Company’s customers in the year ended December 31, 2017. Deferred Tax Liabilities Deferred tax liabilities result from identifiable intangible assets’ fair value adjustments. These adjustments create excess book basis over tax basis which is tax-effected by the statutory tax rates of applicable jurisdictions. LifeCell Corporation On February 1, 2017, the Company acquired LifeCell Corporation (“LifeCell”), a regenerative medicine company, for an acquisition accounting price of $2,883.1 million (the “LifeCell Acquisition”). The LifeCell Acquisition combines LifeCell's novel, regenerative medicines business, including its high-quality and durable portfolio of dermal matrix products with Allergan's leading portfolio of medical aesthetic products, breast implants and tissue expanders. The LifeCell Acquisition expanded the Company’s medical aesthetics portfolio by adding Alloderm ® ® Assets Acquired and Liabilities Assumed at Fair Value The LifeCell Acquisi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and reflects purchase accounting adjustments subsequent to the acquisition date ($ in millions):
Valuation as of December 31, 2017
Cash and cash equivalents
$
8.7
Accounts receivable
50.8
Inventories
175.4
Property, plant and equipment, net
53.7
Currently marketed products ("CMP") intangible assets
2,010.0
In-process research and development ("IPR&amp;D") intangible assets
10.0
Goodwill
1,449.1
Accounts payable and accrued expenses
(149.6
)
Deferred tax liabilities, net
(746.2
)
Other
21.2
Net assets acquired
$
2,883.1
IPR&amp;D and Intangible Assets The fair value of the acquired intangible assets was determined using the IPR&amp;D and Intangible Asset Valuation Technique. The discount rate used to arrive at the present value for these acquired intangible assets was 7.5% to reflect the internal rate of return and incremental commercial uncertainty in the cash flow projections in the LifeCell Acquisition. The discount rate of the LifeCell Acquisition was driven by the life-cycle stage of the products, the advanced nature of IPR&amp;D projects, and IPR&amp;D assets acquired and the therapeutic indication. No assurances can be given that the underlying assumptions used to prepare the discounted cash flow analysis will not change. For these and other reasons, actual results may vary significantly from estimated results. The following table identifies the summarized amounts recognized and the weighted average useful lives using the economic benefit of intangible assets ($ in millions):
Amount recognized as of the acquisition date
Weighted average useful lives (years)
Definite-lived assets
Alloderm ®
$
1,385.0
6.9
Revolve ®
80.0
7.1
Strattice ®
320.0
5.1
Artia ®
115.0
8.8
Other
10.0
2.8
Total CMP
1,910.0
Customer Relationships
100.0
6.3
Total definite-lived assets
2,010.0
In-process research and development
Other
10.0
Total IPR&amp;D
10.0
Total intangible assets
$
2,020.0
Goodwill Among the reasons the Company acquired LifeCell and the factors that contributed to the recognition of goodwill was the expansion of the Company’s leading medical aesthetic portfolio. Goodwill from the LifeCell Acquisition of $ 1,449.1 Inventories The fair value of inventories acquired included an acquisition accounting fair market value step-up of $108.4 million which was recognized as a component of cost of sales as the inventory acquired was sold to the Company’s customers in the year ended December 31, 2017, excluding currency impact. Deferred Tax Liabilities Deferred tax liabilities result from identifiable intangible assets’ fair value adjustments. These adjustments create excess book basis over tax basis which is tax-effected by the statutory tax rates of applicable jurisdictions. Licenses and Other Transactions Accounted for as Asset Acquisitions Lyndra, Inc. On July 31, 2017, the Company entered into a collaboration, option and license agreement with Lyndra, Inc. (“Lyndra”) to develop orally administered ultra-long-acting (once-weekly) products for the treatment of Alzheimer’s disease and an additional, unspecified indication. The total upfront payment of $15.0 million was expensed as a component of R&amp;D expense in the year ended December 31, 2017. The future option exercise payments, if any, and any future success based milestones relating to the licensed products of up to $85.0 million will be recorded if the corresponding events become probable. Editas Medicine, Inc. On March 14, 2017, the Company entered into a strategic alliance and option agreement with Editas Medicine, Inc. (“Editas”) for access to early stage, first-in-class eye care programs. Pursuant to the agreement, Allergan made an upfront payment of $90.0 million for the right to license up to five of Editas’ gene-editing programs in eye care, including its lead program for Leber Congenital Amaurosis (“LCA”). Under the terms of the agreement, if an option is exercised, Editas is eligible to receive contingent research and development and commercial milestones plus royalties based on net sales. The Company concluded based on the stage of development of the assets, the lack of acquired employees and manufacturing, as well as the lack of certain other inputs and processes, that the transaction did not qualify as a business. The total upfront payment of $90.0 million was expensed as a component of R&amp;D expense in the year ended December 31, 2017. The future option exercise payments, if any, and any future success based milestones relating to the licensed products will be recorded if the corresponding events become probable. Assembly Biosciences, Inc. On January 9, 2017, the Company entered into a licensing agreement with Assembly Biosciences, Inc. (“Assembly”) for the worldwide rights to Assembly’s microbiome gastrointestinal development programs. Under the terms of the agreement, the Company made an upfront payment to Assembly of $50.0 million for the exclusive, worldwide rights to develop and commercialize certain development compounds. Additionally, Assembly will be eligible to receive success-based development and commercial milestone payments plus royalties based on net sales. The Company and Assembly will generally share development costs through proof-of-concept (“POC”) studies, and Allergan will assume all post-POC development costs. The Company concluded based on the stage of development of the assets, the lack of acquired employees and manufacturing as well as the lack of certain other inputs and processes that the transaction did not qualify as a business. The total upfront payment of $50.0 million was expensed as a component of R&amp;D expense in the year ended December 31, 2017 and the future success based milestone payments of up to $2,771.0 million, including amounts for additional development programs not committed to as of December 31, 2017, will be recorded if the corresponding events become probable. Lysosomal Therapeutics, Inc. On January 9, 2017, the Company entered into a definitive agreement for the option to acquire Lysosomal Therapeutics, Inc. (“LTI”). LTI is focused on innovative small-molecule research and development in the field of neurodegeneration, yielding new treatment options for patients with severe neurological diseases. Pursuant to the agreement, Allergan acquired an option right directly from LTI shareholders to acquire LTI for $150.0 million plus future milestone payments following completion of a Phase Ib trial for LTI-291 as well as an upfront research and development payment. The Company concluded based on the stage of development of the assets, the lack of acquired employees and manufacturing, as well as the lack of certain other inputs and processes, that the transaction did not qualify as a business. The aggregate upfront payment of $145.0 million was recorded as a component of R&amp;D expense in the year ended December 31, 2017. Other Transactions Saint Regis Mohawk Tribe On September 8, 2017, the Company entered into an agreement with the Saint Regis Mohawk Tribe, under which the Saint Regis Mohawk Tribe obtained the rights to Orange Book-listed patents covering Restasis ® 2016 Significant Business Developments The following are the material transactions that were completed in the year ended December 31, 2016. Refer to “NOTE 7 — Discontinued Operations” for material divestitures that were completed / entered into during the year ended December 31, 2016. Acquisitions Tobira On November 1, 2016, the Company acquired Tobira Therapeutics, Inc. (“Tobira”), a clinical-stage biopharmaceutical company focused on developing and commercializing therapies for non-alcoholic steatohepatitis (“NASH”) and other liver diseases for an acquisition accounting purchase price of $570.1 million, plus contingent consideration of up to $49.84 per share in contingent value rights (“CVR”), or up to $1,101.3 million, that may be payable based on the successful completion of certain development, regulatory and commercial milestones (the “Tobira Acquisition”), of which $303.1 million was paid in the year ended December 31, 2017 for the initiation of Phase III clinical trials. The CVR had an acquisition date fair value of $479.0 million. The Tobira Acquisition added Cenicriviroc, a differentiated, complementary development program for the treatment of the multi-factorial elements of NASH, including inflammation, metabolic syndromes and fibrosis, to Allergan's global gastroenterology R&amp;D pipeline.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December 31, 2016 Preliminary Valuation
Measurement Period Adjustments
December 31, 2017 Final Valuation
Cash and cash equivalents
$
21.3
$
-
$
21.3
IPR&amp;D intangible assets
1,357.0
-
1,357.0
Goodwill
112.7
(14.1
)
98.6
Indebtedness
(15.9
)
-
(15.9
)
Contingent consideration
(479.0
)
-
(479.0
)
Deferred tax liabilities, net
(395.9
)
14.1
(381.8
)
Other assets and liabilities
(30.1
)
-
(30.1
)
Net assets acquired
$
570.1
$
-
$
570.1
IPR&amp;D and Intangible Assets The fair value of the IPR&amp;D intangible assets was determined using the IPR&amp;D and Intangible Asset Valuation Technique. The discount rate used to arrive at the present value for IPR&amp;D intangible assets was 11.5% to reflect the internal rate of return and incremental commercial uncertainty in the cash flow projections. The discount rate of the acquisition was driven by the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Tobira and the factors that contributed to the preliminary recognition of goodwill was the expansion of the Company’s pipeline of NASH products. Goodwill from the Tobira Acquisition of $98.6 million was assigned to the US General Medicine segment and is non-deductible for tax purposes. Contingent Consideration As part of the acquisition, the Company is required to pay the former shareholders of Tobira up to $1,101.3 million, of which $303.1 million was paid in the year ended December 31, 2017, based on the timing of the certain development, regulatory and commercial milestones, if any. The Company estimated the fair value of the contingent consideration to be $479.0 million using a probability weighted average approach that considered the possible outcomes of scenarios related to the specified product. Deferred Tax Liabilities Deferred tax liabilities result from identifiable intangible assets’ fair value adjustments. These adjustments create excess book basis over tax basis which is tax-effected by the statutory tax rates of applicable jurisdictions. Vitae Pharmaceuticals, Inc. On October 25, 2016, the Company acquired Vitae Pharmaceuticals, Inc. (“Vitae”), a clinical-stage biotechnology company, for an acquisition accounting purchase price of $621.4 million (the “Vitae Acquisition”). The Vitae Acquisition expanded Allergan’s dermatology product pipeline with the addition of a Phase II orally active RORyt (retinoic acid receptor-related orphan receptor gamma) inhibitor for the potential treatment of psoriasis and other autoimmune disorders. In addition, the Company expanded its pipeline with the acquisition of a Phase II atopic dermatitis drug candidate.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December 31, 2016 Preliminary Valuation
Measurement Period Adjustments
December 31, 2017 Final Valuation
Cash and cash equivalents
$
44.7
$
-
$
44.7
Marketable securities
20.2
-
20.2
Property, plant and equipment, net
5.0
-
5.0
IPR&amp;D intangible assets
686.0
-
686.0
Assets held for sale
22.5
-
22.5
Goodwill
34.4
(3.8
)
30.6
Other assets and liabilities
(20.7
)
-
(20.7
)
Deferred tax liabilities, net
(170.7
)
3.8
(166.9
)
Net assets acquired
$
621.4
$
-
$
621.4
IPR&amp;D and Intangible Assets The fair value of the IPR&amp;D intangible assets was determined using the IPR&amp;D and Intangible Asset Valuation Technique. The discount rate used to arrive at the present value for IPR&amp;D intangible assets was 9.5% to reflect the internal rate of return and incremental commercial uncertainty in the cash flow projections. The discount rate of the acquisition was driven by the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Vitae and the factors that contributed to the preliminary recognition of goodwill was the expansion of the Company’s pipeline of dermatology products. Goodwill from the Vitae Acquisition of $30.6 million was assigned to the US Specialized Therapeutic segment and is non-deductible for tax purposes. Deferred Tax Liabilities Deferred tax liabilities result from identifiable intangible assets’ fair value adjustments. These adjustments create excess book basis over tax basis which is tax-effected by the statutory tax rates of applicable jurisdictions. Assets Held for Sale The Company held for sale certain intangible assets acquired as part of the Vitae Acquisition. These assets had an acquisition accounting value of $22.5 million. In the year ended December 31, 2017, the Company sold these assets for $22.5 million. ForSight VISION5, Inc. On September 23, 2016, the Company acquired ForSight VISION5, Inc. (“ForSight”), a privately held, clinical-stage biotechnology company focused on eye care, in an all cash transaction of approximately $95.0 million (the “ForSight Acquisition”). Under the terms of the ForSight Acquisition, the Company acquired ForSight for an acquisition accounting purchase price of $74.5 million plus the payment of outstanding indebtedness of $14.8 million and other miscellaneous charges. ForSight shareholders are eligible to receive contingent consideration of up to $125.0 million, which had an initial estimated fair value of $79.8 million, relating to commercialization milestones. The Company acquired ForSight for its lead development program, a peri-ocular ring designed for extended drug delivery and reducing elevated intraocular pressure (“IOP”) in glaucoma patients. Assets Acquired and Liabilities Assumed at Fair Value 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 in millions):
December 31, 2016 Preliminary Valuation
Measurement Period Adjustments
December 31, 2017 Final Valuation
Cash and cash equivalents
$
1.0
$
-
$
1.0
IPR&amp;D intangible assets
158.0
-
158.0
Goodwill
51.6
(1.1
)
50.5
Current liabilities
(14.8
)
-
(14.8
)
Contingent consideration
(79.8
)
-
(79.8
)
Deferred tax liabilities, net
(38.3
)
1.1
(37.2
)
Other assets and liabilities
(3.2
)
-
(3.2
)
Net assets acquired
$
74.5
$
-
$
74.5
IPR&amp;D and Intangible Assets The fair value of the IPR&amp;D intangible assets was determined using the IPR&amp;D and Intangible Asset Valuation Technique. The discount rate used to arrive at the present value for IPR&amp;D intangible assets was 13.0% to reflect the internal rate of return and incremental commercial uncertainty in the cash flow projections. The discount rate of the acquisition was driven by the early stage of the product and the therapeutic indication. No assurances can be given that the underlying assumptions used to prepare the discounted cash flow analysis will not change. For these and other reasons, actual results may vary significantly from estimated results. Goodwill Among the reasons the Company acquired ForSight and the factors that contributed to the recognition of goodwill was the expansion of the Company’s pipeline of eye care products. Goodwill from the ForSight Acquisition of $50.5 million was assigned to the US Specialized Therapeutics segment and is non-deductible for tax purposes. Contingent Consideration As part of the acquisition, the Company is required to pay the former shareholders of ForSight up to $125.0 million based on the timing of the first commercial sale, if any. The Company estimated the fair value of the contingent consideration to be $79.8 million using a probability weighted average approach that considered the possible outcomes of scenarios related to the specified product. In the year ended December 31, 2016, t he Company recognized approximately $33.0 million in impairments of the acquired ForSight IPR&amp;D asset as the Company anticipates a delay in potential launch timing, if any. Offsetting this impairment was a corresponding reduction of acquired contingent consideration of $15.0 million, which reduced overall R&amp;D expenses. Deferred Tax Liabilities Deferred tax liabilities result from identifiable intangible assets’ fair value adjustments. These adjustments create excess book basis over tax basis which is tax-effected by the statutory tax rates of applicable jurisdictions. Licenses and Asset Acquisitions Motus Therapeutics, Inc. On December 15, 2016, the Company acquired Motus Therapeutics, Inc. (“Motus”) for an upfront payment of approximately $200.0 million (the “Motus Transaction”). Motus has the worldwide rights to RM-131 (relamorelin), a peptide ghrelin agonist being developed for the treatment of diabetic gastroparesis. Under the terms of the Motus Transaction, Motus shareholders are eligible to receive contingent consideration in connection with the commercial launch of the product. The Company concluded based on the stage of development of the assets, the lack of acquired employees as well as certain other inputs and processes that the transaction did not qualify as a business. The total upfront net payment of $199.5 million was expensed as a component of R&amp;D expense in the year ended December 31, 2016 and the future milestone will be recorded if the corresponding event becomes probable. Chase Pharmaceuticals Corporation On November 22, 2016, the Company acquired Chase Pharmaceuticals Corporation (“Chase”), a clinical-stage biopharmaceutical company focused on the development of improved treatments for neurodegenerative disorders including Alzheimer's disease, for an upfront payment of approximately $125.0 million plus potential regulatory and commercial milestones of up to $875.0 million related to Chase's lead compound, CPC-201, and certain backup compounds (the “Chase Transaction”). The Company concluded based on the stage of development of the assets, the lack of acquired employees as well as certain other inputs and processes that the Chase transaction did not qualify as a business. The total upfront net payment of $122.9 million was expensed as a component of R&amp;D expense in the year ended December 31, 2016 and the future milestones will be recorded if the corresponding events become probable. AstraZeneca plc License On October 2, 2016, the Company entered into a licensing agreement with MedImmune, AstraZeneca plc's (“AstraZeneca”) global biologics research and development arm, for the global rights to brazikumab (the “AstraZeneca Transaction”). Brazikumab is an anti-IL-23 monoclonal antibody for the treatment of patients with moderate-to-severe Crohn's disease and is Phase II ready for ulcerative colitis and other conditions treated with anti-IL23 monoclonal antibodies. Under the terms of the agreement, AstraZeneca received $250.0 million for the exclusive, worldwide license to develop and commercialize brazikumab and is eligible to receive contingent consideration of up to $1.27 billion, as well as tiered royalties on sales of the product. The Company concluded based on the stage of development of the assets, the lack of acquired employees and manufacturing as well as certain other inputs and processes that the transaction did not qualify as a business. The total upfront payment of $250.0 million was expensed as a component of R&amp;D expense in the year ended December 31, 2016 and the future milestones will be recorded if the corresponding events become probable. RetroSense Therapeutics, LLC On September 6, 2016, the Company acquired certain assets of RetroSense Therapeutics LLC (“RetroSense”), a private, clinical-stage biotechnology company focused on novel gene therapy approaches to restore vision in patients suffering from blindness (the “RetroSense Transaction”). Under the terms of the RetroSense Transaction, RetroSense received approximately $60.0 million upfront, and is eligible to receive up to $495.0 million in contingent regulatory and commercialization milestone payments related to its lead development program, RST-001, a novel gene therapy for the treatment of retinitis pigmentosa. The Company concluded based on the stage of development of the assets, the lack of acquired employees as well as certain other inputs and processes that the RetroSense Transaction did not qualify as a business. The total upfront net payment of $59.7 million was expensed as a component of R&amp;D expense in the year ended December 31, 2016 and the future milestones will be recorded if the corresponding events become probable. Akarna Therapeutics, Ltd On August 26, 2016, the Company acquired Akarna Therapeutics, Ltd (“Akarna”), a biopharmaceutical company developing novel small molecule therapeutics that target inflammatory and fibrotic diseases (the “Akarna Transaction”). Under the terms of the Akarna Transaction, Akarna shareholders received approximately $50.0 million upfront and were eligible to receive contingent development and commercialization milestones of up to $1,015.0 million. The Company concluded based on the stage of development of the assets as well as a lack of certain other inputs and processes that the Akarna Transaction did not qualify as a business. The total upfront net payment of $48.2 million was expensed as a component of R&amp;D expense in the year ended December 31, 2016 Topokine Therapeutics, Inc. On April 21, 2016, the Company acquired Topokine Therapeutics, Inc. (“Topokine”), a privately held, clinical-stage biotechnology company focused on development stage topical medicines for fat reduction (the “Topokine Transaction”). Under the terms of the Topokine Transaction, Topokine shareholders received an upfront payment of $85.8 million and are eligible to receive contingent development and commercialization milestones of up to $260.0 million for XAF5, a first-in-class topical agent in development for the treatment of steatoblepharon, also known as undereye bags. The Company concluded based on the stage of development of the assets, the lack of acquired employees as well as certain other inputs and processes that the Topokine Transaction did not qualify as a business. The total upfront net payment of approximately $85.0 million was expensed as a component of R&amp;D expense in the year ended December 31, 2016 Heptares Therapeutics Ltd On April 6, 2016, the Company entered into an agreement with Heptares Therapeutics Ltd. (“Heptares”), under which the Company licensed exclusive global rights to a portfolio of novel subtype-selective muscarinic receptor agonists in development for the treatment of major neurological disorders, including Alzheimer's disease (the “Heptares Transaction”). Under the terms of the Heptares Transaction, Heptares received an upfront payment of $125.0 million and is eligible to receive contingent milestone payments of up to approximately $665.0 million upon the successful Phase I, II and III clinical development and launch of the first three licensed compounds for multiple indications and up to approximately $2.575 billion associated with achieving certain annual sales thresholds during the several years following launch. In addition, Heptares was eligible to receive contingent tiered royalties on net sales of all products resulting from the partnership. The Company concluded based on the stage of development of the assets, the lack of acquired employees as well as certain other inputs and processes that the Heptares Transaction did not qualify as a business. The total upfront payment of $125.0 million was expensed as a component of R&amp;D expense in the year ended December 31, 2016 Anterios, Inc. On January 6, 2016, the Company acquired Anterios, Inc. (“Anterios”), a clinical stage biopharmaceutical company developing a next generation delivery system and botulinum toxin-based prescription products (“the Anterios Transaction”). Under the terms of the Anterios Transaction, Anterios shareholders received an upfront net payment of approximately $90.0 million and are eligible to receive contingent development and commercialization milestone payments up to $387.5 million related to an investigational topical formulation of botulinum toxin type A in development for the potential treatment of hyperhidrosis, acne, and crow’s feet lines and the related NDS™, Anterios' proprietary platform delivery technology that enables local, targeted delivery of neurotoxins through the skin without the need for injections. The Company concluded based on the stage of development of the assets, the lack of acquired employees as well as certain other inputs and processes that the Anterios Transaction did not qualify as a business. The total upfront net payment of $89.2 million was expensed as a component of R&amp;D expense in the year ended December 31, 2016 2015 Significant Business Developments The following are the material transactions that were completed in the year ended December 31, 2015. Acquisitions AqueSys, Inc. On October 16, 2015, the Company acquired AqueSys, Inc. (“AqueSys”), a private</t>
  </si>
  <si>
    <t>Collaborations</t>
  </si>
  <si>
    <t>Organization Consolidation And Presentation Of Financial Statements [Abstract]</t>
  </si>
  <si>
    <t xml:space="preserve">NOTE 6 — Collaborations The Company has ongoing transactions with other entities through collaboration agreements. The following represent the material collaboration agreements impacting the years ended December 31, 2017, 2016 and 2015. Acquired agreements from the Allergan Acquisition Apollo EndoSurgery, Inc. On December 2, 2013, Legacy Allergan completed the sale of the obesity intervention business to Apollo Endosurgery, Inc. (“Apollo”) for cash consideration of $75.0 million, subject to certain adjustments, and certain additional consideration, including a minority equity interest in Apollo with an estimated fair value of $15.0 million as of the date of the Allergan Acquisition. In the year ended December 31, 2017, the Company recorded an other-than-temporary impairment in the investment in Apollo of $15.0 million. LiRIS On August 13, 2014, Legacy Allergan completed the acquisition of LiRIS Biomedical, Inc. (“LiRIS”), a clinical-stage specialty pharmaceutical company based in the United States focused on developing a pipeline of innovative treatments for bladder diseases, for an upfront payment of $67.5 million, plus up to an aggregate of $295.0 million in payments contingent upon achieving certain future development milestones and up to an aggregate of $225.0 million in payments contingent upon achieving certain commercial milestones. The Company accounted for the contingent consideration in the Allergan Acquisition with an initial acquisition date fair value of $169.6 million. In the year ended December 31, 2016, the Company recognized approximately $210.0 million of impairments due to clinical data not supporting continuation of the R&amp;D study offset, in part, by a reduction of contingent liability of $186.0 million recorded in R&amp;D. In the year ended December 31, 2017, the Company terminated its collaboration with LiRIS. Acquired agreements from the Forest Acquisition Trevena On May 9, 2013, in connection with entering into an agreement with Trevena, Inc. to acquire the option to license one of Trevena, Inc.’s products (which option has since lapsed), the Company purchased $30.0 million of Trevena preferred stock in a round of private placement financing. Trevena filed an initial public offering (“IPO”), at which time the Company’s preferred stock was converted to common stock traded on the NASDAQ stock market. In conjunction with the IPO, the Company purchased an additional $3.0 million of common stock of Trevena. In the year ended December 31, 2017, the Company recorded an other-than-temporary impairment of the Trevena investment of $11.2 million. At December 31, 2017 and 2016, the fair value of the Trevena common stock held by the Company was $5.4 million and $20.0 million, respectively and is included as a component of “investments and other assets”. Ironwood collaboration agreement In September 2007, Forest entered into a collaboration agreement with Ironwood Pharmaceuticals (“Ironwood”) to jointly develop and commercialize Linzess ® The agreement included contingent milestone payments as well as a contingent equity investment based on the achievement of specific clinical and commercial milestones. The Company may be obligated to pay up to an additional $100.0 million if certain sales milestones are achieved. Based on the nature of the arrangement (including its contractual terms), the nature of the payments and applicable guidance, the Company records receipts from and payments to Ironwood in two pools: the “Development pool” which consists of R&amp;D expenses, and the “Commercialization pool,” which consists of revenue, cost of sales and other operating expenses. The net payment to or receipt from Ironwood for the Development pool is recorded in R&amp;D expense and the net payment to or receipt from Ironwood for the Commercialization pool is recorded in cost of goods sold. Amgen Collaboration In December 2011, we entered into a collaboration agreement with Amgen Inc. (“Amgen”) to develop and commercialize, on a worldwide basis, biosimilar versions of Herceptin ® ® ® ® </t>
  </si>
  <si>
    <t>Discontinued Operations</t>
  </si>
  <si>
    <t>Global Generics [Member]</t>
  </si>
  <si>
    <t>Income Statement Balance Sheet And Additional Disclosures By Disposal Groups Including Discontinued Operations [Line Items]</t>
  </si>
  <si>
    <t xml:space="preserve">NOTE 7 — Discontinued Operations Global Generics Business On July 27, 2015, the Company announced that it entered into the Teva Transaction, which closed on August 2, 2016. On October 3, 2016, the Company completed the divestiture of the Anda Distribution business to Teva for $500.0 million. The Company recognized a combined gain on the sale of the Anda Distribution business and the sale of the global generics business of $15,932.2 million. The Company notes the following reconciliation of the proceeds received in the combined transaction to the gain recognized in income from discontinued operations in 2016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
In October 2016, pursuant to our agreement with Teva, Teva provided the Company with its proposed estimated adjustment to the closing date working capital balance. The Company disagreed with Teva’s proposed adjustment, and, pursuant to our agreement with Teva, each of the Company’s and Teva’s proposed adjustments were submitted to arbitration to determine the working capital amount in accordance with GAAP as applied by the Company consistent with past practice. Teva initially proposed an adjustment of approximately $1.4 billion and subsequently submitted a revised adjustment of approximately $1.5 billion to the arbitrator. In addition, on October 30, 2017, Teva submitted a Notice of Direct and Third Party Claims seeking indemnification for virtually all of the same items for which Teva sought a proposed adjustment in the Working Capital Arbitration as well as several new items as to which no quantity of damages had been asserted. On January 31, 2018, Allergan plc and Teva entered into the Agreement. The Agreement provides that the Company will make a one-time payment of $700.0 million to Teva; the Company and Teva will jointly dismiss their working capital dispute arbitration, and the Company and Teva will release all actual or potential claims under the Master Purchase Agreement, dated July 26, 2015, by and between the Company and Teva, that are known as of the date of the Agreement. The Company recorded a pre-tax charge of $466.0 million as a component of other (expense) / income, net from discontinued operations relating to the settlement in the year ended December 31, 2017. The fair value of Teva Shares owned are recorded within “Marketable securities” on the Company’s Consolidated Balance Sheet. The closing August 2, 2016 Teva stock price discounted at a rate of 5.9 percent due to the lack of marketability was used to initially value the shares. During the year ended December 31, 2017, the Company recorded the following movements in its investment in Teva securities (defined herein as "Teva Share Activity") as follows ($ in millions except per share information):
in million except per share amounts
Shares
Cost Basis
Market Price
Discount
Movement in the Value of Marketable Securities
Unrealized Gain / (Loss) as a Component of Other Comprehensive Income
Gain / (Loss) Recognized in Other Income (Expense), Net
Teva securities as of December 31, 2016
100.3
$
53.39
$
36.25
5.4
%
$
3,439.2
$
(1,599.4
)
$
-
Other-than-temporary impairment recognized at March 31, 2017
100.3
$
32.09
$
32.09
4.9
%
$
(378.6
)
$
1,599.4
$
(1,978.0
)
Other-than-temporary impairment recognized at September 30, 2017
100.3
$
17.60
$
17.60
0.0
%
$
(1,295.5
)
$
-
$
(1,295.5
)
Sales during the twelve months ended December 31, 2017
(4.4
)
n.a.
n.a.
0.0
%
$
(76.7
)
$
-
$
4.2
Other fair value movements in the twelve months ended December 31, 2017
95.9
$
17.60
$
18.95
0.0
%
$
129.3
$
129.3
$
-
Teva securities as of and for the twelve months ended December 31, 2017
95.9
$
17.60
$
18.95
0.0
%
$
1,817.7
$
129.3
$
(3,269.3
) Financial results of the global generics business and the Anda Distribution business are presented as “(Loss) / income from discontinued operations, net of tax” on the Consolidated Statements of Operations for the years ended December 31, 2017, 2016 and 2015. The following table presents key financial results of the global generics business and the Anda Distribution business included in “(Loss) / income from discontinued operations, net of tax” for the years ended December 31, 2017, 2016 and 2015 ($ in millions):
Years Ended December 31,
2017
2016
2015
Net revenues
$
-
$
4,504.3
$
8,499.0
Operating expenses:
Cost of sales (excludes amortization and impairment of acquired intangibles including product rights)
-
2,798.3
4,847.5
Research and development
-
269.4
422.2
Selling and marketing
-
352.9
706.6
General and administrative
18.8
425.8
702.2
Amortization
-
4.8
333.3
Asset sales and impairments, net
1.2
-
62.4
Total operating expenses
20.0
3,851.2
7,074.2
Operating (loss) / income
(20.0
)
653.1
1,424.8
Other (expense) / income, net
(470.4
)
15,932.2
(7.1
)
(Benefit) / provision for income taxes
(87.5
)
670.8
(5,443.3
)
(Loss) / income from discontinued operations, net of tax
$
(402.9
)
$
15,914.5
$
6,861.0
The operating income reflects approximately seven months of operating activity of the Company’s former generics business in the year ended December 31, 2016 versus twelve months activity in the year ended December 31, 2015 and approximately nine months of operating activity of the Anda Distribution business in the year ended December 31, 2016 versus twelve months activity in the year ended December 31, 2015. “Other (expense) / income, net” included the gain on sale of the businesses to Teva. For the year ended December 31, 2015, the Company recorded a deferred tax benefit of $5,738.8 million related to investments in certain subsidiaries. The recognition of this benefit has been reflected in “Income from discontinued operations, net of tax” with the deferred tax asset reflected in non-current “Deferred tax liabilities” on the December 31, 2015 balance sheet as adjusted for activity in the fourth quarter of 2015. For the year ended December 31, 2016, the Company recorded a deferred tax expense of $462.2 million to adjust its deferred tax asset related to investments in certain subsidiaries. The recognition of this expense has been reflected in “Income from discontinued operations, net of tax”. Upon the closing of the Teva Transaction, the Company recorded the reversal of the corresponding deferred tax asset of $5,276.6 million against the current income taxes payable in continuing operations. Depreciation and amortization was ceased upon the determination that the held for sale criteria were met, which were the announcement dates of the Teva Transaction and the divestiture of the Anda Distribution business. The depreciation, amortization and significant operating and investing non-cash items of the discontinued operations were as follows ($ in millions):
Years Ended December 31,
2017
2016
2015
Depreciation from discontinued operations
$
-
$
2.1
$
93.7
Amortization from discontinued operations
-
4.8
333.3
Capital expenditures
-
85.3
234.5
Deferred income tax expense
-
6,038.5
(5,568.8
) </t>
  </si>
  <si>
    <t>Share-Based Compensation</t>
  </si>
  <si>
    <t>Disclosure Of Compensation Related Costs Sharebased Payments [Abstract]</t>
  </si>
  <si>
    <t>NOTE 8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nd restricted stock units awards;
•
Performance-based restricted stock unit awards measured to performance-based targets defined by the Company, including, but not limited to, total shareholder return metrics, R&amp;D milestones and EBITDA, as defined by the Company;
•
Non-qualified options to purchase outstanding shares; and
•
Cash-settled awards recorded as a liability. These cash settled awards are based on pre-established total shareholder returns metrics. Option award plans require options to be granted at the fair market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that lapse over a one to four year vesting period. Restrictions generally lapse for non-employee directors after one year. Certain restricted stock units are performance-based awards issued at a target number with the actual number of ordinary shares issued ranging based on achievement of the performance criteria. All restricted stock and restricted stock units which remain active under the Company’s equity award plans are eligible to receive cash dividend equivalent payments upon vesting.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7 Grants
2016 Grants
2015 Grants
2015 Acquired Awards
Dividend yield
1.2
%
0
%
0
%
0
%
Expected volatility
27.0
%
27.0
%
26.0 - 29.0%
26.0 - 27.0%
Risk-free interest rate
2.0-2.3%
1.3 - 2.4%
1.9 - 2.1%
0.1 - 2.1%
Expected term (years)
7.0
7.0 - 7.5
7.0 - 7.5
up to 6.9
Share-Based Compensation Expense Share-based compensation expense recognized in the Company’s results of operations, including discontinued operations, for the years ended December 31, 2017, 2016 and 2015 was as follows ($ in millions):
Year Ended December 31,
2017
2016
2015
Equity-based compensation awards
$
293.3
$
334.5
$
690.4
Cash-settled awards in connection with the Zeltiq Acquisition
31.5
-
-
Cash-settled awards in connection with the Tobira Acquisition
-
27.0
-
Cash-settled awards in connection with the Vitae Acquisition
-
18.6
-
Cash-settled awards in connection with the ForSight Acquisition
-
3.1
-
Cash-settled awards in connection with the Allergan Acquisition
-
-
127.1
Cash-settled awards in connection with the Kythera Acquisition
-
-
9.6
Non equity-settled awards other
(16.8
)
-
98.6
Total stock-based compensation expense
$
308.0
$
383.2
$
925.7
In the years ended December 31, 2016, and 2015, share-based compensation expense included as discontinued operations was $12.9 million and $36.4 million, respectively. In the years ended December 31, 2017, 2016, and 2015, the related tax benefits were $105.0 million, $131.8 million and $285.9 million, respectively, relating to share-based compensation. The “non-equity settled awards other” are cash-settled awards which are fair valued based on a pre-determined total shareholder return metric. The income in “non-equity settled awards other” was due to an actuarial reversal based on the total shareholder return metrics declining in the year ended December 31, 2017 of $16.8 million. Included in the stock-based compensation awards for the years ended December 31, 2017, 2016 and 2015 is the impact of accelerations and step-ups relating to the acquisition accounting treatment of outstanding awards acquired in the Zeltiq, Allergan, Forest and Kythera Acquisitions ($ in millions)
Year Ended December 31,
2017
2016
2015
Zeltiq Acquisition
$
47.8
$
-
$
-
Allergan Acquisition
47.1
108.9
314.8
Forest Acquisition
10.1
45.2
109.7
Kythera Acquisition
-
-
64.4
Total
$
105.0
$
154.1
$
488.9
Unrecognized future share-based compensation expense was $404.7 million as of December 31, 2017, including $25.2 million from the Zeltiq Acquisition and $28.7 million from the Allergan acquisition. This amount will be recognized as an expense over a remaining weighted average period of 1.5 years. Share-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6 through December 31, 2017:
(in millions, except per share data)
Shares
Weighted Average Grant Date Fair Value
Weighted Average Remaining Contractual Term (Years)
Aggregate Grant Date Fair Value
Restricted shares / units outstanding at December 31, 2016
1.5
$
251.88
1.6
$
388.0
Granted
1.2
232.18
278.6
Assumed as part of the Zeltiq Acquisition*
0.2
213.15
41.8
Vested
(0.5
)
(238.39
)
(127.0
)
Forfeited
(0.4
)
(265.26
)
(97.3
)
Restricted shares / units outstanding at December 31, 2017
2.0
$
237.72
1.8
$
484.1
The following is a summary of equity award activity for non-qualified options to purchase ordinary shares in the period from December 31, 2016 through December 31, 2017:
(in millions, except per share data)
Options
Weighted Average Exercise Price
Weighted Average Remaining Contractual Term (Years)
Aggregate Intrinsic Value
Outstanding, December 31, 2016
9.0
$
113.77
5.9
$
861.7
Granted
0.3
239.33
Exercised
(1.8
)
(92.71
)
Cancelled
(0.2
)
(137.80
)
Outstanding, vested and expected to vest at December 31, 2017
7.3
$
120.94
5.2
$
312.7</t>
  </si>
  <si>
    <t>Pension and Other Postretirement Benefit Plans</t>
  </si>
  <si>
    <t>Compensation And Retirement Disclosure [Abstract]</t>
  </si>
  <si>
    <t xml:space="preserve">NOTE 9 — Pension and Other Postretirement Benefit Plans Defined Benefit Plan Obligations The Company has numerous defined benefit plans offered to employees around the world. For these plans, retirement benefits are generally based on an employee’s years of service and compensation. Funding requirements are determined on an individual country and plan basis and are subject to local country practices and market circumstances. As of December 31, 2017, a majority of the Company’s plans were frozen for future enrollment. The net periodic benefit (income) cost of the defined benefit plans for continuing operations for the years ended December 31, 2017, 2016 and 2015 was as follows ($ in millions):
Year Ended December 31,
2017
2016
2015
Service cost
$
5.5
$
5.0
$
5.0
Interest cost
40.7
44.5
35.0
Expected Return on plan assets
(54.5
)
(53.0
)
(46.4
)
Settlement
(0.1
)
(1.8
)
(4.3
)
Net periodic benefit (income) cost
$
(8.4
)
$
(5.3
)
$
(10.7
) Obligations and Funded Status Benefit obligation and asset data for the defined benefit plans for continuing operations, were as follows ($ in millions):
Year Ended December 31,
2017
2016
Change in Plan Assets
Fair value of plan assets at beginning of year
$
1,093.9
$
1,051.1
Employer contribution
15.2
37.4
Return on plan assets
117.2
116.8
Benefits paid
(36.0
)
(32.5
)
Settlements
(5.3
)
(47.7
)
Effects of exchange rate changes and other
50.2
(31.2
)
Fair value of plan assets at end of year
$
1,235.2
$
1,093.9
Year Ended December 31,
2017
2016
Change in Benefit Obligation
Benefit obligation at beginning of the year
$
1,234.1
$
1,188.5
Service cost
5.5
5.0
Interest cost
40.7
44.5
Actuarial loss / (gain)
36.9
108.0
Curtailments
(8.1
)
-
Settlements and other
(5.3
)
(46.9
)
Benefits paid
(36.0
)
(32.5
)
Effects of exchange rate changes and other
62.2
(32.5
)
Benefit obligation at end of year
$
1,330.0
$
1,234.1
Funded status at end of year
$
(94.8
)
$
(140.2
) The following table outlines the funded actuarial amounts recognized ($ in millions):
As of December 31,
2017
2016
Noncurrent assets
$
21.9
$
9.4
Current liabilities
(0.8
)
(0.7
)
Noncurrent liabilities
(115.9
)
(148.9
)
$
(94.8
)
$
(140.2
) The underfunding of pension benefits is primarily a function of the different funding incentives that exist outside of the United States. In certain countries, there are no legal requirements or financial incentives provided to companies to pre-fund pension obligations. In these instances, benefit payments are typically paid directly by the Company as they become due. Plan Assets Companies are required to use a fair value hierarchy as defined in ASC Topic 820 “Fair Value Measurement,” (“ASC 820”) which maximizes the use of observable inputs and minimizes the use of unobservable inputs when measuring fair value (“Fair Value Leveling”).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2017 by asset category are as follows ($ in millions):
Quoted Active Markets for Identical Assets (Level 1)
Significant Other Observable Inputs (Level 2)
Significant Unobservable Inputs (Level 3)
Total
Assets
Investment funds
U.S. equities
$
33.5
$
-
$
-
$
33.5
International equities
265.5
-
-
265.5
Other equity securities
70.5
-
-
70.5
Equity securities
$
369.5
$
-
$
-
$
369.5
U.S. Treasury bonds
$
-
$
96.9
$
-
$
96.9
Bonds and bond funds
-
745.7
-
745.7
Other debt securities
-
21.2
-
21.2
Debt securities
$
-
$
863.8
$
-
$
863.8
Other investments
Other
-
1.9
-
1.9
Total assets
$
369.5
$
865.7
$
-
$
1,235.2
The fair values of the Company’s pension plan assets at December 31, 2016 by asset category are as follows ($ in millions):
Quoted Active Markets for Identical Assets (Level 1)
Significant Other Observable Inputs (Level 2)
Significant Unobservable Inputs (Level 3)
Total
Assets
Investment funds
U.S. equities
$
41.5
$
-
$
-
$
41.5
International equities
244.4
-
-
244.4
Other equity securities
87.4
-
-
87.4
Equity securities
$
373.3
$
-
$
-
$
373.3
U.S. Treasury bonds
$
-
$
23.6
$
-
$
23.6
Bonds and bond funds
-
684.8
-
684.8
Other debt securities
-
8.3
-
8.3
Debt securities
$
-
$
716.7
$
-
$
716.7
Other investments
Other
-
3.9
-
3.9
Total assets
$
373.3
$
720.6
$
-
$
1,093.9
The assets of the pension plan are held in separately administered trusts. The investment guidelines for the Company’s pension plans is to create an asset allocation that is expected to deliver a rate of return sufficient to meet the long-term obligation of the plan, given an acceptable level of risk. The target investment portfolio of the Company’s continuing operations pension plans is allocated as follows:
Target Allocation as of December 31,
2017
2016
Bonds
68.8
%
68.3
%
Equity securities
31.2
%
31.5
%
Other investments
0.0
%
0.2
% Expected Contributions Employer contributions to the pension plan during the year ending December 31, 2018 are expected to be $11.7 million for continuing operations. Expected Benefit Payments Total expected benefit payments for the Company’s pension plans are as follows ($ in millions):
Expected Benefit Payments
2018
$
34.6
2019
36.7
2020
38.9
2021
41.3
2022
43.4
Thereafter
1,135.1
Total liability
$
1,330.0
Expected benefit payments are based on the same assumptions used to measure the benefit obligations and include estimated future employee service. The majority of the payments will be paid from plan assets and not Company assets. Information for defined benefit plans with an accumulated benefit obligation in excess of plan assets is presented below ($ in millions):
Defined Benefit as of December 31,
2017
2016
Projected benefit obligations
$
1,330.0
$
1,234.1
Accumulated benefit obligations
$
1,324.7
$
1,220.1
Plan assets
$
1,235.2
$
1,093.9
Amounts Recognized in Other Comprehensive Income / (Loss) Net (loss) / gain amounts reflect experience differentials primarily relating to differences between expected and actual returns on plan assets as well as the effects of changes in actuarial assumptions. Net loss amounts in excess of certain thresholds are amortized into net pension cost over the average remaining service life of employees. Balances recognized within accumulated other comprehensive income/(loss) excluding the impact of taxes that have not been recognized as components of net periodic benefit costs are as follows ($ in millions):
Defined Benefit
Balance as of December 31, 2015
$
70.4
Net actuarial loss
(46.0
)
Balance as of December 31, 2016
$
24.4
Net actuarial loss
33.8
Balance as of December 31, 2017
$
58.2
Actuarial Assumptions The weighted average assumptions used to calculate the projected benefit obligations of the Company’s defined benefit plans, including assets and liabilities held for sale, are as follows:
As of December 31,
2017
2016
Discount rate
2.9
%
3.3
%
Salary growth rate
3.0
%
3.0
% The weighted average assumptions used to calculate the net periodic benefit cost of the Company’s defined benefit plans, including assets and liabilities held for sale, are as follows:
As of December 31,
2017
2016
Discount rate
3.3
%
3.8
%
Expected rate of return on plan assets
5.0
%
5.1
%
Salary growth rate
3.0
%
3.0
% In order to select a discount rate for purposes of valuing the plan obligations the Company uses market returns and adjusts them as needed to fit the estimated duration of the plan liabilities. The expected rate of return represents the average rate of return to be earned on plan assets over the period the benefits included in the benefit obligation are to be paid. In developing the expected rate of return, long-term historical returns data are considered as well as actual returns on the plan assets and other capital markets experience. Using this reference information, the long-term return expectations for each asset category and a weighted average expected return was developed, according to the allocation among those investment categories. Other Post-Employment Benefit Plans The Company has post-employment benefit plans. Accumulated benefit obligationfor the defined benefit plans, were as follows ($ in millions):
Accumulated Benefit Obligation
Accumulated benefit obligation as of December 31, 2015
$
50.1
Service cost
0.3
Interest cost
2.1
Actuarial charge
3.6
Benefits paid
(3.4
)
Accumulated benefit obligation as of December 31, 2016
$
52.7
Service cost
-
Interest cost
2.0
Actuarial charge
(5.0
)
Benefits paid
(2.9
)
Accumulated benefit obligation as of December 31, 2017
$
46.8
Savings Plans The Company also maintains certain defined contribution savings plans covering substantially all U.S.-based employees. The Company contributes to the plans based upon the employee contributions. The Company’s expense for contributions to these retirement plans for amounts included in continuing operations was $89.1 million, $75.6 million and $26.6 million in the years ended December 31, 2017, 2016 and 2015, respectively. The Company’s contributions to these retirement plans for amounts included in income from discontinued operations were $23.6 million in the year ended 2015. </t>
  </si>
  <si>
    <t>Other Income (Expense), Net</t>
  </si>
  <si>
    <t>Other Income And Expenses [Abstract]</t>
  </si>
  <si>
    <t>NOTE 10 — Other Income / (Expense), Net Other income / (expense), net consisted of the following ($ in millions):
Years Ended December 31,
2017
2016
2015
Teva Share Activity
(3,269.3
)
-
-
Debt extinguishment costs as part of the debt tender offer
(161.6
)
-
-
Debt extinguishment other
(27.6
)
-
-
Other-than-temporary impairments
(26.1
)
-
-
Dividend income
85.2
68.2
-
Naurex recovery
20.0
-
-
Forward sale of Teva shares
(62.9
)
-
-
Pfizer termination fee (Allergan plc only)
-
150.0
-
Bridge loan commitment fee
-
-
(264.9
)
Interest rate locks
-
-
31.0
Other (expense) / income, net
5.0
1.0
0.1
Other (expense) / income , net
$
(3,437.3
)
$
219.2
$
(233.8
) Teva Share Activity As described in “Note 7 — Discontinued Operations”, the Company recognized an other-than-temporary impairment on its investment in Teva securities of $3,273.5 million in the year ended December 31, 2017 as well as other share activity. Debt Extinguishment Costs as Part of the Debt Tender Offer In the year ended December 31, 2017, the Company repaid $2,843.3 million of senior notes. As a result of the extinguishment, the Company recognized a loss of $161.6 million, within “Other (expense) / income” for the early tender payment and non-cash write-off of premiums and debt fees related to the repurchased notes, including $170.5 million of a make-whole premium. Debt Extinguishment Other In the year ended December 31, 2017, the Company repaid $750 million of senior notes due in the year ending December 31, 2019. As a result of the extinguishment, the Company recognized a loss of $27.6 million, within “Other (expense) / income” for the early payment and non-cash write-off of premiums and debt fees related to the repaid notes, including $35.1 million of a make-whole premium. Other-than-temporary Impairments The Company recorded other-than-temporary impairment charges on other equity investments and cost method investments of $26.1 million in the year ended December 31, 2017, respectively. Dividend Income As a result of the Teva Transaction, the Company acquired 100.3 million Teva ordinary shares. During the years ended December 31, 2017 and 2016, the Company received dividend income of $85.2 million and $68.2 million, respectively. Naurex Recovery On August 28, 2015, the Company acquired certain products in early stage development of Naurex, Inc. (“Naurex”) in an all-cash transaction, which was accounted for as an asset acquisition (the “Naurex Transaction”). The Company received a purchase price reduction of $20.0 million in the year ended December 31, 2017 based on the settlement of an open contract dispute. Forward Sale of Teva Shares In the year ended December 31, 2017, the Company recorded a $62.9 million loss on the fair value of the derivative for the forward sale of 25.0 million of Teva securities. The ASR was settled on January 12, 2018 for $413.3 million. On February 13, 2018, the Company entered into additional forward sale transactions under which we sold approximately 25.0 million Teva shares. The value of the shares will be based on the volume weighted average price of Teva shares plus a premium and is expected to settle during the second quarter of 2018. As a result of the transaction, the Company received 80% of the proceeds, or approximately $372.0 million, with the remainder of the proceeds being delivered upon settlement. Pfizer Termination Fee On November 23, 2015, the Company announced that it entered into a definitive merger agreement (the “Pfizer Agreement”) under which Pfizer Inc. (“Pfizer”), a global innovative biopharmaceutical company, and Allergan plc would merge in a stock and cash transaction. On April 6, 2016, the Company announced that its merger agreement with Pfizer was terminated by mutual agreement. In connection with the termination of the merger agreement, Pfizer paid Allergan plc $150.0 million for expenses associated with the transaction which was included as a component of other income during the year ended December 31, 2016. Bridge Loan Commitment Fee During the year ended December 31, 2015, we incurred costs associated with bridge loan commitments with the Allergan Acquisition of $264.9 million. Interest Rate Locks During the year ended December 31, 2015, the Company entered into interest rate locks on a portion of the $21.0 billion of debt issued as part of the Allergan Acquisition. As a result of the interest rate locks, the Company recorded income of $31.0 million.</t>
  </si>
  <si>
    <t>Inventory Disclosure [Abstract]</t>
  </si>
  <si>
    <t>NOTE 11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December 31,
December 31,
2017
2016
Raw materials
$
326.9
$
297.1
Work-in-process
158.1
145.4
Finished goods
527.8
357.7
1,012.8
800.2
Less: inventory reserves
108.3
82.2
Total Inventories
$
904.5
$
718.0</t>
  </si>
  <si>
    <t>Accounts Payable and Accrued Expenses</t>
  </si>
  <si>
    <t>Payables And Accruals [Abstract]</t>
  </si>
  <si>
    <t>NOTE 12 — Accounts payable and accrued expenses Accounts payable and accrued expenses consisted of the following ($ in millions):
December 31, 2017
December 31, 2016
Accrued expenses:
Accrued third-party rebates
$
1,804.1
$
1,595.5
Contractual commitments (including amount due to Teva)
705.4
264.9
Accrued payroll and related benefits
635.6
581.1
Accrued returns
375.8
295.9
Interest payable
245.9
294.2
Royalties payable
189.2
146.6
Accrued pharmaceutical fees
186.4
221.3
Accrued R&amp;D expenditures
165.9
154.0
Accrued severance, retention and other shutdown costs
132.8
86.2
Litigation-related reserves and legal fees
78.3
101.1
Accrued non-provision taxes
76.5
55.0
Current portion of contingent consideration obligations
56.2
511.0
Accrued selling and marketing expenditures
53.0
95.9
Dividends payable
24.6
23.2
Other accrued expenses
487.2
368.2
Total accrued expenses
$
5,216.9
$
4,794.1
Accounts payable
324.5
224.9
Total accounts payable and accrued expenses
$
5,541.4
$
5,019.0</t>
  </si>
  <si>
    <t>Property Plant And Equipment [Abstract]</t>
  </si>
  <si>
    <t>NOTE 13 — Property, plant and equipment, net Property, plant and equipment, net consisted of the following as of December 31, 2017 and 2016 ($ in millions):
Machinery and Equipment
Research and Laboratory Equipment
Transportation / Other
Land, Buildings and Leasehold Improvements
Construction in Progress
Total
At December 31, 2016
$
437.1
$
48.8
$
381.4
$
705.3
$
446.1
$
2,018.7
Additions
20.7
8.3
34.1
14.6
280.6
358.3
Additions due to acquisitions
14.3
0.7
18.6
31.2
1.3
66.1
Disposals/transfers/other
64.8
(1.2
)
38.1
104.1
(224.3
)
(18.5
)
Assets held for sale
-
-
-
(49.7
)
-
(49.7
)
Currency translation
8.4
2.4
3.1
9.4
3.3
26.6
At December 31, 2017
$
545.3
$
59.0
$
475.3
$
814.9
$
507.0
$
2,401.5
Accumulated depreciation
At December 31, 2016
$
148.4
$
24.0
$
164.5
$
70.5
$
-
$
407.4
Additions
61.5
7.8
65.0
37.2
-
171.5
Disposals/transfers/impairments/other
7.2
5.3
-
18.0
-
30.5
Assets held for sale
-
-
-
(0.7
)
-
(0.7
)
Currency translation
2.2
1.4
2.9
0.9
-
7.4
At December 31, 2017
$
219.3
$
38.5
$
232.4
$
125.9
$
-
$
616.1
Property, plant and equipment, net At December 31, 2017
$
326.0
$
20.5
$
242.9
$
689.0
$
507.0
$
1,785.4
Depreciation expense for continuing operations was $171.5 million, $153.7 million and $124.6 million in the years ended December 31, 2017, 2016 and 2015, respectively.</t>
  </si>
  <si>
    <t>Prepaid Expenses, Investments and Other Assets</t>
  </si>
  <si>
    <t>Investments All Other Investments [Abstract]</t>
  </si>
  <si>
    <t>NOTE 14 — Prepaid Expenses, Investments and Other Assets Prepaid expenses and other current assets consisted of the following ($ in millions):
December 31, 2017
December 31, 2016
Prepaid taxes
$
690.9
$
957.4
Prepaid insurance
20.9
25.7
Royalty receivables
80.1
94.3
Sales and marketing
31.9
42.5
Other
300.1
263.5
Total prepaid expenses and other current assets
$
1,123.9
$
1,383.4
Investments in marketable securities, including those classified in cash and cash equivalents due to the maturity term of the instrument, other investments and other assets consisted of the following ($ in millions):
December 31, 2017
December 31, 2016
Marketable securities:
Short-term investments
$
2,814.4
$
8,062.3
Teva shares
1,817.7
3,439.2
Total marketable securities
$
4,632.1
$
11,501.5
Investments and other assets:
Legacy Allergan Deferred executive compensation investments
$
112.4
$
111.7
Equity method investments
11.5
12.8
Cost method investments
-
15.0
Other long-term investments
60.8
67.2
Taxes receivable
32.1
36.0
Other assets
51.1
39.4
Total investments and other assets
$
267.9
$
282.1
As of December 31, 2017, the Company owned 95.9 million Teva ordinary shares, which are subject to changes in value based on the price of Teva shares. Subsequent to December 31, 2017, the Company has sold an additional 6.3 million Teva ordinary shares for $127.9 million. As of February 13, 2018, the Company owned approximately 40.0 million Teva ordinary shares. The Company’s marketable securities and other long-term investments are classified as available-for-sale and are recorded at fair value based on quoted market prices using the specific identification method. These investments are classified as either current or non current, as appropriate, in the Company’s consolidated balance sheets. Investments in securities as of December 31, 2017 and 2016 included the following ($ in millions):
Investments in Securities as of December 31, 2017:
Level 1
Carrying amount
Unrecognized gain
Unrecognized loss
Estimated fair value
Cash &amp; cash equivalents
Marketable securities
Money market funds
$
1,328.1
$
-
$
-
$
1,328.1
$
1,328.1
$
-
Investment in Teva ordinary shares
1,688.0
129.3
-
1,817.7
-
1,817.7
Total
$
3,016.1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and other
$
3,909.7
$
0.2
$
-
$
3,909.9
$
-
$
3,909.9
Investment in Teva ordinary shares
5,038.6
-
(1,599.4
)
3,439.2
-
3,439.2
Certificates of deposit
4,152.4
-
-
4,152.4
-
4,152.4
Total
$
13,100.7
$
0.2
$
(1,599.4
)
$
11,501.5
$
-
$
11,501.5
Fair value is the price that would be received to sell an asset or paid to transfer a liability (an exit price) in an orderly transaction between market participants. Fair values are determined based on Fair Value Leveling. During the year ended December 31, 2017, the Company transferred the Investment in Teva ordinary shares from Level 2 to Level 1 as the lock-up period on these shares expired. Marketable securities and investments consist of available-for-sale investments in money market securities, U.S. treasury and agency securities, and equity and debt securities of publicly traded companies for which market prices are readily available. Unrealized gains or losses on marketable securities and investments are recorded in accumulated other comprehensive (loss) / income as of December 31, 2017. Realized gains or losses on marketable securities and investments are recorded in interest income.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Excluding the Company’s investment in Teva securities, the Company generally considers the declines in market value of its marketable securities investment portfolio to be temporary in nature. The Company typically invests in highly-rated securities, and its investment policy generally limits the amount of credit exposure to any one issuer. The Company’s policy requires investments to be investment grade with the primary objective of minimizing the potential risk of principal loss. Fair values were determined for each individual security in the investment portfolio. The movements in long-term investments were as follows ($ in millions):
Equity Method Investments
Cost Method and Other Long-term Investments
Balance at December 31, 2016
$
12.8
$
82.2
Additions
-
-
Other-than-temporary impairments
-
(26.1
)
Other
(1.3
)
4.7
Balance at December 31, 2017
$
11.5
$
60.8
Other Assets Other assets include security and equipment deposits and long-term receivables.</t>
  </si>
  <si>
    <t>Goodwill, Product Rights and Other Intangible Assets</t>
  </si>
  <si>
    <t>Goodwill And Intangible Assets Disclosure [Abstract]</t>
  </si>
  <si>
    <t xml:space="preserve">NOTE 15 — Goodwill, Product Rights and Other Intangible Assets Goodwill Goodwill for the Company’s reporting segments consisted of the following ($ in millions):
US Specialized Therapeutics
US General Medicine
International
Total
Balance as of December 31, 2016
$
18,433.2
$
21,426.6
$
6,496.3
$
46,356.1
Additions through acquisitions
2,456.0
-
245.9
2,701.9
Measurement period adjustments
(29.6
)
(14.1
)
-
(43.7
)
Held for sale
-
(12.8
)
-
(12.8
)
Foreign exchange and other adjustments
-
-
861.4
861.4
Balance as of December 31, 2017
$
20,859.6
$
21,399.7
$
7,603.6
$
49,862.9
As of December 31, 2017 and 2016, the gross balance of goodwill, pre-impairments, was $49,880.2 million and $46,373.4 million, respectively. The following items had a significant impact on goodwill in the year ended December 31, 2017:
•
An increase in goodwill of $1,449.1 million, including measurement period adjustments, resulting from the LifeCell Acquisition; and
•
An increase in goodwill of $1,200.6 million, including measurement period adjustments, resulting from the Zeltiq Acquisition. Product Rights and Other Intangible Assets Product rights and other intangible assets consisted of the following for the years ended December 31, 2017 and 2016 ($ in millions):
Cost Basis
Balance as of December 31, 2016
Acquisitions
Impairments
IPR&amp;D to CMP Transfers
Disposals/ Held Sale/ Other
Foreign Currency Translation
Balance as of December 31, 2017
Intangibles with definite lives:
Product rights and other intangibles
$
67,801.4
$
3,876.9
$
-
$
1,444.0
$
(34.0
)
$
804.2
$
73,892.5
Trade name
690.0
-
-
-
-
-
690.0
Total definite-lived intangible assets
$
68,491.4
$
3,876.9
$
-
$
1,444.0
$
(34.0
)
$
804.2
$
74,582.5
Intangibles with indefinite lives:
IPR&amp;D
$
8,758.3
$
10.0
$
(1,452.3
)
$
(1,444.0
)
$
(6.6
)
$
8.7
$
5,874.1
Total indefinite- lived intangible assets
$
8,758.3
$
10.0
$
(1,452.3
)
$
(1,444.0
)
$
(6.6
)
$
8.7
$
5,874.1
Total product rights and other intangibles
$
77,249.7
$
3,886.9
$
(1,452.3
)
$
-
$
(40.6
)
$
812.9
$
80,456.6
Accumulated Amortization
Balance as of December 31, 2016
Amortization
Impairments
Disposals/ Held for Sale/ Other
Foreign Currency Translation
Balance as of December 31, 2017
Intangibles with definite lives:
Product rights and other intangibles
$
(14,493.9
)
$
(7,119.6
)
$
(3,879.1
)
$
24.8
$
(125.8
)
$
(25,593.6
)
Trade name
(137.2
)
(77.5
)
-
-
-
(214.7
)
Total definite-lived intangible assets
$
(14,631.1
)
$
(7,197.1
)
$
(3,879.1
)
$
24.8
$
(125.8
)
$
(25,808.3
)
Total product rights and other intangibles
$
(14,631.1
)
$
(7,197.1
)
$
(3,879.1
)
$
24.8
$
(125.8
)
$
(25,808.3
)
Net Product Rights and Other Intangibles
$
62,618.6
$
54,648.3
The following items had a significant impact on net product rights and other intangibles in the year ended December 31, 2017:
•
The Company acquired $2,020.0 million of intangible assets in connection with the LifeCell Acquisition;
•
The Company acquired $1,185.0 million of intangible assets in connection with the Zeltiq Acquisition;
•
The Company reacquired rights on select licensed products promoted in the Company’s US General Medicine segment in an aggregate value of $574.0 million. As part of the rights reacquired, the Company is no longer obligated to pay royalties on the specific products, which increases the Company’s segment gross margin percentage;
•
The U.S. District Court for the Eastern District of Texas issued an adverse trial decision finding that the four asserted patents covering Restasis ® ®
•
The Company impaired the intangible asset, including amounts that were acquired IPR&amp;D as part of the Allergan Acquisition, related to Aczone ®
•
The Company impaired a CNS IPR&amp;D project obtained as part of the Allergan acquisition by $486.0 million related to an anticipated approval delay due to certain product specifications;
•
The Company impaired an IPR&amp;D asset acquired as part of the Warner Chilcott acquisition by $278.0 million, due to a termination of a launch of a women’s healthcare project due to a decrease in product demand;
•
The Company impaired an IPR&amp;D eye care project obtained as part of the Allergan acquisition by $209.0 million due to an anticipated delay in launch;
•
The Company terminated its License, Transfer and Development Agreement for SER-120 (nocturia) with Serenity Pharmaceuticals, LLC. As a result of this termination, the Company recorded an impairment of $140.0 million on the IPR&amp;D intangible asset obtained as part of the Allergan acquisition;
•
The Company impaired a women’s healthcare IPR&amp;D project by $91.3 million based on the Company’s intention to divest the non-strategic asset;
•
The Company impaired an IPR&amp;D medical aesthetics project obtained as part of the Allergan acquisition by $29.0 million; and
•
The Company reclassified certain intangible assets from IPR&amp;D to CMP primarily related to Juvederm ® ® ® Product rights and other intangible assets consisted of the following for the years ended December 31, 2016 and 2015 ($ in millions):
Cost Basis
Balance as of December 31, 2015
Acquisitions
Impairments
IPR&amp;D
Disposals/ Held for Sale/ Other
Foreign Currency Translation
Balance as of December 31, 2016
Intangibles with definite lives:
Product rights and other intangibles
$
64,366.0
$
43.6
$
-
$
3,809.9
$
(194.6
)
$
(223.5
)
$
67,801.4
Trade name
690
-
-
-
-
-
690.0
Total definite-lived intangible assets
$
65,056.0
$
43.6
$
-
$
3,809.9
$
(194.6
)
$
(223.5
)
$
68,491.4
Intangibles with indefinite lives:
IPR&amp;D
$
11,128.2
$
2,223.5
$
(743.9
)
$
(3,809.9
)
$
(22.5
)
$
(17.1
)
$
8,758.3
Total indefinite- lived intangible assets
$
11,128.2
$
2,223.5
$
(743.9
)
$
(3,809.9
)
$
(22.5
)
$
(17.1
)
$
8,758.3
Total product rights and other intangibles
$
76,184.2
$
2,267.1
$
(743.9
)
$
-
$
(217.1
)
$
(240.6
)
$
77,249.7
Accumulated Amortization
Balance as of December 31, 2015
Amortization
Impairments
Disposals/ Held for Sale/ Other
Foreign Currency Translation
Balance as of December 31, 2016
Intangibles with definite lives:
Product rights and other intangibles
$
(8,288.5
)
$
(6,392.7
)
$
(28.9
)
$
176.8
$
39.4
$
(14,493.9
)
Trade name
(59.5
)
(77.7
)
-
-
-
(137.2
)
Total definite-lived intangible assets
$
(8,348.0
)
$
(6,470.4
)
$
(28.9
)
$
176.8
$
39.4
$
(14,631.1
)
Total product rights and other intangibles
$
(8,348.0
)
$
(6,470.4
)
$
(28.9
)
$
176.8
$
39.4
$
(14,631.1
)
Net Product Rights and Other Intangibles
$
67,836.2
$
62,618.6
The following items had a significant impact on net product rights and other intangibles in the year ended December 31, 2016:
•
The Company acquired $1,357.0 million in IPR&amp;D assets in connection with the Tobira Acquisition;
•
The Company acquired $686.0 million in IPR&amp;D assets in connection with the Vitae Acquisition;
•
The Company acquired $158.0 million in IPR&amp;D assets in connection with the ForSight Acquisition;
•
The Company recognized approximately $210.0 million in impairments relating to a urology product acquired in the Allergan Acquisition due to clinical data not supporting continuation of the R&amp;D study. This impairment was offset, in part, by a reduction of the contingent liability of $186.0 million which reduced overall R&amp;D expenses;
•
The Company recognized approximately $106 million in impairments relating to a migraine treatment acquired in the Allergan Acquisition based on a decrease in projected cash flows due to a delay in potential launch;
•
The Company recognized approximately $46.0 million in impairments relating to the atopic dermatitis pipeline candidate acquired in the Vitae Acquisition;
•
The Company recognized approximately $33.0 million in impairments of the acquired ForSight IPR&amp;D asset as the Company anticipates a delay in potential launch timing. Offsetting this impairment was a corresponding reduction of acquired contingent consideration of $15.0 million, which reduced overall R&amp;D expenses;
•
The Company recognized approximately $42.0 million in IPR&amp;D impairments on a gastroenterology project based on the lack of future availability of active pharmaceutical ingredients;
•
The Company recognized approximately $190.0 million in IPR&amp;D impairments due to the termination of an osteoarthritis R&amp;D project due to clinical results;
•
The Company impaired IPR&amp;D assets relating to an international eye care pipeline project of $35.0 million based on a decrease in projected cash flows due to market conditions;
•
The Company impaired IPR&amp;D assets of $40.0 million for a Botox ®
•
The Company recognized $24.0 million in IPR&amp;D impairments relating to the termination of a women’s healthcare R&amp;D project due to clinical results; and
•
The Company reclassified certain intangible assets from IPR&amp;D to CMP primarily related to Restasis ® ® ® ® ™ ® ® ® ® Assuming no additions, disposals or adjustments are made to the carrying values and/or useful lives of the intangible assets, continuing operations related to annual amortization expense on product rights and other related intangibles as of December 31, 2017 over each of the next five years is estimated to be as follows ($ in millions):
Amortization
2018
$
6,438.3
2019
$
6,039.4
2020
$
5,717.4
2021
$
4,778.2
2022
$
4,414.8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 In addition, the Company has certain currently marketed products for which operating contribution performance has been below that which was originally assumed in the products’ initial valuations and IPR&amp;D projects which are subject to delays in timing or other events which may negatively impact the asset’s value. The Company, on a quarterly basis, monitors the related intangible assets for these products for potential impairments. It is reasonably possible that impairments may occur in future periods, which may have a material adverse effect on the Company’s results of operations and financial position. </t>
  </si>
  <si>
    <t>Long-Term Debt and Capital Leases</t>
  </si>
  <si>
    <t>Debt Disclosure [Abstract]</t>
  </si>
  <si>
    <t>NOTE 16 — Long-Term Debt and Capital Leases Debt consisted of the following ($ in millions):
Balance As of
Fair Market Value As of
Issuance Date / Acquisition Date
Interest Payments
December 31, 2017
December 31, 2016
December 31, 2017
December 31, 2016
Senior Notes:
Floating Rate Notes
$500.0 million floating rate notes due March 12, 2018 *
March 4, 2015
Quarterly
$
500.0
$
500.0
$
500.6
$
502.5
$500.0 million floating rate notes due March 12, 2020 **
March 4, 2015
Quarterly
500.0
500.0
508.1
509.4
1,000.0
1,000.0
1,008.7
1,011.9
Fixed Rate Notes
$1,000.0 million 1.850% notes due March 1, 2017
March 4, 2015
Semi-annually
-
1,000.0
-
1,001.1
$500.0 million 1.300% notes due June 15, 2017
June 10, 2014
Semi-annually
-
500.0
-
499.7
$1,200.0 million 1.875% notes due October 1, 2017
October 2, 2012
Semi-annually
-
1,200.0
-
1,202.5
$3,000.0 million 2.350% notes due March 12, 2018
March 4, 2015
Semi-annually
3,000.0
3,000.0
3,001.9
3,018.0
$250.0 million 1.350% notes due March 15, 2018
March 17, 2015
Semi-annually
250.0
250.0
249.7
248.4
$1,050.0 million 4.375% notes due February 1, 2019
July 1, 2014
Semi-annually
-
1,050.0
-
1,090.0
$500.0 million 2.450% notes due June 15, 2019
June 10, 2014
Semi-annually
500.0
500.0
499.7
501.2
$400.0 million 6.125% notes due August 15, 2019
August 24, 2009
Semi-annually
-
400.0
-
437.7
$3,500.0 million 3.000% notes due March 12, 2020
March 4, 2015
Semi-annually
3,500.0
3,500.0
3,528.4
3,541.8
$650.0 million 3.375% notes due September 15, 2020
March 17, 2015
Semi-annually
650.0
650.0
661.3
663.6
$750.0 million 4.875% notes due February 15, 2021
July 1, 2014
Semi-annually
450.0
750.0
474.3
803.3
$1,200.0 million 5.000% notes due December 15, 2021
July 1, 2014
Semi-annually
1,200.0
1,200.0
1,282.6
1,297.7
$3,000.0 million 3.450% notes due March 15, 2022
March 4, 2015
Semi-annually
3,000.0
3,000.0
3,044.5
3,030.7
$1,700.0 million 3.250% notes due October 1, 2022
October 2, 2012
Semi-annually
1,700.0
1,700.0
1,703.0
1,693.1
$350.0 million 2.800% notes due March 15, 2023
March 17, 2015
Semi-annually
350.0
350.0
341.6
335.6
$1,200.0 million 3.850% notes due June 15, 2024
June 10, 2014
Semi-annually
1,200.0
1,200.0
1,232.3
1,211.7
$4,000.0 million 3.800% notes due March 15, 2025
March 4, 2015
Semi-annually
4,000.0
4,000.0
4,067.1
3,995.6
$2,500.0 million 4.550% notes due March 15, 2035
March 4, 2015
Semi-annually
2,500.0
2,500.0
2,631.9
2,458.5
$1,000.0 million 4.625% notes due October 1, 2042
October 2, 2012
Semi-annually
456.7
1,000.0
471.2
967.6
$1,500.0 million 4.850% notes due June 15, 2044
June 10, 2014
Semi-annually
1,500.0
1,500.0
1,606.2
1,496.4
$2,500.0 million 4.750% notes due March 15, 2045
March 4, 2015
Semi-annually
1,200.0
2,500.0
1,277.3
2,466.9
25,456.7
31,750.0
26,073.0
31,961.1
Euro Denominated Notes
€750.0 million 0.500% notes due June 1, 2021
May 26, 2017
Annually
900.4
-
895.8
-
€700.0 million 1.250% notes due June 1, 2024
May 26, 2017
Annually
840.4
-
831.1
-
€550.0 million 2.125% notes due June 1, 2029
May 26, 2017
Annually
660.3
-
657.8
-
€700.0 million floating rate notes due June 1, 2019***
May 26, 2017
Quarterly
840.4
-
837.2
-
3,241.5
-
3,221.9
-
Total Senior Notes Gross
29,698.2
32,750.0
30,303.6
32,973.0
Unamortized premium
88.9
171.2
-
-
Unamortized discount
(81.7
)
(95.8
)
-
-
Total Senior Notes Net
29,705.4
32,825.4
30,303.6
32,973.0
Other Indebtedness
Debt Issuance Costs
(121.5
)
(144.6
)
Margin Loan
459.0
-
Other
29.7
85.5
Total Other Borrowings
367.2
(59.1
)
Capital Leases
2.7
2.4
Total Indebtedness
$
30,075.3
$
32,768.7
*
Interest on the 2018 floating rate note is three month USD
**
Interest on the 2020 floating rate note is three month USD
***
Interest on the €700.0 million floating rate notes is the three month EURIBOR plus 0.350% per annum Fair market value in the table above is determined in accordance with Accounting Standards Codification (“ASC”) Topic 820 “Fair Value Measurement” (“ASC 820”) under Level 2 based upon quoted prices for similar items in active markets. Senior Notes Borrowings Euro Denominated Notes On May 26, 2017, Allergan Funding SCS, a limited partnership (société en commandite simple) organized under the laws of the Grand Duchy of Luxembourg and an indirect wholly-owned subsidiary of Allergan plc, issued the euro denominated notes. The notes are fully and unconditionally guaranteed by Allergan Funding SCS’s indirect parents, Warner Chilcott Limited and Allergan Capital S.a.r.l. (“Allergan Capital”), and by Allergan Finance, LLC, a subsidiary of Allergan Capital, on an unsecured and unsubordinated basis. These notes were issued to fund, in part, the payment of the tender offers described below. Floating Rate Notes On March 4, 2015, Allergan Funding SCS, issued floating rate notes which are fully and unconditionally guaranteed by Allergan Funding SCS’s indirect parents, Warner Chilcott Limited and Allergan Capital, and by Allergan Finance LLC on an unsecured and unsubordinated basis. Allergan plc has not guaranteed the notes. The previously outstanding 2016 floating rate notes were paid in full at maturity on September 1, 2016 and bore interest at the three-month LIBOR plus 0.875%. Fixed Rate Notes Acquired Allergan Notes On March 17, 2015 in connection with the Allergan Acquisition, the Company acquired, and subsequently guaranteed, along with Warner Chilcott Limited, the indebtedness of Allergan, Inc., including $800.0 million 5.750% senior notes due and redeemed in 2016 not shown in the table above. The fair value of the acquired senior notes was determined to be $2,087.5 million as of March 17, 2015. As such, as part of acquisition accounting, the Company recorded a premium of $37.5 million to be amortized as contra interest over the life of the notes. The notes acquired in the Allergan Acquisition are redeemable at any time at the Company’s option, subject to a make-whole provision based on the present value of remaining interest payments at the time of the redemption. 2015 Notes Issuance On March 4, 2015, Allergan Funding SCS, issued indebetedness, in part, to fund the Allergan Acquisition. The notes are fully and unconditionally guaranteed by Allergan Funding SCS’s indirect parents, Warner Chilcott Limited and Allergan Capital, and by Allergan Finance LLC on an unsecured and unsubordinated basis. Allergan plc has not guaranteed the notes. Acquired Forest Notes On July 1, 2014 in connection with the Forest acquisition, the Company acquired the indebtedness of Forest. As a result of acquisition accounting, the notes were fair valued with a premium of $260.3 million as of July 1, 2014, which will be amortized as contra-interest over the life of the notes. The guarantor of the debt is Allergan plc. 2014 Notes Issuance On June 10, 2014, Allergan Funding SCS issued indebtedness, in part, to fund the Forest Acquisition. The guarantors of the debt are Warner Chilcott Limited, Allergan Capital, and Allergan Finance, LLC. 2012 Notes Issuance On October 2, 2012, Allergan Finance, LLC issued indebtedness which were were used for the acquisition of the Actavis Group. The guarantors of the debt are Warner Chilcott Limited and Allergan plc. 2009 Notes Issuance On August 24, 2009, Allergan Finance, LLC issued senior notes which were used to repay certain debt with the remaining net proceeds being used to fund a portion of the cash consideration for the Arrow Group acquisition. The guarantors of the debt are Warner Chilcott Limited and Allergan plc. Credit Facility Indebtedness On August 2, 2016, the Company repaid the remaining balances of all outstanding term-loan indebtedness and terminated its then existing revolving credit facility with proceeds from the Teva Transaction. The interest expense on the then-outstanding indebtedness in the years ended December 31, 2016 and 2015 was $116.2 million and $147.3 million, respectively. Margin Loan On November 10, 2017, Allergan W.C. Holding Inc., Allergan Finance, LLC and Allergan Holding B1 Inc. and JP Morgan Chase Bank executed a margin loan agreement for an aggregate principal amount not exceeding $550.0 million which was available as a single draw from the signing date to December 22, 2017 (the “Loan” or “Margin Loan Agreement”). In Q4 2017, the Company drew down $525.0 million and repaid $66.0 million. The remaining portion of this outstanding indebtedness is due in the year ending December 31, 2018. The outstanding indebtedness under this facility at any time is collateralized by the Company’s investment in Teva securities. Revolving Credit Facility On June 14, 2017, Allergan plc and certain of its subsidiaries entered into a revolving credit and guaranty agreement (the “Revolver Agreement”) among Allergan Capital, as borrower, Allergan plc, as Ultimate Parent; Warner Chilcott Limited, Allergan Finance LLC, and Allergan Funding SCS, as guarantors; the lenders from time to time party thereto (the “Revolving Lenders”); J.P. Morgan Chase Bank as Administrative Agent; J.P. Morgan Europe Limited, as London Agent; and the other financial institutions party thereto. Under the Revolver Agreement, the Revolving Lenders have committed to provide an unsecured five-year revolving credit facility in an aggregate principal amount of up to $1.5 billion, with the ability to increase the revolving credit facility by $500.0 million to an aggregate principal amount of up to $2.0 billion. The Revolver Agreement provides that loans thereunder would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varying from 0.070% to 0.250% per annum, depending on the Debt Rating, of the unused portion of the revolver. The obligations under the Revolver Agreement are guaranteed by Warner Chilcott Limited, Allergan Finance, LLC and Allergan Funding SCS. The Revolver Agreement contains customary affirmative covenants for facilities of this type, including, among others, covenants pertaining to the delivery of financial statements, notices of default, maintenance of corporate existence and compliance with laws, as well as customary negative covenants for facilities of this type, including, among others, limitations on secured indebtedness, non-guarantor subsidiary indebtedness, mergers and certain other fundamental changes and passive holding company status. The Revolver Agreement also contains a financial covenant requiring maintenance of a maximum consolidated leverage ratio. In addition, the Revolver Agreement also contains customary events of default (with customary grace periods and materiality thresholds). The Company was subject to, and as of December 31, 2017 was in compliance with all, financial and operational covenants under the terms of the Revolver Agreement. At December 31, 2017, there were $28.6 million of outstanding borrowings or letters of credit outstanding under the Revolver Agreement. Cash Bridge Loan Facility On April 9, 2015, the Company repaid the outstanding balance under a 60-day senior unsecured bridge credit facility, of which $2.8 billion was drawn to finance the Allergan Acquisition. 2017 Repayments The Company redeemed all senior notes during the year ended December 31, 2017 that matured within that period. Tender Offer On May 30, 2017, the Company’s wholly owned subsidiaries Allergan Funding SCS, Allergan Finance LLC, Forest Laboratories, LLC and Allergan, Inc., each as co-offeror with Warner Chilcott Limited, completed the repurchase of certain debt securities issued by the entities for cash under a previously announced tender offer. As a result of the offering, the Company repurchased $300.0 million of the $750.0 million 4.875% notes due February 15, 2021, $543.3 million of the $1,000.0 million 4.625% notes due October 1, 2042, $700.0 million of the $1,050.0 million 4.375% notes due February 1, 2019, and $1,300.0 million of the $2,500.0 million 4.750% notes due March 15, 2045. The Company paid a total of $3,013.8 million, which included an early tender penalty to repurchase the notes of $170.5 million in cash. The Company recognized a net expense of $161.6 million within “Other (expense) / income” for the early tender payment and non-cash write-off of premiums and debt fees related to the repurchased notes. Other Prepayments On November 30, 2017, the Company repaid its $400.0 million 6.125% notes due August 15, 2019 in full. The Company paid a total of $426.8 million, which included an early tender payment, to repurchase the notes of $26.8 million in cash, which was recognized as a component of “Other (expense) / income”. On December 13, 2017, the Company repaid its remaining $350.0 million obligation under its 4.375% notes due February 1, 2019. The Company recognized a deminimis net P&amp;L charge as a result of the debt termination. Annual Debt Maturities As of December 31, 2017, annual debt maturities were as follows ($ in millions):
Total Payments
2018
$
3,750.0
2019
1,340.4
2020
4,650.0
2021
2,550.4
2022
4,700.0
2023 and after
12,707.4
Total senior notes gross
$
29,698.2
Capital leases
2.7
Debt issuance costs
(121.5
)
Other short-term borrowings
488.7
Unamortized premium
88.9
Unamortized discount
(81.7
)
Total Indebtedness
$
30,075.3
Amounts represent total anticipated cash payments assuming scheduled repayments. Lease Commitments The Company has operating leases for certain facilities and equipment. The terms of the operating leases for the Company’s facility leases may require the Company to pay property taxes, normal maintenance expense and maintain minimum insurance coverage. Total rental expense for operating leases for the years ended December 31, 2017, 2016, and 2015 was $72.0 million, $47.7 million and $49.9 million, respectively. The Company also has deminimis capital leases for certain facilities and equipment. The future minimum lease payments under both capital and operating leases that have remaining terms in excess of one year are ($ in millions):
Total Payments
2018
$
53.5
2019
59.1
2020
46.5
2021
44.9
2022
42.9
Thereafter
206.1
Total minimum lease payments
$
453.0
The Company has entered into certain sub-lease agreements which will offset future lease commitments.</t>
  </si>
  <si>
    <t>Other Long-Term Liabilities</t>
  </si>
  <si>
    <t>Other Liabilities Disclosure [Abstract]</t>
  </si>
  <si>
    <t>NOTE 17 — Other Long-Term Liabilities Other long-term liabilities consisted of the following ($ in millions):
December 31,
December 31,
2017
2016
Acquisition related contingent consideration liabilities
$
420.7
$
661.1
Long-term pension and post retirement liability
162.7
201.6
Legacy Allergan deferred executive compensation
113.8
111.7
Long-term severance and restructuring liabilities
53.1
22.0
Deferred revenue
37.9
15.7
Product warranties
28.7
28.1
Long-term contractual obligations
45.2
25.3
Other long-term liabilities
24.8
19.5
Total other long-term liabilities
$
886.9
$
1,085.0</t>
  </si>
  <si>
    <t>Income Taxes</t>
  </si>
  <si>
    <t>Income Tax Disclosure [Abstract]</t>
  </si>
  <si>
    <t xml:space="preserve">NOTE 18 — Income Taxes The TCJA makes significant changes to the U.S. taxation of our domestic and international operations. Our 2017 consolidated financial statements reflect a provisional estimate of the impacts of the TCJA, as changes in tax law should be accounted for in the period of enactment. The TCJA enacted many significant changes including, but not limited to:
•
A mandatory deemed repatriation tax on the accumulated, untaxed post-1986 earnings and profits of certain non-U.S. subsidiaries (“toll charge”), payable over eight years;
•
A decrease in the U.S. Federal Corporate income tax rate from 35% to 21% beginning in years after December 31, 2017;
•
An additional U.S. tax on the earnings of certain non-U.S. subsidiaries which are considered Global Intangible Low Taxed Income (“GILTI”) at a tax rate of 10.5% for tax years beginning after December 31, 2017 (increasing to 13.125% for tax years beginning after December 31, 2025) with a partial offset for foreign tax credits;
•
A limitation on the deduction of interest expense to 30% of adjusted taxable income (EBITDA equivalent) for our U.S. subsidiaries for years beginning after December 31, 2017; and
•
The introduction of a 5% (10% post 2018) minimum tax referred to as the “Base Erosion Anti-Abuse Tax” which requires our U.S. subsidiaries to determine taxable income without regard to tax deductions for payments to affiliates beginning in years after December 31, 2017. As part of the enactment of the TCJA, the Company recorded in the fourth quarter of 2017 a provisional deferred tax benefit of $2,340.4 million related to the change in Federal Corporate tax rates applicable to our deferred tax liabilities, and $1,260.0 million related to the net reversal of prior amounts accrued for taxes on unremitted earnings of certain subsidiaries. The Company also recorded a provisional income tax expense of $728.1 million related to the tax on the deemed repatriation of the deferred foreign earnings of certain non-U.S. subsidiaries (toll charge). The toll charge is payable over eight years and therefore we recorded $58.2 million in current and $669.8 million in non-current tax liabilities. The provisional estimates recorded in the 2017 consolidated financial statements are based on all available information and the Company’s initial analysis and current interpretation of the legislation under the TCJA as of the time of the filing of the Company’s Form 10-K. These estimates represent amounts for which our accounting is incomplete, but a reasonable estimate could be determined. Given the complexity of the TCJA, the proximity of the enactment date to the Company’s year end, anticipated guidance from the U.S. Treasury, and the potential for additional guidance from the Securities and Exchange Commission or the Financial Accounting Standards Board, the amounts recorded in the December 31, 2017 consolidated financial statements related to the TCJA are provisional in nature and may be adjusted during 2018. Recent Securities and Exchange Commission (“SEC”) guidance provides for a measurement period for up to one year from the enactment date of the TCJA for which adjustments to provisional amounts may be recorded as a component of tax expense or benefit in the period the adjustment is determined. The Company recorded a provisional tax expense for its toll charge based on a reasonable estimate of the tax due on the mandatory deemed repatriation of untaxed post-1986 Earnings and Profits (“E&amp;P”) of certain non-U.S. subsidiaries. Calculating this liability involved the consideration of multiple impacting factors. Those factors include estimating the December 31, 2017 ending E&amp;P balances of certain of the Company’s non-U.S. subsidiaries, determining which portion of that E&amp;P was held in cash and non-cash equivalents or other assets at different prescribed measurement dates, reviewing and confirming non- U.S. taxes that would have been previously paid on those earnings, estimating other U.S. income inclusions to be considered in the E&amp;P balances and assessing the potential impact of currently recorded uncertain tax positions. The estimated nature of these factors and their potentially significant impact on the toll charge led to the liability being recorded as a provisional amount. The final toll charge liability amount cannot be determined until the 2018 financial results of certain non-U.S. subsidiaries are finalized, the review of historical E&amp;P and related tax data is complete and all current and future guidance from the IRS, U.S. Treasury, SEC or FASB is issued and evaluated. The Company recorded a provisional deferred tax benefit related to the net reversal of prior amounts accrued for taxes on unremitted earnings of certain non-U.S. subsidiaries. The Company had a previously recorded deferred tax liability balance for non-U.S. earnings that were not permanently reinvested. As a result of the TCJA and specifically the accrual of mandatory tax on the deemed repatriation of the same non-U.S. earnings (toll charge), the previously recorded deferred tax liability was no longer necessary and was reversed in the fourth quarter of 2017. Additionally, a deferred tax liability was recorded for the estimated taxes that would become due on the repatriation of those earnings. The calculation of this deferred tax liability is dependent on the finalization of the December 31, 2017 ending E&amp;P balances of certain subsidiaries. The Company recorded a provisional deferred tax benefit related to the change in Federal Corporate income tax rate applicable to our deferred tax liabilities. We remeasured the net deferred tax liabilities based on the rates at which they are expected to reverse in the future, which is generally 21%. However, we are still analyzing certain aspects of the TCJA and refining our calculations, which could potentially affect the measurement of these balances or potentially give rise to new deferred tax amounts. The Company also recognizes Due to the complexity of the new GILTI tax rules, we are continuing to evaluate this provision of the TCJA and the application of ASC 740 and are considering if deferred tax amounts should be recorded for this provision. Our accounting policies depend, in part, on analyzing our global income to determine whether we expect material tax liabilities resulting from the application of this provision, and, if so, whether and when to record related current and deferred income taxes and whether such amounts can be reasonably estimated. Anticipated further guidance from the IRS will also clarify the manner in which the GILTI tax is computed. For these reasons, we have not recorded a deferred tax expense or benefit relating to potential GILTI tax in our 2017 consolidated financial statements and have not made a policy election regarding whether to record deferred taxes on GILTI or account for the GILTI entirely as a period cost. For the years ended December 31, 2017, 2016 and 2015, foreign losses before taxes were $9,247.4 million, $1,502.8 million and $4,291.7 million, respectively. The Company’s (benefit)/provision for income taxes consisted of the following ($ in millions):
Years Ended December 31,
2017
2016
2015
Current (benefit) / provision:
U.S. federal
$
763.1
$
(17.5
)
$
14.4
U.S. state
(54.8
)
-
9.7
Non-U.S.
410.0
166.2
225.6
Total current (benefit) / provision
1,118.3
148.7
249.7
Deferred (benefit) / provision:
U.S. federal
(6,911.9
)
(1,218.5
)
(1,370.2
)
U.S. state
(252.3
)
(132.1
)
(58.7
)
Non-U.S.
(624.5
)
(695.1
)
(426.7
)
Total deferred (benefit) / provision
(7,788.7
)
(2,045.7
)
(1,855.6
)
Total (benefit) / provision for income taxes
$
(6,670.4
)
$
(1,897.0
)
$
(1,605.9
) The reconciliations for the years ended December 31, 2017, 2016 and 2015 between the statutory Irish income tax rate for Allergan plc and the effective income tax rates were as follows:
Allergan plc
Years Ended December 31,
2017
2016
2015
Statutory rate
(12.5
)%
(12.5
)%
(12.5
)%
Earnings subject to U.S. taxes (1) (2)
(17.8
)%
(37.5
)%
(18.6
)%
Earnings subject to rates different than the statutory rate (1)(2)
2.5
%
(18.3
)%
(2.2
)%
Impact of tax reform (3)
(27.2
)%
0.0
%
0.0
%
Tax reserves and audit outcomes
0.4
%
(0.7
)%
0.3
%
Non-deductible expenses
0.2
%
3.1
%
1.3
%
Impact of acquisitions and reorganizations (4)
(9.3
)%
3.1
%
4.0
%
Tax credits and U.S. manufacturing deduction
(1.5
)%
(3.1
)%
(0.5
)%
Rate changes (5)
(1.2
)%
(7.4
)%
0.0
%
Valuation allowances (6)
2.2
%
6.5
%
(6.5
)%
Other
0.0
%
(0.2
)%
(0.6
)%
Effective income tax rate
(64.2
)%
(67.0
)%
(35.3
)%
(1)
The benefit to the 2017 effective tax rate was lower as compared to 2016 due to proportionately fewer losses in jurisdictions with tax rates higher than the Irish statutory rate.
(2)
In 2017, the Company recorded amortization expense of $7.20 billion and impairment charges of $8.65 billion, including Teva Share Activity. A significant portion of these amounts were incurred in jurisdictions with tax rates higher than the Irish statutory rate resulting in a net $1,262.2 million favorable impact on the 2017 effective tax rate.
(3)
As part of the enactment of the TCJA, the Company recorded a provisional net deferred tax benefit of $2.8 billion related to the change in tax rates applicable to our deferred tax liabilities, the net reversal of amounts previously accrued for taxes on unremitted earnings of certain non-U.S. subsidiaries and the tax on the deemed repatriation of the Deferred Foreign Earnings of certain non-U.S. subsidiaries (toll charge). These provisional amounts will be finalized in 2018 or upon the finalization of the 2018 financial results.
(4)
In 2017, the Company recorded a tax benefit of $895.3 million for deferred taxes related to basis differences in investments expected to reverse at tax rates different than were initially recorded. This resulted in a more favorable impact on the effective tax rate as compared to 2016.
(5)
As a result of changes in tax rates applied to the Company’s deferred tax liabilities in France and U.S. states, the Company recorded a benefit of $128.1 million.
(6)
In 2017, the Company recorded a valuation allowance of $230.1 million related to capital losses and foreign tax credit carryforwards not expected to be realized. The amount was mostly offset by benefits recorded in 2017 for these capital losses and foreign tax credits. The reconciliations for the years ended December 31, 2017, 2016 and 2015 between the statutory Bermuda income tax rate for Warner Chilcott Limited and the effective income tax rates were as follows:
Warner Chilcott Limited (1)
Years Ended December 31,
2017
2016
2015
Statutory rate
0.0
%
0.0
%
0.0
%
Earnings subject to U.S. taxes
(27.9
)%
(58.4
)%
(29.5
)%
Earnings subject to rates different than the statutory rate
(0.4
)%
(11.9
)%
(5.0
)%
Impact of tax reform
(27.7
)%
0.0
%
0.0
%
Tax reserves and audit outcomes
0.5
%
(0.7
)%
0.3
%
Non-deductible expenses
0.2
%
3.2
%
1.3
%
Impact of acquisitions and reorganizations
(9.5
)%
3.2
%
4.1
%
Tax credits and U.S. manufacturing deduction
(1.5
)%
(3.2
)%
(0.5
)%
Rate changes
(1.3
)%
(7.6
)%
0.0
%
Valuation allowances
2.3
%
6.7
%
(6.7
)%
Other
(0.2
)%
(0.1
)%
(0.4
)%
Effective income tax rate
(65.5
)%
(68.8
)%
(36.4
)%
(1)
The rate reconciliation for Bermuda is largely consistent with the Irish effective tax rate reconciliations presented above. 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
Years Ended December 31,
2017
2016
Benefits from net operating and capital losses and tax credit carryforwards
$
1,005.3
$
702.0
Differences in financial statement and tax accounting for:
Inventories, receivables and accruals
263.5
433.6
Basis differences in investments
1,088.7
-
Share-based and other compensation
315.4
530.1
Other
20.4
64.0
Total deferred tax asset, gross
$
2,693.3
$
1,729.7
Less: Valuation allowance
(403.8
)
(183.9
)
Total deferred tax asset, net
$
2,289.5
$
1,545.8
Differences in financial statement and tax accounting for:
Property, equipment and intangible assets
(7,519.1
)
(12,419.6
)
Outside basis differences
(731.4
)
(1,793.7
)
Other
(72.3
)
(68.3
)
Total deferred tax liabilities
$
(8,322.8
)
$
(14,281.6
)
Total deferred taxes
$
(6,033.3
)
$
(12,735.8
) During the years ended December 31, 2017 and 2016, respectively, the Company recorded deferred tax liabilities of approximately $799.4 million and $604.9 million related to acquired entities. During the year ended December 31, 2017, the Company’s net deferred tax liability decreased by $6,702.5 million. This was predominately the result of intangible amortization and impairments and the provisional impact of the TCJA. The Company had the following carryforward tax attributes at December 31, 2017:
•
$824.4 million of U.S. federal net operating losses (“NOL”) and other tax attributes which begin to expire in 2019;
•
$368.3 million of U.S. tax credits which begin to expire in 2018;
•
$3,205.0 million of U.S. state NOLs which begin to expire in 2018;
•
$27.4 million non-U.S. NOLs which begin to expire in 2018 and $1,910.4 million non-U.S. NOLs which are not subject to expiration. Net operating loss and tax credit carryforwards of $824.4 million and $253.4 million, respectively, are subject to an annual limitation under Internal Revenue Code Section 382. The U.S. state NOLs increased by $2,146.0 million due to the expected utilization of previously unrecognized state loss carryforwards as a result of the TCJA. This was fully offset by a corresponding increase in the deferred tax liabilities for unremitted earnings. During the year ended December 31, 2017, the Company established a valuation allowance of $230.1 million related to U.S. foreign tax credit carryforwards and capital losses. As of December 31, 2017, a valuation allowance balance of $403.8 million is recorded due to the uncertainty of realizing tax credits ($223.3 million), net operating losses ($118.7 million), capital loss carryforwards ($58.2 million) and other deferred tax assets ($3.6 million). At December 31, 2017, Allergan plc (the Irish parent) is permanently reinvested in $9,358.1 million of earnings of its non-Irish subsidiaries and therefore has not provided deferred income taxes on these undistributed earnings. These amounts are intended to be indefinitely reinvested in non-Irish operations and would not be subject to significant taxes if amounts were distributed to Allergan plc. The Company has previously recorded deferred tax liabilities for specific pre-acquisition earnings of certain subsidiaries owned by entities incorporated in the U.S. As a result of the TCJA, these previously recorded deferred tax liabilities were no longer necessary and were reversed in the fourth quarter of 2017. Provisionally, the Company has recorded deferred tax liabilities of $345.5 million related to earnings of subsidiaries owned by entities incorporated in the U.S. This deferred tax liability represents the provisional estimated tax cost of a full repatriation of these earnings. The U.S. subsidiaries of Allergan plc are no longer permanently reinvested in the earnings of their non-U.S. subsidiaries as the provisions of the TCJA will allow these earnings to be remitted to the U.S. without any significant incremental tax cost. The calculation of the deferred tax liability is dependent on the finalization of the E&amp;P balances of certain subsidiaries. Accounting for Uncertainty in Income Taxes A reconciliation of the beginning and ending amount of unrecognized tax benefits is as follows (in millions):
Years Ended December 31,
2017
2016
2015
Balance at the beginning of the year
$
811.2
$
781.7
$
712.2
Increases for current year tax positions
10.1
100.7
41.2
Increases for prior year tax positions
69.2
40.5
19.7
Increases due to acquisitions
19.8
0.0
115.5
Decreases for prior year tax positions
(38.7
)
(77.9
)
(41.4
)
Settlements
(21.7
)
(30.8
)
(60.6
)
Lapse of applicable statute of limitations
(2.9
)
(2.9
)
(3.2
)
Foreign exchange
3.3
(0.1
)
(1.7
)
Balance at the end of the year
$
850.3
$
811.2
$
781.7
If these benefits were subsequently recognized, $754.0 million would favorably impact the Company’s effective tax rate. The Company's continuing policy is to recognize interest and penalties related to uncertain tax positions in tax expense. During the years ended December 31, 2017, 2016 and 2015, the company recognized approximately $45.8 million, $2.0 million and $(0.5) million in interest and penalties, respectively. At December 31, 2017, 2016 and 2015, the Company had accrued $113.7 million (net of tax benefit of $25.9 million), $65.3 million (net of tax benefit of $35.4 million) and $63.3 million (net of tax benefit of $34.2 million) of interest and penalties related to uncertain tax positions, respectively. Although the company cannot determine the impact with certainty based on specific factors, it is reasonably possible that the unrecognized tax benefits may change by up to approximately $150.0 million within the next twelve months due to the resolution of certain tax examinations. 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The Company has several concurrent audits open and pending with the Internal Revenue Service (“IRS”) as set forth below:
IRS Audits
Taxable Years
Allergan W.C. Holding Inc. f/k/a Actavis W.C. Holding Inc.
2013 and 2014
Warner Chilcott Corporation
2010, 2011, 2012 and 2013
Forest Laboratories, Inc.
2010, 2011, 2012, 2013 and 2014
Allergan, Inc.
2009, 2010, 2011, 2012, 2013, 2014 and 3/7/2015
LifeCell Corporation
2014 </t>
  </si>
  <si>
    <t>Shareholders' Equity</t>
  </si>
  <si>
    <t>Equity [Abstract]</t>
  </si>
  <si>
    <t>Shareholders’ Equity</t>
  </si>
  <si>
    <t>NOTE 19 — Shareholders’ Equity Share Repurchase Program On September 25, 2017, the Company’s Board of Directors approved a $2.0 billion share repurchase program. As of December 31, 2017, the Company has repurchased $450.0 million, or 2.6 million shares under the program. During the year ended December 31, 2016, the Company’s Board of Directors approved a $5.0 billion share repurchase program which was completed in October 2016. Additionally, the Company’s Board of Directors approved a $10.0 billion accelerated share repurchase (“ASR”) program, which was initiated in November 2016. In the year ended December 31, 2017, the Company completed the ASR. As a result of the ASR, the Company repurchased 4.2 million and 61.6 million ordinary shares in the years ended December 31, 2017 and 2016, respectively. Quarterly Dividend During the year ended December 31, 2017 the Company paid a quarterly cash dividend of $0.70 per share for holders of the Company’s ordinary shares in March, June, September and December of 2017. The total amount paid in the year ended December 31, 2017 was $939.8 million. The Company also announced that its Board of Directors has approved an increase to its quarterly cash dividend for 2018 to $0.72 per ordinary share. Preferred Shares On February 24, 2015, the Company completed an offering of 5,060,000 of our 5.500% mandatorily convertible preferred shares, Series A, par value $0.0001 per share (the “Mandatory Convertible Preferred Shares”). Dividends on the Mandatory Convertible Preferred Shares will be payable on a cumulative basis when, as and if declared by our board of directors, or an authorized committee thereof, at an annual rate of 5.500% on the liquidation preference of $1,000.00 per Mandatory Convertible Preferred Share. 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 The net proceeds from the Mandatory Convertible Preferred Share issuance of $4,929.7 million were used to fund the Allergan Acquisition. Each Mandatory Convertible Preferred Share will automatically convert on March 1, 2018, into between 2.8345 and 3.4722 ordinary shares, subject to anti-dilution adjustments, including adjustments related to our new quarterly dividend. 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 At any time prior to March 1, 2018, other than during a fundamental change conversion period as defined, holders of the Mandatory Convertible Preferred Shares may elect to convert each Mandatory Convertible Preferred Share into our ordinary shares at the minimum conversion rate of 2.8345 ordinary shares per Mandatory Convertible Preferred Share, subject to anti-dilution adjustments. In addition, holders may elect to convert any Mandatory Convertible Preferred Shares during a specified period beginning on the fundamental change effective date, in which case such Mandatory Convertible Preferred Shares will be converted into our ordinary shares at the fundamental change conversion rate and converting holders will also be entitled to receive a fundamental change dividend make-whole amount and accumulated dividend amount. In the year ended December 31, 2017, 2016 and 2015, the Company paid $278.4 million, $278.4 million and $208.1 million of dividends on preferred shares, respectively. Each preferred share will automatically convert to ordinary shares on March 1, 2018. 2015 Ordinary Shares Offering On March 2, 2015, in connection with the Allergan Acquisition, the Company issued 14,513,889 of its ordinary shares for an actual public offering price of $288.00 per share. The net proceeds of $4,071.1 million were used, in part, to finance the Allergan Acquisition. Accumulated Other Comprehensive Income /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transaction gains / (losses) in general and administrative expenses in the consolidated statements of operations. Unrealized gain / (losses) net of tax primarily represent experience differentials and other actuarial charges related to the Company’s defined benefit plans as well as the mark-to-market impact of our holdings in Teva securities. The movements in accumulated other comprehensive income / (loss) for the years ended December, 2017 and 2016 were as follows ($ in millions):
Foreign Currency Translation Items
Unrealized gain / (loss) net of tax
Total Accumulated Other Comprehensive Income / (Loss)
Balance as of December 31, 2015
$
(564.3
)
$
70.2
$
(494.1
)
Other comprehensive gain / (loss) before reclassifications into general and administrative
(441.6
)
(48.1
)
(489.7
)
Impact of Teva Transaction
1,540.6
4.2
1,544.8
Investment in Teva ordinary shares fair value movement
-
(1,599.4
)
(1,599.4
)
Total other comprehensive income / (loss)
1,099.0
(1,643.3
)
(544.3
)
Balance as of December 31, 2016
$
534.7
$
(1,573.1
)
$
(1,038.4
)
Other comprehensive gain / (loss) before reclassifications into general and administrative
1,248.0
111.7
1,359.7
Net impact of other-than-temporary loss on investment in Teva securities
-
1,599.4
1,599.4
Total other comprehensive income / (loss)
1,248.0
1,711.1
2,959.1
Balance as of December 31, 2017
$
1,782.7
$
138.0
$
1,920.7
As of December 31, 2017, amounts included $75.0 million</t>
  </si>
  <si>
    <t>Segments</t>
  </si>
  <si>
    <t>Segment Reporting [Abstract]</t>
  </si>
  <si>
    <t>NOTE 20 — Segments The Company’s businesses are organized into the following segments: US Specialized Therapeutics, US General Medicine and International. In addition, certain revenues and shared costs, and the results of corporate initiatives, are managed outside of the three segments. The operating segments are organized as follows:
•
The US Specialized Therapeutics segment includes sales and expenses relating to branded products within the U.S., including Medical Aesthetics, Medical Dermatology, Eye Care and Neuroscience and Urology therapeutic products.
•
The US General Medicine segment includes sales and expenses relating to branded products within the U.S. that do not fall into the US Specialized Therapeutics business units, including Central Nervous System, Gastrointestinal, Women’s Health, Anti-Infectives and Diversified Brands.
•
The International segment includes sales and expenses relating to products sold outside the U.S. The Company evaluates segment performance based on segment contribution. Segment contribution for our segments represents net revenues less cost of sales (defined below), selling and marketing expenses, and select general and administrative expenses. Included in segment revenues for 2015 and 2016 are product sales that were sold through the Anda Distribution business once the Anda Distribution business had sold the product to a third-party customer. These sales are included in segment results and are reclassified into revenues from discontinued operations through a reduction of Corporate revenues which eliminates the sales made by the Anda Distribution business through October 3, 2016 from results of continuing operations. Cost of sales for these products in discontinued operations is equal to our average third party cost of sales for third party branded products distributed by Anda Distribution.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acquisition and other shared costs.
•
General and administrative expenses that result from shared infrastructure, including certain expenses located within the United States.
•
Total assets including capital expenditures.
•
Other select revenues and operating expenses including R&amp;D expenses, amortization, In-process Reseach and Development (“IPR&amp;D”) impairments and asset sales and impairments, net as not all such information has been accounted for at the segment level, or such information has not been used by all segments. The Company defines segment net revenues as product sales and other revenue derived from branded products or licensing agreements. Cost of sales within segment contribution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included within segment contribution does not include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and settlement costs and professional services costs which are general in nature and attributable to the segment. Segment net revenues, segment operating expenses and segment contribution information consisted of the following for the years ended December 31, 2017, 2016 and 2015 ($ in millions):
Year Ended December 31, 2017
US Specialized
US
Therapeutics
Medicine
International
Total
Net revenues
$
6,803.6
$
5,796.2
$
3,319.5
$
15,919.3
Operating expenses:
Cost of sales (1)
495.4
843.9
478.7
1,818.0
Selling and marketing
1,369.5
1,084.1
913.8
3,367.4
General and administrative
208.2
177.3
120.6
506.1
Segment contribution
$
4,730.5
$
3,690.9
$
1,806.4
$
10,227.8
Contribution margin
69.5
%
63.7
%
54.4
%
64.2
%
Corporate
1,471.8
Research and development
2,100.1
Amortization
7,197.1
In-process research and development impairments
1,452.3
Asset sales and impairments, net
3,927.7
Operating (loss)
$
(5,921.2
)
Operating margin
(37.2
)%
(1)
Excludes amortization and impairment of acquired intangibles including product rights, as well as indirect cost of sales not attributable to segment results.
Year Ended December 31, 2016
US Specialized
US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1,481.3
Research and development
2,575.7
Amortization
6,470.4
In-process research and development impairments
743.9
Asset sales and impairments, net
5.0
Operating (loss)
$
(1,825.5
)
Operating margin
(12.5
)%
(1)
Excludes amortization and impairment of acquired intangibles including product rights, as well as indirect cost of sales not attributable to segment results.
Year Ended December 31, 2015
US Specialized
US
Therapeutics
Medicine
International
Total
Net revenues
$
4,309.8
$
6,338.4
$
2,187.3
$
12,835.5
Operating expenses:
Cost of sales(1)
235.8
909.5
350.9
1,496.2
Selling and marketing
772.8
1,194.7
569.2
2,536.7
General and administrative
68.3
105.3
107.6
281.2
Segment contribution
$
3,232.9
$
4,128.9
$
1,159.6
$
8,521.4
Contribution margin
75.0
%
65.1
%
53.0
%
66.4
%
Corporate
3,066.6
Research and development
2,358.5
Amortization
5,443.7
In-process research and development impairments
511.6
Asset sales and impairments, net
272.0
Operating (loss)
$
(3,131.0
)
Operating margin
(24.4
)%
(1)
Excludes amortization and impairment of acquired intangibles including product rights, as well as indirect cost of sales not attributable to segment results. The following is a reconciliation of net revenues for the operating segments to the Company’s net revenues for the years ended December 31, 2017, 2016 and 2015 ($ in millions):
Years Ended December 31,
2017
2016
2015
Segment net revenues
$
15,919.3
$
14,616.9
$
12,835.5
Corporate revenues
21.4
(46.3
)
(147.4
)
Net revenues
$
15,940.7
$
14,570.6
$
12,688.1
No country outside of the United States represents ten percent or more of net revenues. The US Specialized Therapeutics and US General Medicine segments are comprised solely of sales within the United States. The following tables present global net revenues for the top products of the Company for the years ended December 31, 2017, 2016 and 2015 ($ in millions):
Year Ended December 31, 2017
US Specialized Therapeutics
US General Medicine
International
Corporate
Total
Botox ®
$
2,254.4
$
-
$
914.5
$
-
$
3,168.9
Restasis ®
1,412.3
-
61.3
-
1,473.6
Juvederm ®
501.1
-
540.7
-
1,041.8
Linzess ® ®
-
701.1
21.9
-
723.0
Lumigan ® ®
317.5
-
371.5
-
689.0
Bystolic ® ®
-
612.2
2.2
-
614.4
Alphagan ® ®
377.3
-
175.1
-
552.4
Eye Drops
199.5
-
281.0
-
480.5
Lo Loestrin ®
-
459.3
-
-
459.3
Namenda XR ®
-
452.8
-
-
452.8
Breast Implants
242.6
-
156.9
-
399.5
Estrace ®
-
366.6
-
-
366.6
Viibryd ® ®
-
333.2
3.1
-
336.3
Alloderm ®
321.2
-
7.5
-
328.7
Ozurdex ®
98.4
-
213.4
-
311.8
Vraylar ™
-
287.8
-
-
287.8
Asacol ® ®
-
195.5
50.2
-
245.7
Carafate ® ®
-
235.8
2.9
-
238.7
Zenpep ®
-
212.3
-
-
212.3
Coolsculpting ®
150.1
-
41.6
-
191.7
Canasa ® ®
-
162.7
18.3
-
181.0
Armour Thyroid
-
169.1
-
-
169.1
Aczone ®
166.3
-
0.5
-
166.8
Viberzi ®
-
156.6
0.5
-
157.1
Saphris ®
-
155.2
-
-
155.2
Coolsculpting ®
106.6
-
32.1
-
138.7
Namzaric ®
-
130.8
-
-
130.8
Teflaro ®
-
121.9
-
-
121.9
Rapaflo ®
108.1
-
7.3
-
115.4
SkinMedica ®
96.8
-
3.7
-
100.5
Savella ®
-
98.2
-
-
98.2
Tazorac ®
65.4
-
0.7
-
66.1
Latisse ®
56.4
-
8.3
-
64.7
Minastrin ®
-
61.4
-
-
61.4
Avycaz ®
-
61.2
-
-
61.2
Kybella ® ®
49.5
-
6.8
-
56.3
Dalvance ®
-
53.9
2.4
-
56.3
Lexapro ®
-
51.8
-
-
51.8
Liletta ®
-
37.6
-
-
37.6
Enablex ®
-
3.6
-
-
3.6
Namenda ®
-
0.1
-
-
0.1
Other
280.1
675.5
395.1
21.4
1,372.1
Total net revenues
$
6,803.6
$
5,796.2
$
3,319.5
$
21.4
$
15,940.7
** Sales of fillers including Juvederm, Voluma and other fillers are referred to herein as the "Juvederm ®
Year Ended December 31, 2016
US Specialized Therapeutics
US General Medicine
International
Corporate
Total
Botox®
$
1,983.2
$
-
$
803.0
$
-
$
2,786.2
Restasis®
1,419.5
-
68.0
-
1,487.5
Juvederm® Collection **
446.9
-
420.4
-
867.3
Lumigan®/Ganfort®
326.4
-
361.7
-
688.1
Linzess®/Constella®
-
625.6
17.3
-
642.9
Bystolic® / Byvalson®
-
638.8
1.7
-
640.5
Namenda XR®
-
627.6
-
-
627.6
Alphagan®/Combigan®
376.6
-
169.3
-
545.9
Asacol®/Delzicol®
-
360.8
53.7
-
414.5
Lo Loestrin®
-
403.5
-
-
403.5
Estrace® Cream
-
379.4
-
-
379.4
Eye Drops
186.5
-
276.2
-
462.7
Breast Implants
206.0
-
149.9
-
355.9
Viibryd®/Fetzima®
-
342.3
-
-
342.3
Minastrin® 24
-
325.9
1.4
-
327.3
Ozurdex ®
84.4
-
179.0
-
263.4
Carafate ® / Sulcrate ®
-
229.0
2.4
-
231.4
Aczone®
217.3
-
-
-
217.3
Zenpep®
-
200.7
-
-
200.7
Canasa®/Salofalk®
-
178.7
17.7
-
196.4
Saphris®
-
166.8
-
-
166.8
Armour Thyroid
-
166.5
-
-
166.5
Teflaro®
-
133.6
-
-
133.6
Rapaflo®
116.6
-
5.8
-
122.4
SkinMedica®
108.3
-
-
-
108.3
Savella®
-
103.2
-
-
103.2
Tazorac®
95.5
-
0.8
-
96.3
Vraylar™
-
94.3
-
-
94.3
Viberzi®
-
93.3
-
-
93.3
Latisse®
77.9
-
8.5
-
86.4
Lexapro®
-
66.6
-
-
66.6
Namzaric®
-
57.5
-
-
57.5
Kybella® / Belkyra®
50.2
-
2.3
-
52.5
Dalvance®
-
39.3
-
-
39.3
Avycaz®
-
36.1
-
-
36.1
Liletta®
-
23.3
-
-
23.3
Enablex®
-
17.1
-
-
17.1
Namenda® IR
-
15.1
-
-
15.1
Other
116.4
598.9
342.2
33.7
1,091.2
Less product sold through our former Anda Distribution business
n.a.
n.a.
n.a.
(80.0
)
(80.0
)
Total net revenues
$
5,811.7
$
5,923.9
$
2,881.3
$
(46.3
)
$
14,570.6
** Sales of fillers including Juvederm, Voluma and other fillers are referred to herein as the "Juvederm ®
Year Ended December 31, 2015
US Specialized Therapeutics
US General Medicine
International
Corporate
Total
Botox®
$
1,386.4
$
-
$
584.4
$
-
$
1,970.8
Restasis®
999.6
-
48.2
-
1,047.8
Juvederm® Collection **
304.4
-
269.5
-
573.9
Lumigan®/Ganfort®
260.7
-
283.4
-
544.1
Linzess®/Constella®
-
454.8
4.5
-
459.3
Bystolic® / Byvalson®
-
644.8
1.3
-
646.1
Namenda XR®
-
759.3
-
-
759.3
Alphagan®/Combigan®
285.0
-
126.1
-
411.1
Asacol®/Delzicol®
-
552.9
65.5
-
618.4
Lo Loestrin®
-
346.5
3.1
-
349.6
Estrace® Cream
-
326.2
-
-
326.2
Eye Drops
177.0
-
220.6
-
397.6
Breast Implants
175.0
-
125.5
-
300.5
Viibryd®/Fetzima®
-
327.6
-
-
327.6
Minastrin® 24
-
272.4
0.6
-
273.0
Ozurdex ®
56.1
-
112.3
-
168.4
Carafate ® / Sulcrate ®
-
213.1
-
-
213.1
Aczone®
170.8
-
-
-
170.8
Zenpep®
-
167.4
-
-
167.4
Canasa®/Salofalk®
-
137.1
18.5
-
155.6
Saphris®
-
186.7
-
-
186.7
Armour Thyroid
-
130.8
-
-
130.8
Teflaro®
-
137.6
-
-
137.6
Rapaflo®
115.2
-
10.9
-
126.1
SkinMedica®
76.6
-
-
-
76.6
Savella®
-
106.4
-
-
106.4
Tazorac®
92.3
-
1.4
-
93.7
Vraylar™
-
-
-
-
-
Viberzi®
-
12.3
-
-
12.3
Latisse®
63.2
-
10.0
-
73.2
Lexapro®
-
71.6
-
-
71.6
Namzaric®
-
11.2
-
-
11.2
Kybella® / Belkyra®
3.2
-
-
-
3.2
Dalvance®
-
16.8
-
-
16.8
Avycaz®
-
22.6
-
-
22.6
Liletta®
-
14.8
-
-
14.8
Enablex®
-
69.2
-
-
69.2
Namenda® IR
-
556.3
-
-
556.3
Other
144.3
800.0
301.5
10.0
1,255.8
Less product sold through our former Anda Distribution business
n.a.
n.a.
n.a.
(157.4
)
(157.4
)
Total net revenues
$
4,309.8
$
6,338.4
$
2,187.3
$
(147.4
)
$
12,688.1
** Sales of fillers including Juvederm, Voluma and other fillers are referred to herein as the "Juvederm ®
Unless included above, no product represents ten percent or more of total net revenues.</t>
  </si>
  <si>
    <t>Business Restructuring Charges</t>
  </si>
  <si>
    <t>Restructuring And Related Activities [Abstract]</t>
  </si>
  <si>
    <t>NOTE 21 — Business Restructuring Charges Restructuring activities for the year ended December 31, 2017 are as follows ($ in millions):
Severance Retention
Share-Based Compensation
Other
Total
Reserve balance at December 31, 2016
$
68.5
$
-
$
39.7
$
108.2
Charged to expense
Cost of sales
50.4
-
-
50.4
Research and development
37.1
-
-
37.1
Selling and marketing
92.5
-
-
92.5
General and administrative
37.5
38.8
16.3
92.6
Total expense
217.5
38.8
16.3
272.6
Cash payments
(110.4
)
(31.5
)
(36.1
)
(178.0
)
Other reserve impact
(9.6
)
(7.3
)
-
(16.9
)
Reserve balance at December 31, 2017
$
166.0
$
-
$
19.9
$
185.9
In December 2017, the Company approved a new restructuring program intended to optimize and restructure its operations, while reducing costs and global headcount in anticipation of loss of exclusivity of several key revenue-generating products in 2018. As a result of this program, the Company intends to eliminate over 1,000 currently filled positions, impacting employees in commercial and other functions. Commercial reductions will primarily focus on products and categories subject to loss of exclusivity. In addition, the Company eliminated approximately 400 open positions. In the year ended December 31, 2017, the Company recorded severance and other employee related charges of $91.3 million, which includes $4.0 million of share based compensation related to this program. The Company expects that the majority of the severance costs will be paid during the 2018 fiscal year. During the year ended December 31, the Company also recorded $14.6 million of other charges relating to the program and impairments of $17.7 million primarily related to fixed assets and facilities which the Company intends to exit during the 2018 fiscal year. During the year ended December 31, 2017, the Company also initiated other restructuring programs which impacted the commercial, research and development, and global operations organizations. As a result of the commercial organization restructuring program, the Company recorded severance and other employee related charges of $16.9 million and eliminated approximately 200 filled positions and approximately 150 open positions. This initiative reduced costs in the commercial organization and primarily impacted the General Medicine sales force. As a result of the research and development restructuring program, the Company recorded severance and other employee related charges of $12.4 million and eliminated approximately 100 filled positions. This initiative intended to reduce costs as a result of prioritizing the Company’s pipeline. The majority of these severance costs were paid during the year ended December 31, 2017 and the Company does not anticipate any additional costs under these programs. As a result of the global operations restructuring program, the Company will close a manufacturing facility in December 2018 and reduce the Company’s headcount by approximately 250 employees. This program resulted in the Company recording $41.5 million of severance employee related charges and $4.2 million of accelerated depreciation. The majority of the severance costs will be paid during the year ended December 31, 2019. The Company also recorded other restructuring charges $91.7 million related to various other initiatives and the integration of acquired businesses during the year ended December 31, 2017. During 2016, activity related to our business restructuring and facility rationalization activities primarily related to the cost optimization initiatives in conjunction with the Allergan Acquisition. Restructuring activities for the year ended December 31, 2016 is as follows ($ in millions):
Severance Retention
Share-Based Compensation
Other
Total
Reserve balance at December 31, 2015
$
94.8
$
-
$
48.6
$
143.4
Charged to expense
Cost of sales
3.9
0.5
4.9
9.3
Research and development
11.1
1.0
0.7
12.8
Selling and marketing
19.8
9.7
1.7
31.2
General and administrative
27.9
9.8
15.1
52.8
Total expense
62.7
21.0
22.4
106.1
Cash payments
(81.9
)
-
(33.3
)
(115.2
)
Other reserve impact
(7.1
)
(21.0
)
2.0
(26.1
)
Reserve balance at December 31, 2016
$
68.5
$
-
$
39.7
$
108.2
During the years ended December 31, 2017, 2016 and 2015, the Company recognized restructuring charges related to continuing operations of $272.6 million, $106.1 million and $817.6 million, respectively.</t>
  </si>
  <si>
    <t>Derivative Instruments and Hedging Activities</t>
  </si>
  <si>
    <t>Derivative Instruments And Hedging Activities Disclosure [Abstract]</t>
  </si>
  <si>
    <t xml:space="preserve">NOTE 22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As of December 31, 2017 and December 31, 2016, there were no material outstanding foreign currency instrument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Net Investment Hedge In the normal course of business, we manage certain foreign exchange risks through a variety of strategies, including hedging. Our hedging strategies include the use of derivatives, including net investment hedges. For net investment hedges, the effective portion of the gains and losses on the instruments arising from the effects of foreign exchange are recorded in the currency translation adjustment component of accumulated other comprehensive income /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The Company is exposed to foreign exchange risk in its international operations from foreign currency purchases, net investments in foreign subsidiaries, and foreign currency assets and liabilities created in the normal course of business, including the Euro Denominated Notes. In the year ended December 31, 2017, we used effective net investment hedges to partially offset the effects of foreign currency on our investments in certain of our foreign subsidiaries. The total notional amount of our instruments designated as net investment hedges was $3.6 billion as of December 31, 2017. During the year ended December 31, 2017, the impact of the net investment hedges on other comprehensive income was a loss of $208.2 million. Forward Sale of Teva Shares On November 10, 2017, the Company entered into forward sale transactions for the purpose of selling approximately 25.0 million Teva shares into the market over time, which settled on January 12, 2018 for $413.3 million. The value of the shares were based on the volume-weighted average price of Teva shares plus a premium. The movement in these shares were marked to market for a loss of $62.9 million in the year ended December 31, 2017. On February 13, 2018, the Company entered into additional forward sale transactions under which we sold approximately 25.0 million Teva shares. The value of the shares will be based on the volume weighted average price of Teva shares plus a premium and is expected to settle during the second quarter of 2018. As a result of the transaction, the Company received 80% of the proceeds, or approximately $372.0 million, with the remainder of the proceeds being delivered upon settlement. </t>
  </si>
  <si>
    <t>Fair Value Measurement</t>
  </si>
  <si>
    <t>Fair Value Disclosures [Abstract]</t>
  </si>
  <si>
    <t>NOTE 23 — Fair Value Measurement Assets and liabilities measured at fair value using Fair Value Leveling or disclosed at fair value on a recurring basis as of December 31, 2017 and 2016 consisted of the following ($ in millions):
Fair Value Measurements as of December 31, 2017 Using:
Total
Level 1
Level 2
Level 3
Assets:
Cash equivalents *
$
1,328.1
$
1,328.1
$
-
$
-
Short-term investments
2,814.4
-
2,814.4
-
Deferred executive compensation investments
112.4
92.9
19.5
-
Foreign currency derivatives
-
-
-
-
Investment in Teva ordinary shares
1,817.7
1,817.7
-
-
Investments and other
72.3
72.3
-
-
Total assets
$
6,144.9
$
3,311.0
$
2,833.9
$
-
Liabilities:
Deferred executive compensation liabilities
113.8
94.3
19.5
-
Contingent consideration obligations
476.9
-
-
476.9
Total liabilities
$
590.7
$
94.3
$
19.5
$
476.9
*
Marketable securities with less than 90 days remaining until maturity are classified as cash equivalents.
Fair Value Measurements as of December 31, 2016 Using:
Total
Level 1
Level 2
Level 3
Assets:
Cash equivalents *
$
1,238.9
$
1,238.9
$
-
$
-
Short-term investments
8,062.3
-
8,062.3
-
Deferred executive compensation investments
111.7
90.5
21.2
-
Foreign currency derivatives
0.1
-
0.1
-
Investment in Teva ordinary shares
3,439.2
-
3,439.2
-
Investments and other
95.0
95.0
-
-
Total assets
$
12,947.2
$
1,424.4
$
11,522.8
$
-
Liabilities:
Deferred executive compensation liabilities
111.7
90.5
21.2
-
Contingent consideration obligations
1,172.1
-
-
1,172.1
Total liabilities
$
1,283.8
$
90.5
$
21.2
$
1,172.1
*
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 / income as of December 31, 2017. Realized gains or losses on marketable securities and investments are recorded in interest income.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 The Company may sell certain of its marketable securities prior to their stated maturities for strategic reasons including, but not limited to, anticipation of credit deterioration and maturity management.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Years Ended December 31,
Expense / (income)
2017
2016
2015
Cost of sales
$
(183.2
)
$
(17.4
)
$
58.5
Research and development
50.0
(71.1
)
37.7
General and administrative
-
24.3
(0.5
)
Total
$
(133.2
)
$
(64.2
)
$
95.7
During the year ended December 31, 2017, the Company had net contingent consideration income in cost of sales of $183.2 million due to declines in forecasted revenues for select products. The Company had net contingent consideration expense in R&amp;D of $50.0 million due to the advancement of the Company’s pipeline. During the year ended December 31, 2016, the Company had net contingent consideration income of $64.2 million primarily driven by ongoing R&amp;D projects that were terminated based on clinical data acquired in the Allergan Acquisition, which was offset by additional contingent consideration expense relating to milestones achieved in connection with the AqueSys and Allergan Acquisitions. During the year ended December 31, 2015, the Company recorded additional contingent consideration of $29.8 million in connection with the approval of Viberzi™, $81.4 million in connection with the approval of Liletta ® ® The table below provides a summary of the changes in fair value, including net transfers in and/or out, of all financial assets and liabilities measured at fair value on a recurring basis using significant unobservable inputs (Level 3) for the years ended December 31, 2017 and 2016 ($ in millions):
Balance as of December 31, 2016
Net transfers in to (out of) Level 3
Purchases, settlements, and other net
Net accretion and fair value adjustments
Balance as of December 31, 2017
Liabilities:
Contingent consideration obligations
$
1,172.1
$
-
$
(562.0
)
$
(133.2
)
$
476.9
Balance at December 31, 2015
Net transfers in to (out of) Level 3
Purchases, settlements, and other net
Net accretion and fair value adjustments
Balance at December 2016
Liabilities:
Contingent consideration obligations
$
868.0
$
-
$
368.3
$
(64.2
)
$
1,172.1
The Company determines the acquisition date fair value of contingent consideration obligations based on a probability-weighted income approach derived from revenue estimate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ASC 820. The resultant probability-weighted cash flows are discounted using an appropriate effective annual interest rate to reflect the internal rate of return and incremental commercial uncertainty, major risks and uncertainties associated with the successful completion of the events triggering the contingent obligation. At each reporting date, the Company revalues the contingent consideration obligation to estimated fair value and records changes in fair value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Accretion expense related to the increase in the net present value of the contingent liability is included in operating income for the period. During the year ended December 31, 2017, the following activity in contingent consideration obligations by acquisition was incurred ($ in millions):
Business Acquisition
Balance as of December 31, 2016
Fair Value Adjustments
Payments and Other
Balance as of December 31, 2017
Tobira Acquisition
$
514.4
$
14.6
$
(301.2
)
$
227.8
Allergan Acquisition
199.6
(70.9
)
(110.0
)
18.7
Medicines 360 acquisition
127.5
(67.0
)
(16.1
)
44.4
AqueSys Acquisition
103.9
(50.4
)
(25.0
)
28.5
Oculeve Acquisition
99.5
90.6
(100.0
)
90.1
ForSight Acquisition
65.4
(19.1
)
-
46.3
Metrogel acquisition
15.0
-
(7.5
)
7.5
Forest Acquisition
11.0
3.7
(2.0
)
12.7
Uteron acquisition
8.2
(8.2
)
-
-
Other
27.6
(26.5
)
(0.2
)
0.9
Total
$
1,172.1
$
(133.2
)
$
(562.0
)
$
476.9</t>
  </si>
  <si>
    <t>Commitments and Contingencies</t>
  </si>
  <si>
    <t>Commitments And Contingencies Disclosure [Abstract]</t>
  </si>
  <si>
    <t>Commitments &amp; Contingencies</t>
  </si>
  <si>
    <t>NOTE 24 — Commitments &amp; Contingencie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December 31, 2017, the Company’s consolidated balance sheet includes accrued loss contingencies of approximately $55.0 million.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In matters involving the assertion or defense of the Company’s intellectual property, the Company believes it has meritorious claims and intends to vigorously assert or defend the patents or other intellectual property at issue in such litigation. Similarly, in matters where the Company is a defendant, the Company believes it has meritorious defenses and intends to defend itself vigorously. However, the Company can offer no assurances that it will be successful in a litigation or, in the case of patent enforcement matters, that a generic version of the product at issue will not be launched or enjoined. Failing to prevail in a litigation could adversely affect the Company and could have a material adverse effect on the Company’s business, results of operations, financial condition and cash flows. Antitrust Litigation Asacol ® Two class action complaints were filed on June 22, 2015, and three more on September 21, 2015, in federal court in Massachusetts on behalf of a putative class of indirect purchasers. In each complaint plaintiffs allege that they paid higher prices for Warner Chilcott’s Asacol ® ® ® ® The Company has reached a tentative agreement with the direct purchaser plaintiffs to settle their claims. The Company has filed a motion for summary judgment seeking dismissal of the indirect purchaser plaintiffs’ claims. On November 9, 2017, the court issued a decision denying the Company’s summary judgment motion and granting plaintiff’s motion for class certification. Trial was set to being on January 22, 2018. However, on January 17, 2018, the Court of Appeals for the First Circuit issued an order granting the Company’s motion under Fed.R.Civ.P. 23(f) to appeal the district court’s decision to certify the proposed class. The appellate court thereafter issued a decision staying the trial in the district court. The appeal will be fully briefed by the end of March 2018. Botox ® . A class action complaint was filed in federal court in California on February 24, 2015, and amended May 29, 2015, alleging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In the complaint, plaintiffs seek an unspecified amount of treble damages. On July 19, 2016, plaintiffs filed a motion for class certification. On October 14, 2016, the Company filed an opposition to plaintiffs’ motion for class certification. Oral argument on the class certification motion was heard on January 13, 2017. On June 13, 2017, the court granted plaintiff’s motion for class certification. In September 2017, the parties filed cross motions for summary judgement, which were heard by the court on October 27, 2017. On November 30, 2017, the parties reached a tentative settlement. Loestrin ® On April 5, 2013, two putative class actions were filed in the federal district court against Warner Chilcott and certain affiliates alleging that Warner Chilcott’s 2009 patent lawsuit settlements with Watson Laboratories and Lupin related to Loestrin ® ® ® Namenda ® . On September 15, 2014, the State of New York, through the Office of the Attorney General of the State of New York, filed a lawsuit in the United States District Court for the Southern District of New York alleging that Forest was acting to prevent or delay generic competition to Forest’s immediate-release product Namenda ® ® ® Restasis ® . On October 2, 2017, Shire, which offers the dry-eye disease drug Xiidra ® ® ® ® ® ® ® Restasis ® . Between November 7, 2017, and January 17, 2018, fourteen putative class actions were filed in federal district courts against Allergan alleging that the company unlawfully harmed competition by engaging in conduct to delay the market entry of generic versions of Restasis ® ® ® ® Zymar ® ® . On February 16, 2012, Apotex Inc. and Apotex Corp. filed a complaint in the federal district court in Delaware against Senju Pharmaceuticals Co., Ltd. (“Senju”), Kyorin Pharmaceutical Co., Ltd. (“Kyorin”), and Allergan, Inc. alleging monopolization in violation of Section 2 of the Sherman Act, conspiracy to monopolize, and unreasonable restraint of trade in the market for gatifloxacin ophthalmic formulations, which includes Allergan, Inc.’s ZYMAR ® ®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 ® ® Commercial Litigation Celexa ® ® . Forest and certain of its affiliates have been named as defendants in multiple federal court actions relating to the promotion of Celexa ® ® ® ® ® ® ® ® On August 28, 2014, an action was filed in the federal district court in Washington seeking to certify a nationwide class of consumers and subclasses of Washington and Massachusetts consumers that purchased Celexa ® ® ® ® Generic Drug Pricing Securities and ERISA Litigation . On November 4, 2016, a class action was filed by a putative class of Allergan shareholders in federal court in California against the Company and certain of its current and former officers alleging that the Company and certain of its current and former officers made materially false and misleading statements. The complaint alleges generally that between February 2014 and November 2016, Allergan and certain of its officers made materially false and misleading statements regarding the Company’s internal controls over its financial reporting and failed to disclose that its Actavis generics unit had engaged in illegal, anticompetitive price-fixing with its generic industry peers. The complaint seeks unspecified monetary damages. On February 2, 2017, the actions were consolidated in the federal district court in New Jersey. Plaintiffs filed a consolidated amended complaint on May 1, 2017. The Company filed a motion to dismiss plaintiffs’ consolidated amended complaint on July 17, 2107. Plaintiffs filed their opposition on September 15 and the Company filed its reply on October 6, 2017. Plaintiffs filed a second amended consolidated complaint on November 28, 2017. The Company filed a motion to dismiss the second amended complaint on January 22, 2018. A complaint was filed in California state court, premised on the same alleged underlying allegations, by an individual opt-out plaintiff on February 2, 2018. The Company has not yet responded to the California state court complaint. On February 14, 2017, a separate complaint was filed in the federal district court in California that is premised on the same alleged underlying conduct that is at issue in the securities litigation but that asserts claims under the Employee Retirement Income Security Act of 1974 (“ERISA). A similar lawsuit was filed in the federal district court in New Jersey on March 7, 2017. The ERISA complaints assert claims on behalf of a putative class of individuals who participated in the Company’s retirement plans and seek an unspecified amount of damages and other injunctive relief. On June 26, 2017, the Company filed a motion to stay or transfer venue in the California ERISA matter to the District of New Jersey, after which time plaintiffs agreed to stipulate to the transfer. The Company’s motion to consolidate the matters was granted on August 21, 2017, and a consent discovery order entered. On October 23, 2017, Plaintiffs filed an amended consolidated complaint which the Company moved to dismiss on February 2, 2018. Telephone Consumer Protection Act Litigation. In October 2012, Forest and certain of its affiliates were named as defendants in a putative class action in federal court in Missouri. This suit alleges that Forest and another defendant violated the Telephone Consumer Protection Act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On October 31, 2015, another class action complaint was filed in Missouri state court against Allergan USA, Inc., Warner Chilcott Corporation and Actavis, Inc., now known as Allergan Finance LLC, alleging violations of the Telephone Consumer Protection Act, the Missouri Consumer Fraud and Protection Act and conversion on behalf of a putative nationwide class of plaintiffs to who defendant Warner Chilcott Corporation sent unsolicited facsimile advertisements. Defendants removed this action to the federal district court for the Western District of Missouri on December 10, 2015 and responded to the complaint on February 8, 2016. On February 17, 2016, plaintiffs voluntarily dismissed defendants Allergan USA, Inc. and Actavis, Inc. from the litigation. In the wake of the Court of Appeals decision on the Petition discussed below, the parties reached an agreement to settle the action against Warner Chilcott. In a related matter,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Warner Chilcott filed a similar petition with the FCC. On January 31, 2014, the FCC issued a Public Notice seeking comment on Forest’s and several other similar petitions. On October 30, 2014, the FCC issued a final order on the FCC Petition granting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Forest and other petitioners intervened in the appeal seeking review of that portion of the FCC final order addressing the statutory basis for the opt out/express consent portion of the regulation. Oral argument before the appellate court took place on November 8, 2016. On March 31, 2017, the Court of Appeals issued a decision which held that the FCC regulation at issue was not properly promulgated under the TCPA. Plaintiffs have filed a petition for certiorari with the United States Supreme Court. Prescription Opioid Drug Abuse Litigation . The Company has been named as a defendant in approximately 290 matters relating to the promotion and sale of prescription opioid pain relievers and additional suits may be filed. On May 21, 2014, the California counties Santa Clara and Orange filed a lawsuit in California state court on behalf of the State of California against several pharmaceutical manufacturers. Plaintiffs named Actavis plc (now known as Allergan plc) in the suit. The California plaintiffs filed an amended complaint on June 9, 2014. The California complaint alleges that the manufacturer defendants engaged in a deceptive campaign to promote their products in violation of state laws. The complaint seeks an unspecified amount of monetary damages, penalties and injunctive relief. On August 27, 2015, the court stayed the action based on primary jurisdiction arguments raised in the motions to dismiss. On June 3, 2016, the California plaintiffs filed a motion to lift the stay and a motion for leave to file a third amended complaint. On July 1, 2016, the Company and co-defendants filed joint oppositions to the California plaintiffs’ motion to lift the stay and motion for leave to file a third amended complaint. On July 27, 2016, the court ordered the California plaintiffs to file another motion for leave to file an amended complaint along with a proposed amended complaint. On October 19, 2016, the court in the California litigation lifted the stay in part permitting defendants to challenge the third amended complaint and for the parties to discuss settlement and maintaining the stay in all other respects. On July 6, 2017, Santa Clara and Orange Counties filed a fourth amended complaint. On June 2, 2014, the City of Chicago also filed a complaint in Illinois state court against the same set of defendants, including Actavis plc, that were sued in the California Action. Co-defendants in the action removed the matter to the federal court in Illinois. The Chicago complaint contains similar allegations as the California complaint and also seeks unspecified monetary damages, penalties and injunctive relief. Defendants have moved to dismiss the complaints in each action. On May 8, 2015, the court granted the Company’s motion to dismiss the complaint. On August 26, 2015, the City of Chicago filed a second amended complaint. On September 29, 2016, the court in the Chicago litigation granted in part and denied in part defendants’ motion to dismiss the second amended complaint. On October 25, 2016, Chicago filed a third amended complaint. On December 15, 2016, the Company moved to dismiss the third amended complaint and filed an answer to the complaint. On December 15, 2015, the State of Mississippi filed a lawsuit in Mississippi state court against several pharmaceutical manufacturers. The Mississippi action parallels the allegations in the California and Chicago matters and seeks monetary and equitable relief. In March and April 2016, the defendants filed motions to dismiss, stay, and transfer venue in the Mississippi action. On February 13, 2017, the defendants’ motion to transfer venue was denied. On March 6, 2017, the defendants filed a petition for permission to appeal interlocutory order denying defendants’ motion to transfer venue with the Mississippi Supreme Court. On May 31, 2017, the State of Ohio filed a lawsuit in Ohio state court against several pharmaceutical manufacturers. The Ohio action parallels the allegations in the Chicago matter and seeks monetary and equitable relief. Since the filing of the complaint by the State of Ohio, additional cases have been filed, including cases filed by the States of Oklahoma and New Mexico, but mainly by political subdivisions of states (ie., counties and municipalities) in state and federal courts across the country. In addition, a putative class action was filed in the United States District Court for the Western District of Arkansas on behalf of Arkansas residents who were prescribed an opioid product or were prescribed an opioid product and were treated for an overdose or addiction against several pharmaceutical manufacturers. The claims in the additional cases The Company is aware that other states and political subdivisions are considering filing comparable actions against, among others, manufacturers and parties that promoted prescription opioid pain relievers. Testosterone Replacement Therapy Class Action . On November 24, 2014, the Company was served with a putative class action complaint filed on behalf a class of third party payers in federal court in Illinois. The suit alleges that the Company and other named pharmaceutical defendants violated various laws including the federal RICO statute and state consumer protection laws in connection with the sale and marketing of certain testosterone replacement therapy pharmaceutical products (“TRT Products”), including the Company’s Androderm ® TNS Products Litigation . On March 19, 2014, a class action complaint was filed in the federal district court in California on behalf of a putative class of consumers. The complaint alleges violations of the California Unfair Competition Law, the Consumers Legal Remedies Act, and the False Advertising Law, and deceit. On June 2, 2014, plaintiff filed a first amended complaint. On June 23, 2014, Allergan filed a motion to dismiss the first amended complaint. On September 5, 2014, the court granted-in-part and denied-in-part Allergan’s motion to dismiss. On September 8, 2014, the court set trial for September 1, 2015. On November 4, 2014, Allergan and SkinMedica filed a motion to dismiss. On January 7, 2015, Allergan and SkinMedica’s motion to dismiss was denied. On February 19, 2015 plaintiff filed a third amended complaint. On May 27, 2015, the case was stayed pending the decision of the Ninth Circuit Court of Appeals in another matter involving similar legal issues. On January 12, 2018, the parties reached a settlement. On January 16, 2018, the matter was dismissed. Xaleron Dispute. On February 5, 2016, Xaleron Pharmaceuticals, Inc. filed a lawsuit against Allergan, Inc. and Actavis, Inc., now known as Allergan Finance, LLC, in state court in New York. The complaint, filed on February 26, 2016, alleges the defendants misappropriated Xaleron’s confidential business information and asserts claims for unfair competition, tortious interference with prospective economic advantage and unjust enrichment. The Company filed a motion to dismiss the complaint on April 15, 2016. On September 13, 2016, the court issued a decision denying the Company’s motion. Defendants filed an answer to the complaint and the parties are now engaged in discovery. Zeltiq Shareholder Litigation. On March 14, 2017, a putative shareholder class action lawsuit was filed against Zeltiq Aesthetics, Inc. (“Zeltiq”) and various directors as well as Allergan entities in Delaware federal court. Plaintiffs allege that the proxy statement filed in connection with the Company’s acquisition of Zeltiq Aesthetics, Inc. misrepresented material information that prevented Zeltiq’s shareholders from making a fully informed decision on the proposed sale to Allergan, including failure to disclose GAAP reconciliation of Zeltiq’s non-GAAP projections. The Allergan entities were named under a supervisory role theory. On March 29, 2017, a similar putative shareholder class action lawsuit was filed in California federal court against Zeltiq Aesthetics, Inc. and various directors seeking a preliminary injunction. Allergan was not named as a defendant. Zeltiq filed an amendment to its Definitive Proxy Statement on April 11, 2017, which includes supplemental disclosures that address plaintiffs’ claims. On the same date, plaintiffs in the California action withdrew their motion for a preliminary injunction. On May 23, 2017, plaintiffs in the California action voluntarily dismissed their complaint, with prejudice as to the named plaintiff and without prejudice as to the class members. The parties reached an agreement to settle this dispute and plaintiffs voluntarily dismissed this action. Zeltiq Advertising Litigation . On April 26, 2017, a putative class action lawsuit was filed against Zeltiq in state court in California alleging that Zeltiq misled customers regarding the promotion of its CoolSculpting product and the product’s premarket notification clearance status. On May 30, 2017, the case was removed to the United States District Court for the Central District of California. On July 20, 2017, Plaintiffs filed an amended complaint. In August 2017, Zeltiq filed a motion to dismiss the amended complaint. Employment Litigation In July 2012, Forest was named as defendants in an action brought by certain former Company sales representatives and specialty sales representatives in the federal district court in New York. The action is a putative class and collective action, and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On August 14, 2014, the court issued a decision on the Company’s motion to dismiss, granting it in part and denying it in part, striking the plaintiffs’ proposed class definition and instead limiting the proposed class to a smaller set of potential class members and dismissing certain of the individual plaintiffs’ claims. Plaintiffs filed a motion for conditional certification of an Equal Pay Act collective action on May 22, 2015 which the Company has opposed. On September 2, 2015, the court granted plaintiffs motion to conditionally certify a collective action. On April 3, 2017, the parties agreed to settle this matter. On February 1, 2018, the court granted preliminary approval of the settlement and set a fairness hearing for May 4, 2018. Patent Litigation Patent Enforcement Matters Aczone ® Gel, 7.5%. In June and July 2017, Allergan, Inc. brought actions for infringement of U.S. Patent No. 9,517,219 (the “‘219 patent”) in the U.S. District Court for the District of Delaware against Taro Pharmaceutical Industries Ltd. and Taro Pharmaceuticals, Inc. (collectively, “Taro”). Taro had notified Allergan in April and July 2017, that it filed an ANDA with the FDA seeking to obtain approval to market a generic version of Aczone® Gel, 7.5% before the ‘219 patent expires in November 2033. These lawsuits triggered automatic stays of approval of Taro’s ANDA that expire no earlier than October 2019 and January 2020, respectively (unless there is a final court decision adverse to Plaintiff sooner). Trial has been scheduled for February 4, 2019, assuming the parties consent to Magistrate Judge Fallon conducting all proceedings in the case. Otherwise, when the case is ready for trial the court will assign a district judge and the pre-trial and trial dates will be set depending on the district judge’s schedule. Amrix ® Bystolic ® On January 19, 2018, Allergan Sales, LLC, Allergan USA, Inc., and Forest Laboratories Holdings, Ltd. brought an action for infringement of U.S. Patent No. 6,545,040 in the United States District Court for the District of Delaware against Aurobindo Pharma USA, Inc. and Aurobindo Pharma Ltd. (collectively, “Aurobindo”). Aurobindo had notified Forest Laboratories, LLC (which later merged with and into Allergan Sales, LLC, with Allergan Sales, LLC as the surviving entity) that Aurobindo had filed an ANDA with FDA seeking to obtain approval to market generic versions of Bystolic ® Previously, the Company had asserted the ‘040 patent in actions against Actavis, Alkem, Amerigen, Glenmark, Hetero, Indchemie and Torrent, and related subsidiaries and affiliates thereof (collectively, “the Original Defendants”), and reached settlements terminating those actions. As previously announced, under the terms of the settlement agreements, the Company will provide licenses to each of the Original Defendants that will permit them to launch their generic versions of Bystolic as of the date that is the later of (a) three calendar months prior to the expiration of the ‘040 patent, including any extensions and/or pediatric exclusivities, or (b) the date each company receives final FDA approval of its ANDA, or earlier in certain circumstances. Byvalson ® On September 18, 2017, Forest Laboratories, LLC (which later merged with and into Allergan Sales, LLC, with Allergan Sales, LLC as the surviving entity) and Forest Laboratories Holdings, Ltd. (collectively, “Forest”) brought an action for infringement of U.S. Patent Nos. 7,803,838 (the “‘838 patent”) and 7,838,552 (the “‘552 patent”) in the U.S. District Court for the District of New Jersey against Prinston Pharmaceutical Inc., Zhejiang Huahai Pharmaceutical Co., Ltd., Huahai US Inc. and Solco Healthcare US, LLC (collectively, “Prinston”). Prinston notified Forest that it filed an ANDA with the FDA seeking to obtain approval to market a generic version of Byvalson ® Combigan ® . In 2012, Allergan filed a complaint against Sandoz, Alcon, Apotex and Watson in the U.S. District Court for the Eastern District of Texas, Marshall Division, alleging that their proposed products infringe U.S. Patent Number 8,133,890 (the “890 Patent”), and subsequently amended their complaint to assert infringement of U.S. Patent Number 8,354,409. In March 2013, Allergan received a Paragraph IV certification from Sandoz, contending that the ‘890 Patent is invalid and not infringed by the proposed generic product. In October 2013, Allergan filed a motion to stay and administratively close the Combigan II matter, which was granted. In April 2015, Allergan filed a stipulation of dismissal and the U.S. District Court granted the Order with respect to the Watson defendants. In October 2015, the U.S. District Court entered an order consolidating the ® matter into this matter , as lead case. A Markman Hearing was held on March 2, 2016. On May 19, 2016, Sandoz filed an opposed motion for leave to amend its answer and counterclaim seeking to add a count for declaratory judgment of invalidity of the ‘149 Patent. On July 20, 2016, Alcon and Sandoz filed motions for summary judgment of invalidity and non-infringement of claim 4 of the ‘149 Patent, and Allergan filed a motion for summary judgment of infringement of claim 4 of the ‘149 Patent and to preclude Sandoz from re-challenging the validity of that claim. On September 30, 2016, the court denied the parties’ motions for summary judgment. A bench trial concluded on October 27, 2016. On December 30, 2016, the court entered an opinion and final judgment in favor of Allergan and against Sandoz, that the asserted claims of the ‘149 Patent, and U.S. Patent Numbers 7,320,976 (“‘976 Patent”) and 8,748,425 (the “‘425 Patent”), were not invalid, and that Sandoz infringes the asserted claims of the ‘425 Patent. The court also held in favor of Sandoz and against Allergan, that Sandoz does not infringe the asserted claims of the ‘149 and ‘976 Patents. Sandoz filed a notice of appeal to U.S. Court of Appeals for the Federal Circuit on January 17, 2017, and Allergan filed a notice of cross appeal on January 27, 2017. The Federal Circuit heard oral arguments on October 2, 2017. On December 22, 2017, the Federal Circuit issued a decision affirming the district court’s finding of no invalidity of the asserted claims and non-infringement of the claims of the ‘149 and ‘976 Patents, and reversing the district court’s finding of infringement of claim 1 of the ‘425 Patent. On January 22, 2018, Allergan filed a combined petition for panel rehearing or rehearing en banc Combigan ® . On October 30, 2017, Allergan Sales, LLC and Allergan, Inc. filed a complaint against Sandoz, Inc. and Alcon Laboratories, Inc. (“Sandoz”) in the U.S. District Court for the District of New Jersey, alleging that their proposed generic versions of Combigan ® ® Delzicol ® On August 28, 2015, Warner Chilcott Company, LLC, Warner Chilcott (US), LLC, and Qualicaps Co., Ltd. (collectively, “Plaintiffs”) brought an action for infringement of U.S. Patent No. 6,649,180 (the “‘180 patent”) in the United States District Court for the Eastern District of Texas against Teva Pharmaceuticals USA, Inc. and Teva Pharmaceutical Industries Ltd. (collectively, “Teva”). Teva notified Plaintiffs that it has filed an ANDA with the FDA seeking to obtain approval to market generic versions of Delzicol ® ® ) with the Teva litigation ( ) matter as the lead case. On April 1, 2016, Warner Chilcott Company, LLC, Warner Chilcott (US), LLC, Allergan Pharmaceuticals International Ltd., Allergan USA, LLC and Qualicaps Co., Ltd. (collectively, “Plaintiffs”) brought an action for infringement of the ‘180 patent in the United States District Court for the Eastern District of Texas against Zydus International Pvt. Ltd., Zydus Pharmaceuticals (USA) Inc. and Cadila Healthcare Ltd. (collectively, “Zydus”). Zydus notified the Company that it has filed an ANDA with the FDA seeking to obtain approval to market generic versions of Delzicol ® ® On March 31, 2017, Plaintiffs filed a motion to stay the litigation against Teva, and, on April 11, 2017, Plaintiffs filed a motion to dismiss the originally-filed action against Teva for lack of subject matter jurisdiction. On April 21, 2017, Plaintiffs brought an action for infringement of the ‘180 patent in the United States District Court for the Eastern District of Texas against Teva Pharmaceuticals USA, Inc., which had notified Plaintiffs that, on or before March 9, 2017, it had amended its ANDA seeking to obtain approval to market generic versions of Delzicol ® On December 18, 2017, Plaintiffs Allergan Sales, LLC and Qualicaps Co., Ltd. entered into a settlement agreement with Mylan and the actions with respect to Mylan were subsequently dismissed. Under the terms of the settlement agreement, Mylan may launch its generic version of Delzicol ® Delzicol ® On November 4, 2016, Mylan Pharmaceuticals Inc. (“Mylan”) filed a petition for Review (“IPR”) with the USPTO regarding U.S. Patent No. 6,649,180 (the “‘180 patent”). Qualicaps Co., Ltd.’s filed a patent owner preliminary response on February 17, 2017. On May 17, 2017, the USPTO granted Mylan’s petition to institute an IPR on certain grounds with respect to claims 1 and 4 of the ‘180 patent. On July 21, 2017, Qualicaps filed a patent owner response. September 15, 2017, Mylan filed a reply. A hearing is scheduled for January 25, 2018. On December 18, 2017, Allergan Sales, LLC and Qualicaps Co., Ltd. entered into a settlement agreement with Mylan and certain Mylan affiliates. On December 19, 2017, the USPTO granted the parties’ joint motion to terminate the IPR proceedings. Fetzima ® In September and October 2017, certain Allergan subsidiaries and Pierre Fabre Medicament received Paragraph IV certification notice letters from Amneal Pharmaceuticals LLC, Aurobindo Pharma USA, Inc., MSN Laboratories Private Limited, Prinston Pharmaceutical Inc., Torrent Pharmaceuticals Limited, West-Ward Pharmaceuticals International Limited, and Zydus Pharmaceuticals (USA) Inc. indicating that they had submitted to FDA ANDAs seeking approval to manufacture and sell generic versions of FETZIMA ® On October 30, 2017, Forest Laboratories, LLC (which later merged with and into Allergan Sales, LLC, with Allergan Sales, LLC as the surviving entity) and Forest Laboratories Holdings Limit</t>
  </si>
  <si>
    <t>Warner Chilcott Limited ("WCL") Guarantor and Non-Guarantor Condensed Consolidating Financial Information</t>
  </si>
  <si>
    <t>Warner Chilcott Acquisition [Member]</t>
  </si>
  <si>
    <t>NOTE 25 — Warner Chilcott Limited (“WCL”) Guarantor and Non-Guarantor Condensed Consolidating Financial Information The following financial information is presented to segregate the financial results of WCL, Allergan Funding SCS, and Allergan Finance, LL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llergan Capital S.a.r.l. and Allergan Finance, LLC are guarantors of the long-term notes. The Company anticipates future legal entity structure changes which may impact the presentation of this footnote in the near future. Warner Chilcott Limited has revised its consolidating financial statements as previously presented in its balance sheet in Footnote 25 of the 2016 Annual Report on Form 10-K due to a change in the Company’s legal entity structure and other reclassifications that occurred during the year ended December 31, 2017. As a result, prior period information has been recast to conform to the current period presentation. The following financial information presents the consolidating balance sheets as of December 31, 2017 and 2016, the related statements of operations and comprehensive income / loss for the years ended December 31, 2017, 2016 and 2015 and the statements of cash flows for the years ended December 31, 2017, 2016 and 2015. 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87,530.6
-
110,114.8
-
(278,927.5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8,384.8
$
26,492.7
$
110,219.4
$
178,757.4
$
(397,038.1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85,802.6
0.9
96,448.7
96,675.3
(278,927.5
)
81,282.2
Total liabilities and equity
$
81,282.2
$
128,384.8
$
26,492.7
$
110,219.4
$
178,757.4
$
(397,038.1
)
$
128,098.4
Warner Chilcott Limited Consolidating Balance Sheets As of December 31, 2016 ($ in millions)
Warner Chilcott Limited (Parent Guarantor)
Allergan Capital S.a.r.l. (Guarantor)
Allergan Funding SCS (Issuer)
Allergan Finance LLC (Issuer and Guarantor)
Non- guarantors
Eliminations
Consolidated Warner Chilcott Limited
ASSETS
Current assets:
Cash and cash equivalents
$
0.1
$
513.9
$
-
$
-
$
1,199.2
$
-
$
1,713.2
Marketable securities
-
6,351.8
-
-
5,149.7
-
11,501.5
Accounts receivable, net
-
-
-
-
2,531.0
-
2,531.0
Receivables from Parents
-
4,196.9
-
-
5,092.3
-
9,289.2
Inventories
-
-
-
-
718.0
-
718.0
Intercompany receivables
-
24,348.6
3,343.5
81.6
66,840.8
(94,614.5
)
-
Prepaid expenses and other current assets
-
14.2
-
42.7
1,325.2
-
1,382.1
Total current assets
0.1
35,425.4
3,343.5
124.3
82,856.2
(94,614.5
)
27,135.0
Property, plant and equipment, net
-
-
-
-
1,611.3
-
1,611.3
Investments and other assets
-
-
-
15.8
266.3
-
282.1
Investment in subsidiaries
88,093.4
89,219.0
-
108,902.4
-
(286,214.8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351.0
$
25,883.6
$
109,042.5
$
207,619.4
$
(440,762.6
)
$
142,227.4
LIABILITIES AND EQUITY
Current liabilities:
Accounts payable and accrued expenses
-
-
208.9
-
4,784.4
-
4,993.3
Intercompany payables
-
55,828.8
1,652.9
9,359.1
27,773.7
(94,614.5
)
-
Payables to Parents
-
334.1
-
-
1,038.7
-
1,372.8
Income taxes payable
-
-
-
-
57.8
-
57.8
Current portion of long-term debt and capital leases
-
-
1,478.1
1,197.4
122.4
-
2,797.9
Total current liabilities
-
56,162.9
3,339.9
10,556.5
33,777.0
(94,614.5
)
9,221.8
Long-term debt and capital leases
-
-
22,540.1
3,079.0
4,351.7
-
29,970.8
Other long-term liabilities
-
-
-
-
1,086.0
-
1,086.0
Long-term intercompany payables
-
9,537.6
-
149.0
50,246.7
(59,933.3
)
-
Other taxes payable
-
-
-
-
886.2
-
886.2
Deferred tax liabilities
-
-
-
-
12,969.1
-
12,969.1
Total liabilities
-
65,700.5
25,880.0
13,784.5
103,316.7
(154,547.8
)
54,133.9
Total equity / (deficit)
88,093.5
86,650.5
3.6
95,258.0
104,302.7
(286,214.8
)
88,093.5
Total liabilities and equity
$
88,093.5
$
152,351.0
$
25,883.6
$
109,042.5
$
207,619.4
$
(440,762.6
)
$
142,227.4
Warner Chilcott Limited Consolidating Statements of Operations and Comprehensive Income / (Loss) For the Year Ended December 31, 2017 ($ in millions)
Warner Chilcott Limited (Parent Guarantor)
Allergan Capital S.a.r.l. (Guarantor)
Allergan Funding SCS (Issuer)
Allergan Finance LLC (Issuer and Guarantor)
Non- guarantors
Eliminations
Consolidated Warner Chilcott Limited
Net revenues
$
-
$
-
$
-
$
-
$
15,940.7
$
-
$
15,940.7
Operating expenses:
Cost of sales (excludes amortization and impairment of acquired intangibles including product rights)
-
-
-
-
2,168.0
-
2,168.0
Research and development
-
-
-
-
2,100.1
-
2,100.1
Selling and marketing
-
-
-
-
3,514.8
-
3,514.8
General and administrative
-
-
8.6
1.1
1,392.6
-
1,402.3
Amortization
-
-
-
-
7,197.1
-
7,197.1
In-process research and development impairments
-
-
-
-
1,452.3
-
1,452.3
Asset sales and impairments, net
-
-
-
-
3,927.7
-
3,927.7
Total operating expenses
-
-
8.6
1.1
21,752.6
-
21,762.3
Operating income / (loss)
-
-
(8.6
)
(1.1
)
(5,811.9
)
-
(5,821.6
)
Non-operating income / (expense):
Interest income / (expense), net
-
845.5
116.6
(131.2
)
(1,760.2
)
-
(929.3
)
Other income / (expense), net
-
-
(110.4
)
(66.7
)
(3,260.2
)
-
(3,437.3
)
Total other income / (expense), net
-
845.5
6.2
(197.9
)
(5,020.4
)
-
(4,366.6
)
Income / (loss) before income taxes and noncontrolling interest
-
845.5
(2.4
)
(199.0
)
(10,832.3
)
-
(10,188.2
)
Provision / (benefit) for income taxes
-
5.0
0.3
(177.3
)
(6,498.4
)
-
(6,670.4
)
(Earnings) / losses of equity interest subsidiaries
3,927.3
4,841.4
-
610.6
-
(9,379.3
)
-
Net income / (loss) from continuing operations, net of tax
(3,927.3
)
(4,000.9
)
(2.7
)
(632.3
)
(4,333.9
)
9,379.3
(3,517.8
)
(Loss) from discontinued operations, net of tax
-
-
-
-
(402.9
)
-
(402.9
)
Net income / (loss)
(3,927.3
)
(4,000.9
)
(2.7
)
(632.3
)
(4,736.8
)
9,379.3
(3,920.7
)
(Income) attributable to noncontrolling interest
-
-
-
-
(6.6
)
-
(6.6
)
Net income / (loss) attributable to members
(3,927.3
)
(4,000.9
)
(2.7
)
(632.3
)
(4,743.4
)
9,379.3
(3,927.3
)
Other comprehensive (loss) / income, net of tax
2,959.1
3,153.0
-
1,823.0
2,959.1
(7,935.1
)
2,959.1
Comprehensive income / (loss) attributable to members
$
(968.2
)
$
(847.9
)
$
(2.7
)
$
1,190.7
$
(1,784.3
)
$
1,444.2
$
(968.2
) Warner Chilcott Limited Consolidating Statements of Operations and Comprehensive Income / (Loss) For the Year Ended December 31, 2016 ($ in millions)
Warner Chilcott Limited (Parent Guarantor)
Allergan Capital S.a.r.l. (Guarantor)
Allergan Funding SCS (Issuer)
Allergan Finance LLC (Issuer and Guarantor)
Non- guarantors
Eliminations
Consolidated Warner Chilcott Limited
Net revenues
$
-
$
-
$
-
$
-
$
14,570.6
$
-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income / (loss)
-
-
-
(19.8
)
(1,682.2
)
-
(1,702.0
)
Non-operating income / (expense):
Interest income / (expense), net
-
2,255.3
3.4
(157.1
)
(3,286.1
)
-
(1,184.5
)
Other income / (expense), net
-
-
-
-
172.2
-
172.2
Total other income / (expense), net
-
2,255.3
3.4
(157.1
)
(3,113.9
)
-
(1,012.3
)
Income / (loss) before income taxes and noncontrolling interest
-
2,255.3
3.4
(176.9
)
(4,796.1
)
-
(2,714.3
)
Provision / (benefit) for income taxes
-
-
0.1
66.3
(1,963.4
)
-
(1,897.0
)
(Earnings) / losses of equity interest subsidiaries
(15,091.1
)
(9,342.8
)
-
(18,837.8
)
-
43,271.7
-
Net income / (loss) from continuing operations, net of tax
15,091.1
11,598.1
3.3
18,594.6
(2,832.7
)
(43,271.7
)
(817.3
)
Income from discontinued operations, net of tax
-
-
-
-
15,914.5
-
15,914.5
Net income / (loss)
15,091.1
11,598.1
3.3
18,594.6
13,081.8
(43,271.7
)
15,097.2
(Income) attributable to noncontrolling interest
-
-
-
-
(6.1
)
-
(6.1
)
Net income / (loss) attributable to members
15,091.1
11,598.1
3.3
18,594.6
13,075.7
(43,271.7
)
15,091.1
Other comprehensive (loss) / income, net of tax
(544.3
)
(419.9
)
-
(2,822.2
)
(544.3
)
3,786.4
(544.3
)
Comprehensive income / (loss) attributable to members
$
14,546.8
$
11,178.2
$
3.3
$
15,772.4
$
12,531.4
$
(39,485.3
)
$
14,546.8
Warner Chilcott Limited Consolidating Statements of Operations and Comprehensive Income / (Loss) For the Year Ended December 31, 2015 ($ in millions)
Warner Chilcott Limited (Parent Guarantor)
Allergan Capital S.a.r.l. (Guarantor)
Allergan Funding SCS (Issuer)
Allergan Finance LLC (Issuer and Guarantor)
Non- guarantors
Eliminations
Consolidated Warner Chilcott Limited
Net revenues
-
-
-
-
12,688.1
-
12,688.1
Operating expenses:
Cost of sales (excludes amortization and impairment of acquired intangibles including product rights)
-
-
-
-
2,751.8
-
2,751.8
Research and development
-
-
-
-
2,358.5
-
2,358.5
Selling and marketing
-
-
-
-
2,765.1
-
2,765.1
General and administrative
-
212.1
16.1
-
1,352.8
-
1,581.0
Amortization
-
-
-
-
5,443.7
-
5,443.7
In-process research and development impairments
-
-
-
-
511.6
-
511.6
Asset sales and impairments, net
-
-
-
-
272.0
-
272.0
Total operating expenses
-
212.1
16.1
-
15,455.5
-
15,683.7
Operating income / (loss)
-
(212.1
)
(16.1
)
-
(2,767.4
)
-
(2,995.6
)
Non-operating income / (expense):
Interest income / (expense), net
-
1,572.4
(14.6
)
(168.5
)
(2,572.0
)
-
(1,182.7
)
Other income / (expense), net
-
(265.4
)
31.0
-
0.6
-
(233.8
)
Total other income / (expense), net
-
1,307.0
16.4
(168.5
)
(2,571.4
)
-
(1,416.5
)
Income / (loss) before income taxes and noncontrolling interest
-
1,094.9
0.3
(168.5
)
(5,338.8
)
-
(4,412.1
)
Provision / (benefit) for income taxes
-
-
-
(58.3
)
(1,547.6
)
-
(1,605.9
)
(Earnings) / losses of equity interest subsidiaries
(4,050.6
)
(4,336.5
)
-
(3,412.3
)
-
11,799.4
-
Net income / (loss) from continuing operations, net of tax
4,050.6
5,431.4
0.3
3,302.1
(3,791.2
)
(11,799.4
)
(2,806.2
)
Income from discontinued operations, net of tax
-
-
-
-
6,861.0
-
6,861.0
Net income / (loss)
4,050.6
5,431.4
0.3
3,302.1
3,069.8
(11,799.4
)
4,054.8
(Income) attributable to noncontrolling interest
-
-
-
-
(4.2
)
-
(4.2
)
Net income / (loss) attributable to members
4,050.6
5,431.4
0.3
3,302.1
3,065.6
(11,799.4
)
4,050.6
Other comprehensive (loss) / income, net of tax
(28.7
)
24.5
-
(28.7
)
(28.7
)
32.9
(28.7
)
Comprehensive income / (loss) attributable to members
$
4,021.9
$
5,455.9
$
0.3
$
3,273.4
$
3,036.9
$
(11,766.5
)
$
4,021.9
Warner Chilcott Limited Consolidating Statements of Cash Flows For the Year Ended December 31, 2017 ($ in millions)
Warner Chilcott Limited (Parent Guarantor)
Allergan Capital S.a.r.l. (Guarantor)
Allergan Funding SCS (Issuer)
Allergan Finance LLC (Issuer and Guarantor)
Non- guarantors
Eliminations
Consolidated Warner Chilcott Limited
Cash Flows From Operating Activities:
Net income / (loss)
$
(3,927.3
)
$
(4,000.9
)
$
(2.7
)
$
(632.3
)
$
(4,736.8
)
$
9,379.3
$
(3,920.7
)
Reconciliation to net cash provided by / (used in) operating activities:
(Earnings) / losses of equity interest subsidiaries
3,927.3
4,841.4
-
610.6
-
(9,379.3
)
-
Depreciation
-
-
-
-
171.5
-
171.5
Amortization
-
-
-
-
7,197.1
-
7,197.1
Provision for inventory reserve
-
-
-
-
102.2
-
102.2
Share-based compensation
-
-
-
-
293.3
-
293.3
Deferred income tax benefit
-
-
-
-
(7,783.1
)
-
(7,783.1
)
In-process research and development impairments
-
-
-
-
1,452.3
-
1,452.3
Loss / (gain) on asset sales and impairments, net
-
-
-
-
3,927.7
-
3,927.7
Net income impact of other-than-temporary loss on investment in Teva securities
-
-
-
-
3,273.5
-
3,273.5
Charge to settle Teva related matters
-
-
-
-
387.4
-
387.4
Loss on forward sale of Teva shares
-
-
-
-
62.9
-
62.9
Amortization of inventory step-up
-
-
-
-
131.7
-
131.7
Non-cash extinguishment of debt
-
-
17.6
12.2
(45.5
)
-
(15.7
)
Amortization of deferred financing costs
-
-
23.3
4.5
-
-
27.8
Contingent consideration adjustments, including accretion
-
-
-
-
(133.2
)
-
(133.2
)
Dividends from subsidiaries
1,668.2
-
-
-
-
(1,668.2
)
-
Other, net
-
(10.0
)
-
-
(27.0
)
-
(37.0
)
Changes in assets and liabilities (net of effects of acquisitions)
-
(4,228.1
)
(241.5
)
2,148.3
3,207.3
-
886.0
Net cash provided by / (used in) operating activities
1,668.2
(3,397.6
)
(203.3
)
2,143.3
7,481.3
(1,668.2
)
6,023.7
Cash Flows From Investing Activities:
Additions to property, plant and equipment
-
-
-
-
(349.9
)
-
(349.9
)
Additions to product rights and other intangibles
-
-
-
-
(614.3
)
-
(614.3
)
Additions to investments
-
(4,389.6
)
-
-
(5,394.2
)
-
(9,783.8
)
Proceeds from sale of investments and other assets
-
7,866.4
-
-
7,286.9
-
15,153.3
Proceeds from sales of property, plant and equipment
-
-
-
-
7.1
-
7.1
Acquisitions of businesses, net of cash acquired
-
-
-
-
(5,290.4
)
-
(5,290.4
)
Net cash (used in) / provided by investing activities
-
3,476.8
-
-
(4,354.8
)
-
(878.0
)
Cash Flows From Financing Activities:
Proceeds from borrowings of long-term indebtedness, including credit facility
-
-
3,020.9
-
529.1
-
3,550.0
Debt issuance and other financing costs
-
-
(17.5
)
-
(3.1
)
-
(20.6
)
Payments on debt, including capital lease obligations and credit facility
-
-
(2,800.0
)
(2,143.3
)
(1,470.3
)
-
(6,413.6
)
Payments of contingent consideration and other financing
-
-
-
-
(511.6
)
-
(511.6
)
Dividends to Parents
(1,668.2
)
-
-
-
(1,668.2
)
1,668.2
(1,668.2
)
Net cash (used in) / provided by financing activities
(1,668.2
)
-
203.4
(2,143.3
)
(3,124.1
)
1,668.2
(5,064.0
)
Effect of currency exchange rate changes on cash and cash equivalents
-
-
-
-
21.4
-
21.4
Net increase / (decrease) in cash and cash equivalents
-
79.2
0.1
-
23.8
-
103.1
Cash and cash equivalents at beginning of period
0.1
513.9
-
-
1,199.2
-
1,713.2
Cash and cash equivalents at end of period
$
0.1
$
593.1
$
0.1
$
-
$
1,223.0
$
-
$
1,816.3
Warner Chilcott Limited Consolidating Statements of Cash Flows For the Year Ended December 31, 2016 ($ in millions)
Warner Chilcott Limited (Parent Guarantor)
Allergan Capital S.a.r.l. (Guarantor)
Allergan Funding SCS (Issuer)
Allergan Finance LLC (Issuer and Guarantor)
Non- guarantors
Eliminations
Consolidated Warner Chilcott Limited
Cash Flows From Operating Activities:
Net income / (loss)
$
15,091.1
$
11,598.1
$
3.3
$
18,594.6
$
13,081.8
$
(43,271.7
)
$
15,097.2
Reconciliation to net cash provided by / (used in) operating activities:
(Earnings) / losses of equity interest subsidiaries
(15,091.1
)
(9,342.8
)
-
(18,837.8
)
-
43,271.7
-
Depreciation
-
-
-
-
155.8
-
155.8
Amortization
-
-
-
-
6,475.2
-
6,475.2
Provision for inventory reserve
-
-
-
-
181.4
-
181.4
Share-based compensation
-
-
-
-
334.5
-
334.5
Deferred income tax benefit
-
-
-
-
(1,443.9
)
-
(1,443.9
)
Pre-tax gain on sale of businesses to Teva
-
-
-
-
(24,511.1
)
-
(24,511.1
)
Non-cash tax effect of gain on sale of businesses to Teva
-
-
-
-
5,285.2
-
5,285.2
In-process research and development impairments
-
-
-
-
743.9
-
743.9
Loss / (gain) on asset sales and impairments, net
-
-
-
-
5.0
-
5.0
Amortization of inventory step-up
-
-
-
-
42.4
-
42.4
Amortization of deferred financing costs
-
23.5
23.3
4.2
-
-
51.0
Contingent consideration adjustments, including accre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businesses to Teva
-
-
-
-
33,804.2
-
33,804.2
Additions to investments
-
(6,351.8
)
-
-
(9,391.7
)
-
(15,743.5
)
Proceeds from sale of investments and other assets
-
-
-
-
7,771.6
-
7,771.6
Loans to Parents
-
(4,196.9
)
-
-
(9,035.3
)
-
(13,232.2
)
Proceeds from sales of property, plant and equipment
-
-
-
-
33.3
-
33.3
Acquisitions of businesses, net of cash acquired
-
-
-
-
(1,198.9
)
-
(1,198.9
)
Net cash (used in) / provided by investing activities
-
(10,548.7
)
-
-
21,649.8
-
11,101.1
Cash Flows From Financing Activities:
Proceeds from borrowings of long-term indebtedness, including credit facility
-
1,050.0
-
-
-
-
1,050.0
Payments on debt, including capital lease obligations and credit facility
-
(8,815.9
)
(500.0
)
-
(1,532.8
)
-
(10,848.7
)
Payments of contingent consideration and other financing
-
-
-
-
(161.1
)
-
(161.1
)
Dividends to Parents
(2,034.8
)
-
-
-
(2,034.8
)
2,034.8
(2,034.8
)
Net cash (used in) / provided by financing activities
(2,034.8
)
(7,765.9
)
(500.0
)
-
(3,728.7
)
2,034.8
(11,994.6
)
Effect of currency exchange rate changes on cash and cash equivalents
-
-
-
-
(8.5
)
-
(8.5
)
Net increase / (decrease) in cash and cash equivalents
0.1
500.4
-
(2.0
)
178.5
-
677.0
Cash and cash equivalents at beginning of period
-
13.5
-
2.0
1,020.7
-
1,036.2
Cash and cash equivalents at end of period
$
0.1
$
513.9
$
-
$
-
$
1,199.2
$
-
$
1,713.2
Warner Chilcott Limited Consolidating Statements of Cash Flows For the Year Ended December 31, 2015 ($ in millions)
Warner Chilcott Limited (Parent Guarantor)
Allergan Capital S.a.r.l. (Guarantor)
Allergan Funding SCS (Issuer)
Allergan Finance LLC (Issuer and Guarantor)
Non- guarantors
Eliminations
Consolidated Warner Chilcott Limited
Cash Flows From Operating Activities:
Net income / (loss)
$
4,050.6
$
5,431.4
$
0.3
$
3,302.1
$
3,069.8
$
(11,799.4
)
$
4,054.8
Reconciliation to net cash provided by / (used in) operating activities:
(Earnings) / losses of equity interest subsidiaries
(4,050.6
)
(4,336.5
)
-
(3,412.3
)
-
11,799.4
-
Depreciation
-
-
-
0.2
218.1
-
218.3
Amortization
-
-
-
-
5,777.0
-
5,777.0
Provision for inventory reserve
-
-
-
-
140.9
-
140.9
Share-based compensation
-
-
-
51.6
638.8
-
690.4
Deferred income tax benefit
-
-
-
-
(7,380.1
)
-
(7,380.1
)
In-process research and development impairments
-
-
-
-
511.6
-
511.6
Loss / (gain) on asset sales and impairments, net
-
-
-
-
334.4
334.4
Amortization of inventory step-up
-
-
-
-
1,192.9
-
1,192.9
Amortization of deferred financing costs
-
272.5
20.9
4.1
0.8
-
298.3
Contingent consideration adjustments, including accretion
-
-
-
-
108.8
-
108.8
Dividends from subsidiaries
208.1
208.1
-
-
-
(416.2
)
-
Other, net
-
-
-
-
66.4
-
66.4
Changes in assets and liabilities (net of effects of acquisitions)
(0.1
)
(370.6
)
122.5
97.7
(1,199.2
)
-
(1,349.7
)
Net cash provided by / (used in) operating activities
208.0
1,204.9
143.7
43.4
3,480.2
(416.2
)
4,664.0
Cash Flows From Investing Activities:
Additions to property, plant and equipment
-
-
-
(42.9
)
(412.0
)
-
(454.9
)
Additions to product rights and other intangibles
-
-
-
-
(154.7
)
-
(154.7
)
Additions to investments
(9,000.8
)
(9,000.8
)
-
-
(24.3
)
18,001.6
(24.3
)
Proceeds from sale of investments and other assets
-
-
-
-
883.0
-
883.0
Proceeds from sales of property, plant and equipment
-
-
-
-
140.1
-
140.1
Acquisitions of businesses, net of cash acquired
-
-
-
-
(37,510.1
)
-
(37,510.1
)
Net cash (used in) / provided by investing activities
(9,000.8
)
(9,000.8
)
-
(42.9
)
(37,078.0
)
18,001.6
(37,120.9
)
Cash Flows From Financing Activities:
Proceeds from borrowings of long-term indebtedness, including credit facility
-
9,110.0
20,955.6
-
72.1
-
30,137.7
Financing structure and other activity with affiliates
-
(5,500.0
)
(20,955.6
)
-
26,455.6
-
-
Debt issuance and other financing costs
-
(167.1
)
(143.7
)
-
-
-
(310.8
)
Payments on debt, including capital lease obligations and credit facility
-
(4,431.7
)
-
-
(702.5
)
-
(5,134.2
)
Payments of contingent consideration and other financing
-
-
-
-
(230.1
)
-
(230.1
)
Dividends to Parents
(208.1
)
(208.1
)
-
-
(208.1
)
416.2
(208.1
)
Contributions from Parents
9,000.8
9,000.8
-
-
9,000.8
(18,001.6
)
9,000.8
Net cash provided by / (used in) financing activities
8,792.7
7,803.9
(143.7
)
-
34,387.8
(17,585.4
)
33,255.3
Effect of currency exchange rate changes on cash and cash equivalents
-
-
-
-
(6.5
)
-
(6.5
)
Net increase / (decrease) in cash and cash equivalents
(0.1
)
8.0
-
0.5
783.5
-
791.9
Cash and cash equivalents at beginning of period
0.1
5.5
-
1.5
237.2
-
244.3
Cash and cash equivalents at end of period
$
-
$
13.5
$
-
$
2.0
$
1,020.7
$
-
$
1,036.2</t>
  </si>
  <si>
    <t>Compensation</t>
  </si>
  <si>
    <t>Compensation Related Costs [Abstract]</t>
  </si>
  <si>
    <t>NOTE 26 — Compensation The following table represents compensation costs for the years ended December 31, 2017, 2016 and 2015 ($ in millions):
Year Ended December 31,
2017
2016
2015
Wages and salaries
$
1,892.8
$
2,108.7
$
2,252.3
Stock-based compensation
308.0
396.1
925.7
Pensions
82.7
156.8
99.9
Social welfare
150.4
165.0
185.1
Other benefits
265.1
321.0
271.6
Total
$
2,699.0
$
3,147.6
$
3,734.6
Amount included in continuing operations
$
2,699.0
$
2,578.4
$
2,597.7
Amount included in discontinued operations
$
-
$
569.2
$
1,136.9</t>
  </si>
  <si>
    <t>Concentration</t>
  </si>
  <si>
    <t>Risks And Uncertainties [Abstract]</t>
  </si>
  <si>
    <t>NOTE 27 — Concentration The Company considers there to be a concentration risk for customers that account for 10% or more of their third party revenues. The following table illustrates any customer which accounted for 10% or more of our annual revenues within the U.S. and Canada in any of the past three fiscal years and the respective percentage of our revenues for which they account for each of the last three years:
Customer
2017
2016
2015
McKesson Corporation
23
%
23
%
27
%
Cardinal Health, Inc.
19
%
18
%
20
%
AmerisourceBergen Corporation
19
%
18
%
19
% Changes in the mix of concentration amongst the Company’s largest customers are due, in part, to the impact of acquisitions as well as changes in the supply chain of our indirect customers. No other country outside the U.S. and Canada had 10% or more of global sales. The Company’s accounts receivable primarily arise from product sales in North America and Europe and primarily represent amounts due from wholesalers, distributors, drug store chains and service providers in the health care and pharmaceutical industries, public hospitals and other government entities. Approximately 58% and 59% of the gross accounts receivable balance are concentrated among the Company’s three largest customers as of December 31, 2017 and 2016, respectively. The Company performs ongoing credit evaluations of its customers and maintains an allowance for potential uncollectible accounts. Actual losses from uncollectible accounts have been minimal. Outside of the U.S., concentrations of credit risk with respect to accounts receivable are limited due to the wide variety of customers and markets using the Company’s products, as well as their dispersion across many different geographic areas. The Company monitors economic conditions, including volatility associated with international economies, and related impacts on the relevant financial markets and its business, especially in light of sovereign credit issues. The Company does not expect to have write-offs or adjustments to accounts receivable which would have a material adverse effect on its financial position, liquidity or results of operations. Certain of the Company’s finished products and raw materials are obtained from single source suppliers. Although the Company seeks to identify more than one source for its various finished products and raw materials, loss of a single source supplier could have an adverse effect on the Company’s results of operations, financial condition and cash flows. Further, a second source supplier may not be able to produce the same volumes of inventory as the Company’s primary supplier. No third party manufacturer accounted for 10% or more of the Company’s products sold based on third-party revenues for the year ended December 31, 2017.</t>
  </si>
  <si>
    <t>Subsequent Events</t>
  </si>
  <si>
    <t>Subsequent Events [Abstract]</t>
  </si>
  <si>
    <t xml:space="preserve">NOTE 28 — Subsequent Events Elastagen Pty Ltd On February 6, 2018, the Company completed the acquisition of Elastagen Pty Ltd for approximately $95.0 million, which was accounted for as an asset acquisition and expensed as a component of R&amp;D during the first quarter of 2018. Under the terms of the agreement, Elastagen Pty Ltd is eligible to receive additional consideration of up to $165.0 million. Repros Therapeutics, Inc. On January 31, 2018, the Company completed the acquisition of Repros Therapeutics, Inc. for approximately $31.0 million, which was accounted for as an asset acquisition and expensed as a component of R&amp;D during the first quarter of 2018. </t>
  </si>
  <si>
    <t>Schedule II - Valuation and Qualifying Accounts</t>
  </si>
  <si>
    <t>Valuation And Qualifying Accounts [Abstract]</t>
  </si>
  <si>
    <t>Schedule II Allergan plc Warner Chilcott Limited Valuation and Qualifying Accounts Years Ended December 31, 2017, 2016 and 2015 ($ in millions)
Balance at Beginning of Period
Charged to Costs and Expenses
Deductions/ Write-offs
Other*
Balance at End of Period
Allowance for doubtful accounts:
Year ended December 31, 2017
$
75.7
$
11.6
$
(1.7
)
$
7.4
$
93.0
Year ended December 31, 2016
$
80.6
$
3.5
$
(8.4
)
$
-
$
75.7
Year ended December 31, 2015
$
4.8
$
8.4
$
(7.3
)
$
74.7
$
80.6
Tax valuation allowance:
Year ended December 31, 2017
$
183.9
$
230.1
$
-
$
(10.2
)
$
403.8
Year ended December 31, 2016
$
196.2
$
183.8
$
-
$
(196.1
)
$
183.9
Year ended December 31, 2015
$
474.0
$
(335.6
)
$
-
$
57.8
$
196.2
*Includes opening balances of businesses acquired in the period and reclasses to assets held for sale.</t>
  </si>
  <si>
    <t>Supplementary Data</t>
  </si>
  <si>
    <t>Quarterly Financial Information Disclosure [Abstract]</t>
  </si>
  <si>
    <t>SUPPLEMENTARY DATA (UNAUDITED) Selected unaudited quarterly consolidated financial data and market price information are shown below ($ in millions except per share data):
For Three Month Periods Ended
Year Ended 12/31/2017
Dec. 31, 2017
Sept. 30, 2017
June 30, 2017
Mar. 31, 2017
Net revenues
$
15,940.7
$
4,326.1
$
4,034.3
$
4,007.4
$
3,572.9
Net income/(loss)
$
(4,118.9
)
$
3,123.2
$
(3,954.0
)
$
(723.9
)
$
(2,564.2
)
Basic earnings per share
(13.19
)
9.21
(12.07
)
(2.37
)
(7.86
)
Diluted earnings per share
(13.19
)
8.88
(12.07
)
(2.37
)
(7.86
)
Market price per share:
High
$
210.98
$
256.15
$
248.91
$
249.32
Low
$
163.58
$
202.66
$
218.73
$
210.80
For Three Month Periods Ended
Year Ended 12/31/2016
Dec. 31, 2016
Sept. 30, 2016
June 30, 2016
Mar. 31, 2016
Net revenues
$
14,570.6
$
3,864.3
$
3,622.2
$
3,684.8
$
3,399.3
Net income/(loss)
$
14,979.5
$
1.2
$
15,221.8
$
(499.9
)
$
256.4
Basic earnings per share
38.18
(0.20
)
38.58
(1.44
)
0.47
Diluted earnings per share
38.18
(0.20
)
38.58
(1.44
)
0.47
Market price per share:
High
$
244.66
$
261.27
$
277.96
$
310.83
Low
$
184.50
$
228.68
$
195.50
$
261.60</t>
  </si>
  <si>
    <t>Summary of Significant Accounting Policies (Policies)</t>
  </si>
  <si>
    <t>Basis of Presentation</t>
  </si>
  <si>
    <t>Basis of Presentation The Company’s consolidated financial statements are prepared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The Company’s consolidated financial statements include the financial results of all acquired companies subsequent to the acquisition date.</t>
  </si>
  <si>
    <t>Reclassifications</t>
  </si>
  <si>
    <t xml:space="preserve">Reclassific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ffective January 1, 2017, the Company prospectively adopted the guidance and as a result of implementation, the Company reduced previously reported Retained Earnings by $62.4 million and increased previously reported Additional-Paid-In-Capital by $62.4 million. In addition, the Company decreased its net Deferred Tax Liabilities and increased Retained Earnings by $20.8 million for the tax impact of this change. The Company also revised its presentation of previously reported cash flows by eliminating the presentation of “Excess tax benefit from stock-based compensation” which raised operating cash flows and reduced financing cash flows for the year ended December 31, 2016 by $20.4 million. </t>
  </si>
  <si>
    <t>Use of Estimates</t>
  </si>
  <si>
    <t>Use of Estimates Management is required to make certain estimates and assumptions in order to prepare consolidated financial statements in conformity with GAAP. Such estimates and assumptions affect the reported financial statements. The Company’s most significant estimates relate to the determination of SRAs (defined below) included within either accounts receivable or accrued liabilities, the valuation of inventory balances, the determination of useful lives for intangible assets, pension and other post-retirement benefit plan assumptions, the assessment of expected cash flows used in evaluating goodwill and other long-lived assets for impairment and recognition and measurement of assets acquired and liabilities assumed in business combinations at fair value. The estimation process required to prepare the Company’s consolidated financial statements requires assumptions to be made about future events and conditions, and as such, is inherently subjective and uncertain. The Company’s actual results could differ materially from those estimates.</t>
  </si>
  <si>
    <t>Foreign Currency Translation</t>
  </si>
  <si>
    <t>Foreign Currency Translation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effects of revaluing non-functional currency assets and liabilities into the functional currency are recorded as general and administrative expenses in the consolidated statements of operations. The Company realizes foreign currency gains / (losses) in the normal course of business based on movement in the applicable exchange rates. These transactional gains / (losses) are included as a component of general and administrative expenses.</t>
  </si>
  <si>
    <t>Cash and Cash Equivalents</t>
  </si>
  <si>
    <t>Cash and Cash Equivalents The Company considers cash and cash equivalents to include cash in banks, commercial paper and deposits with financial institutions that can be liquidated without prior notice or penalty. The Company considers all highly liquid investments with an original maturity of three months or less to be cash equivalents.</t>
  </si>
  <si>
    <t>Fair Value of Other Financial Instruments</t>
  </si>
  <si>
    <t xml:space="preserve">Fair Value of Other Financial Instruments The Company’s financial instruments consist primarily of cash and cash equivalents, marketable securities, accounts and other receivables, investments, trade accounts payable, and long-term debt, including the current portion. The carrying amounts of cash and cash equivalents, marketable securities, accounts and other receivables and trade accounts payable are representative of their respective fair values due to their relatively short maturities. The fair values of investments in companies that are publicly traded and not accounted for under the equity method are based on quoted market prices. The Company estimates the fair value of its fixed rate long-term obligations based on quoted market rates. </t>
  </si>
  <si>
    <t>Inventories Inventories consist of finished goods held for sale and distribution, raw materials and work in process. Inventory includes brand pharmaceutical and medical aesthetic products which represent Food and Drug Administration (“FDA”) approved or likely to be approved indications. Inventory valuation reserves are established based on a number of factors/situations including, but not limited to, raw materials, work in process or finished goods not meeting product specifications, product obsolescence, or application of the lower of cost (first-in, first-out method) or market (net realizable value) concepts. The determination of events requiring the establishment of inventory valuation reserves, together with the calculation of the amount of such reserves may require judgment. Assumptions utilized in our quantification of inventory reserves include, but are not limited to, estimates of future product demand, consideration of current and future market conditions, product net selling price, anticipated product launch dates, potential product obsolescence and other events relating to special circumstances surrounding certain products. No material adjustments have been required to our inventory reserve estimates for the periods presented. Adverse changes in assumptions utilized in our inventory reserve calculations could result in an increase to our inventory valuation reserves and higher cost of sales.</t>
  </si>
  <si>
    <t>Property, Plant and Equipment</t>
  </si>
  <si>
    <t>Property, Plant and Equipment Property, plant and equipment are stated at cost, less accumulated depreciation. Major renewals and improvements are capitalized, while routine maintenance and repairs are expensed as incurred. The Company capitalizes interest on qualified construction projects. At the time property, plant and equipment are retired from service, the cost and accumulated depreciation is removed from the respective accounts. Depreciation expense is computed principally on the straight-line method, over the estimated useful lives of the related assets. 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he Company assesses property, plant and equipment for impairment whenever events or changes in circumstances indicate that an asset’s carrying amount may not be recoverable.</t>
  </si>
  <si>
    <t>Investments</t>
  </si>
  <si>
    <t>Investments The Company’s equity investments are accounted for under the equity method of accounting when the Company can exert significant influence and the Company’s ownership interest does not exceed 50%. The Company records equity method investments at cost and adjusts for the appropriate share of investee net earnings or losses. Investments in which the Company owns less than a 20% interest and cannot exert significant influence are accounted for using the cost method if the fair value of such investments is not readily determinable.</t>
  </si>
  <si>
    <t>Marketable Securities</t>
  </si>
  <si>
    <t>Marketable Securities The Company’s marketable securities consist of U.S. treasury and agency securities and debt and equity securities of publicly-held companies. The Company’s marketable securities are classified as available-for-sale and are recorded at fair value, based upon quoted market prices. Unrealized temporary adjustments to fair value were included on the balance sheet in a separate component of shareholders’ equity as unrealized gains and losses and are reported as a component of accumulated other comprehensive income / (loss) as of December 31, 2017. No gains or losses on marketable securities are realized until shares are sold or a decline in fair value is determined to be other-than-temporary. If a decline in fair value is determined to be other-than-temporary, an impairment charge is recorded and a new cost basis in the investment is established.</t>
  </si>
  <si>
    <t>Product Rights and Other Definite-Lived Intangible Assets</t>
  </si>
  <si>
    <t>Product Rights and Other Definite-Lived Intangible Assets Our product rights and other definite-lived intangible assets are stated at cost, less accumulated amortization, and are amortized using the economic benefit model or the straight-line method, if results are materially aligned, over their estimated useful lives. We determine amortization periods for product rights and other definite-lived intangible assets based on our assessment of various factors impacting estimated useful lives and cash flows. Such factors include the product’s position in its life cycle, the existence or absence of like products in the market, various other competitive and regulatory issues, and contractual terms. Significant changes to any of these factors may result in a reduction in the intangibles useful life and an acceleration of related amortization expense, which could cause our net results to decline. Product rights and other definite-lived intangible assets are tested periodically for impairment when events or changes in circumstances indicate that an asset’s carrying value may not be recoverable. The impairment testing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discounted future cash flows. The computed impairment loss is recognized in net (loss) / income in the period that the impairment occurs. Assets which are not impaired may require an adjustment to the remaining useful lives for which to amortize the asset. Our projections of discounted cash flows use a discount rate determined by our management to be commensurate with the risk inherent in our business model. Our estimates of future cash flows attributable to our other definite-lived intangible assets require significant judgment based on our historical and anticipated results and are subject to many factors. Different assumptions and judgments could materially affect the calculation of the fair value of the other definite-lived intangible assets which could trigger impairment.</t>
  </si>
  <si>
    <t>Goodwill and Intangible Assets with Indefinite Lives</t>
  </si>
  <si>
    <t>Goodwill and Intangible Assets with Indefinite-Lives The Company tests goodwill and intangible assets with indefinite-lives for impairment annually in the second quarter.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 Goodwill is considered impaired if the carrying amount of the net assets exceeds the fair value of the reporting unit. Impairment, if any, would be recorded in operating income and this could result in a material impact to net income / (loss) and income / (loss) per share. 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f there is no future alternative use or no market for which to sell the asset. Impairment testing requires the development of significant estimates and assumptions involving the determination of estimated net cash flows for each year for each project or product (including net revenues, cost of sales,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market risk and regulatory risk. Changes in these assumptions could result in future impairment charges. No assurances can be given that the underlying assumptions used to prepare the discounted cash flow analysis will not change or the timely completion of each project and commercial success will occur. For these and other reasons, actual results may vary significantly from estimated results. Upon successful completion of each project and approval of the product, we will make a separate determination of the useful life of the intangible, transfer the amount to currently marketed products (“CMP”) and amortization expense will be recorded over the estimated useful life.</t>
  </si>
  <si>
    <t>Contingent Consideration</t>
  </si>
  <si>
    <t>Contingent Consideration Contingent consideration is recorded at the acquisition date estimated fair value of the contingent payment for all applicable acquisitions. The fair value of the contingent consideration is remeasured at each reporting period with any adjustments in fair value included in our consolidated statements of operations. (Refer to “NOTE 23 — Fair Value Measurement” for additional details regarding the fair value of contingent consideration.)</t>
  </si>
  <si>
    <t>Revenue Recognition</t>
  </si>
  <si>
    <t>Revenue Recognition General During the years ended December 31, 2017, 2016 and 2015, revenue from product sales wa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sales returns and allowances, commercial and government rebates, customer loyalty programs and fee-for-service arrangements with certain distributors, which we refer to in the aggregate as “SRA”. Royalty and commission revenue is recognized as a component of net revenues in accordance with the terms of their respective contractual agreements when collectability is reasonably assured and when revenue can be reasonably measured.</t>
  </si>
  <si>
    <t>Provisions for SRAs</t>
  </si>
  <si>
    <t xml:space="preserve">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omotional allowances, and loyalty card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omotional allowances are credits that are issued in connection with a product launch or as an incentive for customers to carry our product. The Company establishes a reserve for promotional allowances based upon contractual terms. Loyalty cards allow the end user patients a discount per prescription and are accrued based on historical experience, contract terms and the volume of product and cards in the distribution channel. The following table summarizes the activity from continuing operations in the Company’s major categories of SRA ($ in millions):
Chargebacks
Rebates
Returns and Other Allowances
Cash Discounts
Total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
The following table summarizes the balance sheet classification of our SRA reserves ($ in millions):
As of December 31,
2017
2016
Accounts receivable
$
250.6
$
287.4
Accounts payable and accrued expenses
2,179.9
1,891.4
$
2,430.5
$
2,178.8
The provisions recorded to reduce gross product sales to net product sales, excluding discontinued operations, were as follows ($ in millions):
Years Ended December 31,
Gross Product Sales
Chargebacks
Rebates
Returns and Other Allowances
Cash Discounts
Net Product Sales
Percentage of Gross Product Sales
2015
$
18,125.1
$
649.9
$
4,035.7
$
659.9
$
275.6
$
12,504.0
69.0
%
2016
$
21,398.6
$
1,003.2
$
4,338.7
$
1,390.1
$
306.5
$
14,360.1
67.1
%
2017
$
23,688.4
$
1,098.7
$
4,891.4
$
1,799.3
$
330.6
$
15,568.4
65.7
% The following table summarizes the activity from discontinued operations in the Company’s major categories of SRA ($ in millions):
Chargebacks
Rebates
Returns and Other Allowances
Cash Discounts
Total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
The Company’s divested generics business also had the following type of SRAs:
•
Pricing adjustments, included shelf stock adjustments which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was based upon specific terms with the Company’s customers and includes estimates of existing customer inventory levels based upon their historical purchasing patterns.
•
Billback adjustments are credits that are issued to certain customers who purchase directly from us as well as indirectly through a wholesaler. These credits are issued in the event there was a difference between the customer’s direct and indirect contract price. The provision for billbacks was estimated based upon historical purchasing patterns of qualified customers who purchase product directly from us and supplement their purchases indirectly through our wholesale customers. </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with ASC 450. Refer to “NOTE 24 — Commitments and Contingencies” for more information.</t>
  </si>
  <si>
    <t>R&amp;D Activities</t>
  </si>
  <si>
    <t xml:space="preserve">R&amp;D Activities R&amp;D activities are expensed as incurred and consist of self-funded R&amp;D costs, the costs associated with work performed under collaborative R&amp;D agreements, regulatory fees, and acquisition and license related milestone payments, if any. As of December 31, 2017, we are developing a number of products, some of which utilize novel drug delivery systems, through a combination of internal and collaborative programs including the following:
Product
Therapeutic Area
Indication
Expected Launch Year
Phase
Esmya
Women's Health
Uterine Fibroids
2018
Review
Cariprazine
CNS
Bipolar Depression
2019
III
Ubrogepant
CNS
Acute Migraine
2020
III
Abicipar
Eye Care
Age Related Macular Degeneration
2020
III
Bimatoprost SR
Eye Care
Glaucoma
2020
III
Rapastinel
CNS
Depression
2021
III
Cenicriviroc
Gastrointestinal
NASH
2021
III
Relamorelin
Gastrointestinal
Gastroparesis
2023
III
Pilo/Oxy
Eye Care
Presbyopia
2021
II
RORyT
Medical Aesthetics
Psoriasis
2022
II
Atogepant
CNS
Migraine Prevention
2022
II
Abicipar
Eye Care
Diabetic Macular Edema
2023
II
Brazikumab
Gastrointestinal
Crohn's Disease
2024
II
Botox
Medical Aesthetics
Platysma/Masseter
2025/2023
II
Brazikumab
Gastrointestinal
Ulcerative Colitis
2025
I We also have a number of products in development as part of our life-cycle management strategy for our existing product portfolio. </t>
  </si>
  <si>
    <t>Allocation of Acquisition Fair Values to Assets Acquired and Liabilities Assumed</t>
  </si>
  <si>
    <t>Allocation of Acquisition Fair Values to Assets Acquired and Liabilities Assumed We account for acquired businesses using the acquisition method of accounting, which requires that assets acquired and liabilities assumed be recorded at the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s determined using a market participant concept. Any excess of the purchase price over the estimated fair values of the net assets acquired is recorded as goodwill. The most material line items impacted by the allocation of acquisition fair values are:
•
Intangible assets (including IPR&amp;D assets upon successful completion of the project and approval of the product) which are amortized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and the probability of succes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future useful lives. For these and other reasons, actual results may vary significantly from estimated results.
•
Inventory is recorded at fair market value factoring in selling price and costs to dispose. Inventory acquired is typically valued higher than replacement cost.</t>
  </si>
  <si>
    <t xml:space="preserve">Income Taxes Income taxes are accounted for using an asset and liability approach that requires the recognition of deferred tax assets and liabilities for the expected future tax consequences of temporary differences between the financial statement and tax basis of assets and liabilities at the applicable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Income tax positions must meet a more-likely-than-not recognition threshold to be recognized. Income tax positions that previously failed to meet the more-likely-than-not threshold are recognized in the first financial reporting period in which that threshold is met. Previously recognized tax positions that no longer meet the more-likely-than-not threshold are derecognized in the first financial reporting period in which that threshold is no longer met. The Company recognizes potential accrued interest and penalties related to unrecognized tax benefits within the consolidated statements of operations as income tax expense. The income tax effects of the TCJA have been initially accounted for on a provisional basis pursuant to the guidance in Staff Accouting Bulletin (“SAB”) 118. Reasonable estimates for all material tax effects of the TCJA (other than amounts related to accounting policy elections) have been provided and adjustments to provisional amounts will be made in subsequent reporting periods as information becomes available to complete provisional computations. The provisional impact of the TCJA for the Federal tax rate change and the resulting deferred tax liability for unremitted earnings will be completed in subsequent measurement periods when the required computations for the 2017 tax year and the related tax returns for the relevant entities have been completed. The final amount for the toll charge is dependent on amounts that cannot be determined until the 2018 financial results of certain non-US subsidiaries are completed. In addition, the IRS continues to issue interpretive guidance on the computation of the tax on deferred foreign earnings and therefore the computations cannot be finalized until all relevant IRS guidance has been promulgated and its impact assessed. The TCJA introduced an additional U.S. tax on certain non-U.S. subsidiaries’ earnings which are considered to be Global Intangible Low Taxed Income (referred to as “GILTI”). Under this provision, the amount of GILTI included by a U.S. shareholder will be taxed at a rate of 10.5% for tax years beginning after December 31, 2017 (increasing to 13.125% for tax years beginning after December 31, 2025) with a partial offset for foreign tax credits. Due to the complexity of the new GILTI tax rules, we are continuing to evaluate this provision of the TCJA and the application of ASC 740 and are considering if deferred tax amounts should be recorded for this provision. Our accounting policies depend, in part, on analyzing our global income to determine whether we expect material tax liabilities resulting from the application of this provision, and, if so, whether and when to record related current and deferred income taxes and whether such amounts can be reasonably estimated. Anticipated further guidance from the IRS will also clarify the manner in which the GILTI tax is computed. For these reasons, we have not recorded a deferred tax expense or benefit relating to potential GILTI tax in our 2017 consolidated financial statements and have not made a policy election regarding whether to record deferred taxes on GILTI or account for the GILTI entirely as a period cost. </t>
  </si>
  <si>
    <t>Comprehensive Income / (Loss)</t>
  </si>
  <si>
    <t>Comprehensive Income / (Loss) Comprehensive income / (loss) includes all changes in equity during a period except those that resulted from investments by or distributions to the Company’s stockholders. Other comprehensive income / (loss) refers to revenues, expenses, gains and losses that are included in comprehensive income / (loss), but excluded from net income / (loss) as these amounts are recorded directly as an adjustment to shareholders’ equity. The Company’s other comprehensive income / (loss) is comprised of unrealized gains / (losses) on certain holdings of publicly traded equity and debt securities, investments in U.S. treasury and agency securities and actuarial gains / (losses), and foreign currency translation adjustments.</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to continuing operations. A reconciliation of the numerators and denominators of basic and diluted EPS consisted of the following ($ in millions, except per share amounts):
Years Ended December 31,
2017
2016
2015
Net (loss) / income:
Net (loss) attributable to ordinary shareholders excluding (loss) / income from discontinued operations, net of tax
$
(4,001.0
)
$
(1,219.5
)
$
(3,177.8
)
(Loss) / income from discontinued operations, net of tax
(402.9
)
15,914.5
6,861.0
Net (loss) / income attributable to ordinary shareholders
$
(4,403.9
)
$
14,695.0
$
3,683.2
Basic weighted average ordinary shares outstanding
333.8
384.9
367.8
Basic EPS:
Continuing operations
$
(11.99
)
$
(3.17
)
$
(8.64
)
Discontinued operations
$
(1.20
)
$
41.35
$
18.65
Net (loss) / income per share
$
(13.19
)
$
38.18
$
10.01
Dividends per ordinary share
$
2.80
$
-
$
-
Diluted weighted average ordinary shares outstanding
333.8
384.9
367.8
Diluted EPS:
Continuing operations
$
(11.99
)
$
(3.17
)
$
(8.64
)
Discontinued operations
$
(1.20
)
$
41.35
$
18.65
Net (loss) / income per share
$
(13.19
)
$
38.18
$
10.01
Stock awards to purchase 3.8 million, 4.7 million, and 5.2 million ordinary shares for the years ended December 31, 2017, 2016 and 2015, respectively, were outstanding, but not included in the computation of diluted EPS, because the awards were anti-dilutive for continuing operations and as such the treatment for discontinued operations was also anti-dilutive. The weighted average impact of ordinary share equivalents of 17.8 million, 17.6 million and 13.6 million for years ended December 31, 2017, 2016 and 2015, respectively, which are anticipated to result from the mandatory conversion of the Company’s preferred shares were not included in the calculation of diluted EPS as their impact would be anti-dilutive. </t>
  </si>
  <si>
    <t>Employee Benefits</t>
  </si>
  <si>
    <t>Employee Benefits Defined Contribution Plans The Company has defined contribution plans that are post-employment benefit plans under which the Company pays fixed contributions to a separate entity and has no legal or constructive obligation to pay further amounts. Obligations for contributions to the defined contribution plans are recognized as an employee benefit expense in the consolidated statement of operations in the periods during which the related services were rendered. Defined Benefit Plans The Company recognizes the overfunded or underfunded status of each of its defined benefit plans as an asset or liability on its consolidated balance sheets. The obligations are generally measured at the actuarial present value of all benefits attributable to employee service rendered, as provided by the applicable benefit formula. The estimates of the obligation and related expense of these plans recorded in the financial statements are based on certain assumptions. The most significant assumptions relate to discount rate and expected return on plan assets. Other assumptions used may include employee demographic factors such as compensation rate increases, retirement patterns, expected employee turnover and participant mortality rates. The difference between these assumptions and actual experience results in the recognition of an asset or liability based upon a net actuarial (gain) / loss. If the total net actuarial (gain) / loss included in accumulated other comprehensive income /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plan. Net periodic benefit costs are recognized in the consolidated statement of operations.</t>
  </si>
  <si>
    <t>Share-based Compensation</t>
  </si>
  <si>
    <t>Share-based Compensation The Company has adopted several equity award plans which authorize the granting of options, restricted shares, restricted stock units and other forms of equity awards of the Company’s ordinary shares, subject to certain conditions. The Company grants awards with the following features:
•
Time-based vesting restricted stock and restricted stock units awards;
•
Performance-based restricted stock unit awards measured to performance-based targets defined by the Company, including, but not limited to, total shareholder return metrics, R&amp;D milestones and EBITDA, as defined by the Company;
•
Non-qualified options to purchase outstanding shares; and
•
Cash-settled awards recorded as a liability. These cash settled awards are based on pre-established total shareholder returns metrics. The Company recognizes share-based compensation expense for the granted awards over the applicable vesting period.</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21 — Business Restructuring Charges” for more information.</t>
  </si>
  <si>
    <t>Recent Accounting Pronouncements</t>
  </si>
  <si>
    <t xml:space="preserve">Recent Accounting Pronouncements In May 2014, the FASB issued Accounting Standards Update No. 2014-09 (Topic 606) "Revenue from Contracts with Customers." Topic 606 supersedes the revenue recognition requirements in Accounting Standards Codification Topic 605, “Revenue Recognition”, and requires entities to recognize revenue when they transfer control of promised goods or services to customers in an amount that reflects the consideration to which the entity expects to be entitled to in exchange for those goods or services. The Company will adopt Topic 606 as of January 1, 2018, using the modified retrospective transition method applied to those contracts which were not completed as of that date. Upon adoption, the Company will recognize the cumulative effect of adopting this guidance as an adjustment to our opening balance of retained earnings, the impact of which is not significant. Prior periods will not be retrospectively adjusted. The Company has assessed our revenue recognition practices with respect to the agreements for which the Company currently recognizes revenues and has concluded that there is no material impact from the new revenue recognition standard. Under Topic 606, the Company will apply the practical expedient to recognize the incremental costs of obtaining contracts as an expense when incurred if the amortization period of the assets that the Company otherwise would have recognized is one year or less. These costs will be included in selling, general, and administrative expenses which are consistent with current accounting prior to the adoption of Topic 606. The Company will also elect to use the practical expedient to not adjust the promised amount of consideration for the effects of the time value of money for contracts in which the anticipated period between when the Company transfers the goods or services to the customer and when the customer pays is equal to one year or less. In January 2016, the FASB issued ASU No. 2016-01, which changes the requirement to require equity securities (including other ownership interests, such as partnerships, unincorporated joint ventures, and limited liability companies) to be measured at fair value with changes in the fair value recognized through net income. This update is effective for fiscal years beginning after December 15, 2017, including interim periods within those fiscal years. The adoption of this guidance on January 1, 2018 resulted in a reduction of other comprehensive income, net of tax, of approximately $63.0 million with a corresponding increase to retained earnings. In February 2016, the FASB issued ASU No. 2016-02, which states that a lessee should recognize the assets and liabilities that arise from leases. This update is effective for fiscal years beginning after December 15, 2018, including interim periods within those fiscal years. The Company is evaluating the impact that this pronouncement will have on our financial position and results of operations.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Early application will be permitted for all organizations for fiscal years, and interim periods within those fiscal years, beginning after December 15, 2018. The Company is evaluating the impact, if any, that this pronouncement will have on our financial position and results of operations. In October 2016, the FASB issued ASU No. 2016-16, Income Taxes (Topic 740): Intra-Entity Transfers of Assets Other Than Inventory.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 to the guidance eliminates the exception for an intra-entity transfer of an asset other than inventory and requires an entity to recognize the income tax consequences when the transfer occurs. Two common examples of assets included in the scope of the amendment are intellectual property and property, plant, and equipment. The amendment is effective for annual reporting periods beginning after December 15, 2017, including interim reporting periods within those annual reporting periods. The amendment should be applied on a modified retrospective basis through a cumulative-effect adjustment directly to retained earnings as of the beginning of the period of adoption. The adoption of the guidance on January 1, 2018 resulted in an increase to retained earnings of $356.2 million and a corresponding reduction in net tax liabilities. In January 2017, the FASB issued ASU No. 2017-01, Business Combinations (Topic 805): Clarifying the Definition of a Business. The amendments to the guidance are intended to help companies evaluate whether transactions should be accounted for as acquisitions (or disposals) of assets or businesses. When substantially all of the fair value of gross assets acquired is concentrated in a single asset (or a group of similar assets), the assets acquired would not represent a business. This amendment introduces an initial required screening that, if met, eliminates the need for further assessment. To be considered a business, an acquisition would have to include an input and a substantive process that together significantly contribute to the ability to create outputs. To be a business without outputs, there will need to be an organized workforce. The ASU also narrows the definition of the term “outputs” to be consistent with how it is described in Topic 606, Revenue from Contracts with Customers. These amendments are effective for annual periods beginning after December 15, 2017, including interim periods within those periods. The changes to the definition of a business may result in more acquisitions being accounted for as asset acquisitions. In January 2017, the FASB issued ASU No. 2017-04, Intangibles - Goodwill and Other (Topic 350): Simplifying the Test for Goodwill Impairment. The amendments to the guidance eliminate Step 2 from the goodwill impairment test. The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se amendments also eliminate the requirements for any reporting unit with a zero or negative carrying amount to perform a qualitative assessment. These amendments should be applied on a prospective basis. The nature of and reason for the change in accounting principle should be disclosed upon transition. These amendments are effective for annual or any interim goodwill impairment tests in fiscal years beginning after December 15, 2019. Early adoption is permitted for interim or annual goodwill impairment tests performed on testing dates after January 1, 2017. The adoption of these amendments are not anticipated to have a material impact on the Company’s financial position or results of operations. In March 2017, the FASB issued ASU No. 2017-07, Compensation — Retirement Benefits (Topic 715): Improving the Presentation of Net Periodic Pension Cost and Net Periodic Postretirement Benefit Cost. The amendments to the guidance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In addition, the amendments also allow only the service cost component to be eligible for capitalization when applicable. The amendments are effective for annual periods beginning after December 15, 2017, including interim periods within those annual periods. The Company does not anticipate the standard having a material impact on our financial position and results of operations. In March 2017, The FASB issued Accounting Standards Update (ASU) No.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but does not require an accounting change for securities held at a discount; the discount continues to be amortized to maturity. The amendments are effective for annual periods beginning after December 15, 2018, including interim periods within those annual periods.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mpany is evaluating the impact these amendments will have on our financial position and results of operations. In May 2017, the FASB issued ASU No. 2017-09, Compensation—Stock Compensation (Topic 718) — Scope of Modification Accounting. ASU No. 2017-09 applies to entities that change the terms or conditions of a share-based payment award. The amendments to the guidance in ASU No. 2017-09 include guidance on determining changes to the terms and conditions of share-based payment awards and require an entity to apply modification accounting under Topic 718 unless all of the following conditions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are effective for annual periods, and interim periods within those annual periods, beginning after December 15, 2017 and should be applied prospectively to an award modified on or after the adoption date. The adoption of these amendments are not anticipated to have a material impact on the Company’s financial position or results of operations. In August 2017, the FASB issued ASU No. 2017-12, Derivatives and Hedging (Topic 815) — Targeted Improvements to Accounting for Hedging Activities. The amendments to the guidance will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also make certain targeted improvements to simplify the application of hedge accounting guidance and ease the administrative burden of hedge documentation requirements and assessing hedge effectiveness. The amendments are effective for fiscal years, and interim periods within those fiscal years, beginning after December 15, 2018. Early adoption is permitted in any interim period or fiscal years before the effective date of the amendments.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The amended presentation and disclosure guidance is required only prospectively. The guidance may have an impact on the Company’s future financial positions and results of operations. </t>
  </si>
  <si>
    <t>Reconciliation of Warner Chilcott Limited Results to Allergan plc Results (Tables)</t>
  </si>
  <si>
    <t>Summary of Financial Position Reconciliation Results of Warner Chilcott Limited to Allergan Plc</t>
  </si>
  <si>
    <t>December 31, 2017
December 31, 2016
Allergan plc
Warner Chilcott Limited
Difference
Allergan plc
Warner Chilcott Limited
Difference
Cash and cash equivalents
$
1,817.2
$
1,816.3
$
0.9
$
1,724.0
$
1,713.2
$
10.8
Prepaid expenses and other current assets
1,123.9
1,123.0
0.9
1,383.4
1,382.1
1.3
Deferred tax assets
319.1
316.0
3.1
233.3
233.3
-
Accounts payable and accrued liabilities
5,541.4
5,515.6
25.8
5,019.0
4,993.3
25.7
Other long-term liabilities
886.9
886.9
-
1,085.0
1,086.0
(1.0
)
Other taxes payables
1,573.9
1,573.5
0.4
886.2
886.2
-
Deferred tax liabilities
6,352.4
6,349.4
3.0
12,969.1
12,969.1
-</t>
  </si>
  <si>
    <t>Summary of Operations Reconciliation Results of Warner Chilcott Limited to Allergan Plc</t>
  </si>
  <si>
    <t xml:space="preserve">Year Ended December 31, 2017
Year Ended December 31, 2016
Year Ended December 31, 2015
Allergan plc
Warner Chilcott Limited
Difference
Allergan plc
Warner Chilcott Limited
Difference
Allergan plc
Warner Chilcott Limited
Difference
General and administrative expenses
$
1,501.9
$
1,402.3
$
99.6
$
1,473.9
$
1,350.4
$
123.5
$
1,716.4
$
1,581.0
$
135.4
Operating (loss)
(5,921.2
)
(5,821.6
)
(99.6
)
(1,825.5
)
(1,702.0
)
(123.5
)
(3,131.0
)
(2,995.6
)
(135.4
)
Interest Income
67.7
166.3
(98.6
)
69.9
111.1
(41.2
)
10.6
10.6
-
Other income / (expense), net
(3,437.3
)
(3,437.3
)
-
219.2
172.2
47.0
(233.8
)
(233.8
)
-
(Loss) before income taxes and noncontrolling interest
(10,386.4
)
(10,188.2
)
(198.2
)
(2,832.0
)
(2,714.3
)
(117.7
)
(4,547.5
)
(4,412.1
)
(135.4
)
Net (loss) from continuing operations, net of tax
(3,716.0
)
(3,517.8
)
(198.2
)
(935.0
)
(817.3
)
(117.7
)
(2,941.6
)
(2,806.2
)
(135.4
)
Net (loss) / income
(4,118.9
)
(3,920.7
)
(198.2
)
14,979.5
15,097.2
(117.7
)
3,919.4
4,054.8
(135.4
)
Dividends on preferred shares
278.4
-
278.4
278.4
-
278.4
232.0
-
232.0
Net (loss) / income attributable to ordinary shareholders/members
(4,403.9
)
(3,927.3
)
(476.6
)
14,695.0
15,091.1
(396.1
)
3,683.2
4,050.6
(367.4
) </t>
  </si>
  <si>
    <t>Summary of Significant Accounting Policies (Tables)</t>
  </si>
  <si>
    <t>Property and Equipment</t>
  </si>
  <si>
    <t xml:space="preserve">The following table provides the range of estimated useful lives used for each asset type:
Computer software/hardware (including internally developed)
3-10 years
Machinery and equipment
3-15 years
Research and laboratory equipment
3-10 years
Furniture and fixtures
3-10 years
Buildings, improvements, leasehold improvements and other
4-50 years
Transportation equipment
3-20 years </t>
  </si>
  <si>
    <t>Schedule of Balance Sheet Classification of SRA Reserves</t>
  </si>
  <si>
    <t>The following table summarizes the balance sheet classification of our SRA reserves ($ in millions):
As of December 31,
2017
2016
Accounts receivable
$
250.6
$
287.4
Accounts payable and accrued expenses
2,179.9
1,891.4
$
2,430.5
$
2,178.8</t>
  </si>
  <si>
    <t>Summary of Activity in Gross-to-Net Revenue Excluding Discontinued Operations</t>
  </si>
  <si>
    <t xml:space="preserve">The provisions recorded to reduce gross product sales to net product sales, excluding discontinued operations, were as follows ($ in millions):
Years Ended December 31,
Gross Product Sales
Chargebacks
Rebates
Returns and Other Allowances
Cash Discounts
Net Product Sales
Percentage of Gross Product Sales
2015
$
18,125.1
$
649.9
$
4,035.7
$
659.9
$
275.6
$
12,504.0
69.0
%
2016
$
21,398.6
$
1,003.2
$
4,338.7
$
1,390.1
$
306.5
$
14,360.1
67.1
%
2017
$
23,688.4
$
1,098.7
$
4,891.4
$
1,799.3
$
330.6
$
15,568.4
65.7
% </t>
  </si>
  <si>
    <t>Summary of Products Which Utilize Novel Drug Delivery Systems through Combination of Internal and Collaborative Programs</t>
  </si>
  <si>
    <t xml:space="preserve">As of December 31, 2017, we are developing a number of products, some of which utilize novel drug delivery systems, through a combination of internal and collaborative programs including the following:
Product
Therapeutic Area
Indication
Expected Launch Year
Phase
Esmya
Women's Health
Uterine Fibroids
2018
Review
Cariprazine
CNS
Bipolar Depression
2019
III
Ubrogepant
CNS
Acute Migraine
2020
III
Abicipar
Eye Care
Age Related Macular Degeneration
2020
III
Bimatoprost SR
Eye Care
Glaucoma
2020
III
Rapastinel
CNS
Depression
2021
III
Cenicriviroc
Gastrointestinal
NASH
2021
III
Relamorelin
Gastrointestinal
Gastroparesis
2023
III
Pilo/Oxy
Eye Care
Presbyopia
2021
II
RORyT
Medical Aesthetics
Psoriasis
2022
II
Atogepant
CNS
Migraine Prevention
2022
II
Abicipar
Eye Care
Diabetic Macular Edema
2023
II
Brazikumab
Gastrointestinal
Crohn's Disease
2024
II
Botox
Medical Aesthetics
Platysma/Masseter
2025/2023
II
Brazikumab
Gastrointestinal
Ulcerative Colitis
2025
I </t>
  </si>
  <si>
    <t>Earnings Per Share</t>
  </si>
  <si>
    <t>A reconciliation of the numerators and denominators of basic and diluted EPS consisted of the following ($ in millions, except per share amounts):
Years Ended December 31,
2017
2016
2015
Net (loss) / income:
Net (loss) attributable to ordinary shareholders excluding (loss) / income from discontinued operations, net of tax
$
(4,001.0
)
$
(1,219.5
)
$
(3,177.8
)
(Loss) / income from discontinued operations, net of tax
(402.9
)
15,914.5
6,861.0
Net (loss) / income attributable to ordinary shareholders
$
(4,403.9
)
$
14,695.0
$
3,683.2
Basic weighted average ordinary shares outstanding
333.8
384.9
367.8
Basic EPS:
Continuing operations
$
(11.99
)
$
(3.17
)
$
(8.64
)
Discontinued operations
$
(1.20
)
$
41.35
$
18.65
Net (loss) / income per share
$
(13.19
)
$
38.18
$
10.01
Dividends per ordinary share
$
2.80
$
-
$
-
Diluted weighted average ordinary shares outstanding
333.8
384.9
367.8
Diluted EPS:
Continuing operations
$
(11.99
)
$
(3.17
)
$
(8.64
)
Discontinued operations
$
(1.20
)
$
41.35
$
18.65
Net (loss) / income per share
$
(13.19
)
$
38.18
$
10.01</t>
  </si>
  <si>
    <t>Continuing Operations [Member]</t>
  </si>
  <si>
    <t>Provisions for Sales Returns and Allowances from Continuing Operations Activity</t>
  </si>
  <si>
    <t>The following table summarizes the activity from continuing operations in the Company’s major categories of SRA ($ in millions):
Chargebacks
Rebates
Returns and Other Allowances
Cash Discounts
Total
Balance at December 31, 2014
$
28.0
$
995.8
$
255.2
$
16.3
$
1,295.3
Add: Allergan Acquisition
14.1
306.4
100.4
8.6
429.5
Provision related to sales in 2015
649.9
4,035.7
659.9
275.6
5,621.1
Credits and payments
(613.8
)
(3,993.5
)
(648.0
)
(275.4
)
(5,530.7
)
Balance at December 31, 2015
$
78.2
$
1,344.4
$
367.5
$
25.1
$
1,815.2
Provision related to sales in 2016
1,003.2
4,338.7
1,390.1
306.5
7,038.5
Credits and payments
(967.2
)
(4,069.1
)
(1,341.7
)
(296.9
)
(6,674.9
)
Balance at December 31, 2016
$
114.2
$
1,614.0
$
415.9
$
34.7
$
2,178.8
Provision related to sales in 2017
1,098.7
4,891.4
1,799.3
330.6
8,120.0
Credits and payments
(1,135.7
)
(4,710.4
)
(1,734.7
)
(328.8
)
(7,909.6
)
Add: LifeCell and Zeltiq Acquisitions
-
4.2
37.1
-
41.3
Balance at December 31, 2017
$
77.2
$
1,799.2
$
517.6
$
36.5
$
2,430.5</t>
  </si>
  <si>
    <t>Discontinued Operations [Member]</t>
  </si>
  <si>
    <t>The following table summarizes the activity from discontinued operations in the Company’s major categories of SRA ($ in millions):
Chargebacks
Rebates
Returns and Other Allowances
Cash Discounts
Total
Balance at December 31, 2014
$
536.9
$
750.8
$
356.9
$
44.4
$
1,689.0
Provision related to sales in 2015
5,907.2
1,991.9
729.4
277.3
8,905.8
Credits and payments
(5,825.1
)
(2,011.7
)
(757.7
)
(261.6
)
(8,856.1
)
Balance at December 31, 2015
$
619.0
$
731.0
$
328.6
$
60.1
$
1,738.7
Provision related to sales in 2016
3,525.4
1,290.4
583.0
159.1
5,557.9
Credits and payments
(3,655.0
)
(1,350.0
)
(496.3
)
(155.4
)
(5,656.7
)
Disposal of businesses
(489.4
)
(671.4
)
(415.3
)
(63.8
)
(1,639.9
)
Balance at December 31, 2016
$
-
$
-
$
-
$
-
$
-</t>
  </si>
  <si>
    <t>Business Development (Tables)</t>
  </si>
  <si>
    <t>Pro Forma Results of Businesses Acquired</t>
  </si>
  <si>
    <t>The unaudited pro forma results of the businesses acquired that materially impacted the reported results of the Company are as follows ($ in millions except per share information):
Year Ended December 31, 2015 (unaudited)
As reported
Allergan Acquisition
Pro Forma
Net revenues
$
12,688.1
$
1,523.0
$
14,211.1
Net income attributable to ordinary shareholders
$
3,683.2
$
377.7
$
4,060.9
Net income per share
Basic
$
10.01
$
10.32
Diluted
$
10.01
$
10.32</t>
  </si>
  <si>
    <t>Zeltiq Aesthetics, Inc. [Member]</t>
  </si>
  <si>
    <t>Summary of Fair Values of Assets Acquired and Liabilities Assumed at Acquisition Date and Purchase Accounting Adjustments Subsequent to Acquisition Date</t>
  </si>
  <si>
    <t>The following table summarizes the preliminary fair values of the assets acquired and liabilities assumed at the acquisition date and reflects purchase accounting adjustments subsequent to the acquisition date ($ in millions):
Preliminary Valuation as of December 31, 2017
Cash and cash equivalents
$
36.7
Accounts receivable
47.0
Inventories
59.3
Property, plant and equipment
12.4
Intangible assets
1,185.0
Goodwill
1,200.6
Other assets
17.1
Accounts payable and accrued expenses
(93.6
)
Deferred revenue
(10.6
)
Deferred taxes, net
(47.2
)
Other liabilities
(1.3
)
Net assets acquired
$
2,405.4</t>
  </si>
  <si>
    <t>Summary of Amounts Recognized and Weighted Average Useful Lives Using Economic Benefit of Intangible Assets</t>
  </si>
  <si>
    <t>The following table identifies the summarized amounts recognized and the weighted average useful lives using the economic benefit of intangible assets ($ in millions):
Amount recognized as of the acquisition date
Weighted average useful lives (years)
Definite-lived assets
Consumables
$
985.0
6.7
System
43.0
3.7
Total CMP
1,028.0
Customer Relationships
157.0
6.6
Total definite-lived assets
$
1,185.0</t>
  </si>
  <si>
    <t>LifeCell Corporation [Member]</t>
  </si>
  <si>
    <t>The following table summarizes the fair values of the assets acquired and liabilities assumed at the acquisition date and reflects purchase accounting adjustments subsequent to the acquisition date ($ in millions):
Valuation as of December 31, 2017
Cash and cash equivalents
$
8.7
Accounts receivable
50.8
Inventories
175.4
Property, plant and equipment, net
53.7
Currently marketed products ("CMP") intangible assets
2,010.0
In-process research and development ("IPR&amp;D") intangible assets
10.0
Goodwill
1,449.1
Accounts payable and accrued expenses
(149.6
)
Deferred tax liabilities, net
(746.2
)
Other
21.2
Net assets acquired
$
2,883.1</t>
  </si>
  <si>
    <t>The following table identifies the summarized amounts recognized and the weighted average useful lives using the economic benefit of intangible assets ($ in millions):
Amount recognized as of the acquisition date
Weighted average useful lives (years)
Definite-lived assets
Alloderm ®
$
1,385.0
6.9
Revolve ®
80.0
7.1
Strattice ®
320.0
5.1
Artia ®
115.0
8.8
Other
10.0
2.8
Total CMP
1,910.0
Customer Relationships
100.0
6.3
Total definite-lived assets
2,010.0
In-process research and development
Other
10.0
Total IPR&amp;D
10.0
Total intangible assets
$
2,020.0</t>
  </si>
  <si>
    <t>Tobira Therapeutics Inc. [Member]</t>
  </si>
  <si>
    <t>The following table summarizes the fair values of the assets acquired and liabilities assumed at the acquisition date ($ in millions):
December 31, 2016 Preliminary Valuation
Measurement Period Adjustments
December 31, 2017 Final Valuation
Cash and cash equivalents
$
21.3
$
-
$
21.3
IPR&amp;D intangible assets
1,357.0
-
1,357.0
Goodwill
112.7
(14.1
)
98.6
Indebtedness
(15.9
)
-
(15.9
)
Contingent consideration
(479.0
)
-
(479.0
)
Deferred tax liabilities, net
(395.9
)
14.1
(381.8
)
Other assets and liabilities
(30.1
)
-
(30.1
)
Net assets acquired
$
570.1
$
-
$
570.1</t>
  </si>
  <si>
    <t>Vitae Pharmaceuticals Inc. [Member]</t>
  </si>
  <si>
    <t>The following table summarizes the fair values of the assets acquired and liabilities assumed at the acquisition date ($ in millions):
December 31, 2016 Preliminary Valuation
Measurement Period Adjustments
December 31, 2017 Final Valuation
Cash and cash equivalents
$
44.7
$
-
$
44.7
Marketable securities
20.2
-
20.2
Property, plant and equipment, net
5.0
-
5.0
IPR&amp;D intangible assets
686.0
-
686.0
Assets held for sale
22.5
-
22.5
Goodwill
34.4
(3.8
)
30.6
Other assets and liabilities
(20.7
)
-
(20.7
)
Deferred tax liabilities, net
(170.7
)
3.8
(166.9
)
Net assets acquired
$
621.4
$
-
$
621.4</t>
  </si>
  <si>
    <t>ForSight VISION 5 [Member]</t>
  </si>
  <si>
    <t>The following table summarizes the fair values of the assets acquired and liabilities assumed at the acquisition date ($ in millions):
December 31, 2016 Preliminary Valuation
Measurement Period Adjustments
December 31, 2017 Final Valuation
Cash and cash equivalents
$
1.0
$
-
$
1.0
IPR&amp;D intangible assets
158.0
-
158.0
Goodwill
51.6
(1.1
)
50.5
Current liabilities
(14.8
)
-
(14.8
)
Contingent consideration
(79.8
)
-
(79.8
)
Deferred tax liabilities, net
(38.3
)
1.1
(37.2
)
Other assets and liabilities
(3.2
)
-
(3.2
)
Net assets acquired
$
74.5
$
-
$
74.5</t>
  </si>
  <si>
    <t>AqueSys [Member]</t>
  </si>
  <si>
    <t>The following table summarizes the fair values of the assets acquired and liabilities assumed at the acquisition date ($ in millions):
Amount
Cash and cash equivalents
$
6.2
Current assets
1.2
IPR&amp;D intangible assets
302.0
Intangible assets
221.0
Goodwill
138.5
Current liabilities
(6.9
)
Contingent consideration
(193.5
)
Deferred tax liabilities, net
(169.6
)
Net assets acquired
$
298.9</t>
  </si>
  <si>
    <t>Kythera Biopharmaceuticals, Inc. [Member]</t>
  </si>
  <si>
    <t>The following table summarizes the fair values of the assets acquired and liabilities assumed at the acquisition date ($ in millions):
Amount
Cash and cash equivalents
$
78.1
Marketable securities
79.9
Inventories
18.2
Other current assets
14.5
IPR&amp;D intangible assets
320.0
Intangible assets
2,120.0
Goodwill
328.7
Other current liabilities
(48.6
)
Deferred tax, net
(766.7
)
Outstanding indebtedness
(54.6
)
Net assets acquired
$
2,089.5</t>
  </si>
  <si>
    <t>Oculeve, Inc. [Member]</t>
  </si>
  <si>
    <t>The following table summarizes the fair values of the assets acquired and liabilities assumed at the acquisition date ($ in millions):
Amount
Cash and cash equivalents
$
1.6
IPR&amp;D intangible assets
286.0
Goodwill
33.3
Other assets and liabilities
(1.9
)
Contingent consideration
(90.0
)
Deferred tax liabilities, net
(94.5
)
Net assets acquired
$
134.5</t>
  </si>
  <si>
    <t>The following table summarizes the fair values of the assets acquired and liabilities assumed at the acquisition date and reflects purchase accounting adjustments subsequent to the acquisition date ($ in millions):
Amount
Cash and cash equivalents
$
5,424.5
Accounts receivable
948.7
Inventories
1,218.6
Other current assets
318.8
Property, plant and equipment, net
1,214.5
Other long-term assets
196.1
IPR&amp;D intangible assets
9,700.0
Intangible assets
45,050.5
Goodwill
27,088.9
Current liabilities
(1,222.1
)
Contingent consideration
(383.7
)
Deferred tax liabilities, net
(11,880.1
)
Other taxes payable
(111.3
)
Other long-term liabilities
(622.0
)
Outstanding indebtedness
(2,183.5
)
Net assets acquired
$
74,757.9</t>
  </si>
  <si>
    <t>The following table identifies the summarized amounts recognized and the weighted average useful lives using the economic benefit of intangible assets ($ in millions):
Amount recognized as of the acquisition date
Weighted average useful lives (years)
Definite-lived assets
Restasis ®
$
3,970.0
4.0
Refresh ® ®
2,720.0
7.6
Other Eye Care Products
6,690.0
4.2
Botox ®
22,600.0
8.0
Aczone ®
160.0
1.3
Other Skin Products
820.0
5.0
Other Aesthetics
6,350.0
6.0
Total CMP
43,310.0
6.7
Trade name
690.0
4.5
Customer relationships
1,050.5
3.4
Total definite-lived assets
45,050.5
6.6
In-process research and development
Eye Care
5,500.0
Botox ®
810.0
Aesthetics
2,270.0
Other
1,120.0
Total IPR&amp;D
9,700.0
Total intangible assets
$
54,750.5</t>
  </si>
  <si>
    <t>Summary of Transaction and Integration Costs for Acquisition</t>
  </si>
  <si>
    <t>As a result of the acquisition, the Company incurred the following transaction and integration costs for the year of acquisition (year ended December 31, 2015) and the comparable first full year (year ended December 31, 2016) ($ in millions):
Years Ended December 31,
2016
2015
Cost of sales
Stock-based compensation acquired for Legacy Allergan employees
$
9.6
$
22.5
Acquisition, integration and restructuring related charges
18.1
14.9
Research and development
Stock-based compensation acquired for Legacy Allergan employees
43.0
124.8
Acquisition, integration and restructuring related charges
11.8
83.5
Selling and marketing
Stock-based compensation acquired for Legacy Allergan employees
65.3
110.0
Acquisition, integration and restructuring related charges
24.7
75.7
General and administrative
Stock-based compensation acquired for Legacy Allergan employees
33.6
258.9
Acquisition, integration and restructuring related charges
197.4
364.1
Other (expense) / income
Bridge loan facilities expense
-
(264.9
)
Interest rate locks
-
30.9
Total transaction and integration costs
$
403.5
$
1,288.4</t>
  </si>
  <si>
    <t>Discontinued Operations (Tables)</t>
  </si>
  <si>
    <t>Discontinued Operations And Disposal Groups [Abstract]</t>
  </si>
  <si>
    <t>Schedule of Reconciliation of Proceeds Received in Sale of Generics Business and Anda Distribution Business to Gain Recognized in Income from Discontinued Operations</t>
  </si>
  <si>
    <t>The Company notes the following reconciliation of the proceeds received in the combined transaction to the gain recognized in income from discontinued operations in 2016 ($ in millions):
Net cash proceeds received
$
33,804.2
August 2, 2016 fair value of Teva shares
5,038.6
Total Proceeds
$
38,842.8
Net assets sold to Teva, excluding cash
(12,487.7
)
Other comprehensive income disposed
(1,544.8
)
Deferral of proceeds relating to additional elements of agreements with Teva
(299.2
)
Pre-tax gain on sale of generics business and Anda Distribution business
$
24,511.1
Income taxes
(8,578.9
)
Net gain on sale of generics business and Anda Distribution business
$
15,932.2</t>
  </si>
  <si>
    <t>Summary of Teva Share Activity</t>
  </si>
  <si>
    <t xml:space="preserve">During the year ended December 31, 2017, the Company recorded the following movements in its investment in Teva securities (defined herein as "Teva Share Activity") as follows ($ in millions except per share information):
in million except per share amounts
Shares
Cost Basis
Market Price
Discount
Movement in the Value of Marketable Securities
Unrealized Gain / (Loss) as a Component of Other Comprehensive Income
Gain / (Loss) Recognized in Other Income (Expense), Net
Teva securities as of December 31, 2016
100.3
$
53.39
$
36.25
5.4
%
$
3,439.2
$
(1,599.4
)
$
-
Other-than-temporary impairment recognized at March 31, 2017
100.3
$
32.09
$
32.09
4.9
%
$
(378.6
)
$
1,599.4
$
(1,978.0
)
Other-than-temporary impairment recognized at September 30, 2017
100.3
$
17.60
$
17.60
0.0
%
$
(1,295.5
)
$
-
$
(1,295.5
)
Sales during the twelve months ended December 31, 2017
(4.4
)
n.a.
n.a.
0.0
%
$
(76.7
)
$
-
$
4.2
Other fair value movements in the twelve months ended December 31, 2017
95.9
$
17.60
$
18.95
0.0
%
$
129.3
$
129.3
$
-
Teva securities as of and for the twelve months ended December 31, 2017
95.9
$
17.60
$
18.95
0.0
%
$
1,817.7
$
129.3
$
(3,269.3
) </t>
  </si>
  <si>
    <t>Summary of Key Financial Results of Businesses Income from Discontinued Operations, Net of Tax</t>
  </si>
  <si>
    <t>The following table presents key financial results of the global generics business and the Anda Distribution business included in “(Loss) / income from discontinued operations, net of tax” for the years ended December 31, 2017, 2016 and 2015 ($ in millions):
Years Ended December 31,
2017
2016
2015
Net revenues
$
-
$
4,504.3
$
8,499.0
Operating expenses:
Cost of sales (excludes amortization and impairment of acquired intangibles including product rights)
-
2,798.3
4,847.5
Research and development
-
269.4
422.2
Selling and marketing
-
352.9
706.6
General and administrative
18.8
425.8
702.2
Amortization
-
4.8
333.3
Asset sales and impairments, net
1.2
-
62.4
Total operating expenses
20.0
3,851.2
7,074.2
Operating (loss) / income
(20.0
)
653.1
1,424.8
Other (expense) / income, net
(470.4
)
15,932.2
(7.1
)
(Benefit) / provision for income taxes
(87.5
)
670.8
(5,443.3
)
(Loss) / income from discontinued operations, net of tax
$
(402.9
)
$
15,914.5
$
6,861.0</t>
  </si>
  <si>
    <t>Schedule of Depreciation Amortization and Significant Operating and Investing Noncash Items of Discontinued Operations</t>
  </si>
  <si>
    <t xml:space="preserve">Years Ended December 31,
2017
2016
2015
Depreciation from discontinued operations
$
-
$
2.1
$
93.7
Amortization from discontinued operations
-
4.8
333.3
Capital expenditures
-
85.3
234.5
Deferred income tax expense
-
6,038.5
(5,568.8
) </t>
  </si>
  <si>
    <t>Share-Based Compensation (Tables)</t>
  </si>
  <si>
    <t>Schedule of Fair Value Assumptions of Options based on Black-Scholes Valuation Model</t>
  </si>
  <si>
    <t>Using the Black-Scholes valuation model, the fair value of options is based on the following assumptions:
2017 Grants
2016 Grants
2015 Grants
2015 Acquired Awards
Dividend yield
1.2
%
0
%
0
%
0
%
Expected volatility
27.0
%
27.0
%
26.0 - 29.0%
26.0 - 27.0%
Risk-free interest rate
2.0-2.3%
1.3 - 2.4%
1.9 - 2.1%
0.1 - 2.1%
Expected term (years)
7.0
7.0 - 7.5
7.0 - 7.5
up to 6.9</t>
  </si>
  <si>
    <t>Share-Based Compensation Expense Recognized in Company's Results of Operations</t>
  </si>
  <si>
    <t>Share-based compensation expense recognized in the Company’s results of operations, including discontinued operations, for the years ended December 31, 2017, 2016 and 2015 was as follows ($ in millions):
Year Ended December 31,
2017
2016
2015
Equity-based compensation awards
$
293.3
$
334.5
$
690.4
Cash-settled awards in connection with the Zeltiq Acquisition
31.5
-
-
Cash-settled awards in connection with the Tobira Acquisition
-
27.0
-
Cash-settled awards in connection with the Vitae Acquisition
-
18.6
-
Cash-settled awards in connection with the ForSight Acquisition
-
3.1
-
Cash-settled awards in connection with the Allergan Acquisition
-
-
127.1
Cash-settled awards in connection with the Kythera Acquisition
-
-
9.6
Non equity-settled awards other
(16.8
)
-
98.6
Total stock-based compensation expense
$
308.0
$
383.2
$
925.7</t>
  </si>
  <si>
    <t>Summary of Impact of Accelerations and Step-ups Relating to Acquisition Accounting Treatment of Outstanding Awards</t>
  </si>
  <si>
    <t>Included in the stock-based compensation awards for the years ended December 31, 2017, 2016 and 2015 is the impact of accelerations and step-ups relating to the acquisition accounting treatment of outstanding awards acquired in the Zeltiq, Allergan, Forest and Kythera Acquisitions ($ in millions)
Year Ended December 31,
2017
2016
2015
Zeltiq Acquisition
$
47.8
$
-
$
-
Allergan Acquisition
47.1
108.9
314.8
Forest Acquisition
10.1
45.2
109.7
Kythera Acquisition
-
-
64.4
Total
$
105.0
$
154.1
$
488.9</t>
  </si>
  <si>
    <t>Summary of Equity Award Activity for Unvested Restricted Stock and Stock Units</t>
  </si>
  <si>
    <t>The following is a summary of equity award activity for unvested restricted stock and stock units in the period from December 31, 2016 through December 31, 2017:
(in millions, except per share data)
Shares
Weighted Average Grant Date Fair Value
Weighted Average Remaining Contractual Term (Years)
Aggregate Grant Date Fair Value
Restricted shares / units outstanding at December 31, 2016
1.5
$
251.88
1.6
$
388.0
Granted
1.2
232.18
278.6
Assumed as part of the Zeltiq Acquisition*
0.2
213.15
41.8
Vested
(0.5
)
(238.39
)
(127.0
)
Forfeited
(0.4
)
(265.26
)
(97.3
)
Restricted shares / units outstanding at December 31, 2017
2.0
$
237.72
1.8
$
484.1</t>
  </si>
  <si>
    <t>Summary of Equity Award Activity for Non-Qualified Options to Purchase Ordinary Shares</t>
  </si>
  <si>
    <t>The following is a summary of equity award activity for non-qualified options to purchase ordinary shares in the period from December 31, 2016 through December 31, 2017:
(in millions, except per share data)
Options
Weighted Average Exercise Price
Weighted Average Remaining Contractual Term (Years)
Aggregate Intrinsic Value
Outstanding, December 31, 2016
9.0
$
113.77
5.9
$
861.7
Granted
0.3
239.33
Exercised
(1.8
)
(92.71
)
Cancelled
(0.2
)
(137.80
)
Outstanding, vested and expected to vest at December 31, 2017
7.3
$
120.94
5.2
$
312.7</t>
  </si>
  <si>
    <t>Pension and Other Postretirement Benefit Plans (Tables)</t>
  </si>
  <si>
    <t>Summary of Net Periodic Benefit (Income) Cost of Defined Benefit Plans for Continuing Operations</t>
  </si>
  <si>
    <t xml:space="preserve">The net periodic benefit (income) cost of the defined benefit plans for continuing operations for the years ended December 31, 2017, 2016 and 2015 was as follows ($ in millions):
Year Ended December 31,
2017
2016
2015
Service cost
$
5.5
$
5.0
$
5.0
Interest cost
40.7
44.5
35.0
Expected Return on plan assets
(54.5
)
(53.0
)
(46.4
)
Settlement
(0.1
)
(1.8
)
(4.3
)
Net periodic benefit (income) cost
$
(8.4
)
$
(5.3
)
$
(10.7
) </t>
  </si>
  <si>
    <t>Schedule of Benefit Obligation and Asset Data for Defined Benefit Plans for Continuing Operations</t>
  </si>
  <si>
    <t xml:space="preserve">Benefit obligation and asset data for the defined benefit plans for continuing operations, were as follows ($ in millions):
Year Ended December 31,
2017
2016
Change in Plan Assets
Fair value of plan assets at beginning of year
$
1,093.9
$
1,051.1
Employer contribution
15.2
37.4
Return on plan assets
117.2
116.8
Benefits paid
(36.0
)
(32.5
)
Settlements
(5.3
)
(47.7
)
Effects of exchange rate changes and other
50.2
(31.2
)
Fair value of plan assets at end of year
$
1,235.2
$
1,093.9
Year Ended December 31,
2017
2016
Change in Benefit Obligation
Benefit obligation at beginning of the year
$
1,234.1
$
1,188.5
Service cost
5.5
5.0
Interest cost
40.7
44.5
Actuarial loss / (gain)
36.9
108.0
Curtailments
(8.1
)
-
Settlements and other
(5.3
)
(46.9
)
Benefits paid
(36.0
)
(32.5
)
Effects of exchange rate changes and other
62.2
(32.5
)
Benefit obligation at end of year
$
1,330.0
$
1,234.1
Funded status at end of year
$
(94.8
)
$
(140.2
) </t>
  </si>
  <si>
    <t>Schedule of Funded Status Amount Recognized in Consolidated Balance Sheet</t>
  </si>
  <si>
    <t xml:space="preserve">The following table outlines the funded actuarial amounts recognized ($ in millions):
As of December 31,
2017
2016
Noncurrent assets
$
21.9
$
9.4
Current liabilities
(0.8
)
(0.7
)
Noncurrent liabilities
(115.9
)
(148.9
)
$
(94.8
)
$
(140.2
) </t>
  </si>
  <si>
    <t>Schedule of Fair Values of Pension Plan Assets by Asset Category</t>
  </si>
  <si>
    <t>The fair values of the Company’s pension plan assets at December 31, 2017 by asset category are as follows ($ in millions):
Quoted Active Markets for Identical Assets (Level 1)
Significant Other Observable Inputs (Level 2)
Significant Unobservable Inputs (Level 3)
Total
Assets
Investment funds
U.S. equities
$
33.5
$
-
$
-
$
33.5
International equities
265.5
-
-
265.5
Other equity securities
70.5
-
-
70.5
Equity securities
$
369.5
$
-
$
-
$
369.5
U.S. Treasury bonds
$
-
$
96.9
$
-
$
96.9
Bonds and bond funds
-
745.7
-
745.7
Other debt securities
-
21.2
-
21.2
Debt securities
$
-
$
863.8
$
-
$
863.8
Other investments
Other
-
1.9
-
1.9
Total assets
$
369.5
$
865.7
$
-
$
1,235.2
The fair values of the Company’s pension plan assets at December 31, 2016 by asset category are as follows ($ in millions):
Quoted Active Markets for Identical Assets (Level 1)
Significant Other Observable Inputs (Level 2)
Significant Unobservable Inputs (Level 3)
Total
Assets
Investment funds
U.S. equities
$
41.5
$
-
$
-
$
41.5
International equities
244.4
-
-
244.4
Other equity securities
87.4
-
-
87.4
Equity securities
$
373.3
$
-
$
-
$
373.3
U.S. Treasury bonds
$
-
$
23.6
$
-
$
23.6
Bonds and bond funds
-
684.8
-
684.8
Other debt securities
-
8.3
-
8.3
Debt securities
$
-
$
716.7
$
-
$
716.7
Other investments
Other
-
3.9
-
3.9
Total assets
$
373.3
$
720.6
$
-
$
1,093.9</t>
  </si>
  <si>
    <t>Schedule of Allocated Target Investment Portfolio of Pension Plans for Continuing Operations</t>
  </si>
  <si>
    <t xml:space="preserve">The target investment portfolio of the Company’s continuing operations pension plans is allocated as follows:
Target Allocation as of December 31,
2017
2016
Bonds
68.8
%
68.3
%
Equity securities
31.2
%
31.5
%
Other investments
0.0
%
0.2
% </t>
  </si>
  <si>
    <t>Schedule of Expected Benefit Payments of Pension Plans</t>
  </si>
  <si>
    <t>Total expected benefit payments for the Company’s pension plans are as follows ($ in millions):
Expected Benefit Payments
2018
$
34.6
2019
36.7
2020
38.9
2021
41.3
2022
43.4
Thereafter
1,135.1
Total liability
$
1,330.0</t>
  </si>
  <si>
    <t>Schedule of Defined Benefit Plans with Accumulated Benefit Obligation in Excess of Plan Assets</t>
  </si>
  <si>
    <t>Information for defined benefit plans with an accumulated benefit obligation in excess of plan assets is presented below ($ in millions):
Defined Benefit as of December 31,
2017
2016
Projected benefit obligations
$
1,330.0
$
1,234.1
Accumulated benefit obligations
$
1,324.7
$
1,220.1
Plan assets
$
1,235.2
$
1,093.9</t>
  </si>
  <si>
    <t>Schedule of Balances Recognized within Accumulated Other Comprehensive Income / (Loss) Excluding the Impact of Taxes</t>
  </si>
  <si>
    <t>Balances recognized within accumulated other comprehensive income/(loss) excluding the impact of taxes that have not been recognized as components of net periodic benefit costs are as follows ($ in millions):
Defined Benefit
Balance as of December 31, 2015
$
70.4
Net actuarial loss
(46.0
)
Balance as of December 31, 2016
$
24.4
Net actuarial loss
33.8
Balance as of December 31, 2017
$
58.2</t>
  </si>
  <si>
    <t>Weighted Average Assumptions Used to Calculate Projected Benefit Obligations and Net Periodic Benefit Cost</t>
  </si>
  <si>
    <t xml:space="preserve">The weighted average assumptions used to calculate the projected benefit obligations of the Company’s defined benefit plans, including assets and liabilities held for sale, are as follows:
As of December 31,
2017
2016
Discount rate
2.9
%
3.3
%
Salary growth rate
3.0
%
3.0
% The weighted average assumptions used to calculate the net periodic benefit cost of the Company’s defined benefit plans, including assets and liabilities held for sale, are as follows:
As of December 31,
2017
2016
Discount rate
3.3
%
3.8
%
Expected rate of return on plan assets
5.0
%
5.1
%
Salary growth rate
3.0
%
3.0
% </t>
  </si>
  <si>
    <t>Schedule of Accumulated Benefit Obligation for Defined Benefit Plans</t>
  </si>
  <si>
    <t>Accumulated benefit obligationfor the defined benefit plans, were as follows ($ in millions):
Accumulated Benefit Obligation
Accumulated benefit obligation as of December 31, 2015
$
50.1
Service cost
0.3
Interest cost
2.1
Actuarial charge
3.6
Benefits paid
(3.4
)
Accumulated benefit obligation as of December 31, 2016
$
52.7
Service cost
-
Interest cost
2.0
Actuarial charge
(5.0
)
Benefits paid
(2.9
)
Accumulated benefit obligation as of December 31, 2017
$
46.8</t>
  </si>
  <si>
    <t>Other Income (Expense), Net (Tables)</t>
  </si>
  <si>
    <t>Components of Income (Expense), Net</t>
  </si>
  <si>
    <t xml:space="preserve">Other income / (expense), net consisted of the following ($ in millions):
Years Ended December 31,
2017
2016
2015
Teva Share Activity
(3,269.3
)
-
-
Debt extinguishment costs as part of the debt tender offer
(161.6
)
-
-
Debt extinguishment other
(27.6
)
-
-
Other-than-temporary impairments
(26.1
)
-
-
Dividend income
85.2
68.2
-
Naurex recovery
20.0
-
-
Forward sale of Teva shares
(62.9
)
-
-
Pfizer termination fee (Allergan plc only)
-
150.0
-
Bridge loan commitment fee
-
-
(264.9
)
Interest rate locks
-
-
31.0
Other (expense) / income, net
5.0
1.0
0.1
Other (expense) / income , net
$
(3,437.3
)
$
219.2
$
(233.8
) </t>
  </si>
  <si>
    <t>Inventories (Tables)</t>
  </si>
  <si>
    <t>Schedule of Inventories</t>
  </si>
  <si>
    <t>Inventories consisted of the following ($ in millions):
December 31,
December 31,
2017
2016
Raw materials
$
326.9
$
297.1
Work-in-process
158.1
145.4
Finished goods
527.8
357.7
1,012.8
800.2
Less: inventory reserves
108.3
82.2
Total Inventories
$
904.5
$
718.0</t>
  </si>
  <si>
    <t>Accounts Payable and Accrued Expenses (Tables)</t>
  </si>
  <si>
    <t>Summary of Accounts Payable and Accrued Expenses</t>
  </si>
  <si>
    <t>Accounts payable and accrued expenses consisted of the following ($ in millions):
December 31, 2017
December 31, 2016
Accrued expenses:
Accrued third-party rebates
$
1,804.1
$
1,595.5
Contractual commitments (including amount due to Teva)
705.4
264.9
Accrued payroll and related benefits
635.6
581.1
Accrued returns
375.8
295.9
Interest payable
245.9
294.2
Royalties payable
189.2
146.6
Accrued pharmaceutical fees
186.4
221.3
Accrued R&amp;D expenditures
165.9
154.0
Accrued severance, retention and other shutdown costs
132.8
86.2
Litigation-related reserves and legal fees
78.3
101.1
Accrued non-provision taxes
76.5
55.0
Current portion of contingent consideration obligations
56.2
511.0
Accrued selling and marketing expenditures
53.0
95.9
Dividends payable
24.6
23.2
Other accrued expenses
487.2
368.2
Total accrued expenses
$
5,216.9
$
4,794.1
Accounts payable
324.5
224.9
Total accounts payable and accrued expenses
$
5,541.4
$
5,019.0</t>
  </si>
  <si>
    <t>Property, plant and equipment, net (Tables)</t>
  </si>
  <si>
    <t>Schedule of Property, Plant and Equipment, Net</t>
  </si>
  <si>
    <t>Property, plant and equipment, net consisted of the following as of December 31, 2017 and 2016 ($ in millions):
Machinery and Equipment
Research and Laboratory Equipment
Transportation / Other
Land, Buildings and Leasehold Improvements
Construction in Progress
Total
At December 31, 2016
$
437.1
$
48.8
$
381.4
$
705.3
$
446.1
$
2,018.7
Additions
20.7
8.3
34.1
14.6
280.6
358.3
Additions due to acquisitions
14.3
0.7
18.6
31.2
1.3
66.1
Disposals/transfers/other
64.8
(1.2
)
38.1
104.1
(224.3
)
(18.5
)
Assets held for sale
-
-
-
(49.7
)
-
(49.7
)
Currency translation
8.4
2.4
3.1
9.4
3.3
26.6
At December 31, 2017
$
545.3
$
59.0
$
475.3
$
814.9
$
507.0
$
2,401.5
Accumulated depreciation
At December 31, 2016
$
148.4
$
24.0
$
164.5
$
70.5
$
-
$
407.4
Additions
61.5
7.8
65.0
37.2
-
171.5
Disposals/transfers/impairments/other
7.2
5.3
-
18.0
-
30.5
Assets held for sale
-
-
-
(0.7
)
-
(0.7
)
Currency translation
2.2
1.4
2.9
0.9
-
7.4
At December 31, 2017
$
219.3
$
38.5
$
232.4
$
125.9
$
-
$
616.1
Property, plant and equipment, net At December 31, 2017
$
326.0
$
20.5
$
242.9
$
689.0
$
507.0
$
1,785.4</t>
  </si>
  <si>
    <t>Prepaid Expenses, Investments and Other Assets (Tables)</t>
  </si>
  <si>
    <t>Prepaid Expenses and Other Current Assets</t>
  </si>
  <si>
    <t>Prepaid expenses and other current assets consisted of the following ($ in millions):
December 31, 2017
December 31, 2016
Prepaid taxes
$
690.9
$
957.4
Prepaid insurance
20.9
25.7
Royalty receivables
80.1
94.3
Sales and marketing
31.9
42.5
Other
300.1
263.5
Total prepaid expenses and other current assets
$
1,123.9
$
1,383.4</t>
  </si>
  <si>
    <t>Marketable Securities, Including Cash and Cash Equivalents, Other Investments and Other Assets</t>
  </si>
  <si>
    <t>Investments in marketable securities, including those classified in cash and cash equivalents due to the maturity term of the instrument, other investments and other assets consisted of the following ($ in millions):
December 31, 2017
December 31, 2016
Marketable securities:
Short-term investments
$
2,814.4
$
8,062.3
Teva shares
1,817.7
3,439.2
Total marketable securities
$
4,632.1
$
11,501.5
Investments and other assets:
Legacy Allergan Deferred executive compensation investments
$
112.4
$
111.7
Equity method investments
11.5
12.8
Cost method investments
-
15.0
Other long-term investments
60.8
67.2
Taxes receivable
32.1
36.0
Other assets
51.1
39.4
Total investments and other assets
$
267.9
$
282.1</t>
  </si>
  <si>
    <t>Investments in Securities</t>
  </si>
  <si>
    <t>Investments in securities as of December 31, 2017 and 2016 included the following ($ in millions):
Investments in Securities as of December 31, 2017:
Level 1
Carrying amount
Unrecognized gain
Unrecognized loss
Estimated fair value
Cash &amp; cash equivalents
Marketable securities
Money market funds
$
1,328.1
$
-
$
-
$
1,328.1
$
1,328.1
$
-
Investment in Teva ordinary shares
1,688.0
129.3
-
1,817.7
-
1,817.7
Total
$
3,016.1
$
129.3
$
-
$
3,145.8
$
1,328.1
$
1,817.7
Level 2
Carrying amount
Unrecognized gain
Unrecognized loss
Estimated fair value
Cash &amp; cash equivalents
Marketable securities
Commercial paper and other
$
1,248.9
$
-
$
(0.7
)
$
1,248.2
$
-
$
1,248.2
Certificates of deposit
1,566.2
-
-
1,566.2
-
1,566.2
Total
$
2,815.1
$
-
$
(0.7
)
$
2,814.4
$
-
$
2,814.4
Investments in Securities as of December 31, 2016:
Level 1
Carrying amount
Unrecognized gain
Unrecognized loss
Estimated fair value
Cash &amp; cash equivalents
Marketable securities
Money market funds
$
1,238.9
$
-
$
-
$
1,238.9
$
1,238.9
$
-
Total
$
1,238.9
$
-
$
-
$
1,238.9
$
1,238.9
$
-
Level 2
Carrying amount
Unrecognized gain
Unrecognized loss
Estimated fair value
Cash &amp; cash equivalents
Marketable securities
Commercial paper and other
$
3,909.7
$
0.2
$
-
$
3,909.9
$
-
$
3,909.9
Investment in Teva ordinary shares
5,038.6
-
(1,599.4
)
3,439.2
-
3,439.2
Certificates of deposit
4,152.4
-
-
4,152.4
-
4,152.4
Total
$
13,100.7
$
0.2
$
(1,599.4
)
$
11,501.5
$
-
$
11,501.5</t>
  </si>
  <si>
    <t>Summary of Long-term Investments</t>
  </si>
  <si>
    <t>The movements in long-term investments were as follows ($ in millions):
Equity Method Investments
Cost Method and Other Long-term Investments
Balance at December 31, 2016
$
12.8
$
82.2
Additions
-
-
Other-than-temporary impairments
-
(26.1
)
Other
(1.3
)
4.7
Balance at December 31, 2017
$
11.5
$
60.8</t>
  </si>
  <si>
    <t>Goodwill, Product Rights and Other Intangible Assets (Tables)</t>
  </si>
  <si>
    <t>Schedule of Goodwill</t>
  </si>
  <si>
    <t>Goodwill for the Company’s reporting segments consisted of the following ($ in millions):
US Specialized Therapeutics
US General Medicine
International
Total
Balance as of December 31, 2016
$
18,433.2
$
21,426.6
$
6,496.3
$
46,356.1
Additions through acquisitions
2,456.0
-
245.9
2,701.9
Measurement period adjustments
(29.6
)
(14.1
)
-
(43.7
)
Held for sale
-
(12.8
)
-
(12.8
)
Foreign exchange and other adjustments
-
-
861.4
861.4
Balance as of December 31, 2017
$
20,859.6
$
21,399.7
$
7,603.6
$
49,862.9</t>
  </si>
  <si>
    <t>Schedule of Cost Basis on Product Rights and Other Intangible Assets</t>
  </si>
  <si>
    <t>Product rights and other intangible assets consisted of the following for the years ended December 31, 2017 and 2016 ($ in millions):
Cost Basis
Balance as of December 31, 2016
Acquisitions
Impairments
IPR&amp;D to CMP Transfers
Disposals/ Held Sale/ Other
Foreign Currency Translation
Balance as of December 31, 2017
Intangibles with definite lives:
Product rights and other intangibles
$
67,801.4
$
3,876.9
$
-
$
1,444.0
$
(34.0
)
$
804.2
$
73,892.5
Trade name
690.0
-
-
-
-
-
690.0
Total definite-lived intangible assets
$
68,491.4
$
3,876.9
$
-
$
1,444.0
$
(34.0
)
$
804.2
$
74,582.5
Intangibles with indefinite lives:
IPR&amp;D
$
8,758.3
$
10.0
$
(1,452.3
)
$
(1,444.0
)
$
(6.6
)
$
8.7
$
5,874.1
Total indefinite- lived intangible assets
$
8,758.3
$
10.0
$
(1,452.3
)
$
(1,444.0
)
$
(6.6
)
$
8.7
$
5,874.1
Total product rights and other intangibles
$
77,249.7
$
3,886.9
$
(1,452.3
)
$
-
$
(40.6
)
$
812.9
$
80,456.6
Accumulated Amortization
Balance as of December 31, 2016
Amortization
Impairments
Disposals/ Held for Sale/ Other
Foreign Currency Translation
Balance as of December 31, 2017
Intangibles with definite lives:
Product rights and other intangibles
$
(14,493.9
)
$
(7,119.6
)
$
(3,879.1
)
$
24.8
$
(125.8
)
$
(25,593.6
)
Trade name
(137.2
)
(77.5
)
-
-
-
(214.7
)
Total definite-lived intangible assets
$
(14,631.1
)
$
(7,197.1
)
$
(3,879.1
)
$
24.8
$
(125.8
)
$
(25,808.3
)
Total product rights and other intangibles
$
(14,631.1
)
$
(7,197.1
)
$
(3,879.1
)
$
24.8
$
(125.8
)
$
(25,808.3
)
Net Product Rights and Other Intangibles
$
62,618.6
$
54,648.3
Product rights and other intangible assets consisted of the following for the years ended December 31, 2016 and 2015 ($ in millions):
Cost Basis
Balance as of December 31, 2015
Acquisitions
Impairments
IPR&amp;D
Disposals/ Held for Sale/ Other
Foreign Currency Translation
Balance as of December 31, 2016
Intangibles with definite lives:
Product rights and other intangibles
$
64,366.0
$
43.6
$
-
$
3,809.9
$
(194.6
)
$
(223.5
)
$
67,801.4
Trade name
690
-
-
-
-
-
690.0
Total definite-lived intangible assets
$
65,056.0
$
43.6
$
-
$
3,809.9
$
(194.6
)
$
(223.5
)
$
68,491.4
Intangibles with indefinite lives:
IPR&amp;D
$
11,128.2
$
2,223.5
$
(743.9
)
$
(3,809.9
)
$
(22.5
)
$
(17.1
)
$
8,758.3
Total indefinite- lived intangible assets
$
11,128.2
$
2,223.5
$
(743.9
)
$
(3,809.9
)
$
(22.5
)
$
(17.1
)
$
8,758.3
Total product rights and other intangibles
$
76,184.2
$
2,267.1
$
(743.9
)
$
-
$
(217.1
)
$
(240.6
)
$
77,249.7
Accumulated Amortization
Balance as of December 31, 2015
Amortization
Impairments
Disposals/ Held for Sale/ Other
Foreign Currency Translation
Balance as of December 31, 2016
Intangibles with definite lives:
Product rights and other intangibles
$
(8,288.5
)
$
(6,392.7
)
$
(28.9
)
$
176.8
$
39.4
$
(14,493.9
)
Trade name
(59.5
)
(77.7
)
-
-
-
(137.2
)
Total definite-lived intangible assets
$
(8,348.0
)
$
(6,470.4
)
$
(28.9
)
$
176.8
$
39.4
$
(14,631.1
)
Total product rights and other intangibles
$
(8,348.0
)
$
(6,470.4
)
$
(28.9
)
$
176.8
$
39.4
$
(14,631.1
)
Net Product Rights and Other Intangibles
$
67,836.2
$
62,618.6</t>
  </si>
  <si>
    <t>Schedule of Annual Amortization Expense on Product Rights and Other Related Intangibles</t>
  </si>
  <si>
    <t>Assuming no additions, disposals or adjustments are made to the carrying values and/or useful lives of the intangible assets, continuing operations related to annual amortization expense on product rights and other related intangibles as of December 31, 2017 over each of the next five years is estimated to be as follows ($ in millions):
Amortization
2018
$
6,438.3
2019
$
6,039.4
2020
$
5,717.4
2021
$
4,778.2
2022
$
4,414.8</t>
  </si>
  <si>
    <t>Long-Term Debt and Capital Leases (Tables)</t>
  </si>
  <si>
    <t>Schedule of Long-Term Debt and Capital Leases</t>
  </si>
  <si>
    <t xml:space="preserve">Debt consisted of the following ($ in millions):
Balance As of
Fair Market Value As of
Issuance Date / Acquisition Date
Interest Payments
December 31, 2017
December 31, 2016
December 31, 2017
December 31, 2016
Senior Notes:
Floating Rate Notes
$500.0 million floating rate notes due March 12, 2018 *
March 4, 2015
Quarterly
$
500.0
$
500.0
$
500.6
$
502.5
$500.0 million floating rate notes due March 12, 2020 **
March 4, 2015
Quarterly
500.0
500.0
508.1
509.4
1,000.0
1,000.0
1,008.7
1,011.9
Fixed Rate Notes
$1,000.0 million 1.850% notes due March 1, 2017
March 4, 2015
Semi-annually
-
1,000.0
-
1,001.1
$500.0 million 1.300% notes due June 15, 2017
June 10, 2014
Semi-annually
-
500.0
-
499.7
$1,200.0 million 1.875% notes due October 1, 2017
October 2, 2012
Semi-annually
-
1,200.0
-
1,202.5
$3,000.0 million 2.350% notes due March 12, 2018
March 4, 2015
Semi-annually
3,000.0
3,000.0
3,001.9
3,018.0
$250.0 million 1.350% notes due March 15, 2018
March 17, 2015
Semi-annually
250.0
250.0
249.7
248.4
$1,050.0 million 4.375% notes due February 1, 2019
July 1, 2014
Semi-annually
-
1,050.0
-
1,090.0
$500.0 million 2.450% notes due June 15, 2019
June 10, 2014
Semi-annually
500.0
500.0
499.7
501.2
$400.0 million 6.125% notes due August 15, 2019
August 24, 2009
Semi-annually
-
400.0
-
437.7
$3,500.0 million 3.000% notes due March 12, 2020
March 4, 2015
Semi-annually
3,500.0
3,500.0
3,528.4
3,541.8
$650.0 million 3.375% notes due September 15, 2020
March 17, 2015
Semi-annually
650.0
650.0
661.3
663.6
$750.0 million 4.875% notes due February 15, 2021
July 1, 2014
Semi-annually
450.0
750.0
474.3
803.3
$1,200.0 million 5.000% notes due December 15, 2021
July 1, 2014
Semi-annually
1,200.0
1,200.0
1,282.6
1,297.7
$3,000.0 million 3.450% notes due March 15, 2022
March 4, 2015
Semi-annually
3,000.0
3,000.0
3,044.5
3,030.7
$1,700.0 million 3.250% notes due October 1, 2022
October 2, 2012
Semi-annually
1,700.0
1,700.0
1,703.0
1,693.1
$350.0 million 2.800% notes due March 15, 2023
March 17, 2015
Semi-annually
350.0
350.0
341.6
335.6
$1,200.0 million 3.850% notes due June 15, 2024
June 10, 2014
Semi-annually
1,200.0
1,200.0
1,232.3
1,211.7
$4,000.0 million 3.800% notes due March 15, 2025
March 4, 2015
Semi-annually
4,000.0
4,000.0
4,067.1
3,995.6
$2,500.0 million 4.550% notes due March 15, 2035
March 4, 2015
Semi-annually
2,500.0
2,500.0
2,631.9
2,458.5
$1,000.0 million 4.625% notes due October 1, 2042
October 2, 2012
Semi-annually
456.7
1,000.0
471.2
967.6
$1,500.0 million 4.850% notes due June 15, 2044
June 10, 2014
Semi-annually
1,500.0
1,500.0
1,606.2
1,496.4
$2,500.0 million 4.750% notes due March 15, 2045
March 4, 2015
Semi-annually
1,200.0
2,500.0
1,277.3
2,466.9
25,456.7
31,750.0
26,073.0
31,961.1
Euro Denominated Notes
€750.0 million 0.500% notes due June 1, 2021
May 26, 2017
Annually
900.4
-
895.8
-
€700.0 million 1.250% notes due June 1, 2024
May 26, 2017
Annually
840.4
-
831.1
-
€550.0 million 2.125% notes due June 1, 2029
May 26, 2017
Annually
660.3
-
657.8
-
€700.0 million floating rate notes due June 1, 2019***
May 26, 2017
Quarterly
840.4
-
837.2
-
3,241.5
-
3,221.9
-
Total Senior Notes Gross
29,698.2
32,750.0
30,303.6
32,973.0
Unamortized premium
88.9
171.2
-
-
Unamortized discount
(81.7
)
(95.8
)
-
-
Total Senior Notes Net
29,705.4
32,825.4
30,303.6
32,973.0
Other Indebtedness
Debt Issuance Costs
(121.5
)
(144.6
)
Margin Loan
459.0
-
Other
29.7
85.5
Total Other Borrowings
367.2
(59.1
)
Capital Leases
2.7
2.4
Total Indebtedness
$
30,075.3
$
32,768.7
*
Interest on the 2018 floating rate note is three month USD
**
Interest on the 2020 floating rate note is three month USD
***
Interest on the €700.0 million floating rate notes is the three month EURIBOR plus 0.350% per annum </t>
  </si>
  <si>
    <t>Schedule of Annual Debt Maturities</t>
  </si>
  <si>
    <t>As of December 31, 2017, annual debt maturities were as follows ($ in millions):
Total Payments
2018
$
3,750.0
2019
1,340.4
2020
4,650.0
2021
2,550.4
2022
4,700.0
2023 and after
12,707.4
Total senior notes gross
$
29,698.2
Capital leases
2.7
Debt issuance costs
(121.5
)
Other short-term borrowings
488.7
Unamortized premium
88.9
Unamortized discount
(81.7
)
Total Indebtedness
$
30,075.3</t>
  </si>
  <si>
    <t>Schedule of Future Minimum Lease Payments under Capital and Operating Leases</t>
  </si>
  <si>
    <t>The future minimum lease payments under both capital and operating leases that have remaining terms in excess of one year are ($ in millions):
Total Payments
2018
$
53.5
2019
59.1
2020
46.5
2021
44.9
2022
42.9
Thereafter
206.1
Total minimum lease payments
$
453.0</t>
  </si>
  <si>
    <t>Other Long-Term Liabilities (Tables)</t>
  </si>
  <si>
    <t>Summary of Other Long-Term Liabilities</t>
  </si>
  <si>
    <t>Other long-term liabilities consisted of the following ($ in millions):
December 31,
December 31,
2017
2016
Acquisition related contingent consideration liabilities
$
420.7
$
661.1
Long-term pension and post retirement liability
162.7
201.6
Legacy Allergan deferred executive compensation
113.8
111.7
Long-term severance and restructuring liabilities
53.1
22.0
Deferred revenue
37.9
15.7
Product warranties
28.7
28.1
Long-term contractual obligations
45.2
25.3
Other long-term liabilities
24.8
19.5
Total other long-term liabilities
$
886.9
$
1,085.0</t>
  </si>
  <si>
    <t>Income Taxes (Tables)</t>
  </si>
  <si>
    <t>Schedule of (Benefit)/Provision for Income Taxes</t>
  </si>
  <si>
    <t xml:space="preserve">The Company’s (benefit)/provision for income taxes consisted of the following ($ in millions):
Years Ended December 31,
2017
2016
2015
Current (benefit) / provision:
U.S. federal
$
763.1
$
(17.5
)
$
14.4
U.S. state
(54.8
)
-
9.7
Non-U.S.
410.0
166.2
225.6
Total current (benefit) / provision
1,118.3
148.7
249.7
Deferred (benefit) / provision:
U.S. federal
(6,911.9
)
(1,218.5
)
(1,370.2
)
U.S. state
(252.3
)
(132.1
)
(58.7
)
Non-U.S.
(624.5
)
(695.1
)
(426.7
)
Total deferred (benefit) / provision
(7,788.7
)
(2,045.7
)
(1,855.6
)
Total (benefit) / provision for income taxes
$
(6,670.4
)
$
(1,897.0
)
$
(1,605.9
) </t>
  </si>
  <si>
    <t>Schedule of Components Company's Net Deferred Tax Assets and Liabilities</t>
  </si>
  <si>
    <t xml:space="preserve">Deferred tax assets and liabilities are measured based on the difference between the financial statement and tax basis of assets and liabilities at the applicable tax rates. The significant components of the Company’s net deferred tax assets and liabilities consisted of the following (in millions):
Years Ended December 31,
2017
2016
Benefits from net operating and capital losses and tax credit carryforwards
$
1,005.3
$
702.0
Differences in financial statement and tax accounting for:
Inventories, receivables and accruals
263.5
433.6
Basis differences in investments
1,088.7
-
Share-based and other compensation
315.4
530.1
Other
20.4
64.0
Total deferred tax asset, gross
$
2,693.3
$
1,729.7
Less: Valuation allowance
(403.8
)
(183.9
)
Total deferred tax asset, net
$
2,289.5
$
1,545.8
Differences in financial statement and tax accounting for:
Property, equipment and intangible assets
(7,519.1
)
(12,419.6
)
Outside basis differences
(731.4
)
(1,793.7
)
Other
(72.3
)
(68.3
)
Total deferred tax liabilities
$
(8,322.8
)
$
(14,281.6
)
Total deferred taxes
$
(6,033.3
)
$
(12,735.8
) </t>
  </si>
  <si>
    <t>Schedule of Reconciliation of Unrecognized Tax Benefits</t>
  </si>
  <si>
    <t>A reconciliation of the beginning and ending amount of unrecognized tax benefits is as follows (in millions):
Years Ended December 31,
2017
2016
2015
Balance at the beginning of the year
$
811.2
$
781.7
$
712.2
Increases for current year tax positions
10.1
100.7
41.2
Increases for prior year tax positions
69.2
40.5
19.7
Increases due to acquisitions
19.8
0.0
115.5
Decreases for prior year tax positions
(38.7
)
(77.9
)
(41.4
)
Settlements
(21.7
)
(30.8
)
(60.6
)
Lapse of applicable statute of limitations
(2.9
)
(2.9
)
(3.2
)
Foreign exchange
3.3
(0.1
)
(1.7
)
Balance at the end of the year
$
850.3
$
811.2
$
781.7</t>
  </si>
  <si>
    <t>Summary of Acquired U.S. Entities and Taxable Years that are Currently under Audit by IRS</t>
  </si>
  <si>
    <t xml:space="preserve">The Company has several concurrent audits open and pending with the Internal Revenue Service (“IRS”) as set forth below:
IRS Audits
Taxable Years
Allergan W.C. Holding Inc. f/k/a Actavis W.C. Holding Inc.
2013 and 2014
Warner Chilcott Corporation
2010, 2011, 2012 and 2013
Forest Laboratories, Inc.
2010, 2011, 2012, 2013 and 2014
Allergan, Inc.
2009, 2010, 2011, 2012, 2013, 2014 and 3/7/2015
LifeCell Corporation
2014 </t>
  </si>
  <si>
    <t>Irish Income Tax Authority [Member]</t>
  </si>
  <si>
    <t>Schedule of Reconciliations between Statutory Income Tax Rate and Company's Effective Income Tax Rate</t>
  </si>
  <si>
    <t>The reconciliations for the years ended December 31, 2017, 2016 and 2015 between the statutory Irish income tax rate for Allergan plc and the effective income tax rates were as follows:
Allergan plc
Years Ended December 31,
2017
2016
2015
Statutory rate
(12.5
)%
(12.5
)%
(12.5
)%
Earnings subject to U.S. taxes (1) (2)
(17.8
)%
(37.5
)%
(18.6
)%
Earnings subject to rates different than the statutory rate (1)(2)
2.5
%
(18.3
)%
(2.2
)%
Impact of tax reform (3)
(27.2
)%
0.0
%
0.0
%
Tax reserves and audit outcomes
0.4
%
(0.7
)%
0.3
%
Non-deductible expenses
0.2
%
3.1
%
1.3
%
Impact of acquisitions and reorganizations (4)
(9.3
)%
3.1
%
4.0
%
Tax credits and U.S. manufacturing deduction
(1.5
)%
(3.1
)%
(0.5
)%
Rate changes (5)
(1.2
)%
(7.4
)%
0.0
%
Valuation allowances (6)
2.2
%
6.5
%
(6.5
)%
Other
0.0
%
(0.2
)%
(0.6
)%
Effective income tax rate
(64.2
)%
(67.0
)%
(35.3
)%
(1)
The benefit to the 2017 effective tax rate was lower as compared to 2016 due to proportionately fewer losses in jurisdictions with tax rates higher than the Irish statutory rate.
(2)
In 2017, the Company recorded amortization expense of $7.20 billion and impairment charges of $8.65 billion, including Teva Share Activity. A significant portion of these amounts were incurred in jurisdictions with tax rates higher than the Irish statutory rate resulting in a net $1,262.2 million favorable impact on the 2017 effective tax rate.
(3)
As part of the enactment of the TCJA, the Company recorded a provisional net deferred tax benefit of $2.8 billion related to the change in tax rates applicable to our deferred tax liabilities, the net reversal of amounts previously accrued for taxes on unremitted earnings of certain non-U.S. subsidiaries and the tax on the deemed repatriation of the Deferred Foreign Earnings of certain non-U.S. subsidiaries (toll charge). These provisional amounts will be finalized in 2018 or upon the finalization of the 2018 financial results.
(4)
In 2017, the Company recorded a tax benefit of $895.3 million for deferred taxes related to basis differences in investments expected to reverse at tax rates different than were initially recorded. This resulted in a more favorable impact on the effective tax rate as compared to 2016.
(5)
As a result of changes in tax rates applied to the Company’s deferred tax liabilities in France and U.S. states, the Company recorded a benefit of $128.1 million.
(6)
In 2017, the Company recorded a valuation allowance of $230.1 million related to capital losses and foreign tax credit carryforwards not expected to be realized. The amount was mostly offset by benefits recorded in 2017 for these capital losses and foreign tax credits.</t>
  </si>
  <si>
    <t>Bermuda Income Tax Authority [Member] | Warner Chilcott Limited [Member]</t>
  </si>
  <si>
    <t>The reconciliations for the years ended December 31, 2017, 2016 and 2015 between the statutory Bermuda income tax rate for Warner Chilcott Limited and the effective income tax rates were as follows:
Warner Chilcott Limited (1)
Years Ended December 31,
2017
2016
2015
Statutory rate
0.0
%
0.0
%
0.0
%
Earnings subject to U.S. taxes
(27.9
)%
(58.4
)%
(29.5
)%
Earnings subject to rates different than the statutory rate
(0.4
)%
(11.9
)%
(5.0
)%
Impact of tax reform
(27.7
)%
0.0
%
0.0
%
Tax reserves and audit outcomes
0.5
%
(0.7
)%
0.3
%
Non-deductible expenses
0.2
%
3.2
%
1.3
%
Impact of acquisitions and reorganizations
(9.5
)%
3.2
%
4.1
%
Tax credits and U.S. manufacturing deduction
(1.5
)%
(3.2
)%
(0.5
)%
Rate changes
(1.3
)%
(7.6
)%
0.0
%
Valuation allowances
2.3
%
6.7
%
(6.7
)%
Other
(0.2
)%
(0.1
)%
(0.4
)%
Effective income tax rate
(65.5
)%
(68.8
)%
(36.4
)%
(1)
The rate reconciliation for Bermuda is largely consistent with the Irish effective tax rate reconciliations presented above.</t>
  </si>
  <si>
    <t>Shareholders’ Equity (Tables)</t>
  </si>
  <si>
    <t>Summary of Movements in Accumulated Other Comprehensive (Loss)</t>
  </si>
  <si>
    <t>Unrealized gain / (losses) net of tax primarily represent experience differentials and other actuarial charges related to the Company’s defined benefit plans as well as the mark-to-market impact of our holdings in Teva securities. The movements in accumulated other comprehensive income / (loss) for the years ended December, 2017 and 2016 were as follows ($ in millions):
Foreign Currency Translation Items
Unrealized gain / (loss) net of tax
Total Accumulated Other Comprehensive Income / (Loss)
Balance as of December 31, 2015
$
(564.3
)
$
70.2
$
(494.1
)
Other comprehensive gain / (loss) before reclassifications into general and administrative
(441.6
)
(48.1
)
(489.7
)
Impact of Teva Transaction
1,540.6
4.2
1,544.8
Investment in Teva ordinary shares fair value movement
-
(1,599.4
)
(1,599.4
)
Total other comprehensive income / (loss)
1,099.0
(1,643.3
)
(544.3
)
Balance as of December 31, 2016
$
534.7
$
(1,573.1
)
$
(1,038.4
)
Other comprehensive gain / (loss) before reclassifications into general and administrative
1,248.0
111.7
1,359.7
Net impact of other-than-temporary loss on investment in Teva securities
-
1,599.4
1,599.4
Total other comprehensive income / (loss)
1,248.0
1,711.1
2,959.1
Balance as of December 31, 2017
$
1,782.7
$
138.0
$
1,920.7</t>
  </si>
  <si>
    <t>Segments (Tables)</t>
  </si>
  <si>
    <t>Schedule of Net Revenues, Operating Expenses Contribution Information by Reportable Segment</t>
  </si>
  <si>
    <t xml:space="preserve">Segment net revenues, segment operating expenses and segment contribution information consisted of the following for the years ended December 31, 2017, 2016 and 2015 ($ in millions):
Year Ended December 31, 2017
US Specialized
US
Therapeutics
Medicine
International
Total
Net revenues
$
6,803.6
$
5,796.2
$
3,319.5
$
15,919.3
Operating expenses:
Cost of sales (1)
495.4
843.9
478.7
1,818.0
Selling and marketing
1,369.5
1,084.1
913.8
3,367.4
General and administrative
208.2
177.3
120.6
506.1
Segment contribution
$
4,730.5
$
3,690.9
$
1,806.4
$
10,227.8
Contribution margin
69.5
%
63.7
%
54.4
%
64.2
%
Corporate
1,471.8
Research and development
2,100.1
Amortization
7,197.1
In-process research and development impairments
1,452.3
Asset sales and impairments, net
3,927.7
Operating (loss)
$
(5,921.2
)
Operating margin
(37.2
)%
(1)
Excludes amortization and impairment of acquired intangibles including product rights, as well as indirect cost of sales not attributable to segment results.
Year Ended December 31, 2016
US Specialized
US
Therapeutics
Medicine
International
Total
Net revenues
$
5,811.7
$
5,923.9
$
2,881.3
$
14,616.9
Operating expenses:
Cost of sales (1)
290.9
879.8
418.2
1,588.9
Selling and marketing
1,137.0
1,185.7
788.2
3,110.9
General and administrative
174.2
174.9
117.2
466.3
Segment contribution
$
4,209.6
$
3,683.5
$
1,557.7
$
9,450.8
Contribution margin
72.4
%
62.2
%
54.1
%
64.7
%
Corporate
1,481.3
Research and development
2,575.7
Amortization
6,470.4
In-process research and development impairments
743.9
Asset sales and impairments, net
5.0
Operating (loss)
$
(1,825.5
)
Operating margin
(12.5
)%
(1)
Excludes amortization and impairment of acquired intangibles including product rights, as well as indirect cost of sales not attributable to segment results.
Year Ended December 31, 2015
US Specialized
US
Therapeutics
Medicine
International
Total
Net revenues
$
4,309.8
$
6,338.4
$
2,187.3
$
12,835.5
Operating expenses:
Cost of sales(1)
235.8
909.5
350.9
1,496.2
Selling and marketing
772.8
1,194.7
569.2
2,536.7
General and administrative
68.3
105.3
107.6
281.2
Segment contribution
$
3,232.9
$
4,128.9
$
1,159.6
$
8,521.4
Contribution margin
75.0
%
65.1
%
53.0
%
66.4
%
Corporate
3,066.6
Research and development
2,358.5
Amortization
5,443.7
In-process research and development impairments
511.6
Asset sales and impairments, net
272.0
Operating (loss)
$
(3,131.0
)
Operating margin
(24.4
)%
(1)
Excludes amortization and impairment of acquired intangibles including product rights, as well as indirect cost of sales not attributable to segment results. </t>
  </si>
  <si>
    <t>Schedule of Reconciliation of Net Revenues for Operating Segments</t>
  </si>
  <si>
    <t>The following is a reconciliation of net revenues for the operating segments to the Company’s net revenues for the years ended December 31, 2017, 2016 and 2015 ($ in millions):
Years Ended December 31,
2017
2016
2015
Segment net revenues
$
15,919.3
$
14,616.9
$
12,835.5
Corporate revenues
21.4
(46.3
)
(147.4
)
Net revenues
$
15,940.7
$
14,570.6
$
12,688.1</t>
  </si>
  <si>
    <t>Schedule Of Revenue Classified By Products</t>
  </si>
  <si>
    <t>The following tables present global net revenues for the top products of the Company for the years ended December 31, 2017, 2016 and 2015 ($ in millions):
Year Ended December 31, 2017
US Specialized Therapeutics
US General Medicine
International
Corporate
Total
Botox ®
$
2,254.4
$
-
$
914.5
$
-
$
3,168.9
Restasis ®
1,412.3
-
61.3
-
1,473.6
Juvederm ®
501.1
-
540.7
-
1,041.8
Linzess ® ®
-
701.1
21.9
-
723.0
Lumigan ® ®
317.5
-
371.5
-
689.0
Bystolic ® ®
-
612.2
2.2
-
614.4
Alphagan ® ®
377.3
-
175.1
-
552.4
Eye Drops
199.5
-
281.0
-
480.5
Lo Loestrin ®
-
459.3
-
-
459.3
Namenda XR ®
-
452.8
-
-
452.8
Breast Implants
242.6
-
156.9
-
399.5
Estrace ®
-
366.6
-
-
366.6
Viibryd ® ®
-
333.2
3.1
-
336.3
Alloderm ®
321.2
-
7.5
-
328.7
Ozurdex ®
98.4
-
213.4
-
311.8
Vraylar ™
-
287.8
-
-
287.8
Asacol ® ®
-
195.5
50.2
-
245.7
Carafate ® ®
-
235.8
2.9
-
238.7
Zenpep ®
-
212.3
-
-
212.3
Coolsculpting ®
150.1
-
41.6
-
191.7
Canasa ® ®
-
162.7
18.3
-
181.0
Armour Thyroid
-
169.1
-
-
169.1
Aczone ®
166.3
-
0.5
-
166.8
Viberzi ®
-
156.6
0.5
-
157.1
Saphris ®
-
155.2
-
-
155.2
Coolsculpting ®
106.6
-
32.1
-
138.7
Namzaric ®
-
130.8
-
-
130.8
Teflaro ®
-
121.9
-
-
121.9
Rapaflo ®
108.1
-
7.3
-
115.4
SkinMedica ®
96.8
-
3.7
-
100.5
Savella ®
-
98.2
-
-
98.2
Tazorac ®
65.4
-
0.7
-
66.1
Latisse ®
56.4
-
8.3
-
64.7
Minastrin ®
-
61.4
-
-
61.4
Avycaz ®
-
61.2
-
-
61.2
Kybella ® ®
49.5
-
6.8
-
56.3
Dalvance ®
-
53.9
2.4
-
56.3
Lexapro ®
-
51.8
-
-
51.8
Liletta ®
-
37.6
-
-
37.6
Enablex ®
-
3.6
-
-
3.6
Namenda ®
-
0.1
-
-
0.1
Other
280.1
675.5
395.1
21.4
1,372.1
Total net revenues
$
6,803.6
$
5,796.2
$
3,319.5
$
21.4
$
15,940.7
** Sales of fillers including Juvederm, Voluma and other fillers are referred to herein as the "Juvederm ®
Year Ended December 31, 2016
US Specialized Therapeutics
US General Medicine
International
Corporate
Total
Botox®
$
1,983.2
$
-
$
803.0
$
-
$
2,786.2
Restasis®
1,419.5
-
68.0
-
1,487.5
Juvederm® Collection **
446.9
-
420.4
-
867.3
Lumigan®/Ganfort®
326.4
-
361.7
-
688.1
Linzess®/Constella®
-
625.6
17.3
-
642.9
Bystolic® / Byvalson®
-
638.8
1.7
-
640.5
Namenda XR®
-
627.6
-
-
627.6
Alphagan®/Combigan®
376.6
-
169.3
-
545.9
Asacol®/Delzicol®
-
360.8
53.7
-
414.5
Lo Loestrin®
-
403.5
-
-
403.5
Estrace® Cream
-
379.4
-
-
379.4
Eye Drops
186.5
-
276.2
-
462.7
Breast Implants
206.0
-
149.9
-
355.9
Viibryd®/Fetzima®
-
342.3
-
-
342.3
Minastrin® 24
-
325.9
1.4
-
327.3
Ozurdex ®
84.4
-
179.0
-
263.4
Carafate ® / Sulcrate ®
-
229.0
2.4
-
231.4
Aczone®
217.3
-
-
-
217.3
Zenpep®
-
200.7
-
-
200.7
Canasa®/Salofalk®
-
178.7
17.7
-
196.4
Saphris®
-
166.8
-
-
166.8
Armour Thyroid
-
166.5
-
-
166.5
Teflaro®
-
133.6
-
-
133.6
Rapaflo®
116.6
-
5.8
-
122.4
SkinMedica®
108.3
-
-
-
108.3
Savella®
-
103.2
-
-
103.2
Tazorac®
95.5
-
0.8
-
96.3
Vraylar™
-
94.3
-
-
94.3
Viberzi®
-
93.3
-
-
93.3
Latisse®
77.9
-
8.5
-
86.4
Lexapro®
-
66.6
-
-
66.6
Namzaric®
-
57.5
-
-
57.5
Kybella® / Belkyra®
50.2
-
2.3
-
52.5
Dalvance®
-
39.3
-
-
39.3
Avycaz®
-
36.1
-
-
36.1
Liletta®
-
23.3
-
-
23.3
Enablex®
-
17.1
-
-
17.1
Namenda® IR
-
15.1
-
-
15.1
Other
116.4
598.9
342.2
33.7
1,091.2
Less product sold through our former Anda Distribution business
n.a.
n.a.
n.a.
(80.0
)
(80.0
)
Total net revenues
$
5,811.7
$
5,923.9
$
2,881.3
$
(46.3
)
$
14,570.6
** Sales of fillers including Juvederm, Voluma and other fillers are referred to herein as the "Juvederm ®
Year Ended December 31, 2015
US Specialized Therapeutics
US General Medicine
International
Corporate
Total
Botox®
$
1,386.4
$
-
$
584.4
$
-
$
1,970.8
Restasis®
999.6
-
48.2
-
1,047.8
Juvederm® Collection **
304.4
-
269.5
-
573.9
Lumigan®/Ganfort®
260.7
-
283.4
-
544.1
Linzess®/Constella®
-
454.8
4.5
-
459.3
Bystolic® / Byvalson®
-
644.8
1.3
-
646.1
Namenda XR®
-
759.3
-
-
759.3
Alphagan®/Combigan®
285.0
-
126.1
-
411.1
Asacol®/Delzicol®
-
552.9
65.5
-
618.4
Lo Loestrin®
-
346.5
3.1
-
349.6
Estrace® Cream
-
326.2
-
-
326.2
Eye Drops
177.0
-
220.6
-
397.6
Breast Implants
175.0
-
125.5
-
300.5
Viibryd®/Fetzima®
-
327.6
-
-
327.6
Minastrin® 24
-
272.4
0.6
-
273.0
Ozurdex ®
56.1
-
112.3
-
168.4
Carafate ® / Sulcrate ®
-
213.1
-
-
213.1
Aczone®
170.8
-
-
-
170.8
Zenpep®
-
167.4
-
-
167.4
Canasa®/Salofalk®
-
137.1
18.5
-
155.6
Saphris®
-
186.7
-
-
186.7
Armour Thyroid
-
130.8
-
-
130.8
Teflaro®
-
137.6
-
-
137.6
Rapaflo®
115.2
-
10.9
-
126.1
SkinMedica®
76.6
-
-
-
76.6
Savella®
-
106.4
-
-
106.4
Tazorac®
92.3
-
1.4
-
93.7
Vraylar™
-
-
-
-
-
Viberzi®
-
12.3
-
-
12.3
Latisse®
63.2
-
10.0
-
73.2
Lexapro®
-
71.6
-
-
71.6
Namzaric®
-
11.2
-
-
11.2
Kybella® / Belkyra®
3.2
-
-
-
3.2
Dalvance®
-
16.8
-
-
16.8
Avycaz®
-
22.6
-
-
22.6
Liletta®
-
14.8
-
-
14.8
Enablex®
-
69.2
-
-
69.2
Namenda® IR
-
556.3
-
-
556.3
Other
144.3
800.0
301.5
10.0
1,255.8
Less product sold through our former Anda Distribution business
n.a.
n.a.
n.a.
(157.4
)
(157.4
)
Total net revenues
$
4,309.8
$
6,338.4
$
2,187.3
$
(147.4
)
$
12,688.1
** Sales of fillers including Juvederm, Voluma and other fillers are referred to herein as the "Juvederm ®</t>
  </si>
  <si>
    <t>Business Restructuring Charges (Tables)</t>
  </si>
  <si>
    <t>Schedule of Activity Related to Business Restructuring and Facility Rationalization Activities</t>
  </si>
  <si>
    <t>Restructuring activities for the year ended December 31, 2017 are as follows ($ in millions):
Severance Retention
Share-Based Compensation
Other
Total
Reserve balance at December 31, 2016
$
68.5
$
-
$
39.7
$
108.2
Charged to expense
Cost of sales
50.4
-
-
50.4
Research and development
37.1
-
-
37.1
Selling and marketing
92.5
-
-
92.5
General and administrative
37.5
38.8
16.3
92.6
Total expense
217.5
38.8
16.3
272.6
Cash payments
(110.4
)
(31.5
)
(36.1
)
(178.0
)
Other reserve impact
(9.6
)
(7.3
)
-
(16.9
)
Reserve balance at December 31, 2017
$
166.0
$
-
$
19.9
$
185.9
During 2016, activity related to our business restructuring and facility rationalization activities primarily related to the cost optimization initiatives in conjunction with the Allergan Acquisition. Restructuring activities for the year ended December 31, 2016 is as follows ($ in millions):
Severance Retention
Share-Based Compensation
Other
Total
Reserve balance at December 31, 2015
$
94.8
$
-
$
48.6
$
143.4
Charged to expense
Cost of sales
3.9
0.5
4.9
9.3
Research and development
11.1
1.0
0.7
12.8
Selling and marketing
19.8
9.7
1.7
31.2
General and administrative
27.9
9.8
15.1
52.8
Total expense
62.7
21.0
22.4
106.1
Cash payments
(81.9
)
-
(33.3
)
(115.2
)
Other reserve impact
(7.1
)
(21.0
)
2.0
(26.1
)
Reserve balance at December 31, 2016
$
68.5
$
-
$
39.7
$
108.2</t>
  </si>
  <si>
    <t>Fair Value Measurement (Tables)</t>
  </si>
  <si>
    <t>Schedule of Financial Assets and Liabilities Measured at Fair Value using Fair Value Leveling or on Recurring Basis</t>
  </si>
  <si>
    <t>Assets and liabilities measured at fair value using Fair Value Leveling or disclosed at fair value on a recurring basis as of December 31, 2017 and 2016 consisted of the following ($ in millions):
Fair Value Measurements as of December 31, 2017 Using:
Total
Level 1
Level 2
Level 3
Assets:
Cash equivalents *
$
1,328.1
$
1,328.1
$
-
$
-
Short-term investments
2,814.4
-
2,814.4
-
Deferred executive compensation investments
112.4
92.9
19.5
-
Foreign currency derivatives
-
-
-
-
Investment in Teva ordinary shares
1,817.7
1,817.7
-
-
Investments and other
72.3
72.3
-
-
Total assets
$
6,144.9
$
3,311.0
$
2,833.9
$
-
Liabilities:
Deferred executive compensation liabilities
113.8
94.3
19.5
-
Contingent consideration obligations
476.9
-
-
476.9
Total liabilities
$
590.7
$
94.3
$
19.5
$
476.9
*
Marketable securities with less than 90 days remaining until maturity are classified as cash equivalents.
Fair Value Measurements as of December 31, 2016 Using:
Total
Level 1
Level 2
Level 3
Assets:
Cash equivalents *
$
1,238.9
$
1,238.9
$
-
$
-
Short-term investments
8,062.3
-
8,062.3
-
Deferred executive compensation investments
111.7
90.5
21.2
-
Foreign currency derivatives
0.1
-
0.1
-
Investment in Teva ordinary shares
3,439.2
-
3,439.2
-
Investments and other
95.0
95.0
-
-
Total assets
$
12,947.2
$
1,424.4
$
11,522.8
$
-
Liabilities:
Deferred executive compensation liabilities
111.7
90.5
21.2
-
Contingent consideration obligations
1,172.1
-
-
1,172.1
Total liabilities
$
1,283.8
$
90.5
$
21.2
$
1,172.1
*</t>
  </si>
  <si>
    <t>Change in Fair Value of Contingent Consideration Obligations</t>
  </si>
  <si>
    <t>Changes in the fair value of the contingent consideration obligations, including accretion, are recorded in our consolidated statements of operations as follows ($ in millions):
Years Ended December 31,
Expense / (income)
2017
2016
2015
Cost of sales
$
(183.2
)
$
(17.4
)
$
58.5
Research and development
50.0
(71.1
)
37.7
General and administrative
-
24.3
(0.5
)
Total
$
(133.2
)
$
(64.2
)
$
95.7</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years ended December 31, 2017 and 2016 ($ in millions):
Balance as of December 31, 2016
Net transfers in to (out of) Level 3
Purchases, settlements, and other net
Net accretion and fair value adjustments
Balance as of December 31, 2017
Liabilities:
Contingent consideration obligations
$
1,172.1
$
-
$
(562.0
)
$
(133.2
)
$
476.9
Balance at December 31, 2015
Net transfers in to (out of) Level 3
Purchases, settlements, and other net
Net accretion and fair value adjustments
Balance at December 2016
Liabilities:
Contingent consideration obligations
$
868.0
$
-
$
368.3
$
(64.2
)
$
1,172.1</t>
  </si>
  <si>
    <t>Schedule of Contingent Consideration Obligations by Acquisitions</t>
  </si>
  <si>
    <t>During the year ended December 31, 2017, the following activity in contingent consideration obligations by acquisition was incurred ($ in millions):
Business Acquisition
Balance as of December 31, 2016
Fair Value Adjustments
Payments and Other
Balance as of December 31, 2017
Tobira Acquisition
$
514.4
$
14.6
$
(301.2
)
$
227.8
Allergan Acquisition
199.6
(70.9
)
(110.0
)
18.7
Medicines 360 acquisition
127.5
(67.0
)
(16.1
)
44.4
AqueSys Acquisition
103.9
(50.4
)
(25.0
)
28.5
Oculeve Acquisition
99.5
90.6
(100.0
)
90.1
ForSight Acquisition
65.4
(19.1
)
-
46.3
Metrogel acquisition
15.0
-
(7.5
)
7.5
Forest Acquisition
11.0
3.7
(2.0
)
12.7
Uteron acquisition
8.2
(8.2
)
-
-
Other
27.6
(26.5
)
(0.2
)
0.9
Total
$
1,172.1
$
(133.2
)
$
(562.0
)
$
476.9</t>
  </si>
  <si>
    <t>Warner Chilcott Limited ("WCL") Guarantor and Non-Guarantor Condensed Consolidating Financial Information (Tables) - Warner Chilcott Acquisition [Member]</t>
  </si>
  <si>
    <t>Consolidating Balance Sheets</t>
  </si>
  <si>
    <t>Warner Chilcott Limited Consolidating Balance Sheets As of December 31, 2017 ($ in millions)
Warner Chilcott Limited (Parent Guarantor)
Allergan Capital S.a.r.l. (Guarantor)
Allergan Funding SCS (Issuer)
Allergan Finance LLC (Issuer and Guarantor)
Non- guarantors
Eliminations
Consolidated Warner Chilcott Limited
ASSETS
Current assets:
Cash and cash equivalents
$
0.1
$
593.1
$
0.1
$
-
$
1,223.0
$
-
$
1,816.3
Marketable securities
-
400.2
-
-
4,231.9
-
4,632.1
Accounts receivable, net
-
-
-
-
2,899.0
-
2,899.0
Receivables from Parents
-
4,223.5
-
-
1,573.9
-
5,797.4
Inventories
-
-
-
-
904.5
-
904.5
Intercompany receivables
-
8,118.7
5,507.6
19.6
25,417.0
(39,062.9
)
-
Prepaid expenses and other current assets
-
-
-
85.0
1,038.0
-
1,123.0
Total current assets
0.1
13,335.5
5,507.7
104.6
37,287.3
(39,062.9
)
17,172.3
Property, plant and equipment, net
-
-
-
-
1,785.4
-
1,785.4
Investments and other assets
-
-
-
-
267.9
-
267.9
Investment in subsidiaries
81,282.1
87,530.6
-
110,114.8
-
(278,927.5
)
-
Non current intercompany receivables
-
27,518.7
20,985.0
-
30,544.0
(79,047.7
)
-
Non current receivables from Parents
-
-
-
-
3,964.0
-
3,964.0
Non current assets held for sale
-
-
-
-
81.6
-
81.6
Deferred tax assets
-
-
-
-
316.0
-
316.0
Product rights and other intangibles
-
-
-
-
54,648.3
-
54,648.3
Goodwill
-
-
-
-
49,862.9
-
49,862.9
Total assets
$
81,282.2
$
128,384.8
$
26,492.7
$
110,219.4
$
178,757.4
$
(397,038.1
)
$
128,098.4
LIABILITIES AND EQUITY
Current liabilities:
Accounts payable and accrued expenses
-
0.6
202.9
89.3
5,222.8
-
5,515.6
Intercompany payables
-
12,186.2
1,828.5
11,402.3
13,645.9
(39,062.9
)
-
Payables to Parents
-
-
-
-
2,340.6
-
2,340.6
Income taxes payable
-
-
-
-
74.9
-
74.9
Current portion of long-term debt and capital leases
-
-
3,475.4
-
756.4
-
4,231.8
Total current liabilities
-
12,186.8
5,506.8
11,491.6
22,040.6
(39,062.9
)
12,162.9
Long-term debt and capital leases
-
-
20,985.0
2,130.1
2,728.4
-
25,843.5
Other long-term liabilities
-
0.2
-
-
886.7
-
886.9
Long-term intercompany payables
-
30,395.0
-
149.0
48,503.7
(79,047.7
)
-
Other taxes payable
-
-
-
-
1,573.5
-
1,573.5
Deferred tax liabilities
-
0.2
-
-
6,349.2
-
6,349.4
Total liabilities
-
42,582.2
26,491.8
13,770.7
82,082.1
(118,110.6
)
46,816.2
Total equity / (deficit)
81,282.2
85,802.6
0.9
96,448.7
96,675.3
(278,927.5
)
81,282.2
Total liabilities and equity
$
81,282.2
$
128,384.8
$
26,492.7
$
110,219.4
$
178,757.4
$
(397,038.1
)
$
128,098.4
Warner Chilcott Limited Consolidating Balance Sheets As of December 31, 2016 ($ in millions)
Warner Chilcott Limited (Parent Guarantor)
Allergan Capital S.a.r.l. (Guarantor)
Allergan Funding SCS (Issuer)
Allergan Finance LLC (Issuer and Guarantor)
Non- guarantors
Eliminations
Consolidated Warner Chilcott Limited
ASSETS
Current assets:
Cash and cash equivalents
$
0.1
$
513.9
$
-
$
-
$
1,199.2
$
-
$
1,713.2
Marketable securities
-
6,351.8
-
-
5,149.7
-
11,501.5
Accounts receivable, net
-
-
-
-
2,531.0
-
2,531.0
Receivables from Parents
-
4,196.9
-
-
5,092.3
-
9,289.2
Inventories
-
-
-
-
718.0
-
718.0
Intercompany receivables
-
24,348.6
3,343.5
81.6
66,840.8
(94,614.5
)
-
Prepaid expenses and other current assets
-
14.2
-
42.7
1,325.2
-
1,382.1
Total current assets
0.1
35,425.4
3,343.5
124.3
82,856.2
(94,614.5
)
27,135.0
Property, plant and equipment, net
-
-
-
-
1,611.3
-
1,611.3
Investments and other assets
-
-
-
15.8
266.3
-
282.1
Investment in subsidiaries
88,093.4
89,219.0
-
108,902.4
-
(286,214.8
)
-
Non current intercompany receivables
-
27,706.6
22,540.1
-
9,686.6
(59,933.3
)
-
Non current receivables from Parents
-
-
-
-
3,964.0
-
3,964.0
Non current assets held for sale
-
-
-
-
27.0
-
27.0
Deferred tax assets
-
-
-
-
233.3
-
233.3
Product rights and other intangibles
-
-
-
-
62,618.6
-
62,618.6
Goodwill
-
-
-
-
46,356.1
-
46,356.1
Total assets
$
88,093.5
$
152,351.0
$
25,883.6
$
109,042.5
$
207,619.4
$
(440,762.6
)
$
142,227.4
LIABILITIES AND EQUITY
Current liabilities:
Accounts payable and accrued expenses
-
-
208.9
-
4,784.4
-
4,993.3
Intercompany payables
-
55,828.8
1,652.9
9,359.1
27,773.7
(94,614.5
)
-
Payables to Parents
-
334.1
-
-
1,038.7
-
1,372.8
Income taxes payable
-
-
-
-
57.8
-
57.8
Current portion of long-term debt and capital leases
-
-
1,478.1
1,197.4
122.4
-
2,797.9
Total current liabilities
-
56,162.9
3,339.9
10,556.5
33,777.0
(94,614.5
)
9,221.8
Long-term debt and capital leases
-
-
22,540.1
3,079.0
4,351.7
-
29,970.8
Other long-term liabilities
-
-
-
-
1,086.0
-
1,086.0
Long-term intercompany payables
-
9,537.6
-
149.0
50,246.7
(59,933.3
)
-
Other taxes payable
-
-
-
-
886.2
-
886.2
Deferred tax liabilities
-
-
-
-
12,969.1
-
12,969.1
Total liabilities
-
65,700.5
25,880.0
13,784.5
103,316.7
(154,547.8
)
54,133.9
Total equity / (deficit)
88,093.5
86,650.5
3.6
95,258.0
104,302.7
(286,214.8
)
88,093.5
Total liabilities and equity
$
88,093.5
$
152,351.0
$
25,883.6
$
109,042.5
$
207,619.4
$
(440,762.6
)
$
142,227.4</t>
  </si>
  <si>
    <t>Consolidating Statements of Operations and Comprehensive Income / (Loss)</t>
  </si>
  <si>
    <t>Warner Chilcott Limited Consolidating Statements of Operations and Comprehensive Income / (Loss) For the Year Ended December 31, 2017 ($ in millions)
Warner Chilcott Limited (Parent Guarantor)
Allergan Capital S.a.r.l. (Guarantor)
Allergan Funding SCS (Issuer)
Allergan Finance LLC (Issuer and Guarantor)
Non- guarantors
Eliminations
Consolidated Warner Chilcott Limited
Net revenues
$
-
$
-
$
-
$
-
$
15,940.7
$
-
$
15,940.7
Operating expenses:
Cost of sales (excludes amortization and impairment of acquired intangibles including product rights)
-
-
-
-
2,168.0
-
2,168.0
Research and development
-
-
-
-
2,100.1
-
2,100.1
Selling and marketing
-
-
-
-
3,514.8
-
3,514.8
General and administrative
-
-
8.6
1.1
1,392.6
-
1,402.3
Amortization
-
-
-
-
7,197.1
-
7,197.1
In-process research and development impairments
-
-
-
-
1,452.3
-
1,452.3
Asset sales and impairments, net
-
-
-
-
3,927.7
-
3,927.7
Total operating expenses
-
-
8.6
1.1
21,752.6
-
21,762.3
Operating income / (loss)
-
-
(8.6
)
(1.1
)
(5,811.9
)
-
(5,821.6
)
Non-operating income / (expense):
Interest income / (expense), net
-
845.5
116.6
(131.2
)
(1,760.2
)
-
(929.3
)
Other income / (expense), net
-
-
(110.4
)
(66.7
)
(3,260.2
)
-
(3,437.3
)
Total other income / (expense), net
-
845.5
6.2
(197.9
)
(5,020.4
)
-
(4,366.6
)
Income / (loss) before income taxes and noncontrolling interest
-
845.5
(2.4
)
(199.0
)
(10,832.3
)
-
(10,188.2
)
Provision / (benefit) for income taxes
-
5.0
0.3
(177.3
)
(6,498.4
)
-
(6,670.4
)
(Earnings) / losses of equity interest subsidiaries
3,927.3
4,841.4
-
610.6
-
(9,379.3
)
-
Net income / (loss) from continuing operations, net of tax
(3,927.3
)
(4,000.9
)
(2.7
)
(632.3
)
(4,333.9
)
9,379.3
(3,517.8
)
(Loss) from discontinued operations, net of tax
-
-
-
-
(402.9
)
-
(402.9
)
Net income / (loss)
(3,927.3
)
(4,000.9
)
(2.7
)
(632.3
)
(4,736.8
)
9,379.3
(3,920.7
)
(Income) attributable to noncontrolling interest
-
-
-
-
(6.6
)
-
(6.6
)
Net income / (loss) attributable to members
(3,927.3
)
(4,000.9
)
(2.7
)
(632.3
)
(4,743.4
)
9,379.3
(3,927.3
)
Other comprehensive (loss) / income, net of tax
2,959.1
3,153.0
-
1,823.0
2,959.1
(7,935.1
)
2,959.1
Comprehensive income / (loss) attributable to members
$
(968.2
)
$
(847.9
)
$
(2.7
)
$
1,190.7
$
(1,784.3
)
$
1,444.2
$
(968.2
)
Warner Chilcott Limited Consolidating Statements of Operations and Comprehensive Income / (Loss) For the Year Ended December 31, 2016 ($ in millions)
Warner Chilcott Limited (Parent Guarantor)
Allergan Capital S.a.r.l. (Guarantor)
Allergan Funding SCS (Issuer)
Allergan Finance LLC (Issuer and Guarantor)
Non- guarantors
Eliminations
Consolidated Warner Chilcott Limited
Net revenues
$
-
$
-
$
-
$
-
$
14,570.6
$
-
$
14,570.6
Operating expenses:
Cost of sales (excludes amortization and impairment of acquired intangibles including product rights)
-
-
-
-
1,860.8
-
1,860.8
Research and development
-
-
-
-
2,575.7
-
2,575.7
Selling and marketing
-
-
-
-
3,266.4
-
3,266.4
General and administrative
-
-
-
19.8
1,330.6
-
1,350.4
Amortization
-
-
-
-
6,470.4
-
6,470.4
In-process research and development impairments
-
-
-
-
743.9
-
743.9
Asset sales and impairments, net
-
-
-
-
5.0
-
5.0
Total operating expenses
-
-
-
19.8
16,252.8
-
16,272.6
Operating income / (loss)
-
-
-
(19.8
)
(1,682.2
)
-
(1,702.0
)
Non-operating income / (expense):
Interest income / (expense), net
-
2,255.3
3.4
(157.1
)
(3,286.1
)
-
(1,184.5
)
Other income / (expense), net
-
-
-
-
172.2
-
172.2
Total other income / (expense), net
-
2,255.3
3.4
(157.1
)
(3,113.9
)
-
(1,012.3
)
Income / (loss) before income taxes and noncontrolling interest
-
2,255.3
3.4
(176.9
)
(4,796.1
)
-
(2,714.3
)
Provision / (benefit) for income taxes
-
-
0.1
66.3
(1,963.4
)
-
(1,897.0
)
(Earnings) / losses of equity interest subsidiaries
(15,091.1
)
(9,342.8
)
-
(18,837.8
)
-
43,271.7
-
Net income / (loss) from continuing operations, net of tax
15,091.1
11,598.1
3.3
18,594.6
(2,832.7
)
(43,271.7
)
(817.3
)
Income from discontinued operations, net of tax
-
-
-
-
15,914.5
-
15,914.5
Net income / (loss)
15,091.1
11,598.1
3.3
18,594.6
13,081.8
(43,271.7
)
15,097.2
(Income) attributable to noncontrolling interest
-
-
-
-
(6.1
)
-
(6.1
)
Net income / (loss) attributable to members
15,091.1
11,598.1
3.3
18,594.6
13,075.7
(43,271.7
)
15,091.1
Other comprehensive (loss) / income, net of tax
(544.3
)
(419.9
)
-
(2,822.2
)
(544.3
)
3,786.4
(544.3
)
Comprehensive income / (loss) attributable to members
$
14,546.8
$
11,178.2
$
3.3
$
15,772.4
$
12,531.4
$
(39,485.3
)
$
14,546.8
Warner Chilcott Limited Consolidating Statements of Operations and Comprehensive Income / (Loss) For the Year Ended December 31, 2015 ($ in millions)
Warner Chilcott Limited (Parent Guarantor)
Allergan Capital S.a.r.l. (Guarantor)
Allergan Funding SCS (Issuer)
Allergan Finance LLC (Issuer and Guarantor)
Non- guarantors
Eliminations
Consolidated Warner Chilcott Limited
Net revenues
-
-
-
-
12,688.1
-
12,688.1
Operating expenses:
Cost of sales (excludes amortization and impairment of acquired intangibles including product rights)
-
-
-
-
2,751.8
-
2,751.8
Research and development
-
-
-
-
2,358.5
-
2,358.5
Selling and marketing
-
-
-
-
2,765.1
-
2,765.1
General and administrative
-
212.1
16.1
-
1,352.8
-
1,581.0
Amortization
-
-
-
-
5,443.7
-
5,443.7
In-process research and development impairments
-
-
-
-
511.6
-
511.6
Asset sales and impairments, net
-
-
-
-
272.0
-
272.0
Total operating expenses
-
212.1
16.1
-
15,455.5
-
15,683.7
Operating income / (loss)
-
(212.1
)
(16.1
)
-
(2,767.4
)
-
(2,995.6
)
Non-operating income / (expense):
Interest income / (expense), net
-
1,572.4
(14.6
)
(168.5
)
(2,572.0
)
-
(1,182.7
)
Other income / (expense), net
-
(265.4
)
31.0
-
0.6
-
(233.8
)
Total other income / (expense), net
-
1,307.0
16.4
(168.5
)
(2,571.4
)
-
(1,416.5
)
Income / (loss) before income taxes and noncontrolling interest
-
1,094.9
0.3
(168.5
)
(5,338.8
)
-
(4,412.1
)
Provision / (benefit) for income taxes
-
-
-
(58.3
)
(1,547.6
)
-
(1,605.9
)
(Earnings) / losses of equity interest subsidiaries
(4,050.6
)
(4,336.5
)
-
(3,412.3
)
-
11,799.4
-
Net income / (loss) from continuing operations, net of tax
4,050.6
5,431.4
0.3
3,302.1
(3,791.2
)
(11,799.4
)
(2,806.2
)
Income from discontinued operations, net of tax
-
-
-
-
6,861.0
-
6,861.0
Net income / (loss)
4,050.6
5,431.4
0.3
3,302.1
3,069.8
(11,799.4
)
4,054.8
(Income) attributable to noncontrolling interest
-
-
-
-
(4.2
)
-
(4.2
)
Net income / (loss) attributable to members
4,050.6
5,431.4
0.3
3,302.1
3,065.6
(11,799.4
)
4,050.6
Other comprehensive (loss) / income, net of tax
(28.7
)
24.5
-
(28.7
)
(28.7
)
32.9
(28.7
)
Comprehensive income / (loss) attributable to members
$
4,021.9
$
5,455.9
$
0.3
$
3,273.4
$
3,036.9
$
(11,766.5
)
$
4,021.9</t>
  </si>
  <si>
    <t>Consolidating Statements of Cash Flows</t>
  </si>
  <si>
    <t>Warner Chilcott Limited Consolidating Statements of Cash Flows For the Year Ended December 31, 2017 ($ in millions)
Warner Chilcott Limited (Parent Guarantor)
Allergan Capital S.a.r.l. (Guarantor)
Allergan Funding SCS (Issuer)
Allergan Finance LLC (Issuer and Guarantor)
Non- guarantors
Eliminations
Consolidated Warner Chilcott Limited
Cash Flows From Operating Activities:
Net income / (loss)
$
(3,927.3
)
$
(4,000.9
)
$
(2.7
)
$
(632.3
)
$
(4,736.8
)
$
9,379.3
$
(3,920.7
)
Reconciliation to net cash provided by / (used in) operating activities:
(Earnings) / losses of equity interest subsidiaries
3,927.3
4,841.4
-
610.6
-
(9,379.3
)
-
Depreciation
-
-
-
-
171.5
-
171.5
Amortization
-
-
-
-
7,197.1
-
7,197.1
Provision for inventory reserve
-
-
-
-
102.2
-
102.2
Share-based compensation
-
-
-
-
293.3
-
293.3
Deferred income tax benefit
-
-
-
-
(7,783.1
)
-
(7,783.1
)
In-process research and development impairments
-
-
-
-
1,452.3
-
1,452.3
Loss / (gain) on asset sales and impairments, net
-
-
-
-
3,927.7
-
3,927.7
Net income impact of other-than-temporary loss on investment in Teva securities
-
-
-
-
3,273.5
-
3,273.5
Charge to settle Teva related matters
-
-
-
-
387.4
-
387.4
Loss on forward sale of Teva shares
-
-
-
-
62.9
-
62.9
Amortization of inventory step-up
-
-
-
-
131.7
-
131.7
Non-cash extinguishment of debt
-
-
17.6
12.2
(45.5
)
-
(15.7
)
Amortization of deferred financing costs
-
-
23.3
4.5
-
-
27.8
Contingent consideration adjustments, including accretion
-
-
-
-
(133.2
)
-
(133.2
)
Dividends from subsidiaries
1,668.2
-
-
-
-
(1,668.2
)
-
Other, net
-
(10.0
)
-
-
(27.0
)
-
(37.0
)
Changes in assets and liabilities (net of effects of acquisitions)
-
(4,228.1
)
(241.5
)
2,148.3
3,207.3
-
886.0
Net cash provided by / (used in) operating activities
1,668.2
(3,397.6
)
(203.3
)
2,143.3
7,481.3
(1,668.2
)
6,023.7
Cash Flows From Investing Activities:
Additions to property, plant and equipment
-
-
-
-
(349.9
)
-
(349.9
)
Additions to product rights and other intangibles
-
-
-
-
(614.3
)
-
(614.3
)
Additions to investments
-
(4,389.6
)
-
-
(5,394.2
)
-
(9,783.8
)
Proceeds from sale of investments and other assets
-
7,866.4
-
-
7,286.9
-
15,153.3
Proceeds from sales of property, plant and equipment
-
-
-
-
7.1
-
7.1
Acquisitions of businesses, net of cash acquired
-
-
-
-
(5,290.4
)
-
(5,290.4
)
Net cash (used in) / provided by investing activities
-
3,476.8
-
-
(4,354.8
)
-
(878.0
)
Cash Flows From Financing Activities:
Proceeds from borrowings of long-term indebtedness, including credit facility
-
-
3,020.9
-
529.1
-
3,550.0
Debt issuance and other financing costs
-
-
(17.5
)
-
(3.1
)
-
(20.6
)
Payments on debt, including capital lease obligations and credit facility
-
-
(2,800.0
)
(2,143.3
)
(1,470.3
)
-
(6,413.6
)
Payments of contingent consideration and other financing
-
-
-
-
(511.6
)
-
(511.6
)
Dividends to Parents
(1,668.2
)
-
-
-
(1,668.2
)
1,668.2
(1,668.2
)
Net cash (used in) / provided by financing activities
(1,668.2
)
-
203.4
(2,143.3
)
(3,124.1
)
1,668.2
(5,064.0
)
Effect of currency exchange rate changes on cash and cash equivalents
-
-
-
-
21.4
-
21.4
Net increase / (decrease) in cash and cash equivalents
-
79.2
0.1
-
23.8
-
103.1
Cash and cash equivalents at beginning of period
0.1
513.9
-
-
1,199.2
-
1,713.2
Cash and cash equivalents at end of period
$
0.1
$
593.1
$
0.1
$
-
$
1,223.0
$
-
$
1,816.3
Warner Chilcott Limited Consolidating Statements of Cash Flows For the Year Ended December 31, 2016 ($ in millions)
Warner Chilcott Limited (Parent Guarantor)
Allergan Capital S.a.r.l. (Guarantor)
Allergan Funding SCS (Issuer)
Allergan Finance LLC (Issuer and Guarantor)
Non- guarantors
Eliminations
Consolidated Warner Chilcott Limited
Cash Flows From Operating Activities:
Net income / (loss)
$
15,091.1
$
11,598.1
$
3.3
$
18,594.6
$
13,081.8
$
(43,271.7
)
$
15,097.2
Reconciliation to net cash provided by / (used in) operating activities:
(Earnings) / losses of equity interest subsidiaries
(15,091.1
)
(9,342.8
)
-
(18,837.8
)
-
43,271.7
-
Depreciation
-
-
-
-
155.8
-
155.8
Amortization
-
-
-
-
6,475.2
-
6,475.2
Provision for inventory reserve
-
-
-
-
181.4
-
181.4
Share-based compensation
-
-
-
-
334.5
-
334.5
Deferred income tax benefit
-
-
-
-
(1,443.9
)
-
(1,443.9
)
Pre-tax gain on sale of businesses to Teva
-
-
-
-
(24,511.1
)
-
(24,511.1
)
Non-cash tax effect of gain on sale of businesses to Teva
-
-
-
-
5,285.2
-
5,285.2
In-process research and development impairments
-
-
-
-
743.9
-
743.9
Loss / (gain) on asset sales and impairments, net
-
-
-
-
5.0
-
5.0
Amortization of inventory step-up
-
-
-
-
42.4
-
42.4
Amortization of deferred financing costs
-
23.5
23.3
4.2
-
-
51.0
Contingent consideration adjustments, including accretion
-
-
-
-
(66.8
)
-
(66.8
)
Dividends from subsidiaries
2,034.8
-
-
-
-
(2,034.8
)
-
Other, net
-
-
-
-
(59.9
)
-
(59.9
)
Changes in assets and liabilities (net of effects of acquisitions)
0.1
16,536.2
473.4
237.0
(17,957.6
)
-
(710.9
)
Net cash provided by / (used in) operating activities
2,034.9
18,815.0
500.0
(2.0
)
(17,734.1
)
(2,034.8
)
1,579.0
Cash Flows From Investing Activities:
Additions to property, plant and equipment
-
-
-
-
(331.4
)
-
(331.4
)
Additions to product rights and other intangibles
-
-
-
-
(2.0
)
-
(2.0
)
Sale of businesses to Teva
-
-
-
-
33,804.2
-
33,804.2
Additions to investments
-
(6,351.8
)
-
-
(9,391.7
)
-
(15,743.5
)
Proceeds from sale of investments and other assets
-
-
-
-
7,771.6
-
7,771.6
Loans to Parents
-
(4,196.9
)
-
-
(9,035.3
)
-
(13,232.2
)
Proceeds from sales of property, plant and equipment
-
-
-
-
33.3
-
33.3
Acquisitions of businesses, net of cash acquired
-
-
-
-
(1,198.9
)
-
(1,198.9
)
Net cash (used in) / provided by investing activities
-
(10,548.7
)
-
-
21,649.8
-
11,101.1
Cash Flows From Financing Activities:
Proceeds from borrowings of long-term indebtedness, including credit facility
-
1,050.0
-
-
-
-
1,050.0
Payments on debt, including capital lease obligations and credit facility
-
(8,815.9
)
(500.0
)
-
(1,532.8
)
-
(10,848.7
)
Payments of contingent consideration and other financing
-
-
-
-
(161.1
)
-
(161.1
)
Dividends to Parents
(2,034.8
)
-
-
-
(2,034.8
)
2,034.8
(2,034.8
)
Net cash (used in) / provided by financing activities
(2,034.8
)
(7,765.9
)
(500.0
)
-
(3,728.7
)
2,034.8
(11,994.6
)
Effect of currency exchange rate changes on cash and cash equivalents
-
-
-
-
(8.5
)
-
(8.5
)
Net increase / (decrease) in cash and cash equivalents
0.1
500.4
-
(2.0
)
178.5
-
677.0
Cash and cash equivalents at beginning of period
-
13.5
-
2.0
1,020.7
-
1,036.2
Cash and cash equivalents at end of period
$
0.1
$
513.9
$
-
$
-
$
1,199.2
$
-
$
1,713.2
Warner Chilcott Limited Consolidating Statements of Cash Flows For the Year Ended December 31, 2015 ($ in millions)
Warner Chilcott Limited (Parent Guarantor)
Allergan Capital S.a.r.l. (Guarantor)
Allergan Funding SCS (Issuer)
Allergan Finance LLC (Issuer and Guarantor)
Non- guarantors
Eliminations
Consolidated Warner Chilcott Limited
Cash Flows From Operating Activities:
Net income / (loss)
$
4,050.6
$
5,431.4
$
0.3
$
3,302.1
$
3,069.8
$
(11,799.4
)
$
4,054.8
Reconciliation to net cash provided by / (used in) operating activities:
(Earnings) / losses of equity interest subsidiaries
(4,050.6
)
(4,336.5
)
-
(3,412.3
)
-
11,799.4
-
Depreciation
-
-
-
0.2
218.1
-
218.3
Amortization
-
-
-
-
5,777.0
-
5,777.0
Provision for inventory reserve
-
-
-
-
140.9
-
140.9
Share-based compensation
-
-
-
51.6
638.8
-
690.4
Deferred income tax benefit
-
-
-
-
(7,380.1
)
-
(7,380.1
)
In-process research and development impairments
-
-
-
-
511.6
-
511.6
Loss / (gain) on asset sales and impairments, net
-
-
-
-
334.4
334.4
Amortization of inventory step-up
-
-
-
-
1,192.9
-
1,192.9
Amortization of deferred financing costs
-
272.5
20.9
4.1
0.8
-
298.3
Contingent consideration adjustments, including accretion
-
-
-
-
108.8
-
108.8
Dividends from subsidiaries
208.1
208.1
-
-
-
(416.2
)
-
Other, net
-
-
-
-
66.4
-
66.4
Changes in assets and liabilities (net of effects of acquisitions)
(0.1
)
(370.6
)
122.5
97.7
(1,199.2
)
-
(1,349.7
)
Net cash provided by / (used in) operating activities
208.0
1,204.9
143.7
43.4
3,480.2
(416.2
)
4,664.0
Cash Flows From Investing Activities:
Additions to property, plant and equipment
-
-
-
(42.9
)
(412.0
)
-
(454.9
)
Additions to product rights and other intangibles
-
-
-
-
(154.7
)
-
(154.7
)
Additions to investments
(9,000.8
)
(9,000.8
)
-
-
(24.3
)
18,001.6
(24.3
)
Proceeds from sale of investments and other assets
-
-
-
-
883.0
-
883.0
Proceeds from sales of property, plant and equipment
-
-
-
-
140.1
-
140.1
Acquisitions of businesses, net of cash acquired
-
-
-
-
(37,510.1
)
-
(37,510.1
)
Net cash (used in) / provided by investing activities
(9,000.8
)
(9,000.8
)
-
(42.9
)
(37,078.0
)
18,001.6
(37,120.9
)
Cash Flows From Financing Activities:
Proceeds from borrowings of long-term indebtedness, including credit facility
-
9,110.0
20,955.6
-
72.1
-
30,137.7
Financing structure and other activity with affiliates
-
(5,500.0
)
(20,955.6
)
-
26,455.6
-
-
Debt issuance and other financing costs
-
(167.1
)
(143.7
)
-
-
-
(310.8
)
Payments on debt, including capital lease obligations and credit facility
-
(4,431.7
)
-
-
(702.5
)
-
(5,134.2
)
Payments of contingent consideration and other financing
-
-
-
-
(230.1
)
-
(230.1
)
Dividends to Parents
(208.1
)
(208.1
)
-
-
(208.1
)
416.2
(208.1
)
Contributions from Parents
9,000.8
9,000.8
-
-
9,000.8
(18,001.6
)
9,000.8
Net cash provided by / (used in) financing activities
8,792.7
7,803.9
(143.7
)
-
34,387.8
(17,585.4
)
33,255.3
Effect of currency exchange rate changes on cash and cash equivalents
-
-
-
-
(6.5
)
-
(6.5
)
Net increase / (decrease) in cash and cash equivalents
(0.1
)
8.0
-
0.5
783.5
-
791.9
Cash and cash equivalents at beginning of period
0.1
5.5
-
1.5
237.2
-
244.3
Cash and cash equivalents at end of period
$
-
$
13.5
$
-
$
2.0
$
1,020.7
$
-
$
1,036.2</t>
  </si>
  <si>
    <t>Compensation (Tables)</t>
  </si>
  <si>
    <t>Schedule of Compensation Charges</t>
  </si>
  <si>
    <t>The following table represents compensation costs for the years ended December 31, 2017, 2016 and 2015 ($ in millions):
Year Ended December 31,
2017
2016
2015
Wages and salaries
$
1,892.8
$
2,108.7
$
2,252.3
Stock-based compensation
308.0
396.1
925.7
Pensions
82.7
156.8
99.9
Social welfare
150.4
165.0
185.1
Other benefits
265.1
321.0
271.6
Total
$
2,699.0
$
3,147.6
$
3,734.6
Amount included in continuing operations
$
2,699.0
$
2,578.4
$
2,597.7
Amount included in discontinued operations
$
-
$
569.2
$
1,136.9</t>
  </si>
  <si>
    <t>Concentration (Tables)</t>
  </si>
  <si>
    <t>Schedule of Concentration on Revenues</t>
  </si>
  <si>
    <t xml:space="preserve">The following table illustrates any customer which accounted for 10% or more of our annual revenues within the U.S. and Canada in any of the past three fiscal years and the respective percentage of our revenues for which they account for each of the last three years:
Customer
2017
2016
2015
McKesson Corporation
23
%
23
%
27
%
Cardinal Health, Inc.
19
%
18
%
20
%
AmerisourceBergen Corporation
19
%
18
%
19
% </t>
  </si>
  <si>
    <t>Supplementary Data (Tables)</t>
  </si>
  <si>
    <t>Quarterly Consolidated Financial Data and Market Price Information</t>
  </si>
  <si>
    <t>Selected unaudited quarterly consolidated financial data and market price information are shown below ($ in millions except per share data):
For Three Month Periods Ended
Year Ended 12/31/2017
Dec. 31, 2017
Sept. 30, 2017
June 30, 2017
Mar. 31, 2017
Net revenues
$
15,940.7
$
4,326.1
$
4,034.3
$
4,007.4
$
3,572.9
Net income/(loss)
$
(4,118.9
)
$
3,123.2
$
(3,954.0
)
$
(723.9
)
$
(2,564.2
)
Basic earnings per share
(13.19
)
9.21
(12.07
)
(2.37
)
(7.86
)
Diluted earnings per share
(13.19
)
8.88
(12.07
)
(2.37
)
(7.86
)
Market price per share:
High
$
210.98
$
256.15
$
248.91
$
249.32
Low
$
163.58
$
202.66
$
218.73
$
210.80
For Three Month Periods Ended
Year Ended 12/31/2016
Dec. 31, 2016
Sept. 30, 2016
June 30, 2016
Mar. 31, 2016
Net revenues
$
14,570.6
$
3,864.3
$
3,622.2
$
3,684.8
$
3,399.3
Net income/(loss)
$
14,979.5
$
1.2
$
15,221.8
$
(499.9
)
$
256.4
Basic earnings per share
38.18
(0.20
)
38.58
(1.44
)
0.47
Diluted earnings per share
38.18
(0.20
)
38.58
(1.44
)
0.47
Market price per share:
High
$
244.66
$
261.27
$
277.96
$
310.83
Low
$
184.50
$
228.68
$
195.50
$
261.60</t>
  </si>
  <si>
    <t>Description of Business - Additional Information (Detail) shares in Millions, $ in Millions</t>
  </si>
  <si>
    <t>Aug. 02, 2016USD ($)shares</t>
  </si>
  <si>
    <t>Dec. 31, 2017USD ($)CountryManufacturer</t>
  </si>
  <si>
    <t>Jan. 31, 2018USD ($)</t>
  </si>
  <si>
    <t>Oct. 31, 2016USD ($)</t>
  </si>
  <si>
    <t>Oct. 03, 2016USD ($)</t>
  </si>
  <si>
    <t>Segment Reporting Information [Line Items]</t>
  </si>
  <si>
    <t>Number of operating countries | Country</t>
  </si>
  <si>
    <t>Number of manufacturers | Manufacturer</t>
  </si>
  <si>
    <t>Ordinary shares received from divestiture of businesses | shares</t>
  </si>
  <si>
    <t>Working capital balance reserve proposed adjustment</t>
  </si>
  <si>
    <t>Revised estimated adjustment to the closing date working capital balance</t>
  </si>
  <si>
    <t>Pre-tax charge recorded</t>
  </si>
  <si>
    <t>Teva [Member] | Subsequent Event [Member]</t>
  </si>
  <si>
    <t>Working capital one-time settlement payable</t>
  </si>
  <si>
    <t>Teva [Member] | Anda Distribution Business [Member]</t>
  </si>
  <si>
    <t>Consideration amount on sale of business</t>
  </si>
  <si>
    <t>Allergan Global Generic Pharmaceuticals Business and Certain Other Assets | Teva [Member]</t>
  </si>
  <si>
    <t>Proceeds Received From Divestiture of Businesses</t>
  </si>
  <si>
    <t>Stock value received in divestiture of businesses</t>
  </si>
  <si>
    <t>Discounted rate due to lack of marketability in divestiture of business</t>
  </si>
  <si>
    <t>5.90%</t>
  </si>
  <si>
    <t>Deferred liabilities relating to other elements of arrangements</t>
  </si>
  <si>
    <t>Allergan Global Generic Pharmaceuticals Business and Certain Other Assets | Teva [Member] | Anda Distribution Business [Member]</t>
  </si>
  <si>
    <t>Gain on sale of business</t>
  </si>
  <si>
    <t>Formation of the Company - Additional Information (Detail) $ / shares in Units, shares in Millions, $ in Billions</t>
  </si>
  <si>
    <t>Mar. 17, 2015USD ($)shares</t>
  </si>
  <si>
    <t>Oct. 01, 2013Ratio</t>
  </si>
  <si>
    <t>Dec. 31, 2017$ / shares</t>
  </si>
  <si>
    <t>Dec. 31, 2016$ / shares</t>
  </si>
  <si>
    <t>Business Acquisition [Line Items]</t>
  </si>
  <si>
    <t>Date of incorporation as a private limited company</t>
  </si>
  <si>
    <t>May 16,
		2013</t>
  </si>
  <si>
    <t>Effective date of re-registration as a public limited company</t>
  </si>
  <si>
    <t>Sep. 20,
		2013</t>
  </si>
  <si>
    <t>Ordinary shares, par value | $ / shares</t>
  </si>
  <si>
    <t>Class A [Member]</t>
  </si>
  <si>
    <t>Allergan Finance, LLC [Member]</t>
  </si>
  <si>
    <t>Ordinary share, conversion ratio | Ratio</t>
  </si>
  <si>
    <t>Business acquisition, consideration transferred</t>
  </si>
  <si>
    <t>Outstanding indebtedness</t>
  </si>
  <si>
    <t>Payments to acquire business, cash</t>
  </si>
  <si>
    <t>Equity consideration</t>
  </si>
  <si>
    <t>Business acquisition date</t>
  </si>
  <si>
    <t>Mar. 17,
		2015</t>
  </si>
  <si>
    <t>Shares issued to acquire entity | shares</t>
  </si>
  <si>
    <t>Allergan, Inc. [Member] | Non-qualified Options [Member]</t>
  </si>
  <si>
    <t>Allergan, Inc. [Member] | Restricted Stock Units (RSUs) [Member]</t>
  </si>
  <si>
    <t>Reconciliation of Warner Chilcott Limited Results to Allergan Plc Results - Summary of Financial Position Reconciliation Results of Warner Chilcott Limited to Allergan Plc (Detail) - USD ($) $ in Millions</t>
  </si>
  <si>
    <t>Dec. 31, 2014</t>
  </si>
  <si>
    <t>Schedule Of Reconciliation Of Subsidiary Results [Line Items]</t>
  </si>
  <si>
    <t>Accounts payable and accrued liabilities</t>
  </si>
  <si>
    <t>Other taxes payables</t>
  </si>
  <si>
    <t>Material Reconciling Items [Member] | Allergan, Inc. [Member]</t>
  </si>
  <si>
    <t>Material Reconciling Items [Member] | Warner Chilcott Limited [Member]</t>
  </si>
  <si>
    <t>Material Reconciling Items [Member] | Difference [Member]</t>
  </si>
  <si>
    <t>Reconciliation of Warner Chilcott Limited Results to Allergan Plc Results - Summary of Operations Reconciliation Results of Warner Chilcott Limited to Allergan Plc (Detail) - USD ($) $ in Millions</t>
  </si>
  <si>
    <t>3 Months Ended</t>
  </si>
  <si>
    <t>Sep. 30, 2017</t>
  </si>
  <si>
    <t>Mar. 31, 2017</t>
  </si>
  <si>
    <t>Sep. 30, 2016</t>
  </si>
  <si>
    <t>Jun. 30, 2016</t>
  </si>
  <si>
    <t>Mar. 31, 2016</t>
  </si>
  <si>
    <t>General and administrative expenses</t>
  </si>
  <si>
    <t>Interest Income</t>
  </si>
  <si>
    <t>Other income / (expense), net</t>
  </si>
  <si>
    <t>(Loss) before income taxes and noncontrolling interest</t>
  </si>
  <si>
    <t>Net (loss) from continuing operations, net of tax</t>
  </si>
  <si>
    <t>Net (loss) / income attributable to ordinary shareholders/members</t>
  </si>
  <si>
    <t>Reconciliation of Warner Chilcott Limited Results to Allergan Plc Results - Additional Information (Detail) - USD ($) $ in Millions</t>
  </si>
  <si>
    <t>Receivable from Parents</t>
  </si>
  <si>
    <t>Summary of Significant Accounting Policies - Additional Information (Detail) - USD ($) shares in Millions</t>
  </si>
  <si>
    <t>Jan. 01, 2018</t>
  </si>
  <si>
    <t>Summary Of Significant Accounting Policies [Line Items]</t>
  </si>
  <si>
    <t>Maximum percentage of ownership for equity method accounting</t>
  </si>
  <si>
    <t>50.00%</t>
  </si>
  <si>
    <t>Ownership percentage in cost method investments</t>
  </si>
  <si>
    <t>20.00%</t>
  </si>
  <si>
    <t>Gains or losses on marketable securities</t>
  </si>
  <si>
    <t>Estimated increase tax rate for global intangible low taxed income including foreign credits for beginning after December 31, 2025</t>
  </si>
  <si>
    <t>13.125%</t>
  </si>
  <si>
    <t>Maximum percentage of actuarial gain or loss in excess of greater of projected benefit obligation or market related value of plan assets</t>
  </si>
  <si>
    <t>10.00%</t>
  </si>
  <si>
    <t>Increase in retained earnings</t>
  </si>
  <si>
    <t>Stock Awards [Member]</t>
  </si>
  <si>
    <t>Shares not included in the computation of diluted EPS</t>
  </si>
  <si>
    <t>Subsequent Event [Member]</t>
  </si>
  <si>
    <t>Tax rate for global intangible low taxed income including foreign credits</t>
  </si>
  <si>
    <t>10.50%</t>
  </si>
  <si>
    <t>ASU No. 2016-09 [Member]</t>
  </si>
  <si>
    <t>Impact of reclassification adjustment on net deferred tax liabilities and retained earnings due to adoption of new accounting pronouncement</t>
  </si>
  <si>
    <t>Impact of reclassification adjustment on financing cash flows due to adoption of new accounting pronouncement</t>
  </si>
  <si>
    <t>ASU No. 2016-09 [Member] | Retained Earnings [Member]</t>
  </si>
  <si>
    <t>Impact of reclassification adjustment due to adoption of new accounting pronouncement</t>
  </si>
  <si>
    <t>ASU No. 2016-09 [Member] | Additional Paid-in Capital [Member]</t>
  </si>
  <si>
    <t>ASU No. 2016-01 [Member]</t>
  </si>
  <si>
    <t>ASU No. 2016-01 [Member] | Subsequent Event [Member] | Revenue from Contracts with Customers (Topic 606) [Member]</t>
  </si>
  <si>
    <t>ASU No. 2016-16 [Member] | Subsequent Event [Member] | Net Tax Liabilities [Member]</t>
  </si>
  <si>
    <t>Summary of Significant Accounting Policies - Property and Equipment (Detail)</t>
  </si>
  <si>
    <t>Computer Software / Hardware (Including Internally Developed) [Member] | Minimum [Member]</t>
  </si>
  <si>
    <t>Property Plant And Equipment [Line Items]</t>
  </si>
  <si>
    <t>Estimated useful life</t>
  </si>
  <si>
    <t>3 years</t>
  </si>
  <si>
    <t>Computer Software / Hardware (Including Internally Developed) [Member] | Maximum [Member]</t>
  </si>
  <si>
    <t>10 years</t>
  </si>
  <si>
    <t>Machinery and Equipment [Member] | Minimum [Member]</t>
  </si>
  <si>
    <t>Machinery and Equipment [Member] | Maximum [Member]</t>
  </si>
  <si>
    <t>15 years</t>
  </si>
  <si>
    <t>Research and Laboratory Equipment [Member] | Minimum [Member]</t>
  </si>
  <si>
    <t>Research and Laboratory Equipment [Member] | Maximum [Member]</t>
  </si>
  <si>
    <t>Furniture and Fixtures [Member] | Minimum [Member]</t>
  </si>
  <si>
    <t>Furniture and Fixtures [Member] | Maximum [Member]</t>
  </si>
  <si>
    <t>Buildings, Improvements, Leasehold Improvements and Other [Member] | Minimum [Member]</t>
  </si>
  <si>
    <t>4 years</t>
  </si>
  <si>
    <t>Buildings, Improvements, Leasehold Improvements and Other [Member] | Maximum [Member]</t>
  </si>
  <si>
    <t>50 years</t>
  </si>
  <si>
    <t>Transportation Equipment [Member] | Minimum [Member]</t>
  </si>
  <si>
    <t>Transportation Equipment [Member] | Maximum [Member]</t>
  </si>
  <si>
    <t>20 years</t>
  </si>
  <si>
    <t>Summary of Significant Accounting Policies - Provisions for Sales Returns and Allowances from Continuing Operations Activity (Detail) - Continuing Operations [Member] - USD ($) $ in Millions</t>
  </si>
  <si>
    <t>Valuation and Qualifying Accounts Disclosure [Line Items]</t>
  </si>
  <si>
    <t>Balance at beginning of period</t>
  </si>
  <si>
    <t>Provision related to sales</t>
  </si>
  <si>
    <t>Credits and payments</t>
  </si>
  <si>
    <t>Balance at end of period</t>
  </si>
  <si>
    <t>Allergan Acquisition [Member]</t>
  </si>
  <si>
    <t>Add: Acquisition</t>
  </si>
  <si>
    <t>Life Cell and Zeltiq Acquisitions [Member]</t>
  </si>
  <si>
    <t>Chargebacks [Member]</t>
  </si>
  <si>
    <t>Chargebacks [Member] | Allergan Acquisition [Member]</t>
  </si>
  <si>
    <t>Rebates [Member]</t>
  </si>
  <si>
    <t>Rebates [Member] | Allergan Acquisition [Member]</t>
  </si>
  <si>
    <t>Rebates [Member] | Life Cell and Zeltiq Acquisitions [Member]</t>
  </si>
  <si>
    <t>Returns and Other Allowances [Member]</t>
  </si>
  <si>
    <t>Returns and Other Allowances [Member] | Allergan Acquisition [Member]</t>
  </si>
  <si>
    <t>Returns and Other Allowances [Member] | Life Cell and Zeltiq Acquisitions [Member]</t>
  </si>
  <si>
    <t>Cash Discounts [Member]</t>
  </si>
  <si>
    <t>Cash Discounts [Member] | Allergan Acquisition [Member]</t>
  </si>
  <si>
    <t>Summary of Significant Accounting Policies - Summarizes The Balance Sheet Classification of Our SRA Reserves (Details) - USD ($) $ in Millions</t>
  </si>
  <si>
    <t>Sales Return Allowance Reserve [Line Items]</t>
  </si>
  <si>
    <t>Accounts receivable</t>
  </si>
  <si>
    <t>Sales Return and Allowances [Member]</t>
  </si>
  <si>
    <t>Net of accounts receivable and payables</t>
  </si>
  <si>
    <t>Summary of Significant Accounting Policies - Summary of Activity in Gross-to-Net Revenue Excluding Discontinued Operations (Detail) - USD ($) $ in Millions</t>
  </si>
  <si>
    <t>Gross Product Sales</t>
  </si>
  <si>
    <t>Chargebacks</t>
  </si>
  <si>
    <t>Rebates</t>
  </si>
  <si>
    <t>Returns and Other Allowances</t>
  </si>
  <si>
    <t>Cash Discounts</t>
  </si>
  <si>
    <t>Net Product Sales</t>
  </si>
  <si>
    <t>Product Concentration Risk [Member] | Sales Revenue, Net [Member]</t>
  </si>
  <si>
    <t>Percentage of Gross Product Sales</t>
  </si>
  <si>
    <t>65.70%</t>
  </si>
  <si>
    <t>67.10%</t>
  </si>
  <si>
    <t>69.00%</t>
  </si>
  <si>
    <t>Summary of Significant Accounting Policies - Provisions for Sales Returns and Allowances from Discontinued Operations Activity (Detail) - Discontinued Operations [Member] - USD ($) $ in Millions</t>
  </si>
  <si>
    <t>Disposal of businesses</t>
  </si>
  <si>
    <t>Summary of Significant Accounting Policies - Earnings Per Share (Detail) - USD ($) $ / shares in Units, shares in Millions, $ in Millions</t>
  </si>
  <si>
    <t>Net (loss) / income:</t>
  </si>
  <si>
    <t>Net (loss) attributable to ordinary shareholders excluding (loss) / income from discontinued operations, net of tax</t>
  </si>
  <si>
    <t>Basic weighted average ordinary shares outstanding</t>
  </si>
  <si>
    <t>Basic EPS:</t>
  </si>
  <si>
    <t>Diluted weighted average ordinary shares outstanding</t>
  </si>
  <si>
    <t>Diluted EPS:</t>
  </si>
  <si>
    <t>Business Development - Pro Forma Results of Businesses Acquired (Detail) - USD ($) $ / shares in Units, $ in Millions</t>
  </si>
  <si>
    <t>Net income attributable to ordinary shareholders</t>
  </si>
  <si>
    <t>Net income per share</t>
  </si>
  <si>
    <t>Pro Forma [Member]</t>
  </si>
  <si>
    <t>Business Development - Additional Information (Detail) $ / shares in Units, € in Millions, £ in Millions</t>
  </si>
  <si>
    <t>Sep. 08, 2017USD ($)</t>
  </si>
  <si>
    <t>Jul. 31, 2017USD ($)</t>
  </si>
  <si>
    <t>Jun. 23, 2017</t>
  </si>
  <si>
    <t>Apr. 28, 2017USD ($)</t>
  </si>
  <si>
    <t>Mar. 14, 2017USD ($)</t>
  </si>
  <si>
    <t>Feb. 01, 2017USD ($)</t>
  </si>
  <si>
    <t>Jan. 09, 2017USD ($)</t>
  </si>
  <si>
    <t>Dec. 15, 2016USD ($)</t>
  </si>
  <si>
    <t>Nov. 22, 2016USD ($)</t>
  </si>
  <si>
    <t>Nov. 01, 2016USD ($)Program$ / shares</t>
  </si>
  <si>
    <t>Oct. 25, 2016USD ($)</t>
  </si>
  <si>
    <t>Oct. 02, 2016USD ($)</t>
  </si>
  <si>
    <t>Sep. 23, 2016USD ($)</t>
  </si>
  <si>
    <t>Sep. 06, 2016USD ($)</t>
  </si>
  <si>
    <t>Aug. 26, 2016USD ($)</t>
  </si>
  <si>
    <t>Apr. 21, 2016USD ($)</t>
  </si>
  <si>
    <t>Apr. 06, 2016USD ($)</t>
  </si>
  <si>
    <t>Jan. 06, 2016USD ($)</t>
  </si>
  <si>
    <t>Nov. 04, 2015USD ($)</t>
  </si>
  <si>
    <t>Oct. 27, 2015EUR (€)</t>
  </si>
  <si>
    <t>Oct. 16, 2015USD ($)</t>
  </si>
  <si>
    <t>Oct. 01, 2015USD ($)$ / shares</t>
  </si>
  <si>
    <t>Aug. 28, 2015USD ($)</t>
  </si>
  <si>
    <t>Aug. 10, 2015USD ($)</t>
  </si>
  <si>
    <t>May 29, 2015USD ($)</t>
  </si>
  <si>
    <t>May 29, 2015GBP (£)</t>
  </si>
  <si>
    <t>Mar. 17, 2015USD ($)</t>
  </si>
  <si>
    <t>Mar. 02, 2015USD ($)</t>
  </si>
  <si>
    <t>Dec. 31, 2014USD ($)</t>
  </si>
  <si>
    <t>Sale of assets</t>
  </si>
  <si>
    <t>Impairments of intangible assets</t>
  </si>
  <si>
    <t>Reduction of acquired contingent consideration</t>
  </si>
  <si>
    <t>Defined benefit pension obligation</t>
  </si>
  <si>
    <t>Payments to acquire intangible assets</t>
  </si>
  <si>
    <t>Respiratory Therapeutic Area [Member]</t>
  </si>
  <si>
    <t>Asset held for sale</t>
  </si>
  <si>
    <t>Incremental charge in cost of sales relating to inventory</t>
  </si>
  <si>
    <t>R&amp;D Expense [Member]</t>
  </si>
  <si>
    <t>Migraine License Acquisition [Member]</t>
  </si>
  <si>
    <t>Payment for license upfront fees</t>
  </si>
  <si>
    <t>Migraine License Acquisition [Member] | R&amp;D Expense [Member]</t>
  </si>
  <si>
    <t>Upfront charge</t>
  </si>
  <si>
    <t>Saint Regis Mohawk Tribe [Member]</t>
  </si>
  <si>
    <t>Upfront payment of agreement</t>
  </si>
  <si>
    <t>AstraZeneca [Member]</t>
  </si>
  <si>
    <t>Additional consideration amount on sale of business</t>
  </si>
  <si>
    <t>AstraZeneca [Member] | Other (Expense) Income [Member]</t>
  </si>
  <si>
    <t>Gain (loss) on sale of business</t>
  </si>
  <si>
    <t>US Specialized Therapeutics [Member]</t>
  </si>
  <si>
    <t>International [Member]</t>
  </si>
  <si>
    <t>US General Medicine [Member]</t>
  </si>
  <si>
    <t>Maximum [Member] | Migraine License Acquisition [Member]</t>
  </si>
  <si>
    <t>Contingent payment based on commercial and development milestones</t>
  </si>
  <si>
    <t>Maximum [Member] | Saint Regis Mohawk Tribe [Member]</t>
  </si>
  <si>
    <t>Annual royalties payable in 2018</t>
  </si>
  <si>
    <t>Keller Medical, Inc. [Member]</t>
  </si>
  <si>
    <t>Jun. 23,
		2017</t>
  </si>
  <si>
    <t>Apr. 28,
		2017</t>
  </si>
  <si>
    <t>Step-up in the value of inventories</t>
  </si>
  <si>
    <t>Amortization of inventory step-up to cost of sales</t>
  </si>
  <si>
    <t>Zeltiq Aesthetics, Inc. [Member] | US Specialized Therapeutics [Member]</t>
  </si>
  <si>
    <t>Zeltiq Aesthetics, Inc. [Member] | International [Member]</t>
  </si>
  <si>
    <t>Zeltiq Aesthetics, Inc. [Member] | IPR&amp;D [Member] | Minimum [Member]</t>
  </si>
  <si>
    <t>Discount rate to arrive present value</t>
  </si>
  <si>
    <t>Zeltiq Aesthetics, Inc. [Member] | IPR&amp;D [Member] | Maximum [Member]</t>
  </si>
  <si>
    <t>11.00%</t>
  </si>
  <si>
    <t>Feb. 1,
		2017</t>
  </si>
  <si>
    <t>Acquisition purchase price</t>
  </si>
  <si>
    <t>LifeCell Corporation [Member] | US Specialized Therapeutics [Member]</t>
  </si>
  <si>
    <t>LifeCell Corporation [Member] | IPR&amp;D [Member]</t>
  </si>
  <si>
    <t>7.50%</t>
  </si>
  <si>
    <t>Lyndra, Inc [Member] | Ultra-long-acting Oral Products [Member]</t>
  </si>
  <si>
    <t>Jul. 31,
		2017</t>
  </si>
  <si>
    <t>Lyndra, Inc [Member] | Maximum [Member] | Ultra-long-acting Oral Products [Member]</t>
  </si>
  <si>
    <t>Editas Medicine Inc [Member] | Eye Care [Member]</t>
  </si>
  <si>
    <t>Mar. 14,
		2017</t>
  </si>
  <si>
    <t>Assembly Biosciences, Inc [Member]</t>
  </si>
  <si>
    <t>Jan. 9,
		2017</t>
  </si>
  <si>
    <t>Assembly Biosciences, Inc [Member] | Maximum [Member]</t>
  </si>
  <si>
    <t>Lysosomal Therapeutics, Inc [Member]</t>
  </si>
  <si>
    <t>Lysosomal Therapeutics, Inc [Member] | Option Right [Member]</t>
  </si>
  <si>
    <t>Nov. 1,
		2016</t>
  </si>
  <si>
    <t>Maximum amount of contingent consideration</t>
  </si>
  <si>
    <t>Payments of contingent consideration</t>
  </si>
  <si>
    <t>Contingent consideration liability</t>
  </si>
  <si>
    <t>Number of differentiated, complementary development programs added | Program</t>
  </si>
  <si>
    <t>Tobira Therapeutics Inc. [Member] | US General Medicine [Member]</t>
  </si>
  <si>
    <t>Tobira Therapeutics Inc. [Member] | Maximum [Member]</t>
  </si>
  <si>
    <t>Contingent consideration for acquisition CVRs per share value | $ / shares</t>
  </si>
  <si>
    <t>Tobira Therapeutics Inc. [Member] | IPR&amp;D [Member]</t>
  </si>
  <si>
    <t>11.50%</t>
  </si>
  <si>
    <t>Topokine Therapeutics, Inc. [Member]</t>
  </si>
  <si>
    <t>Apr. 21,
		2016</t>
  </si>
  <si>
    <t>Topokine Therapeutics, Inc. [Member] | Maximum [Member]</t>
  </si>
  <si>
    <t>Oct. 25,
		2016</t>
  </si>
  <si>
    <t>Vitae Pharmaceuticals Inc. [Member] | US Specialized Therapeutics [Member]</t>
  </si>
  <si>
    <t>Vitae Pharmaceuticals Inc. [Member] | IPR&amp;D [Member]</t>
  </si>
  <si>
    <t>9.50%</t>
  </si>
  <si>
    <t>Sep. 23,
		2016</t>
  </si>
  <si>
    <t>Payment of outstanding indebtedness</t>
  </si>
  <si>
    <t>ForSight VISION 5 [Member] | US Specialized Therapeutics [Member]</t>
  </si>
  <si>
    <t>ForSight VISION 5 [Member] | Maximum [Member]</t>
  </si>
  <si>
    <t>ForSight VISION 5 [Member] | IPR&amp;D [Member]</t>
  </si>
  <si>
    <t>13.00%</t>
  </si>
  <si>
    <t>Motus Therapeutics, Inc. [Member]</t>
  </si>
  <si>
    <t>Dec. 15,
		2016</t>
  </si>
  <si>
    <t>Chase Pharmaceuticals Corporation [Member]</t>
  </si>
  <si>
    <t>Nov. 22,
		2016</t>
  </si>
  <si>
    <t>Potential regulatory and commercial milestones payments</t>
  </si>
  <si>
    <t>License fees for development and commercialization</t>
  </si>
  <si>
    <t>RetroSense Therapeutics, LLC [Member]</t>
  </si>
  <si>
    <t>Sep. 6,
		2016</t>
  </si>
  <si>
    <t>Akarna Therapeutics, Ltd [Member]</t>
  </si>
  <si>
    <t>Aug. 26,
		2016</t>
  </si>
  <si>
    <t>Heptares Therapeutics Ltd. [Member]</t>
  </si>
  <si>
    <t>Apr. 6,
		2016</t>
  </si>
  <si>
    <t>Aggregate payments contingent upon achieving certain annual sales threshold milestones</t>
  </si>
  <si>
    <t>Anterios, Inc. [Member]</t>
  </si>
  <si>
    <t>Jan. 6,
		2016</t>
  </si>
  <si>
    <t>Upfront payment</t>
  </si>
  <si>
    <t>AqueSys, Inc. [Member]</t>
  </si>
  <si>
    <t>Oct. 16,
		2015</t>
  </si>
  <si>
    <t>Intangible assets amortizable period</t>
  </si>
  <si>
    <t>12 years 2 months 12 days</t>
  </si>
  <si>
    <t>AqueSys, Inc. [Member] | Milestone Payment [Member]</t>
  </si>
  <si>
    <t>AqueSys, Inc. [Member] | CMP and IPR&amp;D [Member]</t>
  </si>
  <si>
    <t>21.00%</t>
  </si>
  <si>
    <t>AqueSys, Inc. [Member] | US Specialized Therapeutics [Member]</t>
  </si>
  <si>
    <t>AqueSys, Inc. [Member] | International [Member]</t>
  </si>
  <si>
    <t>Oct. 1,
		2015</t>
  </si>
  <si>
    <t>17 years 3 months 18 days</t>
  </si>
  <si>
    <t>Business combination cash consideration for each share | $ / shares</t>
  </si>
  <si>
    <t>Kythera Biopharmaceuticals, Inc. [Member] | CMP [Member]</t>
  </si>
  <si>
    <t>8.50%</t>
  </si>
  <si>
    <t>Kythera Biopharmaceuticals, Inc. [Member] | US Specialized Therapeutics [Member]</t>
  </si>
  <si>
    <t>Kythera Biopharmaceuticals, Inc. [Member] | International [Member]</t>
  </si>
  <si>
    <t>Kythera Biopharmaceuticals, Inc. [Member] | IPR&amp;D [Member]</t>
  </si>
  <si>
    <t>Aug. 10,
		2015</t>
  </si>
  <si>
    <t>Payment of contingent consideration liability</t>
  </si>
  <si>
    <t>Oculeve, Inc. [Member] | Milestone Payment [Member]</t>
  </si>
  <si>
    <t>Oculeve, Inc. [Member] | US Specialized Therapeutics [Member]</t>
  </si>
  <si>
    <t>Oculeve, Inc. [Member] | Maximum [Member]</t>
  </si>
  <si>
    <t>Future contingent payments</t>
  </si>
  <si>
    <t>Oculeve, Inc. [Member] | IPR&amp;D [Member]</t>
  </si>
  <si>
    <t>Auden Mckenzie Holdings Limited [Member]</t>
  </si>
  <si>
    <t>May 29,
		2015</t>
  </si>
  <si>
    <t>Cash and equity consideration</t>
  </si>
  <si>
    <t>Value of equity shares outstanding</t>
  </si>
  <si>
    <t>Portion of equity awards deemed to have been earned</t>
  </si>
  <si>
    <t>Portion of equity awards deemed not to have been earned</t>
  </si>
  <si>
    <t>Portion of equity awards deemed expense</t>
  </si>
  <si>
    <t>Defined benefit plans, net liability</t>
  </si>
  <si>
    <t>Allergan, Inc. [Member] | R&amp;D Expense [Member]</t>
  </si>
  <si>
    <t>Allergan, Inc. [Member] | Migraine License Acquisition [Member]</t>
  </si>
  <si>
    <t>Allergan, Inc. [Member] | Pension Plans [Member]</t>
  </si>
  <si>
    <t>Fair value of assets</t>
  </si>
  <si>
    <t>Allergan, Inc. [Member] | Other Benefit Obligation [Member]</t>
  </si>
  <si>
    <t>Fair value of liabilities</t>
  </si>
  <si>
    <t>Allergan, Inc. [Member] | Cash and Cash Equivalents [Member] | Pension Plans [Member]</t>
  </si>
  <si>
    <t>Allergan, Inc. [Member] | Equity Securities [Member] | Pension Plans [Member]</t>
  </si>
  <si>
    <t>Allergan, Inc. [Member] | Fixed Income Securities [Member] | Pension Plans [Member]</t>
  </si>
  <si>
    <t>Allergan, Inc. [Member] | CMP [Member]</t>
  </si>
  <si>
    <t>Allergan, Inc. [Member] | IPR&amp;D [Member]</t>
  </si>
  <si>
    <t>Allergan, Inc. [Member] | IPR&amp;D [Member] | Minimum [Member]</t>
  </si>
  <si>
    <t>Allergan, Inc. [Member] | IPR&amp;D [Member] | Maximum [Member]</t>
  </si>
  <si>
    <t>Mimetogen Pharmaceuticals [Member]</t>
  </si>
  <si>
    <t>Almirall [Member]</t>
  </si>
  <si>
    <t>Payments to acquire intangible assets | €</t>
  </si>
  <si>
    <t>Naurex, Inc. [Member]</t>
  </si>
  <si>
    <t>Aug. 28,
		2015</t>
  </si>
  <si>
    <t>Upfront charge of acquired rights recognized as research and development expense</t>
  </si>
  <si>
    <t>Amount received from purchase price reduction</t>
  </si>
  <si>
    <t>Naurex, Inc. [Member] | Maximum [Member]</t>
  </si>
  <si>
    <t>Business Development - Summary of Fair Values of Assets Acquired and Liabilities Assumed at Acquisition Date and Purchase Accounting Adjustments Subsequent to Acquisition Date (Detail) - USD ($) $ in Millions</t>
  </si>
  <si>
    <t>Feb. 01, 2017</t>
  </si>
  <si>
    <t>Nov. 01, 2016</t>
  </si>
  <si>
    <t>Sep. 23, 2016</t>
  </si>
  <si>
    <t>Oct. 16, 2015</t>
  </si>
  <si>
    <t>Oct. 01, 2015</t>
  </si>
  <si>
    <t>Aug. 10, 2015</t>
  </si>
  <si>
    <t>Mar. 17, 2015</t>
  </si>
  <si>
    <t>Intangible assets</t>
  </si>
  <si>
    <t>Other assets</t>
  </si>
  <si>
    <t>Deferred revenue</t>
  </si>
  <si>
    <t>Deferred tax liabilities, net</t>
  </si>
  <si>
    <t>Other liabilities</t>
  </si>
  <si>
    <t>Net assets acquired</t>
  </si>
  <si>
    <t>Other</t>
  </si>
  <si>
    <t>IPR&amp;D intangible assets</t>
  </si>
  <si>
    <t>LifeCell Corporation [Member] | Currently Marketed Products ("CMP") [Member]</t>
  </si>
  <si>
    <t>Indebtedness</t>
  </si>
  <si>
    <t>Contingent consideration</t>
  </si>
  <si>
    <t>Other assets and liabilities</t>
  </si>
  <si>
    <t>Tobira Therapeutics Inc. [Member] | Previously Reported Preliminary Valuation [Member]</t>
  </si>
  <si>
    <t>Tobira Therapeutics Inc. [Member] | Measurement Period Adjustments [Member]</t>
  </si>
  <si>
    <t>Tobira Therapeutics Inc. [Member] | IPR&amp;D [Member] | Previously Reported Preliminary Valuation [Member]</t>
  </si>
  <si>
    <t>Assets held for sale</t>
  </si>
  <si>
    <t>Vitae Pharmaceuticals Inc. [Member] | Previously Reported Preliminary Valuation [Member]</t>
  </si>
  <si>
    <t>Vitae Pharmaceuticals Inc. [Member] | Measurement Period Adjustments [Member]</t>
  </si>
  <si>
    <t>Vitae Pharmaceuticals Inc. [Member] | IPR&amp;D [Member] | Previously Reported Preliminary Valuation [Member]</t>
  </si>
  <si>
    <t>Current liabilities</t>
  </si>
  <si>
    <t>ForSight VISION 5 [Member] | Previously Reported Preliminary Valuation [Member]</t>
  </si>
  <si>
    <t>ForSight VISION 5 [Member] | Measurement Period Adjustments [Member]</t>
  </si>
  <si>
    <t>ForSight VISION 5 [Member] | IPR&amp;D [Member] | Previously Reported Preliminary Valuation [Member]</t>
  </si>
  <si>
    <t>Current assets</t>
  </si>
  <si>
    <t>AqueSys, Inc. [Member] | IPR&amp;D [Member]</t>
  </si>
  <si>
    <t>Other current assets</t>
  </si>
  <si>
    <t>Other current liabilities</t>
  </si>
  <si>
    <t>Other long-term assets</t>
  </si>
  <si>
    <t>Allergan, Inc. [Member] | Currently Marketed Products ("CMP") [Member]</t>
  </si>
  <si>
    <t>Business Development - Summary of Amounts Recognized and Weighted Average Useful Lives Using Economic Benefit of Intangible Assets (Detail) - USD ($) $ in Millions</t>
  </si>
  <si>
    <t>Apr. 28, 2017</t>
  </si>
  <si>
    <t>Definite lived assets, Amount recognized as of the acquisition date</t>
  </si>
  <si>
    <t>Intangible Assets, Amount recognized as of the acquisition date</t>
  </si>
  <si>
    <t>Indefinite lived assets, Amount recognized as of the acquisition date</t>
  </si>
  <si>
    <t>LifeCell Corporation [Member] | IPR&amp;D [Member] | Other Products [Member]</t>
  </si>
  <si>
    <t>Weighted average useful lives (years)</t>
  </si>
  <si>
    <t>6 years 7 months 6 days</t>
  </si>
  <si>
    <t>Allergan, Inc. [Member] | IPR&amp;D [Member] | Other Products [Member]</t>
  </si>
  <si>
    <t>Allergan, Inc. [Member] | IPR&amp;D [Member] | Botox [Member]</t>
  </si>
  <si>
    <t>Allergan, Inc. [Member] | IPR&amp;D [Member] | Eye Care [Member]</t>
  </si>
  <si>
    <t>Allergan, Inc. [Member] | IPR&amp;D [Member] | Aesthetics [Member]</t>
  </si>
  <si>
    <t>CMP [Member] | Zeltiq Aesthetics, Inc. [Member]</t>
  </si>
  <si>
    <t>CMP [Member] | Zeltiq Aesthetics, Inc. [Member] | Consumables [Member]</t>
  </si>
  <si>
    <t>6 years 8 months 12 days</t>
  </si>
  <si>
    <t>CMP [Member] | Zeltiq Aesthetics, Inc. [Member] | System [Member]</t>
  </si>
  <si>
    <t>3 years 8 months 12 days</t>
  </si>
  <si>
    <t>CMP [Member] | LifeCell Corporation [Member]</t>
  </si>
  <si>
    <t>CMP [Member] | LifeCell Corporation [Member] | Alloderm [Member]</t>
  </si>
  <si>
    <t>6 years 10 months 24 days</t>
  </si>
  <si>
    <t>CMP [Member] | LifeCell Corporation [Member] | Revolve [Member]</t>
  </si>
  <si>
    <t>7 years 1 month 6 days</t>
  </si>
  <si>
    <t>CMP [Member] | LifeCell Corporation [Member] | Strattice [Member]</t>
  </si>
  <si>
    <t>5 years 1 month 6 days</t>
  </si>
  <si>
    <t>CMP [Member] | LifeCell Corporation [Member] | Artia [Member]</t>
  </si>
  <si>
    <t>8 years 9 months 18 days</t>
  </si>
  <si>
    <t>CMP [Member] | LifeCell Corporation [Member] | Other Products [Member]</t>
  </si>
  <si>
    <t>2 years 9 months 18 days</t>
  </si>
  <si>
    <t>CMP [Member] | Allergan, Inc. [Member]</t>
  </si>
  <si>
    <t>CMP [Member] | Allergan, Inc. [Member] | Restasis [Member]</t>
  </si>
  <si>
    <t>CMP [Member] | Allergan, Inc. [Member] | Refresh Optive [Member]</t>
  </si>
  <si>
    <t>7 years 7 months 6 days</t>
  </si>
  <si>
    <t>CMP [Member] | Allergan, Inc. [Member] | Other Eye Care Products [Member]</t>
  </si>
  <si>
    <t>4 years 2 months 12 days</t>
  </si>
  <si>
    <t>CMP [Member] | Allergan, Inc. [Member] | Botox [Member]</t>
  </si>
  <si>
    <t>8 years</t>
  </si>
  <si>
    <t>CMP [Member] | Allergan, Inc. [Member] | Aczone [Member]</t>
  </si>
  <si>
    <t>1 year 3 months 18 days</t>
  </si>
  <si>
    <t>CMP [Member] | Allergan, Inc. [Member] | Other Skin Products [Member]</t>
  </si>
  <si>
    <t>5 years</t>
  </si>
  <si>
    <t>CMP [Member] | Allergan, Inc. [Member] | Other Aesthetics [Member]</t>
  </si>
  <si>
    <t>6 years</t>
  </si>
  <si>
    <t>Customer Relationships [Member] | Zeltiq Aesthetics, Inc. [Member]</t>
  </si>
  <si>
    <t>Customer Relationships [Member] | LifeCell Corporation [Member]</t>
  </si>
  <si>
    <t>6 years 3 months 18 days</t>
  </si>
  <si>
    <t>Customer Relationships [Member] | Allergan, Inc. [Member]</t>
  </si>
  <si>
    <t>3 years 4 months 24 days</t>
  </si>
  <si>
    <t>Trade Name [Member] | Allergan, Inc. [Member]</t>
  </si>
  <si>
    <t>4 years 6 months</t>
  </si>
  <si>
    <t>Business Development - Summary of Transaction and Integration Costs for Acquisition (Detail) - Legacy Allergan [Member] - USD ($) $ in Millions</t>
  </si>
  <si>
    <t>Total transaction and integration costs</t>
  </si>
  <si>
    <t>Acquisition, Integration and Restructuring Related Charges [Member] | Cost of Sales [Member]</t>
  </si>
  <si>
    <t>Acquisition, Integration and Restructuring Related Charges [Member] | Research and Development Expense [Member]</t>
  </si>
  <si>
    <t>Acquisition, Integration and Restructuring Related Charges [Member] | Selling and Marketing Expense [Member]</t>
  </si>
  <si>
    <t>Acquisition, Integration and Restructuring Related Charges [Member] | General and Administrative Expense [Member]</t>
  </si>
  <si>
    <t>Bridge Loan Facilities Expense [Member] | Other (Expense) Income [Member]</t>
  </si>
  <si>
    <t>Interest Rate Lock [Member] | Other (Expense) Income [Member]</t>
  </si>
  <si>
    <t>Stock Compensation Plan [Member] | Cost of Sales [Member]</t>
  </si>
  <si>
    <t>Stock Compensation Plan [Member] | Research and Development Expense [Member]</t>
  </si>
  <si>
    <t>Stock Compensation Plan [Member] | Selling and Marketing Expense [Member]</t>
  </si>
  <si>
    <t>Stock Compensation Plan [Member] | General and Administrative Expense [Member]</t>
  </si>
  <si>
    <t>Collaborations - Additional Information (Detail) - USD ($) $ in Millions</t>
  </si>
  <si>
    <t>Aug. 13, 2014</t>
  </si>
  <si>
    <t>Dec. 02, 2013</t>
  </si>
  <si>
    <t>May 09, 2013</t>
  </si>
  <si>
    <t>Sep. 30, 2007</t>
  </si>
  <si>
    <t>Collaborations And License Agreements [Line Items]</t>
  </si>
  <si>
    <t>Amgen, Inc. [Member] | Collaborative Arrangement [Member]</t>
  </si>
  <si>
    <t>Co-development costs</t>
  </si>
  <si>
    <t>Research and Development Expense [Member]</t>
  </si>
  <si>
    <t>Apollo Endosurgery, Inc [Member]</t>
  </si>
  <si>
    <t>Dec. 2,
		2013</t>
  </si>
  <si>
    <t>Other than temporary impairment on investments</t>
  </si>
  <si>
    <t>LiRIS Biomedical, Inc. [Member]</t>
  </si>
  <si>
    <t>Business acquisition upfront payment</t>
  </si>
  <si>
    <t>Aggregate payments contingent upon achieving certain future development milestones</t>
  </si>
  <si>
    <t>Aggregate payments contingent upon achieving certain future commercial milestones</t>
  </si>
  <si>
    <t>Fair Value of contingent consideration</t>
  </si>
  <si>
    <t>Impairment due to clinical data</t>
  </si>
  <si>
    <t>LiRIS Biomedical, Inc. [Member] | Research and Development Expense [Member]</t>
  </si>
  <si>
    <t>Trevena [Member]</t>
  </si>
  <si>
    <t>Purchases of preferred stock</t>
  </si>
  <si>
    <t>Purchases of common stock</t>
  </si>
  <si>
    <t>Fair Value of acquired common stock</t>
  </si>
  <si>
    <t>Ironwood Collaboration Agreement [Member]</t>
  </si>
  <si>
    <t>Acquisition related contingent milestone payments</t>
  </si>
  <si>
    <t>Discontinued Operations - Additional Information (Detail) - USD ($) $ in Millions</t>
  </si>
  <si>
    <t>Oct. 03, 2016</t>
  </si>
  <si>
    <t>Aug. 02, 2016</t>
  </si>
  <si>
    <t>Jan. 31, 2018</t>
  </si>
  <si>
    <t>Oct. 31, 2016</t>
  </si>
  <si>
    <t>Pre-tax charge sale of business</t>
  </si>
  <si>
    <t>Deferred tax (benefit) expense related to investment in certain subsidiaries</t>
  </si>
  <si>
    <t>Anda Distribution Business and Global Generics Business [Member]</t>
  </si>
  <si>
    <t>Teva [Member] | Allergan Global Generic Pharmaceuticals Business and Certain Other Assets</t>
  </si>
  <si>
    <t>Discontinued operations definite sale agreement date</t>
  </si>
  <si>
    <t>Oct. 3,
		2016</t>
  </si>
  <si>
    <t>Teva [Member] | Anda Distribution Business [Member] | Allergan Global Generic Pharmaceuticals Business and Certain Other Assets</t>
  </si>
  <si>
    <t>Discontinued Operations - Schedule of Reconciliation of Proceeds Received in Sale of Generics Business and Anda Distribution Business to Gain Recognized in Income from Discontinued Operations (Detail) $ in Millions</t>
  </si>
  <si>
    <t>Net cash proceeds received</t>
  </si>
  <si>
    <t>Pre-tax gain on sale of generics business and Anda Distribution business</t>
  </si>
  <si>
    <t>Generics Business and Anda Distribution Business [Member]</t>
  </si>
  <si>
    <t>August 2, 2016 fair value of Teva shares</t>
  </si>
  <si>
    <t>Total Proceeds</t>
  </si>
  <si>
    <t>Net assets sold to Teva, excluding cash</t>
  </si>
  <si>
    <t>Other comprehensive income disposed</t>
  </si>
  <si>
    <t>Deferral of proceeds relating to additional elements of agreements with Teva</t>
  </si>
  <si>
    <t>Income taxes</t>
  </si>
  <si>
    <t>Net gain on sale of generics business and Anda Distribution business</t>
  </si>
  <si>
    <t>Discontinued Operations - Summary of Teva Share Activity (Detail) - Teva [Member] - USD ($) $ / shares in Units, shares in Millions, $ in Millions</t>
  </si>
  <si>
    <t>1 Months Ended</t>
  </si>
  <si>
    <t>Securities Financing Transaction [Line Items]</t>
  </si>
  <si>
    <t>Shares</t>
  </si>
  <si>
    <t>Cost Basis</t>
  </si>
  <si>
    <t>Market Price</t>
  </si>
  <si>
    <t>Discount</t>
  </si>
  <si>
    <t>0.00%</t>
  </si>
  <si>
    <t>5.40%</t>
  </si>
  <si>
    <t>Movement in the Value of Marketable Securities</t>
  </si>
  <si>
    <t>Unrealized Gain / (Loss) as a Component of Other Comprehensive Income</t>
  </si>
  <si>
    <t>Gain / (Loss) Recognized in Other Income (Expense), Net</t>
  </si>
  <si>
    <t>Other-than-temporary Impairment [Member]</t>
  </si>
  <si>
    <t>4.90%</t>
  </si>
  <si>
    <t>Sales [Member]</t>
  </si>
  <si>
    <t>Other Fair Value [Member]</t>
  </si>
  <si>
    <t>Discontinued Operations - Summary of Key Financial Results of Global Generics Business Income from Discontinued Operations , Net of Tax (Detail) - USD ($) $ in Millions</t>
  </si>
  <si>
    <t>Operating (loss) / income</t>
  </si>
  <si>
    <t>Other (expense) / income, net</t>
  </si>
  <si>
    <t>(Benefit) / provision for income taxes</t>
  </si>
  <si>
    <t>Discontinued Operations - Schedule of Depreciation Amortization and Significant Operating and Investing Noncash Items of Discontinued Operations (Detail) - USD ($) $ in Millions</t>
  </si>
  <si>
    <t>Depreciation from discontinued operations</t>
  </si>
  <si>
    <t>Amortization from discontinued operations</t>
  </si>
  <si>
    <t>Capital expenditures</t>
  </si>
  <si>
    <t>Deferred income tax expense</t>
  </si>
  <si>
    <t>Share-Based Compensation - Additional Information (Detail) - USD ($) $ in Millions</t>
  </si>
  <si>
    <t>Share Based Compensation Arrangement By Share Based Payment Award [Line Items]</t>
  </si>
  <si>
    <t>Stock option expiration period</t>
  </si>
  <si>
    <t>Restricted stock awards restrictions eliminated period</t>
  </si>
  <si>
    <t>After one year</t>
  </si>
  <si>
    <t>Share-based compensation expense included as discontinued operations</t>
  </si>
  <si>
    <t>Share-based compensation and related tax benefits</t>
  </si>
  <si>
    <t>Unrecognized future share-based compensation expense</t>
  </si>
  <si>
    <t>Remaining weighted average period (years)</t>
  </si>
  <si>
    <t>1 year 6 months</t>
  </si>
  <si>
    <t>Non Equity-Settled Awards Other [Member]</t>
  </si>
  <si>
    <t>Income in non-equity settled awards other due to actuarial reversal based on total shareholder return metrics</t>
  </si>
  <si>
    <t>Minimum [Member] | Stock Options [Member]</t>
  </si>
  <si>
    <t>Stock option exercisable period</t>
  </si>
  <si>
    <t>Minimum [Member] | Restricted Stock [Member]</t>
  </si>
  <si>
    <t>1 year</t>
  </si>
  <si>
    <t>Maximum [Member] | Stock Options [Member]</t>
  </si>
  <si>
    <t>Maximum [Member] | Restricted Stock [Member]</t>
  </si>
  <si>
    <t>Share-Based Compensation - Schedule of Fair Value Assumptions of Options based on Black-Scholes Valuation Model (Detail)</t>
  </si>
  <si>
    <t>2017 Grants [Member]</t>
  </si>
  <si>
    <t>Dividend yield</t>
  </si>
  <si>
    <t>1.20%</t>
  </si>
  <si>
    <t>Expected volatility</t>
  </si>
  <si>
    <t>27.00%</t>
  </si>
  <si>
    <t>Risk-free interest rate, Minimum</t>
  </si>
  <si>
    <t>2.00%</t>
  </si>
  <si>
    <t>Risk-free interest rate, Maximum</t>
  </si>
  <si>
    <t>2.30%</t>
  </si>
  <si>
    <t>Expected term</t>
  </si>
  <si>
    <t>7 years</t>
  </si>
  <si>
    <t>2016 Grants [Member]</t>
  </si>
  <si>
    <t>1.30%</t>
  </si>
  <si>
    <t>2.40%</t>
  </si>
  <si>
    <t>2016 Grants [Member] | Maximum [Member]</t>
  </si>
  <si>
    <t>7 years 6 months</t>
  </si>
  <si>
    <t>2016 Grants [Member] | Minimum [Member]</t>
  </si>
  <si>
    <t>2015 Grants [Member]</t>
  </si>
  <si>
    <t>Expected volatility, Minimum</t>
  </si>
  <si>
    <t>26.00%</t>
  </si>
  <si>
    <t>Expected volatility, Maximum</t>
  </si>
  <si>
    <t>29.00%</t>
  </si>
  <si>
    <t>1.90%</t>
  </si>
  <si>
    <t>2.10%</t>
  </si>
  <si>
    <t>2015 Grants [Member] | Maximum [Member]</t>
  </si>
  <si>
    <t>2015 Grants [Member] | Minimum [Member]</t>
  </si>
  <si>
    <t>2015 Acquired Awards [Member]</t>
  </si>
  <si>
    <t>0.10%</t>
  </si>
  <si>
    <t>2015 Acquired Awards [Member] | Maximum [Member]</t>
  </si>
  <si>
    <t>Share-Based Compensation - Share-Based Compensation Expense Recognized in Company's Results of Operations (Detail) - USD ($) $ in Millions</t>
  </si>
  <si>
    <t>Total stock-based compensation expense</t>
  </si>
  <si>
    <t>Equity Based Compensation Awards [Member]</t>
  </si>
  <si>
    <t>Cash-Settled Equity Awards [Member] | Zeltiq Aesthetics, Inc. [Member]</t>
  </si>
  <si>
    <t>Cash-Settled Equity Awards [Member] | Tobira Therapeutics Inc. [Member]</t>
  </si>
  <si>
    <t>Cash-Settled Equity Awards [Member] | Vitae Pharmaceuticals Inc. [Member]</t>
  </si>
  <si>
    <t>Cash-Settled Equity Awards [Member] | ForSight VISION 5 [Member]</t>
  </si>
  <si>
    <t>Cash-Settled Equity Awards [Member] | Allergan, Inc. [Member]</t>
  </si>
  <si>
    <t>Cash-Settled Equity Awards [Member] | Kythera Biopharmaceuticals, Inc. [Member]</t>
  </si>
  <si>
    <t>Total stock-based compensation expense (benefit)</t>
  </si>
  <si>
    <t>Share-Based Compensation - Summary of Impact of Accelerations and Step-ups Relating to Acquisition Accounting Treatment of Outstanding Awards (Detail) - USD ($) $ in Millions</t>
  </si>
  <si>
    <t>Recognized share-based compensation expense relating to acquisition accounting treatment of outstanding awards acquired</t>
  </si>
  <si>
    <t>Forest Laboratories, Inc.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9 months 18 days</t>
  </si>
  <si>
    <t>1 year 7 months 6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s, Assumed as part of the Zeltiq Acquisition</t>
  </si>
  <si>
    <t>Weighted Average Grant Date Fair Value, Assumed as part of the Zeltiq Acquisition</t>
  </si>
  <si>
    <t>Aggregate Grant Date Fair Value, Assumed as part of the Zeltiq Acquisition</t>
  </si>
  <si>
    <t>Share-Based Compensation - Summary of Equity Award Activity for Non-Qualified Options to Purchase Ordinary Shares (Detail) - Non-qualified Options [Member] - USD ($) $ / shares in Units, shares in Million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5 years 2 months 12 days</t>
  </si>
  <si>
    <t>5 years 10 months 24 days</t>
  </si>
  <si>
    <t>Weighted Average Remaining Contractual Term (Years), vested and expected to vest</t>
  </si>
  <si>
    <t>Aggregate Intrinsic Value, Outstanding</t>
  </si>
  <si>
    <t>Aggregate Intrinsic Value, vested and expected to vest</t>
  </si>
  <si>
    <t>Pension and Other Postretirement Benefit Plans - Summary of Net Periodic Benefit (Income) Cost of Defined Benefit Plans for Continuing Operations (Detail) - USD ($) $ in Millions</t>
  </si>
  <si>
    <t>Defined Benefit Plan Net Periodic Benefit Cost [Abstract]</t>
  </si>
  <si>
    <t>Service cost</t>
  </si>
  <si>
    <t>Interest cost</t>
  </si>
  <si>
    <t>Expected Return on plan assets</t>
  </si>
  <si>
    <t>Settlement</t>
  </si>
  <si>
    <t>Net periodic benefit (income) cost</t>
  </si>
  <si>
    <t>Pension and Other Postretirement Benefit Plans - Schedule of Benefit Obligation and Asset Data for Defined Benefit Plans for Continuing Operations (Detail) - USD ($) $ in Millions</t>
  </si>
  <si>
    <t>Change in Plan Assets</t>
  </si>
  <si>
    <t>Fair value of plan assets at beginning of year</t>
  </si>
  <si>
    <t>Employer contribution</t>
  </si>
  <si>
    <t>Return on plan assets</t>
  </si>
  <si>
    <t>Benefits paid</t>
  </si>
  <si>
    <t>Settlements</t>
  </si>
  <si>
    <t>Effects of exchange rate changes and other</t>
  </si>
  <si>
    <t>Fair value of plan assets at end of year</t>
  </si>
  <si>
    <t>Change in Benefit Obligation</t>
  </si>
  <si>
    <t>Benefit obligation at beginning of the year</t>
  </si>
  <si>
    <t>Actuarial loss / (gain)</t>
  </si>
  <si>
    <t>Curtailments</t>
  </si>
  <si>
    <t>Settlements and other</t>
  </si>
  <si>
    <t>Benefit obligation at end of year</t>
  </si>
  <si>
    <t>Funded status at end of year</t>
  </si>
  <si>
    <t>Pension and Other Postretirement Benefit Plans - Schedule of Funded Status Amount Recognized in Consolidated Balance Sheet (Detail) - USD ($) $ in Millions</t>
  </si>
  <si>
    <t>Defined Benefit Plan Amounts Recognized In Balance Sheet [Abstract]</t>
  </si>
  <si>
    <t>Noncurrent assets</t>
  </si>
  <si>
    <t>Noncurrent liabilities</t>
  </si>
  <si>
    <t>Pension and Other Postretirement Benefit Plans - Schedule of Fair Values of Pension Plan Assets by Asset Category (Detail) - USD ($) $ in Millions</t>
  </si>
  <si>
    <t>Defined Benefit Plans And Other Postretirement Benefit Plans Table Text Block [Line Items]</t>
  </si>
  <si>
    <t>Fair value of pension plan assets</t>
  </si>
  <si>
    <t>Investment Funds [Member] | Equity Securities [Member]</t>
  </si>
  <si>
    <t>Investment Funds [Member] | Equity Securities [Member] | U.S. Equities [Member]</t>
  </si>
  <si>
    <t>Investment Funds [Member] | Equity Securities [Member] | International Equities [Member]</t>
  </si>
  <si>
    <t>Investment Funds [Member] | Equity Securities [Member] | Other Equity Securities [Member]</t>
  </si>
  <si>
    <t>Investment Funds [Member] | Debt Securities [Member]</t>
  </si>
  <si>
    <t>Investment Funds [Member] | Debt Securities [Member] | U.S. Treasury Bonds [Member]</t>
  </si>
  <si>
    <t>Investment Funds [Member] | Debt Securities [Member] | Bonds and Bond Funds [Member]</t>
  </si>
  <si>
    <t>Investment Funds [Member] | Debt Securities [Member] | Other Debt Securities [Member]</t>
  </si>
  <si>
    <t>Other Investments [Member] | Other [Member]</t>
  </si>
  <si>
    <t>Quoted Prices In Active Markets for Identical Assets (Level 1) [Member]</t>
  </si>
  <si>
    <t>Quoted Prices In Active Markets for Identical Assets (Level 1) [Member] | Investment Funds [Member] | Equity Securities [Member]</t>
  </si>
  <si>
    <t>Quoted Prices In Active Markets for Identical Assets (Level 1) [Member] | Investment Funds [Member] | Equity Securities [Member] | U.S. Equities [Member]</t>
  </si>
  <si>
    <t>Quoted Prices In Active Markets for Identical Assets (Level 1) [Member] | Investment Funds [Member] | Equity Securities [Member] | International Equities [Member]</t>
  </si>
  <si>
    <t>Quoted Prices In Active Markets for Identical Assets (Level 1) [Member] | Investment Funds [Member] | Equity Securities [Member] | Other Equity Securities [Member]</t>
  </si>
  <si>
    <t>Significant Other Observable Inputs (Level 2) [Member]</t>
  </si>
  <si>
    <t>Significant Other Observable Inputs (Level 2) [Member] | Investment Funds [Member] | Debt Securities [Member]</t>
  </si>
  <si>
    <t>Significant Other Observable Inputs (Level 2) [Member] | Investment Funds [Member] | Debt Securities [Member] | U.S. Treasury Bonds [Member]</t>
  </si>
  <si>
    <t>Significant Other Observable Inputs (Level 2) [Member] | Investment Funds [Member] | Debt Securities [Member] | Bonds and Bond Funds [Member]</t>
  </si>
  <si>
    <t>Significant Other Observable Inputs (Level 2) [Member] | Investment Funds [Member] | Debt Securities [Member] | Other Debt Securities [Member]</t>
  </si>
  <si>
    <t>Significant Other Observable Inputs (Level 2) [Member] | Other Investments [Member] | Other [Member]</t>
  </si>
  <si>
    <t>Pension and Other Postretirement Benefit Plans - Schedule of Allocated Target Investment Portfolio of Pension Plans for Continuing Operations (Detail)</t>
  </si>
  <si>
    <t>Equity Securities [Member]</t>
  </si>
  <si>
    <t>Defined Benefit Plan Disclosure [Line Items]</t>
  </si>
  <si>
    <t>Target Allocation</t>
  </si>
  <si>
    <t>31.20%</t>
  </si>
  <si>
    <t>31.50%</t>
  </si>
  <si>
    <t>Bonds [Member]</t>
  </si>
  <si>
    <t>68.80%</t>
  </si>
  <si>
    <t>68.30%</t>
  </si>
  <si>
    <t>Other Investments [Member]</t>
  </si>
  <si>
    <t>0.20%</t>
  </si>
  <si>
    <t>Pension and Other Postretirement Benefit Plans - Additional Information (Detail) - USD ($) $ in Millions</t>
  </si>
  <si>
    <t>Expected contributions to pension plans in next fiscal year</t>
  </si>
  <si>
    <t>Continuing Operations [Member] | Savings Plans [Member]</t>
  </si>
  <si>
    <t>Employer contributions</t>
  </si>
  <si>
    <t>Discontinued Operations [Member] | Savings Plans [Member]</t>
  </si>
  <si>
    <t>Pension and Other Postretirement Benefit Plans - Schedule of Expected Benefit Payments of Pension Plans (Detail) - USD ($) $ in Millions</t>
  </si>
  <si>
    <t>Defined Benefit Plan Estimated Future Benefit Payments [Abstract]</t>
  </si>
  <si>
    <t>Thereafter</t>
  </si>
  <si>
    <t>Total liability</t>
  </si>
  <si>
    <t>Pension and Other Postretirement Benefit Plans - Schedule of Defined Benefit Plans with Accumulated Benefit Obligation in Excess of Plan Assets (Detail) - USD ($) $ in Millions</t>
  </si>
  <si>
    <t>Defined Benefit Plan Pension Plans With Accumulated Benefit Obligations In Excess Of Plan Assets [Abstract]</t>
  </si>
  <si>
    <t>Projected benefit obligations</t>
  </si>
  <si>
    <t>Accumulated benefit obligations</t>
  </si>
  <si>
    <t>Plan assets</t>
  </si>
  <si>
    <t>Pension and Other Postretirement Benefit Plans - Schedule of Balances Recognized within Accumulated Other Comprehensive Income / (Loss) Excluding the Impact of Taxes (Detail) - USD ($) $ in Millions</t>
  </si>
  <si>
    <t>Defined Benefit Plan Amounts Recognized In Other Comprehensive Income [Abstract]</t>
  </si>
  <si>
    <t>Beginning balance</t>
  </si>
  <si>
    <t>Net actuarial loss</t>
  </si>
  <si>
    <t>Ending Balance</t>
  </si>
  <si>
    <t>Pension and Other Postretirement Benefit Plans - Weighted Average Assumptions Used to Calculate Projected Benefit Obligations and Net Periodic Benefit Cost (Detail)</t>
  </si>
  <si>
    <t>Defined Benefit Plan Weighted Average Assumptions Used In Calculating Benefit Obligation [Abstract]</t>
  </si>
  <si>
    <t>Projected benefit obligations, Discount rate</t>
  </si>
  <si>
    <t>2.90%</t>
  </si>
  <si>
    <t>3.30%</t>
  </si>
  <si>
    <t>Projected benefit obligations, Salary growth rate</t>
  </si>
  <si>
    <t>3.00%</t>
  </si>
  <si>
    <t>Net periodic benefit cost, Discount Rate</t>
  </si>
  <si>
    <t>3.80%</t>
  </si>
  <si>
    <t>Net periodic benefit cost, Expected rate of return on plan assets</t>
  </si>
  <si>
    <t>5.00%</t>
  </si>
  <si>
    <t>5.10%</t>
  </si>
  <si>
    <t>Net periodic benefit cost, Salary growth rate</t>
  </si>
  <si>
    <t>Pension and Other Postretirement Benefit Plans - Schedule of Accumulated Benefit Obligation for Defined Benefit Plans (Detail) - USD ($) $ in Millions</t>
  </si>
  <si>
    <t>Defined Benefit Pension Plan With Accumulated Benefit Obligation In Excess Of Fair Value Of Plan Assets [Line Items]</t>
  </si>
  <si>
    <t>Actuarial charge</t>
  </si>
  <si>
    <t>Allergan and Forest Acquisitions [Member] | Other Benefit Obligation [Member]</t>
  </si>
  <si>
    <t>Accumulated benefit obligation, Beginning balance</t>
  </si>
  <si>
    <t>Accumulated benefit obligation, Ending balance</t>
  </si>
  <si>
    <t>Other Income (Expense), Net - Components of Income (Expense), Net (Detail) - USD ($) $ in Millions</t>
  </si>
  <si>
    <t>Other Non Operating Income Expense [Line Items]</t>
  </si>
  <si>
    <t>Other-than-temporary impairments</t>
  </si>
  <si>
    <t>Dividend income</t>
  </si>
  <si>
    <t>Naurex recovery</t>
  </si>
  <si>
    <t>Pfizer termination fee (Allergan plc only)</t>
  </si>
  <si>
    <t>Bridge loan commitment fee</t>
  </si>
  <si>
    <t>Interest rate locks</t>
  </si>
  <si>
    <t>Net income impact of other-than-temporary loss on investment</t>
  </si>
  <si>
    <t>Forward sale of shares</t>
  </si>
  <si>
    <t>Debt Tender Offer [Member]</t>
  </si>
  <si>
    <t>Debt extinguishment costs</t>
  </si>
  <si>
    <t>Other Debt Tender Offer [Member]</t>
  </si>
  <si>
    <t>Other Income (Expense), Net - Additional Information (Detail) - USD ($) shares in Millions, $ in Millions</t>
  </si>
  <si>
    <t>Jan. 12, 2018</t>
  </si>
  <si>
    <t>Aug. 28, 2015</t>
  </si>
  <si>
    <t>Nov. 10, 2017</t>
  </si>
  <si>
    <t>Other-than-temporary impairment charges on other equity and cost investments</t>
  </si>
  <si>
    <t>Pfizer termination fee</t>
  </si>
  <si>
    <t>Bridge loan financing and commitment costs</t>
  </si>
  <si>
    <t>Interest rate lock income</t>
  </si>
  <si>
    <t>Interest Rate Lock [Member]</t>
  </si>
  <si>
    <t>Interest Rate Lock [Member] | Allergan Acquisition [Member]</t>
  </si>
  <si>
    <t>Debt issued on business combination</t>
  </si>
  <si>
    <t>Early repayment of senior notes</t>
  </si>
  <si>
    <t>Gain (loss) on extinguishment of debt</t>
  </si>
  <si>
    <t>Redeemable premium interest</t>
  </si>
  <si>
    <t>Ordinary shares received from divestiture of businesses</t>
  </si>
  <si>
    <t>Loss on forward sale of investment</t>
  </si>
  <si>
    <t>Acelerated share repurchase transaction</t>
  </si>
  <si>
    <t>Accelerated share repurchases settlement date</t>
  </si>
  <si>
    <t>Jan. 12,
		2018</t>
  </si>
  <si>
    <t>Percentage of proceeds from forward sale received</t>
  </si>
  <si>
    <t>80.00%</t>
  </si>
  <si>
    <t>Proceeds from forward sale received</t>
  </si>
  <si>
    <t>Forward sale of investment shares</t>
  </si>
  <si>
    <t>Inventories - Schedule of Inventories (Detail) - USD ($) $ in Millions</t>
  </si>
  <si>
    <t>Raw materials</t>
  </si>
  <si>
    <t>Work-in-process</t>
  </si>
  <si>
    <t>Finished goods</t>
  </si>
  <si>
    <t>Inventories, gross</t>
  </si>
  <si>
    <t>Less: inventory reserves</t>
  </si>
  <si>
    <t>Total Inventories</t>
  </si>
  <si>
    <t>Accounts Payable and Accrued Expenses - Summary of Accounts Payable and Accrued Expenses (Detail) - USD ($) $ in Millions</t>
  </si>
  <si>
    <t>Accrued expenses:</t>
  </si>
  <si>
    <t>Accrued third-party rebates</t>
  </si>
  <si>
    <t>Contractual commitments (including amount due to Teva)</t>
  </si>
  <si>
    <t>Accrued payroll and related benefits</t>
  </si>
  <si>
    <t>Accrued returns</t>
  </si>
  <si>
    <t>Interest payable</t>
  </si>
  <si>
    <t>Royalties payable</t>
  </si>
  <si>
    <t>Accrued pharmaceutical fees</t>
  </si>
  <si>
    <t>Accrued R&amp;D expenditures</t>
  </si>
  <si>
    <t>Accrued severance, retention and other shutdown costs</t>
  </si>
  <si>
    <t>Litigation-related reserves and legal fees</t>
  </si>
  <si>
    <t>Accrued non-provision taxes</t>
  </si>
  <si>
    <t>Current portion of contingent consideration obligations</t>
  </si>
  <si>
    <t>Accrued selling and marketing expenditures</t>
  </si>
  <si>
    <t>Dividends payable</t>
  </si>
  <si>
    <t>Other accrued expenses</t>
  </si>
  <si>
    <t>Total accrued expenses</t>
  </si>
  <si>
    <t>Accounts payable</t>
  </si>
  <si>
    <t>Total accounts payable and accrued expenses</t>
  </si>
  <si>
    <t>Property, Plant and Equipment, Net - Schedule of Property, Plant and Equipment, Net (Detail) - USD ($) $ in Millions</t>
  </si>
  <si>
    <t>Additions</t>
  </si>
  <si>
    <t>Additions due to acquisitions</t>
  </si>
  <si>
    <t>Disposals/transfers/other</t>
  </si>
  <si>
    <t>Currency translation</t>
  </si>
  <si>
    <t>Ending balance</t>
  </si>
  <si>
    <t>Accumulated depreciation</t>
  </si>
  <si>
    <t>Accumulated depreciation, beginning balance</t>
  </si>
  <si>
    <t>Disposals/transfers/impairments/other</t>
  </si>
  <si>
    <t>Accumulated depreciation, ending balance</t>
  </si>
  <si>
    <t>Machinery and Equipment [Member]</t>
  </si>
  <si>
    <t>Research and Laboratory Equipment [Member]</t>
  </si>
  <si>
    <t>Transportation / Other [Member]</t>
  </si>
  <si>
    <t>Land, Buildings and Leasehold Improvements [Member]</t>
  </si>
  <si>
    <t>Construction in Progress [Member]</t>
  </si>
  <si>
    <t>Property, Plant and Equipment, Net - Additional Information (Detail) - USD ($) $ in Millions</t>
  </si>
  <si>
    <t>Depreciation expense</t>
  </si>
  <si>
    <t>Prepaid Expenses, Investments and Other Assets - Prepaid Expenses and Other Current Assets (Detail) - USD ($) $ in Millions</t>
  </si>
  <si>
    <t>Prepaid Expense And Other Assets Current [Abstract]</t>
  </si>
  <si>
    <t>Prepaid taxes</t>
  </si>
  <si>
    <t>Prepaid insurance</t>
  </si>
  <si>
    <t>Royalty receivables</t>
  </si>
  <si>
    <t>Sales and marketing</t>
  </si>
  <si>
    <t>Total prepaid expenses and other current assets</t>
  </si>
  <si>
    <t>Prepaid Expenses, Investments and Other Assets - Marketable Securities, Including Cash and Cash Equivalents, Other Investments and Other Assets (Detail) - USD ($) $ in Millions</t>
  </si>
  <si>
    <t>Schedule Of Available For Sale Securities [Line Items]</t>
  </si>
  <si>
    <t>Total marketable securities</t>
  </si>
  <si>
    <t>Investments and other assets:</t>
  </si>
  <si>
    <t>Legacy Allergan Deferred executive compensation investments</t>
  </si>
  <si>
    <t>Equity method investments</t>
  </si>
  <si>
    <t>Cost method investments</t>
  </si>
  <si>
    <t>Other long-term investments</t>
  </si>
  <si>
    <t>Taxes receivable</t>
  </si>
  <si>
    <t>Total investments and other assets</t>
  </si>
  <si>
    <t>Short-term Investments [Member]</t>
  </si>
  <si>
    <t>Prepaid Expenses, Investments and Other Assets - Additional Information (Detail) - Teva [Member] - USD ($) shares in Millions, $ in Millions</t>
  </si>
  <si>
    <t>Feb. 16, 2018</t>
  </si>
  <si>
    <t>Number of shares owned</t>
  </si>
  <si>
    <t>Number of additional ordinary shares sold</t>
  </si>
  <si>
    <t>Number of additional ordinary shares sold, value</t>
  </si>
  <si>
    <t>Prepaid Expenses, Investments and Other Assets - Investments in Securities (Detail) - USD ($) $ in Millions</t>
  </si>
  <si>
    <t>Investment In Teva Ordinary Shares [Member]</t>
  </si>
  <si>
    <t>Estimated fair value</t>
  </si>
  <si>
    <t>Level 1 [Member]</t>
  </si>
  <si>
    <t>Carrying amount</t>
  </si>
  <si>
    <t>Unrecognized gain</t>
  </si>
  <si>
    <t>Cash &amp; cash equivalents</t>
  </si>
  <si>
    <t>Level 1 [Member] | Money Market Funds [Member]</t>
  </si>
  <si>
    <t>Level 1 [Member] | Investment In Teva Ordinary Shares [Member]</t>
  </si>
  <si>
    <t>Level 2 [Member]</t>
  </si>
  <si>
    <t>Unrecognized loss</t>
  </si>
  <si>
    <t>Level 2 [Member] | Investment In Teva Ordinary Shares [Member]</t>
  </si>
  <si>
    <t>Level 2 [Member] | Commercial Paper and Other [Member]</t>
  </si>
  <si>
    <t>Level 2 [Member] | Certificates of Deposit [Member]</t>
  </si>
  <si>
    <t>Prepaid Expenses, Investments and Other Assets - Summary of Long-term Investments (Detail) $ in Millions</t>
  </si>
  <si>
    <t>Long Term Investments [Abstract]</t>
  </si>
  <si>
    <t>Equity Method Investments, beginning balance</t>
  </si>
  <si>
    <t>Equity Method Investments, Other</t>
  </si>
  <si>
    <t>Equity Method Investments, ending balance</t>
  </si>
  <si>
    <t>Cost Method and Other Long-term Investments, beginning balance</t>
  </si>
  <si>
    <t>Cost Method and Other Long-term Investments, Other-than-temporary impairment</t>
  </si>
  <si>
    <t>Cost Method and Other Long-term Investments, Other</t>
  </si>
  <si>
    <t>Cost Method and Other Long-term Investments, ending balance</t>
  </si>
  <si>
    <t>Goodwill, Product Rights and Other Intangible Assets - Schedule of Goodwill (Detail) $ in Millions</t>
  </si>
  <si>
    <t>Goodwill [Line Items]</t>
  </si>
  <si>
    <t>Balance as of December 31, 2016</t>
  </si>
  <si>
    <t>Additions through acquisitions</t>
  </si>
  <si>
    <t>Measurement period adjustments</t>
  </si>
  <si>
    <t>Held for sale</t>
  </si>
  <si>
    <t>Foreign exchange and other adjustments</t>
  </si>
  <si>
    <t>Balance as of December 31, 2017</t>
  </si>
  <si>
    <t>Goodwill, Product Rights and Other Intangible Assets - Additional Information (Detail) $ in Millions</t>
  </si>
  <si>
    <t>Dec. 31, 2017USD ($)Patent</t>
  </si>
  <si>
    <t>Nov. 01, 2016USD ($)</t>
  </si>
  <si>
    <t>Goodwill Product Rights And Other Intangible Assets [Line Items]</t>
  </si>
  <si>
    <t>Gross balance of goodwill</t>
  </si>
  <si>
    <t>Addition to goodwill</t>
  </si>
  <si>
    <t>Reacquired aggregate value of intangible assets</t>
  </si>
  <si>
    <t>Women's Healthcare Research and Development Project [Member]</t>
  </si>
  <si>
    <t>Total Gastrointestinal (GI) [Member]</t>
  </si>
  <si>
    <t>Osteoarthritis Research and Development Project [Member]</t>
  </si>
  <si>
    <t>International Eye Care Pipeline Project [Member]</t>
  </si>
  <si>
    <t>Botox Premature Ejaculation Product [Member]</t>
  </si>
  <si>
    <t>Restasis [Member]</t>
  </si>
  <si>
    <t>Number of patents | Patent</t>
  </si>
  <si>
    <t>Impairment of intangible Assets</t>
  </si>
  <si>
    <t>Zeltiq Acquisition Inc. [Member]</t>
  </si>
  <si>
    <t>Allergan, Inc. [Member] | Urology [Member]</t>
  </si>
  <si>
    <t>Allergan, Inc. [Member] | IPR&amp;D [Member] | CNS [Member]</t>
  </si>
  <si>
    <t>Allergan, Inc. [Member] | IPR&amp;D [Member] | Eye Care Project [Member]</t>
  </si>
  <si>
    <t>Allergan, Inc. [Member] | IPR&amp;D [Member] | Medical Aesthetics [Member]</t>
  </si>
  <si>
    <t>Allergan, Inc. [Member] | IPR&amp;D [Member] | Other Dry Eye [Member]</t>
  </si>
  <si>
    <t>Allergan, Inc. [Member] | IPR&amp;D [Member] | Aczone [Member]</t>
  </si>
  <si>
    <t>Warner Chilcott [Member] | IPR&amp;D [Member]</t>
  </si>
  <si>
    <t>Tobira [Member]</t>
  </si>
  <si>
    <t>Tobira [Member] | IPR&amp;D [Member]</t>
  </si>
  <si>
    <t>Vitae [Member] | Atopic Dermatitis Pipeline Candidate [Member]</t>
  </si>
  <si>
    <t>Vitae [Member] | IPR&amp;D [Member]</t>
  </si>
  <si>
    <t>ForSight [Member]</t>
  </si>
  <si>
    <t>ForSight [Member] | IPR&amp;D [Member]</t>
  </si>
  <si>
    <t>Goodwill, Product Rights and Other Intangible Assets - Schedule of Cost Basis on Product Rights and Other Intangible Assets (Detail) - USD ($) $ in Millions</t>
  </si>
  <si>
    <t>Finite And Indefinite Lived Intangible Assets By Major Class [Line Items]</t>
  </si>
  <si>
    <t>Intangible assets, gross, Amortization</t>
  </si>
  <si>
    <t>Intangibles with indefinite lives, Impairments</t>
  </si>
  <si>
    <t>Cost Basis [Member]</t>
  </si>
  <si>
    <t>Intangibles with definite lives, Beginning balance</t>
  </si>
  <si>
    <t>Intangibles with definite lives, Acquisitions</t>
  </si>
  <si>
    <t>Intangibles with definite lives, IPR&amp;D to CMP Transfers</t>
  </si>
  <si>
    <t>Intangibles with definite lives, Disposals/Held for Sale/Other</t>
  </si>
  <si>
    <t>Intangibles assets, gross, Foreign Currency Translation</t>
  </si>
  <si>
    <t>Intangibles with definite lives, Foreign Currency Translation</t>
  </si>
  <si>
    <t>Intangibles with definite lives, Ending balance</t>
  </si>
  <si>
    <t>Intangibles with indefinite lives, Beginning balance</t>
  </si>
  <si>
    <t>Intangibles with indefinite lives, Acquisitions</t>
  </si>
  <si>
    <t>Intangibles with indefinite lives, IPR&amp;D to CMP Transfers</t>
  </si>
  <si>
    <t>Intangibles with indefinite lives, Disposals/Held for Sale/Other</t>
  </si>
  <si>
    <t>Intangibles with indefinite lives, Foreign Currency Translation</t>
  </si>
  <si>
    <t>Intangibles with indefinite lives, Ending balance</t>
  </si>
  <si>
    <t>Intangible assets, gross, Beginning balance</t>
  </si>
  <si>
    <t>Intangible assets, gross, Acquisitions</t>
  </si>
  <si>
    <t>Intangible assets, gross, Impairments</t>
  </si>
  <si>
    <t>Intangibles assets, Disposals/Held for Sale/Other</t>
  </si>
  <si>
    <t>Intangible assets, gross, Ending balance</t>
  </si>
  <si>
    <t>Cost Basis [Member] | Product Rights and Other Intangibles [Member]</t>
  </si>
  <si>
    <t>Cost Basis [Member] | Trade Name [Member]</t>
  </si>
  <si>
    <t>Cost Basis [Member] | IPR&amp;D [Member]</t>
  </si>
  <si>
    <t>Accumulated Amortization [Member]</t>
  </si>
  <si>
    <t>Intangible assets, Accumulated Amortization, Beginning balance</t>
  </si>
  <si>
    <t>Intangibles with definite lives, Impairments</t>
  </si>
  <si>
    <t>Intangible assets gross, Disposals/Held for Sale/Other</t>
  </si>
  <si>
    <t>Intangible assets, Accumulated Amortization, Ending balance</t>
  </si>
  <si>
    <t>Accumulated Amortization [Member] | Product Rights and Other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Debt Issuance Costs</t>
  </si>
  <si>
    <t>Total Other Borrowings</t>
  </si>
  <si>
    <t>Total Indebtedness</t>
  </si>
  <si>
    <t>Margin Loan [Member]</t>
  </si>
  <si>
    <t>Capital Leases [Member]</t>
  </si>
  <si>
    <t>Total Term Loan Indebtedness</t>
  </si>
  <si>
    <t>Floating Rate Notes [Member]</t>
  </si>
  <si>
    <t>Floating Rate Notes [Member] | Notes Due March 12, 2018 [Member]</t>
  </si>
  <si>
    <t>Issuance Date</t>
  </si>
  <si>
    <t>Mar. 4,
		2015</t>
  </si>
  <si>
    <t>Interest Payments</t>
  </si>
  <si>
    <t>Quarterly</t>
  </si>
  <si>
    <t>Acquisition Date</t>
  </si>
  <si>
    <t>Floating Rate Notes [Member] | Notes Due March 12, 2020 [Member]</t>
  </si>
  <si>
    <t>Fixed Rate Notes [Member]</t>
  </si>
  <si>
    <t>Fixed Rate Notes [Member] | 1.850% Notes Due March 1, 2017 [Member]</t>
  </si>
  <si>
    <t>Semi-annually</t>
  </si>
  <si>
    <t>Fixed Rate Notes [Member] | 1.300% Notes Due June 15, 2017 [Member]</t>
  </si>
  <si>
    <t>Jun. 10,
		2014</t>
  </si>
  <si>
    <t>Fixed Rate Notes [Member] | 1.875% Notes Due October 1, 2017 [Member]</t>
  </si>
  <si>
    <t>Oct. 2,
		2012</t>
  </si>
  <si>
    <t>Fixed Rate Notes [Member] | 2.350% Notes Due March 12, 2018 [Member]</t>
  </si>
  <si>
    <t>Fixed Rate Notes [Member] | 1.350% Notes Due March 15, 2018 [Member]</t>
  </si>
  <si>
    <t>Fixed Rate Notes [Member] | 4.375% Notes Due February 1, 2019 [Member]</t>
  </si>
  <si>
    <t>Jul. 1,
		2014</t>
  </si>
  <si>
    <t>Fixed Rate Notes [Member] | 2.450% Notes Due June 15, 2019 [Member]</t>
  </si>
  <si>
    <t>Fixed Rate Notes [Member] | 6.125% Senior Notes Due August 15, 2019 [Member]</t>
  </si>
  <si>
    <t>Aug. 24,
		2009</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Euro Denominated Notes [Member] | 0.500% Notes Due June 1, 2021 [Member]</t>
  </si>
  <si>
    <t>May 26,
		2017</t>
  </si>
  <si>
    <t>Annually</t>
  </si>
  <si>
    <t>Euro Denominated Notes [Member] | 1.250% Notes Due June 1, 2024 [Member]</t>
  </si>
  <si>
    <t>Euro Denominated Notes [Member] | 2.125% Notes Due June 1, 2029 [Member]</t>
  </si>
  <si>
    <t>Euro Denominated Notes [Member] | Notes Due June 1, 2019 [Member]</t>
  </si>
  <si>
    <t>Other [Member]</t>
  </si>
  <si>
    <t>Long-Term Debt and Capital Leases - Schedule of Long-Term Debt and Capital Leases (Parenthetical) (Detail)</t>
  </si>
  <si>
    <t>Dec. 13, 2017</t>
  </si>
  <si>
    <t>Nov. 30, 2017</t>
  </si>
  <si>
    <t>Senior notes, maturity date</t>
  </si>
  <si>
    <t>Mar. 12,
		2018</t>
  </si>
  <si>
    <t>Percentage of margin</t>
  </si>
  <si>
    <t>1.08%</t>
  </si>
  <si>
    <t>Debt instrument variable rate basis</t>
  </si>
  <si>
    <t>Three month USD LIBOR</t>
  </si>
  <si>
    <t>Interest payment terms</t>
  </si>
  <si>
    <t>Interest on the 2018 floating rate note is three month USD LIBOR plus 1.080% per annum</t>
  </si>
  <si>
    <t>Mar. 12,
		2020</t>
  </si>
  <si>
    <t>1.255%</t>
  </si>
  <si>
    <t>Interest on the 2020 floating rate note is three month USD LIBOR plus 1.255% per annum</t>
  </si>
  <si>
    <t>Mar. 1,
		2017</t>
  </si>
  <si>
    <t>Senior notes, interest rate</t>
  </si>
  <si>
    <t>1.85%</t>
  </si>
  <si>
    <t>Jun. 15,
		2017</t>
  </si>
  <si>
    <t>Oct. 1,
		2017</t>
  </si>
  <si>
    <t>1.875%</t>
  </si>
  <si>
    <t>2.35%</t>
  </si>
  <si>
    <t>Mar. 15,
		2018</t>
  </si>
  <si>
    <t>1.35%</t>
  </si>
  <si>
    <t>Feb. 1,
		2019</t>
  </si>
  <si>
    <t>4.375%</t>
  </si>
  <si>
    <t>Jun. 15,
		2019</t>
  </si>
  <si>
    <t>2.45%</t>
  </si>
  <si>
    <t>Aug. 15,
		2019</t>
  </si>
  <si>
    <t>6.125%</t>
  </si>
  <si>
    <t>Sep. 15,
		2020</t>
  </si>
  <si>
    <t>3.375%</t>
  </si>
  <si>
    <t>Feb. 15,
		2021</t>
  </si>
  <si>
    <t>4.875%</t>
  </si>
  <si>
    <t>Dec. 15,
		2021</t>
  </si>
  <si>
    <t>Mar. 15,
		2022</t>
  </si>
  <si>
    <t>3.45%</t>
  </si>
  <si>
    <t>Oct. 1,
		2022</t>
  </si>
  <si>
    <t>3.25%</t>
  </si>
  <si>
    <t>Mar. 15,
		2023</t>
  </si>
  <si>
    <t>2.80%</t>
  </si>
  <si>
    <t>Jun. 15,
		2024</t>
  </si>
  <si>
    <t>3.85%</t>
  </si>
  <si>
    <t>Mar. 15,
		2025</t>
  </si>
  <si>
    <t>Mar. 15,
		2035</t>
  </si>
  <si>
    <t>4.55%</t>
  </si>
  <si>
    <t>Oct. 1,
		2042</t>
  </si>
  <si>
    <t>4.625%</t>
  </si>
  <si>
    <t>Jun. 15,
		2044</t>
  </si>
  <si>
    <t>4.85%</t>
  </si>
  <si>
    <t>Mar. 15,
		2045</t>
  </si>
  <si>
    <t>4.75%</t>
  </si>
  <si>
    <t>Jun. 1,
		2021</t>
  </si>
  <si>
    <t>0.50%</t>
  </si>
  <si>
    <t>Jun. 1,
		2024</t>
  </si>
  <si>
    <t>1.25%</t>
  </si>
  <si>
    <t>Jun. 1,
		2029</t>
  </si>
  <si>
    <t>2.125%</t>
  </si>
  <si>
    <t>0.35%</t>
  </si>
  <si>
    <t>Three month EURIBOR</t>
  </si>
  <si>
    <t>Interest on the €700.0 million floating rate notes is the three month EURIBOR plus 0.350% per annum</t>
  </si>
  <si>
    <t>Long-Term Debt and Capital Leases - Floating Rate Notes - Additional Information (Detail) - Floating Rate Notes [Member] - Notes Due September 1, 2016 [Member]</t>
  </si>
  <si>
    <t>0.875%</t>
  </si>
  <si>
    <t>Three-month LIBOR</t>
  </si>
  <si>
    <t>Long-Term Debt and Capital Leases - Acquired Allergan Notes - Additional Information (Detail) - USD ($) $ in Millions</t>
  </si>
  <si>
    <t>Fixed Rate Notes [Member] | Allergan Acquisition [Member]</t>
  </si>
  <si>
    <t>Fixed Rate Notes [Member] | Allergan Acquisition [Member] | 5.750% Notes Due April 1, 2016 [Member]</t>
  </si>
  <si>
    <t>5.75%</t>
  </si>
  <si>
    <t>Apr. 1,
		2016</t>
  </si>
  <si>
    <t>Senior notes redeemed date</t>
  </si>
  <si>
    <t>Long-Term Debt and Capital Leases - Acquired Forest Notes - Additional Information (Detail) $ in Millions</t>
  </si>
  <si>
    <t>Jul. 01, 2014USD ($)</t>
  </si>
  <si>
    <t>Fixed Rate Notes [Member] | Forest Laboratories, Inc. [Member]</t>
  </si>
  <si>
    <t>Acquisition premium on indebtedness</t>
  </si>
  <si>
    <t>Long-Term Debt and Capital Leases - Credit Facility Indebtedness - Additional Information (Detail) - USD ($) $ in Millions</t>
  </si>
  <si>
    <t>Interest expense on outstanding indebtedness</t>
  </si>
  <si>
    <t>Long-Term Debt and Capital Leases - Marginal Loan - Additional Information (Detail) - USD ($) $ in Millions</t>
  </si>
  <si>
    <t>Aggregate principal amount</t>
  </si>
  <si>
    <t>Marginal Loan [Member]</t>
  </si>
  <si>
    <t>Single draw end date</t>
  </si>
  <si>
    <t>Dec. 22,
		2017</t>
  </si>
  <si>
    <t>Amount drew down</t>
  </si>
  <si>
    <t>Amount repaid</t>
  </si>
  <si>
    <t>Maximum [Member] | Marginal Loan [Member]</t>
  </si>
  <si>
    <t>Long-Term Debt and Capital Leases - Revolving Credit Facility - Additional Information (Detail) - Revolver Agreement [Member] - USD ($) $ in Millions</t>
  </si>
  <si>
    <t>Jun. 14, 2017</t>
  </si>
  <si>
    <t>Line Of Credit Facility [Line Items]</t>
  </si>
  <si>
    <t>Revolving credit facility, term</t>
  </si>
  <si>
    <t>Maximum borrowing capacity</t>
  </si>
  <si>
    <t>Ability to increase the revolving credit facility</t>
  </si>
  <si>
    <t>Borrowing capacity</t>
  </si>
  <si>
    <t>Customary affirmative covenants</t>
  </si>
  <si>
    <t>The Revolver Agreement contains customary affirmative covenants for facilities of this type, including, among others, covenants pertaining to the delivery of financial statements, notices of default, maintenance of corporate existence and compliance with laws, as well as customary negative covenants for facilities of this type, including, among others, limitations on secured indebtedness, non-guarantor subsidiary indebtedness, mergers and certain other fundamental changes and passive holding company status.  The Revolver Agreement also contains a financial covenant requiring maintenance of a maximum consolidated leverage ratio.</t>
  </si>
  <si>
    <t>Borrowings outstanding</t>
  </si>
  <si>
    <t>Letters of credit outstanding</t>
  </si>
  <si>
    <t>Minimum [Member]</t>
  </si>
  <si>
    <t>Credit facility unused portion commitment fee percentage</t>
  </si>
  <si>
    <t>0.07%</t>
  </si>
  <si>
    <t>Minimum [Member] | Base Rate [Member]</t>
  </si>
  <si>
    <t>Minimum [Member] | Eurodollar [Member]</t>
  </si>
  <si>
    <t>Maximum [Member]</t>
  </si>
  <si>
    <t>0.25%</t>
  </si>
  <si>
    <t>Maximum [Member] | Base Rate [Member]</t>
  </si>
  <si>
    <t>1.00%</t>
  </si>
  <si>
    <t>Maximum [Member] | Eurodollar [Member]</t>
  </si>
  <si>
    <t>Long-Term Debt and Capital Leases - Cash Bridge Loan Facility - Additional Information (Detail)</t>
  </si>
  <si>
    <t>Apr. 09, 2015USD ($)</t>
  </si>
  <si>
    <t>Cash Bridge Loan Facility [Member]</t>
  </si>
  <si>
    <t>Facility repayment</t>
  </si>
  <si>
    <t>Long-Term Debt and Capital Leases - 2017 Repayments - Additional Information (Detail) - USD ($) $ in Millions</t>
  </si>
  <si>
    <t>May 30, 2017</t>
  </si>
  <si>
    <t>Tender Offer [Member]</t>
  </si>
  <si>
    <t>Senior notes, repurchase date</t>
  </si>
  <si>
    <t>May 30,
		2017</t>
  </si>
  <si>
    <t>Senior notes, repurchase amount</t>
  </si>
  <si>
    <t>Senior notes early tender payment</t>
  </si>
  <si>
    <t>Senior notes, net expense</t>
  </si>
  <si>
    <t>Tender Offer [Member] | Fixed Rate Notes [Member] | 4.875% Notes Due February 15, 2021 [Member]</t>
  </si>
  <si>
    <t>Senior notes, face amount</t>
  </si>
  <si>
    <t>Tender Offer [Member] | Fixed Rate Notes [Member] | 4.625% Notes Due October 1, 2042 [Member]</t>
  </si>
  <si>
    <t>Tender Offer [Member] | Fixed Rate Notes [Member] | 4.375% Notes Due February 1, 2019 [Member]</t>
  </si>
  <si>
    <t>Tender Offer [Member] | Fixed Rate Notes [Member] | Notes Due March 15, 2045 [Member]</t>
  </si>
  <si>
    <t>Long-Term Debt and Capital Leases - Other Prepayments - Additional Information (Detail) - Fixed Rate Notes [Member] - USD ($) $ in Millions</t>
  </si>
  <si>
    <t>6.125% Senior Notes Due August 15, 2019 [Member]</t>
  </si>
  <si>
    <t>Prepayments of senior notes including early tender payment</t>
  </si>
  <si>
    <t>4.375% Notes Due February 1, 2019 [Member]</t>
  </si>
  <si>
    <t>Long-Term Debt and Capital Leases - Schedule of Annual Debt Maturities (Detail) - USD ($) $ in Millions</t>
  </si>
  <si>
    <t>2023 and after</t>
  </si>
  <si>
    <t>Total senior notes gross</t>
  </si>
  <si>
    <t>Capital leases</t>
  </si>
  <si>
    <t>Debt issuance costs</t>
  </si>
  <si>
    <t>Other short-term borrowings</t>
  </si>
  <si>
    <t>Long-Term Debt and Capital Leases - 2009 Notes Issuance and Lease Commitments - Additional Information (Detail) - USD ($) $ in Millions</t>
  </si>
  <si>
    <t>Rent expenses for operating leases</t>
  </si>
  <si>
    <t>Long-Term Debt and Capital Leases - Schedule of Future Minimum Lease Payments under Capital and Operating Leases (Detail) $ in Millions</t>
  </si>
  <si>
    <t>Total minimum lease payment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severance and restructuring liabilities</t>
  </si>
  <si>
    <t>Product warranties</t>
  </si>
  <si>
    <t>Long-term contractual obligations</t>
  </si>
  <si>
    <t>Total other long-term liabilities</t>
  </si>
  <si>
    <t>Income Taxes - Additional Information (Detail) - USD ($)</t>
  </si>
  <si>
    <t>Jan. 01, 2019</t>
  </si>
  <si>
    <t>Dec. 22, 2017</t>
  </si>
  <si>
    <t>Dec. 31, 2018</t>
  </si>
  <si>
    <t>Income Tax [Line Items]</t>
  </si>
  <si>
    <t>Repatriation tax payable period</t>
  </si>
  <si>
    <t>U.S.federal corporate income tax rate</t>
  </si>
  <si>
    <t>35.00%</t>
  </si>
  <si>
    <t>Decrease to deferred tax liabilities</t>
  </si>
  <si>
    <t>Partial reversal of prior amounts accrued for taxes on unremitted earnings</t>
  </si>
  <si>
    <t>Income tax expense related to repatriation of foreign earnings</t>
  </si>
  <si>
    <t>Deferred tax liabilities, current</t>
  </si>
  <si>
    <t>Deferred tax liabilities, non current</t>
  </si>
  <si>
    <t>Foreign losses before taxes</t>
  </si>
  <si>
    <t>Deferred tax liabilities related to acquired entities</t>
  </si>
  <si>
    <t>Decreased in net deferred tax liabilities</t>
  </si>
  <si>
    <t>Net operating loss carryforward</t>
  </si>
  <si>
    <t>Net operating loss carryforwards</t>
  </si>
  <si>
    <t>Tax credit carryforwards</t>
  </si>
  <si>
    <t>Valuation allowance</t>
  </si>
  <si>
    <t>Net operating income (losses)</t>
  </si>
  <si>
    <t>Other deferred tax assets</t>
  </si>
  <si>
    <t>Undistributed earnings of foreign subsidiaries</t>
  </si>
  <si>
    <t>Undistributed earnings of domestic subsidiaries</t>
  </si>
  <si>
    <t>Unrecognized amount that would favorably affect Company's effective tax rate</t>
  </si>
  <si>
    <t>Interest and penalties related to uncertain tax positions recognized in tax expense</t>
  </si>
  <si>
    <t>Interest and penalties related to tax positions accrued</t>
  </si>
  <si>
    <t>Tax benefit on penalties and interest accrued</t>
  </si>
  <si>
    <t>Reasonably possible change in unrecognized tax benefits</t>
  </si>
  <si>
    <t>Valuation Allowance on U.S. Capital Loss Carryforwards [Member]</t>
  </si>
  <si>
    <t>Tax expense recorded related to change in valuation allowance</t>
  </si>
  <si>
    <t>Tax Valuation Allowance [Member]</t>
  </si>
  <si>
    <t>Tax credits</t>
  </si>
  <si>
    <t>Capital loss carryforwards</t>
  </si>
  <si>
    <t>U.S. [Member]</t>
  </si>
  <si>
    <t>Tax credits, expire in 2018</t>
  </si>
  <si>
    <t>Tax net operating losses, expire in 2018</t>
  </si>
  <si>
    <t>Increase to net operating loss</t>
  </si>
  <si>
    <t>Non-U.S. [Member]</t>
  </si>
  <si>
    <t>Tax net operating losses, not subject to expiration</t>
  </si>
  <si>
    <t>Income tax deductible interest expense percent</t>
  </si>
  <si>
    <t>30.00%</t>
  </si>
  <si>
    <t>Minimum base erosion anti-abuse tax</t>
  </si>
  <si>
    <t>Scenario Forecast [Member]</t>
  </si>
  <si>
    <t>Income Taxes - Schedule of (Benefit)/Provision for Income Taxes (Detail) - USD ($) $ in Millions</t>
  </si>
  <si>
    <t>Current (benefit) / provision:</t>
  </si>
  <si>
    <t>Current (benefit) / provision, U.S. federal</t>
  </si>
  <si>
    <t>Current (benefit) / provision, U.S. state</t>
  </si>
  <si>
    <t>Current (benefit) / provision, Non-U.S.</t>
  </si>
  <si>
    <t>Total current (benefit) / provision</t>
  </si>
  <si>
    <t>Deferred (benefit) / provision:</t>
  </si>
  <si>
    <t>Deferred (benefit) / provision, U.S. federal</t>
  </si>
  <si>
    <t>Deferred (benefit) / provision, U.S. state</t>
  </si>
  <si>
    <t>Deferred (benefit) / provision, Non-U.S.</t>
  </si>
  <si>
    <t>Total deferred (benefit) / provision</t>
  </si>
  <si>
    <t>Total (benefit) / provision for income taxes</t>
  </si>
  <si>
    <t>Income Taxes - Schedule of Reconciliations between Statutory Income Tax Rate and Company's Effective Income Tax Rate (Detail)</t>
  </si>
  <si>
    <t>Real Estate Acquired Through Foreclosure Under Forward Purchase Agreements [Line Items]</t>
  </si>
  <si>
    <t>Statutory rate</t>
  </si>
  <si>
    <t>(35.00%)</t>
  </si>
  <si>
    <t>Irish [Member]</t>
  </si>
  <si>
    <t>(12.50%)</t>
  </si>
  <si>
    <t>Earnings subject to U.S. taxes</t>
  </si>
  <si>
    <t>(17.80%)</t>
  </si>
  <si>
    <t>(37.50%)</t>
  </si>
  <si>
    <t>(18.60%)</t>
  </si>
  <si>
    <t>Earnings subject to rates different than the statutory rate</t>
  </si>
  <si>
    <t>2.50%</t>
  </si>
  <si>
    <t>(18.30%)</t>
  </si>
  <si>
    <t>(2.20%)</t>
  </si>
  <si>
    <t>Impact of tax reform</t>
  </si>
  <si>
    <t>(27.20%)</t>
  </si>
  <si>
    <t>Tax reserves and audit outcomes</t>
  </si>
  <si>
    <t>0.40%</t>
  </si>
  <si>
    <t>(0.70%)</t>
  </si>
  <si>
    <t>0.30%</t>
  </si>
  <si>
    <t>Non-deductible expenses</t>
  </si>
  <si>
    <t>3.10%</t>
  </si>
  <si>
    <t>Impact of acquisitions and reorganizations</t>
  </si>
  <si>
    <t>(9.30%)</t>
  </si>
  <si>
    <t>4.00%</t>
  </si>
  <si>
    <t>Tax credits and U.S. manufacturing deduction</t>
  </si>
  <si>
    <t>(1.50%)</t>
  </si>
  <si>
    <t>(3.10%)</t>
  </si>
  <si>
    <t>(0.50%)</t>
  </si>
  <si>
    <t>Rate changes</t>
  </si>
  <si>
    <t>(1.20%)</t>
  </si>
  <si>
    <t>(7.40%)</t>
  </si>
  <si>
    <t>Valuation allowances</t>
  </si>
  <si>
    <t>2.20%</t>
  </si>
  <si>
    <t>6.50%</t>
  </si>
  <si>
    <t>(6.50%)</t>
  </si>
  <si>
    <t>(0.20%)</t>
  </si>
  <si>
    <t>(0.60%)</t>
  </si>
  <si>
    <t>Effective income tax rate</t>
  </si>
  <si>
    <t>(64.20%)</t>
  </si>
  <si>
    <t>(67.00%)</t>
  </si>
  <si>
    <t>(35.30%)</t>
  </si>
  <si>
    <t>Bermuda [Member] | Warner Chilcott Limited [Member]</t>
  </si>
  <si>
    <t>(0.00%)</t>
  </si>
  <si>
    <t>(27.90%)</t>
  </si>
  <si>
    <t>(58.40%)</t>
  </si>
  <si>
    <t>(29.50%)</t>
  </si>
  <si>
    <t>(0.40%)</t>
  </si>
  <si>
    <t>(11.90%)</t>
  </si>
  <si>
    <t>(5.00%)</t>
  </si>
  <si>
    <t>(27.70%)</t>
  </si>
  <si>
    <t>3.20%</t>
  </si>
  <si>
    <t>(9.50%)</t>
  </si>
  <si>
    <t>4.10%</t>
  </si>
  <si>
    <t>(3.20%)</t>
  </si>
  <si>
    <t>(1.30%)</t>
  </si>
  <si>
    <t>(7.60%)</t>
  </si>
  <si>
    <t>6.70%</t>
  </si>
  <si>
    <t>(6.70%)</t>
  </si>
  <si>
    <t>(0.10%)</t>
  </si>
  <si>
    <t>(65.50%)</t>
  </si>
  <si>
    <t>(68.80%)</t>
  </si>
  <si>
    <t>(36.40%)</t>
  </si>
  <si>
    <t>Income Taxes - Schedule of Reconciliations between Statutory Income Tax Rate and Company's Effective Income Tax Rate (Parenthetical) (Detail) - USD ($) $ in Millions</t>
  </si>
  <si>
    <t>Amortization expense</t>
  </si>
  <si>
    <t>Impairment charges, including Teva share activity</t>
  </si>
  <si>
    <t>Impact on effective tax rate</t>
  </si>
  <si>
    <t>TCJA change in tax rate income tax expense benefit</t>
  </si>
  <si>
    <t>Income tax benefit related to basis differences in investments</t>
  </si>
  <si>
    <t>Income tax benefit of income rate changes in U.S. and France</t>
  </si>
  <si>
    <t>Income Taxes - Schedule of Components Company's Net Deferred Tax Assets and Liabilities (Detail) - USD ($) $ in Millions</t>
  </si>
  <si>
    <t>Benefits from net operating and capital losses and tax credit carryforwards</t>
  </si>
  <si>
    <t>Differences in financial statement and tax accounting for:</t>
  </si>
  <si>
    <t>Inventories, receivables and accruals</t>
  </si>
  <si>
    <t>Basis differences in investments</t>
  </si>
  <si>
    <t>Share-based and other compensation</t>
  </si>
  <si>
    <t>Total deferred tax asset, gross</t>
  </si>
  <si>
    <t>Less: Valuation allowance</t>
  </si>
  <si>
    <t>Total deferred tax asset, net</t>
  </si>
  <si>
    <t>Property, equipment and intangible assets</t>
  </si>
  <si>
    <t>Outside basis differences</t>
  </si>
  <si>
    <t>Total deferred tax liabilities</t>
  </si>
  <si>
    <t>Total deferred taxes</t>
  </si>
  <si>
    <t>Income Taxes - Schedule of Reconciliation of Unrecognized Tax Benefits (Detail) - USD ($) $ in Millions</t>
  </si>
  <si>
    <t>Balance at the beginning of the year</t>
  </si>
  <si>
    <t>Increases for current year tax positions</t>
  </si>
  <si>
    <t>Increases for prior year tax positions</t>
  </si>
  <si>
    <t>Increases due to acquisitions</t>
  </si>
  <si>
    <t>Decreases for prior year tax positions</t>
  </si>
  <si>
    <t>Lapse of applicable statute of limitations</t>
  </si>
  <si>
    <t>Foreign exchange</t>
  </si>
  <si>
    <t>Balance at the end of the year</t>
  </si>
  <si>
    <t>Income Taxes - Summary of Acquired U.S. Entities and Taxable Years that are Currently under Audit by IRS (Detail) - U.S. Federal Income Tax Authority [Member]</t>
  </si>
  <si>
    <t>Allergan W.C. Holding Inc. [Member] | Tax Year 2013 [Member]</t>
  </si>
  <si>
    <t>Income Tax Examination [Line Items]</t>
  </si>
  <si>
    <t>Tax Years</t>
  </si>
  <si>
    <t>Allergan W.C. Holding Inc. [Member] | Tax Year 2014 [Member]</t>
  </si>
  <si>
    <t>Warner Chilcott Corporation [Member] | Tax Year 2013 [Member]</t>
  </si>
  <si>
    <t>Warner Chilcott Corporation [Member] | Tax Year 2011 [Member]</t>
  </si>
  <si>
    <t>Warner Chilcott Corporation [Member] | Tax Year 2012 [Member]</t>
  </si>
  <si>
    <t>Warner Chilcott Corporation [Member] | Tax Year 2010 [Member]</t>
  </si>
  <si>
    <t>Forest Laboratories, Inc. [Member] | Tax Year 2013 [Member]</t>
  </si>
  <si>
    <t>Forest Laboratories, Inc. [Member] | Tax Year 2014 [Member]</t>
  </si>
  <si>
    <t>Forest Laboratories, Inc. [Member] | Tax Year 2011 [Member]</t>
  </si>
  <si>
    <t>Forest Laboratories, Inc. [Member] | Tax Year 2012 [Member]</t>
  </si>
  <si>
    <t>Forest Laboratories, Inc. [Member] | Tax Year 2010 [Member]</t>
  </si>
  <si>
    <t>Allergan, Inc. [Member] | Tax Year 2013 [Member]</t>
  </si>
  <si>
    <t>Allergan, Inc. [Member] | Tax Year 2011 [Member]</t>
  </si>
  <si>
    <t>Allergan, Inc. [Member] | Tax Year 2012 [Member]</t>
  </si>
  <si>
    <t>Allergan, Inc. [Member] | Tax Year 2010 [Member]</t>
  </si>
  <si>
    <t>Allergan, Inc. [Member] | Tax Year 2009 [Member]</t>
  </si>
  <si>
    <t>Allergan, Inc. [Member] | Tax Year 2015 [Member]</t>
  </si>
  <si>
    <t>LifeCell Corporation [Member] | Tax Year 2014 [Member]</t>
  </si>
  <si>
    <t>Shareholders' Equity - Additional Information (Detail) - USD ($)</t>
  </si>
  <si>
    <t>Mar. 02, 2015</t>
  </si>
  <si>
    <t>Feb. 24, 2015</t>
  </si>
  <si>
    <t>Sep. 25, 2017</t>
  </si>
  <si>
    <t>Shareholders Equity [Line Items]</t>
  </si>
  <si>
    <t>Share repurchase program, Approved amount</t>
  </si>
  <si>
    <t>Amount of shares repurchased under the program</t>
  </si>
  <si>
    <t>Number of shares repurchased under program</t>
  </si>
  <si>
    <t>Accelerated share repurchase agreement additional purchase amount</t>
  </si>
  <si>
    <t>Share repurchased during period</t>
  </si>
  <si>
    <t>Quarterly cash dividends paid</t>
  </si>
  <si>
    <t>Dividends on ordinary shares</t>
  </si>
  <si>
    <t>Increase in quarterly cash dividend per share for 2018</t>
  </si>
  <si>
    <t>Proceeds from the issuance of Mandatory Convertible Preferred Shares</t>
  </si>
  <si>
    <t>Convertible Preferred Share, conversion date</t>
  </si>
  <si>
    <t>Mar. 1,
		2018</t>
  </si>
  <si>
    <t>Ordinary shares, per share</t>
  </si>
  <si>
    <t>Pension and other post retirement plans included in unrealized gain (loss) net of tax</t>
  </si>
  <si>
    <t>Impact of recent accounting pronouncements</t>
  </si>
  <si>
    <t>Preferred shares, dividend rate percentage</t>
  </si>
  <si>
    <t>5.50%</t>
  </si>
  <si>
    <t>Preferred shares, liquidation preference per share</t>
  </si>
  <si>
    <t>Preferred stock, dividend payment terms</t>
  </si>
  <si>
    <t>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t>
  </si>
  <si>
    <t>Convertible Preferred Share, terms of conversion</t>
  </si>
  <si>
    <t>The number of our ordinary shares issuable on conversion of the Mandatory Convertible Preferred Shares will be determined based on the volume weighted average price per ordinary share over the 20 consecutive trading day period beginning on and including the 22nd scheduled trading day immediately preceding March 1, 2018, the mandatory conversion date.</t>
  </si>
  <si>
    <t>Mandatory Convertible Preferred Shares [Member] | Minimum [Member]</t>
  </si>
  <si>
    <t>Convertible Preferred Share issued upon conversion subject to anti-dilution adjustments</t>
  </si>
  <si>
    <t>Mandatory Convertible Preferred Shares [Member] | Maximum [Member]</t>
  </si>
  <si>
    <t>Mandatory Convertible Preferred Shares [Member] | Allergan, Inc. [Member]</t>
  </si>
  <si>
    <t>Share Repurchase Program [Member]</t>
  </si>
  <si>
    <t>Shareholders' Equity - Summary of Movements in Accumulated Other Comprehensive (Loss) (Detail) - USD ($) $ in Millions</t>
  </si>
  <si>
    <t>Accumulated Other Comprehensive Income Loss [Line Items]</t>
  </si>
  <si>
    <t>Balance</t>
  </si>
  <si>
    <t>Other comprehensive gain / (loss) before reclassifications into general and administrative</t>
  </si>
  <si>
    <t>Investment in Teva ordinary shares fair value movement</t>
  </si>
  <si>
    <t>Foreign Currency Translation Items [Member]</t>
  </si>
  <si>
    <t>Foreign Currency Translation Items [Member] | Teva [Member]</t>
  </si>
  <si>
    <t>Unrealized Gains/(Loss) Net of Tax [Member]</t>
  </si>
  <si>
    <t>Unrealized Gains/(Loss) Net of Tax [Member] | Teva [Member]</t>
  </si>
  <si>
    <t>Accumulated Other Comprehensive Income / (Loss) [Member] | Teva [Member]</t>
  </si>
  <si>
    <t>Segments - Additional Information (Detail)</t>
  </si>
  <si>
    <t>Dec. 31, 2017Segment</t>
  </si>
  <si>
    <t>Number of operating segments</t>
  </si>
  <si>
    <t>Segments - Schedule of Net Revenues, Operating Expenses Contribution Information by Reportable Segment (Detail) - USD ($) $ in Millions</t>
  </si>
  <si>
    <t>Cost of sales</t>
  </si>
  <si>
    <t>Operating Segments [Member]</t>
  </si>
  <si>
    <t>Segment contribution</t>
  </si>
  <si>
    <t>Contribution margin</t>
  </si>
  <si>
    <t>64.20%</t>
  </si>
  <si>
    <t>64.70%</t>
  </si>
  <si>
    <t>66.40%</t>
  </si>
  <si>
    <t>Corporate</t>
  </si>
  <si>
    <t>Operating margin</t>
  </si>
  <si>
    <t>(37.20%)</t>
  </si>
  <si>
    <t>(24.40%)</t>
  </si>
  <si>
    <t>Operating Segments [Member] | US Specialized Therapeutics [Member]</t>
  </si>
  <si>
    <t>69.50%</t>
  </si>
  <si>
    <t>72.40%</t>
  </si>
  <si>
    <t>75.00%</t>
  </si>
  <si>
    <t>Operating Segments [Member] | US General Medicine [Member]</t>
  </si>
  <si>
    <t>63.70%</t>
  </si>
  <si>
    <t>62.20%</t>
  </si>
  <si>
    <t>65.10%</t>
  </si>
  <si>
    <t>Operating Segments [Member] | International [Member]</t>
  </si>
  <si>
    <t>54.40%</t>
  </si>
  <si>
    <t>54.10%</t>
  </si>
  <si>
    <t>53.00%</t>
  </si>
  <si>
    <t>Segments - Reconciliation of Net Revenues for Operating Segments (Detail) - USD ($) $ in Millions</t>
  </si>
  <si>
    <t>Corporate Revenues [Member]</t>
  </si>
  <si>
    <t>Segments - Presents of Global Net Revenues by Segment (Detail) - USD ($) $ in Millions</t>
  </si>
  <si>
    <t>Entity Wide Information Revenue From External Customer [Line Items]</t>
  </si>
  <si>
    <t>Corporate Non Segment [Member]</t>
  </si>
  <si>
    <t>Botox [Member]</t>
  </si>
  <si>
    <t>Botox [Member] | Operating Segments [Member] | US Specialized Therapeutics [Member]</t>
  </si>
  <si>
    <t>Botox [Member] | Operating Segments [Member] | International [Member]</t>
  </si>
  <si>
    <t>Restasis [Member] | Operating Segments [Member] | US Specialized Therapeutics [Member]</t>
  </si>
  <si>
    <t>Restasis [Member] | Operating Segments [Member] | International [Member]</t>
  </si>
  <si>
    <t>Juvederm Collection [Member]</t>
  </si>
  <si>
    <t>Juvederm Collection [Member] | Operating Segments [Member] | US Specialized Therapeutics [Member]</t>
  </si>
  <si>
    <t>Juvederm Collection [Member] | Operating Segments [Member] | International [Member]</t>
  </si>
  <si>
    <t>Namenda XR [Member]</t>
  </si>
  <si>
    <t>Namenda XR [Member] | Operating Segments [Member] | US General Medicine [Member]</t>
  </si>
  <si>
    <t>Bystolic/Byvalson [Member]</t>
  </si>
  <si>
    <t>Bystolic/Byvalson [Member] | Operating Segments [Member] | US General Medicine [Member]</t>
  </si>
  <si>
    <t>Bystolic/Byvalson [Member] | Operating Segments [Member] | International [Member]</t>
  </si>
  <si>
    <t>Asacol/Delzicol [Member]</t>
  </si>
  <si>
    <t>Asacol/Delzicol [Member] | Operating Segments [Member] | US General Medicine [Member]</t>
  </si>
  <si>
    <t>Asacol/Delzicol [Member] | Operating Segments [Member] | International [Member]</t>
  </si>
  <si>
    <t>Namenda IR [Member]</t>
  </si>
  <si>
    <t>Namenda IR [Member] | Operating Segments [Member] | US General Medicine [Member]</t>
  </si>
  <si>
    <t>Lumigan And Ganfort [Member]</t>
  </si>
  <si>
    <t>Lumigan And Ganfort [Member] | Operating Segments [Member] | US Specialized Therapeutics [Member]</t>
  </si>
  <si>
    <t>Lumigan And Ganfort [Member] | Operating Segments [Member] | International [Member]</t>
  </si>
  <si>
    <t>Linzess/Constella [Member]</t>
  </si>
  <si>
    <t>Linzess/Constella [Member] | Operating Segments [Member] | US General Medicine [Member]</t>
  </si>
  <si>
    <t>Linzess/Constella [Member] | Operating Segments [Member] | International [Member]</t>
  </si>
  <si>
    <t>Alphagan And Combigan [Member]</t>
  </si>
  <si>
    <t>Alphagan And Combigan [Member] | Operating Segments [Member] | US Specialized Therapeutics [Member]</t>
  </si>
  <si>
    <t>Alphagan And Combigan [Member] | Operating Segments [Member] | International [Member]</t>
  </si>
  <si>
    <t>Eye Drops [Member]</t>
  </si>
  <si>
    <t>Eye Drops [Member] | Operating Segments [Member] | US Specialized Therapeutics [Member]</t>
  </si>
  <si>
    <t>Eye Drops [Member] | Operating Segments [Member] | International [Member]</t>
  </si>
  <si>
    <t>Lo Loestrin [Member]</t>
  </si>
  <si>
    <t>Lo Loestrin [Member] | Operating Segments [Member] | US General Medicine [Member]</t>
  </si>
  <si>
    <t>Lo Loestrin [Member] | Operating Segments [Member] | International [Member]</t>
  </si>
  <si>
    <t>Breast Implants [Member]</t>
  </si>
  <si>
    <t>Breast Implants [Member] | Operating Segments [Member] | US Specialized Therapeutics [Member]</t>
  </si>
  <si>
    <t>Breast Implants [Member] | Operating Segments [Member] | International [Member]</t>
  </si>
  <si>
    <t>Viibryd/Fetzima [Member]</t>
  </si>
  <si>
    <t>Viibryd/Fetzima [Member] | Operating Segments [Member] | US General Medicine [Member]</t>
  </si>
  <si>
    <t>Viibryd/Fetzima [Member] | Operating Segments [Member] | International [Member]</t>
  </si>
  <si>
    <t>Estrace Cream [Member]</t>
  </si>
  <si>
    <t>Estrace Cream [Member] | Operating Segments [Member] | US General Medicine [Member]</t>
  </si>
  <si>
    <t>Minastrin 24 [Member]</t>
  </si>
  <si>
    <t>Minastrin 24 [Member] | Operating Segments [Member] | US General Medicine [Member]</t>
  </si>
  <si>
    <t>Minastrin 24 [Member] | Operating Segments [Member] | International [Member]</t>
  </si>
  <si>
    <t>Ozurdex [Member]</t>
  </si>
  <si>
    <t>Ozurdex [Member] | Operating Segments [Member] | US Specialized Therapeutics [Member]</t>
  </si>
  <si>
    <t>Ozurdex [Member] | Operating Segments [Member] | International [Member]</t>
  </si>
  <si>
    <t>Carafate And Sulcrate [Member]</t>
  </si>
  <si>
    <t>Carafate And Sulcrate [Member] | Operating Segments [Member] | US General Medicine [Member]</t>
  </si>
  <si>
    <t>Carafate And Sulcrate [Member] | Operating Segments [Member] | International [Member]</t>
  </si>
  <si>
    <t>Aczone [Member]</t>
  </si>
  <si>
    <t>Aczone [Member] | Operating Segments [Member] | US Specialized Therapeutics [Member]</t>
  </si>
  <si>
    <t>Aczone [Member] | Operating Segments [Member] | International [Member]</t>
  </si>
  <si>
    <t>Zenpep [Member]</t>
  </si>
  <si>
    <t>Zenpep [Member] | Operating Segments [Member] | US General Medicine [Member]</t>
  </si>
  <si>
    <t>Canasa/Salofalk [Member]</t>
  </si>
  <si>
    <t>Canasa/Salofalk [Member] | Operating Segments [Member] | US General Medicine [Member]</t>
  </si>
  <si>
    <t>Canasa/Salofalk [Member] | Operating Segments [Member] | International [Member]</t>
  </si>
  <si>
    <t>Saphris [Member]</t>
  </si>
  <si>
    <t>Saphris [Member] | Operating Segments [Member] | US General Medicine [Member]</t>
  </si>
  <si>
    <t>Armour Thyroid [Member]</t>
  </si>
  <si>
    <t>Armour Thyroid [Member] | Operating Segments [Member] | US General Medicine [Member]</t>
  </si>
  <si>
    <t>Teflaro [Member]</t>
  </si>
  <si>
    <t>Teflaro [Member] | Operating Segments [Member] | US General Medicine [Member]</t>
  </si>
  <si>
    <t>Rapaflo [Member]</t>
  </si>
  <si>
    <t>Rapaflo [Member] | Operating Segments [Member] | US Specialized Therapeutics [Member]</t>
  </si>
  <si>
    <t>Rapaflo [Member] | Operating Segments [Member] | International [Member]</t>
  </si>
  <si>
    <t>SkinMedica Member]</t>
  </si>
  <si>
    <t>SkinMedica Member] | Operating Segments [Member] | US Specialized Therapeutics [Member]</t>
  </si>
  <si>
    <t>SkinMedica Member] | Operating Segments [Member] | International [Member]</t>
  </si>
  <si>
    <t>Savella [Member]</t>
  </si>
  <si>
    <t>Savella [Member] | Operating Segments [Member] | US General Medicine [Member]</t>
  </si>
  <si>
    <t>Tazorac [Member]</t>
  </si>
  <si>
    <t>Tazorac [Member] | Operating Segments [Member] | US Specialized Therapeutics [Member]</t>
  </si>
  <si>
    <t>Tazorac [Member] | Operating Segments [Member] | International [Member]</t>
  </si>
  <si>
    <t>Vraylar [Member]</t>
  </si>
  <si>
    <t>Vraylar [Member] | Operating Segments [Member] | US General Medicine [Member]</t>
  </si>
  <si>
    <t>Viberzi [Member]</t>
  </si>
  <si>
    <t>Viberzi [Member] | Operating Segments [Member] | US General Medicine [Member]</t>
  </si>
  <si>
    <t>Viberzi [Member] | Operating Segments [Member] | International [Member]</t>
  </si>
  <si>
    <t>Latisse [Member]</t>
  </si>
  <si>
    <t>Latisse [Member] | Operating Segments [Member] | US Specialized Therapeutics [Member]</t>
  </si>
  <si>
    <t>Latisse [Member] | Operating Segments [Member] | International [Member]</t>
  </si>
  <si>
    <t>Lexapro [Member]</t>
  </si>
  <si>
    <t>Lexapro [Member] | Operating Segments [Member] | US General Medicine [Member]</t>
  </si>
  <si>
    <t>Namzaric [Member]</t>
  </si>
  <si>
    <t>Namzaric [Member] | Operating Segments [Member] | US General Medicine [Member]</t>
  </si>
  <si>
    <t>Kybella/Belkyra [Member]</t>
  </si>
  <si>
    <t>Kybella/Belkyra [Member] | Operating Segments [Member] | US Specialized Therapeutics [Member]</t>
  </si>
  <si>
    <t>Kybella/Belkyra [Member] | Operating Segments [Member] | International [Member]</t>
  </si>
  <si>
    <t>Dalvance [Member]</t>
  </si>
  <si>
    <t>Dalvance [Member] | Operating Segments [Member] | US General Medicine [Member]</t>
  </si>
  <si>
    <t>Dalvance [Member] | Operating Segments [Member] | International [Member]</t>
  </si>
  <si>
    <t>Avycaz [Member]</t>
  </si>
  <si>
    <t>Avycaz [Member] | Operating Segments [Member] | US General Medicine [Member]</t>
  </si>
  <si>
    <t>Liletta [Member]</t>
  </si>
  <si>
    <t>Liletta [Member] | Operating Segments [Member] | US General Medicine [Member]</t>
  </si>
  <si>
    <t>Enablex [Member]</t>
  </si>
  <si>
    <t>Enablex [Member] | Operating Segments [Member] | US General Medicine [Member]</t>
  </si>
  <si>
    <t>Alloderm [Member]</t>
  </si>
  <si>
    <t>Alloderm [Member] | Operating Segments [Member] | US Specialized Therapeutics [Member]</t>
  </si>
  <si>
    <t>Alloderm [Member] | Operating Segments [Member] | International [Member]</t>
  </si>
  <si>
    <t>Coolsculpting Consumables [Member]</t>
  </si>
  <si>
    <t>Coolsculpting Consumables [Member] | Operating Segments [Member] | US Specialized Therapeutics [Member]</t>
  </si>
  <si>
    <t>Coolsculpting Consumables [Member] | Operating Segments [Member] | International [Member]</t>
  </si>
  <si>
    <t>Coolsculpting Systems &amp; Add On Applicators [Member]</t>
  </si>
  <si>
    <t>Coolsculpting Systems &amp; Add On Applicators [Member] | Operating Segments [Member] | US Specialized Therapeutics [Member]</t>
  </si>
  <si>
    <t>Coolsculpting Systems &amp; Add On Applicators [Member] | Operating Segments [Member] | International [Member]</t>
  </si>
  <si>
    <t>Other [Member] | Operating Segments [Member] | US Specialized Therapeutics [Member]</t>
  </si>
  <si>
    <t>Other [Member] | Operating Segments [Member] | US General Medicine [Member]</t>
  </si>
  <si>
    <t>Other [Member] | Operating Segments [Member] | International [Member]</t>
  </si>
  <si>
    <t>Other [Member] | Corporate Non Segment [Member]</t>
  </si>
  <si>
    <t>Product Sold By Anda Distribution | Discontinued Operations [Member]</t>
  </si>
  <si>
    <t>Product Sold By Anda Distribution | Corporate Non Segment [Member] | Discontinued Operations [Member]</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Other reserve impact</t>
  </si>
  <si>
    <t>Reserve ending balance</t>
  </si>
  <si>
    <t>Cost of Sales [Member]</t>
  </si>
  <si>
    <t>Selling and Marketing Expense [Member]</t>
  </si>
  <si>
    <t>General and Administrative Expense [Member]</t>
  </si>
  <si>
    <t>Severance and Retention [Member]</t>
  </si>
  <si>
    <t>Severance and Retention [Member] | Cost of Sales [Member]</t>
  </si>
  <si>
    <t>Severance and Retention [Member] | Research and Development Expense [Member]</t>
  </si>
  <si>
    <t>Severance and Retention [Member] | Selling and Marketing Expense [Member]</t>
  </si>
  <si>
    <t>Severance and Retention [Member] | General and Administrative Expense [Member]</t>
  </si>
  <si>
    <t>Share-Based Compensation [Member]</t>
  </si>
  <si>
    <t>Share-Based Compensation [Member] | Cost of Sales [Member]</t>
  </si>
  <si>
    <t>Share-Based Compensation [Member] | Research and Development Expense [Member]</t>
  </si>
  <si>
    <t>Share-Based Compensation [Member] | Selling and Marketing Expense [Member]</t>
  </si>
  <si>
    <t>Share-Based Compensation [Member] | General and Administrative Expense [Member]</t>
  </si>
  <si>
    <t>Other [Member] | Cost of Sales [Member]</t>
  </si>
  <si>
    <t>Other [Member] | Research and Development Expense [Member]</t>
  </si>
  <si>
    <t>Other [Member] | Selling and Marketing Expense [Member]</t>
  </si>
  <si>
    <t>Other [Member] | General and Administrative Expense [Member]</t>
  </si>
  <si>
    <t>Business Restructuring Charges - Additional Information (Detail) $ in Millions</t>
  </si>
  <si>
    <t>Feb. 17, 2018USD ($)</t>
  </si>
  <si>
    <t>Dec. 31, 2017USD ($)Employee</t>
  </si>
  <si>
    <t>Severance and other employee related charges</t>
  </si>
  <si>
    <t>Share based compensation related to business restructuring</t>
  </si>
  <si>
    <t>Other restructuring charges</t>
  </si>
  <si>
    <t>Severance and other employee related charges recorded</t>
  </si>
  <si>
    <t>Restructuring charges related to various other initiatives and integration of acquired businesses</t>
  </si>
  <si>
    <t>Restructuring charges recognized</t>
  </si>
  <si>
    <t>Filled Positions [Member]</t>
  </si>
  <si>
    <t>Number of positions expected to be eliminated | Employee</t>
  </si>
  <si>
    <t>Open Positions [Member]</t>
  </si>
  <si>
    <t>Impairment charges related to fixed assets and facilities</t>
  </si>
  <si>
    <t>Commercial and Other Functions [Member] | Filled Positions [Member]</t>
  </si>
  <si>
    <t>Commercial Organization Restructuring [Member]</t>
  </si>
  <si>
    <t>Commercial Organization Restructuring [Member] | Filled Positions [Member]</t>
  </si>
  <si>
    <t>Commercial Organization Restructuring [Member] | Open Positions [Member]</t>
  </si>
  <si>
    <t>Manufacturing Facility [Member]</t>
  </si>
  <si>
    <t>Accelerated depreciation related to restructuring</t>
  </si>
  <si>
    <t>Derivative Instruments and Hedging Activities - Additional Information (Detail) - USD ($) shares in Millions, $ in Millions</t>
  </si>
  <si>
    <t>Derivative Instruments And Hedging Activities Disclosures [Line Items]</t>
  </si>
  <si>
    <t>Accelerated Share Repurchases, adjustments loss</t>
  </si>
  <si>
    <t>Designated as Hedging Instrument [Member]</t>
  </si>
  <si>
    <t>Derivative notional amount</t>
  </si>
  <si>
    <t>Gain (Loss) on Derivative Used in Net Investment Hedge, Net of Tax</t>
  </si>
  <si>
    <t>Fair Value Measurement - Schedule of Financial Assets and Liabilities Measured at Fair Value using Fair Value Leveling or on Recurring Basis (Detail) - USD ($) $ in Millions</t>
  </si>
  <si>
    <t>ASSETS</t>
  </si>
  <si>
    <t>Short-term investments</t>
  </si>
  <si>
    <t>Deferred executive compensation investments</t>
  </si>
  <si>
    <t>Foreign currency derivatives</t>
  </si>
  <si>
    <t>Investments and other</t>
  </si>
  <si>
    <t>Liabilities:</t>
  </si>
  <si>
    <t>Deferred executive compensation liabilities</t>
  </si>
  <si>
    <t>Contingent consideration obligations</t>
  </si>
  <si>
    <t>Investment in Teva ordinary shares</t>
  </si>
  <si>
    <t>Cash Equivalents [Member]</t>
  </si>
  <si>
    <t>Quoted Prices In Active Markets for Identical Assets (Level 1) [Member] | Investment In Teva Ordinary Shares [Member]</t>
  </si>
  <si>
    <t>Quoted Prices In Active Markets for Identical Assets (Level 1) [Member] | Cash Equivalents [Member]</t>
  </si>
  <si>
    <t>Significant Other Observable Inputs (Level 2) [Member] | Investment In Teva Ordinary Shares [Member]</t>
  </si>
  <si>
    <t>Significant Unobservable Inputs (Level 3) [Member]</t>
  </si>
  <si>
    <t>Fair Value Measurement - Schedule of Financial Assets and Liabilities Measured at Fair Value using Fair Value Leveling or on Recurring Basis (Parenthetical) (Detail)</t>
  </si>
  <si>
    <t>Fair Value Assets And Liabilities Measured On Recurring And Nonrecurring Basis [Line Items]</t>
  </si>
  <si>
    <t>Marketable securities remaining maturity period</t>
  </si>
  <si>
    <t>90 days</t>
  </si>
  <si>
    <t>Fair Value Measurement - Change in Fair Value of Contingent Consideration Obligations (Detail) - USD ($) $ in Millions</t>
  </si>
  <si>
    <t>Change in fair value of contingent consideration obligation</t>
  </si>
  <si>
    <t>Fair Value Measurement - Additional Information (Detail) - USD ($) $ in Millions</t>
  </si>
  <si>
    <t>Fair Value, Liabilities Measured on Recurring Basis, Unobservable Input Reconciliation [Line Items]</t>
  </si>
  <si>
    <t>Net contingent consideration income</t>
  </si>
  <si>
    <t>Furiex Pharmaceuticals, Inc. [Member]</t>
  </si>
  <si>
    <t>Medicines 360 [Member]</t>
  </si>
  <si>
    <t>Durata Therapeutics Inc [Member]</t>
  </si>
  <si>
    <t>Gain on contingent consideration fair value adjustment</t>
  </si>
  <si>
    <t>Net contingent consideration expense</t>
  </si>
  <si>
    <t>Allergan, Inc. [Member] | Cost of Sales [Member]</t>
  </si>
  <si>
    <t>Fair Value Measurement - Summary of Changes in Fair Value of all Financial Assets and Liabilities Measured at Fair Value on Recurring Basis Using Significant Unobservable Inputs (Detail) - Contingent Consideration Obligations [Member] - USD ($) $ in Millions</t>
  </si>
  <si>
    <t>Purchases, settlements, and other net</t>
  </si>
  <si>
    <t>Net accretion and fair value adjustments</t>
  </si>
  <si>
    <t>Fair Value Measurement - Schedule of Contingent Consideration Obligations by Acquisitions (Detail) - Contingent Consideration Obligations [Member] - USD ($) $ in Millions</t>
  </si>
  <si>
    <t>Fair Value Adjustments and Accretion</t>
  </si>
  <si>
    <t>Payments and Other</t>
  </si>
  <si>
    <t>Medicines 360 Acquisition [Member]</t>
  </si>
  <si>
    <t>AqueSys Acquisition [Member]</t>
  </si>
  <si>
    <t>Oculeve Acquisition [Member]</t>
  </si>
  <si>
    <t>Metrogel Acquisition [Member]</t>
  </si>
  <si>
    <t>Uteron Pharma, SA [Member]</t>
  </si>
  <si>
    <t>Other Acquisition [Member]</t>
  </si>
  <si>
    <t>Commitments &amp; Contingencies - Additional Information (Detail) $ in Millions</t>
  </si>
  <si>
    <t>Mar. 16, 2017Claim</t>
  </si>
  <si>
    <t>Mar. 14, 2017Litigation</t>
  </si>
  <si>
    <t>Feb. 23, 2017Claim</t>
  </si>
  <si>
    <t>Feb. 16, 2017Claim</t>
  </si>
  <si>
    <t>Nov. 04, 2016Claim</t>
  </si>
  <si>
    <t>Feb. 05, 2016Cases</t>
  </si>
  <si>
    <t>Jan. 05, 2016</t>
  </si>
  <si>
    <t>Sep. 21, 2015Litigation</t>
  </si>
  <si>
    <t>Aug. 24, 2015</t>
  </si>
  <si>
    <t>Jun. 22, 2015Litigation</t>
  </si>
  <si>
    <t>Jun. 08, 2015Litigation</t>
  </si>
  <si>
    <t>May 29, 2015Litigation</t>
  </si>
  <si>
    <t>Feb. 24, 2015Litigation</t>
  </si>
  <si>
    <t>Apr. 05, 2013Litigation</t>
  </si>
  <si>
    <t>Jan. 31, 2016</t>
  </si>
  <si>
    <t>Jan. 17, 2018LitigationCases</t>
  </si>
  <si>
    <t>Dec. 31, 2017USD ($)Defendant</t>
  </si>
  <si>
    <t>Loss Contingencies [Line Items]</t>
  </si>
  <si>
    <t>Accrued loss contingencies | $</t>
  </si>
  <si>
    <t>Number of plaintiffs | Claim</t>
  </si>
  <si>
    <t>Trial date</t>
  </si>
  <si>
    <t>2016-10</t>
  </si>
  <si>
    <t>End-payors [Member]</t>
  </si>
  <si>
    <t>Number of putative class actions filed</t>
  </si>
  <si>
    <t>Direct Purchasers [Member]</t>
  </si>
  <si>
    <t>Number of cases dismissed | Cases</t>
  </si>
  <si>
    <t>Apotex [Member]</t>
  </si>
  <si>
    <t>Settlement agreement date</t>
  </si>
  <si>
    <t>February 11, 2016</t>
  </si>
  <si>
    <t>Apotex [Member] | Restasis [Member]</t>
  </si>
  <si>
    <t>2017-08</t>
  </si>
  <si>
    <t>December 15, 2015</t>
  </si>
  <si>
    <t>Apotex [Member] | Pending Litigation [Member]</t>
  </si>
  <si>
    <t>April 10, 2017</t>
  </si>
  <si>
    <t>TNS Products Litigation [Member] | Prescription Drug Abuse Litigation [Member]</t>
  </si>
  <si>
    <t>Dismissal date</t>
  </si>
  <si>
    <t>Jan. 16,
		2018</t>
  </si>
  <si>
    <t>Zydus [Member]</t>
  </si>
  <si>
    <t>November 28, 2016</t>
  </si>
  <si>
    <t>Mylan [Member]</t>
  </si>
  <si>
    <t>November 16, 2015</t>
  </si>
  <si>
    <t>Mylan [Member] | Pending Litigation [Member]</t>
  </si>
  <si>
    <t>December 18, 2017</t>
  </si>
  <si>
    <t>Alembic Global holding SA [Member] | Pending Litigation [Member]</t>
  </si>
  <si>
    <t>Jan. 5,
		2018</t>
  </si>
  <si>
    <t>Amerigen [Member]</t>
  </si>
  <si>
    <t>October 20, 2015</t>
  </si>
  <si>
    <t>Lupin [Member]</t>
  </si>
  <si>
    <t>December 22, 2015</t>
  </si>
  <si>
    <t>Trial commencement date</t>
  </si>
  <si>
    <t>Feb. 16,
		2016</t>
  </si>
  <si>
    <t>Sandoz [Member] | Pending Litigation [Member]</t>
  </si>
  <si>
    <t>Apr. 13,
		2017</t>
  </si>
  <si>
    <t>Rapaflo [Member] | Pending Litigation [Member]</t>
  </si>
  <si>
    <t>2019-09</t>
  </si>
  <si>
    <t>Famy Care [Member] | Restasis [Member]</t>
  </si>
  <si>
    <t>August 28, 2017</t>
  </si>
  <si>
    <t>Innopharma [Member] | Restasis [Member]</t>
  </si>
  <si>
    <t>October 12, 2017</t>
  </si>
  <si>
    <t>Argentum [Member] | Restasis [Member]</t>
  </si>
  <si>
    <t>December 7, 2016</t>
  </si>
  <si>
    <t>Asacol Litigation [Member]</t>
  </si>
  <si>
    <t>Number of additional putative class actions filed</t>
  </si>
  <si>
    <t>2018-01</t>
  </si>
  <si>
    <t>Tentative settlement date</t>
  </si>
  <si>
    <t>Nov. 30,
		2017</t>
  </si>
  <si>
    <t>Loestrin 24 [Member]</t>
  </si>
  <si>
    <t>Loestrin Twenty Four Direct Payors [Member] | Antitrust Litigation [Member]</t>
  </si>
  <si>
    <t>Number of cases pending</t>
  </si>
  <si>
    <t>Namenda Litigation Direct Purchasers [Member]</t>
  </si>
  <si>
    <t>Namenda Litigation Indirect Purchasers [Member]</t>
  </si>
  <si>
    <t>Restasis [Member] | Subsequent Event [Member]</t>
  </si>
  <si>
    <t>Zymar/Zymaxid [Member] | Apotex [Member]</t>
  </si>
  <si>
    <t>Oct. 18,
		2017</t>
  </si>
  <si>
    <t>March 27, 2017</t>
  </si>
  <si>
    <t>Apr. 26,
		2017</t>
  </si>
  <si>
    <t>Generic Drug Pricing Securities Litigation [Member]</t>
  </si>
  <si>
    <t>Number of putative class actions filed | Claim</t>
  </si>
  <si>
    <t>Prescription Drug Abuse Litigation [Member]</t>
  </si>
  <si>
    <t>May 8,
		2015</t>
  </si>
  <si>
    <t>Prescription Drug Abuse Litigation [Member] | Pending Litigation [Member]</t>
  </si>
  <si>
    <t>Number of cases pending | Defendant</t>
  </si>
  <si>
    <t>Xaleron Pharmaceuticals, Inc [Member]</t>
  </si>
  <si>
    <t>Number of lawsuit filed | Cases</t>
  </si>
  <si>
    <t>Forest Laboratories, Inc. [Member] | Employment Litigation [Member]</t>
  </si>
  <si>
    <t>April 3, 2017</t>
  </si>
  <si>
    <t>Forest Laboratories, Inc. [Member] | Ranbaxy [Member]</t>
  </si>
  <si>
    <t>May 1, 2015</t>
  </si>
  <si>
    <t>Forest Laboratories, Inc. [Member] | Accord [Member]</t>
  </si>
  <si>
    <t>January 14, 2016</t>
  </si>
  <si>
    <t>Delzicol [Member] | Patent Litigation [Member]</t>
  </si>
  <si>
    <t>2017-10</t>
  </si>
  <si>
    <t>Lastacaft [Member] | Pending Litigation [Member]</t>
  </si>
  <si>
    <t>2019-07</t>
  </si>
  <si>
    <t>Sun and Certain Sun Affiliates [Member]</t>
  </si>
  <si>
    <t>Namenda XR [Member] | Patent Litigation [Member]</t>
  </si>
  <si>
    <t>January 13, 2015</t>
  </si>
  <si>
    <t>Namenda XR [Member] | Patent Litigation [Member] | Anchen and Par [Member]</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Namzaric [Member] | Patent Litigation [Member]</t>
  </si>
  <si>
    <t>Namzaric [Member] | Amerigen [Member]</t>
  </si>
  <si>
    <t>October 21, 2016</t>
  </si>
  <si>
    <t>Namzaric [Member] | Accord [Member]</t>
  </si>
  <si>
    <t>July 20, 2016</t>
  </si>
  <si>
    <t>Namzaric [Member] | Amneal [Member]</t>
  </si>
  <si>
    <t>August 30, 2016</t>
  </si>
  <si>
    <t>Viibryd [Member] | Patent Litigation [Member]</t>
  </si>
  <si>
    <t>Viibryd [Member] | Patent Litigation [Member] | Alembic [Member]</t>
  </si>
  <si>
    <t>April 20, 2017</t>
  </si>
  <si>
    <t>Viibryd [Member] | Patent Litigation [Member] | Accord [Member]</t>
  </si>
  <si>
    <t>May 15, 2017</t>
  </si>
  <si>
    <t>Viibryd [Member] | Patent Litigation [Member] | Teva [Member]</t>
  </si>
  <si>
    <t>June 29, 2017</t>
  </si>
  <si>
    <t>Viibryd [Member] | Patent Litigation [Member] | Apotex [Member]</t>
  </si>
  <si>
    <t>July 28, 2017</t>
  </si>
  <si>
    <t>Viibryd [Member] | Patent Litigation [Member] | InvaGen [Member]</t>
  </si>
  <si>
    <t>October 23, 2017</t>
  </si>
  <si>
    <t>Oct. 24,
		2017</t>
  </si>
  <si>
    <t>Commitments &amp; Contingencies - Additional Information 1 (Detail) $ in Millions</t>
  </si>
  <si>
    <t>Dec. 28, 2015Claim</t>
  </si>
  <si>
    <t>Dec. 31, 2017PatentLitigationClaimCasesDefendantTrademarkPlaintiff</t>
  </si>
  <si>
    <t>Apr. 19, 2017Cases</t>
  </si>
  <si>
    <t>Working capital one-time settlement payable | $</t>
  </si>
  <si>
    <t>Number of patents acquired | Patent</t>
  </si>
  <si>
    <t>Saint Regis Mohawk Tribe [Member] | Restasis [Member]</t>
  </si>
  <si>
    <t>Dermavita Limited Partnership [Member] | Minimum [Member]</t>
  </si>
  <si>
    <t>Number of trademark opposition and cancellation pending | Trademark</t>
  </si>
  <si>
    <t>Working Capital Dispute [Member] | Teva [Member]</t>
  </si>
  <si>
    <t>Proposed estimated adjustment to the closing date working capital balance | $</t>
  </si>
  <si>
    <t>Revised estimated adjustment to the closing date working capital balance | $</t>
  </si>
  <si>
    <t>Juvederm [Member] | KBC [Member]</t>
  </si>
  <si>
    <t>Actonel Litigation [Member] | Warner Chilcott Limited [Member]</t>
  </si>
  <si>
    <t>Number of cases pending | Claim</t>
  </si>
  <si>
    <t>Number of defendant cases | Defendant</t>
  </si>
  <si>
    <t>Number of plaintiffs | Plaintiff</t>
  </si>
  <si>
    <t>Actonel Litigation [Member] | Product Liability Litigation [Member] | Warner Chilcott Limited [Member]</t>
  </si>
  <si>
    <t>AlloDerm Litigation [Member] | Product Liability Litigation [Member]</t>
  </si>
  <si>
    <t>Number of lawsuit filed | Litigation</t>
  </si>
  <si>
    <t>Number of cases dismissed</t>
  </si>
  <si>
    <t>AlloDerm Litigation [Member] | Product Liability Litigation [Member] | Pending Litigation [Member]</t>
  </si>
  <si>
    <t>Celexa/Lexapro Litigation [Member] | Product Liability Litigation [Member]</t>
  </si>
  <si>
    <t>Celexa/Lexapro Litigation [Member] | Product Liability Litigation [Member] | Pending Litigation [Member]</t>
  </si>
  <si>
    <t>RepliForm Litigation [Member] | Product Liability Litigation [Member]</t>
  </si>
  <si>
    <t>Number of defendant cases</t>
  </si>
  <si>
    <t>Testosterone Litigation [Member] | Product Liability Litigation [Member]</t>
  </si>
  <si>
    <t>Putative Class of Private Payers [Member]</t>
  </si>
  <si>
    <t>Jan. 18,
		2017</t>
  </si>
  <si>
    <t>Warner Chilcott Limited ("WCL") Guarantor and Non-Guarantor Condensed Consolidating Financial Information - Consolidating Balance Sheets (Detail) - USD ($) $ in Millions</t>
  </si>
  <si>
    <t>Total equity / (deficit)</t>
  </si>
  <si>
    <t>Warner Chilcott Limited Parent Guarantor [Member]</t>
  </si>
  <si>
    <t>Investment in subsidiaries</t>
  </si>
  <si>
    <t>Allergan Capital S.a.r.l. (Guarantor) [Member]</t>
  </si>
  <si>
    <t>Intercompany receivables</t>
  </si>
  <si>
    <t>Non current intercompany receivables</t>
  </si>
  <si>
    <t>Intercompany payables</t>
  </si>
  <si>
    <t>Long-term intercompany payables</t>
  </si>
  <si>
    <t>Allergan Funding SCS (Issuer) [Member]</t>
  </si>
  <si>
    <t>Allergan Finance LLC (Issuer and Guarantor) [Member]</t>
  </si>
  <si>
    <t>Non-Guarantors [Member]</t>
  </si>
  <si>
    <t>Eliminations [Member]</t>
  </si>
  <si>
    <t>Warner Chilcott Limited ("WCL") Guarantor and Non-Guarantor Condensed Consolidating Financial Information - Consolidating Statements of Operations and Comprehensive Income / (Loss) (Detail) - USD ($) $ in Millions</t>
  </si>
  <si>
    <t>Condensed Income Statements Captions [Line Items]</t>
  </si>
  <si>
    <t>Non-operating income / (expense):</t>
  </si>
  <si>
    <t>Other comprehensive (loss) / income, net of tax</t>
  </si>
  <si>
    <t>(Earnings) / losses of equity interest subsidiaries</t>
  </si>
  <si>
    <t>Interest income / (expense), net</t>
  </si>
  <si>
    <t>Warner Chilcott Limited ("WCL") Guarantor and Non-Guarantor Condensed Consolidating Financial Information - Consolidating Statements of Cash Flows (Detail) - USD ($) $ in Millions</t>
  </si>
  <si>
    <t>Loss / (gain) on asset sales and impairments, net</t>
  </si>
  <si>
    <t>Payments of contingent consideration and other financing</t>
  </si>
  <si>
    <t>Dividends from subsidiaries</t>
  </si>
  <si>
    <t>Changes in assets and liabilities (net of effects of acquisitions)</t>
  </si>
  <si>
    <t>Net cash provided by / (used in) operating activities</t>
  </si>
  <si>
    <t>Net cash provided by / (used in) financing activities</t>
  </si>
  <si>
    <t>Financing structure and other activity with affiliates</t>
  </si>
  <si>
    <t>Compensation - Schedule of Compensation Charges (Detail) - USD ($) $ in Millions</t>
  </si>
  <si>
    <t>Compensation Related Costs [Line Items]</t>
  </si>
  <si>
    <t>Wages and salaries</t>
  </si>
  <si>
    <t>Stock-based compensation</t>
  </si>
  <si>
    <t>Pensions</t>
  </si>
  <si>
    <t>Social welfare</t>
  </si>
  <si>
    <t>Other benefits</t>
  </si>
  <si>
    <t>Total compensation charges</t>
  </si>
  <si>
    <t>Concentration - Additional Information (Detail)</t>
  </si>
  <si>
    <t>Dec. 31, 2017ManufacturerCustomer</t>
  </si>
  <si>
    <t>Dec. 31, 2016Customer</t>
  </si>
  <si>
    <t>Concentration Risk [Line Items]</t>
  </si>
  <si>
    <t>Number of customer outside the U.S and Canada in relation to 10% global sales</t>
  </si>
  <si>
    <t>Percentage of gross accounts receivable due from largest customers</t>
  </si>
  <si>
    <t>58.00%</t>
  </si>
  <si>
    <t>59.00%</t>
  </si>
  <si>
    <t>Number of largest customers</t>
  </si>
  <si>
    <t>Concentration risk, supplier</t>
  </si>
  <si>
    <t>No third party manufacturer accounted for 10% or more of the Company’s products sold based on third-party revenues for the year ended December 31, 2017.</t>
  </si>
  <si>
    <t>Number of manufacturers accounted more than 10% of company's product sold | Manufacturer</t>
  </si>
  <si>
    <t>U.S. and Canada [Member]</t>
  </si>
  <si>
    <t>Percentage of other individual customers in relation to net revenues</t>
  </si>
  <si>
    <t>Percentage of individual customers in relation to global sales</t>
  </si>
  <si>
    <t>Customer Concentration Risk [Member] | Revenues [Member] | Minimum [Member]</t>
  </si>
  <si>
    <t>Concentration risk percentage</t>
  </si>
  <si>
    <t>Concentration - Schedule of Concentration on Revenues (Detail) - U.S. and Canada [Member] - Revenues [Member] - Customer Concentration Risk [Member]</t>
  </si>
  <si>
    <t>McKesson Corporation [Member]</t>
  </si>
  <si>
    <t>23.00%</t>
  </si>
  <si>
    <t>Cardinal Health, Inc. [Member]</t>
  </si>
  <si>
    <t>19.00%</t>
  </si>
  <si>
    <t>18.00%</t>
  </si>
  <si>
    <t>AmerisourceBergen Corporation [Member]</t>
  </si>
  <si>
    <t>Subsequent Events - Additional Information (Detail) - Subsequent Event [Member] - USD ($)</t>
  </si>
  <si>
    <t>Feb. 06, 2018</t>
  </si>
  <si>
    <t>Elastagen Pty Ltd [Member]</t>
  </si>
  <si>
    <t>Subsequent Event [Line Items]</t>
  </si>
  <si>
    <t>Feb. 6,
		2018</t>
  </si>
  <si>
    <t>Elastagen Pty Ltd [Member] | Maximum [Member]</t>
  </si>
  <si>
    <t>Additional consideration payable</t>
  </si>
  <si>
    <t>Repros Therapeutics, Inc. [Member]</t>
  </si>
  <si>
    <t>Jan. 31,
		2018</t>
  </si>
  <si>
    <t>Schedule II - Valuation and Qualifying Accounts (Detail) - USD ($) $ in Millions</t>
  </si>
  <si>
    <t>Allowance for doubtful accounts, Balance at beginning of period</t>
  </si>
  <si>
    <t>Allowance for doubtful accounts, Charged to costs and expenses</t>
  </si>
  <si>
    <t>Allowance for doubtful accounts, Deductions/ Write-offs</t>
  </si>
  <si>
    <t>Allowance for doubtful accounts, Other</t>
  </si>
  <si>
    <t>Allowance for doubtful accounts, Balance at end of period</t>
  </si>
  <si>
    <t>Tax valuation allowance, Balance at beginning of period</t>
  </si>
  <si>
    <t>Tax valuation allowance, Charged to costs and expenses</t>
  </si>
  <si>
    <t>Tax valuation allowance, Other</t>
  </si>
  <si>
    <t>Tax valuation allowance, Balance at end of period</t>
  </si>
  <si>
    <t>Supplementary Data - Quarterly Consolidated Financial Data and Market Price Information (Detail) - USD ($) $ / shares in Units, $ in Millions</t>
  </si>
  <si>
    <t>Selected Quarterly Financial Information [Abstract]</t>
  </si>
  <si>
    <t>Net income/(loss)</t>
  </si>
  <si>
    <t>Basic earnings per share</t>
  </si>
  <si>
    <t>Diluted earnings per share</t>
  </si>
  <si>
    <t>Market price per share:</t>
  </si>
  <si>
    <t>High</t>
  </si>
  <si>
    <t>Low</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0_);_(&quot;£ &quot;(#,##0.0)" numFmtId="169"/>
    <numFmt formatCode="_(&quot;€ &quot;#,##0_);_(&quot;€ &quot;(#,##0)" numFmtId="170"/>
    <numFmt formatCode="#,##0.0000_);(#,##0.0000)" numFmtId="171"/>
    <numFmt formatCode="_(&quot;January &quot;#,##0_);_(&quot;January &quot;(#,##0)" numFmtId="172"/>
    <numFmt formatCode="_(&quot;June &quot;#,##0_);_(&quot;Jun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88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0320420</v>
      </c>
    </row>
    <row r="18" spans="1:4">
      <c r="A18" s="4" t="s">
        <v>30</v>
      </c>
      <c r="D18" s="6" t="n">
        <v>81</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7</v>
      </c>
    </row>
    <row r="25" spans="1:4">
      <c r="A25" s="4" t="s">
        <v>13</v>
      </c>
      <c r="B25" s="4" t="s">
        <v>14</v>
      </c>
    </row>
    <row r="26" spans="1:4">
      <c r="A26" s="4" t="s">
        <v>17</v>
      </c>
      <c r="B26" s="4" t="s">
        <v>32</v>
      </c>
    </row>
    <row r="27" spans="1:4">
      <c r="A27" s="4" t="s">
        <v>19</v>
      </c>
      <c r="B27" s="5" t="n">
        <v>1620602</v>
      </c>
    </row>
    <row r="28" spans="1:4">
      <c r="A28" s="4" t="s">
        <v>20</v>
      </c>
      <c r="B28" s="4" t="s">
        <v>21</v>
      </c>
    </row>
    <row r="29" spans="1:4">
      <c r="A29" s="4" t="s">
        <v>22</v>
      </c>
      <c r="B29" s="4" t="s">
        <v>23</v>
      </c>
    </row>
    <row r="30" spans="1:4">
      <c r="A30" s="4" t="s">
        <v>24</v>
      </c>
      <c r="B30" s="4" t="s">
        <v>23</v>
      </c>
    </row>
    <row r="31" spans="1:4">
      <c r="A31" s="4" t="s">
        <v>25</v>
      </c>
      <c r="B31" s="4" t="s">
        <v>26</v>
      </c>
    </row>
    <row r="32" spans="1:4">
      <c r="A32" s="4" t="s">
        <v>27</v>
      </c>
      <c r="B3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5</v>
      </c>
    </row>
    <row r="3" spans="1:3">
      <c r="A3" s="3" t="s">
        <v>1261</v>
      </c>
    </row>
    <row r="4" spans="1:3">
      <c r="A4" s="4" t="s">
        <v>1262</v>
      </c>
      <c r="B4" s="4" t="s">
        <v>1263</v>
      </c>
      <c r="C4" s="4" t="s">
        <v>1264</v>
      </c>
    </row>
    <row r="5" spans="1:3">
      <c r="A5" s="4" t="s">
        <v>1265</v>
      </c>
      <c r="B5" s="4" t="s">
        <v>1266</v>
      </c>
      <c r="C5" s="4" t="s">
        <v>1266</v>
      </c>
    </row>
    <row r="6" spans="1:3">
      <c r="A6" s="4" t="s">
        <v>1267</v>
      </c>
      <c r="B6" s="4" t="s">
        <v>1264</v>
      </c>
      <c r="C6" s="4" t="s">
        <v>1268</v>
      </c>
    </row>
    <row r="7" spans="1:3">
      <c r="A7" s="4" t="s">
        <v>1269</v>
      </c>
      <c r="B7" s="4" t="s">
        <v>1270</v>
      </c>
      <c r="C7" s="4" t="s">
        <v>1271</v>
      </c>
    </row>
    <row r="8" spans="1:3">
      <c r="A8" s="4" t="s">
        <v>1272</v>
      </c>
      <c r="B8" s="4" t="s">
        <v>1266</v>
      </c>
      <c r="C8" s="4" t="s">
        <v>126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5</v>
      </c>
      <c r="D2" s="2" t="s">
        <v>88</v>
      </c>
    </row>
    <row r="3" spans="1:4">
      <c r="A3" s="3" t="s">
        <v>1274</v>
      </c>
    </row>
    <row r="4" spans="1:4">
      <c r="A4" s="4" t="s">
        <v>1182</v>
      </c>
      <c r="B4" s="7" t="n">
        <v>5.5</v>
      </c>
      <c r="C4" s="6" t="n">
        <v>5</v>
      </c>
      <c r="D4" s="6" t="n">
        <v>5</v>
      </c>
    </row>
    <row r="5" spans="1:4">
      <c r="A5" s="4" t="s">
        <v>1275</v>
      </c>
      <c r="B5" s="8" t="n">
        <v>-36.9</v>
      </c>
      <c r="C5" s="5" t="n">
        <v>-108</v>
      </c>
    </row>
    <row r="6" spans="1:4">
      <c r="A6" s="4" t="s">
        <v>1192</v>
      </c>
      <c r="B6" s="5" t="n">
        <v>-36</v>
      </c>
      <c r="C6" s="8" t="n">
        <v>-32.5</v>
      </c>
    </row>
    <row r="7" spans="1:4">
      <c r="A7" s="4" t="s">
        <v>1276</v>
      </c>
    </row>
    <row r="8" spans="1:4">
      <c r="A8" s="3" t="s">
        <v>1274</v>
      </c>
    </row>
    <row r="9" spans="1:4">
      <c r="A9" s="4" t="s">
        <v>1277</v>
      </c>
      <c r="B9" s="8" t="n">
        <v>52.7</v>
      </c>
      <c r="C9" s="8" t="n">
        <v>50.1</v>
      </c>
    </row>
    <row r="10" spans="1:4">
      <c r="A10" s="4" t="s">
        <v>1182</v>
      </c>
      <c r="C10" s="8" t="n">
        <v>0.3</v>
      </c>
    </row>
    <row r="11" spans="1:4">
      <c r="A11" s="4" t="s">
        <v>1183</v>
      </c>
      <c r="B11" s="5" t="n">
        <v>2</v>
      </c>
      <c r="C11" s="8" t="n">
        <v>2.1</v>
      </c>
    </row>
    <row r="12" spans="1:4">
      <c r="A12" s="4" t="s">
        <v>1275</v>
      </c>
      <c r="B12" s="5" t="n">
        <v>-5</v>
      </c>
      <c r="C12" s="8" t="n">
        <v>3.6</v>
      </c>
    </row>
    <row r="13" spans="1:4">
      <c r="A13" s="4" t="s">
        <v>1192</v>
      </c>
      <c r="B13" s="8" t="n">
        <v>-2.9</v>
      </c>
      <c r="C13" s="8" t="n">
        <v>-3.4</v>
      </c>
    </row>
    <row r="14" spans="1:4">
      <c r="A14" s="4" t="s">
        <v>1278</v>
      </c>
      <c r="B14" s="7" t="n">
        <v>46.8</v>
      </c>
      <c r="C14" s="7" t="n">
        <v>52.7</v>
      </c>
      <c r="D14" s="7" t="n">
        <v>5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5</v>
      </c>
      <c r="D2" s="2" t="s">
        <v>88</v>
      </c>
    </row>
    <row r="3" spans="1:4">
      <c r="A3" s="3" t="s">
        <v>1280</v>
      </c>
    </row>
    <row r="4" spans="1:4">
      <c r="A4" s="4" t="s">
        <v>1281</v>
      </c>
      <c r="B4" s="7" t="n">
        <v>-26.1</v>
      </c>
    </row>
    <row r="5" spans="1:4">
      <c r="A5" s="4" t="s">
        <v>1282</v>
      </c>
      <c r="B5" s="8" t="n">
        <v>85.2</v>
      </c>
      <c r="C5" s="7" t="n">
        <v>68.2</v>
      </c>
    </row>
    <row r="6" spans="1:4">
      <c r="A6" s="4" t="s">
        <v>1283</v>
      </c>
      <c r="B6" s="5" t="n">
        <v>20</v>
      </c>
    </row>
    <row r="7" spans="1:4">
      <c r="A7" s="4" t="s">
        <v>1284</v>
      </c>
      <c r="C7" s="5" t="n">
        <v>150</v>
      </c>
    </row>
    <row r="8" spans="1:4">
      <c r="A8" s="4" t="s">
        <v>1285</v>
      </c>
      <c r="D8" s="7" t="n">
        <v>-264.9</v>
      </c>
    </row>
    <row r="9" spans="1:4">
      <c r="A9" s="4" t="s">
        <v>1286</v>
      </c>
      <c r="D9" s="5" t="n">
        <v>31</v>
      </c>
    </row>
    <row r="10" spans="1:4">
      <c r="A10" s="4" t="s">
        <v>1071</v>
      </c>
      <c r="B10" s="5" t="n">
        <v>5</v>
      </c>
      <c r="C10" s="5" t="n">
        <v>1</v>
      </c>
      <c r="D10" s="8" t="n">
        <v>0.1</v>
      </c>
    </row>
    <row r="11" spans="1:4">
      <c r="A11" s="4" t="s">
        <v>102</v>
      </c>
      <c r="B11" s="8" t="n">
        <v>-3437.3</v>
      </c>
      <c r="C11" s="7" t="n">
        <v>219.2</v>
      </c>
      <c r="D11" s="7" t="n">
        <v>-233.8</v>
      </c>
    </row>
    <row r="12" spans="1:4">
      <c r="A12" s="4" t="s">
        <v>191</v>
      </c>
    </row>
    <row r="13" spans="1:4">
      <c r="A13" s="3" t="s">
        <v>1280</v>
      </c>
    </row>
    <row r="14" spans="1:4">
      <c r="A14" s="4" t="s">
        <v>1287</v>
      </c>
      <c r="B14" s="8" t="n">
        <v>-3269.3</v>
      </c>
    </row>
    <row r="15" spans="1:4">
      <c r="A15" s="4" t="s">
        <v>1288</v>
      </c>
      <c r="B15" s="8" t="n">
        <v>-62.9</v>
      </c>
    </row>
    <row r="16" spans="1:4">
      <c r="A16" s="4" t="s">
        <v>1289</v>
      </c>
    </row>
    <row r="17" spans="1:4">
      <c r="A17" s="3" t="s">
        <v>1280</v>
      </c>
    </row>
    <row r="18" spans="1:4">
      <c r="A18" s="4" t="s">
        <v>1290</v>
      </c>
      <c r="B18" s="8" t="n">
        <v>-161.6</v>
      </c>
    </row>
    <row r="19" spans="1:4">
      <c r="A19" s="4" t="s">
        <v>1291</v>
      </c>
    </row>
    <row r="20" spans="1:4">
      <c r="A20" s="3" t="s">
        <v>1280</v>
      </c>
    </row>
    <row r="21" spans="1:4">
      <c r="A21" s="4" t="s">
        <v>1290</v>
      </c>
      <c r="B21" s="7" t="n">
        <v>-2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6"/>
    <col customWidth="1" max="9" min="9" width="14"/>
  </cols>
  <sheetData>
    <row r="1" spans="1:9">
      <c r="A1" s="1" t="s">
        <v>1292</v>
      </c>
      <c r="B1" s="2" t="s">
        <v>3</v>
      </c>
      <c r="C1" s="2" t="s">
        <v>1293</v>
      </c>
      <c r="D1" s="2" t="s">
        <v>1032</v>
      </c>
      <c r="E1" s="2" t="s">
        <v>1294</v>
      </c>
      <c r="F1" s="2" t="s">
        <v>2</v>
      </c>
      <c r="G1" s="2" t="s">
        <v>35</v>
      </c>
      <c r="H1" s="2" t="s">
        <v>88</v>
      </c>
      <c r="I1" s="2" t="s">
        <v>1295</v>
      </c>
    </row>
    <row r="2" spans="1:9">
      <c r="A2" s="3" t="s">
        <v>1280</v>
      </c>
    </row>
    <row r="3" spans="1:9">
      <c r="A3" s="4" t="s">
        <v>1296</v>
      </c>
      <c r="F3" s="7" t="n">
        <v>26.1</v>
      </c>
    </row>
    <row r="4" spans="1:9">
      <c r="A4" s="4" t="s">
        <v>1282</v>
      </c>
      <c r="F4" s="8" t="n">
        <v>85.2</v>
      </c>
      <c r="G4" s="7" t="n">
        <v>68.2</v>
      </c>
    </row>
    <row r="5" spans="1:9">
      <c r="A5" s="4" t="s">
        <v>1297</v>
      </c>
      <c r="G5" s="5" t="n">
        <v>150</v>
      </c>
    </row>
    <row r="6" spans="1:9">
      <c r="A6" s="4" t="s">
        <v>1298</v>
      </c>
      <c r="H6" s="7" t="n">
        <v>264.9</v>
      </c>
    </row>
    <row r="7" spans="1:9">
      <c r="A7" s="4" t="s">
        <v>1299</v>
      </c>
      <c r="H7" s="5" t="n">
        <v>31</v>
      </c>
    </row>
    <row r="8" spans="1:9">
      <c r="A8" s="4" t="s">
        <v>1300</v>
      </c>
    </row>
    <row r="9" spans="1:9">
      <c r="A9" s="3" t="s">
        <v>1280</v>
      </c>
    </row>
    <row r="10" spans="1:9">
      <c r="A10" s="4" t="s">
        <v>1299</v>
      </c>
      <c r="H10" s="5" t="n">
        <v>31</v>
      </c>
    </row>
    <row r="11" spans="1:9">
      <c r="A11" s="4" t="s">
        <v>1301</v>
      </c>
    </row>
    <row r="12" spans="1:9">
      <c r="A12" s="3" t="s">
        <v>1280</v>
      </c>
    </row>
    <row r="13" spans="1:9">
      <c r="A13" s="4" t="s">
        <v>1302</v>
      </c>
      <c r="H13" s="6" t="n">
        <v>21000</v>
      </c>
    </row>
    <row r="14" spans="1:9">
      <c r="A14" s="4" t="s">
        <v>902</v>
      </c>
    </row>
    <row r="15" spans="1:9">
      <c r="A15" s="3" t="s">
        <v>1280</v>
      </c>
    </row>
    <row r="16" spans="1:9">
      <c r="A16" s="4" t="s">
        <v>608</v>
      </c>
      <c r="E16" s="4" t="s">
        <v>903</v>
      </c>
      <c r="H16" s="4" t="s">
        <v>903</v>
      </c>
    </row>
    <row r="17" spans="1:9">
      <c r="A17" s="4" t="s">
        <v>905</v>
      </c>
      <c r="F17" s="5" t="n">
        <v>20</v>
      </c>
    </row>
    <row r="18" spans="1:9">
      <c r="A18" s="4" t="s">
        <v>1289</v>
      </c>
    </row>
    <row r="19" spans="1:9">
      <c r="A19" s="3" t="s">
        <v>1280</v>
      </c>
    </row>
    <row r="20" spans="1:9">
      <c r="A20" s="4" t="s">
        <v>1303</v>
      </c>
      <c r="F20" s="8" t="n">
        <v>2843.3</v>
      </c>
    </row>
    <row r="21" spans="1:9">
      <c r="A21" s="4" t="s">
        <v>1304</v>
      </c>
      <c r="F21" s="8" t="n">
        <v>-161.6</v>
      </c>
    </row>
    <row r="22" spans="1:9">
      <c r="A22" s="4" t="s">
        <v>1305</v>
      </c>
      <c r="F22" s="8" t="n">
        <v>170.5</v>
      </c>
    </row>
    <row r="23" spans="1:9">
      <c r="A23" s="4" t="s">
        <v>1291</v>
      </c>
    </row>
    <row r="24" spans="1:9">
      <c r="A24" s="3" t="s">
        <v>1280</v>
      </c>
    </row>
    <row r="25" spans="1:9">
      <c r="A25" s="4" t="s">
        <v>1303</v>
      </c>
      <c r="F25" s="5" t="n">
        <v>750</v>
      </c>
    </row>
    <row r="26" spans="1:9">
      <c r="A26" s="4" t="s">
        <v>1304</v>
      </c>
      <c r="F26" s="8" t="n">
        <v>-27.6</v>
      </c>
    </row>
    <row r="27" spans="1:9">
      <c r="A27" s="4" t="s">
        <v>1305</v>
      </c>
      <c r="F27" s="8" t="n">
        <v>35.1</v>
      </c>
    </row>
    <row r="28" spans="1:9">
      <c r="A28" s="4" t="s">
        <v>191</v>
      </c>
    </row>
    <row r="29" spans="1:9">
      <c r="A29" s="3" t="s">
        <v>1280</v>
      </c>
    </row>
    <row r="30" spans="1:9">
      <c r="A30" s="4" t="s">
        <v>192</v>
      </c>
      <c r="F30" s="8" t="n">
        <v>3273.5</v>
      </c>
    </row>
    <row r="31" spans="1:9">
      <c r="A31" s="4" t="s">
        <v>1306</v>
      </c>
      <c r="D31" s="8" t="n">
        <v>100.3</v>
      </c>
    </row>
    <row r="32" spans="1:9">
      <c r="A32" s="4" t="s">
        <v>1282</v>
      </c>
      <c r="F32" s="8" t="n">
        <v>85.2</v>
      </c>
      <c r="G32" s="7" t="n">
        <v>68.2</v>
      </c>
    </row>
    <row r="33" spans="1:9">
      <c r="A33" s="4" t="s">
        <v>1307</v>
      </c>
      <c r="F33" s="7" t="n">
        <v>62.9</v>
      </c>
    </row>
    <row r="34" spans="1:9">
      <c r="A34" s="4" t="s">
        <v>1308</v>
      </c>
      <c r="F34" s="5" t="n">
        <v>25</v>
      </c>
      <c r="I34" s="5" t="n">
        <v>25</v>
      </c>
    </row>
    <row r="35" spans="1:9">
      <c r="A35" s="4" t="s">
        <v>578</v>
      </c>
    </row>
    <row r="36" spans="1:9">
      <c r="A36" s="3" t="s">
        <v>1280</v>
      </c>
    </row>
    <row r="37" spans="1:9">
      <c r="A37" s="4" t="s">
        <v>1307</v>
      </c>
      <c r="C37" s="7" t="n">
        <v>413.3</v>
      </c>
    </row>
    <row r="38" spans="1:9">
      <c r="A38" s="4" t="s">
        <v>1309</v>
      </c>
      <c r="C38" s="4" t="s">
        <v>1310</v>
      </c>
    </row>
    <row r="39" spans="1:9">
      <c r="A39" s="4" t="s">
        <v>1311</v>
      </c>
      <c r="B39" s="4" t="s">
        <v>1312</v>
      </c>
    </row>
    <row r="40" spans="1:9">
      <c r="A40" s="4" t="s">
        <v>1313</v>
      </c>
      <c r="B40" s="6" t="n">
        <v>372</v>
      </c>
    </row>
    <row r="41" spans="1:9">
      <c r="A41" s="4" t="s">
        <v>1314</v>
      </c>
      <c r="B41" s="5" t="n">
        <v>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15</v>
      </c>
      <c r="B1" s="2" t="s">
        <v>2</v>
      </c>
      <c r="C1" s="2" t="s">
        <v>35</v>
      </c>
    </row>
    <row r="2" spans="1:3">
      <c r="A2" s="3" t="s">
        <v>276</v>
      </c>
    </row>
    <row r="3" spans="1:3">
      <c r="A3" s="4" t="s">
        <v>1316</v>
      </c>
      <c r="B3" s="7" t="n">
        <v>326.9</v>
      </c>
      <c r="C3" s="7" t="n">
        <v>297.1</v>
      </c>
    </row>
    <row r="4" spans="1:3">
      <c r="A4" s="4" t="s">
        <v>1317</v>
      </c>
      <c r="B4" s="8" t="n">
        <v>158.1</v>
      </c>
      <c r="C4" s="8" t="n">
        <v>145.4</v>
      </c>
    </row>
    <row r="5" spans="1:3">
      <c r="A5" s="4" t="s">
        <v>1318</v>
      </c>
      <c r="B5" s="8" t="n">
        <v>527.8</v>
      </c>
      <c r="C5" s="8" t="n">
        <v>357.7</v>
      </c>
    </row>
    <row r="6" spans="1:3">
      <c r="A6" s="4" t="s">
        <v>1319</v>
      </c>
      <c r="B6" s="8" t="n">
        <v>1012.8</v>
      </c>
      <c r="C6" s="8" t="n">
        <v>800.2</v>
      </c>
    </row>
    <row r="7" spans="1:3">
      <c r="A7" s="4" t="s">
        <v>1320</v>
      </c>
      <c r="B7" s="8" t="n">
        <v>108.3</v>
      </c>
      <c r="C7" s="8" t="n">
        <v>82.2</v>
      </c>
    </row>
    <row r="8" spans="1:3">
      <c r="A8" s="4" t="s">
        <v>1321</v>
      </c>
      <c r="B8" s="7" t="n">
        <v>904.5</v>
      </c>
      <c r="C8" s="6" t="n">
        <v>7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v>
      </c>
      <c r="C1" s="2" t="s">
        <v>35</v>
      </c>
      <c r="D1" s="2" t="s">
        <v>88</v>
      </c>
    </row>
    <row r="2" spans="1:4">
      <c r="A2" s="3" t="s">
        <v>1323</v>
      </c>
    </row>
    <row r="3" spans="1:4">
      <c r="A3" s="4" t="s">
        <v>1324</v>
      </c>
      <c r="B3" s="7" t="n">
        <v>1804.1</v>
      </c>
      <c r="C3" s="7" t="n">
        <v>1595.5</v>
      </c>
    </row>
    <row r="4" spans="1:4">
      <c r="A4" s="4" t="s">
        <v>1325</v>
      </c>
      <c r="B4" s="8" t="n">
        <v>705.4</v>
      </c>
      <c r="C4" s="8" t="n">
        <v>264.9</v>
      </c>
    </row>
    <row r="5" spans="1:4">
      <c r="A5" s="4" t="s">
        <v>1326</v>
      </c>
      <c r="B5" s="8" t="n">
        <v>635.6</v>
      </c>
      <c r="C5" s="8" t="n">
        <v>581.1</v>
      </c>
    </row>
    <row r="6" spans="1:4">
      <c r="A6" s="4" t="s">
        <v>1327</v>
      </c>
      <c r="B6" s="8" t="n">
        <v>375.8</v>
      </c>
      <c r="C6" s="8" t="n">
        <v>295.9</v>
      </c>
    </row>
    <row r="7" spans="1:4">
      <c r="A7" s="4" t="s">
        <v>1328</v>
      </c>
      <c r="B7" s="8" t="n">
        <v>245.9</v>
      </c>
      <c r="C7" s="8" t="n">
        <v>294.2</v>
      </c>
    </row>
    <row r="8" spans="1:4">
      <c r="A8" s="4" t="s">
        <v>1329</v>
      </c>
      <c r="B8" s="8" t="n">
        <v>189.2</v>
      </c>
      <c r="C8" s="8" t="n">
        <v>146.6</v>
      </c>
    </row>
    <row r="9" spans="1:4">
      <c r="A9" s="4" t="s">
        <v>1330</v>
      </c>
      <c r="B9" s="8" t="n">
        <v>186.4</v>
      </c>
      <c r="C9" s="8" t="n">
        <v>221.3</v>
      </c>
    </row>
    <row r="10" spans="1:4">
      <c r="A10" s="4" t="s">
        <v>1331</v>
      </c>
      <c r="B10" s="8" t="n">
        <v>165.9</v>
      </c>
      <c r="C10" s="5" t="n">
        <v>154</v>
      </c>
    </row>
    <row r="11" spans="1:4">
      <c r="A11" s="4" t="s">
        <v>1332</v>
      </c>
      <c r="B11" s="8" t="n">
        <v>132.8</v>
      </c>
      <c r="C11" s="8" t="n">
        <v>86.2</v>
      </c>
    </row>
    <row r="12" spans="1:4">
      <c r="A12" s="4" t="s">
        <v>1333</v>
      </c>
      <c r="B12" s="8" t="n">
        <v>78.3</v>
      </c>
      <c r="C12" s="8" t="n">
        <v>101.1</v>
      </c>
    </row>
    <row r="13" spans="1:4">
      <c r="A13" s="4" t="s">
        <v>1334</v>
      </c>
      <c r="B13" s="8" t="n">
        <v>76.5</v>
      </c>
      <c r="C13" s="5" t="n">
        <v>55</v>
      </c>
    </row>
    <row r="14" spans="1:4">
      <c r="A14" s="4" t="s">
        <v>1335</v>
      </c>
      <c r="B14" s="8" t="n">
        <v>56.2</v>
      </c>
      <c r="C14" s="5" t="n">
        <v>511</v>
      </c>
    </row>
    <row r="15" spans="1:4">
      <c r="A15" s="4" t="s">
        <v>1336</v>
      </c>
      <c r="B15" s="5" t="n">
        <v>53</v>
      </c>
      <c r="C15" s="8" t="n">
        <v>95.90000000000001</v>
      </c>
    </row>
    <row r="16" spans="1:4">
      <c r="A16" s="4" t="s">
        <v>1337</v>
      </c>
      <c r="B16" s="8" t="n">
        <v>24.6</v>
      </c>
      <c r="C16" s="8" t="n">
        <v>23.2</v>
      </c>
      <c r="D16" s="6" t="n">
        <v>24</v>
      </c>
    </row>
    <row r="17" spans="1:4">
      <c r="A17" s="4" t="s">
        <v>1338</v>
      </c>
      <c r="B17" s="8" t="n">
        <v>487.2</v>
      </c>
      <c r="C17" s="8" t="n">
        <v>368.2</v>
      </c>
    </row>
    <row r="18" spans="1:4">
      <c r="A18" s="4" t="s">
        <v>1339</v>
      </c>
      <c r="B18" s="8" t="n">
        <v>5216.9</v>
      </c>
      <c r="C18" s="8" t="n">
        <v>4794.1</v>
      </c>
    </row>
    <row r="19" spans="1:4">
      <c r="A19" s="4" t="s">
        <v>1340</v>
      </c>
      <c r="B19" s="8" t="n">
        <v>324.5</v>
      </c>
      <c r="C19" s="8" t="n">
        <v>224.9</v>
      </c>
    </row>
    <row r="20" spans="1:4">
      <c r="A20" s="4" t="s">
        <v>1341</v>
      </c>
      <c r="B20" s="7" t="n">
        <v>5541.4</v>
      </c>
      <c r="C20" s="6" t="n">
        <v>50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5</v>
      </c>
      <c r="D2" s="2" t="s">
        <v>88</v>
      </c>
    </row>
    <row r="3" spans="1:4">
      <c r="A3" s="3" t="s">
        <v>665</v>
      </c>
    </row>
    <row r="4" spans="1:4">
      <c r="A4" s="4" t="s">
        <v>1257</v>
      </c>
      <c r="B4" s="7" t="n">
        <v>2018.7</v>
      </c>
    </row>
    <row r="5" spans="1:4">
      <c r="A5" s="4" t="s">
        <v>1343</v>
      </c>
      <c r="B5" s="8" t="n">
        <v>358.3</v>
      </c>
    </row>
    <row r="6" spans="1:4">
      <c r="A6" s="4" t="s">
        <v>1344</v>
      </c>
      <c r="B6" s="8" t="n">
        <v>66.09999999999999</v>
      </c>
    </row>
    <row r="7" spans="1:4">
      <c r="A7" s="4" t="s">
        <v>1345</v>
      </c>
      <c r="B7" s="8" t="n">
        <v>-18.5</v>
      </c>
    </row>
    <row r="8" spans="1:4">
      <c r="A8" s="4" t="s">
        <v>930</v>
      </c>
      <c r="B8" s="8" t="n">
        <v>-49.7</v>
      </c>
    </row>
    <row r="9" spans="1:4">
      <c r="A9" s="4" t="s">
        <v>1346</v>
      </c>
      <c r="B9" s="8" t="n">
        <v>26.6</v>
      </c>
    </row>
    <row r="10" spans="1:4">
      <c r="A10" s="4" t="s">
        <v>1347</v>
      </c>
      <c r="B10" s="8" t="n">
        <v>2401.5</v>
      </c>
      <c r="C10" s="7" t="n">
        <v>2018.7</v>
      </c>
    </row>
    <row r="11" spans="1:4">
      <c r="A11" s="3" t="s">
        <v>1348</v>
      </c>
    </row>
    <row r="12" spans="1:4">
      <c r="A12" s="4" t="s">
        <v>1349</v>
      </c>
      <c r="B12" s="8" t="n">
        <v>407.4</v>
      </c>
    </row>
    <row r="13" spans="1:4">
      <c r="A13" s="4" t="s">
        <v>1343</v>
      </c>
      <c r="B13" s="8" t="n">
        <v>171.5</v>
      </c>
      <c r="C13" s="8" t="n">
        <v>155.8</v>
      </c>
      <c r="D13" s="7" t="n">
        <v>218.3</v>
      </c>
    </row>
    <row r="14" spans="1:4">
      <c r="A14" s="4" t="s">
        <v>1350</v>
      </c>
      <c r="B14" s="8" t="n">
        <v>30.5</v>
      </c>
    </row>
    <row r="15" spans="1:4">
      <c r="A15" s="4" t="s">
        <v>930</v>
      </c>
      <c r="B15" s="8" t="n">
        <v>-0.7</v>
      </c>
    </row>
    <row r="16" spans="1:4">
      <c r="A16" s="4" t="s">
        <v>1346</v>
      </c>
      <c r="B16" s="8" t="n">
        <v>7.4</v>
      </c>
    </row>
    <row r="17" spans="1:4">
      <c r="A17" s="4" t="s">
        <v>1351</v>
      </c>
      <c r="B17" s="8" t="n">
        <v>616.1</v>
      </c>
      <c r="C17" s="8" t="n">
        <v>407.4</v>
      </c>
    </row>
    <row r="18" spans="1:4">
      <c r="A18" s="4" t="s">
        <v>43</v>
      </c>
      <c r="B18" s="8" t="n">
        <v>1785.4</v>
      </c>
      <c r="C18" s="8" t="n">
        <v>1611.3</v>
      </c>
    </row>
    <row r="19" spans="1:4">
      <c r="A19" s="4" t="s">
        <v>1352</v>
      </c>
    </row>
    <row r="20" spans="1:4">
      <c r="A20" s="3" t="s">
        <v>665</v>
      </c>
    </row>
    <row r="21" spans="1:4">
      <c r="A21" s="4" t="s">
        <v>1257</v>
      </c>
      <c r="B21" s="8" t="n">
        <v>437.1</v>
      </c>
    </row>
    <row r="22" spans="1:4">
      <c r="A22" s="4" t="s">
        <v>1343</v>
      </c>
      <c r="B22" s="8" t="n">
        <v>20.7</v>
      </c>
    </row>
    <row r="23" spans="1:4">
      <c r="A23" s="4" t="s">
        <v>1344</v>
      </c>
      <c r="B23" s="8" t="n">
        <v>14.3</v>
      </c>
    </row>
    <row r="24" spans="1:4">
      <c r="A24" s="4" t="s">
        <v>1345</v>
      </c>
      <c r="B24" s="8" t="n">
        <v>64.8</v>
      </c>
    </row>
    <row r="25" spans="1:4">
      <c r="A25" s="4" t="s">
        <v>1346</v>
      </c>
      <c r="B25" s="8" t="n">
        <v>8.4</v>
      </c>
    </row>
    <row r="26" spans="1:4">
      <c r="A26" s="4" t="s">
        <v>1347</v>
      </c>
      <c r="B26" s="8" t="n">
        <v>545.3</v>
      </c>
      <c r="C26" s="8" t="n">
        <v>437.1</v>
      </c>
    </row>
    <row r="27" spans="1:4">
      <c r="A27" s="3" t="s">
        <v>1348</v>
      </c>
    </row>
    <row r="28" spans="1:4">
      <c r="A28" s="4" t="s">
        <v>1349</v>
      </c>
      <c r="B28" s="8" t="n">
        <v>148.4</v>
      </c>
    </row>
    <row r="29" spans="1:4">
      <c r="A29" s="4" t="s">
        <v>1343</v>
      </c>
      <c r="B29" s="8" t="n">
        <v>61.5</v>
      </c>
    </row>
    <row r="30" spans="1:4">
      <c r="A30" s="4" t="s">
        <v>1350</v>
      </c>
      <c r="B30" s="8" t="n">
        <v>7.2</v>
      </c>
    </row>
    <row r="31" spans="1:4">
      <c r="A31" s="4" t="s">
        <v>1346</v>
      </c>
      <c r="B31" s="8" t="n">
        <v>2.2</v>
      </c>
    </row>
    <row r="32" spans="1:4">
      <c r="A32" s="4" t="s">
        <v>1351</v>
      </c>
      <c r="B32" s="8" t="n">
        <v>219.3</v>
      </c>
      <c r="C32" s="8" t="n">
        <v>148.4</v>
      </c>
    </row>
    <row r="33" spans="1:4">
      <c r="A33" s="4" t="s">
        <v>43</v>
      </c>
      <c r="B33" s="5" t="n">
        <v>326</v>
      </c>
    </row>
    <row r="34" spans="1:4">
      <c r="A34" s="4" t="s">
        <v>1353</v>
      </c>
    </row>
    <row r="35" spans="1:4">
      <c r="A35" s="3" t="s">
        <v>665</v>
      </c>
    </row>
    <row r="36" spans="1:4">
      <c r="A36" s="4" t="s">
        <v>1257</v>
      </c>
      <c r="B36" s="8" t="n">
        <v>48.8</v>
      </c>
    </row>
    <row r="37" spans="1:4">
      <c r="A37" s="4" t="s">
        <v>1343</v>
      </c>
      <c r="B37" s="8" t="n">
        <v>8.300000000000001</v>
      </c>
    </row>
    <row r="38" spans="1:4">
      <c r="A38" s="4" t="s">
        <v>1344</v>
      </c>
      <c r="B38" s="8" t="n">
        <v>0.7</v>
      </c>
    </row>
    <row r="39" spans="1:4">
      <c r="A39" s="4" t="s">
        <v>1345</v>
      </c>
      <c r="B39" s="8" t="n">
        <v>-1.2</v>
      </c>
    </row>
    <row r="40" spans="1:4">
      <c r="A40" s="4" t="s">
        <v>1346</v>
      </c>
      <c r="B40" s="8" t="n">
        <v>2.4</v>
      </c>
    </row>
    <row r="41" spans="1:4">
      <c r="A41" s="4" t="s">
        <v>1347</v>
      </c>
      <c r="B41" s="5" t="n">
        <v>59</v>
      </c>
      <c r="C41" s="8" t="n">
        <v>48.8</v>
      </c>
    </row>
    <row r="42" spans="1:4">
      <c r="A42" s="3" t="s">
        <v>1348</v>
      </c>
    </row>
    <row r="43" spans="1:4">
      <c r="A43" s="4" t="s">
        <v>1349</v>
      </c>
      <c r="B43" s="5" t="n">
        <v>24</v>
      </c>
    </row>
    <row r="44" spans="1:4">
      <c r="A44" s="4" t="s">
        <v>1343</v>
      </c>
      <c r="B44" s="8" t="n">
        <v>7.8</v>
      </c>
    </row>
    <row r="45" spans="1:4">
      <c r="A45" s="4" t="s">
        <v>1350</v>
      </c>
      <c r="B45" s="8" t="n">
        <v>5.3</v>
      </c>
    </row>
    <row r="46" spans="1:4">
      <c r="A46" s="4" t="s">
        <v>1346</v>
      </c>
      <c r="B46" s="8" t="n">
        <v>1.4</v>
      </c>
    </row>
    <row r="47" spans="1:4">
      <c r="A47" s="4" t="s">
        <v>1351</v>
      </c>
      <c r="B47" s="8" t="n">
        <v>38.5</v>
      </c>
      <c r="C47" s="5" t="n">
        <v>24</v>
      </c>
    </row>
    <row r="48" spans="1:4">
      <c r="A48" s="4" t="s">
        <v>43</v>
      </c>
      <c r="B48" s="8" t="n">
        <v>20.5</v>
      </c>
    </row>
    <row r="49" spans="1:4">
      <c r="A49" s="4" t="s">
        <v>1354</v>
      </c>
    </row>
    <row r="50" spans="1:4">
      <c r="A50" s="3" t="s">
        <v>665</v>
      </c>
    </row>
    <row r="51" spans="1:4">
      <c r="A51" s="4" t="s">
        <v>1257</v>
      </c>
      <c r="B51" s="8" t="n">
        <v>381.4</v>
      </c>
    </row>
    <row r="52" spans="1:4">
      <c r="A52" s="4" t="s">
        <v>1343</v>
      </c>
      <c r="B52" s="8" t="n">
        <v>34.1</v>
      </c>
    </row>
    <row r="53" spans="1:4">
      <c r="A53" s="4" t="s">
        <v>1344</v>
      </c>
      <c r="B53" s="8" t="n">
        <v>18.6</v>
      </c>
    </row>
    <row r="54" spans="1:4">
      <c r="A54" s="4" t="s">
        <v>1345</v>
      </c>
      <c r="B54" s="8" t="n">
        <v>38.1</v>
      </c>
    </row>
    <row r="55" spans="1:4">
      <c r="A55" s="4" t="s">
        <v>1346</v>
      </c>
      <c r="B55" s="8" t="n">
        <v>3.1</v>
      </c>
    </row>
    <row r="56" spans="1:4">
      <c r="A56" s="4" t="s">
        <v>1347</v>
      </c>
      <c r="B56" s="8" t="n">
        <v>475.3</v>
      </c>
      <c r="C56" s="8" t="n">
        <v>381.4</v>
      </c>
    </row>
    <row r="57" spans="1:4">
      <c r="A57" s="3" t="s">
        <v>1348</v>
      </c>
    </row>
    <row r="58" spans="1:4">
      <c r="A58" s="4" t="s">
        <v>1349</v>
      </c>
      <c r="B58" s="8" t="n">
        <v>164.5</v>
      </c>
    </row>
    <row r="59" spans="1:4">
      <c r="A59" s="4" t="s">
        <v>1343</v>
      </c>
      <c r="B59" s="5" t="n">
        <v>65</v>
      </c>
    </row>
    <row r="60" spans="1:4">
      <c r="A60" s="4" t="s">
        <v>1346</v>
      </c>
      <c r="B60" s="8" t="n">
        <v>2.9</v>
      </c>
    </row>
    <row r="61" spans="1:4">
      <c r="A61" s="4" t="s">
        <v>1351</v>
      </c>
      <c r="B61" s="8" t="n">
        <v>232.4</v>
      </c>
      <c r="C61" s="8" t="n">
        <v>164.5</v>
      </c>
    </row>
    <row r="62" spans="1:4">
      <c r="A62" s="4" t="s">
        <v>43</v>
      </c>
      <c r="B62" s="8" t="n">
        <v>242.9</v>
      </c>
    </row>
    <row r="63" spans="1:4">
      <c r="A63" s="4" t="s">
        <v>1355</v>
      </c>
    </row>
    <row r="64" spans="1:4">
      <c r="A64" s="3" t="s">
        <v>665</v>
      </c>
    </row>
    <row r="65" spans="1:4">
      <c r="A65" s="4" t="s">
        <v>1257</v>
      </c>
      <c r="B65" s="8" t="n">
        <v>705.3</v>
      </c>
    </row>
    <row r="66" spans="1:4">
      <c r="A66" s="4" t="s">
        <v>1343</v>
      </c>
      <c r="B66" s="8" t="n">
        <v>14.6</v>
      </c>
    </row>
    <row r="67" spans="1:4">
      <c r="A67" s="4" t="s">
        <v>1344</v>
      </c>
      <c r="B67" s="8" t="n">
        <v>31.2</v>
      </c>
    </row>
    <row r="68" spans="1:4">
      <c r="A68" s="4" t="s">
        <v>1345</v>
      </c>
      <c r="B68" s="8" t="n">
        <v>104.1</v>
      </c>
    </row>
    <row r="69" spans="1:4">
      <c r="A69" s="4" t="s">
        <v>930</v>
      </c>
      <c r="B69" s="8" t="n">
        <v>-49.7</v>
      </c>
    </row>
    <row r="70" spans="1:4">
      <c r="A70" s="4" t="s">
        <v>1346</v>
      </c>
      <c r="B70" s="8" t="n">
        <v>9.4</v>
      </c>
    </row>
    <row r="71" spans="1:4">
      <c r="A71" s="4" t="s">
        <v>1347</v>
      </c>
      <c r="B71" s="8" t="n">
        <v>814.9</v>
      </c>
      <c r="C71" s="8" t="n">
        <v>705.3</v>
      </c>
    </row>
    <row r="72" spans="1:4">
      <c r="A72" s="3" t="s">
        <v>1348</v>
      </c>
    </row>
    <row r="73" spans="1:4">
      <c r="A73" s="4" t="s">
        <v>1349</v>
      </c>
      <c r="B73" s="8" t="n">
        <v>70.5</v>
      </c>
    </row>
    <row r="74" spans="1:4">
      <c r="A74" s="4" t="s">
        <v>1343</v>
      </c>
      <c r="B74" s="8" t="n">
        <v>37.2</v>
      </c>
    </row>
    <row r="75" spans="1:4">
      <c r="A75" s="4" t="s">
        <v>1350</v>
      </c>
      <c r="B75" s="5" t="n">
        <v>18</v>
      </c>
    </row>
    <row r="76" spans="1:4">
      <c r="A76" s="4" t="s">
        <v>930</v>
      </c>
      <c r="B76" s="8" t="n">
        <v>-0.7</v>
      </c>
    </row>
    <row r="77" spans="1:4">
      <c r="A77" s="4" t="s">
        <v>1346</v>
      </c>
      <c r="B77" s="8" t="n">
        <v>0.9</v>
      </c>
    </row>
    <row r="78" spans="1:4">
      <c r="A78" s="4" t="s">
        <v>1351</v>
      </c>
      <c r="B78" s="8" t="n">
        <v>125.9</v>
      </c>
      <c r="C78" s="8" t="n">
        <v>70.5</v>
      </c>
    </row>
    <row r="79" spans="1:4">
      <c r="A79" s="4" t="s">
        <v>43</v>
      </c>
      <c r="B79" s="5" t="n">
        <v>689</v>
      </c>
    </row>
    <row r="80" spans="1:4">
      <c r="A80" s="4" t="s">
        <v>1356</v>
      </c>
    </row>
    <row r="81" spans="1:4">
      <c r="A81" s="3" t="s">
        <v>665</v>
      </c>
    </row>
    <row r="82" spans="1:4">
      <c r="A82" s="4" t="s">
        <v>1257</v>
      </c>
      <c r="B82" s="8" t="n">
        <v>446.1</v>
      </c>
    </row>
    <row r="83" spans="1:4">
      <c r="A83" s="4" t="s">
        <v>1343</v>
      </c>
      <c r="B83" s="8" t="n">
        <v>280.6</v>
      </c>
    </row>
    <row r="84" spans="1:4">
      <c r="A84" s="4" t="s">
        <v>1344</v>
      </c>
      <c r="B84" s="8" t="n">
        <v>1.3</v>
      </c>
    </row>
    <row r="85" spans="1:4">
      <c r="A85" s="4" t="s">
        <v>1345</v>
      </c>
      <c r="B85" s="8" t="n">
        <v>-224.3</v>
      </c>
    </row>
    <row r="86" spans="1:4">
      <c r="A86" s="4" t="s">
        <v>1346</v>
      </c>
      <c r="B86" s="8" t="n">
        <v>3.3</v>
      </c>
    </row>
    <row r="87" spans="1:4">
      <c r="A87" s="4" t="s">
        <v>1347</v>
      </c>
      <c r="B87" s="5" t="n">
        <v>507</v>
      </c>
      <c r="C87" s="7" t="n">
        <v>446.1</v>
      </c>
    </row>
    <row r="88" spans="1:4">
      <c r="A88" s="3" t="s">
        <v>1348</v>
      </c>
    </row>
    <row r="89" spans="1:4">
      <c r="A89" s="4" t="s">
        <v>43</v>
      </c>
      <c r="B89" s="6" t="n">
        <v>50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5</v>
      </c>
      <c r="D2" s="2" t="s">
        <v>88</v>
      </c>
    </row>
    <row r="3" spans="1:4">
      <c r="A3" s="3" t="s">
        <v>665</v>
      </c>
    </row>
    <row r="4" spans="1:4">
      <c r="A4" s="4" t="s">
        <v>1358</v>
      </c>
      <c r="B4" s="7" t="n">
        <v>171.5</v>
      </c>
      <c r="C4" s="7" t="n">
        <v>155.8</v>
      </c>
      <c r="D4" s="7" t="n">
        <v>218.3</v>
      </c>
    </row>
    <row r="5" spans="1:4">
      <c r="A5" s="4" t="s">
        <v>401</v>
      </c>
    </row>
    <row r="6" spans="1:4">
      <c r="A6" s="3" t="s">
        <v>665</v>
      </c>
    </row>
    <row r="7" spans="1:4">
      <c r="A7" s="4" t="s">
        <v>1358</v>
      </c>
      <c r="B7" s="7" t="n">
        <v>171.5</v>
      </c>
      <c r="C7" s="7" t="n">
        <v>153.7</v>
      </c>
      <c r="D7" s="7" t="n">
        <v>124.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5</v>
      </c>
    </row>
    <row r="2" spans="1:3">
      <c r="A2" s="3" t="s">
        <v>1360</v>
      </c>
    </row>
    <row r="3" spans="1:3">
      <c r="A3" s="4" t="s">
        <v>1361</v>
      </c>
      <c r="B3" s="7" t="n">
        <v>690.9</v>
      </c>
      <c r="C3" s="7" t="n">
        <v>957.4</v>
      </c>
    </row>
    <row r="4" spans="1:3">
      <c r="A4" s="4" t="s">
        <v>1362</v>
      </c>
      <c r="B4" s="8" t="n">
        <v>20.9</v>
      </c>
      <c r="C4" s="8" t="n">
        <v>25.7</v>
      </c>
    </row>
    <row r="5" spans="1:3">
      <c r="A5" s="4" t="s">
        <v>1363</v>
      </c>
      <c r="B5" s="8" t="n">
        <v>80.09999999999999</v>
      </c>
      <c r="C5" s="8" t="n">
        <v>94.3</v>
      </c>
    </row>
    <row r="6" spans="1:3">
      <c r="A6" s="4" t="s">
        <v>1364</v>
      </c>
      <c r="B6" s="8" t="n">
        <v>31.9</v>
      </c>
      <c r="C6" s="8" t="n">
        <v>42.5</v>
      </c>
    </row>
    <row r="7" spans="1:3">
      <c r="A7" s="4" t="s">
        <v>921</v>
      </c>
      <c r="B7" s="8" t="n">
        <v>300.1</v>
      </c>
      <c r="C7" s="8" t="n">
        <v>263.5</v>
      </c>
    </row>
    <row r="8" spans="1:3">
      <c r="A8" s="4" t="s">
        <v>1365</v>
      </c>
      <c r="B8" s="7" t="n">
        <v>1123.9</v>
      </c>
      <c r="C8" s="7" t="n">
        <v>138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5</v>
      </c>
    </row>
    <row r="2" spans="1:3">
      <c r="A2" s="3" t="s">
        <v>1367</v>
      </c>
    </row>
    <row r="3" spans="1:3">
      <c r="A3" s="4" t="s">
        <v>1368</v>
      </c>
      <c r="B3" s="7" t="n">
        <v>4632.1</v>
      </c>
      <c r="C3" s="7" t="n">
        <v>11501.5</v>
      </c>
    </row>
    <row r="4" spans="1:3">
      <c r="A4" s="3" t="s">
        <v>1369</v>
      </c>
    </row>
    <row r="5" spans="1:3">
      <c r="A5" s="4" t="s">
        <v>1370</v>
      </c>
      <c r="B5" s="8" t="n">
        <v>112.4</v>
      </c>
      <c r="C5" s="8" t="n">
        <v>111.7</v>
      </c>
    </row>
    <row r="6" spans="1:3">
      <c r="A6" s="4" t="s">
        <v>1371</v>
      </c>
      <c r="B6" s="8" t="n">
        <v>11.5</v>
      </c>
      <c r="C6" s="8" t="n">
        <v>12.8</v>
      </c>
    </row>
    <row r="7" spans="1:3">
      <c r="A7" s="4" t="s">
        <v>1372</v>
      </c>
      <c r="C7" s="5" t="n">
        <v>15</v>
      </c>
    </row>
    <row r="8" spans="1:3">
      <c r="A8" s="4" t="s">
        <v>1373</v>
      </c>
      <c r="B8" s="8" t="n">
        <v>60.8</v>
      </c>
      <c r="C8" s="8" t="n">
        <v>67.2</v>
      </c>
    </row>
    <row r="9" spans="1:3">
      <c r="A9" s="4" t="s">
        <v>1374</v>
      </c>
      <c r="B9" s="8" t="n">
        <v>32.1</v>
      </c>
      <c r="C9" s="5" t="n">
        <v>36</v>
      </c>
    </row>
    <row r="10" spans="1:3">
      <c r="A10" s="4" t="s">
        <v>916</v>
      </c>
      <c r="B10" s="8" t="n">
        <v>51.1</v>
      </c>
      <c r="C10" s="8" t="n">
        <v>39.4</v>
      </c>
    </row>
    <row r="11" spans="1:3">
      <c r="A11" s="4" t="s">
        <v>1375</v>
      </c>
      <c r="B11" s="8" t="n">
        <v>267.9</v>
      </c>
      <c r="C11" s="8" t="n">
        <v>282.1</v>
      </c>
    </row>
    <row r="12" spans="1:3">
      <c r="A12" s="4" t="s">
        <v>1376</v>
      </c>
    </row>
    <row r="13" spans="1:3">
      <c r="A13" s="3" t="s">
        <v>1367</v>
      </c>
    </row>
    <row r="14" spans="1:3">
      <c r="A14" s="4" t="s">
        <v>1368</v>
      </c>
      <c r="B14" s="8" t="n">
        <v>2814.4</v>
      </c>
      <c r="C14" s="8" t="n">
        <v>8062.3</v>
      </c>
    </row>
    <row r="15" spans="1:3">
      <c r="A15" s="4" t="s">
        <v>191</v>
      </c>
    </row>
    <row r="16" spans="1:3">
      <c r="A16" s="3" t="s">
        <v>1367</v>
      </c>
    </row>
    <row r="17" spans="1:3">
      <c r="A17" s="4" t="s">
        <v>1368</v>
      </c>
      <c r="B17" s="7" t="n">
        <v>1817.7</v>
      </c>
      <c r="C17" s="7" t="n">
        <v>343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47</v>
      </c>
    </row>
    <row r="4" spans="1:2">
      <c r="A4" s="4" t="s">
        <v>255</v>
      </c>
      <c r="B4" s="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77</v>
      </c>
      <c r="B1" s="2" t="s">
        <v>1054</v>
      </c>
    </row>
    <row r="2" spans="1:4">
      <c r="B2" s="2" t="s">
        <v>1378</v>
      </c>
      <c r="C2" s="2" t="s">
        <v>3</v>
      </c>
      <c r="D2" s="2" t="s">
        <v>2</v>
      </c>
    </row>
    <row r="3" spans="1:4">
      <c r="A3" s="3" t="s">
        <v>1367</v>
      </c>
    </row>
    <row r="4" spans="1:4">
      <c r="A4" s="4" t="s">
        <v>1379</v>
      </c>
      <c r="D4" s="8" t="n">
        <v>95.90000000000001</v>
      </c>
    </row>
    <row r="5" spans="1:4">
      <c r="A5" s="4" t="s">
        <v>651</v>
      </c>
    </row>
    <row r="6" spans="1:4">
      <c r="A6" s="3" t="s">
        <v>1367</v>
      </c>
    </row>
    <row r="7" spans="1:4">
      <c r="A7" s="4" t="s">
        <v>1379</v>
      </c>
      <c r="C7" s="5" t="n">
        <v>40</v>
      </c>
    </row>
    <row r="8" spans="1:4">
      <c r="A8" s="4" t="s">
        <v>1380</v>
      </c>
      <c r="B8" s="8" t="n">
        <v>6.3</v>
      </c>
    </row>
    <row r="9" spans="1:4">
      <c r="A9" s="4" t="s">
        <v>1381</v>
      </c>
      <c r="B9" s="7" t="n">
        <v>127.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5</v>
      </c>
    </row>
    <row r="2" spans="1:3">
      <c r="A2" s="3" t="s">
        <v>1367</v>
      </c>
    </row>
    <row r="3" spans="1:3">
      <c r="A3" s="4" t="s">
        <v>38</v>
      </c>
      <c r="B3" s="7" t="n">
        <v>4632.1</v>
      </c>
      <c r="C3" s="7" t="n">
        <v>11501.5</v>
      </c>
    </row>
    <row r="4" spans="1:3">
      <c r="A4" s="4" t="s">
        <v>1383</v>
      </c>
    </row>
    <row r="5" spans="1:3">
      <c r="A5" s="3" t="s">
        <v>1367</v>
      </c>
    </row>
    <row r="6" spans="1:3">
      <c r="A6" s="4" t="s">
        <v>1384</v>
      </c>
      <c r="B6" s="8" t="n">
        <v>1817.7</v>
      </c>
      <c r="C6" s="8" t="n">
        <v>3439.2</v>
      </c>
    </row>
    <row r="7" spans="1:3">
      <c r="A7" s="4" t="s">
        <v>1385</v>
      </c>
    </row>
    <row r="8" spans="1:3">
      <c r="A8" s="3" t="s">
        <v>1367</v>
      </c>
    </row>
    <row r="9" spans="1:3">
      <c r="A9" s="4" t="s">
        <v>1386</v>
      </c>
      <c r="B9" s="8" t="n">
        <v>3016.1</v>
      </c>
      <c r="C9" s="8" t="n">
        <v>1238.9</v>
      </c>
    </row>
    <row r="10" spans="1:3">
      <c r="A10" s="4" t="s">
        <v>1387</v>
      </c>
      <c r="B10" s="8" t="n">
        <v>129.3</v>
      </c>
    </row>
    <row r="11" spans="1:3">
      <c r="A11" s="4" t="s">
        <v>1384</v>
      </c>
      <c r="B11" s="8" t="n">
        <v>3145.8</v>
      </c>
      <c r="C11" s="8" t="n">
        <v>1238.9</v>
      </c>
    </row>
    <row r="12" spans="1:3">
      <c r="A12" s="4" t="s">
        <v>1388</v>
      </c>
      <c r="B12" s="8" t="n">
        <v>1328.1</v>
      </c>
      <c r="C12" s="8" t="n">
        <v>1238.9</v>
      </c>
    </row>
    <row r="13" spans="1:3">
      <c r="A13" s="4" t="s">
        <v>38</v>
      </c>
      <c r="B13" s="8" t="n">
        <v>1817.7</v>
      </c>
    </row>
    <row r="14" spans="1:3">
      <c r="A14" s="4" t="s">
        <v>1389</v>
      </c>
    </row>
    <row r="15" spans="1:3">
      <c r="A15" s="3" t="s">
        <v>1367</v>
      </c>
    </row>
    <row r="16" spans="1:3">
      <c r="A16" s="4" t="s">
        <v>1386</v>
      </c>
      <c r="B16" s="8" t="n">
        <v>1328.1</v>
      </c>
      <c r="C16" s="8" t="n">
        <v>1238.9</v>
      </c>
    </row>
    <row r="17" spans="1:3">
      <c r="A17" s="4" t="s">
        <v>1384</v>
      </c>
      <c r="B17" s="8" t="n">
        <v>1328.1</v>
      </c>
      <c r="C17" s="8" t="n">
        <v>1238.9</v>
      </c>
    </row>
    <row r="18" spans="1:3">
      <c r="A18" s="4" t="s">
        <v>1388</v>
      </c>
      <c r="B18" s="8" t="n">
        <v>1328.1</v>
      </c>
      <c r="C18" s="8" t="n">
        <v>1238.9</v>
      </c>
    </row>
    <row r="19" spans="1:3">
      <c r="A19" s="4" t="s">
        <v>1390</v>
      </c>
    </row>
    <row r="20" spans="1:3">
      <c r="A20" s="3" t="s">
        <v>1367</v>
      </c>
    </row>
    <row r="21" spans="1:3">
      <c r="A21" s="4" t="s">
        <v>1386</v>
      </c>
      <c r="B21" s="5" t="n">
        <v>1688</v>
      </c>
    </row>
    <row r="22" spans="1:3">
      <c r="A22" s="4" t="s">
        <v>1387</v>
      </c>
      <c r="B22" s="8" t="n">
        <v>129.3</v>
      </c>
    </row>
    <row r="23" spans="1:3">
      <c r="A23" s="4" t="s">
        <v>1384</v>
      </c>
      <c r="B23" s="8" t="n">
        <v>1817.7</v>
      </c>
    </row>
    <row r="24" spans="1:3">
      <c r="A24" s="4" t="s">
        <v>38</v>
      </c>
      <c r="B24" s="8" t="n">
        <v>1817.7</v>
      </c>
    </row>
    <row r="25" spans="1:3">
      <c r="A25" s="4" t="s">
        <v>1391</v>
      </c>
    </row>
    <row r="26" spans="1:3">
      <c r="A26" s="3" t="s">
        <v>1367</v>
      </c>
    </row>
    <row r="27" spans="1:3">
      <c r="A27" s="4" t="s">
        <v>1386</v>
      </c>
      <c r="B27" s="8" t="n">
        <v>2815.1</v>
      </c>
      <c r="C27" s="8" t="n">
        <v>13100.7</v>
      </c>
    </row>
    <row r="28" spans="1:3">
      <c r="A28" s="4" t="s">
        <v>1387</v>
      </c>
      <c r="C28" s="8" t="n">
        <v>0.2</v>
      </c>
    </row>
    <row r="29" spans="1:3">
      <c r="A29" s="4" t="s">
        <v>1392</v>
      </c>
      <c r="B29" s="8" t="n">
        <v>-0.7</v>
      </c>
      <c r="C29" s="8" t="n">
        <v>-1599.4</v>
      </c>
    </row>
    <row r="30" spans="1:3">
      <c r="A30" s="4" t="s">
        <v>1384</v>
      </c>
      <c r="B30" s="8" t="n">
        <v>2814.4</v>
      </c>
      <c r="C30" s="8" t="n">
        <v>11501.5</v>
      </c>
    </row>
    <row r="31" spans="1:3">
      <c r="A31" s="4" t="s">
        <v>38</v>
      </c>
      <c r="B31" s="8" t="n">
        <v>2814.4</v>
      </c>
      <c r="C31" s="8" t="n">
        <v>11501.5</v>
      </c>
    </row>
    <row r="32" spans="1:3">
      <c r="A32" s="4" t="s">
        <v>1393</v>
      </c>
    </row>
    <row r="33" spans="1:3">
      <c r="A33" s="3" t="s">
        <v>1367</v>
      </c>
    </row>
    <row r="34" spans="1:3">
      <c r="A34" s="4" t="s">
        <v>1386</v>
      </c>
      <c r="C34" s="8" t="n">
        <v>5038.6</v>
      </c>
    </row>
    <row r="35" spans="1:3">
      <c r="A35" s="4" t="s">
        <v>1392</v>
      </c>
      <c r="C35" s="8" t="n">
        <v>-1599.4</v>
      </c>
    </row>
    <row r="36" spans="1:3">
      <c r="A36" s="4" t="s">
        <v>1384</v>
      </c>
      <c r="C36" s="8" t="n">
        <v>3439.2</v>
      </c>
    </row>
    <row r="37" spans="1:3">
      <c r="A37" s="4" t="s">
        <v>38</v>
      </c>
      <c r="C37" s="8" t="n">
        <v>3439.2</v>
      </c>
    </row>
    <row r="38" spans="1:3">
      <c r="A38" s="4" t="s">
        <v>1394</v>
      </c>
    </row>
    <row r="39" spans="1:3">
      <c r="A39" s="3" t="s">
        <v>1367</v>
      </c>
    </row>
    <row r="40" spans="1:3">
      <c r="A40" s="4" t="s">
        <v>1386</v>
      </c>
      <c r="B40" s="8" t="n">
        <v>1248.9</v>
      </c>
      <c r="C40" s="8" t="n">
        <v>3909.7</v>
      </c>
    </row>
    <row r="41" spans="1:3">
      <c r="A41" s="4" t="s">
        <v>1387</v>
      </c>
      <c r="C41" s="8" t="n">
        <v>0.2</v>
      </c>
    </row>
    <row r="42" spans="1:3">
      <c r="A42" s="4" t="s">
        <v>1392</v>
      </c>
      <c r="B42" s="8" t="n">
        <v>-0.7</v>
      </c>
    </row>
    <row r="43" spans="1:3">
      <c r="A43" s="4" t="s">
        <v>1384</v>
      </c>
      <c r="B43" s="8" t="n">
        <v>1248.2</v>
      </c>
      <c r="C43" s="8" t="n">
        <v>3909.9</v>
      </c>
    </row>
    <row r="44" spans="1:3">
      <c r="A44" s="4" t="s">
        <v>38</v>
      </c>
      <c r="B44" s="8" t="n">
        <v>1248.2</v>
      </c>
      <c r="C44" s="8" t="n">
        <v>3909.9</v>
      </c>
    </row>
    <row r="45" spans="1:3">
      <c r="A45" s="4" t="s">
        <v>1395</v>
      </c>
    </row>
    <row r="46" spans="1:3">
      <c r="A46" s="3" t="s">
        <v>1367</v>
      </c>
    </row>
    <row r="47" spans="1:3">
      <c r="A47" s="4" t="s">
        <v>1386</v>
      </c>
      <c r="B47" s="8" t="n">
        <v>1566.2</v>
      </c>
      <c r="C47" s="8" t="n">
        <v>4152.4</v>
      </c>
    </row>
    <row r="48" spans="1:3">
      <c r="A48" s="4" t="s">
        <v>1384</v>
      </c>
      <c r="B48" s="8" t="n">
        <v>1566.2</v>
      </c>
      <c r="C48" s="8" t="n">
        <v>4152.4</v>
      </c>
    </row>
    <row r="49" spans="1:3">
      <c r="A49" s="4" t="s">
        <v>38</v>
      </c>
      <c r="B49" s="7" t="n">
        <v>1566.2</v>
      </c>
      <c r="C49" s="7" t="n">
        <v>415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96</v>
      </c>
      <c r="B1" s="2" t="s">
        <v>1</v>
      </c>
    </row>
    <row r="2" spans="1:2">
      <c r="B2" s="2" t="s">
        <v>135</v>
      </c>
    </row>
    <row r="3" spans="1:2">
      <c r="A3" s="3" t="s">
        <v>1397</v>
      </c>
    </row>
    <row r="4" spans="1:2">
      <c r="A4" s="4" t="s">
        <v>1398</v>
      </c>
      <c r="B4" s="7" t="n">
        <v>12.8</v>
      </c>
    </row>
    <row r="5" spans="1:2">
      <c r="A5" s="4" t="s">
        <v>1399</v>
      </c>
      <c r="B5" s="8" t="n">
        <v>-1.3</v>
      </c>
    </row>
    <row r="6" spans="1:2">
      <c r="A6" s="4" t="s">
        <v>1400</v>
      </c>
      <c r="B6" s="8" t="n">
        <v>11.5</v>
      </c>
    </row>
    <row r="7" spans="1:2">
      <c r="A7" s="4" t="s">
        <v>1401</v>
      </c>
      <c r="B7" s="8" t="n">
        <v>82.2</v>
      </c>
    </row>
    <row r="8" spans="1:2">
      <c r="A8" s="4" t="s">
        <v>1402</v>
      </c>
      <c r="B8" s="8" t="n">
        <v>-26.1</v>
      </c>
    </row>
    <row r="9" spans="1:2">
      <c r="A9" s="4" t="s">
        <v>1403</v>
      </c>
      <c r="B9" s="8" t="n">
        <v>4.7</v>
      </c>
    </row>
    <row r="10" spans="1:2">
      <c r="A10" s="4" t="s">
        <v>1404</v>
      </c>
      <c r="B10" s="7" t="n">
        <v>6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v>
      </c>
    </row>
    <row r="2" spans="1:2">
      <c r="B2" s="2" t="s">
        <v>135</v>
      </c>
    </row>
    <row r="3" spans="1:2">
      <c r="A3" s="3" t="s">
        <v>1406</v>
      </c>
    </row>
    <row r="4" spans="1:2">
      <c r="A4" s="4" t="s">
        <v>1407</v>
      </c>
      <c r="B4" s="7" t="n">
        <v>46356.1</v>
      </c>
    </row>
    <row r="5" spans="1:2">
      <c r="A5" s="4" t="s">
        <v>1408</v>
      </c>
      <c r="B5" s="8" t="n">
        <v>2701.9</v>
      </c>
    </row>
    <row r="6" spans="1:2">
      <c r="A6" s="4" t="s">
        <v>1409</v>
      </c>
      <c r="B6" s="8" t="n">
        <v>-43.7</v>
      </c>
    </row>
    <row r="7" spans="1:2">
      <c r="A7" s="4" t="s">
        <v>1410</v>
      </c>
      <c r="B7" s="8" t="n">
        <v>-12.8</v>
      </c>
    </row>
    <row r="8" spans="1:2">
      <c r="A8" s="4" t="s">
        <v>1411</v>
      </c>
      <c r="B8" s="8" t="n">
        <v>861.4</v>
      </c>
    </row>
    <row r="9" spans="1:2">
      <c r="A9" s="4" t="s">
        <v>1412</v>
      </c>
      <c r="B9" s="8" t="n">
        <v>49862.9</v>
      </c>
    </row>
    <row r="10" spans="1:2">
      <c r="A10" s="4" t="s">
        <v>782</v>
      </c>
    </row>
    <row r="11" spans="1:2">
      <c r="A11" s="3" t="s">
        <v>1406</v>
      </c>
    </row>
    <row r="12" spans="1:2">
      <c r="A12" s="4" t="s">
        <v>1407</v>
      </c>
      <c r="B12" s="8" t="n">
        <v>18433.2</v>
      </c>
    </row>
    <row r="13" spans="1:2">
      <c r="A13" s="4" t="s">
        <v>1408</v>
      </c>
      <c r="B13" s="5" t="n">
        <v>2456</v>
      </c>
    </row>
    <row r="14" spans="1:2">
      <c r="A14" s="4" t="s">
        <v>1409</v>
      </c>
      <c r="B14" s="8" t="n">
        <v>-29.6</v>
      </c>
    </row>
    <row r="15" spans="1:2">
      <c r="A15" s="4" t="s">
        <v>1412</v>
      </c>
      <c r="B15" s="8" t="n">
        <v>20859.6</v>
      </c>
    </row>
    <row r="16" spans="1:2">
      <c r="A16" s="4" t="s">
        <v>784</v>
      </c>
    </row>
    <row r="17" spans="1:2">
      <c r="A17" s="3" t="s">
        <v>1406</v>
      </c>
    </row>
    <row r="18" spans="1:2">
      <c r="A18" s="4" t="s">
        <v>1407</v>
      </c>
      <c r="B18" s="8" t="n">
        <v>21426.6</v>
      </c>
    </row>
    <row r="19" spans="1:2">
      <c r="A19" s="4" t="s">
        <v>1409</v>
      </c>
      <c r="B19" s="8" t="n">
        <v>-14.1</v>
      </c>
    </row>
    <row r="20" spans="1:2">
      <c r="A20" s="4" t="s">
        <v>1410</v>
      </c>
      <c r="B20" s="8" t="n">
        <v>-12.8</v>
      </c>
    </row>
    <row r="21" spans="1:2">
      <c r="A21" s="4" t="s">
        <v>1412</v>
      </c>
      <c r="B21" s="8" t="n">
        <v>21399.7</v>
      </c>
    </row>
    <row r="22" spans="1:2">
      <c r="A22" s="4" t="s">
        <v>783</v>
      </c>
    </row>
    <row r="23" spans="1:2">
      <c r="A23" s="3" t="s">
        <v>1406</v>
      </c>
    </row>
    <row r="24" spans="1:2">
      <c r="A24" s="4" t="s">
        <v>1407</v>
      </c>
      <c r="B24" s="8" t="n">
        <v>6496.3</v>
      </c>
    </row>
    <row r="25" spans="1:2">
      <c r="A25" s="4" t="s">
        <v>1408</v>
      </c>
      <c r="B25" s="8" t="n">
        <v>245.9</v>
      </c>
    </row>
    <row r="26" spans="1:2">
      <c r="A26" s="4" t="s">
        <v>1411</v>
      </c>
      <c r="B26" s="8" t="n">
        <v>861.4</v>
      </c>
    </row>
    <row r="27" spans="1:2">
      <c r="A27" s="4" t="s">
        <v>1412</v>
      </c>
      <c r="B27" s="7" t="n">
        <v>7603.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1413</v>
      </c>
      <c r="B1" s="2" t="s">
        <v>746</v>
      </c>
      <c r="C1" s="2" t="s">
        <v>1414</v>
      </c>
      <c r="D1" s="2" t="s">
        <v>136</v>
      </c>
      <c r="E1" s="2" t="s">
        <v>137</v>
      </c>
      <c r="F1" s="2" t="s">
        <v>739</v>
      </c>
      <c r="G1" s="2" t="s">
        <v>1415</v>
      </c>
      <c r="H1" s="2" t="s">
        <v>760</v>
      </c>
    </row>
    <row r="2" spans="1:8">
      <c r="A2" s="3" t="s">
        <v>1416</v>
      </c>
    </row>
    <row r="3" spans="1:8">
      <c r="A3" s="4" t="s">
        <v>1417</v>
      </c>
      <c r="C3" s="7" t="n">
        <v>49880.2</v>
      </c>
      <c r="D3" s="7" t="n">
        <v>46373.4</v>
      </c>
    </row>
    <row r="4" spans="1:8">
      <c r="A4" s="4" t="s">
        <v>1418</v>
      </c>
      <c r="C4" s="8" t="n">
        <v>2701.9</v>
      </c>
    </row>
    <row r="5" spans="1:8">
      <c r="A5" s="4" t="s">
        <v>1419</v>
      </c>
      <c r="C5" s="8" t="n">
        <v>614.3</v>
      </c>
      <c r="D5" s="5" t="n">
        <v>2</v>
      </c>
      <c r="E5" s="7" t="n">
        <v>154.7</v>
      </c>
    </row>
    <row r="6" spans="1:8">
      <c r="A6" s="4" t="s">
        <v>96</v>
      </c>
      <c r="C6" s="8" t="n">
        <v>1452.3</v>
      </c>
      <c r="D6" s="8" t="n">
        <v>743.9</v>
      </c>
      <c r="E6" s="7" t="n">
        <v>511.6</v>
      </c>
    </row>
    <row r="7" spans="1:8">
      <c r="A7" s="4" t="s">
        <v>1420</v>
      </c>
    </row>
    <row r="8" spans="1:8">
      <c r="A8" s="3" t="s">
        <v>1416</v>
      </c>
    </row>
    <row r="9" spans="1:8">
      <c r="A9" s="4" t="s">
        <v>96</v>
      </c>
      <c r="C9" s="7" t="n">
        <v>91.3</v>
      </c>
      <c r="D9" s="5" t="n">
        <v>24</v>
      </c>
    </row>
    <row r="10" spans="1:8">
      <c r="A10" s="4" t="s">
        <v>1421</v>
      </c>
    </row>
    <row r="11" spans="1:8">
      <c r="A11" s="3" t="s">
        <v>1416</v>
      </c>
    </row>
    <row r="12" spans="1:8">
      <c r="A12" s="4" t="s">
        <v>96</v>
      </c>
      <c r="D12" s="5" t="n">
        <v>42</v>
      </c>
    </row>
    <row r="13" spans="1:8">
      <c r="A13" s="4" t="s">
        <v>1422</v>
      </c>
    </row>
    <row r="14" spans="1:8">
      <c r="A14" s="3" t="s">
        <v>1416</v>
      </c>
    </row>
    <row r="15" spans="1:8">
      <c r="A15" s="4" t="s">
        <v>96</v>
      </c>
      <c r="D15" s="5" t="n">
        <v>190</v>
      </c>
    </row>
    <row r="16" spans="1:8">
      <c r="A16" s="4" t="s">
        <v>1423</v>
      </c>
    </row>
    <row r="17" spans="1:8">
      <c r="A17" s="3" t="s">
        <v>1416</v>
      </c>
    </row>
    <row r="18" spans="1:8">
      <c r="A18" s="4" t="s">
        <v>96</v>
      </c>
      <c r="D18" s="5" t="n">
        <v>35</v>
      </c>
    </row>
    <row r="19" spans="1:8">
      <c r="A19" s="4" t="s">
        <v>1424</v>
      </c>
    </row>
    <row r="20" spans="1:8">
      <c r="A20" s="3" t="s">
        <v>1416</v>
      </c>
    </row>
    <row r="21" spans="1:8">
      <c r="A21" s="4" t="s">
        <v>96</v>
      </c>
      <c r="D21" s="5" t="n">
        <v>40</v>
      </c>
    </row>
    <row r="22" spans="1:8">
      <c r="A22" s="4" t="s">
        <v>1425</v>
      </c>
    </row>
    <row r="23" spans="1:8">
      <c r="A23" s="3" t="s">
        <v>1416</v>
      </c>
    </row>
    <row r="24" spans="1:8">
      <c r="A24" s="4" t="s">
        <v>1426</v>
      </c>
      <c r="C24" s="5" t="n">
        <v>4</v>
      </c>
    </row>
    <row r="25" spans="1:8">
      <c r="A25" s="4" t="s">
        <v>1427</v>
      </c>
      <c r="C25" s="6" t="n">
        <v>3230</v>
      </c>
    </row>
    <row r="26" spans="1:8">
      <c r="A26" s="4" t="s">
        <v>784</v>
      </c>
    </row>
    <row r="27" spans="1:8">
      <c r="A27" s="3" t="s">
        <v>1416</v>
      </c>
    </row>
    <row r="28" spans="1:8">
      <c r="A28" s="4" t="s">
        <v>1419</v>
      </c>
      <c r="C28" s="5" t="n">
        <v>574</v>
      </c>
    </row>
    <row r="29" spans="1:8">
      <c r="A29" s="4" t="s">
        <v>414</v>
      </c>
    </row>
    <row r="30" spans="1:8">
      <c r="A30" s="3" t="s">
        <v>1416</v>
      </c>
    </row>
    <row r="31" spans="1:8">
      <c r="A31" s="4" t="s">
        <v>1418</v>
      </c>
      <c r="C31" s="8" t="n">
        <v>1449.1</v>
      </c>
    </row>
    <row r="32" spans="1:8">
      <c r="A32" s="4" t="s">
        <v>915</v>
      </c>
      <c r="C32" s="5" t="n">
        <v>2020</v>
      </c>
      <c r="F32" s="6" t="n">
        <v>2020</v>
      </c>
    </row>
    <row r="33" spans="1:8">
      <c r="A33" s="4" t="s">
        <v>803</v>
      </c>
    </row>
    <row r="34" spans="1:8">
      <c r="A34" s="3" t="s">
        <v>1416</v>
      </c>
    </row>
    <row r="35" spans="1:8">
      <c r="A35" s="4" t="s">
        <v>915</v>
      </c>
      <c r="C35" s="5" t="n">
        <v>10</v>
      </c>
    </row>
    <row r="36" spans="1:8">
      <c r="A36" s="4" t="s">
        <v>922</v>
      </c>
      <c r="F36" s="6" t="n">
        <v>10</v>
      </c>
    </row>
    <row r="37" spans="1:8">
      <c r="A37" s="4" t="s">
        <v>202</v>
      </c>
    </row>
    <row r="38" spans="1:8">
      <c r="A38" s="3" t="s">
        <v>1416</v>
      </c>
    </row>
    <row r="39" spans="1:8">
      <c r="A39" s="4" t="s">
        <v>1418</v>
      </c>
      <c r="C39" s="8" t="n">
        <v>1200.6</v>
      </c>
    </row>
    <row r="40" spans="1:8">
      <c r="A40" s="4" t="s">
        <v>1428</v>
      </c>
    </row>
    <row r="41" spans="1:8">
      <c r="A41" s="3" t="s">
        <v>1416</v>
      </c>
    </row>
    <row r="42" spans="1:8">
      <c r="A42" s="4" t="s">
        <v>915</v>
      </c>
      <c r="C42" s="5" t="n">
        <v>1185</v>
      </c>
    </row>
    <row r="43" spans="1:8">
      <c r="A43" s="4" t="s">
        <v>199</v>
      </c>
    </row>
    <row r="44" spans="1:8">
      <c r="A44" s="3" t="s">
        <v>1416</v>
      </c>
    </row>
    <row r="45" spans="1:8">
      <c r="A45" s="4" t="s">
        <v>915</v>
      </c>
      <c r="H45" s="7" t="n">
        <v>54750.5</v>
      </c>
    </row>
    <row r="46" spans="1:8">
      <c r="A46" s="4" t="s">
        <v>818</v>
      </c>
      <c r="H46" s="8" t="n">
        <v>383.7</v>
      </c>
    </row>
    <row r="47" spans="1:8">
      <c r="A47" s="4" t="s">
        <v>887</v>
      </c>
    </row>
    <row r="48" spans="1:8">
      <c r="A48" s="3" t="s">
        <v>1416</v>
      </c>
    </row>
    <row r="49" spans="1:8">
      <c r="A49" s="4" t="s">
        <v>96</v>
      </c>
      <c r="D49" s="5" t="n">
        <v>106</v>
      </c>
    </row>
    <row r="50" spans="1:8">
      <c r="A50" s="4" t="s">
        <v>1429</v>
      </c>
    </row>
    <row r="51" spans="1:8">
      <c r="A51" s="3" t="s">
        <v>1416</v>
      </c>
    </row>
    <row r="52" spans="1:8">
      <c r="A52" s="4" t="s">
        <v>96</v>
      </c>
      <c r="D52" s="5" t="n">
        <v>210</v>
      </c>
    </row>
    <row r="53" spans="1:8">
      <c r="A53" s="4" t="s">
        <v>818</v>
      </c>
      <c r="D53" s="5" t="n">
        <v>186</v>
      </c>
    </row>
    <row r="54" spans="1:8">
      <c r="A54" s="4" t="s">
        <v>896</v>
      </c>
    </row>
    <row r="55" spans="1:8">
      <c r="A55" s="3" t="s">
        <v>1416</v>
      </c>
    </row>
    <row r="56" spans="1:8">
      <c r="A56" s="4" t="s">
        <v>96</v>
      </c>
      <c r="C56" s="5" t="n">
        <v>140</v>
      </c>
    </row>
    <row r="57" spans="1:8">
      <c r="A57" s="4" t="s">
        <v>922</v>
      </c>
      <c r="H57" s="6" t="n">
        <v>9700</v>
      </c>
    </row>
    <row r="58" spans="1:8">
      <c r="A58" s="4" t="s">
        <v>1430</v>
      </c>
    </row>
    <row r="59" spans="1:8">
      <c r="A59" s="3" t="s">
        <v>1416</v>
      </c>
    </row>
    <row r="60" spans="1:8">
      <c r="A60" s="4" t="s">
        <v>96</v>
      </c>
      <c r="C60" s="5" t="n">
        <v>486</v>
      </c>
    </row>
    <row r="61" spans="1:8">
      <c r="A61" s="4" t="s">
        <v>1431</v>
      </c>
    </row>
    <row r="62" spans="1:8">
      <c r="A62" s="3" t="s">
        <v>1416</v>
      </c>
    </row>
    <row r="63" spans="1:8">
      <c r="A63" s="4" t="s">
        <v>96</v>
      </c>
      <c r="C63" s="5" t="n">
        <v>209</v>
      </c>
    </row>
    <row r="64" spans="1:8">
      <c r="A64" s="4" t="s">
        <v>1432</v>
      </c>
    </row>
    <row r="65" spans="1:8">
      <c r="A65" s="3" t="s">
        <v>1416</v>
      </c>
    </row>
    <row r="66" spans="1:8">
      <c r="A66" s="4" t="s">
        <v>96</v>
      </c>
      <c r="C66" s="5" t="n">
        <v>29</v>
      </c>
    </row>
    <row r="67" spans="1:8">
      <c r="A67" s="4" t="s">
        <v>1433</v>
      </c>
    </row>
    <row r="68" spans="1:8">
      <c r="A68" s="3" t="s">
        <v>1416</v>
      </c>
    </row>
    <row r="69" spans="1:8">
      <c r="A69" s="4" t="s">
        <v>96</v>
      </c>
      <c r="C69" s="5" t="n">
        <v>170</v>
      </c>
    </row>
    <row r="70" spans="1:8">
      <c r="A70" s="4" t="s">
        <v>1434</v>
      </c>
    </row>
    <row r="71" spans="1:8">
      <c r="A71" s="3" t="s">
        <v>1416</v>
      </c>
    </row>
    <row r="72" spans="1:8">
      <c r="A72" s="4" t="s">
        <v>1427</v>
      </c>
      <c r="C72" s="5" t="n">
        <v>646</v>
      </c>
    </row>
    <row r="73" spans="1:8">
      <c r="A73" s="4" t="s">
        <v>1435</v>
      </c>
    </row>
    <row r="74" spans="1:8">
      <c r="A74" s="3" t="s">
        <v>1416</v>
      </c>
    </row>
    <row r="75" spans="1:8">
      <c r="A75" s="4" t="s">
        <v>96</v>
      </c>
      <c r="C75" s="5" t="n">
        <v>278</v>
      </c>
    </row>
    <row r="76" spans="1:8">
      <c r="A76" s="4" t="s">
        <v>1436</v>
      </c>
    </row>
    <row r="77" spans="1:8">
      <c r="A77" s="3" t="s">
        <v>1416</v>
      </c>
    </row>
    <row r="78" spans="1:8">
      <c r="A78" s="4" t="s">
        <v>818</v>
      </c>
      <c r="C78" s="5" t="n">
        <v>479</v>
      </c>
      <c r="G78" s="6" t="n">
        <v>479</v>
      </c>
    </row>
    <row r="79" spans="1:8">
      <c r="A79" s="4" t="s">
        <v>1437</v>
      </c>
    </row>
    <row r="80" spans="1:8">
      <c r="A80" s="3" t="s">
        <v>1416</v>
      </c>
    </row>
    <row r="81" spans="1:8">
      <c r="A81" s="4" t="s">
        <v>922</v>
      </c>
      <c r="C81" s="5" t="n">
        <v>1357</v>
      </c>
      <c r="D81" s="5" t="n">
        <v>1357</v>
      </c>
    </row>
    <row r="82" spans="1:8">
      <c r="A82" s="4" t="s">
        <v>1438</v>
      </c>
    </row>
    <row r="83" spans="1:8">
      <c r="A83" s="3" t="s">
        <v>1416</v>
      </c>
    </row>
    <row r="84" spans="1:8">
      <c r="A84" s="4" t="s">
        <v>96</v>
      </c>
      <c r="D84" s="5" t="n">
        <v>46</v>
      </c>
    </row>
    <row r="85" spans="1:8">
      <c r="A85" s="4" t="s">
        <v>1439</v>
      </c>
    </row>
    <row r="86" spans="1:8">
      <c r="A86" s="3" t="s">
        <v>1416</v>
      </c>
    </row>
    <row r="87" spans="1:8">
      <c r="A87" s="4" t="s">
        <v>922</v>
      </c>
      <c r="C87" s="5" t="n">
        <v>686</v>
      </c>
      <c r="D87" s="5" t="n">
        <v>686</v>
      </c>
    </row>
    <row r="88" spans="1:8">
      <c r="A88" s="4" t="s">
        <v>1440</v>
      </c>
    </row>
    <row r="89" spans="1:8">
      <c r="A89" s="3" t="s">
        <v>1416</v>
      </c>
    </row>
    <row r="90" spans="1:8">
      <c r="A90" s="4" t="s">
        <v>818</v>
      </c>
      <c r="B90" s="7" t="n">
        <v>79.8</v>
      </c>
      <c r="C90" s="8" t="n">
        <v>79.8</v>
      </c>
      <c r="D90" s="5" t="n">
        <v>15</v>
      </c>
    </row>
    <row r="91" spans="1:8">
      <c r="A91" s="4" t="s">
        <v>1441</v>
      </c>
    </row>
    <row r="92" spans="1:8">
      <c r="A92" s="3" t="s">
        <v>1416</v>
      </c>
    </row>
    <row r="93" spans="1:8">
      <c r="A93" s="4" t="s">
        <v>96</v>
      </c>
      <c r="B93" s="6" t="n">
        <v>33</v>
      </c>
      <c r="D93" s="5" t="n">
        <v>33</v>
      </c>
    </row>
    <row r="94" spans="1:8">
      <c r="A94" s="4" t="s">
        <v>922</v>
      </c>
      <c r="C94" s="6" t="n">
        <v>158</v>
      </c>
      <c r="D94" s="6" t="n">
        <v>1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5</v>
      </c>
      <c r="D2" s="2" t="s">
        <v>88</v>
      </c>
    </row>
    <row r="3" spans="1:4">
      <c r="A3" s="3" t="s">
        <v>1443</v>
      </c>
    </row>
    <row r="4" spans="1:4">
      <c r="A4" s="4" t="s">
        <v>1444</v>
      </c>
      <c r="B4" s="7" t="n">
        <v>-7197.1</v>
      </c>
      <c r="C4" s="7" t="n">
        <v>-6470.4</v>
      </c>
      <c r="D4" s="7" t="n">
        <v>-5443.7</v>
      </c>
    </row>
    <row r="5" spans="1:4">
      <c r="A5" s="4" t="s">
        <v>1445</v>
      </c>
      <c r="B5" s="8" t="n">
        <v>-1452.3</v>
      </c>
      <c r="C5" s="8" t="n">
        <v>-743.9</v>
      </c>
      <c r="D5" s="8" t="n">
        <v>-511.6</v>
      </c>
    </row>
    <row r="6" spans="1:4">
      <c r="A6" s="4" t="s">
        <v>47</v>
      </c>
      <c r="B6" s="8" t="n">
        <v>54648.3</v>
      </c>
      <c r="C6" s="8" t="n">
        <v>62618.6</v>
      </c>
      <c r="D6" s="8" t="n">
        <v>67836.2</v>
      </c>
    </row>
    <row r="7" spans="1:4">
      <c r="A7" s="4" t="s">
        <v>1446</v>
      </c>
    </row>
    <row r="8" spans="1:4">
      <c r="A8" s="3" t="s">
        <v>1443</v>
      </c>
    </row>
    <row r="9" spans="1:4">
      <c r="A9" s="4" t="s">
        <v>1447</v>
      </c>
      <c r="B9" s="8" t="n">
        <v>68491.39999999999</v>
      </c>
      <c r="C9" s="5" t="n">
        <v>65056</v>
      </c>
    </row>
    <row r="10" spans="1:4">
      <c r="A10" s="4" t="s">
        <v>1448</v>
      </c>
      <c r="B10" s="8" t="n">
        <v>3876.9</v>
      </c>
      <c r="C10" s="8" t="n">
        <v>43.6</v>
      </c>
    </row>
    <row r="11" spans="1:4">
      <c r="A11" s="4" t="s">
        <v>1449</v>
      </c>
      <c r="B11" s="5" t="n">
        <v>1444</v>
      </c>
      <c r="C11" s="8" t="n">
        <v>3809.9</v>
      </c>
    </row>
    <row r="12" spans="1:4">
      <c r="A12" s="4" t="s">
        <v>1450</v>
      </c>
      <c r="B12" s="5" t="n">
        <v>-34</v>
      </c>
      <c r="C12" s="8" t="n">
        <v>-194.6</v>
      </c>
    </row>
    <row r="13" spans="1:4">
      <c r="A13" s="4" t="s">
        <v>1451</v>
      </c>
      <c r="B13" s="8" t="n">
        <v>812.9</v>
      </c>
      <c r="C13" s="8" t="n">
        <v>-240.6</v>
      </c>
    </row>
    <row r="14" spans="1:4">
      <c r="A14" s="4" t="s">
        <v>1452</v>
      </c>
      <c r="B14" s="8" t="n">
        <v>804.2</v>
      </c>
      <c r="C14" s="8" t="n">
        <v>-223.5</v>
      </c>
    </row>
    <row r="15" spans="1:4">
      <c r="A15" s="4" t="s">
        <v>1453</v>
      </c>
      <c r="B15" s="8" t="n">
        <v>74582.5</v>
      </c>
      <c r="C15" s="8" t="n">
        <v>68491.39999999999</v>
      </c>
      <c r="D15" s="5" t="n">
        <v>65056</v>
      </c>
    </row>
    <row r="16" spans="1:4">
      <c r="A16" s="4" t="s">
        <v>1454</v>
      </c>
      <c r="B16" s="8" t="n">
        <v>8758.299999999999</v>
      </c>
      <c r="C16" s="8" t="n">
        <v>11128.2</v>
      </c>
    </row>
    <row r="17" spans="1:4">
      <c r="A17" s="4" t="s">
        <v>1455</v>
      </c>
      <c r="B17" s="5" t="n">
        <v>10</v>
      </c>
      <c r="C17" s="8" t="n">
        <v>2223.5</v>
      </c>
    </row>
    <row r="18" spans="1:4">
      <c r="A18" s="4" t="s">
        <v>1445</v>
      </c>
      <c r="B18" s="8" t="n">
        <v>-1452.3</v>
      </c>
      <c r="C18" s="8" t="n">
        <v>-743.9</v>
      </c>
    </row>
    <row r="19" spans="1:4">
      <c r="A19" s="4" t="s">
        <v>1456</v>
      </c>
      <c r="B19" s="5" t="n">
        <v>-1444</v>
      </c>
      <c r="C19" s="8" t="n">
        <v>-3809.9</v>
      </c>
    </row>
    <row r="20" spans="1:4">
      <c r="A20" s="4" t="s">
        <v>1457</v>
      </c>
      <c r="B20" s="8" t="n">
        <v>-6.6</v>
      </c>
      <c r="C20" s="8" t="n">
        <v>-22.5</v>
      </c>
    </row>
    <row r="21" spans="1:4">
      <c r="A21" s="4" t="s">
        <v>1458</v>
      </c>
      <c r="B21" s="8" t="n">
        <v>8.699999999999999</v>
      </c>
      <c r="C21" s="8" t="n">
        <v>-17.1</v>
      </c>
    </row>
    <row r="22" spans="1:4">
      <c r="A22" s="4" t="s">
        <v>1459</v>
      </c>
      <c r="B22" s="8" t="n">
        <v>5874.1</v>
      </c>
      <c r="C22" s="8" t="n">
        <v>8758.299999999999</v>
      </c>
      <c r="D22" s="8" t="n">
        <v>11128.2</v>
      </c>
    </row>
    <row r="23" spans="1:4">
      <c r="A23" s="4" t="s">
        <v>1460</v>
      </c>
      <c r="B23" s="8" t="n">
        <v>77249.7</v>
      </c>
      <c r="C23" s="8" t="n">
        <v>76184.2</v>
      </c>
    </row>
    <row r="24" spans="1:4">
      <c r="A24" s="4" t="s">
        <v>1461</v>
      </c>
      <c r="B24" s="8" t="n">
        <v>3886.9</v>
      </c>
      <c r="C24" s="8" t="n">
        <v>2267.1</v>
      </c>
    </row>
    <row r="25" spans="1:4">
      <c r="A25" s="4" t="s">
        <v>1462</v>
      </c>
      <c r="B25" s="8" t="n">
        <v>-1452.3</v>
      </c>
      <c r="C25" s="8" t="n">
        <v>-743.9</v>
      </c>
    </row>
    <row r="26" spans="1:4">
      <c r="A26" s="4" t="s">
        <v>1463</v>
      </c>
      <c r="B26" s="8" t="n">
        <v>-40.6</v>
      </c>
      <c r="C26" s="8" t="n">
        <v>-217.1</v>
      </c>
    </row>
    <row r="27" spans="1:4">
      <c r="A27" s="4" t="s">
        <v>1464</v>
      </c>
      <c r="B27" s="8" t="n">
        <v>80456.60000000001</v>
      </c>
      <c r="C27" s="8" t="n">
        <v>77249.7</v>
      </c>
      <c r="D27" s="8" t="n">
        <v>76184.2</v>
      </c>
    </row>
    <row r="28" spans="1:4">
      <c r="A28" s="4" t="s">
        <v>1465</v>
      </c>
    </row>
    <row r="29" spans="1:4">
      <c r="A29" s="3" t="s">
        <v>1443</v>
      </c>
    </row>
    <row r="30" spans="1:4">
      <c r="A30" s="4" t="s">
        <v>1447</v>
      </c>
      <c r="B30" s="8" t="n">
        <v>67801.39999999999</v>
      </c>
      <c r="C30" s="5" t="n">
        <v>64366</v>
      </c>
    </row>
    <row r="31" spans="1:4">
      <c r="A31" s="4" t="s">
        <v>1448</v>
      </c>
      <c r="B31" s="8" t="n">
        <v>3876.9</v>
      </c>
      <c r="C31" s="8" t="n">
        <v>43.6</v>
      </c>
    </row>
    <row r="32" spans="1:4">
      <c r="A32" s="4" t="s">
        <v>1449</v>
      </c>
      <c r="B32" s="5" t="n">
        <v>1444</v>
      </c>
      <c r="C32" s="8" t="n">
        <v>3809.9</v>
      </c>
    </row>
    <row r="33" spans="1:4">
      <c r="A33" s="4" t="s">
        <v>1450</v>
      </c>
      <c r="B33" s="5" t="n">
        <v>-34</v>
      </c>
      <c r="C33" s="8" t="n">
        <v>-194.6</v>
      </c>
    </row>
    <row r="34" spans="1:4">
      <c r="A34" s="4" t="s">
        <v>1452</v>
      </c>
      <c r="B34" s="8" t="n">
        <v>804.2</v>
      </c>
      <c r="C34" s="8" t="n">
        <v>-223.5</v>
      </c>
    </row>
    <row r="35" spans="1:4">
      <c r="A35" s="4" t="s">
        <v>1453</v>
      </c>
      <c r="B35" s="8" t="n">
        <v>73892.5</v>
      </c>
      <c r="C35" s="8" t="n">
        <v>67801.39999999999</v>
      </c>
      <c r="D35" s="5" t="n">
        <v>64366</v>
      </c>
    </row>
    <row r="36" spans="1:4">
      <c r="A36" s="4" t="s">
        <v>1466</v>
      </c>
    </row>
    <row r="37" spans="1:4">
      <c r="A37" s="3" t="s">
        <v>1443</v>
      </c>
    </row>
    <row r="38" spans="1:4">
      <c r="A38" s="4" t="s">
        <v>1447</v>
      </c>
      <c r="B38" s="5" t="n">
        <v>690</v>
      </c>
      <c r="C38" s="5" t="n">
        <v>690</v>
      </c>
    </row>
    <row r="39" spans="1:4">
      <c r="A39" s="4" t="s">
        <v>1453</v>
      </c>
      <c r="B39" s="5" t="n">
        <v>690</v>
      </c>
      <c r="C39" s="5" t="n">
        <v>690</v>
      </c>
      <c r="D39" s="5" t="n">
        <v>690</v>
      </c>
    </row>
    <row r="40" spans="1:4">
      <c r="A40" s="4" t="s">
        <v>1467</v>
      </c>
    </row>
    <row r="41" spans="1:4">
      <c r="A41" s="3" t="s">
        <v>1443</v>
      </c>
    </row>
    <row r="42" spans="1:4">
      <c r="A42" s="4" t="s">
        <v>1454</v>
      </c>
      <c r="B42" s="8" t="n">
        <v>8758.299999999999</v>
      </c>
      <c r="C42" s="8" t="n">
        <v>11128.2</v>
      </c>
    </row>
    <row r="43" spans="1:4">
      <c r="A43" s="4" t="s">
        <v>1455</v>
      </c>
      <c r="B43" s="5" t="n">
        <v>10</v>
      </c>
      <c r="C43" s="8" t="n">
        <v>2223.5</v>
      </c>
    </row>
    <row r="44" spans="1:4">
      <c r="A44" s="4" t="s">
        <v>1445</v>
      </c>
      <c r="B44" s="8" t="n">
        <v>-1452.3</v>
      </c>
      <c r="C44" s="8" t="n">
        <v>-743.9</v>
      </c>
    </row>
    <row r="45" spans="1:4">
      <c r="A45" s="4" t="s">
        <v>1456</v>
      </c>
      <c r="B45" s="5" t="n">
        <v>-1444</v>
      </c>
      <c r="C45" s="8" t="n">
        <v>-3809.9</v>
      </c>
    </row>
    <row r="46" spans="1:4">
      <c r="A46" s="4" t="s">
        <v>1457</v>
      </c>
      <c r="B46" s="8" t="n">
        <v>-6.6</v>
      </c>
      <c r="C46" s="8" t="n">
        <v>-22.5</v>
      </c>
    </row>
    <row r="47" spans="1:4">
      <c r="A47" s="4" t="s">
        <v>1458</v>
      </c>
      <c r="B47" s="8" t="n">
        <v>8.699999999999999</v>
      </c>
      <c r="C47" s="8" t="n">
        <v>-17.1</v>
      </c>
    </row>
    <row r="48" spans="1:4">
      <c r="A48" s="4" t="s">
        <v>1459</v>
      </c>
      <c r="B48" s="8" t="n">
        <v>5874.1</v>
      </c>
      <c r="C48" s="8" t="n">
        <v>8758.299999999999</v>
      </c>
      <c r="D48" s="8" t="n">
        <v>11128.2</v>
      </c>
    </row>
    <row r="49" spans="1:4">
      <c r="A49" s="4" t="s">
        <v>1468</v>
      </c>
    </row>
    <row r="50" spans="1:4">
      <c r="A50" s="3" t="s">
        <v>1443</v>
      </c>
    </row>
    <row r="51" spans="1:4">
      <c r="A51" s="4" t="s">
        <v>1469</v>
      </c>
      <c r="B51" s="8" t="n">
        <v>-14631.1</v>
      </c>
      <c r="C51" s="5" t="n">
        <v>-8348</v>
      </c>
    </row>
    <row r="52" spans="1:4">
      <c r="A52" s="4" t="s">
        <v>1444</v>
      </c>
      <c r="B52" s="8" t="n">
        <v>-7197.1</v>
      </c>
      <c r="C52" s="8" t="n">
        <v>-6470.4</v>
      </c>
    </row>
    <row r="53" spans="1:4">
      <c r="A53" s="4" t="s">
        <v>1470</v>
      </c>
      <c r="B53" s="8" t="n">
        <v>-3879.1</v>
      </c>
      <c r="C53" s="8" t="n">
        <v>-28.9</v>
      </c>
    </row>
    <row r="54" spans="1:4">
      <c r="A54" s="4" t="s">
        <v>1471</v>
      </c>
      <c r="B54" s="8" t="n">
        <v>24.8</v>
      </c>
      <c r="C54" s="8" t="n">
        <v>176.8</v>
      </c>
    </row>
    <row r="55" spans="1:4">
      <c r="A55" s="4" t="s">
        <v>1450</v>
      </c>
      <c r="B55" s="8" t="n">
        <v>24.8</v>
      </c>
      <c r="C55" s="8" t="n">
        <v>176.8</v>
      </c>
    </row>
    <row r="56" spans="1:4">
      <c r="A56" s="4" t="s">
        <v>1451</v>
      </c>
      <c r="B56" s="8" t="n">
        <v>-125.8</v>
      </c>
      <c r="C56" s="8" t="n">
        <v>39.4</v>
      </c>
    </row>
    <row r="57" spans="1:4">
      <c r="A57" s="4" t="s">
        <v>1452</v>
      </c>
      <c r="B57" s="8" t="n">
        <v>-125.8</v>
      </c>
      <c r="C57" s="8" t="n">
        <v>39.4</v>
      </c>
    </row>
    <row r="58" spans="1:4">
      <c r="A58" s="4" t="s">
        <v>1472</v>
      </c>
      <c r="B58" s="8" t="n">
        <v>-25808.3</v>
      </c>
      <c r="C58" s="8" t="n">
        <v>-14631.1</v>
      </c>
      <c r="D58" s="5" t="n">
        <v>-8348</v>
      </c>
    </row>
    <row r="59" spans="1:4">
      <c r="A59" s="4" t="s">
        <v>1462</v>
      </c>
      <c r="B59" s="8" t="n">
        <v>-3879.1</v>
      </c>
      <c r="C59" s="8" t="n">
        <v>-28.9</v>
      </c>
    </row>
    <row r="60" spans="1:4">
      <c r="A60" s="4" t="s">
        <v>1473</v>
      </c>
    </row>
    <row r="61" spans="1:4">
      <c r="A61" s="3" t="s">
        <v>1443</v>
      </c>
    </row>
    <row r="62" spans="1:4">
      <c r="A62" s="4" t="s">
        <v>1469</v>
      </c>
      <c r="B62" s="8" t="n">
        <v>-14493.9</v>
      </c>
      <c r="C62" s="8" t="n">
        <v>-8288.5</v>
      </c>
    </row>
    <row r="63" spans="1:4">
      <c r="A63" s="4" t="s">
        <v>1444</v>
      </c>
      <c r="B63" s="8" t="n">
        <v>-7119.6</v>
      </c>
      <c r="C63" s="8" t="n">
        <v>-6392.7</v>
      </c>
    </row>
    <row r="64" spans="1:4">
      <c r="A64" s="4" t="s">
        <v>1470</v>
      </c>
      <c r="B64" s="8" t="n">
        <v>-3879.1</v>
      </c>
      <c r="C64" s="8" t="n">
        <v>-28.9</v>
      </c>
    </row>
    <row r="65" spans="1:4">
      <c r="A65" s="4" t="s">
        <v>1450</v>
      </c>
      <c r="B65" s="8" t="n">
        <v>24.8</v>
      </c>
      <c r="C65" s="8" t="n">
        <v>176.8</v>
      </c>
    </row>
    <row r="66" spans="1:4">
      <c r="A66" s="4" t="s">
        <v>1452</v>
      </c>
      <c r="B66" s="8" t="n">
        <v>-125.8</v>
      </c>
      <c r="C66" s="8" t="n">
        <v>39.4</v>
      </c>
    </row>
    <row r="67" spans="1:4">
      <c r="A67" s="4" t="s">
        <v>1472</v>
      </c>
      <c r="B67" s="8" t="n">
        <v>-25593.6</v>
      </c>
      <c r="C67" s="8" t="n">
        <v>-14493.9</v>
      </c>
      <c r="D67" s="8" t="n">
        <v>-8288.5</v>
      </c>
    </row>
    <row r="68" spans="1:4">
      <c r="A68" s="4" t="s">
        <v>1474</v>
      </c>
    </row>
    <row r="69" spans="1:4">
      <c r="A69" s="3" t="s">
        <v>1443</v>
      </c>
    </row>
    <row r="70" spans="1:4">
      <c r="A70" s="4" t="s">
        <v>1469</v>
      </c>
      <c r="B70" s="8" t="n">
        <v>-137.2</v>
      </c>
      <c r="C70" s="8" t="n">
        <v>-59.5</v>
      </c>
    </row>
    <row r="71" spans="1:4">
      <c r="A71" s="4" t="s">
        <v>1444</v>
      </c>
      <c r="B71" s="8" t="n">
        <v>-77.5</v>
      </c>
      <c r="C71" s="8" t="n">
        <v>-77.7</v>
      </c>
    </row>
    <row r="72" spans="1:4">
      <c r="A72" s="4" t="s">
        <v>1472</v>
      </c>
      <c r="B72" s="7" t="n">
        <v>-214.7</v>
      </c>
      <c r="C72" s="7" t="n">
        <v>-137.2</v>
      </c>
      <c r="D72" s="7" t="n">
        <v>-59.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135</v>
      </c>
    </row>
    <row r="2" spans="1:2">
      <c r="A2" s="3" t="s">
        <v>1476</v>
      </c>
    </row>
    <row r="3" spans="1:2">
      <c r="A3" s="5" t="n">
        <v>2018</v>
      </c>
      <c r="B3" s="7" t="n">
        <v>6438.3</v>
      </c>
    </row>
    <row r="4" spans="1:2">
      <c r="A4" s="5" t="n">
        <v>2019</v>
      </c>
      <c r="B4" s="8" t="n">
        <v>6039.4</v>
      </c>
    </row>
    <row r="5" spans="1:2">
      <c r="A5" s="5" t="n">
        <v>2020</v>
      </c>
      <c r="B5" s="8" t="n">
        <v>5717.4</v>
      </c>
    </row>
    <row r="6" spans="1:2">
      <c r="A6" s="5" t="n">
        <v>2021</v>
      </c>
      <c r="B6" s="8" t="n">
        <v>4778.2</v>
      </c>
    </row>
    <row r="7" spans="1:2">
      <c r="A7" s="5" t="n">
        <v>2022</v>
      </c>
      <c r="B7" s="7" t="n">
        <v>4414.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5</v>
      </c>
    </row>
    <row r="3" spans="1:3">
      <c r="A3" s="3" t="s">
        <v>1478</v>
      </c>
    </row>
    <row r="4" spans="1:3">
      <c r="A4" s="4" t="s">
        <v>1479</v>
      </c>
      <c r="B4" s="7" t="n">
        <v>29698.2</v>
      </c>
      <c r="C4" s="6" t="n">
        <v>32750</v>
      </c>
    </row>
    <row r="5" spans="1:3">
      <c r="A5" s="4" t="s">
        <v>1480</v>
      </c>
      <c r="B5" s="8" t="n">
        <v>88.90000000000001</v>
      </c>
      <c r="C5" s="8" t="n">
        <v>171.2</v>
      </c>
    </row>
    <row r="6" spans="1:3">
      <c r="A6" s="4" t="s">
        <v>1481</v>
      </c>
      <c r="B6" s="8" t="n">
        <v>-81.7</v>
      </c>
      <c r="C6" s="8" t="n">
        <v>-95.8</v>
      </c>
    </row>
    <row r="7" spans="1:3">
      <c r="A7" s="4" t="s">
        <v>1482</v>
      </c>
      <c r="B7" s="8" t="n">
        <v>29705.4</v>
      </c>
      <c r="C7" s="8" t="n">
        <v>32825.4</v>
      </c>
    </row>
    <row r="8" spans="1:3">
      <c r="A8" s="4" t="s">
        <v>1483</v>
      </c>
      <c r="B8" s="8" t="n">
        <v>30303.6</v>
      </c>
      <c r="C8" s="5" t="n">
        <v>32973</v>
      </c>
    </row>
    <row r="9" spans="1:3">
      <c r="A9" s="4" t="s">
        <v>1484</v>
      </c>
      <c r="B9" s="8" t="n">
        <v>-121.5</v>
      </c>
      <c r="C9" s="8" t="n">
        <v>-144.6</v>
      </c>
    </row>
    <row r="10" spans="1:3">
      <c r="A10" s="4" t="s">
        <v>1485</v>
      </c>
      <c r="B10" s="8" t="n">
        <v>367.2</v>
      </c>
      <c r="C10" s="8" t="n">
        <v>-59.1</v>
      </c>
    </row>
    <row r="11" spans="1:3">
      <c r="A11" s="4" t="s">
        <v>1486</v>
      </c>
      <c r="B11" s="8" t="n">
        <v>30075.3</v>
      </c>
      <c r="C11" s="8" t="n">
        <v>32768.7</v>
      </c>
    </row>
    <row r="12" spans="1:3">
      <c r="A12" s="4" t="s">
        <v>1487</v>
      </c>
    </row>
    <row r="13" spans="1:3">
      <c r="A13" s="3" t="s">
        <v>1478</v>
      </c>
    </row>
    <row r="14" spans="1:3">
      <c r="A14" s="4" t="s">
        <v>1485</v>
      </c>
      <c r="B14" s="5" t="n">
        <v>459</v>
      </c>
    </row>
    <row r="15" spans="1:3">
      <c r="A15" s="4" t="s">
        <v>1488</v>
      </c>
    </row>
    <row r="16" spans="1:3">
      <c r="A16" s="3" t="s">
        <v>1478</v>
      </c>
    </row>
    <row r="17" spans="1:3">
      <c r="A17" s="4" t="s">
        <v>1489</v>
      </c>
      <c r="B17" s="8" t="n">
        <v>2.7</v>
      </c>
      <c r="C17" s="8" t="n">
        <v>2.4</v>
      </c>
    </row>
    <row r="18" spans="1:3">
      <c r="A18" s="4" t="s">
        <v>1490</v>
      </c>
    </row>
    <row r="19" spans="1:3">
      <c r="A19" s="3" t="s">
        <v>1478</v>
      </c>
    </row>
    <row r="20" spans="1:3">
      <c r="A20" s="4" t="s">
        <v>1479</v>
      </c>
      <c r="B20" s="5" t="n">
        <v>1000</v>
      </c>
      <c r="C20" s="5" t="n">
        <v>1000</v>
      </c>
    </row>
    <row r="21" spans="1:3">
      <c r="A21" s="4" t="s">
        <v>1483</v>
      </c>
      <c r="B21" s="8" t="n">
        <v>1008.7</v>
      </c>
      <c r="C21" s="8" t="n">
        <v>1011.9</v>
      </c>
    </row>
    <row r="22" spans="1:3">
      <c r="A22" s="4" t="s">
        <v>1491</v>
      </c>
    </row>
    <row r="23" spans="1:3">
      <c r="A23" s="3" t="s">
        <v>1478</v>
      </c>
    </row>
    <row r="24" spans="1:3">
      <c r="A24" s="4" t="s">
        <v>1479</v>
      </c>
      <c r="B24" s="5" t="n">
        <v>500</v>
      </c>
      <c r="C24" s="5" t="n">
        <v>500</v>
      </c>
    </row>
    <row r="25" spans="1:3">
      <c r="A25" s="4" t="s">
        <v>1483</v>
      </c>
      <c r="B25" s="7" t="n">
        <v>500.6</v>
      </c>
      <c r="C25" s="8" t="n">
        <v>502.5</v>
      </c>
    </row>
    <row r="26" spans="1:3">
      <c r="A26" s="4" t="s">
        <v>1492</v>
      </c>
      <c r="B26" s="4" t="s">
        <v>1493</v>
      </c>
    </row>
    <row r="27" spans="1:3">
      <c r="A27" s="4" t="s">
        <v>1494</v>
      </c>
      <c r="B27" s="4" t="s">
        <v>1495</v>
      </c>
    </row>
    <row r="28" spans="1:3">
      <c r="A28" s="4" t="s">
        <v>1496</v>
      </c>
      <c r="B28" s="4" t="s">
        <v>1493</v>
      </c>
    </row>
    <row r="29" spans="1:3">
      <c r="A29" s="4" t="s">
        <v>1497</v>
      </c>
    </row>
    <row r="30" spans="1:3">
      <c r="A30" s="3" t="s">
        <v>1478</v>
      </c>
    </row>
    <row r="31" spans="1:3">
      <c r="A31" s="4" t="s">
        <v>1479</v>
      </c>
      <c r="B31" s="6" t="n">
        <v>500</v>
      </c>
      <c r="C31" s="5" t="n">
        <v>500</v>
      </c>
    </row>
    <row r="32" spans="1:3">
      <c r="A32" s="4" t="s">
        <v>1483</v>
      </c>
      <c r="B32" s="7" t="n">
        <v>508.1</v>
      </c>
      <c r="C32" s="8" t="n">
        <v>509.4</v>
      </c>
    </row>
    <row r="33" spans="1:3">
      <c r="A33" s="4" t="s">
        <v>1492</v>
      </c>
      <c r="B33" s="4" t="s">
        <v>1493</v>
      </c>
    </row>
    <row r="34" spans="1:3">
      <c r="A34" s="4" t="s">
        <v>1494</v>
      </c>
      <c r="B34" s="4" t="s">
        <v>1495</v>
      </c>
    </row>
    <row r="35" spans="1:3">
      <c r="A35" s="4" t="s">
        <v>1496</v>
      </c>
      <c r="B35" s="4" t="s">
        <v>1493</v>
      </c>
    </row>
    <row r="36" spans="1:3">
      <c r="A36" s="4" t="s">
        <v>1498</v>
      </c>
    </row>
    <row r="37" spans="1:3">
      <c r="A37" s="3" t="s">
        <v>1478</v>
      </c>
    </row>
    <row r="38" spans="1:3">
      <c r="A38" s="4" t="s">
        <v>1479</v>
      </c>
      <c r="B38" s="7" t="n">
        <v>25456.7</v>
      </c>
      <c r="C38" s="5" t="n">
        <v>31750</v>
      </c>
    </row>
    <row r="39" spans="1:3">
      <c r="A39" s="4" t="s">
        <v>1483</v>
      </c>
      <c r="B39" s="6" t="n">
        <v>26073</v>
      </c>
      <c r="C39" s="8" t="n">
        <v>31961.1</v>
      </c>
    </row>
    <row r="40" spans="1:3">
      <c r="A40" s="4" t="s">
        <v>1499</v>
      </c>
    </row>
    <row r="41" spans="1:3">
      <c r="A41" s="3" t="s">
        <v>1478</v>
      </c>
    </row>
    <row r="42" spans="1:3">
      <c r="A42" s="4" t="s">
        <v>1479</v>
      </c>
      <c r="C42" s="5" t="n">
        <v>1000</v>
      </c>
    </row>
    <row r="43" spans="1:3">
      <c r="A43" s="4" t="s">
        <v>1483</v>
      </c>
      <c r="C43" s="8" t="n">
        <v>1001.1</v>
      </c>
    </row>
    <row r="44" spans="1:3">
      <c r="A44" s="4" t="s">
        <v>1492</v>
      </c>
      <c r="B44" s="4" t="s">
        <v>1493</v>
      </c>
    </row>
    <row r="45" spans="1:3">
      <c r="A45" s="4" t="s">
        <v>1494</v>
      </c>
      <c r="B45" s="4" t="s">
        <v>1500</v>
      </c>
    </row>
    <row r="46" spans="1:3">
      <c r="A46" s="4" t="s">
        <v>1496</v>
      </c>
      <c r="B46" s="4" t="s">
        <v>1493</v>
      </c>
    </row>
    <row r="47" spans="1:3">
      <c r="A47" s="4" t="s">
        <v>1501</v>
      </c>
    </row>
    <row r="48" spans="1:3">
      <c r="A48" s="3" t="s">
        <v>1478</v>
      </c>
    </row>
    <row r="49" spans="1:3">
      <c r="A49" s="4" t="s">
        <v>1479</v>
      </c>
      <c r="C49" s="5" t="n">
        <v>500</v>
      </c>
    </row>
    <row r="50" spans="1:3">
      <c r="A50" s="4" t="s">
        <v>1483</v>
      </c>
      <c r="C50" s="8" t="n">
        <v>499.7</v>
      </c>
    </row>
    <row r="51" spans="1:3">
      <c r="A51" s="4" t="s">
        <v>1492</v>
      </c>
      <c r="B51" s="4" t="s">
        <v>1502</v>
      </c>
    </row>
    <row r="52" spans="1:3">
      <c r="A52" s="4" t="s">
        <v>1494</v>
      </c>
      <c r="B52" s="4" t="s">
        <v>1500</v>
      </c>
    </row>
    <row r="53" spans="1:3">
      <c r="A53" s="4" t="s">
        <v>1496</v>
      </c>
      <c r="B53" s="4" t="s">
        <v>1502</v>
      </c>
    </row>
    <row r="54" spans="1:3">
      <c r="A54" s="4" t="s">
        <v>1503</v>
      </c>
    </row>
    <row r="55" spans="1:3">
      <c r="A55" s="3" t="s">
        <v>1478</v>
      </c>
    </row>
    <row r="56" spans="1:3">
      <c r="A56" s="4" t="s">
        <v>1479</v>
      </c>
      <c r="C56" s="5" t="n">
        <v>1200</v>
      </c>
    </row>
    <row r="57" spans="1:3">
      <c r="A57" s="4" t="s">
        <v>1483</v>
      </c>
      <c r="C57" s="8" t="n">
        <v>1202.5</v>
      </c>
    </row>
    <row r="58" spans="1:3">
      <c r="A58" s="4" t="s">
        <v>1492</v>
      </c>
      <c r="B58" s="4" t="s">
        <v>1504</v>
      </c>
    </row>
    <row r="59" spans="1:3">
      <c r="A59" s="4" t="s">
        <v>1494</v>
      </c>
      <c r="B59" s="4" t="s">
        <v>1500</v>
      </c>
    </row>
    <row r="60" spans="1:3">
      <c r="A60" s="4" t="s">
        <v>1496</v>
      </c>
      <c r="B60" s="4" t="s">
        <v>1504</v>
      </c>
    </row>
    <row r="61" spans="1:3">
      <c r="A61" s="4" t="s">
        <v>1505</v>
      </c>
    </row>
    <row r="62" spans="1:3">
      <c r="A62" s="3" t="s">
        <v>1478</v>
      </c>
    </row>
    <row r="63" spans="1:3">
      <c r="A63" s="4" t="s">
        <v>1479</v>
      </c>
      <c r="B63" s="6" t="n">
        <v>3000</v>
      </c>
      <c r="C63" s="5" t="n">
        <v>3000</v>
      </c>
    </row>
    <row r="64" spans="1:3">
      <c r="A64" s="4" t="s">
        <v>1483</v>
      </c>
      <c r="B64" s="7" t="n">
        <v>3001.9</v>
      </c>
      <c r="C64" s="5" t="n">
        <v>3018</v>
      </c>
    </row>
    <row r="65" spans="1:3">
      <c r="A65" s="4" t="s">
        <v>1492</v>
      </c>
      <c r="B65" s="4" t="s">
        <v>1493</v>
      </c>
    </row>
    <row r="66" spans="1:3">
      <c r="A66" s="4" t="s">
        <v>1494</v>
      </c>
      <c r="B66" s="4" t="s">
        <v>1500</v>
      </c>
    </row>
    <row r="67" spans="1:3">
      <c r="A67" s="4" t="s">
        <v>1496</v>
      </c>
      <c r="B67" s="4" t="s">
        <v>1493</v>
      </c>
    </row>
    <row r="68" spans="1:3">
      <c r="A68" s="4" t="s">
        <v>1506</v>
      </c>
    </row>
    <row r="69" spans="1:3">
      <c r="A69" s="3" t="s">
        <v>1478</v>
      </c>
    </row>
    <row r="70" spans="1:3">
      <c r="A70" s="4" t="s">
        <v>1479</v>
      </c>
      <c r="B70" s="6" t="n">
        <v>250</v>
      </c>
      <c r="C70" s="5" t="n">
        <v>250</v>
      </c>
    </row>
    <row r="71" spans="1:3">
      <c r="A71" s="4" t="s">
        <v>1483</v>
      </c>
      <c r="B71" s="7" t="n">
        <v>249.7</v>
      </c>
      <c r="C71" s="8" t="n">
        <v>248.4</v>
      </c>
    </row>
    <row r="72" spans="1:3">
      <c r="A72" s="4" t="s">
        <v>1492</v>
      </c>
      <c r="B72" s="4" t="s">
        <v>609</v>
      </c>
    </row>
    <row r="73" spans="1:3">
      <c r="A73" s="4" t="s">
        <v>1494</v>
      </c>
      <c r="B73" s="4" t="s">
        <v>1500</v>
      </c>
    </row>
    <row r="74" spans="1:3">
      <c r="A74" s="4" t="s">
        <v>1496</v>
      </c>
      <c r="B74" s="4" t="s">
        <v>609</v>
      </c>
    </row>
    <row r="75" spans="1:3">
      <c r="A75" s="4" t="s">
        <v>1507</v>
      </c>
    </row>
    <row r="76" spans="1:3">
      <c r="A76" s="3" t="s">
        <v>1478</v>
      </c>
    </row>
    <row r="77" spans="1:3">
      <c r="A77" s="4" t="s">
        <v>1479</v>
      </c>
      <c r="C77" s="5" t="n">
        <v>1050</v>
      </c>
    </row>
    <row r="78" spans="1:3">
      <c r="A78" s="4" t="s">
        <v>1483</v>
      </c>
      <c r="C78" s="5" t="n">
        <v>1090</v>
      </c>
    </row>
    <row r="79" spans="1:3">
      <c r="A79" s="4" t="s">
        <v>1492</v>
      </c>
      <c r="B79" s="4" t="s">
        <v>1508</v>
      </c>
    </row>
    <row r="80" spans="1:3">
      <c r="A80" s="4" t="s">
        <v>1494</v>
      </c>
      <c r="B80" s="4" t="s">
        <v>1500</v>
      </c>
    </row>
    <row r="81" spans="1:3">
      <c r="A81" s="4" t="s">
        <v>1496</v>
      </c>
      <c r="B81" s="4" t="s">
        <v>1508</v>
      </c>
    </row>
    <row r="82" spans="1:3">
      <c r="A82" s="4" t="s">
        <v>1509</v>
      </c>
    </row>
    <row r="83" spans="1:3">
      <c r="A83" s="3" t="s">
        <v>1478</v>
      </c>
    </row>
    <row r="84" spans="1:3">
      <c r="A84" s="4" t="s">
        <v>1479</v>
      </c>
      <c r="B84" s="6" t="n">
        <v>500</v>
      </c>
      <c r="C84" s="5" t="n">
        <v>500</v>
      </c>
    </row>
    <row r="85" spans="1:3">
      <c r="A85" s="4" t="s">
        <v>1483</v>
      </c>
      <c r="B85" s="7" t="n">
        <v>499.7</v>
      </c>
      <c r="C85" s="8" t="n">
        <v>501.2</v>
      </c>
    </row>
    <row r="86" spans="1:3">
      <c r="A86" s="4" t="s">
        <v>1492</v>
      </c>
      <c r="B86" s="4" t="s">
        <v>1502</v>
      </c>
    </row>
    <row r="87" spans="1:3">
      <c r="A87" s="4" t="s">
        <v>1494</v>
      </c>
      <c r="B87" s="4" t="s">
        <v>1500</v>
      </c>
    </row>
    <row r="88" spans="1:3">
      <c r="A88" s="4" t="s">
        <v>1496</v>
      </c>
      <c r="B88" s="4" t="s">
        <v>1502</v>
      </c>
    </row>
    <row r="89" spans="1:3">
      <c r="A89" s="4" t="s">
        <v>1510</v>
      </c>
    </row>
    <row r="90" spans="1:3">
      <c r="A90" s="3" t="s">
        <v>1478</v>
      </c>
    </row>
    <row r="91" spans="1:3">
      <c r="A91" s="4" t="s">
        <v>1479</v>
      </c>
      <c r="C91" s="5" t="n">
        <v>400</v>
      </c>
    </row>
    <row r="92" spans="1:3">
      <c r="A92" s="4" t="s">
        <v>1483</v>
      </c>
      <c r="C92" s="8" t="n">
        <v>437.7</v>
      </c>
    </row>
    <row r="93" spans="1:3">
      <c r="A93" s="4" t="s">
        <v>1492</v>
      </c>
      <c r="B93" s="4" t="s">
        <v>1511</v>
      </c>
    </row>
    <row r="94" spans="1:3">
      <c r="A94" s="4" t="s">
        <v>1494</v>
      </c>
      <c r="B94" s="4" t="s">
        <v>1500</v>
      </c>
    </row>
    <row r="95" spans="1:3">
      <c r="A95" s="4" t="s">
        <v>1496</v>
      </c>
      <c r="B95" s="4" t="s">
        <v>1511</v>
      </c>
    </row>
    <row r="96" spans="1:3">
      <c r="A96" s="4" t="s">
        <v>1512</v>
      </c>
    </row>
    <row r="97" spans="1:3">
      <c r="A97" s="3" t="s">
        <v>1478</v>
      </c>
    </row>
    <row r="98" spans="1:3">
      <c r="A98" s="4" t="s">
        <v>1479</v>
      </c>
      <c r="B98" s="6" t="n">
        <v>3500</v>
      </c>
      <c r="C98" s="5" t="n">
        <v>3500</v>
      </c>
    </row>
    <row r="99" spans="1:3">
      <c r="A99" s="4" t="s">
        <v>1483</v>
      </c>
      <c r="B99" s="7" t="n">
        <v>3528.4</v>
      </c>
      <c r="C99" s="8" t="n">
        <v>3541.8</v>
      </c>
    </row>
    <row r="100" spans="1:3">
      <c r="A100" s="4" t="s">
        <v>1492</v>
      </c>
      <c r="B100" s="4" t="s">
        <v>1493</v>
      </c>
    </row>
    <row r="101" spans="1:3">
      <c r="A101" s="4" t="s">
        <v>1494</v>
      </c>
      <c r="B101" s="4" t="s">
        <v>1500</v>
      </c>
    </row>
    <row r="102" spans="1:3">
      <c r="A102" s="4" t="s">
        <v>1496</v>
      </c>
      <c r="B102" s="4" t="s">
        <v>1493</v>
      </c>
    </row>
    <row r="103" spans="1:3">
      <c r="A103" s="4" t="s">
        <v>1513</v>
      </c>
    </row>
    <row r="104" spans="1:3">
      <c r="A104" s="3" t="s">
        <v>1478</v>
      </c>
    </row>
    <row r="105" spans="1:3">
      <c r="A105" s="4" t="s">
        <v>1479</v>
      </c>
      <c r="B105" s="6" t="n">
        <v>650</v>
      </c>
      <c r="C105" s="5" t="n">
        <v>650</v>
      </c>
    </row>
    <row r="106" spans="1:3">
      <c r="A106" s="4" t="s">
        <v>1483</v>
      </c>
      <c r="B106" s="7" t="n">
        <v>661.3</v>
      </c>
      <c r="C106" s="8" t="n">
        <v>663.6</v>
      </c>
    </row>
    <row r="107" spans="1:3">
      <c r="A107" s="4" t="s">
        <v>1492</v>
      </c>
      <c r="B107" s="4" t="s">
        <v>609</v>
      </c>
    </row>
    <row r="108" spans="1:3">
      <c r="A108" s="4" t="s">
        <v>1494</v>
      </c>
      <c r="B108" s="4" t="s">
        <v>1500</v>
      </c>
    </row>
    <row r="109" spans="1:3">
      <c r="A109" s="4" t="s">
        <v>1496</v>
      </c>
      <c r="B109" s="4" t="s">
        <v>609</v>
      </c>
    </row>
    <row r="110" spans="1:3">
      <c r="A110" s="4" t="s">
        <v>1514</v>
      </c>
    </row>
    <row r="111" spans="1:3">
      <c r="A111" s="3" t="s">
        <v>1478</v>
      </c>
    </row>
    <row r="112" spans="1:3">
      <c r="A112" s="4" t="s">
        <v>1479</v>
      </c>
      <c r="B112" s="6" t="n">
        <v>450</v>
      </c>
      <c r="C112" s="5" t="n">
        <v>750</v>
      </c>
    </row>
    <row r="113" spans="1:3">
      <c r="A113" s="4" t="s">
        <v>1483</v>
      </c>
      <c r="B113" s="7" t="n">
        <v>474.3</v>
      </c>
      <c r="C113" s="8" t="n">
        <v>803.3</v>
      </c>
    </row>
    <row r="114" spans="1:3">
      <c r="A114" s="4" t="s">
        <v>1492</v>
      </c>
      <c r="B114" s="4" t="s">
        <v>1508</v>
      </c>
    </row>
    <row r="115" spans="1:3">
      <c r="A115" s="4" t="s">
        <v>1494</v>
      </c>
      <c r="B115" s="4" t="s">
        <v>1500</v>
      </c>
    </row>
    <row r="116" spans="1:3">
      <c r="A116" s="4" t="s">
        <v>1496</v>
      </c>
      <c r="B116" s="4" t="s">
        <v>1508</v>
      </c>
    </row>
    <row r="117" spans="1:3">
      <c r="A117" s="4" t="s">
        <v>1515</v>
      </c>
    </row>
    <row r="118" spans="1:3">
      <c r="A118" s="3" t="s">
        <v>1478</v>
      </c>
    </row>
    <row r="119" spans="1:3">
      <c r="A119" s="4" t="s">
        <v>1479</v>
      </c>
      <c r="B119" s="6" t="n">
        <v>1200</v>
      </c>
      <c r="C119" s="5" t="n">
        <v>1200</v>
      </c>
    </row>
    <row r="120" spans="1:3">
      <c r="A120" s="4" t="s">
        <v>1483</v>
      </c>
      <c r="B120" s="7" t="n">
        <v>1282.6</v>
      </c>
      <c r="C120" s="8" t="n">
        <v>1297.7</v>
      </c>
    </row>
    <row r="121" spans="1:3">
      <c r="A121" s="4" t="s">
        <v>1492</v>
      </c>
      <c r="B121" s="4" t="s">
        <v>1508</v>
      </c>
    </row>
    <row r="122" spans="1:3">
      <c r="A122" s="4" t="s">
        <v>1494</v>
      </c>
      <c r="B122" s="4" t="s">
        <v>1500</v>
      </c>
    </row>
    <row r="123" spans="1:3">
      <c r="A123" s="4" t="s">
        <v>1496</v>
      </c>
      <c r="B123" s="4" t="s">
        <v>1508</v>
      </c>
    </row>
    <row r="124" spans="1:3">
      <c r="A124" s="4" t="s">
        <v>1516</v>
      </c>
    </row>
    <row r="125" spans="1:3">
      <c r="A125" s="3" t="s">
        <v>1478</v>
      </c>
    </row>
    <row r="126" spans="1:3">
      <c r="A126" s="4" t="s">
        <v>1479</v>
      </c>
      <c r="B126" s="6" t="n">
        <v>3000</v>
      </c>
      <c r="C126" s="5" t="n">
        <v>3000</v>
      </c>
    </row>
    <row r="127" spans="1:3">
      <c r="A127" s="4" t="s">
        <v>1483</v>
      </c>
      <c r="B127" s="7" t="n">
        <v>3044.5</v>
      </c>
      <c r="C127" s="8" t="n">
        <v>3030.7</v>
      </c>
    </row>
    <row r="128" spans="1:3">
      <c r="A128" s="4" t="s">
        <v>1492</v>
      </c>
      <c r="B128" s="4" t="s">
        <v>1493</v>
      </c>
    </row>
    <row r="129" spans="1:3">
      <c r="A129" s="4" t="s">
        <v>1494</v>
      </c>
      <c r="B129" s="4" t="s">
        <v>1500</v>
      </c>
    </row>
    <row r="130" spans="1:3">
      <c r="A130" s="4" t="s">
        <v>1496</v>
      </c>
      <c r="B130" s="4" t="s">
        <v>1493</v>
      </c>
    </row>
    <row r="131" spans="1:3">
      <c r="A131" s="4" t="s">
        <v>1517</v>
      </c>
    </row>
    <row r="132" spans="1:3">
      <c r="A132" s="3" t="s">
        <v>1478</v>
      </c>
    </row>
    <row r="133" spans="1:3">
      <c r="A133" s="4" t="s">
        <v>1479</v>
      </c>
      <c r="B133" s="6" t="n">
        <v>1700</v>
      </c>
      <c r="C133" s="5" t="n">
        <v>1700</v>
      </c>
    </row>
    <row r="134" spans="1:3">
      <c r="A134" s="4" t="s">
        <v>1483</v>
      </c>
      <c r="B134" s="6" t="n">
        <v>1703</v>
      </c>
      <c r="C134" s="8" t="n">
        <v>1693.1</v>
      </c>
    </row>
    <row r="135" spans="1:3">
      <c r="A135" s="4" t="s">
        <v>1492</v>
      </c>
      <c r="B135" s="4" t="s">
        <v>1504</v>
      </c>
    </row>
    <row r="136" spans="1:3">
      <c r="A136" s="4" t="s">
        <v>1494</v>
      </c>
      <c r="B136" s="4" t="s">
        <v>1500</v>
      </c>
    </row>
    <row r="137" spans="1:3">
      <c r="A137" s="4" t="s">
        <v>1496</v>
      </c>
      <c r="B137" s="4" t="s">
        <v>1504</v>
      </c>
    </row>
    <row r="138" spans="1:3">
      <c r="A138" s="4" t="s">
        <v>1518</v>
      </c>
    </row>
    <row r="139" spans="1:3">
      <c r="A139" s="3" t="s">
        <v>1478</v>
      </c>
    </row>
    <row r="140" spans="1:3">
      <c r="A140" s="4" t="s">
        <v>1479</v>
      </c>
      <c r="B140" s="6" t="n">
        <v>350</v>
      </c>
      <c r="C140" s="5" t="n">
        <v>350</v>
      </c>
    </row>
    <row r="141" spans="1:3">
      <c r="A141" s="4" t="s">
        <v>1483</v>
      </c>
      <c r="B141" s="7" t="n">
        <v>341.6</v>
      </c>
      <c r="C141" s="8" t="n">
        <v>335.6</v>
      </c>
    </row>
    <row r="142" spans="1:3">
      <c r="A142" s="4" t="s">
        <v>1492</v>
      </c>
      <c r="B142" s="4" t="s">
        <v>609</v>
      </c>
    </row>
    <row r="143" spans="1:3">
      <c r="A143" s="4" t="s">
        <v>1494</v>
      </c>
      <c r="B143" s="4" t="s">
        <v>1500</v>
      </c>
    </row>
    <row r="144" spans="1:3">
      <c r="A144" s="4" t="s">
        <v>1496</v>
      </c>
      <c r="B144" s="4" t="s">
        <v>609</v>
      </c>
    </row>
    <row r="145" spans="1:3">
      <c r="A145" s="4" t="s">
        <v>1519</v>
      </c>
    </row>
    <row r="146" spans="1:3">
      <c r="A146" s="3" t="s">
        <v>1478</v>
      </c>
    </row>
    <row r="147" spans="1:3">
      <c r="A147" s="4" t="s">
        <v>1479</v>
      </c>
      <c r="B147" s="6" t="n">
        <v>1200</v>
      </c>
      <c r="C147" s="5" t="n">
        <v>1200</v>
      </c>
    </row>
    <row r="148" spans="1:3">
      <c r="A148" s="4" t="s">
        <v>1483</v>
      </c>
      <c r="B148" s="7" t="n">
        <v>1232.3</v>
      </c>
      <c r="C148" s="8" t="n">
        <v>1211.7</v>
      </c>
    </row>
    <row r="149" spans="1:3">
      <c r="A149" s="4" t="s">
        <v>1492</v>
      </c>
      <c r="B149" s="4" t="s">
        <v>1502</v>
      </c>
    </row>
    <row r="150" spans="1:3">
      <c r="A150" s="4" t="s">
        <v>1494</v>
      </c>
      <c r="B150" s="4" t="s">
        <v>1500</v>
      </c>
    </row>
    <row r="151" spans="1:3">
      <c r="A151" s="4" t="s">
        <v>1496</v>
      </c>
      <c r="B151" s="4" t="s">
        <v>1502</v>
      </c>
    </row>
    <row r="152" spans="1:3">
      <c r="A152" s="4" t="s">
        <v>1520</v>
      </c>
    </row>
    <row r="153" spans="1:3">
      <c r="A153" s="3" t="s">
        <v>1478</v>
      </c>
    </row>
    <row r="154" spans="1:3">
      <c r="A154" s="4" t="s">
        <v>1479</v>
      </c>
      <c r="B154" s="6" t="n">
        <v>4000</v>
      </c>
      <c r="C154" s="5" t="n">
        <v>4000</v>
      </c>
    </row>
    <row r="155" spans="1:3">
      <c r="A155" s="4" t="s">
        <v>1483</v>
      </c>
      <c r="B155" s="7" t="n">
        <v>4067.1</v>
      </c>
      <c r="C155" s="8" t="n">
        <v>3995.6</v>
      </c>
    </row>
    <row r="156" spans="1:3">
      <c r="A156" s="4" t="s">
        <v>1492</v>
      </c>
      <c r="B156" s="4" t="s">
        <v>1493</v>
      </c>
    </row>
    <row r="157" spans="1:3">
      <c r="A157" s="4" t="s">
        <v>1494</v>
      </c>
      <c r="B157" s="4" t="s">
        <v>1500</v>
      </c>
    </row>
    <row r="158" spans="1:3">
      <c r="A158" s="4" t="s">
        <v>1496</v>
      </c>
      <c r="B158" s="4" t="s">
        <v>1493</v>
      </c>
    </row>
    <row r="159" spans="1:3">
      <c r="A159" s="4" t="s">
        <v>1521</v>
      </c>
    </row>
    <row r="160" spans="1:3">
      <c r="A160" s="3" t="s">
        <v>1478</v>
      </c>
    </row>
    <row r="161" spans="1:3">
      <c r="A161" s="4" t="s">
        <v>1479</v>
      </c>
      <c r="B161" s="6" t="n">
        <v>2500</v>
      </c>
      <c r="C161" s="5" t="n">
        <v>2500</v>
      </c>
    </row>
    <row r="162" spans="1:3">
      <c r="A162" s="4" t="s">
        <v>1483</v>
      </c>
      <c r="B162" s="7" t="n">
        <v>2631.9</v>
      </c>
      <c r="C162" s="8" t="n">
        <v>2458.5</v>
      </c>
    </row>
    <row r="163" spans="1:3">
      <c r="A163" s="4" t="s">
        <v>1492</v>
      </c>
      <c r="B163" s="4" t="s">
        <v>1493</v>
      </c>
    </row>
    <row r="164" spans="1:3">
      <c r="A164" s="4" t="s">
        <v>1494</v>
      </c>
      <c r="B164" s="4" t="s">
        <v>1500</v>
      </c>
    </row>
    <row r="165" spans="1:3">
      <c r="A165" s="4" t="s">
        <v>1496</v>
      </c>
      <c r="B165" s="4" t="s">
        <v>1493</v>
      </c>
    </row>
    <row r="166" spans="1:3">
      <c r="A166" s="4" t="s">
        <v>1522</v>
      </c>
    </row>
    <row r="167" spans="1:3">
      <c r="A167" s="3" t="s">
        <v>1478</v>
      </c>
    </row>
    <row r="168" spans="1:3">
      <c r="A168" s="4" t="s">
        <v>1479</v>
      </c>
      <c r="B168" s="7" t="n">
        <v>456.7</v>
      </c>
      <c r="C168" s="5" t="n">
        <v>1000</v>
      </c>
    </row>
    <row r="169" spans="1:3">
      <c r="A169" s="4" t="s">
        <v>1483</v>
      </c>
      <c r="B169" s="7" t="n">
        <v>471.2</v>
      </c>
      <c r="C169" s="8" t="n">
        <v>967.6</v>
      </c>
    </row>
    <row r="170" spans="1:3">
      <c r="A170" s="4" t="s">
        <v>1492</v>
      </c>
      <c r="B170" s="4" t="s">
        <v>1504</v>
      </c>
    </row>
    <row r="171" spans="1:3">
      <c r="A171" s="4" t="s">
        <v>1494</v>
      </c>
      <c r="B171" s="4" t="s">
        <v>1500</v>
      </c>
    </row>
    <row r="172" spans="1:3">
      <c r="A172" s="4" t="s">
        <v>1496</v>
      </c>
      <c r="B172" s="4" t="s">
        <v>1504</v>
      </c>
    </row>
    <row r="173" spans="1:3">
      <c r="A173" s="4" t="s">
        <v>1523</v>
      </c>
    </row>
    <row r="174" spans="1:3">
      <c r="A174" s="3" t="s">
        <v>1478</v>
      </c>
    </row>
    <row r="175" spans="1:3">
      <c r="A175" s="4" t="s">
        <v>1479</v>
      </c>
      <c r="B175" s="6" t="n">
        <v>1500</v>
      </c>
      <c r="C175" s="5" t="n">
        <v>1500</v>
      </c>
    </row>
    <row r="176" spans="1:3">
      <c r="A176" s="4" t="s">
        <v>1483</v>
      </c>
      <c r="B176" s="7" t="n">
        <v>1606.2</v>
      </c>
      <c r="C176" s="8" t="n">
        <v>1496.4</v>
      </c>
    </row>
    <row r="177" spans="1:3">
      <c r="A177" s="4" t="s">
        <v>1492</v>
      </c>
      <c r="B177" s="4" t="s">
        <v>1502</v>
      </c>
    </row>
    <row r="178" spans="1:3">
      <c r="A178" s="4" t="s">
        <v>1494</v>
      </c>
      <c r="B178" s="4" t="s">
        <v>1500</v>
      </c>
    </row>
    <row r="179" spans="1:3">
      <c r="A179" s="4" t="s">
        <v>1496</v>
      </c>
      <c r="B179" s="4" t="s">
        <v>1502</v>
      </c>
    </row>
    <row r="180" spans="1:3">
      <c r="A180" s="4" t="s">
        <v>1524</v>
      </c>
    </row>
    <row r="181" spans="1:3">
      <c r="A181" s="3" t="s">
        <v>1478</v>
      </c>
    </row>
    <row r="182" spans="1:3">
      <c r="A182" s="4" t="s">
        <v>1479</v>
      </c>
      <c r="B182" s="6" t="n">
        <v>1200</v>
      </c>
      <c r="C182" s="5" t="n">
        <v>2500</v>
      </c>
    </row>
    <row r="183" spans="1:3">
      <c r="A183" s="4" t="s">
        <v>1483</v>
      </c>
      <c r="B183" s="7" t="n">
        <v>1277.3</v>
      </c>
      <c r="C183" s="8" t="n">
        <v>2466.9</v>
      </c>
    </row>
    <row r="184" spans="1:3">
      <c r="A184" s="4" t="s">
        <v>1492</v>
      </c>
      <c r="B184" s="4" t="s">
        <v>1493</v>
      </c>
    </row>
    <row r="185" spans="1:3">
      <c r="A185" s="4" t="s">
        <v>1494</v>
      </c>
      <c r="B185" s="4" t="s">
        <v>1500</v>
      </c>
    </row>
    <row r="186" spans="1:3">
      <c r="A186" s="4" t="s">
        <v>1496</v>
      </c>
      <c r="B186" s="4" t="s">
        <v>1493</v>
      </c>
    </row>
    <row r="187" spans="1:3">
      <c r="A187" s="4" t="s">
        <v>1525</v>
      </c>
    </row>
    <row r="188" spans="1:3">
      <c r="A188" s="3" t="s">
        <v>1478</v>
      </c>
    </row>
    <row r="189" spans="1:3">
      <c r="A189" s="4" t="s">
        <v>1479</v>
      </c>
      <c r="B189" s="7" t="n">
        <v>900.4</v>
      </c>
    </row>
    <row r="190" spans="1:3">
      <c r="A190" s="4" t="s">
        <v>1483</v>
      </c>
      <c r="B190" s="7" t="n">
        <v>895.8</v>
      </c>
    </row>
    <row r="191" spans="1:3">
      <c r="A191" s="4" t="s">
        <v>1492</v>
      </c>
      <c r="B191" s="4" t="s">
        <v>1526</v>
      </c>
    </row>
    <row r="192" spans="1:3">
      <c r="A192" s="4" t="s">
        <v>1494</v>
      </c>
      <c r="B192" s="4" t="s">
        <v>1527</v>
      </c>
    </row>
    <row r="193" spans="1:3">
      <c r="A193" s="4" t="s">
        <v>1496</v>
      </c>
      <c r="B193" s="4" t="s">
        <v>1526</v>
      </c>
    </row>
    <row r="194" spans="1:3">
      <c r="A194" s="4" t="s">
        <v>1528</v>
      </c>
    </row>
    <row r="195" spans="1:3">
      <c r="A195" s="3" t="s">
        <v>1478</v>
      </c>
    </row>
    <row r="196" spans="1:3">
      <c r="A196" s="4" t="s">
        <v>1479</v>
      </c>
      <c r="B196" s="7" t="n">
        <v>840.4</v>
      </c>
    </row>
    <row r="197" spans="1:3">
      <c r="A197" s="4" t="s">
        <v>1483</v>
      </c>
      <c r="B197" s="7" t="n">
        <v>831.1</v>
      </c>
    </row>
    <row r="198" spans="1:3">
      <c r="A198" s="4" t="s">
        <v>1492</v>
      </c>
      <c r="B198" s="4" t="s">
        <v>1526</v>
      </c>
    </row>
    <row r="199" spans="1:3">
      <c r="A199" s="4" t="s">
        <v>1494</v>
      </c>
      <c r="B199" s="4" t="s">
        <v>1527</v>
      </c>
    </row>
    <row r="200" spans="1:3">
      <c r="A200" s="4" t="s">
        <v>1496</v>
      </c>
      <c r="B200" s="4" t="s">
        <v>1526</v>
      </c>
    </row>
    <row r="201" spans="1:3">
      <c r="A201" s="4" t="s">
        <v>1529</v>
      </c>
    </row>
    <row r="202" spans="1:3">
      <c r="A202" s="3" t="s">
        <v>1478</v>
      </c>
    </row>
    <row r="203" spans="1:3">
      <c r="A203" s="4" t="s">
        <v>1479</v>
      </c>
      <c r="B203" s="7" t="n">
        <v>660.3</v>
      </c>
    </row>
    <row r="204" spans="1:3">
      <c r="A204" s="4" t="s">
        <v>1483</v>
      </c>
      <c r="B204" s="7" t="n">
        <v>657.8</v>
      </c>
    </row>
    <row r="205" spans="1:3">
      <c r="A205" s="4" t="s">
        <v>1492</v>
      </c>
      <c r="B205" s="4" t="s">
        <v>1526</v>
      </c>
    </row>
    <row r="206" spans="1:3">
      <c r="A206" s="4" t="s">
        <v>1494</v>
      </c>
      <c r="B206" s="4" t="s">
        <v>1527</v>
      </c>
    </row>
    <row r="207" spans="1:3">
      <c r="A207" s="4" t="s">
        <v>1496</v>
      </c>
      <c r="B207" s="4" t="s">
        <v>1526</v>
      </c>
    </row>
    <row r="208" spans="1:3">
      <c r="A208" s="4" t="s">
        <v>1530</v>
      </c>
    </row>
    <row r="209" spans="1:3">
      <c r="A209" s="3" t="s">
        <v>1478</v>
      </c>
    </row>
    <row r="210" spans="1:3">
      <c r="A210" s="4" t="s">
        <v>1479</v>
      </c>
      <c r="B210" s="7" t="n">
        <v>840.4</v>
      </c>
    </row>
    <row r="211" spans="1:3">
      <c r="A211" s="4" t="s">
        <v>1483</v>
      </c>
      <c r="B211" s="7" t="n">
        <v>837.2</v>
      </c>
    </row>
    <row r="212" spans="1:3">
      <c r="A212" s="4" t="s">
        <v>1492</v>
      </c>
      <c r="B212" s="4" t="s">
        <v>1526</v>
      </c>
    </row>
    <row r="213" spans="1:3">
      <c r="A213" s="4" t="s">
        <v>1494</v>
      </c>
      <c r="B213" s="4" t="s">
        <v>1495</v>
      </c>
    </row>
    <row r="214" spans="1:3">
      <c r="A214" s="4" t="s">
        <v>1496</v>
      </c>
      <c r="B214" s="4" t="s">
        <v>1526</v>
      </c>
    </row>
    <row r="215" spans="1:3">
      <c r="A215" s="4" t="s">
        <v>1530</v>
      </c>
    </row>
    <row r="216" spans="1:3">
      <c r="A216" s="3" t="s">
        <v>1478</v>
      </c>
    </row>
    <row r="217" spans="1:3">
      <c r="A217" s="4" t="s">
        <v>1479</v>
      </c>
      <c r="B217" s="7" t="n">
        <v>3241.5</v>
      </c>
    </row>
    <row r="218" spans="1:3">
      <c r="A218" s="4" t="s">
        <v>1483</v>
      </c>
      <c r="B218" s="8" t="n">
        <v>3221.9</v>
      </c>
    </row>
    <row r="219" spans="1:3">
      <c r="A219" s="4" t="s">
        <v>1531</v>
      </c>
    </row>
    <row r="220" spans="1:3">
      <c r="A220" s="3" t="s">
        <v>1478</v>
      </c>
    </row>
    <row r="221" spans="1:3">
      <c r="A221" s="4" t="s">
        <v>1485</v>
      </c>
      <c r="B221" s="7" t="n">
        <v>29.7</v>
      </c>
      <c r="C221" s="7" t="n">
        <v>85.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532</v>
      </c>
      <c r="B1" s="2" t="s">
        <v>1</v>
      </c>
    </row>
    <row r="2" spans="1:5">
      <c r="B2" s="2" t="s">
        <v>2</v>
      </c>
      <c r="C2" s="2" t="s">
        <v>35</v>
      </c>
      <c r="D2" s="2" t="s">
        <v>1533</v>
      </c>
      <c r="E2" s="2" t="s">
        <v>1534</v>
      </c>
    </row>
    <row r="3" spans="1:5">
      <c r="A3" s="4" t="s">
        <v>1491</v>
      </c>
    </row>
    <row r="4" spans="1:5">
      <c r="A4" s="3" t="s">
        <v>1478</v>
      </c>
    </row>
    <row r="5" spans="1:5">
      <c r="A5" s="4" t="s">
        <v>1535</v>
      </c>
      <c r="B5" s="4" t="s">
        <v>1536</v>
      </c>
      <c r="C5" s="4" t="s">
        <v>1536</v>
      </c>
    </row>
    <row r="6" spans="1:5">
      <c r="A6" s="4" t="s">
        <v>1537</v>
      </c>
      <c r="B6" s="4" t="s">
        <v>1538</v>
      </c>
      <c r="C6" s="4" t="s">
        <v>1538</v>
      </c>
    </row>
    <row r="7" spans="1:5">
      <c r="A7" s="4" t="s">
        <v>1539</v>
      </c>
      <c r="B7" s="4" t="s">
        <v>1540</v>
      </c>
      <c r="C7" s="4" t="s">
        <v>1540</v>
      </c>
    </row>
    <row r="8" spans="1:5">
      <c r="A8" s="4" t="s">
        <v>1541</v>
      </c>
      <c r="B8" s="4" t="s">
        <v>1542</v>
      </c>
      <c r="C8" s="4" t="s">
        <v>1542</v>
      </c>
    </row>
    <row r="9" spans="1:5">
      <c r="A9" s="4" t="s">
        <v>1497</v>
      </c>
    </row>
    <row r="10" spans="1:5">
      <c r="A10" s="3" t="s">
        <v>1478</v>
      </c>
    </row>
    <row r="11" spans="1:5">
      <c r="A11" s="4" t="s">
        <v>1535</v>
      </c>
      <c r="B11" s="4" t="s">
        <v>1543</v>
      </c>
      <c r="C11" s="4" t="s">
        <v>1543</v>
      </c>
    </row>
    <row r="12" spans="1:5">
      <c r="A12" s="4" t="s">
        <v>1537</v>
      </c>
      <c r="B12" s="4" t="s">
        <v>1544</v>
      </c>
      <c r="C12" s="4" t="s">
        <v>1544</v>
      </c>
    </row>
    <row r="13" spans="1:5">
      <c r="A13" s="4" t="s">
        <v>1539</v>
      </c>
      <c r="B13" s="4" t="s">
        <v>1540</v>
      </c>
      <c r="C13" s="4" t="s">
        <v>1540</v>
      </c>
    </row>
    <row r="14" spans="1:5">
      <c r="A14" s="4" t="s">
        <v>1541</v>
      </c>
      <c r="B14" s="4" t="s">
        <v>1545</v>
      </c>
      <c r="C14" s="4" t="s">
        <v>1545</v>
      </c>
    </row>
    <row r="15" spans="1:5">
      <c r="A15" s="4" t="s">
        <v>1499</v>
      </c>
    </row>
    <row r="16" spans="1:5">
      <c r="A16" s="3" t="s">
        <v>1478</v>
      </c>
    </row>
    <row r="17" spans="1:5">
      <c r="A17" s="4" t="s">
        <v>1535</v>
      </c>
      <c r="B17" s="4" t="s">
        <v>1546</v>
      </c>
      <c r="C17" s="4" t="s">
        <v>1546</v>
      </c>
    </row>
    <row r="18" spans="1:5">
      <c r="A18" s="4" t="s">
        <v>1547</v>
      </c>
      <c r="B18" s="4" t="s">
        <v>1548</v>
      </c>
      <c r="C18" s="4" t="s">
        <v>1548</v>
      </c>
    </row>
    <row r="19" spans="1:5">
      <c r="A19" s="4" t="s">
        <v>1501</v>
      </c>
    </row>
    <row r="20" spans="1:5">
      <c r="A20" s="3" t="s">
        <v>1478</v>
      </c>
    </row>
    <row r="21" spans="1:5">
      <c r="A21" s="4" t="s">
        <v>1535</v>
      </c>
      <c r="B21" s="4" t="s">
        <v>1549</v>
      </c>
      <c r="C21" s="4" t="s">
        <v>1549</v>
      </c>
    </row>
    <row r="22" spans="1:5">
      <c r="A22" s="4" t="s">
        <v>1547</v>
      </c>
      <c r="B22" s="4" t="s">
        <v>1109</v>
      </c>
      <c r="C22" s="4" t="s">
        <v>1109</v>
      </c>
    </row>
    <row r="23" spans="1:5">
      <c r="A23" s="4" t="s">
        <v>1503</v>
      </c>
    </row>
    <row r="24" spans="1:5">
      <c r="A24" s="3" t="s">
        <v>1478</v>
      </c>
    </row>
    <row r="25" spans="1:5">
      <c r="A25" s="4" t="s">
        <v>1535</v>
      </c>
      <c r="B25" s="4" t="s">
        <v>1550</v>
      </c>
      <c r="C25" s="4" t="s">
        <v>1550</v>
      </c>
    </row>
    <row r="26" spans="1:5">
      <c r="A26" s="4" t="s">
        <v>1547</v>
      </c>
      <c r="B26" s="4" t="s">
        <v>1551</v>
      </c>
      <c r="C26" s="4" t="s">
        <v>1551</v>
      </c>
    </row>
    <row r="27" spans="1:5">
      <c r="A27" s="4" t="s">
        <v>1505</v>
      </c>
    </row>
    <row r="28" spans="1:5">
      <c r="A28" s="3" t="s">
        <v>1478</v>
      </c>
    </row>
    <row r="29" spans="1:5">
      <c r="A29" s="4" t="s">
        <v>1535</v>
      </c>
      <c r="B29" s="4" t="s">
        <v>1536</v>
      </c>
      <c r="C29" s="4" t="s">
        <v>1536</v>
      </c>
    </row>
    <row r="30" spans="1:5">
      <c r="A30" s="4" t="s">
        <v>1547</v>
      </c>
      <c r="B30" s="4" t="s">
        <v>1552</v>
      </c>
      <c r="C30" s="4" t="s">
        <v>1552</v>
      </c>
    </row>
    <row r="31" spans="1:5">
      <c r="A31" s="4" t="s">
        <v>1506</v>
      </c>
    </row>
    <row r="32" spans="1:5">
      <c r="A32" s="3" t="s">
        <v>1478</v>
      </c>
    </row>
    <row r="33" spans="1:5">
      <c r="A33" s="4" t="s">
        <v>1535</v>
      </c>
      <c r="B33" s="4" t="s">
        <v>1553</v>
      </c>
      <c r="C33" s="4" t="s">
        <v>1553</v>
      </c>
    </row>
    <row r="34" spans="1:5">
      <c r="A34" s="4" t="s">
        <v>1547</v>
      </c>
      <c r="B34" s="4" t="s">
        <v>1554</v>
      </c>
      <c r="C34" s="4" t="s">
        <v>1554</v>
      </c>
    </row>
    <row r="35" spans="1:5">
      <c r="A35" s="4" t="s">
        <v>1507</v>
      </c>
    </row>
    <row r="36" spans="1:5">
      <c r="A36" s="3" t="s">
        <v>1478</v>
      </c>
    </row>
    <row r="37" spans="1:5">
      <c r="A37" s="4" t="s">
        <v>1535</v>
      </c>
      <c r="B37" s="4" t="s">
        <v>1555</v>
      </c>
      <c r="C37" s="4" t="s">
        <v>1555</v>
      </c>
    </row>
    <row r="38" spans="1:5">
      <c r="A38" s="4" t="s">
        <v>1547</v>
      </c>
      <c r="B38" s="4" t="s">
        <v>1556</v>
      </c>
      <c r="C38" s="4" t="s">
        <v>1556</v>
      </c>
      <c r="D38" s="4" t="s">
        <v>1556</v>
      </c>
    </row>
    <row r="39" spans="1:5">
      <c r="A39" s="4" t="s">
        <v>1509</v>
      </c>
    </row>
    <row r="40" spans="1:5">
      <c r="A40" s="3" t="s">
        <v>1478</v>
      </c>
    </row>
    <row r="41" spans="1:5">
      <c r="A41" s="4" t="s">
        <v>1535</v>
      </c>
      <c r="B41" s="4" t="s">
        <v>1557</v>
      </c>
      <c r="C41" s="4" t="s">
        <v>1557</v>
      </c>
    </row>
    <row r="42" spans="1:5">
      <c r="A42" s="4" t="s">
        <v>1547</v>
      </c>
      <c r="B42" s="4" t="s">
        <v>1558</v>
      </c>
      <c r="C42" s="4" t="s">
        <v>1558</v>
      </c>
    </row>
    <row r="43" spans="1:5">
      <c r="A43" s="4" t="s">
        <v>1510</v>
      </c>
    </row>
    <row r="44" spans="1:5">
      <c r="A44" s="3" t="s">
        <v>1478</v>
      </c>
    </row>
    <row r="45" spans="1:5">
      <c r="A45" s="4" t="s">
        <v>1535</v>
      </c>
      <c r="B45" s="4" t="s">
        <v>1559</v>
      </c>
      <c r="C45" s="4" t="s">
        <v>1559</v>
      </c>
    </row>
    <row r="46" spans="1:5">
      <c r="A46" s="4" t="s">
        <v>1547</v>
      </c>
      <c r="B46" s="4" t="s">
        <v>1560</v>
      </c>
      <c r="C46" s="4" t="s">
        <v>1560</v>
      </c>
      <c r="E46" s="4" t="s">
        <v>1560</v>
      </c>
    </row>
    <row r="47" spans="1:5">
      <c r="A47" s="4" t="s">
        <v>1512</v>
      </c>
    </row>
    <row r="48" spans="1:5">
      <c r="A48" s="3" t="s">
        <v>1478</v>
      </c>
    </row>
    <row r="49" spans="1:5">
      <c r="A49" s="4" t="s">
        <v>1535</v>
      </c>
      <c r="B49" s="4" t="s">
        <v>1543</v>
      </c>
      <c r="C49" s="4" t="s">
        <v>1543</v>
      </c>
    </row>
    <row r="50" spans="1:5">
      <c r="A50" s="4" t="s">
        <v>1547</v>
      </c>
      <c r="B50" s="4" t="s">
        <v>1266</v>
      </c>
      <c r="C50" s="4" t="s">
        <v>1266</v>
      </c>
    </row>
    <row r="51" spans="1:5">
      <c r="A51" s="4" t="s">
        <v>1513</v>
      </c>
    </row>
    <row r="52" spans="1:5">
      <c r="A52" s="3" t="s">
        <v>1478</v>
      </c>
    </row>
    <row r="53" spans="1:5">
      <c r="A53" s="4" t="s">
        <v>1535</v>
      </c>
      <c r="B53" s="4" t="s">
        <v>1561</v>
      </c>
      <c r="C53" s="4" t="s">
        <v>1561</v>
      </c>
    </row>
    <row r="54" spans="1:5">
      <c r="A54" s="4" t="s">
        <v>1547</v>
      </c>
      <c r="B54" s="4" t="s">
        <v>1562</v>
      </c>
      <c r="C54" s="4" t="s">
        <v>1562</v>
      </c>
    </row>
    <row r="55" spans="1:5">
      <c r="A55" s="4" t="s">
        <v>1514</v>
      </c>
    </row>
    <row r="56" spans="1:5">
      <c r="A56" s="3" t="s">
        <v>1478</v>
      </c>
    </row>
    <row r="57" spans="1:5">
      <c r="A57" s="4" t="s">
        <v>1535</v>
      </c>
      <c r="B57" s="4" t="s">
        <v>1563</v>
      </c>
      <c r="C57" s="4" t="s">
        <v>1563</v>
      </c>
    </row>
    <row r="58" spans="1:5">
      <c r="A58" s="4" t="s">
        <v>1547</v>
      </c>
      <c r="B58" s="4" t="s">
        <v>1564</v>
      </c>
      <c r="C58" s="4" t="s">
        <v>1564</v>
      </c>
    </row>
    <row r="59" spans="1:5">
      <c r="A59" s="4" t="s">
        <v>1515</v>
      </c>
    </row>
    <row r="60" spans="1:5">
      <c r="A60" s="3" t="s">
        <v>1478</v>
      </c>
    </row>
    <row r="61" spans="1:5">
      <c r="A61" s="4" t="s">
        <v>1535</v>
      </c>
      <c r="B61" s="4" t="s">
        <v>1565</v>
      </c>
      <c r="C61" s="4" t="s">
        <v>1565</v>
      </c>
    </row>
    <row r="62" spans="1:5">
      <c r="A62" s="4" t="s">
        <v>1547</v>
      </c>
      <c r="B62" s="4" t="s">
        <v>1270</v>
      </c>
      <c r="C62" s="4" t="s">
        <v>1270</v>
      </c>
    </row>
    <row r="63" spans="1:5">
      <c r="A63" s="4" t="s">
        <v>1516</v>
      </c>
    </row>
    <row r="64" spans="1:5">
      <c r="A64" s="3" t="s">
        <v>1478</v>
      </c>
    </row>
    <row r="65" spans="1:5">
      <c r="A65" s="4" t="s">
        <v>1535</v>
      </c>
      <c r="B65" s="4" t="s">
        <v>1566</v>
      </c>
      <c r="C65" s="4" t="s">
        <v>1566</v>
      </c>
    </row>
    <row r="66" spans="1:5">
      <c r="A66" s="4" t="s">
        <v>1547</v>
      </c>
      <c r="B66" s="4" t="s">
        <v>1567</v>
      </c>
      <c r="C66" s="4" t="s">
        <v>1567</v>
      </c>
    </row>
    <row r="67" spans="1:5">
      <c r="A67" s="4" t="s">
        <v>1517</v>
      </c>
    </row>
    <row r="68" spans="1:5">
      <c r="A68" s="3" t="s">
        <v>1478</v>
      </c>
    </row>
    <row r="69" spans="1:5">
      <c r="A69" s="4" t="s">
        <v>1535</v>
      </c>
      <c r="B69" s="4" t="s">
        <v>1568</v>
      </c>
      <c r="C69" s="4" t="s">
        <v>1568</v>
      </c>
    </row>
    <row r="70" spans="1:5">
      <c r="A70" s="4" t="s">
        <v>1547</v>
      </c>
      <c r="B70" s="4" t="s">
        <v>1569</v>
      </c>
      <c r="C70" s="4" t="s">
        <v>1569</v>
      </c>
    </row>
    <row r="71" spans="1:5">
      <c r="A71" s="4" t="s">
        <v>1518</v>
      </c>
    </row>
    <row r="72" spans="1:5">
      <c r="A72" s="3" t="s">
        <v>1478</v>
      </c>
    </row>
    <row r="73" spans="1:5">
      <c r="A73" s="4" t="s">
        <v>1535</v>
      </c>
      <c r="B73" s="4" t="s">
        <v>1570</v>
      </c>
      <c r="C73" s="4" t="s">
        <v>1570</v>
      </c>
    </row>
    <row r="74" spans="1:5">
      <c r="A74" s="4" t="s">
        <v>1547</v>
      </c>
      <c r="B74" s="4" t="s">
        <v>1571</v>
      </c>
      <c r="C74" s="4" t="s">
        <v>1571</v>
      </c>
    </row>
    <row r="75" spans="1:5">
      <c r="A75" s="4" t="s">
        <v>1519</v>
      </c>
    </row>
    <row r="76" spans="1:5">
      <c r="A76" s="3" t="s">
        <v>1478</v>
      </c>
    </row>
    <row r="77" spans="1:5">
      <c r="A77" s="4" t="s">
        <v>1535</v>
      </c>
      <c r="B77" s="4" t="s">
        <v>1572</v>
      </c>
      <c r="C77" s="4" t="s">
        <v>1572</v>
      </c>
    </row>
    <row r="78" spans="1:5">
      <c r="A78" s="4" t="s">
        <v>1547</v>
      </c>
      <c r="B78" s="4" t="s">
        <v>1573</v>
      </c>
      <c r="C78" s="4" t="s">
        <v>1573</v>
      </c>
    </row>
    <row r="79" spans="1:5">
      <c r="A79" s="4" t="s">
        <v>1520</v>
      </c>
    </row>
    <row r="80" spans="1:5">
      <c r="A80" s="3" t="s">
        <v>1478</v>
      </c>
    </row>
    <row r="81" spans="1:5">
      <c r="A81" s="4" t="s">
        <v>1535</v>
      </c>
      <c r="B81" s="4" t="s">
        <v>1574</v>
      </c>
      <c r="C81" s="4" t="s">
        <v>1574</v>
      </c>
    </row>
    <row r="82" spans="1:5">
      <c r="A82" s="4" t="s">
        <v>1547</v>
      </c>
      <c r="B82" s="4" t="s">
        <v>1268</v>
      </c>
      <c r="C82" s="4" t="s">
        <v>1268</v>
      </c>
    </row>
    <row r="83" spans="1:5">
      <c r="A83" s="4" t="s">
        <v>1521</v>
      </c>
    </row>
    <row r="84" spans="1:5">
      <c r="A84" s="3" t="s">
        <v>1478</v>
      </c>
    </row>
    <row r="85" spans="1:5">
      <c r="A85" s="4" t="s">
        <v>1535</v>
      </c>
      <c r="B85" s="4" t="s">
        <v>1575</v>
      </c>
      <c r="C85" s="4" t="s">
        <v>1575</v>
      </c>
    </row>
    <row r="86" spans="1:5">
      <c r="A86" s="4" t="s">
        <v>1547</v>
      </c>
      <c r="B86" s="4" t="s">
        <v>1576</v>
      </c>
      <c r="C86" s="4" t="s">
        <v>1576</v>
      </c>
    </row>
    <row r="87" spans="1:5">
      <c r="A87" s="4" t="s">
        <v>1522</v>
      </c>
    </row>
    <row r="88" spans="1:5">
      <c r="A88" s="3" t="s">
        <v>1478</v>
      </c>
    </row>
    <row r="89" spans="1:5">
      <c r="A89" s="4" t="s">
        <v>1535</v>
      </c>
      <c r="B89" s="4" t="s">
        <v>1577</v>
      </c>
      <c r="C89" s="4" t="s">
        <v>1577</v>
      </c>
    </row>
    <row r="90" spans="1:5">
      <c r="A90" s="4" t="s">
        <v>1547</v>
      </c>
      <c r="B90" s="4" t="s">
        <v>1578</v>
      </c>
      <c r="C90" s="4" t="s">
        <v>1578</v>
      </c>
    </row>
    <row r="91" spans="1:5">
      <c r="A91" s="4" t="s">
        <v>1523</v>
      </c>
    </row>
    <row r="92" spans="1:5">
      <c r="A92" s="3" t="s">
        <v>1478</v>
      </c>
    </row>
    <row r="93" spans="1:5">
      <c r="A93" s="4" t="s">
        <v>1535</v>
      </c>
      <c r="B93" s="4" t="s">
        <v>1579</v>
      </c>
      <c r="C93" s="4" t="s">
        <v>1579</v>
      </c>
    </row>
    <row r="94" spans="1:5">
      <c r="A94" s="4" t="s">
        <v>1547</v>
      </c>
      <c r="B94" s="4" t="s">
        <v>1580</v>
      </c>
      <c r="C94" s="4" t="s">
        <v>1580</v>
      </c>
    </row>
    <row r="95" spans="1:5">
      <c r="A95" s="4" t="s">
        <v>1524</v>
      </c>
    </row>
    <row r="96" spans="1:5">
      <c r="A96" s="3" t="s">
        <v>1478</v>
      </c>
    </row>
    <row r="97" spans="1:5">
      <c r="A97" s="4" t="s">
        <v>1535</v>
      </c>
      <c r="B97" s="4" t="s">
        <v>1581</v>
      </c>
      <c r="C97" s="4" t="s">
        <v>1581</v>
      </c>
    </row>
    <row r="98" spans="1:5">
      <c r="A98" s="4" t="s">
        <v>1547</v>
      </c>
      <c r="B98" s="4" t="s">
        <v>1582</v>
      </c>
      <c r="C98" s="4" t="s">
        <v>1582</v>
      </c>
    </row>
    <row r="99" spans="1:5">
      <c r="A99" s="4" t="s">
        <v>1525</v>
      </c>
    </row>
    <row r="100" spans="1:5">
      <c r="A100" s="3" t="s">
        <v>1478</v>
      </c>
    </row>
    <row r="101" spans="1:5">
      <c r="A101" s="4" t="s">
        <v>1535</v>
      </c>
      <c r="B101" s="4" t="s">
        <v>1583</v>
      </c>
      <c r="C101" s="4" t="s">
        <v>1583</v>
      </c>
    </row>
    <row r="102" spans="1:5">
      <c r="A102" s="4" t="s">
        <v>1547</v>
      </c>
      <c r="B102" s="4" t="s">
        <v>1584</v>
      </c>
      <c r="C102" s="4" t="s">
        <v>1584</v>
      </c>
    </row>
    <row r="103" spans="1:5">
      <c r="A103" s="4" t="s">
        <v>1528</v>
      </c>
    </row>
    <row r="104" spans="1:5">
      <c r="A104" s="3" t="s">
        <v>1478</v>
      </c>
    </row>
    <row r="105" spans="1:5">
      <c r="A105" s="4" t="s">
        <v>1535</v>
      </c>
      <c r="B105" s="4" t="s">
        <v>1585</v>
      </c>
      <c r="C105" s="4" t="s">
        <v>1585</v>
      </c>
    </row>
    <row r="106" spans="1:5">
      <c r="A106" s="4" t="s">
        <v>1547</v>
      </c>
      <c r="B106" s="4" t="s">
        <v>1586</v>
      </c>
      <c r="C106" s="4" t="s">
        <v>1586</v>
      </c>
    </row>
    <row r="107" spans="1:5">
      <c r="A107" s="4" t="s">
        <v>1529</v>
      </c>
    </row>
    <row r="108" spans="1:5">
      <c r="A108" s="3" t="s">
        <v>1478</v>
      </c>
    </row>
    <row r="109" spans="1:5">
      <c r="A109" s="4" t="s">
        <v>1535</v>
      </c>
      <c r="B109" s="4" t="s">
        <v>1587</v>
      </c>
      <c r="C109" s="4" t="s">
        <v>1587</v>
      </c>
    </row>
    <row r="110" spans="1:5">
      <c r="A110" s="4" t="s">
        <v>1547</v>
      </c>
      <c r="B110" s="4" t="s">
        <v>1588</v>
      </c>
      <c r="C110" s="4" t="s">
        <v>1588</v>
      </c>
    </row>
    <row r="111" spans="1:5">
      <c r="A111" s="4" t="s">
        <v>1530</v>
      </c>
    </row>
    <row r="112" spans="1:5">
      <c r="A112" s="3" t="s">
        <v>1478</v>
      </c>
    </row>
    <row r="113" spans="1:5">
      <c r="A113" s="4" t="s">
        <v>1537</v>
      </c>
      <c r="B113" s="4" t="s">
        <v>1589</v>
      </c>
      <c r="C113" s="4" t="s">
        <v>1589</v>
      </c>
    </row>
    <row r="114" spans="1:5">
      <c r="A114" s="4" t="s">
        <v>1539</v>
      </c>
      <c r="B114" s="4" t="s">
        <v>1590</v>
      </c>
      <c r="C114" s="4" t="s">
        <v>1590</v>
      </c>
    </row>
    <row r="115" spans="1:5">
      <c r="A115" s="4" t="s">
        <v>1541</v>
      </c>
      <c r="B115" s="4" t="s">
        <v>1591</v>
      </c>
      <c r="C115" s="4" t="s">
        <v>159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592</v>
      </c>
      <c r="B1" s="2" t="s">
        <v>1</v>
      </c>
    </row>
    <row r="2" spans="1:2">
      <c r="B2" s="2" t="s">
        <v>2</v>
      </c>
    </row>
    <row r="3" spans="1:2">
      <c r="A3" s="3" t="s">
        <v>1478</v>
      </c>
    </row>
    <row r="4" spans="1:2">
      <c r="A4" s="4" t="s">
        <v>1537</v>
      </c>
      <c r="B4" s="4" t="s">
        <v>1593</v>
      </c>
    </row>
    <row r="5" spans="1:2">
      <c r="A5" s="4" t="s">
        <v>1539</v>
      </c>
      <c r="B5" s="4" t="s">
        <v>15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95</v>
      </c>
      <c r="B1" s="2" t="s">
        <v>914</v>
      </c>
      <c r="C1" s="2" t="s">
        <v>2</v>
      </c>
      <c r="D1" s="2" t="s">
        <v>35</v>
      </c>
    </row>
    <row r="2" spans="1:4">
      <c r="A2" s="3" t="s">
        <v>1478</v>
      </c>
    </row>
    <row r="3" spans="1:4">
      <c r="A3" s="4" t="s">
        <v>1479</v>
      </c>
      <c r="C3" s="7" t="n">
        <v>29698.2</v>
      </c>
      <c r="D3" s="6" t="n">
        <v>32750</v>
      </c>
    </row>
    <row r="4" spans="1:4">
      <c r="A4" s="4" t="s">
        <v>1483</v>
      </c>
      <c r="C4" s="8" t="n">
        <v>30303.6</v>
      </c>
      <c r="D4" s="5" t="n">
        <v>32973</v>
      </c>
    </row>
    <row r="5" spans="1:4">
      <c r="A5" s="4" t="s">
        <v>1480</v>
      </c>
      <c r="C5" s="8" t="n">
        <v>88.90000000000001</v>
      </c>
      <c r="D5" s="8" t="n">
        <v>171.2</v>
      </c>
    </row>
    <row r="6" spans="1:4">
      <c r="A6" s="4" t="s">
        <v>1498</v>
      </c>
    </row>
    <row r="7" spans="1:4">
      <c r="A7" s="3" t="s">
        <v>1478</v>
      </c>
    </row>
    <row r="8" spans="1:4">
      <c r="A8" s="4" t="s">
        <v>1479</v>
      </c>
      <c r="C8" s="8" t="n">
        <v>25456.7</v>
      </c>
      <c r="D8" s="5" t="n">
        <v>31750</v>
      </c>
    </row>
    <row r="9" spans="1:4">
      <c r="A9" s="4" t="s">
        <v>1483</v>
      </c>
      <c r="C9" s="6" t="n">
        <v>26073</v>
      </c>
      <c r="D9" s="7" t="n">
        <v>31961.1</v>
      </c>
    </row>
    <row r="10" spans="1:4">
      <c r="A10" s="4" t="s">
        <v>1596</v>
      </c>
    </row>
    <row r="11" spans="1:4">
      <c r="A11" s="3" t="s">
        <v>1478</v>
      </c>
    </row>
    <row r="12" spans="1:4">
      <c r="A12" s="4" t="s">
        <v>1483</v>
      </c>
      <c r="B12" s="7" t="n">
        <v>2087.5</v>
      </c>
    </row>
    <row r="13" spans="1:4">
      <c r="A13" s="4" t="s">
        <v>1480</v>
      </c>
      <c r="B13" s="7" t="n">
        <v>37.5</v>
      </c>
    </row>
    <row r="14" spans="1:4">
      <c r="A14" s="4" t="s">
        <v>1597</v>
      </c>
    </row>
    <row r="15" spans="1:4">
      <c r="A15" s="3" t="s">
        <v>1478</v>
      </c>
    </row>
    <row r="16" spans="1:4">
      <c r="A16" s="4" t="s">
        <v>1547</v>
      </c>
      <c r="B16" s="4" t="s">
        <v>1598</v>
      </c>
    </row>
    <row r="17" spans="1:4">
      <c r="A17" s="4" t="s">
        <v>1535</v>
      </c>
      <c r="B17" s="4" t="s">
        <v>1599</v>
      </c>
    </row>
    <row r="18" spans="1:4">
      <c r="A18" s="4" t="s">
        <v>1600</v>
      </c>
      <c r="B18" s="4" t="s">
        <v>1599</v>
      </c>
    </row>
    <row r="19" spans="1:4">
      <c r="A19" s="4" t="s">
        <v>1479</v>
      </c>
      <c r="B19" s="6" t="n">
        <v>8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1</v>
      </c>
      <c r="B1" s="2" t="s">
        <v>1602</v>
      </c>
    </row>
    <row r="2" spans="1:2">
      <c r="A2" s="4" t="s">
        <v>1603</v>
      </c>
    </row>
    <row r="3" spans="1:2">
      <c r="A3" s="3" t="s">
        <v>1478</v>
      </c>
    </row>
    <row r="4" spans="1:2">
      <c r="A4" s="4" t="s">
        <v>1604</v>
      </c>
      <c r="B4" s="7" t="n">
        <v>26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5</v>
      </c>
      <c r="B1" s="2" t="s">
        <v>1</v>
      </c>
    </row>
    <row r="2" spans="1:3">
      <c r="B2" s="2" t="s">
        <v>35</v>
      </c>
      <c r="C2" s="2" t="s">
        <v>88</v>
      </c>
    </row>
    <row r="3" spans="1:3">
      <c r="A3" s="3" t="s">
        <v>290</v>
      </c>
    </row>
    <row r="4" spans="1:3">
      <c r="A4" s="4" t="s">
        <v>1606</v>
      </c>
      <c r="B4" s="7" t="n">
        <v>116.2</v>
      </c>
      <c r="C4" s="7" t="n">
        <v>147.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622</v>
      </c>
    </row>
    <row r="2" spans="1:4">
      <c r="B2" s="2" t="s">
        <v>2</v>
      </c>
      <c r="C2" s="2" t="s">
        <v>1295</v>
      </c>
      <c r="D2" s="2" t="s">
        <v>35</v>
      </c>
    </row>
    <row r="3" spans="1:4">
      <c r="A3" s="3" t="s">
        <v>1478</v>
      </c>
    </row>
    <row r="4" spans="1:4">
      <c r="A4" s="4" t="s">
        <v>1608</v>
      </c>
      <c r="B4" s="7" t="n">
        <v>29698.2</v>
      </c>
      <c r="D4" s="6" t="n">
        <v>32750</v>
      </c>
    </row>
    <row r="5" spans="1:4">
      <c r="A5" s="4" t="s">
        <v>1609</v>
      </c>
    </row>
    <row r="6" spans="1:4">
      <c r="A6" s="3" t="s">
        <v>1478</v>
      </c>
    </row>
    <row r="7" spans="1:4">
      <c r="A7" s="4" t="s">
        <v>1610</v>
      </c>
      <c r="B7" s="4" t="s">
        <v>1611</v>
      </c>
    </row>
    <row r="8" spans="1:4">
      <c r="A8" s="4" t="s">
        <v>1612</v>
      </c>
      <c r="B8" s="6" t="n">
        <v>525</v>
      </c>
    </row>
    <row r="9" spans="1:4">
      <c r="A9" s="4" t="s">
        <v>1613</v>
      </c>
      <c r="B9" s="6" t="n">
        <v>66</v>
      </c>
    </row>
    <row r="10" spans="1:4">
      <c r="A10" s="4" t="s">
        <v>1614</v>
      </c>
    </row>
    <row r="11" spans="1:4">
      <c r="A11" s="3" t="s">
        <v>1478</v>
      </c>
    </row>
    <row r="12" spans="1:4">
      <c r="A12" s="4" t="s">
        <v>1608</v>
      </c>
      <c r="C12" s="6" t="n">
        <v>55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615</v>
      </c>
      <c r="B1" s="2" t="s">
        <v>1616</v>
      </c>
      <c r="C1" s="2" t="s">
        <v>2</v>
      </c>
    </row>
    <row r="2" spans="1:3">
      <c r="A2" s="3" t="s">
        <v>1617</v>
      </c>
    </row>
    <row r="3" spans="1:3">
      <c r="A3" s="4" t="s">
        <v>1618</v>
      </c>
      <c r="B3" s="4" t="s">
        <v>983</v>
      </c>
    </row>
    <row r="4" spans="1:3">
      <c r="A4" s="4" t="s">
        <v>1619</v>
      </c>
      <c r="B4" s="6" t="n">
        <v>1500</v>
      </c>
    </row>
    <row r="5" spans="1:3">
      <c r="A5" s="4" t="s">
        <v>1620</v>
      </c>
      <c r="B5" s="5" t="n">
        <v>500</v>
      </c>
    </row>
    <row r="6" spans="1:3">
      <c r="A6" s="4" t="s">
        <v>1621</v>
      </c>
      <c r="B6" s="6" t="n">
        <v>2000</v>
      </c>
    </row>
    <row r="7" spans="1:3">
      <c r="A7" s="4" t="s">
        <v>1622</v>
      </c>
      <c r="C7" s="4" t="s">
        <v>1623</v>
      </c>
    </row>
    <row r="8" spans="1:3">
      <c r="A8" s="4" t="s">
        <v>1624</v>
      </c>
      <c r="C8" s="7" t="n">
        <v>28.6</v>
      </c>
    </row>
    <row r="9" spans="1:3">
      <c r="A9" s="4" t="s">
        <v>1625</v>
      </c>
      <c r="C9" s="7" t="n">
        <v>28.6</v>
      </c>
    </row>
    <row r="10" spans="1:3">
      <c r="A10" s="4" t="s">
        <v>1626</v>
      </c>
    </row>
    <row r="11" spans="1:3">
      <c r="A11" s="3" t="s">
        <v>1617</v>
      </c>
    </row>
    <row r="12" spans="1:3">
      <c r="A12" s="4" t="s">
        <v>1627</v>
      </c>
      <c r="B12" s="4" t="s">
        <v>1628</v>
      </c>
    </row>
    <row r="13" spans="1:3">
      <c r="A13" s="4" t="s">
        <v>1629</v>
      </c>
    </row>
    <row r="14" spans="1:3">
      <c r="A14" s="3" t="s">
        <v>1617</v>
      </c>
    </row>
    <row r="15" spans="1:3">
      <c r="A15" s="4" t="s">
        <v>1537</v>
      </c>
      <c r="B15" s="4" t="s">
        <v>1060</v>
      </c>
    </row>
    <row r="16" spans="1:3">
      <c r="A16" s="4" t="s">
        <v>1630</v>
      </c>
    </row>
    <row r="17" spans="1:3">
      <c r="A17" s="3" t="s">
        <v>1617</v>
      </c>
    </row>
    <row r="18" spans="1:3">
      <c r="A18" s="4" t="s">
        <v>1537</v>
      </c>
      <c r="B18" s="4" t="s">
        <v>1593</v>
      </c>
    </row>
    <row r="19" spans="1:3">
      <c r="A19" s="4" t="s">
        <v>1631</v>
      </c>
    </row>
    <row r="20" spans="1:3">
      <c r="A20" s="3" t="s">
        <v>1617</v>
      </c>
    </row>
    <row r="21" spans="1:3">
      <c r="A21" s="4" t="s">
        <v>1627</v>
      </c>
      <c r="B21" s="4" t="s">
        <v>1632</v>
      </c>
    </row>
    <row r="22" spans="1:3">
      <c r="A22" s="4" t="s">
        <v>1633</v>
      </c>
    </row>
    <row r="23" spans="1:3">
      <c r="A23" s="3" t="s">
        <v>1617</v>
      </c>
    </row>
    <row r="24" spans="1:3">
      <c r="A24" s="4" t="s">
        <v>1537</v>
      </c>
      <c r="B24" s="4" t="s">
        <v>1634</v>
      </c>
    </row>
    <row r="25" spans="1:3">
      <c r="A25" s="4" t="s">
        <v>1635</v>
      </c>
    </row>
    <row r="26" spans="1:3">
      <c r="A26" s="3" t="s">
        <v>1617</v>
      </c>
    </row>
    <row r="27" spans="1:3">
      <c r="A27" s="4" t="s">
        <v>1537</v>
      </c>
      <c r="B27" s="4" t="s">
        <v>11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1637</v>
      </c>
    </row>
    <row r="2" spans="1:2">
      <c r="A2" s="4" t="s">
        <v>1638</v>
      </c>
    </row>
    <row r="3" spans="1:2">
      <c r="A3" s="3" t="s">
        <v>1478</v>
      </c>
    </row>
    <row r="4" spans="1:2">
      <c r="A4" s="4" t="s">
        <v>1639</v>
      </c>
      <c r="B4" s="6" t="n">
        <v>280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1640</v>
      </c>
      <c r="B1" s="2" t="s">
        <v>1</v>
      </c>
    </row>
    <row r="2" spans="1:5">
      <c r="B2" s="2" t="s">
        <v>2</v>
      </c>
      <c r="C2" s="2" t="s">
        <v>35</v>
      </c>
      <c r="D2" s="2" t="s">
        <v>1533</v>
      </c>
      <c r="E2" s="2" t="s">
        <v>1641</v>
      </c>
    </row>
    <row r="3" spans="1:5">
      <c r="A3" s="4" t="s">
        <v>1514</v>
      </c>
    </row>
    <row r="4" spans="1:5">
      <c r="A4" s="3" t="s">
        <v>1478</v>
      </c>
    </row>
    <row r="5" spans="1:5">
      <c r="A5" s="4" t="s">
        <v>1547</v>
      </c>
      <c r="B5" s="4" t="s">
        <v>1564</v>
      </c>
      <c r="C5" s="4" t="s">
        <v>1564</v>
      </c>
    </row>
    <row r="6" spans="1:5">
      <c r="A6" s="4" t="s">
        <v>1535</v>
      </c>
      <c r="B6" s="4" t="s">
        <v>1563</v>
      </c>
      <c r="C6" s="4" t="s">
        <v>1563</v>
      </c>
    </row>
    <row r="7" spans="1:5">
      <c r="A7" s="4" t="s">
        <v>1522</v>
      </c>
    </row>
    <row r="8" spans="1:5">
      <c r="A8" s="3" t="s">
        <v>1478</v>
      </c>
    </row>
    <row r="9" spans="1:5">
      <c r="A9" s="4" t="s">
        <v>1547</v>
      </c>
      <c r="B9" s="4" t="s">
        <v>1578</v>
      </c>
      <c r="C9" s="4" t="s">
        <v>1578</v>
      </c>
    </row>
    <row r="10" spans="1:5">
      <c r="A10" s="4" t="s">
        <v>1535</v>
      </c>
      <c r="B10" s="4" t="s">
        <v>1577</v>
      </c>
      <c r="C10" s="4" t="s">
        <v>1577</v>
      </c>
    </row>
    <row r="11" spans="1:5">
      <c r="A11" s="4" t="s">
        <v>1507</v>
      </c>
    </row>
    <row r="12" spans="1:5">
      <c r="A12" s="3" t="s">
        <v>1478</v>
      </c>
    </row>
    <row r="13" spans="1:5">
      <c r="A13" s="4" t="s">
        <v>1547</v>
      </c>
      <c r="B13" s="4" t="s">
        <v>1556</v>
      </c>
      <c r="C13" s="4" t="s">
        <v>1556</v>
      </c>
      <c r="D13" s="4" t="s">
        <v>1556</v>
      </c>
    </row>
    <row r="14" spans="1:5">
      <c r="A14" s="4" t="s">
        <v>1535</v>
      </c>
      <c r="B14" s="4" t="s">
        <v>1555</v>
      </c>
      <c r="C14" s="4" t="s">
        <v>1555</v>
      </c>
    </row>
    <row r="15" spans="1:5">
      <c r="A15" s="4" t="s">
        <v>1642</v>
      </c>
    </row>
    <row r="16" spans="1:5">
      <c r="A16" s="3" t="s">
        <v>1478</v>
      </c>
    </row>
    <row r="17" spans="1:5">
      <c r="A17" s="4" t="s">
        <v>1643</v>
      </c>
      <c r="B17" s="4" t="s">
        <v>1644</v>
      </c>
    </row>
    <row r="18" spans="1:5">
      <c r="A18" s="4" t="s">
        <v>1645</v>
      </c>
      <c r="E18" s="7" t="n">
        <v>3013.8</v>
      </c>
    </row>
    <row r="19" spans="1:5">
      <c r="A19" s="4" t="s">
        <v>1646</v>
      </c>
      <c r="E19" s="8" t="n">
        <v>170.5</v>
      </c>
    </row>
    <row r="20" spans="1:5">
      <c r="A20" s="4" t="s">
        <v>1647</v>
      </c>
      <c r="E20" s="8" t="n">
        <v>161.6</v>
      </c>
    </row>
    <row r="21" spans="1:5">
      <c r="A21" s="4" t="s">
        <v>1648</v>
      </c>
    </row>
    <row r="22" spans="1:5">
      <c r="A22" s="3" t="s">
        <v>1478</v>
      </c>
    </row>
    <row r="23" spans="1:5">
      <c r="A23" s="4" t="s">
        <v>1645</v>
      </c>
      <c r="E23" s="5" t="n">
        <v>300</v>
      </c>
    </row>
    <row r="24" spans="1:5">
      <c r="A24" s="4" t="s">
        <v>1649</v>
      </c>
      <c r="E24" s="6" t="n">
        <v>750</v>
      </c>
    </row>
    <row r="25" spans="1:5">
      <c r="A25" s="4" t="s">
        <v>1547</v>
      </c>
      <c r="E25" s="4" t="s">
        <v>1564</v>
      </c>
    </row>
    <row r="26" spans="1:5">
      <c r="A26" s="4" t="s">
        <v>1535</v>
      </c>
      <c r="B26" s="4" t="s">
        <v>1563</v>
      </c>
    </row>
    <row r="27" spans="1:5">
      <c r="A27" s="4" t="s">
        <v>1650</v>
      </c>
    </row>
    <row r="28" spans="1:5">
      <c r="A28" s="3" t="s">
        <v>1478</v>
      </c>
    </row>
    <row r="29" spans="1:5">
      <c r="A29" s="4" t="s">
        <v>1645</v>
      </c>
      <c r="E29" s="7" t="n">
        <v>543.3</v>
      </c>
    </row>
    <row r="30" spans="1:5">
      <c r="A30" s="4" t="s">
        <v>1649</v>
      </c>
      <c r="E30" s="6" t="n">
        <v>1000</v>
      </c>
    </row>
    <row r="31" spans="1:5">
      <c r="A31" s="4" t="s">
        <v>1547</v>
      </c>
      <c r="E31" s="4" t="s">
        <v>1578</v>
      </c>
    </row>
    <row r="32" spans="1:5">
      <c r="A32" s="4" t="s">
        <v>1535</v>
      </c>
      <c r="B32" s="4" t="s">
        <v>1577</v>
      </c>
    </row>
    <row r="33" spans="1:5">
      <c r="A33" s="4" t="s">
        <v>1651</v>
      </c>
    </row>
    <row r="34" spans="1:5">
      <c r="A34" s="3" t="s">
        <v>1478</v>
      </c>
    </row>
    <row r="35" spans="1:5">
      <c r="A35" s="4" t="s">
        <v>1645</v>
      </c>
      <c r="E35" s="6" t="n">
        <v>700</v>
      </c>
    </row>
    <row r="36" spans="1:5">
      <c r="A36" s="4" t="s">
        <v>1649</v>
      </c>
      <c r="E36" s="6" t="n">
        <v>1050</v>
      </c>
    </row>
    <row r="37" spans="1:5">
      <c r="A37" s="4" t="s">
        <v>1547</v>
      </c>
      <c r="E37" s="4" t="s">
        <v>1556</v>
      </c>
    </row>
    <row r="38" spans="1:5">
      <c r="A38" s="4" t="s">
        <v>1535</v>
      </c>
      <c r="B38" s="4" t="s">
        <v>1555</v>
      </c>
    </row>
    <row r="39" spans="1:5">
      <c r="A39" s="4" t="s">
        <v>1652</v>
      </c>
    </row>
    <row r="40" spans="1:5">
      <c r="A40" s="3" t="s">
        <v>1478</v>
      </c>
    </row>
    <row r="41" spans="1:5">
      <c r="A41" s="4" t="s">
        <v>1645</v>
      </c>
      <c r="E41" s="6" t="n">
        <v>1300</v>
      </c>
    </row>
    <row r="42" spans="1:5">
      <c r="A42" s="4" t="s">
        <v>1649</v>
      </c>
      <c r="E42" s="6" t="n">
        <v>2500</v>
      </c>
    </row>
    <row r="43" spans="1:5">
      <c r="A43" s="4" t="s">
        <v>1547</v>
      </c>
      <c r="E43" s="4" t="s">
        <v>1582</v>
      </c>
    </row>
    <row r="44" spans="1:5">
      <c r="A44" s="4" t="s">
        <v>1535</v>
      </c>
      <c r="B44" s="4" t="s">
        <v>1581</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1653</v>
      </c>
      <c r="B1" s="2" t="s">
        <v>1533</v>
      </c>
      <c r="C1" s="2" t="s">
        <v>1534</v>
      </c>
      <c r="D1" s="2" t="s">
        <v>2</v>
      </c>
      <c r="E1" s="2" t="s">
        <v>35</v>
      </c>
    </row>
    <row r="2" spans="1:5">
      <c r="A2" s="4" t="s">
        <v>1654</v>
      </c>
    </row>
    <row r="3" spans="1:5">
      <c r="A3" s="3" t="s">
        <v>1478</v>
      </c>
    </row>
    <row r="4" spans="1:5">
      <c r="A4" s="4" t="s">
        <v>1303</v>
      </c>
      <c r="C4" s="6" t="n">
        <v>400</v>
      </c>
    </row>
    <row r="5" spans="1:5">
      <c r="A5" s="4" t="s">
        <v>1547</v>
      </c>
      <c r="C5" s="4" t="s">
        <v>1560</v>
      </c>
      <c r="D5" s="4" t="s">
        <v>1560</v>
      </c>
      <c r="E5" s="4" t="s">
        <v>1560</v>
      </c>
    </row>
    <row r="6" spans="1:5">
      <c r="A6" s="4" t="s">
        <v>1535</v>
      </c>
      <c r="D6" s="4" t="s">
        <v>1559</v>
      </c>
      <c r="E6" s="4" t="s">
        <v>1559</v>
      </c>
    </row>
    <row r="7" spans="1:5">
      <c r="A7" s="4" t="s">
        <v>1655</v>
      </c>
      <c r="C7" s="7" t="n">
        <v>426.8</v>
      </c>
    </row>
    <row r="8" spans="1:5">
      <c r="A8" s="4" t="s">
        <v>1646</v>
      </c>
      <c r="C8" s="7" t="n">
        <v>26.8</v>
      </c>
    </row>
    <row r="9" spans="1:5">
      <c r="A9" s="4" t="s">
        <v>1656</v>
      </c>
    </row>
    <row r="10" spans="1:5">
      <c r="A10" s="3" t="s">
        <v>1478</v>
      </c>
    </row>
    <row r="11" spans="1:5">
      <c r="A11" s="4" t="s">
        <v>1303</v>
      </c>
      <c r="B11" s="6" t="n">
        <v>350</v>
      </c>
    </row>
    <row r="12" spans="1:5">
      <c r="A12" s="4" t="s">
        <v>1547</v>
      </c>
      <c r="B12" s="4" t="s">
        <v>1556</v>
      </c>
      <c r="D12" s="4" t="s">
        <v>1556</v>
      </c>
      <c r="E12" s="4" t="s">
        <v>1556</v>
      </c>
    </row>
    <row r="13" spans="1:5">
      <c r="A13" s="4" t="s">
        <v>1535</v>
      </c>
      <c r="D13" s="4" t="s">
        <v>1555</v>
      </c>
      <c r="E13" s="4" t="s">
        <v>155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7</v>
      </c>
      <c r="B1" s="2" t="s">
        <v>2</v>
      </c>
      <c r="C1" s="2" t="s">
        <v>35</v>
      </c>
    </row>
    <row r="2" spans="1:3">
      <c r="A2" s="3" t="s">
        <v>290</v>
      </c>
    </row>
    <row r="3" spans="1:3">
      <c r="A3" s="5" t="n">
        <v>2018</v>
      </c>
      <c r="B3" s="6" t="n">
        <v>3750</v>
      </c>
    </row>
    <row r="4" spans="1:3">
      <c r="A4" s="5" t="n">
        <v>2019</v>
      </c>
      <c r="B4" s="8" t="n">
        <v>1340.4</v>
      </c>
    </row>
    <row r="5" spans="1:3">
      <c r="A5" s="5" t="n">
        <v>2020</v>
      </c>
      <c r="B5" s="5" t="n">
        <v>4650</v>
      </c>
    </row>
    <row r="6" spans="1:3">
      <c r="A6" s="5" t="n">
        <v>2021</v>
      </c>
      <c r="B6" s="8" t="n">
        <v>2550.4</v>
      </c>
    </row>
    <row r="7" spans="1:3">
      <c r="A7" s="5" t="n">
        <v>2022</v>
      </c>
      <c r="B7" s="5" t="n">
        <v>4700</v>
      </c>
    </row>
    <row r="8" spans="1:3">
      <c r="A8" s="4" t="s">
        <v>1658</v>
      </c>
      <c r="B8" s="8" t="n">
        <v>12707.4</v>
      </c>
    </row>
    <row r="9" spans="1:3">
      <c r="A9" s="4" t="s">
        <v>1659</v>
      </c>
      <c r="B9" s="8" t="n">
        <v>29698.2</v>
      </c>
    </row>
    <row r="10" spans="1:3">
      <c r="A10" s="4" t="s">
        <v>1660</v>
      </c>
      <c r="B10" s="8" t="n">
        <v>2.7</v>
      </c>
    </row>
    <row r="11" spans="1:3">
      <c r="A11" s="4" t="s">
        <v>1661</v>
      </c>
      <c r="B11" s="8" t="n">
        <v>-121.5</v>
      </c>
    </row>
    <row r="12" spans="1:3">
      <c r="A12" s="4" t="s">
        <v>1662</v>
      </c>
      <c r="B12" s="8" t="n">
        <v>488.7</v>
      </c>
    </row>
    <row r="13" spans="1:3">
      <c r="A13" s="4" t="s">
        <v>1480</v>
      </c>
      <c r="B13" s="8" t="n">
        <v>88.90000000000001</v>
      </c>
      <c r="C13" s="7" t="n">
        <v>171.2</v>
      </c>
    </row>
    <row r="14" spans="1:3">
      <c r="A14" s="4" t="s">
        <v>1481</v>
      </c>
      <c r="B14" s="8" t="n">
        <v>-81.7</v>
      </c>
      <c r="C14" s="8" t="n">
        <v>-95.8</v>
      </c>
    </row>
    <row r="15" spans="1:3">
      <c r="A15" s="4" t="s">
        <v>1486</v>
      </c>
      <c r="B15" s="7" t="n">
        <v>30075.3</v>
      </c>
      <c r="C15" s="7" t="n">
        <v>3276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35</v>
      </c>
      <c r="D2" s="2" t="s">
        <v>88</v>
      </c>
    </row>
    <row r="3" spans="1:4">
      <c r="A3" s="3" t="s">
        <v>290</v>
      </c>
    </row>
    <row r="4" spans="1:4">
      <c r="A4" s="4" t="s">
        <v>1664</v>
      </c>
      <c r="B4" s="6" t="n">
        <v>72</v>
      </c>
      <c r="C4" s="7" t="n">
        <v>47.7</v>
      </c>
      <c r="D4" s="7" t="n">
        <v>4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65</v>
      </c>
      <c r="B1" s="2" t="s">
        <v>135</v>
      </c>
    </row>
    <row r="2" spans="1:2">
      <c r="A2" s="3" t="s">
        <v>290</v>
      </c>
    </row>
    <row r="3" spans="1:2">
      <c r="A3" s="5" t="n">
        <v>2018</v>
      </c>
      <c r="B3" s="7" t="n">
        <v>53.5</v>
      </c>
    </row>
    <row r="4" spans="1:2">
      <c r="A4" s="5" t="n">
        <v>2019</v>
      </c>
      <c r="B4" s="8" t="n">
        <v>59.1</v>
      </c>
    </row>
    <row r="5" spans="1:2">
      <c r="A5" s="5" t="n">
        <v>2020</v>
      </c>
      <c r="B5" s="8" t="n">
        <v>46.5</v>
      </c>
    </row>
    <row r="6" spans="1:2">
      <c r="A6" s="5" t="n">
        <v>2021</v>
      </c>
      <c r="B6" s="8" t="n">
        <v>44.9</v>
      </c>
    </row>
    <row r="7" spans="1:2">
      <c r="A7" s="5" t="n">
        <v>2022</v>
      </c>
      <c r="B7" s="8" t="n">
        <v>42.9</v>
      </c>
    </row>
    <row r="8" spans="1:2">
      <c r="A8" s="4" t="s">
        <v>1248</v>
      </c>
      <c r="B8" s="8" t="n">
        <v>206.1</v>
      </c>
    </row>
    <row r="9" spans="1:2">
      <c r="A9" s="4" t="s">
        <v>1666</v>
      </c>
      <c r="B9" s="6" t="n">
        <v>4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35</v>
      </c>
    </row>
    <row r="2" spans="1:3">
      <c r="A2" s="3" t="s">
        <v>293</v>
      </c>
    </row>
    <row r="3" spans="1:3">
      <c r="A3" s="4" t="s">
        <v>1668</v>
      </c>
      <c r="B3" s="7" t="n">
        <v>420.7</v>
      </c>
      <c r="C3" s="7" t="n">
        <v>661.1</v>
      </c>
    </row>
    <row r="4" spans="1:3">
      <c r="A4" s="4" t="s">
        <v>1669</v>
      </c>
      <c r="B4" s="8" t="n">
        <v>162.7</v>
      </c>
      <c r="C4" s="8" t="n">
        <v>201.6</v>
      </c>
    </row>
    <row r="5" spans="1:3">
      <c r="A5" s="4" t="s">
        <v>1670</v>
      </c>
      <c r="B5" s="8" t="n">
        <v>113.8</v>
      </c>
      <c r="C5" s="8" t="n">
        <v>111.7</v>
      </c>
    </row>
    <row r="6" spans="1:3">
      <c r="A6" s="4" t="s">
        <v>1671</v>
      </c>
      <c r="B6" s="8" t="n">
        <v>53.1</v>
      </c>
      <c r="C6" s="5" t="n">
        <v>22</v>
      </c>
    </row>
    <row r="7" spans="1:3">
      <c r="A7" s="4" t="s">
        <v>917</v>
      </c>
      <c r="B7" s="8" t="n">
        <v>37.9</v>
      </c>
      <c r="C7" s="8" t="n">
        <v>15.7</v>
      </c>
    </row>
    <row r="8" spans="1:3">
      <c r="A8" s="4" t="s">
        <v>1672</v>
      </c>
      <c r="B8" s="8" t="n">
        <v>28.7</v>
      </c>
      <c r="C8" s="8" t="n">
        <v>28.1</v>
      </c>
    </row>
    <row r="9" spans="1:3">
      <c r="A9" s="4" t="s">
        <v>1673</v>
      </c>
      <c r="B9" s="8" t="n">
        <v>45.2</v>
      </c>
      <c r="C9" s="8" t="n">
        <v>25.3</v>
      </c>
    </row>
    <row r="10" spans="1:3">
      <c r="A10" s="4" t="s">
        <v>56</v>
      </c>
      <c r="B10" s="8" t="n">
        <v>24.8</v>
      </c>
      <c r="C10" s="8" t="n">
        <v>19.5</v>
      </c>
    </row>
    <row r="11" spans="1:3">
      <c r="A11" s="4" t="s">
        <v>1674</v>
      </c>
      <c r="B11" s="7" t="n">
        <v>886.9</v>
      </c>
      <c r="C11" s="6" t="n">
        <v>108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5"/>
    <col customWidth="1" max="9" min="9" width="15"/>
  </cols>
  <sheetData>
    <row r="1" spans="1:9">
      <c r="A1" s="1" t="s">
        <v>1675</v>
      </c>
      <c r="B1" s="2" t="s">
        <v>1676</v>
      </c>
      <c r="C1" s="2" t="s">
        <v>637</v>
      </c>
      <c r="D1" s="2" t="s">
        <v>1677</v>
      </c>
      <c r="E1" s="2" t="s">
        <v>2</v>
      </c>
      <c r="F1" s="2" t="s">
        <v>1678</v>
      </c>
      <c r="G1" s="2" t="s">
        <v>2</v>
      </c>
      <c r="H1" s="2" t="s">
        <v>35</v>
      </c>
      <c r="I1" s="2" t="s">
        <v>88</v>
      </c>
    </row>
    <row r="2" spans="1:9">
      <c r="A2" s="3" t="s">
        <v>1679</v>
      </c>
    </row>
    <row r="3" spans="1:9">
      <c r="A3" s="4" t="s">
        <v>1680</v>
      </c>
      <c r="D3" s="4" t="s">
        <v>979</v>
      </c>
      <c r="E3" s="4" t="s">
        <v>979</v>
      </c>
    </row>
    <row r="4" spans="1:9">
      <c r="A4" s="4" t="s">
        <v>1681</v>
      </c>
      <c r="G4" s="4" t="s">
        <v>1682</v>
      </c>
    </row>
    <row r="5" spans="1:9">
      <c r="A5" s="4" t="s">
        <v>644</v>
      </c>
      <c r="G5" s="4" t="s">
        <v>645</v>
      </c>
    </row>
    <row r="6" spans="1:9">
      <c r="A6" s="4" t="s">
        <v>1683</v>
      </c>
      <c r="E6" s="6" t="n">
        <v>2340400000</v>
      </c>
    </row>
    <row r="7" spans="1:9">
      <c r="A7" s="4" t="s">
        <v>1684</v>
      </c>
      <c r="E7" s="5" t="n">
        <v>1260000000</v>
      </c>
    </row>
    <row r="8" spans="1:9">
      <c r="A8" s="4" t="s">
        <v>1685</v>
      </c>
      <c r="E8" s="5" t="n">
        <v>728100000</v>
      </c>
    </row>
    <row r="9" spans="1:9">
      <c r="A9" s="4" t="s">
        <v>1686</v>
      </c>
      <c r="E9" s="5" t="n">
        <v>58200000</v>
      </c>
      <c r="G9" s="6" t="n">
        <v>58200000</v>
      </c>
    </row>
    <row r="10" spans="1:9">
      <c r="A10" s="4" t="s">
        <v>1687</v>
      </c>
      <c r="E10" s="5" t="n">
        <v>669800000</v>
      </c>
      <c r="G10" s="5" t="n">
        <v>669800000</v>
      </c>
    </row>
    <row r="11" spans="1:9">
      <c r="A11" s="4" t="s">
        <v>1688</v>
      </c>
      <c r="G11" s="5" t="n">
        <v>9247400000</v>
      </c>
      <c r="H11" s="6" t="n">
        <v>1502800000</v>
      </c>
      <c r="I11" s="6" t="n">
        <v>4291700000</v>
      </c>
    </row>
    <row r="12" spans="1:9">
      <c r="A12" s="4" t="s">
        <v>1689</v>
      </c>
      <c r="E12" s="5" t="n">
        <v>799400000</v>
      </c>
      <c r="G12" s="5" t="n">
        <v>799400000</v>
      </c>
      <c r="H12" s="5" t="n">
        <v>604900000</v>
      </c>
    </row>
    <row r="13" spans="1:9">
      <c r="A13" s="4" t="s">
        <v>1690</v>
      </c>
      <c r="G13" s="5" t="n">
        <v>6702500000</v>
      </c>
    </row>
    <row r="14" spans="1:9">
      <c r="A14" s="4" t="s">
        <v>1691</v>
      </c>
      <c r="E14" s="5" t="n">
        <v>1005300000</v>
      </c>
      <c r="G14" s="5" t="n">
        <v>1005300000</v>
      </c>
      <c r="H14" s="5" t="n">
        <v>702000000</v>
      </c>
    </row>
    <row r="15" spans="1:9">
      <c r="A15" s="4" t="s">
        <v>1692</v>
      </c>
      <c r="E15" s="5" t="n">
        <v>824400000</v>
      </c>
      <c r="G15" s="5" t="n">
        <v>824400000</v>
      </c>
    </row>
    <row r="16" spans="1:9">
      <c r="A16" s="4" t="s">
        <v>1693</v>
      </c>
      <c r="E16" s="5" t="n">
        <v>253400000</v>
      </c>
      <c r="G16" s="5" t="n">
        <v>253400000</v>
      </c>
    </row>
    <row r="17" spans="1:9">
      <c r="A17" s="4" t="s">
        <v>1694</v>
      </c>
      <c r="E17" s="5" t="n">
        <v>403800000</v>
      </c>
      <c r="G17" s="5" t="n">
        <v>403800000</v>
      </c>
      <c r="H17" s="5" t="n">
        <v>183900000</v>
      </c>
    </row>
    <row r="18" spans="1:9">
      <c r="A18" s="4" t="s">
        <v>1695</v>
      </c>
      <c r="G18" s="5" t="n">
        <v>-5921200000</v>
      </c>
      <c r="H18" s="5" t="n">
        <v>-1825500000</v>
      </c>
      <c r="I18" s="5" t="n">
        <v>-3131000000</v>
      </c>
    </row>
    <row r="19" spans="1:9">
      <c r="A19" s="4" t="s">
        <v>1696</v>
      </c>
      <c r="E19" s="5" t="n">
        <v>20400000</v>
      </c>
      <c r="G19" s="5" t="n">
        <v>20400000</v>
      </c>
      <c r="H19" s="5" t="n">
        <v>64000000</v>
      </c>
    </row>
    <row r="20" spans="1:9">
      <c r="A20" s="4" t="s">
        <v>1697</v>
      </c>
      <c r="E20" s="5" t="n">
        <v>9358100000</v>
      </c>
      <c r="G20" s="5" t="n">
        <v>9358100000</v>
      </c>
    </row>
    <row r="21" spans="1:9">
      <c r="A21" s="4" t="s">
        <v>1698</v>
      </c>
      <c r="E21" s="5" t="n">
        <v>0</v>
      </c>
      <c r="G21" s="5" t="n">
        <v>0</v>
      </c>
    </row>
    <row r="22" spans="1:9">
      <c r="A22" s="4" t="s">
        <v>58</v>
      </c>
      <c r="E22" s="5" t="n">
        <v>6033300000</v>
      </c>
      <c r="G22" s="5" t="n">
        <v>6033300000</v>
      </c>
      <c r="H22" s="5" t="n">
        <v>12735800000</v>
      </c>
    </row>
    <row r="23" spans="1:9">
      <c r="A23" s="4" t="s">
        <v>1699</v>
      </c>
      <c r="E23" s="5" t="n">
        <v>754000000</v>
      </c>
      <c r="G23" s="5" t="n">
        <v>754000000</v>
      </c>
    </row>
    <row r="24" spans="1:9">
      <c r="A24" s="4" t="s">
        <v>1700</v>
      </c>
      <c r="G24" s="5" t="n">
        <v>45800000</v>
      </c>
      <c r="H24" s="5" t="n">
        <v>2000000</v>
      </c>
      <c r="I24" s="5" t="n">
        <v>-500000</v>
      </c>
    </row>
    <row r="25" spans="1:9">
      <c r="A25" s="4" t="s">
        <v>1701</v>
      </c>
      <c r="E25" s="5" t="n">
        <v>113700000</v>
      </c>
      <c r="G25" s="5" t="n">
        <v>113700000</v>
      </c>
      <c r="H25" s="5" t="n">
        <v>65300000</v>
      </c>
      <c r="I25" s="5" t="n">
        <v>63300000</v>
      </c>
    </row>
    <row r="26" spans="1:9">
      <c r="A26" s="4" t="s">
        <v>1702</v>
      </c>
      <c r="E26" s="5" t="n">
        <v>25900000</v>
      </c>
      <c r="G26" s="5" t="n">
        <v>25900000</v>
      </c>
      <c r="H26" s="6" t="n">
        <v>35400000</v>
      </c>
      <c r="I26" s="6" t="n">
        <v>34200000</v>
      </c>
    </row>
    <row r="27" spans="1:9">
      <c r="A27" s="4" t="s">
        <v>1703</v>
      </c>
      <c r="E27" s="5" t="n">
        <v>150000000</v>
      </c>
      <c r="G27" s="5" t="n">
        <v>150000000</v>
      </c>
    </row>
    <row r="28" spans="1:9">
      <c r="A28" s="4" t="s">
        <v>1704</v>
      </c>
    </row>
    <row r="29" spans="1:9">
      <c r="A29" s="3" t="s">
        <v>1679</v>
      </c>
    </row>
    <row r="30" spans="1:9">
      <c r="A30" s="4" t="s">
        <v>1705</v>
      </c>
      <c r="G30" s="5" t="n">
        <v>230100000</v>
      </c>
    </row>
    <row r="31" spans="1:9">
      <c r="A31" s="4" t="s">
        <v>1706</v>
      </c>
    </row>
    <row r="32" spans="1:9">
      <c r="A32" s="3" t="s">
        <v>1679</v>
      </c>
    </row>
    <row r="33" spans="1:9">
      <c r="A33" s="4" t="s">
        <v>1695</v>
      </c>
      <c r="G33" s="5" t="n">
        <v>-118700000</v>
      </c>
    </row>
    <row r="34" spans="1:9">
      <c r="A34" s="4" t="s">
        <v>1707</v>
      </c>
      <c r="E34" s="5" t="n">
        <v>223300000</v>
      </c>
      <c r="G34" s="5" t="n">
        <v>223300000</v>
      </c>
    </row>
    <row r="35" spans="1:9">
      <c r="A35" s="4" t="s">
        <v>1708</v>
      </c>
      <c r="E35" s="5" t="n">
        <v>58200000</v>
      </c>
      <c r="G35" s="5" t="n">
        <v>58200000</v>
      </c>
    </row>
    <row r="36" spans="1:9">
      <c r="A36" s="4" t="s">
        <v>1696</v>
      </c>
      <c r="E36" s="5" t="n">
        <v>3600000</v>
      </c>
      <c r="G36" s="5" t="n">
        <v>3600000</v>
      </c>
    </row>
    <row r="37" spans="1:9">
      <c r="A37" s="4" t="s">
        <v>1709</v>
      </c>
    </row>
    <row r="38" spans="1:9">
      <c r="A38" s="3" t="s">
        <v>1679</v>
      </c>
    </row>
    <row r="39" spans="1:9">
      <c r="A39" s="4" t="s">
        <v>1691</v>
      </c>
      <c r="E39" s="5" t="n">
        <v>824400000</v>
      </c>
      <c r="G39" s="5" t="n">
        <v>824400000</v>
      </c>
    </row>
    <row r="40" spans="1:9">
      <c r="A40" s="4" t="s">
        <v>1710</v>
      </c>
      <c r="E40" s="5" t="n">
        <v>368300000</v>
      </c>
      <c r="G40" s="5" t="n">
        <v>368300000</v>
      </c>
    </row>
    <row r="41" spans="1:9">
      <c r="A41" s="4" t="s">
        <v>1711</v>
      </c>
      <c r="E41" s="5" t="n">
        <v>3205000000</v>
      </c>
      <c r="G41" s="5" t="n">
        <v>3205000000</v>
      </c>
    </row>
    <row r="42" spans="1:9">
      <c r="A42" s="4" t="s">
        <v>1712</v>
      </c>
      <c r="G42" s="5" t="n">
        <v>2146000000</v>
      </c>
    </row>
    <row r="43" spans="1:9">
      <c r="A43" s="4" t="s">
        <v>58</v>
      </c>
      <c r="E43" s="5" t="n">
        <v>345500000</v>
      </c>
      <c r="G43" s="5" t="n">
        <v>345500000</v>
      </c>
    </row>
    <row r="44" spans="1:9">
      <c r="A44" s="4" t="s">
        <v>1713</v>
      </c>
    </row>
    <row r="45" spans="1:9">
      <c r="A45" s="3" t="s">
        <v>1679</v>
      </c>
    </row>
    <row r="46" spans="1:9">
      <c r="A46" s="4" t="s">
        <v>1711</v>
      </c>
      <c r="E46" s="5" t="n">
        <v>27400000</v>
      </c>
      <c r="G46" s="5" t="n">
        <v>27400000</v>
      </c>
    </row>
    <row r="47" spans="1:9">
      <c r="A47" s="4" t="s">
        <v>1714</v>
      </c>
      <c r="E47" s="6" t="n">
        <v>1910400000</v>
      </c>
      <c r="G47" s="6" t="n">
        <v>1910400000</v>
      </c>
    </row>
    <row r="48" spans="1:9">
      <c r="A48" s="4" t="s">
        <v>651</v>
      </c>
    </row>
    <row r="49" spans="1:9">
      <c r="A49" s="3" t="s">
        <v>1679</v>
      </c>
    </row>
    <row r="50" spans="1:9">
      <c r="A50" s="4" t="s">
        <v>652</v>
      </c>
      <c r="C50" s="4" t="s">
        <v>653</v>
      </c>
    </row>
    <row r="51" spans="1:9">
      <c r="A51" s="4" t="s">
        <v>1715</v>
      </c>
      <c r="C51" s="4" t="s">
        <v>1716</v>
      </c>
    </row>
    <row r="52" spans="1:9">
      <c r="A52" s="4" t="s">
        <v>1717</v>
      </c>
      <c r="C52" s="4" t="s">
        <v>1270</v>
      </c>
    </row>
    <row r="53" spans="1:9">
      <c r="A53" s="4" t="s">
        <v>1718</v>
      </c>
    </row>
    <row r="54" spans="1:9">
      <c r="A54" s="3" t="s">
        <v>1679</v>
      </c>
    </row>
    <row r="55" spans="1:9">
      <c r="A55" s="4" t="s">
        <v>1681</v>
      </c>
      <c r="F55" s="4" t="s">
        <v>860</v>
      </c>
    </row>
    <row r="56" spans="1:9">
      <c r="A56" s="4" t="s">
        <v>1717</v>
      </c>
      <c r="B56" s="4" t="s">
        <v>64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5</v>
      </c>
      <c r="D2" s="2" t="s">
        <v>88</v>
      </c>
    </row>
    <row r="3" spans="1:4">
      <c r="A3" s="3" t="s">
        <v>1720</v>
      </c>
    </row>
    <row r="4" spans="1:4">
      <c r="A4" s="4" t="s">
        <v>1721</v>
      </c>
      <c r="B4" s="7" t="n">
        <v>763.1</v>
      </c>
      <c r="C4" s="7" t="n">
        <v>-17.5</v>
      </c>
      <c r="D4" s="7" t="n">
        <v>14.4</v>
      </c>
    </row>
    <row r="5" spans="1:4">
      <c r="A5" s="4" t="s">
        <v>1722</v>
      </c>
      <c r="B5" s="8" t="n">
        <v>-54.8</v>
      </c>
      <c r="D5" s="8" t="n">
        <v>9.699999999999999</v>
      </c>
    </row>
    <row r="6" spans="1:4">
      <c r="A6" s="4" t="s">
        <v>1723</v>
      </c>
      <c r="B6" s="5" t="n">
        <v>410</v>
      </c>
      <c r="C6" s="8" t="n">
        <v>166.2</v>
      </c>
      <c r="D6" s="8" t="n">
        <v>225.6</v>
      </c>
    </row>
    <row r="7" spans="1:4">
      <c r="A7" s="4" t="s">
        <v>1724</v>
      </c>
      <c r="B7" s="8" t="n">
        <v>1118.3</v>
      </c>
      <c r="C7" s="8" t="n">
        <v>148.7</v>
      </c>
      <c r="D7" s="8" t="n">
        <v>249.7</v>
      </c>
    </row>
    <row r="8" spans="1:4">
      <c r="A8" s="3" t="s">
        <v>1725</v>
      </c>
    </row>
    <row r="9" spans="1:4">
      <c r="A9" s="4" t="s">
        <v>1726</v>
      </c>
      <c r="B9" s="8" t="n">
        <v>-6911.9</v>
      </c>
      <c r="C9" s="8" t="n">
        <v>-1218.5</v>
      </c>
      <c r="D9" s="8" t="n">
        <v>-1370.2</v>
      </c>
    </row>
    <row r="10" spans="1:4">
      <c r="A10" s="4" t="s">
        <v>1727</v>
      </c>
      <c r="B10" s="8" t="n">
        <v>-252.3</v>
      </c>
      <c r="C10" s="8" t="n">
        <v>-132.1</v>
      </c>
      <c r="D10" s="8" t="n">
        <v>-58.7</v>
      </c>
    </row>
    <row r="11" spans="1:4">
      <c r="A11" s="4" t="s">
        <v>1728</v>
      </c>
      <c r="B11" s="8" t="n">
        <v>-624.5</v>
      </c>
      <c r="C11" s="8" t="n">
        <v>-695.1</v>
      </c>
      <c r="D11" s="8" t="n">
        <v>-426.7</v>
      </c>
    </row>
    <row r="12" spans="1:4">
      <c r="A12" s="4" t="s">
        <v>1729</v>
      </c>
      <c r="B12" s="8" t="n">
        <v>-7788.7</v>
      </c>
      <c r="C12" s="8" t="n">
        <v>-2045.7</v>
      </c>
      <c r="D12" s="8" t="n">
        <v>-1855.6</v>
      </c>
    </row>
    <row r="13" spans="1:4">
      <c r="A13" s="4" t="s">
        <v>1730</v>
      </c>
      <c r="B13" s="7" t="n">
        <v>-6670.4</v>
      </c>
      <c r="C13" s="6" t="n">
        <v>-1897</v>
      </c>
      <c r="D13" s="7" t="n">
        <v>-160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v>
      </c>
      <c r="C2" s="2" t="s">
        <v>35</v>
      </c>
      <c r="D2" s="2" t="s">
        <v>88</v>
      </c>
    </row>
    <row r="3" spans="1:4">
      <c r="A3" s="3" t="s">
        <v>1732</v>
      </c>
    </row>
    <row r="4" spans="1:4">
      <c r="A4" s="4" t="s">
        <v>1733</v>
      </c>
      <c r="B4" s="4" t="s">
        <v>1734</v>
      </c>
    </row>
    <row r="5" spans="1:4">
      <c r="A5" s="4" t="s">
        <v>1735</v>
      </c>
    </row>
    <row r="6" spans="1:4">
      <c r="A6" s="3" t="s">
        <v>1732</v>
      </c>
    </row>
    <row r="7" spans="1:4">
      <c r="A7" s="4" t="s">
        <v>1733</v>
      </c>
      <c r="B7" s="4" t="s">
        <v>1736</v>
      </c>
      <c r="C7" s="4" t="s">
        <v>1736</v>
      </c>
      <c r="D7" s="4" t="s">
        <v>1736</v>
      </c>
    </row>
    <row r="8" spans="1:4">
      <c r="A8" s="4" t="s">
        <v>1737</v>
      </c>
      <c r="B8" s="4" t="s">
        <v>1738</v>
      </c>
      <c r="C8" s="4" t="s">
        <v>1739</v>
      </c>
      <c r="D8" s="4" t="s">
        <v>1740</v>
      </c>
    </row>
    <row r="9" spans="1:4">
      <c r="A9" s="4" t="s">
        <v>1741</v>
      </c>
      <c r="B9" s="4" t="s">
        <v>1742</v>
      </c>
      <c r="C9" s="4" t="s">
        <v>1743</v>
      </c>
      <c r="D9" s="4" t="s">
        <v>1744</v>
      </c>
    </row>
    <row r="10" spans="1:4">
      <c r="A10" s="4" t="s">
        <v>1745</v>
      </c>
      <c r="B10" s="4" t="s">
        <v>1746</v>
      </c>
      <c r="C10" s="4" t="s">
        <v>1060</v>
      </c>
      <c r="D10" s="4" t="s">
        <v>1060</v>
      </c>
    </row>
    <row r="11" spans="1:4">
      <c r="A11" s="4" t="s">
        <v>1747</v>
      </c>
      <c r="B11" s="4" t="s">
        <v>1748</v>
      </c>
      <c r="C11" s="4" t="s">
        <v>1749</v>
      </c>
      <c r="D11" s="4" t="s">
        <v>1750</v>
      </c>
    </row>
    <row r="12" spans="1:4">
      <c r="A12" s="4" t="s">
        <v>1751</v>
      </c>
      <c r="B12" s="4" t="s">
        <v>1240</v>
      </c>
      <c r="C12" s="4" t="s">
        <v>1752</v>
      </c>
      <c r="D12" s="4" t="s">
        <v>1109</v>
      </c>
    </row>
    <row r="13" spans="1:4">
      <c r="A13" s="4" t="s">
        <v>1753</v>
      </c>
      <c r="B13" s="4" t="s">
        <v>1754</v>
      </c>
      <c r="C13" s="4" t="s">
        <v>1752</v>
      </c>
      <c r="D13" s="4" t="s">
        <v>1755</v>
      </c>
    </row>
    <row r="14" spans="1:4">
      <c r="A14" s="4" t="s">
        <v>1756</v>
      </c>
      <c r="B14" s="4" t="s">
        <v>1757</v>
      </c>
      <c r="C14" s="4" t="s">
        <v>1758</v>
      </c>
      <c r="D14" s="4" t="s">
        <v>1759</v>
      </c>
    </row>
    <row r="15" spans="1:4">
      <c r="A15" s="4" t="s">
        <v>1760</v>
      </c>
      <c r="B15" s="4" t="s">
        <v>1761</v>
      </c>
      <c r="C15" s="4" t="s">
        <v>1762</v>
      </c>
      <c r="D15" s="4" t="s">
        <v>1060</v>
      </c>
    </row>
    <row r="16" spans="1:4">
      <c r="A16" s="4" t="s">
        <v>1763</v>
      </c>
      <c r="B16" s="4" t="s">
        <v>1764</v>
      </c>
      <c r="C16" s="4" t="s">
        <v>1765</v>
      </c>
      <c r="D16" s="4" t="s">
        <v>1766</v>
      </c>
    </row>
    <row r="17" spans="1:4">
      <c r="A17" s="4" t="s">
        <v>921</v>
      </c>
      <c r="B17" s="4" t="s">
        <v>1060</v>
      </c>
      <c r="C17" s="4" t="s">
        <v>1767</v>
      </c>
      <c r="D17" s="4" t="s">
        <v>1768</v>
      </c>
    </row>
    <row r="18" spans="1:4">
      <c r="A18" s="4" t="s">
        <v>1769</v>
      </c>
      <c r="B18" s="4" t="s">
        <v>1770</v>
      </c>
      <c r="C18" s="4" t="s">
        <v>1771</v>
      </c>
      <c r="D18" s="4" t="s">
        <v>1772</v>
      </c>
    </row>
    <row r="19" spans="1:4">
      <c r="A19" s="4" t="s">
        <v>1773</v>
      </c>
    </row>
    <row r="20" spans="1:4">
      <c r="A20" s="3" t="s">
        <v>1732</v>
      </c>
    </row>
    <row r="21" spans="1:4">
      <c r="A21" s="4" t="s">
        <v>1733</v>
      </c>
      <c r="B21" s="4" t="s">
        <v>1774</v>
      </c>
      <c r="C21" s="4" t="s">
        <v>1774</v>
      </c>
      <c r="D21" s="4" t="s">
        <v>1774</v>
      </c>
    </row>
    <row r="22" spans="1:4">
      <c r="A22" s="4" t="s">
        <v>1737</v>
      </c>
      <c r="B22" s="4" t="s">
        <v>1775</v>
      </c>
      <c r="C22" s="4" t="s">
        <v>1776</v>
      </c>
      <c r="D22" s="4" t="s">
        <v>1777</v>
      </c>
    </row>
    <row r="23" spans="1:4">
      <c r="A23" s="4" t="s">
        <v>1741</v>
      </c>
      <c r="B23" s="4" t="s">
        <v>1778</v>
      </c>
      <c r="C23" s="4" t="s">
        <v>1779</v>
      </c>
      <c r="D23" s="4" t="s">
        <v>1780</v>
      </c>
    </row>
    <row r="24" spans="1:4">
      <c r="A24" s="4" t="s">
        <v>1745</v>
      </c>
      <c r="B24" s="4" t="s">
        <v>1781</v>
      </c>
      <c r="C24" s="4" t="s">
        <v>1060</v>
      </c>
      <c r="D24" s="4" t="s">
        <v>1060</v>
      </c>
    </row>
    <row r="25" spans="1:4">
      <c r="A25" s="4" t="s">
        <v>1747</v>
      </c>
      <c r="B25" s="4" t="s">
        <v>1584</v>
      </c>
      <c r="C25" s="4" t="s">
        <v>1749</v>
      </c>
      <c r="D25" s="4" t="s">
        <v>1750</v>
      </c>
    </row>
    <row r="26" spans="1:4">
      <c r="A26" s="4" t="s">
        <v>1751</v>
      </c>
      <c r="B26" s="4" t="s">
        <v>1240</v>
      </c>
      <c r="C26" s="4" t="s">
        <v>1782</v>
      </c>
      <c r="D26" s="4" t="s">
        <v>1109</v>
      </c>
    </row>
    <row r="27" spans="1:4">
      <c r="A27" s="4" t="s">
        <v>1753</v>
      </c>
      <c r="B27" s="4" t="s">
        <v>1783</v>
      </c>
      <c r="C27" s="4" t="s">
        <v>1782</v>
      </c>
      <c r="D27" s="4" t="s">
        <v>1784</v>
      </c>
    </row>
    <row r="28" spans="1:4">
      <c r="A28" s="4" t="s">
        <v>1756</v>
      </c>
      <c r="B28" s="4" t="s">
        <v>1757</v>
      </c>
      <c r="C28" s="4" t="s">
        <v>1785</v>
      </c>
      <c r="D28" s="4" t="s">
        <v>1759</v>
      </c>
    </row>
    <row r="29" spans="1:4">
      <c r="A29" s="4" t="s">
        <v>1760</v>
      </c>
      <c r="B29" s="4" t="s">
        <v>1786</v>
      </c>
      <c r="C29" s="4" t="s">
        <v>1787</v>
      </c>
      <c r="D29" s="4" t="s">
        <v>1060</v>
      </c>
    </row>
    <row r="30" spans="1:4">
      <c r="A30" s="4" t="s">
        <v>1763</v>
      </c>
      <c r="B30" s="4" t="s">
        <v>1105</v>
      </c>
      <c r="C30" s="4" t="s">
        <v>1788</v>
      </c>
      <c r="D30" s="4" t="s">
        <v>1789</v>
      </c>
    </row>
    <row r="31" spans="1:4">
      <c r="A31" s="4" t="s">
        <v>921</v>
      </c>
      <c r="B31" s="4" t="s">
        <v>1767</v>
      </c>
      <c r="C31" s="4" t="s">
        <v>1790</v>
      </c>
      <c r="D31" s="4" t="s">
        <v>1778</v>
      </c>
    </row>
    <row r="32" spans="1:4">
      <c r="A32" s="4" t="s">
        <v>1769</v>
      </c>
      <c r="B32" s="4" t="s">
        <v>1791</v>
      </c>
      <c r="C32" s="4" t="s">
        <v>1792</v>
      </c>
      <c r="D32" s="4" t="s">
        <v>179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v>
      </c>
      <c r="C2" s="2" t="s">
        <v>35</v>
      </c>
      <c r="D2" s="2" t="s">
        <v>88</v>
      </c>
    </row>
    <row r="3" spans="1:4">
      <c r="A3" s="3" t="s">
        <v>1732</v>
      </c>
    </row>
    <row r="4" spans="1:4">
      <c r="A4" s="4" t="s">
        <v>1795</v>
      </c>
      <c r="B4" s="7" t="n">
        <v>7197.1</v>
      </c>
      <c r="C4" s="7" t="n">
        <v>6470.4</v>
      </c>
      <c r="D4" s="7" t="n">
        <v>5443.7</v>
      </c>
    </row>
    <row r="5" spans="1:4">
      <c r="A5" s="4" t="s">
        <v>1796</v>
      </c>
      <c r="B5" s="5" t="n">
        <v>8650</v>
      </c>
    </row>
    <row r="6" spans="1:4">
      <c r="A6" s="4" t="s">
        <v>1797</v>
      </c>
      <c r="B6" s="8" t="n">
        <v>1262.2</v>
      </c>
    </row>
    <row r="7" spans="1:4">
      <c r="A7" s="4" t="s">
        <v>1798</v>
      </c>
      <c r="B7" s="5" t="n">
        <v>2800</v>
      </c>
    </row>
    <row r="8" spans="1:4">
      <c r="A8" s="4" t="s">
        <v>1799</v>
      </c>
      <c r="B8" s="8" t="n">
        <v>895.3</v>
      </c>
    </row>
    <row r="9" spans="1:4">
      <c r="A9" s="4" t="s">
        <v>1800</v>
      </c>
      <c r="B9" s="8" t="n">
        <v>128.1</v>
      </c>
    </row>
    <row r="10" spans="1:4">
      <c r="A10" s="4" t="s">
        <v>1704</v>
      </c>
    </row>
    <row r="11" spans="1:4">
      <c r="A11" s="3" t="s">
        <v>1732</v>
      </c>
    </row>
    <row r="12" spans="1:4">
      <c r="A12" s="4" t="s">
        <v>1705</v>
      </c>
      <c r="B12" s="7" t="n">
        <v>23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2</v>
      </c>
      <c r="C1" s="2" t="s">
        <v>35</v>
      </c>
    </row>
    <row r="2" spans="1:3">
      <c r="A2" s="3" t="s">
        <v>296</v>
      </c>
    </row>
    <row r="3" spans="1:3">
      <c r="A3" s="4" t="s">
        <v>1802</v>
      </c>
      <c r="B3" s="7" t="n">
        <v>1005.3</v>
      </c>
      <c r="C3" s="6" t="n">
        <v>702</v>
      </c>
    </row>
    <row r="4" spans="1:3">
      <c r="A4" s="3" t="s">
        <v>1803</v>
      </c>
    </row>
    <row r="5" spans="1:3">
      <c r="A5" s="4" t="s">
        <v>1804</v>
      </c>
      <c r="B5" s="8" t="n">
        <v>263.5</v>
      </c>
      <c r="C5" s="8" t="n">
        <v>433.6</v>
      </c>
    </row>
    <row r="6" spans="1:3">
      <c r="A6" s="4" t="s">
        <v>1805</v>
      </c>
      <c r="B6" s="8" t="n">
        <v>1088.7</v>
      </c>
    </row>
    <row r="7" spans="1:3">
      <c r="A7" s="4" t="s">
        <v>1806</v>
      </c>
      <c r="B7" s="8" t="n">
        <v>315.4</v>
      </c>
      <c r="C7" s="8" t="n">
        <v>530.1</v>
      </c>
    </row>
    <row r="8" spans="1:3">
      <c r="A8" s="4" t="s">
        <v>921</v>
      </c>
      <c r="B8" s="8" t="n">
        <v>20.4</v>
      </c>
      <c r="C8" s="5" t="n">
        <v>64</v>
      </c>
    </row>
    <row r="9" spans="1:3">
      <c r="A9" s="4" t="s">
        <v>1807</v>
      </c>
      <c r="B9" s="8" t="n">
        <v>2693.3</v>
      </c>
      <c r="C9" s="8" t="n">
        <v>1729.7</v>
      </c>
    </row>
    <row r="10" spans="1:3">
      <c r="A10" s="4" t="s">
        <v>1808</v>
      </c>
      <c r="B10" s="8" t="n">
        <v>-403.8</v>
      </c>
      <c r="C10" s="8" t="n">
        <v>-183.9</v>
      </c>
    </row>
    <row r="11" spans="1:3">
      <c r="A11" s="4" t="s">
        <v>1809</v>
      </c>
      <c r="B11" s="8" t="n">
        <v>2289.5</v>
      </c>
      <c r="C11" s="8" t="n">
        <v>1545.8</v>
      </c>
    </row>
    <row r="12" spans="1:3">
      <c r="A12" s="3" t="s">
        <v>1803</v>
      </c>
    </row>
    <row r="13" spans="1:3">
      <c r="A13" s="4" t="s">
        <v>1810</v>
      </c>
      <c r="B13" s="8" t="n">
        <v>-7519.1</v>
      </c>
      <c r="C13" s="8" t="n">
        <v>-12419.6</v>
      </c>
    </row>
    <row r="14" spans="1:3">
      <c r="A14" s="4" t="s">
        <v>1811</v>
      </c>
      <c r="B14" s="8" t="n">
        <v>-731.4</v>
      </c>
      <c r="C14" s="8" t="n">
        <v>-1793.7</v>
      </c>
    </row>
    <row r="15" spans="1:3">
      <c r="A15" s="4" t="s">
        <v>921</v>
      </c>
      <c r="B15" s="8" t="n">
        <v>-72.3</v>
      </c>
      <c r="C15" s="8" t="n">
        <v>-68.3</v>
      </c>
    </row>
    <row r="16" spans="1:3">
      <c r="A16" s="4" t="s">
        <v>1812</v>
      </c>
      <c r="B16" s="8" t="n">
        <v>-8322.799999999999</v>
      </c>
      <c r="C16" s="8" t="n">
        <v>-14281.6</v>
      </c>
    </row>
    <row r="17" spans="1:3">
      <c r="A17" s="4" t="s">
        <v>1813</v>
      </c>
      <c r="B17" s="7" t="n">
        <v>-6033.3</v>
      </c>
      <c r="C17" s="7" t="n">
        <v>-12735.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4</v>
      </c>
      <c r="B1" s="2" t="s">
        <v>1</v>
      </c>
    </row>
    <row r="2" spans="1:4">
      <c r="B2" s="2" t="s">
        <v>2</v>
      </c>
      <c r="C2" s="2" t="s">
        <v>35</v>
      </c>
      <c r="D2" s="2" t="s">
        <v>88</v>
      </c>
    </row>
    <row r="3" spans="1:4">
      <c r="A3" s="3" t="s">
        <v>296</v>
      </c>
    </row>
    <row r="4" spans="1:4">
      <c r="A4" s="4" t="s">
        <v>1815</v>
      </c>
      <c r="B4" s="7" t="n">
        <v>811.2</v>
      </c>
      <c r="C4" s="7" t="n">
        <v>781.7</v>
      </c>
      <c r="D4" s="7" t="n">
        <v>712.2</v>
      </c>
    </row>
    <row r="5" spans="1:4">
      <c r="A5" s="4" t="s">
        <v>1816</v>
      </c>
      <c r="B5" s="8" t="n">
        <v>10.1</v>
      </c>
      <c r="C5" s="8" t="n">
        <v>100.7</v>
      </c>
      <c r="D5" s="8" t="n">
        <v>41.2</v>
      </c>
    </row>
    <row r="6" spans="1:4">
      <c r="A6" s="4" t="s">
        <v>1817</v>
      </c>
      <c r="B6" s="8" t="n">
        <v>69.2</v>
      </c>
      <c r="C6" s="8" t="n">
        <v>40.5</v>
      </c>
      <c r="D6" s="8" t="n">
        <v>19.7</v>
      </c>
    </row>
    <row r="7" spans="1:4">
      <c r="A7" s="4" t="s">
        <v>1818</v>
      </c>
      <c r="B7" s="8" t="n">
        <v>19.8</v>
      </c>
      <c r="C7" s="5" t="n">
        <v>0</v>
      </c>
      <c r="D7" s="8" t="n">
        <v>115.5</v>
      </c>
    </row>
    <row r="8" spans="1:4">
      <c r="A8" s="4" t="s">
        <v>1819</v>
      </c>
      <c r="B8" s="8" t="n">
        <v>-38.7</v>
      </c>
      <c r="C8" s="8" t="n">
        <v>-77.90000000000001</v>
      </c>
      <c r="D8" s="8" t="n">
        <v>-41.4</v>
      </c>
    </row>
    <row r="9" spans="1:4">
      <c r="A9" s="4" t="s">
        <v>1193</v>
      </c>
      <c r="B9" s="8" t="n">
        <v>-21.7</v>
      </c>
      <c r="C9" s="8" t="n">
        <v>-30.8</v>
      </c>
      <c r="D9" s="8" t="n">
        <v>-60.6</v>
      </c>
    </row>
    <row r="10" spans="1:4">
      <c r="A10" s="4" t="s">
        <v>1820</v>
      </c>
      <c r="B10" s="8" t="n">
        <v>-2.9</v>
      </c>
      <c r="C10" s="8" t="n">
        <v>-2.9</v>
      </c>
      <c r="D10" s="8" t="n">
        <v>-3.2</v>
      </c>
    </row>
    <row r="11" spans="1:4">
      <c r="A11" s="4" t="s">
        <v>1821</v>
      </c>
      <c r="C11" s="8" t="n">
        <v>-0.1</v>
      </c>
      <c r="D11" s="8" t="n">
        <v>-1.7</v>
      </c>
    </row>
    <row r="12" spans="1:4">
      <c r="A12" s="4" t="s">
        <v>1821</v>
      </c>
      <c r="B12" s="8" t="n">
        <v>3.3</v>
      </c>
    </row>
    <row r="13" spans="1:4">
      <c r="A13" s="4" t="s">
        <v>1822</v>
      </c>
      <c r="B13" s="7" t="n">
        <v>850.3</v>
      </c>
      <c r="C13" s="7" t="n">
        <v>811.2</v>
      </c>
      <c r="D13" s="7" t="n">
        <v>781.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1823</v>
      </c>
      <c r="B1" s="2" t="s">
        <v>1</v>
      </c>
    </row>
    <row r="2" spans="1:2">
      <c r="B2" s="2" t="s">
        <v>2</v>
      </c>
    </row>
    <row r="3" spans="1:2">
      <c r="A3" s="4" t="s">
        <v>1824</v>
      </c>
    </row>
    <row r="4" spans="1:2">
      <c r="A4" s="3" t="s">
        <v>1825</v>
      </c>
    </row>
    <row r="5" spans="1:2">
      <c r="A5" s="4" t="s">
        <v>1826</v>
      </c>
      <c r="B5" s="5" t="n">
        <v>2013</v>
      </c>
    </row>
    <row r="6" spans="1:2">
      <c r="A6" s="4" t="s">
        <v>1827</v>
      </c>
    </row>
    <row r="7" spans="1:2">
      <c r="A7" s="3" t="s">
        <v>1825</v>
      </c>
    </row>
    <row r="8" spans="1:2">
      <c r="A8" s="4" t="s">
        <v>1826</v>
      </c>
      <c r="B8" s="5" t="n">
        <v>2014</v>
      </c>
    </row>
    <row r="9" spans="1:2">
      <c r="A9" s="4" t="s">
        <v>1828</v>
      </c>
    </row>
    <row r="10" spans="1:2">
      <c r="A10" s="3" t="s">
        <v>1825</v>
      </c>
    </row>
    <row r="11" spans="1:2">
      <c r="A11" s="4" t="s">
        <v>1826</v>
      </c>
      <c r="B11" s="5" t="n">
        <v>2013</v>
      </c>
    </row>
    <row r="12" spans="1:2">
      <c r="A12" s="4" t="s">
        <v>1829</v>
      </c>
    </row>
    <row r="13" spans="1:2">
      <c r="A13" s="3" t="s">
        <v>1825</v>
      </c>
    </row>
    <row r="14" spans="1:2">
      <c r="A14" s="4" t="s">
        <v>1826</v>
      </c>
      <c r="B14" s="5" t="n">
        <v>2011</v>
      </c>
    </row>
    <row r="15" spans="1:2">
      <c r="A15" s="4" t="s">
        <v>1830</v>
      </c>
    </row>
    <row r="16" spans="1:2">
      <c r="A16" s="3" t="s">
        <v>1825</v>
      </c>
    </row>
    <row r="17" spans="1:2">
      <c r="A17" s="4" t="s">
        <v>1826</v>
      </c>
      <c r="B17" s="5" t="n">
        <v>2012</v>
      </c>
    </row>
    <row r="18" spans="1:2">
      <c r="A18" s="4" t="s">
        <v>1831</v>
      </c>
    </row>
    <row r="19" spans="1:2">
      <c r="A19" s="3" t="s">
        <v>1825</v>
      </c>
    </row>
    <row r="20" spans="1:2">
      <c r="A20" s="4" t="s">
        <v>1826</v>
      </c>
      <c r="B20" s="5" t="n">
        <v>2010</v>
      </c>
    </row>
    <row r="21" spans="1:2">
      <c r="A21" s="4" t="s">
        <v>1832</v>
      </c>
    </row>
    <row r="22" spans="1:2">
      <c r="A22" s="3" t="s">
        <v>1825</v>
      </c>
    </row>
    <row r="23" spans="1:2">
      <c r="A23" s="4" t="s">
        <v>1826</v>
      </c>
      <c r="B23" s="5" t="n">
        <v>2013</v>
      </c>
    </row>
    <row r="24" spans="1:2">
      <c r="A24" s="4" t="s">
        <v>1833</v>
      </c>
    </row>
    <row r="25" spans="1:2">
      <c r="A25" s="3" t="s">
        <v>1825</v>
      </c>
    </row>
    <row r="26" spans="1:2">
      <c r="A26" s="4" t="s">
        <v>1826</v>
      </c>
      <c r="B26" s="5" t="n">
        <v>2014</v>
      </c>
    </row>
    <row r="27" spans="1:2">
      <c r="A27" s="4" t="s">
        <v>1834</v>
      </c>
    </row>
    <row r="28" spans="1:2">
      <c r="A28" s="3" t="s">
        <v>1825</v>
      </c>
    </row>
    <row r="29" spans="1:2">
      <c r="A29" s="4" t="s">
        <v>1826</v>
      </c>
      <c r="B29" s="5" t="n">
        <v>2011</v>
      </c>
    </row>
    <row r="30" spans="1:2">
      <c r="A30" s="4" t="s">
        <v>1835</v>
      </c>
    </row>
    <row r="31" spans="1:2">
      <c r="A31" s="3" t="s">
        <v>1825</v>
      </c>
    </row>
    <row r="32" spans="1:2">
      <c r="A32" s="4" t="s">
        <v>1826</v>
      </c>
      <c r="B32" s="5" t="n">
        <v>2012</v>
      </c>
    </row>
    <row r="33" spans="1:2">
      <c r="A33" s="4" t="s">
        <v>1836</v>
      </c>
    </row>
    <row r="34" spans="1:2">
      <c r="A34" s="3" t="s">
        <v>1825</v>
      </c>
    </row>
    <row r="35" spans="1:2">
      <c r="A35" s="4" t="s">
        <v>1826</v>
      </c>
      <c r="B35" s="5" t="n">
        <v>2010</v>
      </c>
    </row>
    <row r="36" spans="1:2">
      <c r="A36" s="4" t="s">
        <v>1837</v>
      </c>
    </row>
    <row r="37" spans="1:2">
      <c r="A37" s="3" t="s">
        <v>1825</v>
      </c>
    </row>
    <row r="38" spans="1:2">
      <c r="A38" s="4" t="s">
        <v>1826</v>
      </c>
      <c r="B38" s="5" t="n">
        <v>2013</v>
      </c>
    </row>
    <row r="39" spans="1:2">
      <c r="A39" s="4" t="s">
        <v>1838</v>
      </c>
    </row>
    <row r="40" spans="1:2">
      <c r="A40" s="3" t="s">
        <v>1825</v>
      </c>
    </row>
    <row r="41" spans="1:2">
      <c r="A41" s="4" t="s">
        <v>1826</v>
      </c>
      <c r="B41" s="5" t="n">
        <v>2011</v>
      </c>
    </row>
    <row r="42" spans="1:2">
      <c r="A42" s="4" t="s">
        <v>1839</v>
      </c>
    </row>
    <row r="43" spans="1:2">
      <c r="A43" s="3" t="s">
        <v>1825</v>
      </c>
    </row>
    <row r="44" spans="1:2">
      <c r="A44" s="4" t="s">
        <v>1826</v>
      </c>
      <c r="B44" s="5" t="n">
        <v>2012</v>
      </c>
    </row>
    <row r="45" spans="1:2">
      <c r="A45" s="4" t="s">
        <v>1840</v>
      </c>
    </row>
    <row r="46" spans="1:2">
      <c r="A46" s="3" t="s">
        <v>1825</v>
      </c>
    </row>
    <row r="47" spans="1:2">
      <c r="A47" s="4" t="s">
        <v>1826</v>
      </c>
      <c r="B47" s="5" t="n">
        <v>2010</v>
      </c>
    </row>
    <row r="48" spans="1:2">
      <c r="A48" s="4" t="s">
        <v>1841</v>
      </c>
    </row>
    <row r="49" spans="1:2">
      <c r="A49" s="3" t="s">
        <v>1825</v>
      </c>
    </row>
    <row r="50" spans="1:2">
      <c r="A50" s="4" t="s">
        <v>1826</v>
      </c>
      <c r="B50" s="5" t="n">
        <v>2009</v>
      </c>
    </row>
    <row r="51" spans="1:2">
      <c r="A51" s="4" t="s">
        <v>1842</v>
      </c>
    </row>
    <row r="52" spans="1:2">
      <c r="A52" s="3" t="s">
        <v>1825</v>
      </c>
    </row>
    <row r="53" spans="1:2">
      <c r="A53" s="4" t="s">
        <v>1826</v>
      </c>
      <c r="B53" s="5" t="n">
        <v>2015</v>
      </c>
    </row>
    <row r="54" spans="1:2">
      <c r="A54" s="4" t="s">
        <v>1843</v>
      </c>
    </row>
    <row r="55" spans="1:2">
      <c r="A55" s="3" t="s">
        <v>1825</v>
      </c>
    </row>
    <row r="56" spans="1:2">
      <c r="A56" s="4" t="s">
        <v>1826</v>
      </c>
      <c r="B56" s="5" t="n">
        <v>201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5"/>
    <col customWidth="1" max="7" min="7" width="15"/>
  </cols>
  <sheetData>
    <row r="1" spans="1:7">
      <c r="A1" s="1" t="s">
        <v>1844</v>
      </c>
      <c r="B1" s="2" t="s">
        <v>1845</v>
      </c>
      <c r="C1" s="2" t="s">
        <v>1846</v>
      </c>
      <c r="D1" s="2" t="s">
        <v>2</v>
      </c>
      <c r="E1" s="2" t="s">
        <v>35</v>
      </c>
      <c r="F1" s="2" t="s">
        <v>88</v>
      </c>
      <c r="G1" s="2" t="s">
        <v>1847</v>
      </c>
    </row>
    <row r="2" spans="1:7">
      <c r="A2" s="3" t="s">
        <v>1848</v>
      </c>
    </row>
    <row r="3" spans="1:7">
      <c r="A3" s="4" t="s">
        <v>1849</v>
      </c>
      <c r="E3" s="6" t="n">
        <v>5000000000</v>
      </c>
      <c r="G3" s="6" t="n">
        <v>2000000000</v>
      </c>
    </row>
    <row r="4" spans="1:7">
      <c r="A4" s="4" t="s">
        <v>1850</v>
      </c>
      <c r="D4" s="6" t="n">
        <v>43000000</v>
      </c>
      <c r="E4" s="5" t="n">
        <v>76400000</v>
      </c>
      <c r="F4" s="6" t="n">
        <v>118000000</v>
      </c>
    </row>
    <row r="5" spans="1:7">
      <c r="A5" s="4" t="s">
        <v>1851</v>
      </c>
      <c r="D5" s="5" t="n">
        <v>2600000</v>
      </c>
    </row>
    <row r="6" spans="1:7">
      <c r="A6" s="4" t="s">
        <v>1852</v>
      </c>
      <c r="E6" s="6" t="n">
        <v>10000000000</v>
      </c>
    </row>
    <row r="7" spans="1:7">
      <c r="A7" s="4" t="s">
        <v>1853</v>
      </c>
      <c r="D7" s="5" t="n">
        <v>4200000</v>
      </c>
      <c r="E7" s="5" t="n">
        <v>61600000</v>
      </c>
    </row>
    <row r="8" spans="1:7">
      <c r="A8" s="4" t="s">
        <v>1854</v>
      </c>
      <c r="D8" s="10" t="n">
        <v>0.7</v>
      </c>
    </row>
    <row r="9" spans="1:7">
      <c r="A9" s="4" t="s">
        <v>1855</v>
      </c>
      <c r="D9" s="6" t="n">
        <v>939800000</v>
      </c>
    </row>
    <row r="10" spans="1:7">
      <c r="A10" s="4" t="s">
        <v>1856</v>
      </c>
      <c r="D10" s="10" t="n">
        <v>0.72</v>
      </c>
    </row>
    <row r="11" spans="1:7">
      <c r="A11" s="4" t="s">
        <v>81</v>
      </c>
      <c r="D11" s="5" t="n">
        <v>5100000</v>
      </c>
      <c r="E11" s="5" t="n">
        <v>5100000</v>
      </c>
    </row>
    <row r="12" spans="1:7">
      <c r="A12" s="4" t="s">
        <v>79</v>
      </c>
      <c r="D12" s="9" t="n">
        <v>0.0001</v>
      </c>
      <c r="E12" s="9" t="n">
        <v>0.0001</v>
      </c>
    </row>
    <row r="13" spans="1:7">
      <c r="A13" s="4" t="s">
        <v>1857</v>
      </c>
      <c r="F13" s="5" t="n">
        <v>4929700000</v>
      </c>
    </row>
    <row r="14" spans="1:7">
      <c r="A14" s="4" t="s">
        <v>1858</v>
      </c>
      <c r="D14" s="4" t="s">
        <v>1859</v>
      </c>
    </row>
    <row r="15" spans="1:7">
      <c r="A15" s="4" t="s">
        <v>111</v>
      </c>
      <c r="D15" s="6" t="n">
        <v>278400000</v>
      </c>
      <c r="E15" s="6" t="n">
        <v>278400000</v>
      </c>
      <c r="F15" s="5" t="n">
        <v>208100000</v>
      </c>
    </row>
    <row r="16" spans="1:7">
      <c r="A16" s="4" t="s">
        <v>1860</v>
      </c>
      <c r="B16" s="6" t="n">
        <v>288</v>
      </c>
    </row>
    <row r="17" spans="1:7">
      <c r="A17" s="4" t="s">
        <v>176</v>
      </c>
      <c r="F17" s="6" t="n">
        <v>4071100000</v>
      </c>
    </row>
    <row r="18" spans="1:7">
      <c r="A18" s="4" t="s">
        <v>1861</v>
      </c>
      <c r="D18" s="5" t="n">
        <v>75000000</v>
      </c>
    </row>
    <row r="19" spans="1:7">
      <c r="A19" s="4" t="s">
        <v>660</v>
      </c>
    </row>
    <row r="20" spans="1:7">
      <c r="A20" s="3" t="s">
        <v>1848</v>
      </c>
    </row>
    <row r="21" spans="1:7">
      <c r="A21" s="4" t="s">
        <v>1862</v>
      </c>
      <c r="D21" s="6" t="n">
        <v>63000000</v>
      </c>
    </row>
    <row r="22" spans="1:7">
      <c r="A22" s="4" t="s">
        <v>207</v>
      </c>
    </row>
    <row r="23" spans="1:7">
      <c r="A23" s="3" t="s">
        <v>1848</v>
      </c>
    </row>
    <row r="24" spans="1:7">
      <c r="A24" s="4" t="s">
        <v>1853</v>
      </c>
      <c r="D24" s="5" t="n">
        <v>100000</v>
      </c>
      <c r="E24" s="5" t="n">
        <v>300000</v>
      </c>
      <c r="F24" s="5" t="n">
        <v>400000</v>
      </c>
    </row>
    <row r="25" spans="1:7">
      <c r="A25" s="4" t="s">
        <v>85</v>
      </c>
      <c r="B25" s="5" t="n">
        <v>14513889</v>
      </c>
    </row>
    <row r="26" spans="1:7">
      <c r="A26" s="4" t="s">
        <v>199</v>
      </c>
    </row>
    <row r="27" spans="1:7">
      <c r="A27" s="3" t="s">
        <v>1848</v>
      </c>
    </row>
    <row r="28" spans="1:7">
      <c r="A28" s="4" t="s">
        <v>176</v>
      </c>
      <c r="B28" s="6" t="n">
        <v>4071100000</v>
      </c>
    </row>
    <row r="29" spans="1:7">
      <c r="A29" s="4" t="s">
        <v>206</v>
      </c>
    </row>
    <row r="30" spans="1:7">
      <c r="A30" s="3" t="s">
        <v>1848</v>
      </c>
    </row>
    <row r="31" spans="1:7">
      <c r="A31" s="4" t="s">
        <v>81</v>
      </c>
      <c r="C31" s="5" t="n">
        <v>5060000</v>
      </c>
    </row>
    <row r="32" spans="1:7">
      <c r="A32" s="4" t="s">
        <v>1863</v>
      </c>
      <c r="C32" s="4" t="s">
        <v>1864</v>
      </c>
    </row>
    <row r="33" spans="1:7">
      <c r="A33" s="4" t="s">
        <v>79</v>
      </c>
      <c r="C33" s="9" t="n">
        <v>0.0001</v>
      </c>
    </row>
    <row r="34" spans="1:7">
      <c r="A34" s="4" t="s">
        <v>1865</v>
      </c>
      <c r="C34" s="6" t="n">
        <v>1000</v>
      </c>
    </row>
    <row r="35" spans="1:7">
      <c r="A35" s="4" t="s">
        <v>1866</v>
      </c>
      <c r="E35" s="4" t="s">
        <v>1867</v>
      </c>
    </row>
    <row r="36" spans="1:7">
      <c r="A36" s="4" t="s">
        <v>1858</v>
      </c>
      <c r="E36" s="4" t="s">
        <v>1859</v>
      </c>
    </row>
    <row r="37" spans="1:7">
      <c r="A37" s="4" t="s">
        <v>1868</v>
      </c>
      <c r="E37" s="4" t="s">
        <v>1869</v>
      </c>
    </row>
    <row r="38" spans="1:7">
      <c r="A38" s="4" t="s">
        <v>1870</v>
      </c>
    </row>
    <row r="39" spans="1:7">
      <c r="A39" s="3" t="s">
        <v>1848</v>
      </c>
    </row>
    <row r="40" spans="1:7">
      <c r="A40" s="4" t="s">
        <v>1871</v>
      </c>
      <c r="C40" s="14" t="n">
        <v>2.8345</v>
      </c>
    </row>
    <row r="41" spans="1:7">
      <c r="A41" s="4" t="s">
        <v>1872</v>
      </c>
    </row>
    <row r="42" spans="1:7">
      <c r="A42" s="3" t="s">
        <v>1848</v>
      </c>
    </row>
    <row r="43" spans="1:7">
      <c r="A43" s="4" t="s">
        <v>1871</v>
      </c>
      <c r="C43" s="14" t="n">
        <v>3.4722</v>
      </c>
    </row>
    <row r="44" spans="1:7">
      <c r="A44" s="4" t="s">
        <v>1873</v>
      </c>
    </row>
    <row r="45" spans="1:7">
      <c r="A45" s="3" t="s">
        <v>1848</v>
      </c>
    </row>
    <row r="46" spans="1:7">
      <c r="A46" s="4" t="s">
        <v>1857</v>
      </c>
      <c r="C46" s="6" t="n">
        <v>4929700000</v>
      </c>
    </row>
    <row r="47" spans="1:7">
      <c r="A47" s="4" t="s">
        <v>1874</v>
      </c>
    </row>
    <row r="48" spans="1:7">
      <c r="A48" s="3" t="s">
        <v>1848</v>
      </c>
    </row>
    <row r="49" spans="1:7">
      <c r="A49" s="4" t="s">
        <v>1850</v>
      </c>
      <c r="D49" s="6" t="n">
        <v>45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3" t="s">
        <v>265</v>
      </c>
    </row>
    <row r="5" spans="1:2">
      <c r="A5" s="4" t="s">
        <v>263</v>
      </c>
      <c r="B5" s="4" t="s">
        <v>26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5</v>
      </c>
      <c r="B1" s="2" t="s">
        <v>1</v>
      </c>
    </row>
    <row r="2" spans="1:4">
      <c r="B2" s="2" t="s">
        <v>2</v>
      </c>
      <c r="C2" s="2" t="s">
        <v>35</v>
      </c>
      <c r="D2" s="2" t="s">
        <v>88</v>
      </c>
    </row>
    <row r="3" spans="1:4">
      <c r="A3" s="3" t="s">
        <v>1876</v>
      </c>
    </row>
    <row r="4" spans="1:4">
      <c r="A4" s="4" t="s">
        <v>1877</v>
      </c>
      <c r="B4" s="7" t="n">
        <v>76192.7</v>
      </c>
      <c r="C4" s="7" t="n">
        <v>76591.39999999999</v>
      </c>
      <c r="D4" s="7" t="n">
        <v>28331.1</v>
      </c>
    </row>
    <row r="5" spans="1:4">
      <c r="A5" s="4" t="s">
        <v>1878</v>
      </c>
      <c r="B5" s="8" t="n">
        <v>1359.7</v>
      </c>
      <c r="C5" s="8" t="n">
        <v>-489.7</v>
      </c>
    </row>
    <row r="6" spans="1:4">
      <c r="A6" s="4" t="s">
        <v>1879</v>
      </c>
      <c r="B6" s="8" t="n">
        <v>-111.7</v>
      </c>
      <c r="C6" s="8" t="n">
        <v>1647.5</v>
      </c>
      <c r="D6" s="8" t="n">
        <v>-101.2</v>
      </c>
    </row>
    <row r="7" spans="1:4">
      <c r="A7" s="4" t="s">
        <v>130</v>
      </c>
      <c r="B7" s="8" t="n">
        <v>2959.1</v>
      </c>
      <c r="C7" s="8" t="n">
        <v>-544.3</v>
      </c>
      <c r="D7" s="8" t="n">
        <v>-28.7</v>
      </c>
    </row>
    <row r="8" spans="1:4">
      <c r="A8" s="4" t="s">
        <v>1877</v>
      </c>
      <c r="B8" s="8" t="n">
        <v>73821.10000000001</v>
      </c>
      <c r="C8" s="8" t="n">
        <v>76192.7</v>
      </c>
      <c r="D8" s="8" t="n">
        <v>76591.39999999999</v>
      </c>
    </row>
    <row r="9" spans="1:4">
      <c r="A9" s="4" t="s">
        <v>191</v>
      </c>
    </row>
    <row r="10" spans="1:4">
      <c r="A10" s="3" t="s">
        <v>1876</v>
      </c>
    </row>
    <row r="11" spans="1:4">
      <c r="A11" s="4" t="s">
        <v>128</v>
      </c>
      <c r="C11" s="8" t="n">
        <v>1544.8</v>
      </c>
    </row>
    <row r="12" spans="1:4">
      <c r="A12" s="4" t="s">
        <v>1879</v>
      </c>
      <c r="C12" s="8" t="n">
        <v>-1599.4</v>
      </c>
    </row>
    <row r="13" spans="1:4">
      <c r="A13" s="4" t="s">
        <v>127</v>
      </c>
      <c r="B13" s="8" t="n">
        <v>1599.4</v>
      </c>
    </row>
    <row r="14" spans="1:4">
      <c r="A14" s="4" t="s">
        <v>1880</v>
      </c>
    </row>
    <row r="15" spans="1:4">
      <c r="A15" s="3" t="s">
        <v>1876</v>
      </c>
    </row>
    <row r="16" spans="1:4">
      <c r="A16" s="4" t="s">
        <v>1877</v>
      </c>
      <c r="B16" s="8" t="n">
        <v>534.7</v>
      </c>
      <c r="C16" s="8" t="n">
        <v>-564.3</v>
      </c>
    </row>
    <row r="17" spans="1:4">
      <c r="A17" s="4" t="s">
        <v>1878</v>
      </c>
      <c r="B17" s="5" t="n">
        <v>1248</v>
      </c>
      <c r="C17" s="8" t="n">
        <v>-441.6</v>
      </c>
    </row>
    <row r="18" spans="1:4">
      <c r="A18" s="4" t="s">
        <v>130</v>
      </c>
      <c r="B18" s="5" t="n">
        <v>1248</v>
      </c>
      <c r="C18" s="5" t="n">
        <v>1099</v>
      </c>
    </row>
    <row r="19" spans="1:4">
      <c r="A19" s="4" t="s">
        <v>1877</v>
      </c>
      <c r="B19" s="8" t="n">
        <v>1782.7</v>
      </c>
      <c r="C19" s="8" t="n">
        <v>534.7</v>
      </c>
      <c r="D19" s="8" t="n">
        <v>-564.3</v>
      </c>
    </row>
    <row r="20" spans="1:4">
      <c r="A20" s="4" t="s">
        <v>1881</v>
      </c>
    </row>
    <row r="21" spans="1:4">
      <c r="A21" s="3" t="s">
        <v>1876</v>
      </c>
    </row>
    <row r="22" spans="1:4">
      <c r="A22" s="4" t="s">
        <v>128</v>
      </c>
      <c r="C22" s="8" t="n">
        <v>1540.6</v>
      </c>
    </row>
    <row r="23" spans="1:4">
      <c r="A23" s="4" t="s">
        <v>1882</v>
      </c>
    </row>
    <row r="24" spans="1:4">
      <c r="A24" s="3" t="s">
        <v>1876</v>
      </c>
    </row>
    <row r="25" spans="1:4">
      <c r="A25" s="4" t="s">
        <v>1877</v>
      </c>
      <c r="B25" s="8" t="n">
        <v>-1573.1</v>
      </c>
      <c r="C25" s="8" t="n">
        <v>70.2</v>
      </c>
    </row>
    <row r="26" spans="1:4">
      <c r="A26" s="4" t="s">
        <v>1878</v>
      </c>
      <c r="B26" s="8" t="n">
        <v>111.7</v>
      </c>
      <c r="C26" s="8" t="n">
        <v>-48.1</v>
      </c>
    </row>
    <row r="27" spans="1:4">
      <c r="A27" s="4" t="s">
        <v>130</v>
      </c>
      <c r="B27" s="8" t="n">
        <v>1711.1</v>
      </c>
      <c r="C27" s="8" t="n">
        <v>-1643.3</v>
      </c>
    </row>
    <row r="28" spans="1:4">
      <c r="A28" s="4" t="s">
        <v>1877</v>
      </c>
      <c r="B28" s="5" t="n">
        <v>138</v>
      </c>
      <c r="C28" s="8" t="n">
        <v>-1573.1</v>
      </c>
      <c r="D28" s="8" t="n">
        <v>70.2</v>
      </c>
    </row>
    <row r="29" spans="1:4">
      <c r="A29" s="4" t="s">
        <v>1883</v>
      </c>
    </row>
    <row r="30" spans="1:4">
      <c r="A30" s="3" t="s">
        <v>1876</v>
      </c>
    </row>
    <row r="31" spans="1:4">
      <c r="A31" s="4" t="s">
        <v>128</v>
      </c>
      <c r="C31" s="8" t="n">
        <v>4.2</v>
      </c>
    </row>
    <row r="32" spans="1:4">
      <c r="A32" s="4" t="s">
        <v>1879</v>
      </c>
      <c r="C32" s="8" t="n">
        <v>-1599.4</v>
      </c>
    </row>
    <row r="33" spans="1:4">
      <c r="A33" s="4" t="s">
        <v>127</v>
      </c>
      <c r="B33" s="8" t="n">
        <v>1599.4</v>
      </c>
    </row>
    <row r="34" spans="1:4">
      <c r="A34" s="4" t="s">
        <v>215</v>
      </c>
    </row>
    <row r="35" spans="1:4">
      <c r="A35" s="3" t="s">
        <v>1876</v>
      </c>
    </row>
    <row r="36" spans="1:4">
      <c r="A36" s="4" t="s">
        <v>1877</v>
      </c>
      <c r="B36" s="8" t="n">
        <v>-1038.4</v>
      </c>
      <c r="C36" s="8" t="n">
        <v>-494.1</v>
      </c>
      <c r="D36" s="8" t="n">
        <v>-465.4</v>
      </c>
    </row>
    <row r="37" spans="1:4">
      <c r="A37" s="4" t="s">
        <v>1877</v>
      </c>
      <c r="B37" s="7" t="n">
        <v>1920.7</v>
      </c>
      <c r="C37" s="8" t="n">
        <v>-1038.4</v>
      </c>
      <c r="D37" s="7" t="n">
        <v>-494.1</v>
      </c>
    </row>
    <row r="38" spans="1:4">
      <c r="A38" s="4" t="s">
        <v>1884</v>
      </c>
    </row>
    <row r="39" spans="1:4">
      <c r="A39" s="3" t="s">
        <v>1876</v>
      </c>
    </row>
    <row r="40" spans="1:4">
      <c r="A40" s="4" t="s">
        <v>128</v>
      </c>
      <c r="C40" s="7" t="n">
        <v>1544.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885</v>
      </c>
      <c r="B1" s="2" t="s">
        <v>1</v>
      </c>
    </row>
    <row r="2" spans="1:2">
      <c r="B2" s="2" t="s">
        <v>1886</v>
      </c>
    </row>
    <row r="3" spans="1:2">
      <c r="A3" s="3" t="s">
        <v>303</v>
      </c>
    </row>
    <row r="4" spans="1:2">
      <c r="A4" s="4" t="s">
        <v>1887</v>
      </c>
      <c r="B4" s="5" t="n">
        <v>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8</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571</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3" t="s">
        <v>90</v>
      </c>
    </row>
    <row r="6" spans="1:12">
      <c r="A6" s="4" t="s">
        <v>1889</v>
      </c>
      <c r="J6" s="5" t="n">
        <v>2168</v>
      </c>
      <c r="K6" s="8" t="n">
        <v>1860.8</v>
      </c>
      <c r="L6" s="8" t="n">
        <v>2751.8</v>
      </c>
    </row>
    <row r="7" spans="1:12">
      <c r="A7" s="4" t="s">
        <v>93</v>
      </c>
      <c r="J7" s="8" t="n">
        <v>3514.8</v>
      </c>
      <c r="K7" s="8" t="n">
        <v>3266.4</v>
      </c>
      <c r="L7" s="8" t="n">
        <v>2765.1</v>
      </c>
    </row>
    <row r="8" spans="1:12">
      <c r="A8" s="4" t="s">
        <v>94</v>
      </c>
      <c r="J8" s="8" t="n">
        <v>1501.9</v>
      </c>
      <c r="K8" s="8" t="n">
        <v>1473.9</v>
      </c>
      <c r="L8" s="8" t="n">
        <v>1716.4</v>
      </c>
    </row>
    <row r="9" spans="1:12">
      <c r="A9" s="4" t="s">
        <v>92</v>
      </c>
      <c r="J9" s="8" t="n">
        <v>2100.1</v>
      </c>
      <c r="K9" s="8" t="n">
        <v>2575.7</v>
      </c>
      <c r="L9" s="8" t="n">
        <v>2358.5</v>
      </c>
    </row>
    <row r="10" spans="1:12">
      <c r="A10" s="4" t="s">
        <v>95</v>
      </c>
      <c r="J10" s="8" t="n">
        <v>7197.1</v>
      </c>
      <c r="K10" s="8" t="n">
        <v>6470.4</v>
      </c>
      <c r="L10" s="8" t="n">
        <v>5443.7</v>
      </c>
    </row>
    <row r="11" spans="1:12">
      <c r="A11" s="4" t="s">
        <v>96</v>
      </c>
      <c r="J11" s="8" t="n">
        <v>1452.3</v>
      </c>
      <c r="K11" s="8" t="n">
        <v>743.9</v>
      </c>
      <c r="L11" s="8" t="n">
        <v>511.6</v>
      </c>
    </row>
    <row r="12" spans="1:12">
      <c r="A12" s="4" t="s">
        <v>97</v>
      </c>
      <c r="J12" s="8" t="n">
        <v>3927.7</v>
      </c>
      <c r="K12" s="5" t="n">
        <v>5</v>
      </c>
      <c r="L12" s="5" t="n">
        <v>272</v>
      </c>
    </row>
    <row r="13" spans="1:12">
      <c r="A13" s="4" t="s">
        <v>99</v>
      </c>
      <c r="J13" s="8" t="n">
        <v>-5921.2</v>
      </c>
      <c r="K13" s="8" t="n">
        <v>-1825.5</v>
      </c>
      <c r="L13" s="5" t="n">
        <v>-3131</v>
      </c>
    </row>
    <row r="14" spans="1:12">
      <c r="A14" s="4" t="s">
        <v>1890</v>
      </c>
    </row>
    <row r="15" spans="1:12">
      <c r="A15" s="3" t="s">
        <v>571</v>
      </c>
    </row>
    <row r="16" spans="1:12">
      <c r="A16" s="4" t="s">
        <v>89</v>
      </c>
      <c r="J16" s="8" t="n">
        <v>15919.3</v>
      </c>
      <c r="K16" s="8" t="n">
        <v>14616.9</v>
      </c>
      <c r="L16" s="8" t="n">
        <v>12835.5</v>
      </c>
    </row>
    <row r="17" spans="1:12">
      <c r="A17" s="3" t="s">
        <v>90</v>
      </c>
    </row>
    <row r="18" spans="1:12">
      <c r="A18" s="4" t="s">
        <v>1889</v>
      </c>
      <c r="J18" s="5" t="n">
        <v>1818</v>
      </c>
      <c r="K18" s="8" t="n">
        <v>1588.9</v>
      </c>
      <c r="L18" s="8" t="n">
        <v>1496.2</v>
      </c>
    </row>
    <row r="19" spans="1:12">
      <c r="A19" s="4" t="s">
        <v>93</v>
      </c>
      <c r="J19" s="8" t="n">
        <v>3367.4</v>
      </c>
      <c r="K19" s="8" t="n">
        <v>3110.9</v>
      </c>
      <c r="L19" s="8" t="n">
        <v>2536.7</v>
      </c>
    </row>
    <row r="20" spans="1:12">
      <c r="A20" s="4" t="s">
        <v>94</v>
      </c>
      <c r="J20" s="8" t="n">
        <v>506.1</v>
      </c>
      <c r="K20" s="8" t="n">
        <v>466.3</v>
      </c>
      <c r="L20" s="8" t="n">
        <v>281.2</v>
      </c>
    </row>
    <row r="21" spans="1:12">
      <c r="A21" s="4" t="s">
        <v>1891</v>
      </c>
      <c r="J21" s="7" t="n">
        <v>10227.8</v>
      </c>
      <c r="K21" s="7" t="n">
        <v>9450.799999999999</v>
      </c>
      <c r="L21" s="7" t="n">
        <v>8521.4</v>
      </c>
    </row>
    <row r="22" spans="1:12">
      <c r="A22" s="4" t="s">
        <v>1892</v>
      </c>
      <c r="J22" s="4" t="s">
        <v>1893</v>
      </c>
      <c r="K22" s="4" t="s">
        <v>1894</v>
      </c>
      <c r="L22" s="4" t="s">
        <v>1895</v>
      </c>
    </row>
    <row r="23" spans="1:12">
      <c r="A23" s="4" t="s">
        <v>1896</v>
      </c>
      <c r="J23" s="7" t="n">
        <v>1471.8</v>
      </c>
      <c r="K23" s="7" t="n">
        <v>1481.3</v>
      </c>
      <c r="L23" s="7" t="n">
        <v>3066.6</v>
      </c>
    </row>
    <row r="24" spans="1:12">
      <c r="A24" s="4" t="s">
        <v>92</v>
      </c>
      <c r="J24" s="8" t="n">
        <v>2100.1</v>
      </c>
      <c r="K24" s="8" t="n">
        <v>2575.7</v>
      </c>
      <c r="L24" s="8" t="n">
        <v>2358.5</v>
      </c>
    </row>
    <row r="25" spans="1:12">
      <c r="A25" s="4" t="s">
        <v>95</v>
      </c>
      <c r="J25" s="8" t="n">
        <v>7197.1</v>
      </c>
      <c r="K25" s="8" t="n">
        <v>6470.4</v>
      </c>
      <c r="L25" s="8" t="n">
        <v>5443.7</v>
      </c>
    </row>
    <row r="26" spans="1:12">
      <c r="A26" s="4" t="s">
        <v>96</v>
      </c>
      <c r="J26" s="8" t="n">
        <v>1452.3</v>
      </c>
      <c r="K26" s="8" t="n">
        <v>743.9</v>
      </c>
      <c r="L26" s="8" t="n">
        <v>511.6</v>
      </c>
    </row>
    <row r="27" spans="1:12">
      <c r="A27" s="4" t="s">
        <v>97</v>
      </c>
      <c r="J27" s="8" t="n">
        <v>3927.7</v>
      </c>
      <c r="K27" s="5" t="n">
        <v>5</v>
      </c>
      <c r="L27" s="5" t="n">
        <v>272</v>
      </c>
    </row>
    <row r="28" spans="1:12">
      <c r="A28" s="4" t="s">
        <v>99</v>
      </c>
      <c r="J28" s="7" t="n">
        <v>-5921.2</v>
      </c>
      <c r="K28" s="7" t="n">
        <v>-1825.5</v>
      </c>
      <c r="L28" s="6" t="n">
        <v>-3131</v>
      </c>
    </row>
    <row r="29" spans="1:12">
      <c r="A29" s="4" t="s">
        <v>1897</v>
      </c>
      <c r="J29" s="4" t="s">
        <v>1898</v>
      </c>
      <c r="K29" s="4" t="s">
        <v>1736</v>
      </c>
      <c r="L29" s="4" t="s">
        <v>1899</v>
      </c>
    </row>
    <row r="30" spans="1:12">
      <c r="A30" s="4" t="s">
        <v>1900</v>
      </c>
    </row>
    <row r="31" spans="1:12">
      <c r="A31" s="3" t="s">
        <v>571</v>
      </c>
    </row>
    <row r="32" spans="1:12">
      <c r="A32" s="4" t="s">
        <v>89</v>
      </c>
      <c r="J32" s="7" t="n">
        <v>6803.6</v>
      </c>
      <c r="K32" s="7" t="n">
        <v>5811.7</v>
      </c>
      <c r="L32" s="7" t="n">
        <v>4309.8</v>
      </c>
    </row>
    <row r="33" spans="1:12">
      <c r="A33" s="3" t="s">
        <v>90</v>
      </c>
    </row>
    <row r="34" spans="1:12">
      <c r="A34" s="4" t="s">
        <v>1889</v>
      </c>
      <c r="J34" s="8" t="n">
        <v>495.4</v>
      </c>
      <c r="K34" s="8" t="n">
        <v>290.9</v>
      </c>
      <c r="L34" s="8" t="n">
        <v>235.8</v>
      </c>
    </row>
    <row r="35" spans="1:12">
      <c r="A35" s="4" t="s">
        <v>93</v>
      </c>
      <c r="J35" s="8" t="n">
        <v>1369.5</v>
      </c>
      <c r="K35" s="5" t="n">
        <v>1137</v>
      </c>
      <c r="L35" s="8" t="n">
        <v>772.8</v>
      </c>
    </row>
    <row r="36" spans="1:12">
      <c r="A36" s="4" t="s">
        <v>94</v>
      </c>
      <c r="J36" s="8" t="n">
        <v>208.2</v>
      </c>
      <c r="K36" s="8" t="n">
        <v>174.2</v>
      </c>
      <c r="L36" s="8" t="n">
        <v>68.3</v>
      </c>
    </row>
    <row r="37" spans="1:12">
      <c r="A37" s="4" t="s">
        <v>1891</v>
      </c>
      <c r="J37" s="7" t="n">
        <v>4730.5</v>
      </c>
      <c r="K37" s="7" t="n">
        <v>4209.6</v>
      </c>
      <c r="L37" s="7" t="n">
        <v>3232.9</v>
      </c>
    </row>
    <row r="38" spans="1:12">
      <c r="A38" s="4" t="s">
        <v>1892</v>
      </c>
      <c r="J38" s="4" t="s">
        <v>1901</v>
      </c>
      <c r="K38" s="4" t="s">
        <v>1902</v>
      </c>
      <c r="L38" s="4" t="s">
        <v>1903</v>
      </c>
    </row>
    <row r="39" spans="1:12">
      <c r="A39" s="4" t="s">
        <v>1904</v>
      </c>
    </row>
    <row r="40" spans="1:12">
      <c r="A40" s="3" t="s">
        <v>571</v>
      </c>
    </row>
    <row r="41" spans="1:12">
      <c r="A41" s="4" t="s">
        <v>89</v>
      </c>
      <c r="J41" s="7" t="n">
        <v>5796.2</v>
      </c>
      <c r="K41" s="7" t="n">
        <v>5923.9</v>
      </c>
      <c r="L41" s="7" t="n">
        <v>6338.4</v>
      </c>
    </row>
    <row r="42" spans="1:12">
      <c r="A42" s="3" t="s">
        <v>90</v>
      </c>
    </row>
    <row r="43" spans="1:12">
      <c r="A43" s="4" t="s">
        <v>1889</v>
      </c>
      <c r="J43" s="8" t="n">
        <v>843.9</v>
      </c>
      <c r="K43" s="8" t="n">
        <v>879.8</v>
      </c>
      <c r="L43" s="8" t="n">
        <v>909.5</v>
      </c>
    </row>
    <row r="44" spans="1:12">
      <c r="A44" s="4" t="s">
        <v>93</v>
      </c>
      <c r="J44" s="8" t="n">
        <v>1084.1</v>
      </c>
      <c r="K44" s="8" t="n">
        <v>1185.7</v>
      </c>
      <c r="L44" s="8" t="n">
        <v>1194.7</v>
      </c>
    </row>
    <row r="45" spans="1:12">
      <c r="A45" s="4" t="s">
        <v>94</v>
      </c>
      <c r="J45" s="8" t="n">
        <v>177.3</v>
      </c>
      <c r="K45" s="8" t="n">
        <v>174.9</v>
      </c>
      <c r="L45" s="8" t="n">
        <v>105.3</v>
      </c>
    </row>
    <row r="46" spans="1:12">
      <c r="A46" s="4" t="s">
        <v>1891</v>
      </c>
      <c r="J46" s="7" t="n">
        <v>3690.9</v>
      </c>
      <c r="K46" s="7" t="n">
        <v>3683.5</v>
      </c>
      <c r="L46" s="7" t="n">
        <v>4128.9</v>
      </c>
    </row>
    <row r="47" spans="1:12">
      <c r="A47" s="4" t="s">
        <v>1892</v>
      </c>
      <c r="J47" s="4" t="s">
        <v>1905</v>
      </c>
      <c r="K47" s="4" t="s">
        <v>1906</v>
      </c>
      <c r="L47" s="4" t="s">
        <v>1907</v>
      </c>
    </row>
    <row r="48" spans="1:12">
      <c r="A48" s="4" t="s">
        <v>1908</v>
      </c>
    </row>
    <row r="49" spans="1:12">
      <c r="A49" s="3" t="s">
        <v>571</v>
      </c>
    </row>
    <row r="50" spans="1:12">
      <c r="A50" s="4" t="s">
        <v>89</v>
      </c>
      <c r="J50" s="7" t="n">
        <v>3319.5</v>
      </c>
      <c r="K50" s="7" t="n">
        <v>2881.3</v>
      </c>
      <c r="L50" s="7" t="n">
        <v>2187.3</v>
      </c>
    </row>
    <row r="51" spans="1:12">
      <c r="A51" s="3" t="s">
        <v>90</v>
      </c>
    </row>
    <row r="52" spans="1:12">
      <c r="A52" s="4" t="s">
        <v>1889</v>
      </c>
      <c r="J52" s="8" t="n">
        <v>478.7</v>
      </c>
      <c r="K52" s="8" t="n">
        <v>418.2</v>
      </c>
      <c r="L52" s="8" t="n">
        <v>350.9</v>
      </c>
    </row>
    <row r="53" spans="1:12">
      <c r="A53" s="4" t="s">
        <v>93</v>
      </c>
      <c r="J53" s="8" t="n">
        <v>913.8</v>
      </c>
      <c r="K53" s="8" t="n">
        <v>788.2</v>
      </c>
      <c r="L53" s="8" t="n">
        <v>569.2</v>
      </c>
    </row>
    <row r="54" spans="1:12">
      <c r="A54" s="4" t="s">
        <v>94</v>
      </c>
      <c r="J54" s="8" t="n">
        <v>120.6</v>
      </c>
      <c r="K54" s="8" t="n">
        <v>117.2</v>
      </c>
      <c r="L54" s="8" t="n">
        <v>107.6</v>
      </c>
    </row>
    <row r="55" spans="1:12">
      <c r="A55" s="4" t="s">
        <v>1891</v>
      </c>
      <c r="J55" s="7" t="n">
        <v>1806.4</v>
      </c>
      <c r="K55" s="7" t="n">
        <v>1557.7</v>
      </c>
      <c r="L55" s="7" t="n">
        <v>1159.6</v>
      </c>
    </row>
    <row r="56" spans="1:12">
      <c r="A56" s="4" t="s">
        <v>1892</v>
      </c>
      <c r="J56" s="4" t="s">
        <v>1909</v>
      </c>
      <c r="K56" s="4" t="s">
        <v>1910</v>
      </c>
      <c r="L56" s="4" t="s">
        <v>191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2</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571</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4" t="s">
        <v>1890</v>
      </c>
    </row>
    <row r="6" spans="1:12">
      <c r="A6" s="3" t="s">
        <v>571</v>
      </c>
    </row>
    <row r="7" spans="1:12">
      <c r="A7" s="4" t="s">
        <v>89</v>
      </c>
      <c r="J7" s="8" t="n">
        <v>15919.3</v>
      </c>
      <c r="K7" s="8" t="n">
        <v>14616.9</v>
      </c>
      <c r="L7" s="8" t="n">
        <v>12835.5</v>
      </c>
    </row>
    <row r="8" spans="1:12">
      <c r="A8" s="4" t="s">
        <v>1913</v>
      </c>
    </row>
    <row r="9" spans="1:12">
      <c r="A9" s="3" t="s">
        <v>571</v>
      </c>
    </row>
    <row r="10" spans="1:12">
      <c r="A10" s="4" t="s">
        <v>89</v>
      </c>
      <c r="J10" s="7" t="n">
        <v>21.4</v>
      </c>
      <c r="K10" s="7" t="n">
        <v>-46.3</v>
      </c>
      <c r="L10" s="7" t="n">
        <v>-147.4</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4</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1915</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4" t="s">
        <v>1890</v>
      </c>
    </row>
    <row r="6" spans="1:12">
      <c r="A6" s="3" t="s">
        <v>1915</v>
      </c>
    </row>
    <row r="7" spans="1:12">
      <c r="A7" s="4" t="s">
        <v>89</v>
      </c>
      <c r="J7" s="8" t="n">
        <v>15919.3</v>
      </c>
      <c r="K7" s="8" t="n">
        <v>14616.9</v>
      </c>
      <c r="L7" s="8" t="n">
        <v>12835.5</v>
      </c>
    </row>
    <row r="8" spans="1:12">
      <c r="A8" s="4" t="s">
        <v>1900</v>
      </c>
    </row>
    <row r="9" spans="1:12">
      <c r="A9" s="3" t="s">
        <v>1915</v>
      </c>
    </row>
    <row r="10" spans="1:12">
      <c r="A10" s="4" t="s">
        <v>89</v>
      </c>
      <c r="J10" s="8" t="n">
        <v>6803.6</v>
      </c>
      <c r="K10" s="8" t="n">
        <v>5811.7</v>
      </c>
      <c r="L10" s="8" t="n">
        <v>4309.8</v>
      </c>
    </row>
    <row r="11" spans="1:12">
      <c r="A11" s="4" t="s">
        <v>1904</v>
      </c>
    </row>
    <row r="12" spans="1:12">
      <c r="A12" s="3" t="s">
        <v>1915</v>
      </c>
    </row>
    <row r="13" spans="1:12">
      <c r="A13" s="4" t="s">
        <v>89</v>
      </c>
      <c r="J13" s="8" t="n">
        <v>5796.2</v>
      </c>
      <c r="K13" s="8" t="n">
        <v>5923.9</v>
      </c>
      <c r="L13" s="8" t="n">
        <v>6338.4</v>
      </c>
    </row>
    <row r="14" spans="1:12">
      <c r="A14" s="4" t="s">
        <v>1908</v>
      </c>
    </row>
    <row r="15" spans="1:12">
      <c r="A15" s="3" t="s">
        <v>1915</v>
      </c>
    </row>
    <row r="16" spans="1:12">
      <c r="A16" s="4" t="s">
        <v>89</v>
      </c>
      <c r="J16" s="8" t="n">
        <v>3319.5</v>
      </c>
      <c r="K16" s="8" t="n">
        <v>2881.3</v>
      </c>
      <c r="L16" s="8" t="n">
        <v>2187.3</v>
      </c>
    </row>
    <row r="17" spans="1:12">
      <c r="A17" s="4" t="s">
        <v>1916</v>
      </c>
    </row>
    <row r="18" spans="1:12">
      <c r="A18" s="3" t="s">
        <v>1915</v>
      </c>
    </row>
    <row r="19" spans="1:12">
      <c r="A19" s="4" t="s">
        <v>89</v>
      </c>
      <c r="J19" s="8" t="n">
        <v>21.4</v>
      </c>
      <c r="K19" s="8" t="n">
        <v>-46.3</v>
      </c>
      <c r="L19" s="8" t="n">
        <v>-147.4</v>
      </c>
    </row>
    <row r="20" spans="1:12">
      <c r="A20" s="4" t="s">
        <v>1917</v>
      </c>
    </row>
    <row r="21" spans="1:12">
      <c r="A21" s="3" t="s">
        <v>1915</v>
      </c>
    </row>
    <row r="22" spans="1:12">
      <c r="A22" s="4" t="s">
        <v>89</v>
      </c>
      <c r="J22" s="8" t="n">
        <v>3168.9</v>
      </c>
      <c r="K22" s="8" t="n">
        <v>2786.2</v>
      </c>
      <c r="L22" s="8" t="n">
        <v>1970.8</v>
      </c>
    </row>
    <row r="23" spans="1:12">
      <c r="A23" s="4" t="s">
        <v>1918</v>
      </c>
    </row>
    <row r="24" spans="1:12">
      <c r="A24" s="3" t="s">
        <v>1915</v>
      </c>
    </row>
    <row r="25" spans="1:12">
      <c r="A25" s="4" t="s">
        <v>89</v>
      </c>
      <c r="J25" s="8" t="n">
        <v>2254.4</v>
      </c>
      <c r="K25" s="8" t="n">
        <v>1983.2</v>
      </c>
      <c r="L25" s="8" t="n">
        <v>1386.4</v>
      </c>
    </row>
    <row r="26" spans="1:12">
      <c r="A26" s="4" t="s">
        <v>1919</v>
      </c>
    </row>
    <row r="27" spans="1:12">
      <c r="A27" s="3" t="s">
        <v>1915</v>
      </c>
    </row>
    <row r="28" spans="1:12">
      <c r="A28" s="4" t="s">
        <v>89</v>
      </c>
      <c r="J28" s="8" t="n">
        <v>914.5</v>
      </c>
      <c r="K28" s="5" t="n">
        <v>803</v>
      </c>
      <c r="L28" s="8" t="n">
        <v>584.4</v>
      </c>
    </row>
    <row r="29" spans="1:12">
      <c r="A29" s="4" t="s">
        <v>1425</v>
      </c>
    </row>
    <row r="30" spans="1:12">
      <c r="A30" s="3" t="s">
        <v>1915</v>
      </c>
    </row>
    <row r="31" spans="1:12">
      <c r="A31" s="4" t="s">
        <v>89</v>
      </c>
      <c r="J31" s="8" t="n">
        <v>1473.6</v>
      </c>
      <c r="K31" s="8" t="n">
        <v>1487.5</v>
      </c>
      <c r="L31" s="8" t="n">
        <v>1047.8</v>
      </c>
    </row>
    <row r="32" spans="1:12">
      <c r="A32" s="4" t="s">
        <v>1920</v>
      </c>
    </row>
    <row r="33" spans="1:12">
      <c r="A33" s="3" t="s">
        <v>1915</v>
      </c>
    </row>
    <row r="34" spans="1:12">
      <c r="A34" s="4" t="s">
        <v>89</v>
      </c>
      <c r="J34" s="8" t="n">
        <v>1412.3</v>
      </c>
      <c r="K34" s="8" t="n">
        <v>1419.5</v>
      </c>
      <c r="L34" s="8" t="n">
        <v>999.6</v>
      </c>
    </row>
    <row r="35" spans="1:12">
      <c r="A35" s="4" t="s">
        <v>1921</v>
      </c>
    </row>
    <row r="36" spans="1:12">
      <c r="A36" s="3" t="s">
        <v>1915</v>
      </c>
    </row>
    <row r="37" spans="1:12">
      <c r="A37" s="4" t="s">
        <v>89</v>
      </c>
      <c r="J37" s="8" t="n">
        <v>61.3</v>
      </c>
      <c r="K37" s="5" t="n">
        <v>68</v>
      </c>
      <c r="L37" s="8" t="n">
        <v>48.2</v>
      </c>
    </row>
    <row r="38" spans="1:12">
      <c r="A38" s="4" t="s">
        <v>1922</v>
      </c>
    </row>
    <row r="39" spans="1:12">
      <c r="A39" s="3" t="s">
        <v>1915</v>
      </c>
    </row>
    <row r="40" spans="1:12">
      <c r="A40" s="4" t="s">
        <v>89</v>
      </c>
      <c r="J40" s="8" t="n">
        <v>1041.8</v>
      </c>
      <c r="K40" s="8" t="n">
        <v>867.3</v>
      </c>
      <c r="L40" s="8" t="n">
        <v>573.9</v>
      </c>
    </row>
    <row r="41" spans="1:12">
      <c r="A41" s="4" t="s">
        <v>1923</v>
      </c>
    </row>
    <row r="42" spans="1:12">
      <c r="A42" s="3" t="s">
        <v>1915</v>
      </c>
    </row>
    <row r="43" spans="1:12">
      <c r="A43" s="4" t="s">
        <v>89</v>
      </c>
      <c r="J43" s="8" t="n">
        <v>501.1</v>
      </c>
      <c r="K43" s="8" t="n">
        <v>446.9</v>
      </c>
      <c r="L43" s="8" t="n">
        <v>304.4</v>
      </c>
    </row>
    <row r="44" spans="1:12">
      <c r="A44" s="4" t="s">
        <v>1924</v>
      </c>
    </row>
    <row r="45" spans="1:12">
      <c r="A45" s="3" t="s">
        <v>1915</v>
      </c>
    </row>
    <row r="46" spans="1:12">
      <c r="A46" s="4" t="s">
        <v>89</v>
      </c>
      <c r="J46" s="8" t="n">
        <v>540.7</v>
      </c>
      <c r="K46" s="8" t="n">
        <v>420.4</v>
      </c>
      <c r="L46" s="8" t="n">
        <v>269.5</v>
      </c>
    </row>
    <row r="47" spans="1:12">
      <c r="A47" s="4" t="s">
        <v>1925</v>
      </c>
    </row>
    <row r="48" spans="1:12">
      <c r="A48" s="3" t="s">
        <v>1915</v>
      </c>
    </row>
    <row r="49" spans="1:12">
      <c r="A49" s="4" t="s">
        <v>89</v>
      </c>
      <c r="J49" s="8" t="n">
        <v>452.8</v>
      </c>
      <c r="K49" s="8" t="n">
        <v>627.6</v>
      </c>
      <c r="L49" s="8" t="n">
        <v>759.3</v>
      </c>
    </row>
    <row r="50" spans="1:12">
      <c r="A50" s="4" t="s">
        <v>1926</v>
      </c>
    </row>
    <row r="51" spans="1:12">
      <c r="A51" s="3" t="s">
        <v>1915</v>
      </c>
    </row>
    <row r="52" spans="1:12">
      <c r="A52" s="4" t="s">
        <v>89</v>
      </c>
      <c r="J52" s="8" t="n">
        <v>452.8</v>
      </c>
      <c r="K52" s="8" t="n">
        <v>627.6</v>
      </c>
      <c r="L52" s="8" t="n">
        <v>759.3</v>
      </c>
    </row>
    <row r="53" spans="1:12">
      <c r="A53" s="4" t="s">
        <v>1927</v>
      </c>
    </row>
    <row r="54" spans="1:12">
      <c r="A54" s="3" t="s">
        <v>1915</v>
      </c>
    </row>
    <row r="55" spans="1:12">
      <c r="A55" s="4" t="s">
        <v>89</v>
      </c>
      <c r="J55" s="8" t="n">
        <v>614.4</v>
      </c>
      <c r="K55" s="8" t="n">
        <v>640.5</v>
      </c>
      <c r="L55" s="8" t="n">
        <v>646.1</v>
      </c>
    </row>
    <row r="56" spans="1:12">
      <c r="A56" s="4" t="s">
        <v>1928</v>
      </c>
    </row>
    <row r="57" spans="1:12">
      <c r="A57" s="3" t="s">
        <v>1915</v>
      </c>
    </row>
    <row r="58" spans="1:12">
      <c r="A58" s="4" t="s">
        <v>89</v>
      </c>
      <c r="J58" s="8" t="n">
        <v>612.2</v>
      </c>
      <c r="K58" s="8" t="n">
        <v>638.8</v>
      </c>
      <c r="L58" s="8" t="n">
        <v>644.8</v>
      </c>
    </row>
    <row r="59" spans="1:12">
      <c r="A59" s="4" t="s">
        <v>1929</v>
      </c>
    </row>
    <row r="60" spans="1:12">
      <c r="A60" s="3" t="s">
        <v>1915</v>
      </c>
    </row>
    <row r="61" spans="1:12">
      <c r="A61" s="4" t="s">
        <v>89</v>
      </c>
      <c r="J61" s="8" t="n">
        <v>2.2</v>
      </c>
      <c r="K61" s="8" t="n">
        <v>1.7</v>
      </c>
      <c r="L61" s="8" t="n">
        <v>1.3</v>
      </c>
    </row>
    <row r="62" spans="1:12">
      <c r="A62" s="4" t="s">
        <v>1930</v>
      </c>
    </row>
    <row r="63" spans="1:12">
      <c r="A63" s="3" t="s">
        <v>1915</v>
      </c>
    </row>
    <row r="64" spans="1:12">
      <c r="A64" s="4" t="s">
        <v>89</v>
      </c>
      <c r="J64" s="8" t="n">
        <v>245.7</v>
      </c>
      <c r="K64" s="8" t="n">
        <v>414.5</v>
      </c>
      <c r="L64" s="8" t="n">
        <v>618.4</v>
      </c>
    </row>
    <row r="65" spans="1:12">
      <c r="A65" s="4" t="s">
        <v>1931</v>
      </c>
    </row>
    <row r="66" spans="1:12">
      <c r="A66" s="3" t="s">
        <v>1915</v>
      </c>
    </row>
    <row r="67" spans="1:12">
      <c r="A67" s="4" t="s">
        <v>89</v>
      </c>
      <c r="J67" s="8" t="n">
        <v>195.5</v>
      </c>
      <c r="K67" s="8" t="n">
        <v>360.8</v>
      </c>
      <c r="L67" s="8" t="n">
        <v>552.9</v>
      </c>
    </row>
    <row r="68" spans="1:12">
      <c r="A68" s="4" t="s">
        <v>1932</v>
      </c>
    </row>
    <row r="69" spans="1:12">
      <c r="A69" s="3" t="s">
        <v>1915</v>
      </c>
    </row>
    <row r="70" spans="1:12">
      <c r="A70" s="4" t="s">
        <v>89</v>
      </c>
      <c r="J70" s="8" t="n">
        <v>50.2</v>
      </c>
      <c r="K70" s="8" t="n">
        <v>53.7</v>
      </c>
      <c r="L70" s="8" t="n">
        <v>65.5</v>
      </c>
    </row>
    <row r="71" spans="1:12">
      <c r="A71" s="4" t="s">
        <v>1933</v>
      </c>
    </row>
    <row r="72" spans="1:12">
      <c r="A72" s="3" t="s">
        <v>1915</v>
      </c>
    </row>
    <row r="73" spans="1:12">
      <c r="A73" s="4" t="s">
        <v>89</v>
      </c>
      <c r="J73" s="8" t="n">
        <v>0.1</v>
      </c>
      <c r="K73" s="8" t="n">
        <v>15.1</v>
      </c>
      <c r="L73" s="8" t="n">
        <v>556.3</v>
      </c>
    </row>
    <row r="74" spans="1:12">
      <c r="A74" s="4" t="s">
        <v>1934</v>
      </c>
    </row>
    <row r="75" spans="1:12">
      <c r="A75" s="3" t="s">
        <v>1915</v>
      </c>
    </row>
    <row r="76" spans="1:12">
      <c r="A76" s="4" t="s">
        <v>89</v>
      </c>
      <c r="J76" s="8" t="n">
        <v>0.1</v>
      </c>
      <c r="K76" s="8" t="n">
        <v>15.1</v>
      </c>
      <c r="L76" s="8" t="n">
        <v>556.3</v>
      </c>
    </row>
    <row r="77" spans="1:12">
      <c r="A77" s="4" t="s">
        <v>1935</v>
      </c>
    </row>
    <row r="78" spans="1:12">
      <c r="A78" s="3" t="s">
        <v>1915</v>
      </c>
    </row>
    <row r="79" spans="1:12">
      <c r="A79" s="4" t="s">
        <v>89</v>
      </c>
      <c r="J79" s="5" t="n">
        <v>689</v>
      </c>
      <c r="K79" s="8" t="n">
        <v>688.1</v>
      </c>
      <c r="L79" s="8" t="n">
        <v>544.1</v>
      </c>
    </row>
    <row r="80" spans="1:12">
      <c r="A80" s="4" t="s">
        <v>1936</v>
      </c>
    </row>
    <row r="81" spans="1:12">
      <c r="A81" s="3" t="s">
        <v>1915</v>
      </c>
    </row>
    <row r="82" spans="1:12">
      <c r="A82" s="4" t="s">
        <v>89</v>
      </c>
      <c r="J82" s="8" t="n">
        <v>317.5</v>
      </c>
      <c r="K82" s="8" t="n">
        <v>326.4</v>
      </c>
      <c r="L82" s="8" t="n">
        <v>260.7</v>
      </c>
    </row>
    <row r="83" spans="1:12">
      <c r="A83" s="4" t="s">
        <v>1937</v>
      </c>
    </row>
    <row r="84" spans="1:12">
      <c r="A84" s="3" t="s">
        <v>1915</v>
      </c>
    </row>
    <row r="85" spans="1:12">
      <c r="A85" s="4" t="s">
        <v>89</v>
      </c>
      <c r="J85" s="8" t="n">
        <v>371.5</v>
      </c>
      <c r="K85" s="8" t="n">
        <v>361.7</v>
      </c>
      <c r="L85" s="8" t="n">
        <v>283.4</v>
      </c>
    </row>
    <row r="86" spans="1:12">
      <c r="A86" s="4" t="s">
        <v>1938</v>
      </c>
    </row>
    <row r="87" spans="1:12">
      <c r="A87" s="3" t="s">
        <v>1915</v>
      </c>
    </row>
    <row r="88" spans="1:12">
      <c r="A88" s="4" t="s">
        <v>89</v>
      </c>
      <c r="J88" s="5" t="n">
        <v>723</v>
      </c>
      <c r="K88" s="8" t="n">
        <v>642.9</v>
      </c>
      <c r="L88" s="8" t="n">
        <v>459.3</v>
      </c>
    </row>
    <row r="89" spans="1:12">
      <c r="A89" s="4" t="s">
        <v>1939</v>
      </c>
    </row>
    <row r="90" spans="1:12">
      <c r="A90" s="3" t="s">
        <v>1915</v>
      </c>
    </row>
    <row r="91" spans="1:12">
      <c r="A91" s="4" t="s">
        <v>89</v>
      </c>
      <c r="J91" s="8" t="n">
        <v>701.1</v>
      </c>
      <c r="K91" s="8" t="n">
        <v>625.6</v>
      </c>
      <c r="L91" s="8" t="n">
        <v>454.8</v>
      </c>
    </row>
    <row r="92" spans="1:12">
      <c r="A92" s="4" t="s">
        <v>1940</v>
      </c>
    </row>
    <row r="93" spans="1:12">
      <c r="A93" s="3" t="s">
        <v>1915</v>
      </c>
    </row>
    <row r="94" spans="1:12">
      <c r="A94" s="4" t="s">
        <v>89</v>
      </c>
      <c r="J94" s="8" t="n">
        <v>21.9</v>
      </c>
      <c r="K94" s="8" t="n">
        <v>17.3</v>
      </c>
      <c r="L94" s="8" t="n">
        <v>4.5</v>
      </c>
    </row>
    <row r="95" spans="1:12">
      <c r="A95" s="4" t="s">
        <v>1941</v>
      </c>
    </row>
    <row r="96" spans="1:12">
      <c r="A96" s="3" t="s">
        <v>1915</v>
      </c>
    </row>
    <row r="97" spans="1:12">
      <c r="A97" s="4" t="s">
        <v>89</v>
      </c>
      <c r="J97" s="8" t="n">
        <v>552.4</v>
      </c>
      <c r="K97" s="8" t="n">
        <v>545.9</v>
      </c>
      <c r="L97" s="8" t="n">
        <v>411.1</v>
      </c>
    </row>
    <row r="98" spans="1:12">
      <c r="A98" s="4" t="s">
        <v>1942</v>
      </c>
    </row>
    <row r="99" spans="1:12">
      <c r="A99" s="3" t="s">
        <v>1915</v>
      </c>
    </row>
    <row r="100" spans="1:12">
      <c r="A100" s="4" t="s">
        <v>89</v>
      </c>
      <c r="J100" s="8" t="n">
        <v>377.3</v>
      </c>
      <c r="K100" s="8" t="n">
        <v>376.6</v>
      </c>
      <c r="L100" s="5" t="n">
        <v>285</v>
      </c>
    </row>
    <row r="101" spans="1:12">
      <c r="A101" s="4" t="s">
        <v>1943</v>
      </c>
    </row>
    <row r="102" spans="1:12">
      <c r="A102" s="3" t="s">
        <v>1915</v>
      </c>
    </row>
    <row r="103" spans="1:12">
      <c r="A103" s="4" t="s">
        <v>89</v>
      </c>
      <c r="J103" s="8" t="n">
        <v>175.1</v>
      </c>
      <c r="K103" s="8" t="n">
        <v>169.3</v>
      </c>
      <c r="L103" s="8" t="n">
        <v>126.1</v>
      </c>
    </row>
    <row r="104" spans="1:12">
      <c r="A104" s="4" t="s">
        <v>1944</v>
      </c>
    </row>
    <row r="105" spans="1:12">
      <c r="A105" s="3" t="s">
        <v>1915</v>
      </c>
    </row>
    <row r="106" spans="1:12">
      <c r="A106" s="4" t="s">
        <v>89</v>
      </c>
      <c r="J106" s="8" t="n">
        <v>480.5</v>
      </c>
      <c r="K106" s="8" t="n">
        <v>462.7</v>
      </c>
      <c r="L106" s="8" t="n">
        <v>397.6</v>
      </c>
    </row>
    <row r="107" spans="1:12">
      <c r="A107" s="4" t="s">
        <v>1945</v>
      </c>
    </row>
    <row r="108" spans="1:12">
      <c r="A108" s="3" t="s">
        <v>1915</v>
      </c>
    </row>
    <row r="109" spans="1:12">
      <c r="A109" s="4" t="s">
        <v>89</v>
      </c>
      <c r="J109" s="8" t="n">
        <v>199.5</v>
      </c>
      <c r="K109" s="8" t="n">
        <v>186.5</v>
      </c>
      <c r="L109" s="5" t="n">
        <v>177</v>
      </c>
    </row>
    <row r="110" spans="1:12">
      <c r="A110" s="4" t="s">
        <v>1946</v>
      </c>
    </row>
    <row r="111" spans="1:12">
      <c r="A111" s="3" t="s">
        <v>1915</v>
      </c>
    </row>
    <row r="112" spans="1:12">
      <c r="A112" s="4" t="s">
        <v>89</v>
      </c>
      <c r="J112" s="5" t="n">
        <v>281</v>
      </c>
      <c r="K112" s="8" t="n">
        <v>276.2</v>
      </c>
      <c r="L112" s="8" t="n">
        <v>220.6</v>
      </c>
    </row>
    <row r="113" spans="1:12">
      <c r="A113" s="4" t="s">
        <v>1947</v>
      </c>
    </row>
    <row r="114" spans="1:12">
      <c r="A114" s="3" t="s">
        <v>1915</v>
      </c>
    </row>
    <row r="115" spans="1:12">
      <c r="A115" s="4" t="s">
        <v>89</v>
      </c>
      <c r="J115" s="8" t="n">
        <v>459.3</v>
      </c>
      <c r="K115" s="8" t="n">
        <v>403.5</v>
      </c>
      <c r="L115" s="8" t="n">
        <v>349.6</v>
      </c>
    </row>
    <row r="116" spans="1:12">
      <c r="A116" s="4" t="s">
        <v>1948</v>
      </c>
    </row>
    <row r="117" spans="1:12">
      <c r="A117" s="3" t="s">
        <v>1915</v>
      </c>
    </row>
    <row r="118" spans="1:12">
      <c r="A118" s="4" t="s">
        <v>89</v>
      </c>
      <c r="J118" s="8" t="n">
        <v>459.3</v>
      </c>
      <c r="K118" s="8" t="n">
        <v>403.5</v>
      </c>
      <c r="L118" s="8" t="n">
        <v>346.5</v>
      </c>
    </row>
    <row r="119" spans="1:12">
      <c r="A119" s="4" t="s">
        <v>1949</v>
      </c>
    </row>
    <row r="120" spans="1:12">
      <c r="A120" s="3" t="s">
        <v>1915</v>
      </c>
    </row>
    <row r="121" spans="1:12">
      <c r="A121" s="4" t="s">
        <v>89</v>
      </c>
      <c r="L121" s="8" t="n">
        <v>3.1</v>
      </c>
    </row>
    <row r="122" spans="1:12">
      <c r="A122" s="4" t="s">
        <v>1950</v>
      </c>
    </row>
    <row r="123" spans="1:12">
      <c r="A123" s="3" t="s">
        <v>1915</v>
      </c>
    </row>
    <row r="124" spans="1:12">
      <c r="A124" s="4" t="s">
        <v>89</v>
      </c>
      <c r="J124" s="8" t="n">
        <v>399.5</v>
      </c>
      <c r="K124" s="8" t="n">
        <v>355.9</v>
      </c>
      <c r="L124" s="8" t="n">
        <v>300.5</v>
      </c>
    </row>
    <row r="125" spans="1:12">
      <c r="A125" s="4" t="s">
        <v>1951</v>
      </c>
    </row>
    <row r="126" spans="1:12">
      <c r="A126" s="3" t="s">
        <v>1915</v>
      </c>
    </row>
    <row r="127" spans="1:12">
      <c r="A127" s="4" t="s">
        <v>89</v>
      </c>
      <c r="J127" s="8" t="n">
        <v>242.6</v>
      </c>
      <c r="K127" s="5" t="n">
        <v>206</v>
      </c>
      <c r="L127" s="5" t="n">
        <v>175</v>
      </c>
    </row>
    <row r="128" spans="1:12">
      <c r="A128" s="4" t="s">
        <v>1952</v>
      </c>
    </row>
    <row r="129" spans="1:12">
      <c r="A129" s="3" t="s">
        <v>1915</v>
      </c>
    </row>
    <row r="130" spans="1:12">
      <c r="A130" s="4" t="s">
        <v>89</v>
      </c>
      <c r="J130" s="8" t="n">
        <v>156.9</v>
      </c>
      <c r="K130" s="8" t="n">
        <v>149.9</v>
      </c>
      <c r="L130" s="8" t="n">
        <v>125.5</v>
      </c>
    </row>
    <row r="131" spans="1:12">
      <c r="A131" s="4" t="s">
        <v>1953</v>
      </c>
    </row>
    <row r="132" spans="1:12">
      <c r="A132" s="3" t="s">
        <v>1915</v>
      </c>
    </row>
    <row r="133" spans="1:12">
      <c r="A133" s="4" t="s">
        <v>89</v>
      </c>
      <c r="J133" s="8" t="n">
        <v>336.3</v>
      </c>
      <c r="K133" s="8" t="n">
        <v>342.3</v>
      </c>
      <c r="L133" s="8" t="n">
        <v>327.6</v>
      </c>
    </row>
    <row r="134" spans="1:12">
      <c r="A134" s="4" t="s">
        <v>1954</v>
      </c>
    </row>
    <row r="135" spans="1:12">
      <c r="A135" s="3" t="s">
        <v>1915</v>
      </c>
    </row>
    <row r="136" spans="1:12">
      <c r="A136" s="4" t="s">
        <v>89</v>
      </c>
      <c r="J136" s="8" t="n">
        <v>333.2</v>
      </c>
      <c r="K136" s="8" t="n">
        <v>342.3</v>
      </c>
      <c r="L136" s="8" t="n">
        <v>327.6</v>
      </c>
    </row>
    <row r="137" spans="1:12">
      <c r="A137" s="4" t="s">
        <v>1955</v>
      </c>
    </row>
    <row r="138" spans="1:12">
      <c r="A138" s="3" t="s">
        <v>1915</v>
      </c>
    </row>
    <row r="139" spans="1:12">
      <c r="A139" s="4" t="s">
        <v>89</v>
      </c>
      <c r="J139" s="8" t="n">
        <v>3.1</v>
      </c>
    </row>
    <row r="140" spans="1:12">
      <c r="A140" s="4" t="s">
        <v>1956</v>
      </c>
    </row>
    <row r="141" spans="1:12">
      <c r="A141" s="3" t="s">
        <v>1915</v>
      </c>
    </row>
    <row r="142" spans="1:12">
      <c r="A142" s="4" t="s">
        <v>89</v>
      </c>
      <c r="J142" s="8" t="n">
        <v>366.6</v>
      </c>
      <c r="K142" s="8" t="n">
        <v>379.4</v>
      </c>
      <c r="L142" s="8" t="n">
        <v>326.2</v>
      </c>
    </row>
    <row r="143" spans="1:12">
      <c r="A143" s="4" t="s">
        <v>1957</v>
      </c>
    </row>
    <row r="144" spans="1:12">
      <c r="A144" s="3" t="s">
        <v>1915</v>
      </c>
    </row>
    <row r="145" spans="1:12">
      <c r="A145" s="4" t="s">
        <v>89</v>
      </c>
      <c r="J145" s="8" t="n">
        <v>366.6</v>
      </c>
      <c r="K145" s="8" t="n">
        <v>379.4</v>
      </c>
      <c r="L145" s="8" t="n">
        <v>326.2</v>
      </c>
    </row>
    <row r="146" spans="1:12">
      <c r="A146" s="4" t="s">
        <v>1958</v>
      </c>
    </row>
    <row r="147" spans="1:12">
      <c r="A147" s="3" t="s">
        <v>1915</v>
      </c>
    </row>
    <row r="148" spans="1:12">
      <c r="A148" s="4" t="s">
        <v>89</v>
      </c>
      <c r="J148" s="8" t="n">
        <v>61.4</v>
      </c>
      <c r="K148" s="8" t="n">
        <v>327.3</v>
      </c>
      <c r="L148" s="5" t="n">
        <v>273</v>
      </c>
    </row>
    <row r="149" spans="1:12">
      <c r="A149" s="4" t="s">
        <v>1959</v>
      </c>
    </row>
    <row r="150" spans="1:12">
      <c r="A150" s="3" t="s">
        <v>1915</v>
      </c>
    </row>
    <row r="151" spans="1:12">
      <c r="A151" s="4" t="s">
        <v>89</v>
      </c>
      <c r="J151" s="8" t="n">
        <v>61.4</v>
      </c>
      <c r="K151" s="8" t="n">
        <v>325.9</v>
      </c>
      <c r="L151" s="8" t="n">
        <v>272.4</v>
      </c>
    </row>
    <row r="152" spans="1:12">
      <c r="A152" s="4" t="s">
        <v>1960</v>
      </c>
    </row>
    <row r="153" spans="1:12">
      <c r="A153" s="3" t="s">
        <v>1915</v>
      </c>
    </row>
    <row r="154" spans="1:12">
      <c r="A154" s="4" t="s">
        <v>89</v>
      </c>
      <c r="K154" s="8" t="n">
        <v>1.4</v>
      </c>
      <c r="L154" s="8" t="n">
        <v>0.6</v>
      </c>
    </row>
    <row r="155" spans="1:12">
      <c r="A155" s="4" t="s">
        <v>1961</v>
      </c>
    </row>
    <row r="156" spans="1:12">
      <c r="A156" s="3" t="s">
        <v>1915</v>
      </c>
    </row>
    <row r="157" spans="1:12">
      <c r="A157" s="4" t="s">
        <v>89</v>
      </c>
      <c r="J157" s="8" t="n">
        <v>311.8</v>
      </c>
      <c r="K157" s="8" t="n">
        <v>263.4</v>
      </c>
      <c r="L157" s="8" t="n">
        <v>168.4</v>
      </c>
    </row>
    <row r="158" spans="1:12">
      <c r="A158" s="4" t="s">
        <v>1962</v>
      </c>
    </row>
    <row r="159" spans="1:12">
      <c r="A159" s="3" t="s">
        <v>1915</v>
      </c>
    </row>
    <row r="160" spans="1:12">
      <c r="A160" s="4" t="s">
        <v>89</v>
      </c>
      <c r="J160" s="8" t="n">
        <v>98.40000000000001</v>
      </c>
      <c r="K160" s="8" t="n">
        <v>84.40000000000001</v>
      </c>
      <c r="L160" s="8" t="n">
        <v>56.1</v>
      </c>
    </row>
    <row r="161" spans="1:12">
      <c r="A161" s="4" t="s">
        <v>1963</v>
      </c>
    </row>
    <row r="162" spans="1:12">
      <c r="A162" s="3" t="s">
        <v>1915</v>
      </c>
    </row>
    <row r="163" spans="1:12">
      <c r="A163" s="4" t="s">
        <v>89</v>
      </c>
      <c r="J163" s="8" t="n">
        <v>213.4</v>
      </c>
      <c r="K163" s="5" t="n">
        <v>179</v>
      </c>
      <c r="L163" s="8" t="n">
        <v>112.3</v>
      </c>
    </row>
    <row r="164" spans="1:12">
      <c r="A164" s="4" t="s">
        <v>1964</v>
      </c>
    </row>
    <row r="165" spans="1:12">
      <c r="A165" s="3" t="s">
        <v>1915</v>
      </c>
    </row>
    <row r="166" spans="1:12">
      <c r="A166" s="4" t="s">
        <v>89</v>
      </c>
      <c r="J166" s="8" t="n">
        <v>238.7</v>
      </c>
      <c r="K166" s="8" t="n">
        <v>231.4</v>
      </c>
      <c r="L166" s="8" t="n">
        <v>213.1</v>
      </c>
    </row>
    <row r="167" spans="1:12">
      <c r="A167" s="4" t="s">
        <v>1965</v>
      </c>
    </row>
    <row r="168" spans="1:12">
      <c r="A168" s="3" t="s">
        <v>1915</v>
      </c>
    </row>
    <row r="169" spans="1:12">
      <c r="A169" s="4" t="s">
        <v>89</v>
      </c>
      <c r="J169" s="8" t="n">
        <v>235.8</v>
      </c>
      <c r="K169" s="5" t="n">
        <v>229</v>
      </c>
      <c r="L169" s="8" t="n">
        <v>213.1</v>
      </c>
    </row>
    <row r="170" spans="1:12">
      <c r="A170" s="4" t="s">
        <v>1966</v>
      </c>
    </row>
    <row r="171" spans="1:12">
      <c r="A171" s="3" t="s">
        <v>1915</v>
      </c>
    </row>
    <row r="172" spans="1:12">
      <c r="A172" s="4" t="s">
        <v>89</v>
      </c>
      <c r="J172" s="8" t="n">
        <v>2.9</v>
      </c>
      <c r="K172" s="8" t="n">
        <v>2.4</v>
      </c>
    </row>
    <row r="173" spans="1:12">
      <c r="A173" s="4" t="s">
        <v>1967</v>
      </c>
    </row>
    <row r="174" spans="1:12">
      <c r="A174" s="3" t="s">
        <v>1915</v>
      </c>
    </row>
    <row r="175" spans="1:12">
      <c r="A175" s="4" t="s">
        <v>89</v>
      </c>
      <c r="J175" s="8" t="n">
        <v>166.8</v>
      </c>
      <c r="K175" s="8" t="n">
        <v>217.3</v>
      </c>
      <c r="L175" s="8" t="n">
        <v>170.8</v>
      </c>
    </row>
    <row r="176" spans="1:12">
      <c r="A176" s="4" t="s">
        <v>1968</v>
      </c>
    </row>
    <row r="177" spans="1:12">
      <c r="A177" s="3" t="s">
        <v>1915</v>
      </c>
    </row>
    <row r="178" spans="1:12">
      <c r="A178" s="4" t="s">
        <v>89</v>
      </c>
      <c r="J178" s="8" t="n">
        <v>166.3</v>
      </c>
      <c r="K178" s="8" t="n">
        <v>217.3</v>
      </c>
      <c r="L178" s="8" t="n">
        <v>170.8</v>
      </c>
    </row>
    <row r="179" spans="1:12">
      <c r="A179" s="4" t="s">
        <v>1969</v>
      </c>
    </row>
    <row r="180" spans="1:12">
      <c r="A180" s="3" t="s">
        <v>1915</v>
      </c>
    </row>
    <row r="181" spans="1:12">
      <c r="A181" s="4" t="s">
        <v>89</v>
      </c>
      <c r="J181" s="8" t="n">
        <v>0.5</v>
      </c>
    </row>
    <row r="182" spans="1:12">
      <c r="A182" s="4" t="s">
        <v>1970</v>
      </c>
    </row>
    <row r="183" spans="1:12">
      <c r="A183" s="3" t="s">
        <v>1915</v>
      </c>
    </row>
    <row r="184" spans="1:12">
      <c r="A184" s="4" t="s">
        <v>89</v>
      </c>
      <c r="J184" s="8" t="n">
        <v>212.3</v>
      </c>
      <c r="K184" s="8" t="n">
        <v>200.7</v>
      </c>
      <c r="L184" s="8" t="n">
        <v>167.4</v>
      </c>
    </row>
    <row r="185" spans="1:12">
      <c r="A185" s="4" t="s">
        <v>1971</v>
      </c>
    </row>
    <row r="186" spans="1:12">
      <c r="A186" s="3" t="s">
        <v>1915</v>
      </c>
    </row>
    <row r="187" spans="1:12">
      <c r="A187" s="4" t="s">
        <v>89</v>
      </c>
      <c r="J187" s="8" t="n">
        <v>212.3</v>
      </c>
      <c r="K187" s="8" t="n">
        <v>200.7</v>
      </c>
      <c r="L187" s="8" t="n">
        <v>167.4</v>
      </c>
    </row>
    <row r="188" spans="1:12">
      <c r="A188" s="4" t="s">
        <v>1972</v>
      </c>
    </row>
    <row r="189" spans="1:12">
      <c r="A189" s="3" t="s">
        <v>1915</v>
      </c>
    </row>
    <row r="190" spans="1:12">
      <c r="A190" s="4" t="s">
        <v>89</v>
      </c>
      <c r="J190" s="5" t="n">
        <v>181</v>
      </c>
      <c r="K190" s="8" t="n">
        <v>196.4</v>
      </c>
      <c r="L190" s="8" t="n">
        <v>155.6</v>
      </c>
    </row>
    <row r="191" spans="1:12">
      <c r="A191" s="4" t="s">
        <v>1973</v>
      </c>
    </row>
    <row r="192" spans="1:12">
      <c r="A192" s="3" t="s">
        <v>1915</v>
      </c>
    </row>
    <row r="193" spans="1:12">
      <c r="A193" s="4" t="s">
        <v>89</v>
      </c>
      <c r="J193" s="8" t="n">
        <v>162.7</v>
      </c>
      <c r="K193" s="8" t="n">
        <v>178.7</v>
      </c>
      <c r="L193" s="8" t="n">
        <v>137.1</v>
      </c>
    </row>
    <row r="194" spans="1:12">
      <c r="A194" s="4" t="s">
        <v>1974</v>
      </c>
    </row>
    <row r="195" spans="1:12">
      <c r="A195" s="3" t="s">
        <v>1915</v>
      </c>
    </row>
    <row r="196" spans="1:12">
      <c r="A196" s="4" t="s">
        <v>89</v>
      </c>
      <c r="J196" s="8" t="n">
        <v>18.3</v>
      </c>
      <c r="K196" s="8" t="n">
        <v>17.7</v>
      </c>
      <c r="L196" s="8" t="n">
        <v>18.5</v>
      </c>
    </row>
    <row r="197" spans="1:12">
      <c r="A197" s="4" t="s">
        <v>1975</v>
      </c>
    </row>
    <row r="198" spans="1:12">
      <c r="A198" s="3" t="s">
        <v>1915</v>
      </c>
    </row>
    <row r="199" spans="1:12">
      <c r="A199" s="4" t="s">
        <v>89</v>
      </c>
      <c r="J199" s="8" t="n">
        <v>155.2</v>
      </c>
      <c r="K199" s="8" t="n">
        <v>166.8</v>
      </c>
      <c r="L199" s="8" t="n">
        <v>186.7</v>
      </c>
    </row>
    <row r="200" spans="1:12">
      <c r="A200" s="4" t="s">
        <v>1976</v>
      </c>
    </row>
    <row r="201" spans="1:12">
      <c r="A201" s="3" t="s">
        <v>1915</v>
      </c>
    </row>
    <row r="202" spans="1:12">
      <c r="A202" s="4" t="s">
        <v>89</v>
      </c>
      <c r="J202" s="8" t="n">
        <v>155.2</v>
      </c>
      <c r="K202" s="8" t="n">
        <v>166.8</v>
      </c>
      <c r="L202" s="8" t="n">
        <v>186.7</v>
      </c>
    </row>
    <row r="203" spans="1:12">
      <c r="A203" s="4" t="s">
        <v>1977</v>
      </c>
    </row>
    <row r="204" spans="1:12">
      <c r="A204" s="3" t="s">
        <v>1915</v>
      </c>
    </row>
    <row r="205" spans="1:12">
      <c r="A205" s="4" t="s">
        <v>89</v>
      </c>
      <c r="J205" s="8" t="n">
        <v>169.1</v>
      </c>
      <c r="K205" s="8" t="n">
        <v>166.5</v>
      </c>
      <c r="L205" s="8" t="n">
        <v>130.8</v>
      </c>
    </row>
    <row r="206" spans="1:12">
      <c r="A206" s="4" t="s">
        <v>1978</v>
      </c>
    </row>
    <row r="207" spans="1:12">
      <c r="A207" s="3" t="s">
        <v>1915</v>
      </c>
    </row>
    <row r="208" spans="1:12">
      <c r="A208" s="4" t="s">
        <v>89</v>
      </c>
      <c r="J208" s="8" t="n">
        <v>169.1</v>
      </c>
      <c r="K208" s="8" t="n">
        <v>166.5</v>
      </c>
      <c r="L208" s="8" t="n">
        <v>130.8</v>
      </c>
    </row>
    <row r="209" spans="1:12">
      <c r="A209" s="4" t="s">
        <v>1979</v>
      </c>
    </row>
    <row r="210" spans="1:12">
      <c r="A210" s="3" t="s">
        <v>1915</v>
      </c>
    </row>
    <row r="211" spans="1:12">
      <c r="A211" s="4" t="s">
        <v>89</v>
      </c>
      <c r="J211" s="8" t="n">
        <v>121.9</v>
      </c>
      <c r="K211" s="8" t="n">
        <v>133.6</v>
      </c>
      <c r="L211" s="8" t="n">
        <v>137.6</v>
      </c>
    </row>
    <row r="212" spans="1:12">
      <c r="A212" s="4" t="s">
        <v>1980</v>
      </c>
    </row>
    <row r="213" spans="1:12">
      <c r="A213" s="3" t="s">
        <v>1915</v>
      </c>
    </row>
    <row r="214" spans="1:12">
      <c r="A214" s="4" t="s">
        <v>89</v>
      </c>
      <c r="J214" s="8" t="n">
        <v>121.9</v>
      </c>
      <c r="K214" s="8" t="n">
        <v>133.6</v>
      </c>
      <c r="L214" s="8" t="n">
        <v>137.6</v>
      </c>
    </row>
    <row r="215" spans="1:12">
      <c r="A215" s="4" t="s">
        <v>1981</v>
      </c>
    </row>
    <row r="216" spans="1:12">
      <c r="A216" s="3" t="s">
        <v>1915</v>
      </c>
    </row>
    <row r="217" spans="1:12">
      <c r="A217" s="4" t="s">
        <v>89</v>
      </c>
      <c r="J217" s="8" t="n">
        <v>115.4</v>
      </c>
      <c r="K217" s="8" t="n">
        <v>122.4</v>
      </c>
      <c r="L217" s="8" t="n">
        <v>126.1</v>
      </c>
    </row>
    <row r="218" spans="1:12">
      <c r="A218" s="4" t="s">
        <v>1982</v>
      </c>
    </row>
    <row r="219" spans="1:12">
      <c r="A219" s="3" t="s">
        <v>1915</v>
      </c>
    </row>
    <row r="220" spans="1:12">
      <c r="A220" s="4" t="s">
        <v>89</v>
      </c>
      <c r="J220" s="8" t="n">
        <v>108.1</v>
      </c>
      <c r="K220" s="8" t="n">
        <v>116.6</v>
      </c>
      <c r="L220" s="8" t="n">
        <v>115.2</v>
      </c>
    </row>
    <row r="221" spans="1:12">
      <c r="A221" s="4" t="s">
        <v>1983</v>
      </c>
    </row>
    <row r="222" spans="1:12">
      <c r="A222" s="3" t="s">
        <v>1915</v>
      </c>
    </row>
    <row r="223" spans="1:12">
      <c r="A223" s="4" t="s">
        <v>89</v>
      </c>
      <c r="J223" s="8" t="n">
        <v>7.3</v>
      </c>
      <c r="K223" s="8" t="n">
        <v>5.8</v>
      </c>
      <c r="L223" s="8" t="n">
        <v>10.9</v>
      </c>
    </row>
    <row r="224" spans="1:12">
      <c r="A224" s="4" t="s">
        <v>1984</v>
      </c>
    </row>
    <row r="225" spans="1:12">
      <c r="A225" s="3" t="s">
        <v>1915</v>
      </c>
    </row>
    <row r="226" spans="1:12">
      <c r="A226" s="4" t="s">
        <v>89</v>
      </c>
      <c r="J226" s="8" t="n">
        <v>100.5</v>
      </c>
      <c r="K226" s="8" t="n">
        <v>108.3</v>
      </c>
      <c r="L226" s="8" t="n">
        <v>76.59999999999999</v>
      </c>
    </row>
    <row r="227" spans="1:12">
      <c r="A227" s="4" t="s">
        <v>1985</v>
      </c>
    </row>
    <row r="228" spans="1:12">
      <c r="A228" s="3" t="s">
        <v>1915</v>
      </c>
    </row>
    <row r="229" spans="1:12">
      <c r="A229" s="4" t="s">
        <v>89</v>
      </c>
      <c r="J229" s="8" t="n">
        <v>96.8</v>
      </c>
      <c r="K229" s="8" t="n">
        <v>108.3</v>
      </c>
      <c r="L229" s="8" t="n">
        <v>76.59999999999999</v>
      </c>
    </row>
    <row r="230" spans="1:12">
      <c r="A230" s="4" t="s">
        <v>1986</v>
      </c>
    </row>
    <row r="231" spans="1:12">
      <c r="A231" s="3" t="s">
        <v>1915</v>
      </c>
    </row>
    <row r="232" spans="1:12">
      <c r="A232" s="4" t="s">
        <v>89</v>
      </c>
      <c r="J232" s="8" t="n">
        <v>3.7</v>
      </c>
    </row>
    <row r="233" spans="1:12">
      <c r="A233" s="4" t="s">
        <v>1987</v>
      </c>
    </row>
    <row r="234" spans="1:12">
      <c r="A234" s="3" t="s">
        <v>1915</v>
      </c>
    </row>
    <row r="235" spans="1:12">
      <c r="A235" s="4" t="s">
        <v>89</v>
      </c>
      <c r="J235" s="8" t="n">
        <v>98.2</v>
      </c>
      <c r="K235" s="8" t="n">
        <v>103.2</v>
      </c>
      <c r="L235" s="8" t="n">
        <v>106.4</v>
      </c>
    </row>
    <row r="236" spans="1:12">
      <c r="A236" s="4" t="s">
        <v>1988</v>
      </c>
    </row>
    <row r="237" spans="1:12">
      <c r="A237" s="3" t="s">
        <v>1915</v>
      </c>
    </row>
    <row r="238" spans="1:12">
      <c r="A238" s="4" t="s">
        <v>89</v>
      </c>
      <c r="J238" s="8" t="n">
        <v>98.2</v>
      </c>
      <c r="K238" s="8" t="n">
        <v>103.2</v>
      </c>
      <c r="L238" s="8" t="n">
        <v>106.4</v>
      </c>
    </row>
    <row r="239" spans="1:12">
      <c r="A239" s="4" t="s">
        <v>1989</v>
      </c>
    </row>
    <row r="240" spans="1:12">
      <c r="A240" s="3" t="s">
        <v>1915</v>
      </c>
    </row>
    <row r="241" spans="1:12">
      <c r="A241" s="4" t="s">
        <v>89</v>
      </c>
      <c r="J241" s="8" t="n">
        <v>66.09999999999999</v>
      </c>
      <c r="K241" s="8" t="n">
        <v>96.3</v>
      </c>
      <c r="L241" s="8" t="n">
        <v>93.7</v>
      </c>
    </row>
    <row r="242" spans="1:12">
      <c r="A242" s="4" t="s">
        <v>1990</v>
      </c>
    </row>
    <row r="243" spans="1:12">
      <c r="A243" s="3" t="s">
        <v>1915</v>
      </c>
    </row>
    <row r="244" spans="1:12">
      <c r="A244" s="4" t="s">
        <v>89</v>
      </c>
      <c r="J244" s="8" t="n">
        <v>65.40000000000001</v>
      </c>
      <c r="K244" s="8" t="n">
        <v>95.5</v>
      </c>
      <c r="L244" s="8" t="n">
        <v>92.3</v>
      </c>
    </row>
    <row r="245" spans="1:12">
      <c r="A245" s="4" t="s">
        <v>1991</v>
      </c>
    </row>
    <row r="246" spans="1:12">
      <c r="A246" s="3" t="s">
        <v>1915</v>
      </c>
    </row>
    <row r="247" spans="1:12">
      <c r="A247" s="4" t="s">
        <v>89</v>
      </c>
      <c r="J247" s="8" t="n">
        <v>0.7</v>
      </c>
      <c r="K247" s="8" t="n">
        <v>0.8</v>
      </c>
      <c r="L247" s="8" t="n">
        <v>1.4</v>
      </c>
    </row>
    <row r="248" spans="1:12">
      <c r="A248" s="4" t="s">
        <v>1992</v>
      </c>
    </row>
    <row r="249" spans="1:12">
      <c r="A249" s="3" t="s">
        <v>1915</v>
      </c>
    </row>
    <row r="250" spans="1:12">
      <c r="A250" s="4" t="s">
        <v>89</v>
      </c>
      <c r="J250" s="8" t="n">
        <v>287.8</v>
      </c>
      <c r="K250" s="8" t="n">
        <v>94.3</v>
      </c>
    </row>
    <row r="251" spans="1:12">
      <c r="A251" s="4" t="s">
        <v>1993</v>
      </c>
    </row>
    <row r="252" spans="1:12">
      <c r="A252" s="3" t="s">
        <v>1915</v>
      </c>
    </row>
    <row r="253" spans="1:12">
      <c r="A253" s="4" t="s">
        <v>89</v>
      </c>
      <c r="J253" s="8" t="n">
        <v>287.8</v>
      </c>
      <c r="K253" s="8" t="n">
        <v>94.3</v>
      </c>
    </row>
    <row r="254" spans="1:12">
      <c r="A254" s="4" t="s">
        <v>1994</v>
      </c>
    </row>
    <row r="255" spans="1:12">
      <c r="A255" s="3" t="s">
        <v>1915</v>
      </c>
    </row>
    <row r="256" spans="1:12">
      <c r="A256" s="4" t="s">
        <v>89</v>
      </c>
      <c r="J256" s="8" t="n">
        <v>157.1</v>
      </c>
      <c r="K256" s="8" t="n">
        <v>93.3</v>
      </c>
      <c r="L256" s="8" t="n">
        <v>12.3</v>
      </c>
    </row>
    <row r="257" spans="1:12">
      <c r="A257" s="4" t="s">
        <v>1995</v>
      </c>
    </row>
    <row r="258" spans="1:12">
      <c r="A258" s="3" t="s">
        <v>1915</v>
      </c>
    </row>
    <row r="259" spans="1:12">
      <c r="A259" s="4" t="s">
        <v>89</v>
      </c>
      <c r="J259" s="8" t="n">
        <v>156.6</v>
      </c>
      <c r="K259" s="8" t="n">
        <v>93.3</v>
      </c>
      <c r="L259" s="8" t="n">
        <v>12.3</v>
      </c>
    </row>
    <row r="260" spans="1:12">
      <c r="A260" s="4" t="s">
        <v>1996</v>
      </c>
    </row>
    <row r="261" spans="1:12">
      <c r="A261" s="3" t="s">
        <v>1915</v>
      </c>
    </row>
    <row r="262" spans="1:12">
      <c r="A262" s="4" t="s">
        <v>89</v>
      </c>
      <c r="J262" s="8" t="n">
        <v>0.5</v>
      </c>
    </row>
    <row r="263" spans="1:12">
      <c r="A263" s="4" t="s">
        <v>1997</v>
      </c>
    </row>
    <row r="264" spans="1:12">
      <c r="A264" s="3" t="s">
        <v>1915</v>
      </c>
    </row>
    <row r="265" spans="1:12">
      <c r="A265" s="4" t="s">
        <v>89</v>
      </c>
      <c r="J265" s="8" t="n">
        <v>64.7</v>
      </c>
      <c r="K265" s="8" t="n">
        <v>86.40000000000001</v>
      </c>
      <c r="L265" s="8" t="n">
        <v>73.2</v>
      </c>
    </row>
    <row r="266" spans="1:12">
      <c r="A266" s="4" t="s">
        <v>1998</v>
      </c>
    </row>
    <row r="267" spans="1:12">
      <c r="A267" s="3" t="s">
        <v>1915</v>
      </c>
    </row>
    <row r="268" spans="1:12">
      <c r="A268" s="4" t="s">
        <v>89</v>
      </c>
      <c r="J268" s="8" t="n">
        <v>56.4</v>
      </c>
      <c r="K268" s="8" t="n">
        <v>77.90000000000001</v>
      </c>
      <c r="L268" s="8" t="n">
        <v>63.2</v>
      </c>
    </row>
    <row r="269" spans="1:12">
      <c r="A269" s="4" t="s">
        <v>1999</v>
      </c>
    </row>
    <row r="270" spans="1:12">
      <c r="A270" s="3" t="s">
        <v>1915</v>
      </c>
    </row>
    <row r="271" spans="1:12">
      <c r="A271" s="4" t="s">
        <v>89</v>
      </c>
      <c r="J271" s="8" t="n">
        <v>8.300000000000001</v>
      </c>
      <c r="K271" s="8" t="n">
        <v>8.5</v>
      </c>
      <c r="L271" s="5" t="n">
        <v>10</v>
      </c>
    </row>
    <row r="272" spans="1:12">
      <c r="A272" s="4" t="s">
        <v>2000</v>
      </c>
    </row>
    <row r="273" spans="1:12">
      <c r="A273" s="3" t="s">
        <v>1915</v>
      </c>
    </row>
    <row r="274" spans="1:12">
      <c r="A274" s="4" t="s">
        <v>89</v>
      </c>
      <c r="J274" s="8" t="n">
        <v>51.8</v>
      </c>
      <c r="K274" s="8" t="n">
        <v>66.59999999999999</v>
      </c>
      <c r="L274" s="8" t="n">
        <v>71.59999999999999</v>
      </c>
    </row>
    <row r="275" spans="1:12">
      <c r="A275" s="4" t="s">
        <v>2001</v>
      </c>
    </row>
    <row r="276" spans="1:12">
      <c r="A276" s="3" t="s">
        <v>1915</v>
      </c>
    </row>
    <row r="277" spans="1:12">
      <c r="A277" s="4" t="s">
        <v>89</v>
      </c>
      <c r="J277" s="8" t="n">
        <v>51.8</v>
      </c>
      <c r="K277" s="8" t="n">
        <v>66.59999999999999</v>
      </c>
      <c r="L277" s="8" t="n">
        <v>71.59999999999999</v>
      </c>
    </row>
    <row r="278" spans="1:12">
      <c r="A278" s="4" t="s">
        <v>2002</v>
      </c>
    </row>
    <row r="279" spans="1:12">
      <c r="A279" s="3" t="s">
        <v>1915</v>
      </c>
    </row>
    <row r="280" spans="1:12">
      <c r="A280" s="4" t="s">
        <v>89</v>
      </c>
      <c r="J280" s="8" t="n">
        <v>130.8</v>
      </c>
      <c r="K280" s="8" t="n">
        <v>57.5</v>
      </c>
      <c r="L280" s="8" t="n">
        <v>11.2</v>
      </c>
    </row>
    <row r="281" spans="1:12">
      <c r="A281" s="4" t="s">
        <v>2003</v>
      </c>
    </row>
    <row r="282" spans="1:12">
      <c r="A282" s="3" t="s">
        <v>1915</v>
      </c>
    </row>
    <row r="283" spans="1:12">
      <c r="A283" s="4" t="s">
        <v>89</v>
      </c>
      <c r="J283" s="8" t="n">
        <v>130.8</v>
      </c>
      <c r="K283" s="8" t="n">
        <v>57.5</v>
      </c>
      <c r="L283" s="8" t="n">
        <v>11.2</v>
      </c>
    </row>
    <row r="284" spans="1:12">
      <c r="A284" s="4" t="s">
        <v>2004</v>
      </c>
    </row>
    <row r="285" spans="1:12">
      <c r="A285" s="3" t="s">
        <v>1915</v>
      </c>
    </row>
    <row r="286" spans="1:12">
      <c r="A286" s="4" t="s">
        <v>89</v>
      </c>
      <c r="J286" s="8" t="n">
        <v>56.3</v>
      </c>
      <c r="K286" s="8" t="n">
        <v>52.5</v>
      </c>
      <c r="L286" s="8" t="n">
        <v>3.2</v>
      </c>
    </row>
    <row r="287" spans="1:12">
      <c r="A287" s="4" t="s">
        <v>2005</v>
      </c>
    </row>
    <row r="288" spans="1:12">
      <c r="A288" s="3" t="s">
        <v>1915</v>
      </c>
    </row>
    <row r="289" spans="1:12">
      <c r="A289" s="4" t="s">
        <v>89</v>
      </c>
      <c r="J289" s="8" t="n">
        <v>49.5</v>
      </c>
      <c r="K289" s="8" t="n">
        <v>50.2</v>
      </c>
      <c r="L289" s="8" t="n">
        <v>3.2</v>
      </c>
    </row>
    <row r="290" spans="1:12">
      <c r="A290" s="4" t="s">
        <v>2006</v>
      </c>
    </row>
    <row r="291" spans="1:12">
      <c r="A291" s="3" t="s">
        <v>1915</v>
      </c>
    </row>
    <row r="292" spans="1:12">
      <c r="A292" s="4" t="s">
        <v>89</v>
      </c>
      <c r="J292" s="8" t="n">
        <v>6.8</v>
      </c>
      <c r="K292" s="8" t="n">
        <v>2.3</v>
      </c>
    </row>
    <row r="293" spans="1:12">
      <c r="A293" s="4" t="s">
        <v>2007</v>
      </c>
    </row>
    <row r="294" spans="1:12">
      <c r="A294" s="3" t="s">
        <v>1915</v>
      </c>
    </row>
    <row r="295" spans="1:12">
      <c r="A295" s="4" t="s">
        <v>89</v>
      </c>
      <c r="J295" s="8" t="n">
        <v>56.3</v>
      </c>
      <c r="K295" s="8" t="n">
        <v>39.3</v>
      </c>
      <c r="L295" s="8" t="n">
        <v>16.8</v>
      </c>
    </row>
    <row r="296" spans="1:12">
      <c r="A296" s="4" t="s">
        <v>2008</v>
      </c>
    </row>
    <row r="297" spans="1:12">
      <c r="A297" s="3" t="s">
        <v>1915</v>
      </c>
    </row>
    <row r="298" spans="1:12">
      <c r="A298" s="4" t="s">
        <v>89</v>
      </c>
      <c r="J298" s="8" t="n">
        <v>53.9</v>
      </c>
      <c r="K298" s="8" t="n">
        <v>39.3</v>
      </c>
      <c r="L298" s="8" t="n">
        <v>16.8</v>
      </c>
    </row>
    <row r="299" spans="1:12">
      <c r="A299" s="4" t="s">
        <v>2009</v>
      </c>
    </row>
    <row r="300" spans="1:12">
      <c r="A300" s="3" t="s">
        <v>1915</v>
      </c>
    </row>
    <row r="301" spans="1:12">
      <c r="A301" s="4" t="s">
        <v>89</v>
      </c>
      <c r="J301" s="8" t="n">
        <v>2.4</v>
      </c>
    </row>
    <row r="302" spans="1:12">
      <c r="A302" s="4" t="s">
        <v>2010</v>
      </c>
    </row>
    <row r="303" spans="1:12">
      <c r="A303" s="3" t="s">
        <v>1915</v>
      </c>
    </row>
    <row r="304" spans="1:12">
      <c r="A304" s="4" t="s">
        <v>89</v>
      </c>
      <c r="J304" s="8" t="n">
        <v>61.2</v>
      </c>
      <c r="K304" s="8" t="n">
        <v>36.1</v>
      </c>
      <c r="L304" s="8" t="n">
        <v>22.6</v>
      </c>
    </row>
    <row r="305" spans="1:12">
      <c r="A305" s="4" t="s">
        <v>2011</v>
      </c>
    </row>
    <row r="306" spans="1:12">
      <c r="A306" s="3" t="s">
        <v>1915</v>
      </c>
    </row>
    <row r="307" spans="1:12">
      <c r="A307" s="4" t="s">
        <v>89</v>
      </c>
      <c r="J307" s="8" t="n">
        <v>61.2</v>
      </c>
      <c r="K307" s="8" t="n">
        <v>36.1</v>
      </c>
      <c r="L307" s="8" t="n">
        <v>22.6</v>
      </c>
    </row>
    <row r="308" spans="1:12">
      <c r="A308" s="4" t="s">
        <v>2012</v>
      </c>
    </row>
    <row r="309" spans="1:12">
      <c r="A309" s="3" t="s">
        <v>1915</v>
      </c>
    </row>
    <row r="310" spans="1:12">
      <c r="A310" s="4" t="s">
        <v>89</v>
      </c>
      <c r="J310" s="8" t="n">
        <v>37.6</v>
      </c>
      <c r="K310" s="8" t="n">
        <v>23.3</v>
      </c>
      <c r="L310" s="8" t="n">
        <v>14.8</v>
      </c>
    </row>
    <row r="311" spans="1:12">
      <c r="A311" s="4" t="s">
        <v>2013</v>
      </c>
    </row>
    <row r="312" spans="1:12">
      <c r="A312" s="3" t="s">
        <v>1915</v>
      </c>
    </row>
    <row r="313" spans="1:12">
      <c r="A313" s="4" t="s">
        <v>89</v>
      </c>
      <c r="J313" s="8" t="n">
        <v>37.6</v>
      </c>
      <c r="K313" s="8" t="n">
        <v>23.3</v>
      </c>
      <c r="L313" s="8" t="n">
        <v>14.8</v>
      </c>
    </row>
    <row r="314" spans="1:12">
      <c r="A314" s="4" t="s">
        <v>2014</v>
      </c>
    </row>
    <row r="315" spans="1:12">
      <c r="A315" s="3" t="s">
        <v>1915</v>
      </c>
    </row>
    <row r="316" spans="1:12">
      <c r="A316" s="4" t="s">
        <v>89</v>
      </c>
      <c r="J316" s="8" t="n">
        <v>3.6</v>
      </c>
      <c r="K316" s="8" t="n">
        <v>17.1</v>
      </c>
      <c r="L316" s="8" t="n">
        <v>69.2</v>
      </c>
    </row>
    <row r="317" spans="1:12">
      <c r="A317" s="4" t="s">
        <v>2015</v>
      </c>
    </row>
    <row r="318" spans="1:12">
      <c r="A318" s="3" t="s">
        <v>1915</v>
      </c>
    </row>
    <row r="319" spans="1:12">
      <c r="A319" s="4" t="s">
        <v>89</v>
      </c>
      <c r="J319" s="8" t="n">
        <v>3.6</v>
      </c>
      <c r="K319" s="8" t="n">
        <v>17.1</v>
      </c>
      <c r="L319" s="8" t="n">
        <v>69.2</v>
      </c>
    </row>
    <row r="320" spans="1:12">
      <c r="A320" s="4" t="s">
        <v>2016</v>
      </c>
    </row>
    <row r="321" spans="1:12">
      <c r="A321" s="3" t="s">
        <v>1915</v>
      </c>
    </row>
    <row r="322" spans="1:12">
      <c r="A322" s="4" t="s">
        <v>89</v>
      </c>
      <c r="J322" s="8" t="n">
        <v>328.7</v>
      </c>
    </row>
    <row r="323" spans="1:12">
      <c r="A323" s="4" t="s">
        <v>2017</v>
      </c>
    </row>
    <row r="324" spans="1:12">
      <c r="A324" s="3" t="s">
        <v>1915</v>
      </c>
    </row>
    <row r="325" spans="1:12">
      <c r="A325" s="4" t="s">
        <v>89</v>
      </c>
      <c r="J325" s="8" t="n">
        <v>321.2</v>
      </c>
    </row>
    <row r="326" spans="1:12">
      <c r="A326" s="4" t="s">
        <v>2018</v>
      </c>
    </row>
    <row r="327" spans="1:12">
      <c r="A327" s="3" t="s">
        <v>1915</v>
      </c>
    </row>
    <row r="328" spans="1:12">
      <c r="A328" s="4" t="s">
        <v>89</v>
      </c>
      <c r="J328" s="8" t="n">
        <v>7.5</v>
      </c>
    </row>
    <row r="329" spans="1:12">
      <c r="A329" s="4" t="s">
        <v>2019</v>
      </c>
    </row>
    <row r="330" spans="1:12">
      <c r="A330" s="3" t="s">
        <v>1915</v>
      </c>
    </row>
    <row r="331" spans="1:12">
      <c r="A331" s="4" t="s">
        <v>89</v>
      </c>
      <c r="J331" s="8" t="n">
        <v>191.7</v>
      </c>
    </row>
    <row r="332" spans="1:12">
      <c r="A332" s="4" t="s">
        <v>2020</v>
      </c>
    </row>
    <row r="333" spans="1:12">
      <c r="A333" s="3" t="s">
        <v>1915</v>
      </c>
    </row>
    <row r="334" spans="1:12">
      <c r="A334" s="4" t="s">
        <v>89</v>
      </c>
      <c r="J334" s="8" t="n">
        <v>150.1</v>
      </c>
    </row>
    <row r="335" spans="1:12">
      <c r="A335" s="4" t="s">
        <v>2021</v>
      </c>
    </row>
    <row r="336" spans="1:12">
      <c r="A336" s="3" t="s">
        <v>1915</v>
      </c>
    </row>
    <row r="337" spans="1:12">
      <c r="A337" s="4" t="s">
        <v>89</v>
      </c>
      <c r="J337" s="8" t="n">
        <v>41.6</v>
      </c>
    </row>
    <row r="338" spans="1:12">
      <c r="A338" s="4" t="s">
        <v>2022</v>
      </c>
    </row>
    <row r="339" spans="1:12">
      <c r="A339" s="3" t="s">
        <v>1915</v>
      </c>
    </row>
    <row r="340" spans="1:12">
      <c r="A340" s="4" t="s">
        <v>89</v>
      </c>
      <c r="J340" s="8" t="n">
        <v>138.7</v>
      </c>
    </row>
    <row r="341" spans="1:12">
      <c r="A341" s="4" t="s">
        <v>2023</v>
      </c>
    </row>
    <row r="342" spans="1:12">
      <c r="A342" s="3" t="s">
        <v>1915</v>
      </c>
    </row>
    <row r="343" spans="1:12">
      <c r="A343" s="4" t="s">
        <v>89</v>
      </c>
      <c r="J343" s="8" t="n">
        <v>106.6</v>
      </c>
    </row>
    <row r="344" spans="1:12">
      <c r="A344" s="4" t="s">
        <v>2024</v>
      </c>
    </row>
    <row r="345" spans="1:12">
      <c r="A345" s="3" t="s">
        <v>1915</v>
      </c>
    </row>
    <row r="346" spans="1:12">
      <c r="A346" s="4" t="s">
        <v>89</v>
      </c>
      <c r="J346" s="8" t="n">
        <v>32.1</v>
      </c>
    </row>
    <row r="347" spans="1:12">
      <c r="A347" s="4" t="s">
        <v>1531</v>
      </c>
    </row>
    <row r="348" spans="1:12">
      <c r="A348" s="3" t="s">
        <v>1915</v>
      </c>
    </row>
    <row r="349" spans="1:12">
      <c r="A349" s="4" t="s">
        <v>89</v>
      </c>
      <c r="J349" s="8" t="n">
        <v>1372.1</v>
      </c>
      <c r="K349" s="8" t="n">
        <v>1091.2</v>
      </c>
      <c r="L349" s="8" t="n">
        <v>1255.8</v>
      </c>
    </row>
    <row r="350" spans="1:12">
      <c r="A350" s="4" t="s">
        <v>2025</v>
      </c>
    </row>
    <row r="351" spans="1:12">
      <c r="A351" s="3" t="s">
        <v>1915</v>
      </c>
    </row>
    <row r="352" spans="1:12">
      <c r="A352" s="4" t="s">
        <v>89</v>
      </c>
      <c r="J352" s="8" t="n">
        <v>280.1</v>
      </c>
      <c r="K352" s="8" t="n">
        <v>116.4</v>
      </c>
      <c r="L352" s="8" t="n">
        <v>144.3</v>
      </c>
    </row>
    <row r="353" spans="1:12">
      <c r="A353" s="4" t="s">
        <v>2026</v>
      </c>
    </row>
    <row r="354" spans="1:12">
      <c r="A354" s="3" t="s">
        <v>1915</v>
      </c>
    </row>
    <row r="355" spans="1:12">
      <c r="A355" s="4" t="s">
        <v>89</v>
      </c>
      <c r="J355" s="8" t="n">
        <v>675.5</v>
      </c>
      <c r="K355" s="8" t="n">
        <v>598.9</v>
      </c>
      <c r="L355" s="5" t="n">
        <v>800</v>
      </c>
    </row>
    <row r="356" spans="1:12">
      <c r="A356" s="4" t="s">
        <v>2027</v>
      </c>
    </row>
    <row r="357" spans="1:12">
      <c r="A357" s="3" t="s">
        <v>1915</v>
      </c>
    </row>
    <row r="358" spans="1:12">
      <c r="A358" s="4" t="s">
        <v>89</v>
      </c>
      <c r="J358" s="8" t="n">
        <v>395.1</v>
      </c>
      <c r="K358" s="8" t="n">
        <v>342.2</v>
      </c>
      <c r="L358" s="8" t="n">
        <v>301.5</v>
      </c>
    </row>
    <row r="359" spans="1:12">
      <c r="A359" s="4" t="s">
        <v>2028</v>
      </c>
    </row>
    <row r="360" spans="1:12">
      <c r="A360" s="3" t="s">
        <v>1915</v>
      </c>
    </row>
    <row r="361" spans="1:12">
      <c r="A361" s="4" t="s">
        <v>89</v>
      </c>
      <c r="J361" s="7" t="n">
        <v>21.4</v>
      </c>
      <c r="K361" s="8" t="n">
        <v>33.7</v>
      </c>
      <c r="L361" s="5" t="n">
        <v>10</v>
      </c>
    </row>
    <row r="362" spans="1:12">
      <c r="A362" s="4" t="s">
        <v>2029</v>
      </c>
    </row>
    <row r="363" spans="1:12">
      <c r="A363" s="3" t="s">
        <v>1915</v>
      </c>
    </row>
    <row r="364" spans="1:12">
      <c r="A364" s="4" t="s">
        <v>89</v>
      </c>
      <c r="K364" s="5" t="n">
        <v>-80</v>
      </c>
      <c r="L364" s="8" t="n">
        <v>-157.4</v>
      </c>
    </row>
    <row r="365" spans="1:12">
      <c r="A365" s="4" t="s">
        <v>2030</v>
      </c>
    </row>
    <row r="366" spans="1:12">
      <c r="A366" s="3" t="s">
        <v>1915</v>
      </c>
    </row>
    <row r="367" spans="1:12">
      <c r="A367" s="4" t="s">
        <v>89</v>
      </c>
      <c r="K367" s="6" t="n">
        <v>-80</v>
      </c>
      <c r="L367" s="7" t="n">
        <v>-157.4</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1</v>
      </c>
      <c r="B1" s="2" t="s">
        <v>1</v>
      </c>
    </row>
    <row r="2" spans="1:4">
      <c r="B2" s="2" t="s">
        <v>2</v>
      </c>
      <c r="C2" s="2" t="s">
        <v>35</v>
      </c>
      <c r="D2" s="2" t="s">
        <v>88</v>
      </c>
    </row>
    <row r="3" spans="1:4">
      <c r="A3" s="3" t="s">
        <v>2032</v>
      </c>
    </row>
    <row r="4" spans="1:4">
      <c r="A4" s="4" t="s">
        <v>2033</v>
      </c>
      <c r="B4" s="7" t="n">
        <v>108.2</v>
      </c>
      <c r="C4" s="7" t="n">
        <v>143.4</v>
      </c>
    </row>
    <row r="5" spans="1:4">
      <c r="A5" s="4" t="s">
        <v>2034</v>
      </c>
      <c r="B5" s="8" t="n">
        <v>272.6</v>
      </c>
      <c r="C5" s="8" t="n">
        <v>106.1</v>
      </c>
      <c r="D5" s="7" t="n">
        <v>817.6</v>
      </c>
    </row>
    <row r="6" spans="1:4">
      <c r="A6" s="4" t="s">
        <v>2035</v>
      </c>
      <c r="B6" s="5" t="n">
        <v>-178</v>
      </c>
      <c r="C6" s="8" t="n">
        <v>-115.2</v>
      </c>
    </row>
    <row r="7" spans="1:4">
      <c r="A7" s="4" t="s">
        <v>2036</v>
      </c>
      <c r="B7" s="8" t="n">
        <v>-16.9</v>
      </c>
      <c r="C7" s="8" t="n">
        <v>-26.1</v>
      </c>
    </row>
    <row r="8" spans="1:4">
      <c r="A8" s="4" t="s">
        <v>2037</v>
      </c>
      <c r="B8" s="8" t="n">
        <v>185.9</v>
      </c>
      <c r="C8" s="8" t="n">
        <v>108.2</v>
      </c>
      <c r="D8" s="8" t="n">
        <v>143.4</v>
      </c>
    </row>
    <row r="9" spans="1:4">
      <c r="A9" s="4" t="s">
        <v>2038</v>
      </c>
    </row>
    <row r="10" spans="1:4">
      <c r="A10" s="3" t="s">
        <v>2032</v>
      </c>
    </row>
    <row r="11" spans="1:4">
      <c r="A11" s="4" t="s">
        <v>2034</v>
      </c>
      <c r="B11" s="8" t="n">
        <v>50.4</v>
      </c>
      <c r="C11" s="8" t="n">
        <v>9.300000000000001</v>
      </c>
    </row>
    <row r="12" spans="1:4">
      <c r="A12" s="4" t="s">
        <v>1013</v>
      </c>
    </row>
    <row r="13" spans="1:4">
      <c r="A13" s="3" t="s">
        <v>2032</v>
      </c>
    </row>
    <row r="14" spans="1:4">
      <c r="A14" s="4" t="s">
        <v>2034</v>
      </c>
      <c r="B14" s="8" t="n">
        <v>37.1</v>
      </c>
      <c r="C14" s="8" t="n">
        <v>12.8</v>
      </c>
    </row>
    <row r="15" spans="1:4">
      <c r="A15" s="4" t="s">
        <v>2039</v>
      </c>
    </row>
    <row r="16" spans="1:4">
      <c r="A16" s="3" t="s">
        <v>2032</v>
      </c>
    </row>
    <row r="17" spans="1:4">
      <c r="A17" s="4" t="s">
        <v>2034</v>
      </c>
      <c r="B17" s="8" t="n">
        <v>92.5</v>
      </c>
      <c r="C17" s="8" t="n">
        <v>31.2</v>
      </c>
    </row>
    <row r="18" spans="1:4">
      <c r="A18" s="4" t="s">
        <v>2040</v>
      </c>
    </row>
    <row r="19" spans="1:4">
      <c r="A19" s="3" t="s">
        <v>2032</v>
      </c>
    </row>
    <row r="20" spans="1:4">
      <c r="A20" s="4" t="s">
        <v>2034</v>
      </c>
      <c r="B20" s="8" t="n">
        <v>92.59999999999999</v>
      </c>
      <c r="C20" s="8" t="n">
        <v>52.8</v>
      </c>
    </row>
    <row r="21" spans="1:4">
      <c r="A21" s="4" t="s">
        <v>2041</v>
      </c>
    </row>
    <row r="22" spans="1:4">
      <c r="A22" s="3" t="s">
        <v>2032</v>
      </c>
    </row>
    <row r="23" spans="1:4">
      <c r="A23" s="4" t="s">
        <v>2033</v>
      </c>
      <c r="B23" s="8" t="n">
        <v>68.5</v>
      </c>
      <c r="C23" s="8" t="n">
        <v>94.8</v>
      </c>
    </row>
    <row r="24" spans="1:4">
      <c r="A24" s="4" t="s">
        <v>2034</v>
      </c>
      <c r="B24" s="8" t="n">
        <v>217.5</v>
      </c>
      <c r="C24" s="8" t="n">
        <v>62.7</v>
      </c>
    </row>
    <row r="25" spans="1:4">
      <c r="A25" s="4" t="s">
        <v>2035</v>
      </c>
      <c r="B25" s="8" t="n">
        <v>-110.4</v>
      </c>
      <c r="C25" s="8" t="n">
        <v>-81.90000000000001</v>
      </c>
    </row>
    <row r="26" spans="1:4">
      <c r="A26" s="4" t="s">
        <v>2036</v>
      </c>
      <c r="B26" s="8" t="n">
        <v>-9.6</v>
      </c>
      <c r="C26" s="8" t="n">
        <v>-7.1</v>
      </c>
    </row>
    <row r="27" spans="1:4">
      <c r="A27" s="4" t="s">
        <v>2037</v>
      </c>
      <c r="B27" s="5" t="n">
        <v>166</v>
      </c>
      <c r="C27" s="8" t="n">
        <v>68.5</v>
      </c>
      <c r="D27" s="8" t="n">
        <v>94.8</v>
      </c>
    </row>
    <row r="28" spans="1:4">
      <c r="A28" s="4" t="s">
        <v>2042</v>
      </c>
    </row>
    <row r="29" spans="1:4">
      <c r="A29" s="3" t="s">
        <v>2032</v>
      </c>
    </row>
    <row r="30" spans="1:4">
      <c r="A30" s="4" t="s">
        <v>2034</v>
      </c>
      <c r="B30" s="8" t="n">
        <v>50.4</v>
      </c>
      <c r="C30" s="8" t="n">
        <v>3.9</v>
      </c>
    </row>
    <row r="31" spans="1:4">
      <c r="A31" s="4" t="s">
        <v>2043</v>
      </c>
    </row>
    <row r="32" spans="1:4">
      <c r="A32" s="3" t="s">
        <v>2032</v>
      </c>
    </row>
    <row r="33" spans="1:4">
      <c r="A33" s="4" t="s">
        <v>2034</v>
      </c>
      <c r="B33" s="8" t="n">
        <v>37.1</v>
      </c>
      <c r="C33" s="8" t="n">
        <v>11.1</v>
      </c>
    </row>
    <row r="34" spans="1:4">
      <c r="A34" s="4" t="s">
        <v>2044</v>
      </c>
    </row>
    <row r="35" spans="1:4">
      <c r="A35" s="3" t="s">
        <v>2032</v>
      </c>
    </row>
    <row r="36" spans="1:4">
      <c r="A36" s="4" t="s">
        <v>2034</v>
      </c>
      <c r="B36" s="8" t="n">
        <v>92.5</v>
      </c>
      <c r="C36" s="8" t="n">
        <v>19.8</v>
      </c>
    </row>
    <row r="37" spans="1:4">
      <c r="A37" s="4" t="s">
        <v>2045</v>
      </c>
    </row>
    <row r="38" spans="1:4">
      <c r="A38" s="3" t="s">
        <v>2032</v>
      </c>
    </row>
    <row r="39" spans="1:4">
      <c r="A39" s="4" t="s">
        <v>2034</v>
      </c>
      <c r="B39" s="8" t="n">
        <v>37.5</v>
      </c>
      <c r="C39" s="8" t="n">
        <v>27.9</v>
      </c>
    </row>
    <row r="40" spans="1:4">
      <c r="A40" s="4" t="s">
        <v>2046</v>
      </c>
    </row>
    <row r="41" spans="1:4">
      <c r="A41" s="3" t="s">
        <v>2032</v>
      </c>
    </row>
    <row r="42" spans="1:4">
      <c r="A42" s="4" t="s">
        <v>2034</v>
      </c>
      <c r="B42" s="8" t="n">
        <v>38.8</v>
      </c>
      <c r="C42" s="5" t="n">
        <v>21</v>
      </c>
    </row>
    <row r="43" spans="1:4">
      <c r="A43" s="4" t="s">
        <v>2035</v>
      </c>
      <c r="B43" s="8" t="n">
        <v>-31.5</v>
      </c>
    </row>
    <row r="44" spans="1:4">
      <c r="A44" s="4" t="s">
        <v>2036</v>
      </c>
      <c r="B44" s="8" t="n">
        <v>-7.3</v>
      </c>
      <c r="C44" s="5" t="n">
        <v>-21</v>
      </c>
    </row>
    <row r="45" spans="1:4">
      <c r="A45" s="4" t="s">
        <v>2047</v>
      </c>
    </row>
    <row r="46" spans="1:4">
      <c r="A46" s="3" t="s">
        <v>2032</v>
      </c>
    </row>
    <row r="47" spans="1:4">
      <c r="A47" s="4" t="s">
        <v>2034</v>
      </c>
      <c r="C47" s="8" t="n">
        <v>0.5</v>
      </c>
    </row>
    <row r="48" spans="1:4">
      <c r="A48" s="4" t="s">
        <v>2048</v>
      </c>
    </row>
    <row r="49" spans="1:4">
      <c r="A49" s="3" t="s">
        <v>2032</v>
      </c>
    </row>
    <row r="50" spans="1:4">
      <c r="A50" s="4" t="s">
        <v>2034</v>
      </c>
      <c r="C50" s="5" t="n">
        <v>1</v>
      </c>
    </row>
    <row r="51" spans="1:4">
      <c r="A51" s="4" t="s">
        <v>2049</v>
      </c>
    </row>
    <row r="52" spans="1:4">
      <c r="A52" s="3" t="s">
        <v>2032</v>
      </c>
    </row>
    <row r="53" spans="1:4">
      <c r="A53" s="4" t="s">
        <v>2034</v>
      </c>
      <c r="C53" s="8" t="n">
        <v>9.699999999999999</v>
      </c>
    </row>
    <row r="54" spans="1:4">
      <c r="A54" s="4" t="s">
        <v>2050</v>
      </c>
    </row>
    <row r="55" spans="1:4">
      <c r="A55" s="3" t="s">
        <v>2032</v>
      </c>
    </row>
    <row r="56" spans="1:4">
      <c r="A56" s="4" t="s">
        <v>2034</v>
      </c>
      <c r="B56" s="8" t="n">
        <v>38.8</v>
      </c>
      <c r="C56" s="8" t="n">
        <v>9.800000000000001</v>
      </c>
    </row>
    <row r="57" spans="1:4">
      <c r="A57" s="4" t="s">
        <v>1531</v>
      </c>
    </row>
    <row r="58" spans="1:4">
      <c r="A58" s="3" t="s">
        <v>2032</v>
      </c>
    </row>
    <row r="59" spans="1:4">
      <c r="A59" s="4" t="s">
        <v>2033</v>
      </c>
      <c r="B59" s="8" t="n">
        <v>39.7</v>
      </c>
      <c r="C59" s="8" t="n">
        <v>48.6</v>
      </c>
    </row>
    <row r="60" spans="1:4">
      <c r="A60" s="4" t="s">
        <v>2034</v>
      </c>
      <c r="B60" s="8" t="n">
        <v>16.3</v>
      </c>
      <c r="C60" s="8" t="n">
        <v>22.4</v>
      </c>
    </row>
    <row r="61" spans="1:4">
      <c r="A61" s="4" t="s">
        <v>2035</v>
      </c>
      <c r="B61" s="8" t="n">
        <v>-36.1</v>
      </c>
      <c r="C61" s="8" t="n">
        <v>-33.3</v>
      </c>
    </row>
    <row r="62" spans="1:4">
      <c r="A62" s="4" t="s">
        <v>2036</v>
      </c>
      <c r="C62" s="5" t="n">
        <v>2</v>
      </c>
    </row>
    <row r="63" spans="1:4">
      <c r="A63" s="4" t="s">
        <v>2037</v>
      </c>
      <c r="B63" s="8" t="n">
        <v>19.9</v>
      </c>
      <c r="C63" s="8" t="n">
        <v>39.7</v>
      </c>
      <c r="D63" s="7" t="n">
        <v>48.6</v>
      </c>
    </row>
    <row r="64" spans="1:4">
      <c r="A64" s="4" t="s">
        <v>2051</v>
      </c>
    </row>
    <row r="65" spans="1:4">
      <c r="A65" s="3" t="s">
        <v>2032</v>
      </c>
    </row>
    <row r="66" spans="1:4">
      <c r="A66" s="4" t="s">
        <v>2034</v>
      </c>
      <c r="C66" s="8" t="n">
        <v>4.9</v>
      </c>
    </row>
    <row r="67" spans="1:4">
      <c r="A67" s="4" t="s">
        <v>2052</v>
      </c>
    </row>
    <row r="68" spans="1:4">
      <c r="A68" s="3" t="s">
        <v>2032</v>
      </c>
    </row>
    <row r="69" spans="1:4">
      <c r="A69" s="4" t="s">
        <v>2034</v>
      </c>
      <c r="C69" s="8" t="n">
        <v>0.7</v>
      </c>
    </row>
    <row r="70" spans="1:4">
      <c r="A70" s="4" t="s">
        <v>2053</v>
      </c>
    </row>
    <row r="71" spans="1:4">
      <c r="A71" s="3" t="s">
        <v>2032</v>
      </c>
    </row>
    <row r="72" spans="1:4">
      <c r="A72" s="4" t="s">
        <v>2034</v>
      </c>
      <c r="C72" s="8" t="n">
        <v>1.7</v>
      </c>
    </row>
    <row r="73" spans="1:4">
      <c r="A73" s="4" t="s">
        <v>2054</v>
      </c>
    </row>
    <row r="74" spans="1:4">
      <c r="A74" s="3" t="s">
        <v>2032</v>
      </c>
    </row>
    <row r="75" spans="1:4">
      <c r="A75" s="4" t="s">
        <v>2034</v>
      </c>
      <c r="B75" s="7" t="n">
        <v>16.3</v>
      </c>
      <c r="C75" s="7" t="n">
        <v>15.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s>
  <sheetData>
    <row r="1" spans="1:6">
      <c r="A1" s="1" t="s">
        <v>2055</v>
      </c>
      <c r="B1" s="2" t="s">
        <v>2056</v>
      </c>
      <c r="C1" s="2" t="s">
        <v>2057</v>
      </c>
      <c r="D1" s="2" t="s">
        <v>2057</v>
      </c>
      <c r="E1" s="2" t="s">
        <v>136</v>
      </c>
      <c r="F1" s="2" t="s">
        <v>137</v>
      </c>
    </row>
    <row r="2" spans="1:6">
      <c r="A2" s="3" t="s">
        <v>2032</v>
      </c>
    </row>
    <row r="3" spans="1:6">
      <c r="A3" s="4" t="s">
        <v>2058</v>
      </c>
      <c r="C3" s="7" t="n">
        <v>91.3</v>
      </c>
    </row>
    <row r="4" spans="1:6">
      <c r="A4" s="4" t="s">
        <v>2059</v>
      </c>
      <c r="C4" s="5" t="n">
        <v>4</v>
      </c>
    </row>
    <row r="5" spans="1:6">
      <c r="A5" s="4" t="s">
        <v>2060</v>
      </c>
      <c r="C5" s="7" t="n">
        <v>14.6</v>
      </c>
    </row>
    <row r="6" spans="1:6">
      <c r="A6" s="4" t="s">
        <v>2061</v>
      </c>
      <c r="D6" s="7" t="n">
        <v>12.4</v>
      </c>
    </row>
    <row r="7" spans="1:6">
      <c r="A7" s="4" t="s">
        <v>2062</v>
      </c>
      <c r="D7" s="8" t="n">
        <v>91.7</v>
      </c>
    </row>
    <row r="8" spans="1:6">
      <c r="A8" s="4" t="s">
        <v>2063</v>
      </c>
      <c r="D8" s="7" t="n">
        <v>272.6</v>
      </c>
      <c r="E8" s="7" t="n">
        <v>106.1</v>
      </c>
      <c r="F8" s="7" t="n">
        <v>817.6</v>
      </c>
    </row>
    <row r="9" spans="1:6">
      <c r="A9" s="4" t="s">
        <v>2064</v>
      </c>
    </row>
    <row r="10" spans="1:6">
      <c r="A10" s="3" t="s">
        <v>2032</v>
      </c>
    </row>
    <row r="11" spans="1:6">
      <c r="A11" s="4" t="s">
        <v>2065</v>
      </c>
      <c r="D11" s="5" t="n">
        <v>100</v>
      </c>
    </row>
    <row r="12" spans="1:6">
      <c r="A12" s="4" t="s">
        <v>2066</v>
      </c>
    </row>
    <row r="13" spans="1:6">
      <c r="A13" s="3" t="s">
        <v>2032</v>
      </c>
    </row>
    <row r="14" spans="1:6">
      <c r="A14" s="4" t="s">
        <v>2065</v>
      </c>
      <c r="C14" s="5" t="n">
        <v>400</v>
      </c>
    </row>
    <row r="15" spans="1:6">
      <c r="A15" s="4" t="s">
        <v>1718</v>
      </c>
    </row>
    <row r="16" spans="1:6">
      <c r="A16" s="3" t="s">
        <v>2032</v>
      </c>
    </row>
    <row r="17" spans="1:6">
      <c r="A17" s="4" t="s">
        <v>2067</v>
      </c>
      <c r="B17" s="7" t="n">
        <v>17.7</v>
      </c>
    </row>
    <row r="18" spans="1:6">
      <c r="A18" s="4" t="s">
        <v>2068</v>
      </c>
    </row>
    <row r="19" spans="1:6">
      <c r="A19" s="3" t="s">
        <v>2032</v>
      </c>
    </row>
    <row r="20" spans="1:6">
      <c r="A20" s="4" t="s">
        <v>2065</v>
      </c>
      <c r="C20" s="5" t="n">
        <v>1000</v>
      </c>
    </row>
    <row r="21" spans="1:6">
      <c r="A21" s="4" t="s">
        <v>2069</v>
      </c>
    </row>
    <row r="22" spans="1:6">
      <c r="A22" s="3" t="s">
        <v>2032</v>
      </c>
    </row>
    <row r="23" spans="1:6">
      <c r="A23" s="4" t="s">
        <v>2058</v>
      </c>
      <c r="D23" s="7" t="n">
        <v>16.9</v>
      </c>
    </row>
    <row r="24" spans="1:6">
      <c r="A24" s="4" t="s">
        <v>2070</v>
      </c>
    </row>
    <row r="25" spans="1:6">
      <c r="A25" s="3" t="s">
        <v>2032</v>
      </c>
    </row>
    <row r="26" spans="1:6">
      <c r="A26" s="4" t="s">
        <v>2065</v>
      </c>
      <c r="D26" s="5" t="n">
        <v>200</v>
      </c>
    </row>
    <row r="27" spans="1:6">
      <c r="A27" s="4" t="s">
        <v>2071</v>
      </c>
    </row>
    <row r="28" spans="1:6">
      <c r="A28" s="3" t="s">
        <v>2032</v>
      </c>
    </row>
    <row r="29" spans="1:6">
      <c r="A29" s="4" t="s">
        <v>2065</v>
      </c>
      <c r="D29" s="5" t="n">
        <v>150</v>
      </c>
    </row>
    <row r="30" spans="1:6">
      <c r="A30" s="4" t="s">
        <v>2072</v>
      </c>
    </row>
    <row r="31" spans="1:6">
      <c r="A31" s="3" t="s">
        <v>2032</v>
      </c>
    </row>
    <row r="32" spans="1:6">
      <c r="A32" s="4" t="s">
        <v>2065</v>
      </c>
      <c r="D32" s="5" t="n">
        <v>250</v>
      </c>
    </row>
    <row r="33" spans="1:6">
      <c r="A33" s="4" t="s">
        <v>2058</v>
      </c>
      <c r="D33" s="7" t="n">
        <v>41.5</v>
      </c>
    </row>
    <row r="34" spans="1:6">
      <c r="A34" s="4" t="s">
        <v>2073</v>
      </c>
      <c r="D34" s="7" t="n">
        <v>4.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074</v>
      </c>
      <c r="B1" s="2" t="s">
        <v>3</v>
      </c>
      <c r="C1" s="2" t="s">
        <v>1293</v>
      </c>
      <c r="D1" s="2" t="s">
        <v>2</v>
      </c>
      <c r="E1" s="2" t="s">
        <v>1295</v>
      </c>
    </row>
    <row r="2" spans="1:5">
      <c r="A2" s="4" t="s">
        <v>191</v>
      </c>
    </row>
    <row r="3" spans="1:5">
      <c r="A3" s="3" t="s">
        <v>2075</v>
      </c>
    </row>
    <row r="4" spans="1:5">
      <c r="A4" s="4" t="s">
        <v>1308</v>
      </c>
      <c r="D4" s="5" t="n">
        <v>25</v>
      </c>
      <c r="E4" s="5" t="n">
        <v>25</v>
      </c>
    </row>
    <row r="5" spans="1:5">
      <c r="A5" s="4" t="s">
        <v>1307</v>
      </c>
      <c r="D5" s="7" t="n">
        <v>62.9</v>
      </c>
    </row>
    <row r="6" spans="1:5">
      <c r="A6" s="4" t="s">
        <v>2076</v>
      </c>
      <c r="D6" s="8" t="n">
        <v>62.9</v>
      </c>
    </row>
    <row r="7" spans="1:5">
      <c r="A7" s="4" t="s">
        <v>578</v>
      </c>
    </row>
    <row r="8" spans="1:5">
      <c r="A8" s="3" t="s">
        <v>2075</v>
      </c>
    </row>
    <row r="9" spans="1:5">
      <c r="A9" s="4" t="s">
        <v>1307</v>
      </c>
      <c r="C9" s="7" t="n">
        <v>413.3</v>
      </c>
    </row>
    <row r="10" spans="1:5">
      <c r="A10" s="4" t="s">
        <v>1309</v>
      </c>
      <c r="C10" s="4" t="s">
        <v>1310</v>
      </c>
    </row>
    <row r="11" spans="1:5">
      <c r="A11" s="4" t="s">
        <v>1314</v>
      </c>
      <c r="B11" s="5" t="n">
        <v>25</v>
      </c>
    </row>
    <row r="12" spans="1:5">
      <c r="A12" s="4" t="s">
        <v>1311</v>
      </c>
      <c r="B12" s="4" t="s">
        <v>1312</v>
      </c>
    </row>
    <row r="13" spans="1:5">
      <c r="A13" s="4" t="s">
        <v>1313</v>
      </c>
      <c r="B13" s="6" t="n">
        <v>372</v>
      </c>
    </row>
    <row r="14" spans="1:5">
      <c r="A14" s="4" t="s">
        <v>2077</v>
      </c>
    </row>
    <row r="15" spans="1:5">
      <c r="A15" s="3" t="s">
        <v>2075</v>
      </c>
    </row>
    <row r="16" spans="1:5">
      <c r="A16" s="4" t="s">
        <v>2078</v>
      </c>
      <c r="D16" s="5" t="n">
        <v>3600</v>
      </c>
    </row>
    <row r="17" spans="1:5">
      <c r="A17" s="4" t="s">
        <v>2079</v>
      </c>
      <c r="D17" s="7" t="n">
        <v>208.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0</v>
      </c>
      <c r="B1" s="2" t="s">
        <v>2</v>
      </c>
      <c r="C1" s="2" t="s">
        <v>35</v>
      </c>
    </row>
    <row r="2" spans="1:3">
      <c r="A2" s="3" t="s">
        <v>2081</v>
      </c>
    </row>
    <row r="3" spans="1:3">
      <c r="A3" s="4" t="s">
        <v>2082</v>
      </c>
      <c r="B3" s="7" t="n">
        <v>2814.4</v>
      </c>
      <c r="C3" s="7" t="n">
        <v>8062.3</v>
      </c>
    </row>
    <row r="4" spans="1:3">
      <c r="A4" s="4" t="s">
        <v>2083</v>
      </c>
      <c r="B4" s="8" t="n">
        <v>112.4</v>
      </c>
      <c r="C4" s="8" t="n">
        <v>111.7</v>
      </c>
    </row>
    <row r="5" spans="1:3">
      <c r="A5" s="4" t="s">
        <v>2084</v>
      </c>
      <c r="C5" s="8" t="n">
        <v>0.1</v>
      </c>
    </row>
    <row r="6" spans="1:3">
      <c r="A6" s="4" t="s">
        <v>2085</v>
      </c>
      <c r="B6" s="8" t="n">
        <v>72.3</v>
      </c>
      <c r="C6" s="5" t="n">
        <v>95</v>
      </c>
    </row>
    <row r="7" spans="1:3">
      <c r="A7" s="4" t="s">
        <v>49</v>
      </c>
      <c r="B7" s="8" t="n">
        <v>6144.9</v>
      </c>
      <c r="C7" s="8" t="n">
        <v>12947.2</v>
      </c>
    </row>
    <row r="8" spans="1:3">
      <c r="A8" s="3" t="s">
        <v>2086</v>
      </c>
    </row>
    <row r="9" spans="1:3">
      <c r="A9" s="4" t="s">
        <v>2087</v>
      </c>
      <c r="B9" s="8" t="n">
        <v>113.8</v>
      </c>
      <c r="C9" s="8" t="n">
        <v>111.7</v>
      </c>
    </row>
    <row r="10" spans="1:3">
      <c r="A10" s="4" t="s">
        <v>2088</v>
      </c>
      <c r="B10" s="8" t="n">
        <v>476.9</v>
      </c>
      <c r="C10" s="8" t="n">
        <v>1172.1</v>
      </c>
    </row>
    <row r="11" spans="1:3">
      <c r="A11" s="4" t="s">
        <v>59</v>
      </c>
      <c r="B11" s="8" t="n">
        <v>590.7</v>
      </c>
      <c r="C11" s="8" t="n">
        <v>1283.8</v>
      </c>
    </row>
    <row r="12" spans="1:3">
      <c r="A12" s="4" t="s">
        <v>1383</v>
      </c>
    </row>
    <row r="13" spans="1:3">
      <c r="A13" s="3" t="s">
        <v>2081</v>
      </c>
    </row>
    <row r="14" spans="1:3">
      <c r="A14" s="4" t="s">
        <v>2089</v>
      </c>
      <c r="B14" s="8" t="n">
        <v>1817.7</v>
      </c>
      <c r="C14" s="8" t="n">
        <v>3439.2</v>
      </c>
    </row>
    <row r="15" spans="1:3">
      <c r="A15" s="4" t="s">
        <v>2090</v>
      </c>
    </row>
    <row r="16" spans="1:3">
      <c r="A16" s="3" t="s">
        <v>2081</v>
      </c>
    </row>
    <row r="17" spans="1:3">
      <c r="A17" s="4" t="s">
        <v>1388</v>
      </c>
      <c r="B17" s="8" t="n">
        <v>1328.1</v>
      </c>
      <c r="C17" s="8" t="n">
        <v>1238.9</v>
      </c>
    </row>
    <row r="18" spans="1:3">
      <c r="A18" s="4" t="s">
        <v>1219</v>
      </c>
    </row>
    <row r="19" spans="1:3">
      <c r="A19" s="3" t="s">
        <v>2081</v>
      </c>
    </row>
    <row r="20" spans="1:3">
      <c r="A20" s="4" t="s">
        <v>1388</v>
      </c>
      <c r="B20" s="8" t="n">
        <v>1328.1</v>
      </c>
      <c r="C20" s="8" t="n">
        <v>1238.9</v>
      </c>
    </row>
    <row r="21" spans="1:3">
      <c r="A21" s="4" t="s">
        <v>2083</v>
      </c>
      <c r="B21" s="8" t="n">
        <v>92.90000000000001</v>
      </c>
      <c r="C21" s="8" t="n">
        <v>90.5</v>
      </c>
    </row>
    <row r="22" spans="1:3">
      <c r="A22" s="4" t="s">
        <v>2085</v>
      </c>
      <c r="B22" s="8" t="n">
        <v>72.3</v>
      </c>
      <c r="C22" s="5" t="n">
        <v>95</v>
      </c>
    </row>
    <row r="23" spans="1:3">
      <c r="A23" s="4" t="s">
        <v>49</v>
      </c>
      <c r="B23" s="5" t="n">
        <v>3311</v>
      </c>
      <c r="C23" s="8" t="n">
        <v>1424.4</v>
      </c>
    </row>
    <row r="24" spans="1:3">
      <c r="A24" s="3" t="s">
        <v>2086</v>
      </c>
    </row>
    <row r="25" spans="1:3">
      <c r="A25" s="4" t="s">
        <v>2087</v>
      </c>
      <c r="B25" s="8" t="n">
        <v>94.3</v>
      </c>
      <c r="C25" s="8" t="n">
        <v>90.5</v>
      </c>
    </row>
    <row r="26" spans="1:3">
      <c r="A26" s="4" t="s">
        <v>59</v>
      </c>
      <c r="B26" s="8" t="n">
        <v>94.3</v>
      </c>
      <c r="C26" s="8" t="n">
        <v>90.5</v>
      </c>
    </row>
    <row r="27" spans="1:3">
      <c r="A27" s="4" t="s">
        <v>2091</v>
      </c>
    </row>
    <row r="28" spans="1:3">
      <c r="A28" s="3" t="s">
        <v>2081</v>
      </c>
    </row>
    <row r="29" spans="1:3">
      <c r="A29" s="4" t="s">
        <v>2089</v>
      </c>
      <c r="B29" s="8" t="n">
        <v>1817.7</v>
      </c>
    </row>
    <row r="30" spans="1:3">
      <c r="A30" s="4" t="s">
        <v>2092</v>
      </c>
    </row>
    <row r="31" spans="1:3">
      <c r="A31" s="3" t="s">
        <v>2081</v>
      </c>
    </row>
    <row r="32" spans="1:3">
      <c r="A32" s="4" t="s">
        <v>1388</v>
      </c>
      <c r="B32" s="8" t="n">
        <v>1328.1</v>
      </c>
      <c r="C32" s="8" t="n">
        <v>1238.9</v>
      </c>
    </row>
    <row r="33" spans="1:3">
      <c r="A33" s="4" t="s">
        <v>1224</v>
      </c>
    </row>
    <row r="34" spans="1:3">
      <c r="A34" s="3" t="s">
        <v>2081</v>
      </c>
    </row>
    <row r="35" spans="1:3">
      <c r="A35" s="4" t="s">
        <v>2082</v>
      </c>
      <c r="B35" s="8" t="n">
        <v>2814.4</v>
      </c>
      <c r="C35" s="8" t="n">
        <v>8062.3</v>
      </c>
    </row>
    <row r="36" spans="1:3">
      <c r="A36" s="4" t="s">
        <v>2083</v>
      </c>
      <c r="B36" s="8" t="n">
        <v>19.5</v>
      </c>
      <c r="C36" s="8" t="n">
        <v>21.2</v>
      </c>
    </row>
    <row r="37" spans="1:3">
      <c r="A37" s="4" t="s">
        <v>2084</v>
      </c>
      <c r="C37" s="8" t="n">
        <v>0.1</v>
      </c>
    </row>
    <row r="38" spans="1:3">
      <c r="A38" s="4" t="s">
        <v>49</v>
      </c>
      <c r="B38" s="8" t="n">
        <v>2833.9</v>
      </c>
      <c r="C38" s="8" t="n">
        <v>11522.8</v>
      </c>
    </row>
    <row r="39" spans="1:3">
      <c r="A39" s="3" t="s">
        <v>2086</v>
      </c>
    </row>
    <row r="40" spans="1:3">
      <c r="A40" s="4" t="s">
        <v>2087</v>
      </c>
      <c r="B40" s="8" t="n">
        <v>19.5</v>
      </c>
      <c r="C40" s="8" t="n">
        <v>21.2</v>
      </c>
    </row>
    <row r="41" spans="1:3">
      <c r="A41" s="4" t="s">
        <v>59</v>
      </c>
      <c r="B41" s="8" t="n">
        <v>19.5</v>
      </c>
      <c r="C41" s="8" t="n">
        <v>21.2</v>
      </c>
    </row>
    <row r="42" spans="1:3">
      <c r="A42" s="4" t="s">
        <v>2093</v>
      </c>
    </row>
    <row r="43" spans="1:3">
      <c r="A43" s="3" t="s">
        <v>2081</v>
      </c>
    </row>
    <row r="44" spans="1:3">
      <c r="A44" s="4" t="s">
        <v>2089</v>
      </c>
      <c r="C44" s="8" t="n">
        <v>3439.2</v>
      </c>
    </row>
    <row r="45" spans="1:3">
      <c r="A45" s="4" t="s">
        <v>2094</v>
      </c>
    </row>
    <row r="46" spans="1:3">
      <c r="A46" s="3" t="s">
        <v>2086</v>
      </c>
    </row>
    <row r="47" spans="1:3">
      <c r="A47" s="4" t="s">
        <v>2088</v>
      </c>
      <c r="B47" s="8" t="n">
        <v>476.9</v>
      </c>
      <c r="C47" s="8" t="n">
        <v>1172.1</v>
      </c>
    </row>
    <row r="48" spans="1:3">
      <c r="A48" s="4" t="s">
        <v>59</v>
      </c>
      <c r="B48" s="7" t="n">
        <v>476.9</v>
      </c>
      <c r="C48" s="7" t="n">
        <v>1172.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5</v>
      </c>
      <c r="B1" s="2" t="s">
        <v>1</v>
      </c>
    </row>
    <row r="2" spans="1:3">
      <c r="B2" s="2" t="s">
        <v>2</v>
      </c>
      <c r="C2" s="2" t="s">
        <v>35</v>
      </c>
    </row>
    <row r="3" spans="1:3">
      <c r="A3" s="4" t="s">
        <v>1631</v>
      </c>
    </row>
    <row r="4" spans="1:3">
      <c r="A4" s="3" t="s">
        <v>2096</v>
      </c>
    </row>
    <row r="5" spans="1:3">
      <c r="A5" s="4" t="s">
        <v>2097</v>
      </c>
      <c r="B5" s="4" t="s">
        <v>2098</v>
      </c>
      <c r="C5" s="4" t="s">
        <v>20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35</v>
      </c>
      <c r="D2" s="2" t="s">
        <v>88</v>
      </c>
    </row>
    <row r="3" spans="1:4">
      <c r="A3" s="3" t="s">
        <v>2096</v>
      </c>
    </row>
    <row r="4" spans="1:4">
      <c r="A4" s="4" t="s">
        <v>2100</v>
      </c>
      <c r="B4" s="7" t="n">
        <v>-133.2</v>
      </c>
      <c r="C4" s="7" t="n">
        <v>-64.2</v>
      </c>
      <c r="D4" s="7" t="n">
        <v>95.7</v>
      </c>
    </row>
    <row r="5" spans="1:4">
      <c r="A5" s="4" t="s">
        <v>2038</v>
      </c>
    </row>
    <row r="6" spans="1:4">
      <c r="A6" s="3" t="s">
        <v>2096</v>
      </c>
    </row>
    <row r="7" spans="1:4">
      <c r="A7" s="4" t="s">
        <v>2100</v>
      </c>
      <c r="B7" s="8" t="n">
        <v>-183.2</v>
      </c>
      <c r="C7" s="8" t="n">
        <v>-17.4</v>
      </c>
      <c r="D7" s="8" t="n">
        <v>58.5</v>
      </c>
    </row>
    <row r="8" spans="1:4">
      <c r="A8" s="4" t="s">
        <v>771</v>
      </c>
    </row>
    <row r="9" spans="1:4">
      <c r="A9" s="3" t="s">
        <v>2096</v>
      </c>
    </row>
    <row r="10" spans="1:4">
      <c r="A10" s="4" t="s">
        <v>2100</v>
      </c>
      <c r="B10" s="6" t="n">
        <v>50</v>
      </c>
      <c r="C10" s="8" t="n">
        <v>-71.09999999999999</v>
      </c>
      <c r="D10" s="8" t="n">
        <v>37.7</v>
      </c>
    </row>
    <row r="11" spans="1:4">
      <c r="A11" s="4" t="s">
        <v>2040</v>
      </c>
    </row>
    <row r="12" spans="1:4">
      <c r="A12" s="3" t="s">
        <v>2096</v>
      </c>
    </row>
    <row r="13" spans="1:4">
      <c r="A13" s="4" t="s">
        <v>2100</v>
      </c>
      <c r="C13" s="7" t="n">
        <v>24.3</v>
      </c>
      <c r="D13" s="7" t="n">
        <v>-0.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v>
      </c>
      <c r="C2" s="2" t="s">
        <v>35</v>
      </c>
      <c r="D2" s="2" t="s">
        <v>88</v>
      </c>
    </row>
    <row r="3" spans="1:4">
      <c r="A3" s="3" t="s">
        <v>2102</v>
      </c>
    </row>
    <row r="4" spans="1:4">
      <c r="A4" s="4" t="s">
        <v>2103</v>
      </c>
      <c r="B4" s="7" t="n">
        <v>-133.2</v>
      </c>
      <c r="C4" s="7" t="n">
        <v>-64.2</v>
      </c>
      <c r="D4" s="7" t="n">
        <v>95.7</v>
      </c>
    </row>
    <row r="5" spans="1:4">
      <c r="A5" s="4" t="s">
        <v>925</v>
      </c>
      <c r="B5" s="8" t="n">
        <v>476.9</v>
      </c>
      <c r="C5" s="8" t="n">
        <v>1172.1</v>
      </c>
    </row>
    <row r="6" spans="1:4">
      <c r="A6" s="4" t="s">
        <v>771</v>
      </c>
    </row>
    <row r="7" spans="1:4">
      <c r="A7" s="3" t="s">
        <v>2102</v>
      </c>
    </row>
    <row r="8" spans="1:4">
      <c r="A8" s="4" t="s">
        <v>2103</v>
      </c>
      <c r="B8" s="5" t="n">
        <v>50</v>
      </c>
      <c r="C8" s="8" t="n">
        <v>-71.09999999999999</v>
      </c>
      <c r="D8" s="8" t="n">
        <v>37.7</v>
      </c>
    </row>
    <row r="9" spans="1:4">
      <c r="A9" s="4" t="s">
        <v>2038</v>
      </c>
    </row>
    <row r="10" spans="1:4">
      <c r="A10" s="3" t="s">
        <v>2102</v>
      </c>
    </row>
    <row r="11" spans="1:4">
      <c r="A11" s="4" t="s">
        <v>2103</v>
      </c>
      <c r="B11" s="8" t="n">
        <v>-183.2</v>
      </c>
      <c r="C11" s="8" t="n">
        <v>-17.4</v>
      </c>
      <c r="D11" s="8" t="n">
        <v>58.5</v>
      </c>
    </row>
    <row r="12" spans="1:4">
      <c r="A12" s="4" t="s">
        <v>2104</v>
      </c>
    </row>
    <row r="13" spans="1:4">
      <c r="A13" s="3" t="s">
        <v>2102</v>
      </c>
    </row>
    <row r="14" spans="1:4">
      <c r="A14" s="4" t="s">
        <v>925</v>
      </c>
      <c r="D14" s="8" t="n">
        <v>29.8</v>
      </c>
    </row>
    <row r="15" spans="1:4">
      <c r="A15" s="4" t="s">
        <v>2105</v>
      </c>
    </row>
    <row r="16" spans="1:4">
      <c r="A16" s="3" t="s">
        <v>2102</v>
      </c>
    </row>
    <row r="17" spans="1:4">
      <c r="A17" s="4" t="s">
        <v>925</v>
      </c>
      <c r="D17" s="8" t="n">
        <v>81.40000000000001</v>
      </c>
    </row>
    <row r="18" spans="1:4">
      <c r="A18" s="4" t="s">
        <v>2106</v>
      </c>
    </row>
    <row r="19" spans="1:4">
      <c r="A19" s="3" t="s">
        <v>2102</v>
      </c>
    </row>
    <row r="20" spans="1:4">
      <c r="A20" s="4" t="s">
        <v>925</v>
      </c>
      <c r="D20" s="8" t="n">
        <v>6.4</v>
      </c>
    </row>
    <row r="21" spans="1:4">
      <c r="A21" s="4" t="s">
        <v>1138</v>
      </c>
    </row>
    <row r="22" spans="1:4">
      <c r="A22" s="3" t="s">
        <v>2102</v>
      </c>
    </row>
    <row r="23" spans="1:4">
      <c r="A23" s="4" t="s">
        <v>2107</v>
      </c>
      <c r="D23" s="8" t="n">
        <v>32.3</v>
      </c>
    </row>
    <row r="24" spans="1:4">
      <c r="A24" s="4" t="s">
        <v>199</v>
      </c>
    </row>
    <row r="25" spans="1:4">
      <c r="A25" s="3" t="s">
        <v>2102</v>
      </c>
    </row>
    <row r="26" spans="1:4">
      <c r="A26" s="4" t="s">
        <v>2107</v>
      </c>
      <c r="D26" s="7" t="n">
        <v>8.199999999999999</v>
      </c>
    </row>
    <row r="27" spans="1:4">
      <c r="A27" s="4" t="s">
        <v>886</v>
      </c>
    </row>
    <row r="28" spans="1:4">
      <c r="A28" s="3" t="s">
        <v>2102</v>
      </c>
    </row>
    <row r="29" spans="1:4">
      <c r="A29" s="4" t="s">
        <v>2103</v>
      </c>
      <c r="C29" s="7" t="n">
        <v>64.2</v>
      </c>
    </row>
    <row r="30" spans="1:4">
      <c r="A30" s="4" t="s">
        <v>2108</v>
      </c>
      <c r="B30" s="5" t="n">
        <v>50</v>
      </c>
    </row>
    <row r="31" spans="1:4">
      <c r="A31" s="4" t="s">
        <v>2109</v>
      </c>
    </row>
    <row r="32" spans="1:4">
      <c r="A32" s="3" t="s">
        <v>2102</v>
      </c>
    </row>
    <row r="33" spans="1:4">
      <c r="A33" s="4" t="s">
        <v>2103</v>
      </c>
      <c r="B33" s="8" t="n">
        <v>183.2</v>
      </c>
    </row>
    <row r="34" spans="1:4">
      <c r="A34" s="4" t="s">
        <v>2108</v>
      </c>
      <c r="B34" s="6" t="n">
        <v>5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0</v>
      </c>
      <c r="B1" s="2" t="s">
        <v>1</v>
      </c>
    </row>
    <row r="2" spans="1:3">
      <c r="B2" s="2" t="s">
        <v>2</v>
      </c>
      <c r="C2" s="2" t="s">
        <v>35</v>
      </c>
    </row>
    <row r="3" spans="1:3">
      <c r="A3" s="3" t="s">
        <v>2102</v>
      </c>
    </row>
    <row r="4" spans="1:3">
      <c r="A4" s="4" t="s">
        <v>1257</v>
      </c>
      <c r="B4" s="7" t="n">
        <v>1172.1</v>
      </c>
      <c r="C4" s="6" t="n">
        <v>868</v>
      </c>
    </row>
    <row r="5" spans="1:3">
      <c r="A5" s="4" t="s">
        <v>2111</v>
      </c>
      <c r="B5" s="5" t="n">
        <v>-562</v>
      </c>
      <c r="C5" s="8" t="n">
        <v>368.3</v>
      </c>
    </row>
    <row r="6" spans="1:3">
      <c r="A6" s="4" t="s">
        <v>2112</v>
      </c>
      <c r="B6" s="8" t="n">
        <v>-133.2</v>
      </c>
      <c r="C6" s="8" t="n">
        <v>-64.2</v>
      </c>
    </row>
    <row r="7" spans="1:3">
      <c r="A7" s="4" t="s">
        <v>1347</v>
      </c>
      <c r="B7" s="7" t="n">
        <v>476.9</v>
      </c>
      <c r="C7" s="7" t="n">
        <v>1172.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3</v>
      </c>
      <c r="B1" s="2" t="s">
        <v>1</v>
      </c>
    </row>
    <row r="2" spans="1:3">
      <c r="B2" s="2" t="s">
        <v>2</v>
      </c>
      <c r="C2" s="2" t="s">
        <v>35</v>
      </c>
    </row>
    <row r="3" spans="1:3">
      <c r="A3" s="3" t="s">
        <v>595</v>
      </c>
    </row>
    <row r="4" spans="1:3">
      <c r="A4" s="4" t="s">
        <v>1257</v>
      </c>
      <c r="B4" s="7" t="n">
        <v>1172.1</v>
      </c>
      <c r="C4" s="6" t="n">
        <v>868</v>
      </c>
    </row>
    <row r="5" spans="1:3">
      <c r="A5" s="4" t="s">
        <v>2114</v>
      </c>
      <c r="B5" s="8" t="n">
        <v>-133.2</v>
      </c>
      <c r="C5" s="8" t="n">
        <v>-64.2</v>
      </c>
    </row>
    <row r="6" spans="1:3">
      <c r="A6" s="4" t="s">
        <v>2115</v>
      </c>
      <c r="B6" s="5" t="n">
        <v>-562</v>
      </c>
    </row>
    <row r="7" spans="1:3">
      <c r="A7" s="4" t="s">
        <v>1347</v>
      </c>
      <c r="B7" s="8" t="n">
        <v>476.9</v>
      </c>
      <c r="C7" s="8" t="n">
        <v>1172.1</v>
      </c>
    </row>
    <row r="8" spans="1:3">
      <c r="A8" s="4" t="s">
        <v>1436</v>
      </c>
    </row>
    <row r="9" spans="1:3">
      <c r="A9" s="3" t="s">
        <v>595</v>
      </c>
    </row>
    <row r="10" spans="1:3">
      <c r="A10" s="4" t="s">
        <v>1257</v>
      </c>
      <c r="B10" s="8" t="n">
        <v>514.4</v>
      </c>
    </row>
    <row r="11" spans="1:3">
      <c r="A11" s="4" t="s">
        <v>2114</v>
      </c>
      <c r="B11" s="8" t="n">
        <v>14.6</v>
      </c>
    </row>
    <row r="12" spans="1:3">
      <c r="A12" s="4" t="s">
        <v>2115</v>
      </c>
      <c r="B12" s="8" t="n">
        <v>-301.2</v>
      </c>
    </row>
    <row r="13" spans="1:3">
      <c r="A13" s="4" t="s">
        <v>1347</v>
      </c>
      <c r="B13" s="8" t="n">
        <v>227.8</v>
      </c>
      <c r="C13" s="8" t="n">
        <v>514.4</v>
      </c>
    </row>
    <row r="14" spans="1:3">
      <c r="A14" s="4" t="s">
        <v>199</v>
      </c>
    </row>
    <row r="15" spans="1:3">
      <c r="A15" s="3" t="s">
        <v>595</v>
      </c>
    </row>
    <row r="16" spans="1:3">
      <c r="A16" s="4" t="s">
        <v>1257</v>
      </c>
      <c r="B16" s="8" t="n">
        <v>199.6</v>
      </c>
    </row>
    <row r="17" spans="1:3">
      <c r="A17" s="4" t="s">
        <v>2114</v>
      </c>
      <c r="B17" s="8" t="n">
        <v>-70.90000000000001</v>
      </c>
    </row>
    <row r="18" spans="1:3">
      <c r="A18" s="4" t="s">
        <v>2115</v>
      </c>
      <c r="B18" s="5" t="n">
        <v>-110</v>
      </c>
    </row>
    <row r="19" spans="1:3">
      <c r="A19" s="4" t="s">
        <v>1347</v>
      </c>
      <c r="B19" s="8" t="n">
        <v>18.7</v>
      </c>
      <c r="C19" s="8" t="n">
        <v>199.6</v>
      </c>
    </row>
    <row r="20" spans="1:3">
      <c r="A20" s="4" t="s">
        <v>2116</v>
      </c>
    </row>
    <row r="21" spans="1:3">
      <c r="A21" s="3" t="s">
        <v>595</v>
      </c>
    </row>
    <row r="22" spans="1:3">
      <c r="A22" s="4" t="s">
        <v>1257</v>
      </c>
      <c r="B22" s="8" t="n">
        <v>127.5</v>
      </c>
    </row>
    <row r="23" spans="1:3">
      <c r="A23" s="4" t="s">
        <v>2114</v>
      </c>
      <c r="B23" s="5" t="n">
        <v>-67</v>
      </c>
    </row>
    <row r="24" spans="1:3">
      <c r="A24" s="4" t="s">
        <v>2115</v>
      </c>
      <c r="B24" s="8" t="n">
        <v>-16.1</v>
      </c>
    </row>
    <row r="25" spans="1:3">
      <c r="A25" s="4" t="s">
        <v>1347</v>
      </c>
      <c r="B25" s="8" t="n">
        <v>44.4</v>
      </c>
      <c r="C25" s="8" t="n">
        <v>127.5</v>
      </c>
    </row>
    <row r="26" spans="1:3">
      <c r="A26" s="4" t="s">
        <v>2117</v>
      </c>
    </row>
    <row r="27" spans="1:3">
      <c r="A27" s="3" t="s">
        <v>595</v>
      </c>
    </row>
    <row r="28" spans="1:3">
      <c r="A28" s="4" t="s">
        <v>1257</v>
      </c>
      <c r="B28" s="8" t="n">
        <v>103.9</v>
      </c>
    </row>
    <row r="29" spans="1:3">
      <c r="A29" s="4" t="s">
        <v>2114</v>
      </c>
      <c r="B29" s="8" t="n">
        <v>-50.4</v>
      </c>
    </row>
    <row r="30" spans="1:3">
      <c r="A30" s="4" t="s">
        <v>2115</v>
      </c>
      <c r="B30" s="5" t="n">
        <v>-25</v>
      </c>
    </row>
    <row r="31" spans="1:3">
      <c r="A31" s="4" t="s">
        <v>1347</v>
      </c>
      <c r="B31" s="8" t="n">
        <v>28.5</v>
      </c>
      <c r="C31" s="8" t="n">
        <v>103.9</v>
      </c>
    </row>
    <row r="32" spans="1:3">
      <c r="A32" s="4" t="s">
        <v>2118</v>
      </c>
    </row>
    <row r="33" spans="1:3">
      <c r="A33" s="3" t="s">
        <v>595</v>
      </c>
    </row>
    <row r="34" spans="1:3">
      <c r="A34" s="4" t="s">
        <v>1257</v>
      </c>
      <c r="B34" s="8" t="n">
        <v>99.5</v>
      </c>
    </row>
    <row r="35" spans="1:3">
      <c r="A35" s="4" t="s">
        <v>2114</v>
      </c>
      <c r="B35" s="8" t="n">
        <v>90.59999999999999</v>
      </c>
    </row>
    <row r="36" spans="1:3">
      <c r="A36" s="4" t="s">
        <v>2115</v>
      </c>
      <c r="B36" s="5" t="n">
        <v>-100</v>
      </c>
    </row>
    <row r="37" spans="1:3">
      <c r="A37" s="4" t="s">
        <v>1347</v>
      </c>
      <c r="B37" s="8" t="n">
        <v>90.09999999999999</v>
      </c>
      <c r="C37" s="8" t="n">
        <v>99.5</v>
      </c>
    </row>
    <row r="38" spans="1:3">
      <c r="A38" s="4" t="s">
        <v>1440</v>
      </c>
    </row>
    <row r="39" spans="1:3">
      <c r="A39" s="3" t="s">
        <v>595</v>
      </c>
    </row>
    <row r="40" spans="1:3">
      <c r="A40" s="4" t="s">
        <v>1257</v>
      </c>
      <c r="B40" s="8" t="n">
        <v>65.40000000000001</v>
      </c>
    </row>
    <row r="41" spans="1:3">
      <c r="A41" s="4" t="s">
        <v>2114</v>
      </c>
      <c r="B41" s="8" t="n">
        <v>-19.1</v>
      </c>
    </row>
    <row r="42" spans="1:3">
      <c r="A42" s="4" t="s">
        <v>1347</v>
      </c>
      <c r="B42" s="8" t="n">
        <v>46.3</v>
      </c>
      <c r="C42" s="8" t="n">
        <v>65.40000000000001</v>
      </c>
    </row>
    <row r="43" spans="1:3">
      <c r="A43" s="4" t="s">
        <v>2119</v>
      </c>
    </row>
    <row r="44" spans="1:3">
      <c r="A44" s="3" t="s">
        <v>595</v>
      </c>
    </row>
    <row r="45" spans="1:3">
      <c r="A45" s="4" t="s">
        <v>1257</v>
      </c>
      <c r="B45" s="5" t="n">
        <v>15</v>
      </c>
    </row>
    <row r="46" spans="1:3">
      <c r="A46" s="4" t="s">
        <v>2115</v>
      </c>
      <c r="B46" s="8" t="n">
        <v>-7.5</v>
      </c>
    </row>
    <row r="47" spans="1:3">
      <c r="A47" s="4" t="s">
        <v>1347</v>
      </c>
      <c r="B47" s="8" t="n">
        <v>7.5</v>
      </c>
      <c r="C47" s="5" t="n">
        <v>15</v>
      </c>
    </row>
    <row r="48" spans="1:3">
      <c r="A48" s="4" t="s">
        <v>1138</v>
      </c>
    </row>
    <row r="49" spans="1:3">
      <c r="A49" s="3" t="s">
        <v>595</v>
      </c>
    </row>
    <row r="50" spans="1:3">
      <c r="A50" s="4" t="s">
        <v>1257</v>
      </c>
      <c r="B50" s="5" t="n">
        <v>11</v>
      </c>
    </row>
    <row r="51" spans="1:3">
      <c r="A51" s="4" t="s">
        <v>2114</v>
      </c>
      <c r="B51" s="8" t="n">
        <v>3.7</v>
      </c>
    </row>
    <row r="52" spans="1:3">
      <c r="A52" s="4" t="s">
        <v>2115</v>
      </c>
      <c r="B52" s="5" t="n">
        <v>-2</v>
      </c>
    </row>
    <row r="53" spans="1:3">
      <c r="A53" s="4" t="s">
        <v>1347</v>
      </c>
      <c r="B53" s="8" t="n">
        <v>12.7</v>
      </c>
      <c r="C53" s="5" t="n">
        <v>11</v>
      </c>
    </row>
    <row r="54" spans="1:3">
      <c r="A54" s="4" t="s">
        <v>2120</v>
      </c>
    </row>
    <row r="55" spans="1:3">
      <c r="A55" s="3" t="s">
        <v>595</v>
      </c>
    </row>
    <row r="56" spans="1:3">
      <c r="A56" s="4" t="s">
        <v>1257</v>
      </c>
      <c r="B56" s="8" t="n">
        <v>8.199999999999999</v>
      </c>
    </row>
    <row r="57" spans="1:3">
      <c r="A57" s="4" t="s">
        <v>2114</v>
      </c>
      <c r="B57" s="8" t="n">
        <v>-8.199999999999999</v>
      </c>
    </row>
    <row r="58" spans="1:3">
      <c r="A58" s="4" t="s">
        <v>1347</v>
      </c>
      <c r="C58" s="8" t="n">
        <v>8.199999999999999</v>
      </c>
    </row>
    <row r="59" spans="1:3">
      <c r="A59" s="4" t="s">
        <v>2121</v>
      </c>
    </row>
    <row r="60" spans="1:3">
      <c r="A60" s="3" t="s">
        <v>595</v>
      </c>
    </row>
    <row r="61" spans="1:3">
      <c r="A61" s="4" t="s">
        <v>1257</v>
      </c>
      <c r="B61" s="8" t="n">
        <v>27.6</v>
      </c>
    </row>
    <row r="62" spans="1:3">
      <c r="A62" s="4" t="s">
        <v>2114</v>
      </c>
      <c r="B62" s="8" t="n">
        <v>-26.5</v>
      </c>
    </row>
    <row r="63" spans="1:3">
      <c r="A63" s="4" t="s">
        <v>2115</v>
      </c>
      <c r="B63" s="8" t="n">
        <v>-0.2</v>
      </c>
    </row>
    <row r="64" spans="1:3">
      <c r="A64" s="4" t="s">
        <v>1347</v>
      </c>
      <c r="B64" s="7" t="n">
        <v>0.9</v>
      </c>
      <c r="C64" s="7" t="n">
        <v>27.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outlineLevelCol="0"/>
  <cols>
    <col customWidth="1" max="1" min="1" width="79"/>
    <col customWidth="1" max="2" min="2" width="19"/>
    <col customWidth="1" max="3" min="3" width="24"/>
    <col customWidth="1" max="4" min="4" width="19"/>
    <col customWidth="1" max="5" min="5" width="19"/>
    <col customWidth="1" max="6" min="6" width="19"/>
    <col customWidth="1" max="7" min="7" width="19"/>
    <col customWidth="1" max="8" min="8" width="14"/>
    <col customWidth="1" max="9" min="9" width="24"/>
    <col customWidth="1" max="10" min="10" width="14"/>
    <col customWidth="1" max="11" min="11" width="24"/>
    <col customWidth="1" max="12" min="12" width="24"/>
    <col customWidth="1" max="13" min="13" width="23"/>
    <col customWidth="1" max="14" min="14" width="24"/>
    <col customWidth="1" max="15" min="15" width="24"/>
    <col customWidth="1" max="16" min="16" width="14"/>
    <col customWidth="1" max="17" min="17" width="29"/>
    <col customWidth="1" max="18" min="18" width="80"/>
  </cols>
  <sheetData>
    <row r="1" spans="1:18">
      <c r="A1" s="1" t="s">
        <v>2122</v>
      </c>
      <c r="B1" s="2" t="s">
        <v>2123</v>
      </c>
      <c r="C1" s="2" t="s">
        <v>2124</v>
      </c>
      <c r="D1" s="2" t="s">
        <v>2125</v>
      </c>
      <c r="E1" s="2" t="s">
        <v>2126</v>
      </c>
      <c r="F1" s="2" t="s">
        <v>2127</v>
      </c>
      <c r="G1" s="2" t="s">
        <v>2128</v>
      </c>
      <c r="H1" s="2" t="s">
        <v>2129</v>
      </c>
      <c r="I1" s="2" t="s">
        <v>2130</v>
      </c>
      <c r="J1" s="2" t="s">
        <v>2131</v>
      </c>
      <c r="K1" s="2" t="s">
        <v>2132</v>
      </c>
      <c r="L1" s="2" t="s">
        <v>2133</v>
      </c>
      <c r="M1" s="2" t="s">
        <v>2134</v>
      </c>
      <c r="N1" s="2" t="s">
        <v>2135</v>
      </c>
      <c r="O1" s="2" t="s">
        <v>2136</v>
      </c>
      <c r="P1" s="2" t="s">
        <v>2137</v>
      </c>
      <c r="Q1" s="2" t="s">
        <v>2138</v>
      </c>
      <c r="R1" s="2" t="s">
        <v>2139</v>
      </c>
    </row>
    <row r="2" spans="1:18">
      <c r="A2" s="3" t="s">
        <v>2140</v>
      </c>
    </row>
    <row r="3" spans="1:18">
      <c r="A3" s="4" t="s">
        <v>2141</v>
      </c>
      <c r="R3" s="6" t="n">
        <v>55</v>
      </c>
    </row>
    <row r="4" spans="1:18">
      <c r="A4" s="4" t="s">
        <v>2142</v>
      </c>
      <c r="B4" s="5" t="n">
        <v>1</v>
      </c>
      <c r="D4" s="5" t="n">
        <v>2</v>
      </c>
      <c r="E4" s="5" t="n">
        <v>2</v>
      </c>
    </row>
    <row r="5" spans="1:18">
      <c r="A5" s="4" t="s">
        <v>1975</v>
      </c>
    </row>
    <row r="6" spans="1:18">
      <c r="A6" s="3" t="s">
        <v>2140</v>
      </c>
    </row>
    <row r="7" spans="1:18">
      <c r="A7" s="4" t="s">
        <v>2143</v>
      </c>
      <c r="R7" s="4" t="s">
        <v>2144</v>
      </c>
    </row>
    <row r="8" spans="1:18">
      <c r="A8" s="4" t="s">
        <v>2145</v>
      </c>
    </row>
    <row r="9" spans="1:18">
      <c r="A9" s="3" t="s">
        <v>2140</v>
      </c>
    </row>
    <row r="10" spans="1:18">
      <c r="A10" s="4" t="s">
        <v>2146</v>
      </c>
      <c r="Q10" s="5" t="n">
        <v>9</v>
      </c>
    </row>
    <row r="11" spans="1:18">
      <c r="A11" s="4" t="s">
        <v>2147</v>
      </c>
    </row>
    <row r="12" spans="1:18">
      <c r="A12" s="3" t="s">
        <v>2140</v>
      </c>
    </row>
    <row r="13" spans="1:18">
      <c r="A13" s="4" t="s">
        <v>2146</v>
      </c>
      <c r="Q13" s="5" t="n">
        <v>5</v>
      </c>
    </row>
    <row r="14" spans="1:18">
      <c r="A14" s="4" t="s">
        <v>2148</v>
      </c>
      <c r="Q14" s="5" t="n">
        <v>1</v>
      </c>
    </row>
    <row r="15" spans="1:18">
      <c r="A15" s="4" t="s">
        <v>2149</v>
      </c>
    </row>
    <row r="16" spans="1:18">
      <c r="A16" s="3" t="s">
        <v>2140</v>
      </c>
    </row>
    <row r="17" spans="1:18">
      <c r="A17" s="4" t="s">
        <v>2150</v>
      </c>
      <c r="R17" s="4" t="s">
        <v>2151</v>
      </c>
    </row>
    <row r="18" spans="1:18">
      <c r="A18" s="4" t="s">
        <v>2152</v>
      </c>
    </row>
    <row r="19" spans="1:18">
      <c r="A19" s="3" t="s">
        <v>2140</v>
      </c>
    </row>
    <row r="20" spans="1:18">
      <c r="A20" s="4" t="s">
        <v>2143</v>
      </c>
      <c r="P20" s="4" t="s">
        <v>2153</v>
      </c>
    </row>
    <row r="21" spans="1:18">
      <c r="A21" s="4" t="s">
        <v>2150</v>
      </c>
      <c r="R21" s="4" t="s">
        <v>2154</v>
      </c>
    </row>
    <row r="22" spans="1:18">
      <c r="A22" s="4" t="s">
        <v>2155</v>
      </c>
    </row>
    <row r="23" spans="1:18">
      <c r="A23" s="3" t="s">
        <v>2140</v>
      </c>
    </row>
    <row r="24" spans="1:18">
      <c r="A24" s="4" t="s">
        <v>2150</v>
      </c>
      <c r="R24" s="4" t="s">
        <v>2156</v>
      </c>
    </row>
    <row r="25" spans="1:18">
      <c r="A25" s="4" t="s">
        <v>2157</v>
      </c>
    </row>
    <row r="26" spans="1:18">
      <c r="A26" s="3" t="s">
        <v>2140</v>
      </c>
    </row>
    <row r="27" spans="1:18">
      <c r="A27" s="4" t="s">
        <v>2158</v>
      </c>
      <c r="R27" s="4" t="s">
        <v>2159</v>
      </c>
    </row>
    <row r="28" spans="1:18">
      <c r="A28" s="4" t="s">
        <v>2160</v>
      </c>
    </row>
    <row r="29" spans="1:18">
      <c r="A29" s="3" t="s">
        <v>2140</v>
      </c>
    </row>
    <row r="30" spans="1:18">
      <c r="A30" s="4" t="s">
        <v>2150</v>
      </c>
      <c r="R30" s="4" t="s">
        <v>2161</v>
      </c>
    </row>
    <row r="31" spans="1:18">
      <c r="A31" s="4" t="s">
        <v>2162</v>
      </c>
    </row>
    <row r="32" spans="1:18">
      <c r="A32" s="3" t="s">
        <v>2140</v>
      </c>
    </row>
    <row r="33" spans="1:18">
      <c r="A33" s="4" t="s">
        <v>2150</v>
      </c>
      <c r="R33" s="4" t="s">
        <v>2163</v>
      </c>
    </row>
    <row r="34" spans="1:18">
      <c r="A34" s="4" t="s">
        <v>2164</v>
      </c>
    </row>
    <row r="35" spans="1:18">
      <c r="A35" s="3" t="s">
        <v>2140</v>
      </c>
    </row>
    <row r="36" spans="1:18">
      <c r="A36" s="4" t="s">
        <v>2150</v>
      </c>
      <c r="R36" s="4" t="s">
        <v>2165</v>
      </c>
    </row>
    <row r="37" spans="1:18">
      <c r="A37" s="4" t="s">
        <v>2166</v>
      </c>
    </row>
    <row r="38" spans="1:18">
      <c r="A38" s="3" t="s">
        <v>2140</v>
      </c>
    </row>
    <row r="39" spans="1:18">
      <c r="A39" s="4" t="s">
        <v>2158</v>
      </c>
      <c r="R39" s="4" t="s">
        <v>2167</v>
      </c>
    </row>
    <row r="40" spans="1:18">
      <c r="A40" s="4" t="s">
        <v>2168</v>
      </c>
    </row>
    <row r="41" spans="1:18">
      <c r="A41" s="3" t="s">
        <v>2140</v>
      </c>
    </row>
    <row r="42" spans="1:18">
      <c r="A42" s="4" t="s">
        <v>2150</v>
      </c>
      <c r="R42" s="4" t="s">
        <v>2169</v>
      </c>
    </row>
    <row r="43" spans="1:18">
      <c r="A43" s="4" t="s">
        <v>2170</v>
      </c>
    </row>
    <row r="44" spans="1:18">
      <c r="A44" s="3" t="s">
        <v>2140</v>
      </c>
    </row>
    <row r="45" spans="1:18">
      <c r="A45" s="4" t="s">
        <v>2150</v>
      </c>
      <c r="R45" s="4" t="s">
        <v>2171</v>
      </c>
    </row>
    <row r="46" spans="1:18">
      <c r="A46" s="4" t="s">
        <v>191</v>
      </c>
    </row>
    <row r="47" spans="1:18">
      <c r="A47" s="3" t="s">
        <v>2140</v>
      </c>
    </row>
    <row r="48" spans="1:18">
      <c r="A48" s="4" t="s">
        <v>2172</v>
      </c>
      <c r="R48" s="4" t="s">
        <v>2173</v>
      </c>
    </row>
    <row r="49" spans="1:18">
      <c r="A49" s="4" t="s">
        <v>2174</v>
      </c>
    </row>
    <row r="50" spans="1:18">
      <c r="A50" s="3" t="s">
        <v>2140</v>
      </c>
    </row>
    <row r="51" spans="1:18">
      <c r="A51" s="4" t="s">
        <v>2158</v>
      </c>
      <c r="R51" s="4" t="s">
        <v>2175</v>
      </c>
    </row>
    <row r="52" spans="1:18">
      <c r="A52" s="4" t="s">
        <v>2176</v>
      </c>
    </row>
    <row r="53" spans="1:18">
      <c r="A53" s="3" t="s">
        <v>2140</v>
      </c>
    </row>
    <row r="54" spans="1:18">
      <c r="A54" s="4" t="s">
        <v>2143</v>
      </c>
      <c r="R54" s="4" t="s">
        <v>2177</v>
      </c>
    </row>
    <row r="55" spans="1:18">
      <c r="A55" s="4" t="s">
        <v>2178</v>
      </c>
    </row>
    <row r="56" spans="1:18">
      <c r="A56" s="3" t="s">
        <v>2140</v>
      </c>
    </row>
    <row r="57" spans="1:18">
      <c r="A57" s="4" t="s">
        <v>2150</v>
      </c>
      <c r="R57" s="4" t="s">
        <v>2179</v>
      </c>
    </row>
    <row r="58" spans="1:18">
      <c r="A58" s="4" t="s">
        <v>2180</v>
      </c>
    </row>
    <row r="59" spans="1:18">
      <c r="A59" s="3" t="s">
        <v>2140</v>
      </c>
    </row>
    <row r="60" spans="1:18">
      <c r="A60" s="4" t="s">
        <v>2150</v>
      </c>
      <c r="R60" s="4" t="s">
        <v>2181</v>
      </c>
    </row>
    <row r="61" spans="1:18">
      <c r="A61" s="4" t="s">
        <v>2182</v>
      </c>
    </row>
    <row r="62" spans="1:18">
      <c r="A62" s="3" t="s">
        <v>2140</v>
      </c>
    </row>
    <row r="63" spans="1:18">
      <c r="A63" s="4" t="s">
        <v>2150</v>
      </c>
      <c r="R63" s="4" t="s">
        <v>2183</v>
      </c>
    </row>
    <row r="64" spans="1:18">
      <c r="A64" s="4" t="s">
        <v>2184</v>
      </c>
    </row>
    <row r="65" spans="1:18">
      <c r="A65" s="3" t="s">
        <v>2140</v>
      </c>
    </row>
    <row r="66" spans="1:18">
      <c r="A66" s="4" t="s">
        <v>2146</v>
      </c>
      <c r="K66" s="5" t="n">
        <v>2</v>
      </c>
    </row>
    <row r="67" spans="1:18">
      <c r="A67" s="4" t="s">
        <v>2185</v>
      </c>
      <c r="I67" s="5" t="n">
        <v>3</v>
      </c>
    </row>
    <row r="68" spans="1:18">
      <c r="A68" s="4" t="s">
        <v>2143</v>
      </c>
      <c r="R68" s="4" t="s">
        <v>2186</v>
      </c>
    </row>
    <row r="69" spans="1:18">
      <c r="A69" s="4" t="s">
        <v>1917</v>
      </c>
    </row>
    <row r="70" spans="1:18">
      <c r="A70" s="3" t="s">
        <v>2140</v>
      </c>
    </row>
    <row r="71" spans="1:18">
      <c r="A71" s="4" t="s">
        <v>2146</v>
      </c>
      <c r="N71" s="5" t="n">
        <v>1</v>
      </c>
    </row>
    <row r="72" spans="1:18">
      <c r="A72" s="4" t="s">
        <v>2187</v>
      </c>
      <c r="R72" s="4" t="s">
        <v>2188</v>
      </c>
    </row>
    <row r="73" spans="1:18">
      <c r="A73" s="4" t="s">
        <v>2189</v>
      </c>
    </row>
    <row r="74" spans="1:18">
      <c r="A74" s="3" t="s">
        <v>2140</v>
      </c>
    </row>
    <row r="75" spans="1:18">
      <c r="A75" s="4" t="s">
        <v>2146</v>
      </c>
      <c r="O75" s="5" t="n">
        <v>2</v>
      </c>
    </row>
    <row r="76" spans="1:18">
      <c r="A76" s="4" t="s">
        <v>2190</v>
      </c>
    </row>
    <row r="77" spans="1:18">
      <c r="A77" s="3" t="s">
        <v>2140</v>
      </c>
    </row>
    <row r="78" spans="1:18">
      <c r="A78" s="4" t="s">
        <v>2191</v>
      </c>
      <c r="O78" s="5" t="n">
        <v>2</v>
      </c>
    </row>
    <row r="79" spans="1:18">
      <c r="A79" s="4" t="s">
        <v>2192</v>
      </c>
    </row>
    <row r="80" spans="1:18">
      <c r="A80" s="3" t="s">
        <v>2140</v>
      </c>
    </row>
    <row r="81" spans="1:18">
      <c r="A81" s="4" t="s">
        <v>2146</v>
      </c>
      <c r="M81" s="5" t="n">
        <v>1</v>
      </c>
    </row>
    <row r="82" spans="1:18">
      <c r="A82" s="4" t="s">
        <v>2193</v>
      </c>
    </row>
    <row r="83" spans="1:18">
      <c r="A83" s="3" t="s">
        <v>2140</v>
      </c>
    </row>
    <row r="84" spans="1:18">
      <c r="A84" s="4" t="s">
        <v>2146</v>
      </c>
      <c r="L84" s="5" t="n">
        <v>1</v>
      </c>
    </row>
    <row r="85" spans="1:18">
      <c r="A85" s="4" t="s">
        <v>2194</v>
      </c>
    </row>
    <row r="86" spans="1:18">
      <c r="A86" s="3" t="s">
        <v>2140</v>
      </c>
    </row>
    <row r="87" spans="1:18">
      <c r="A87" s="4" t="s">
        <v>2146</v>
      </c>
      <c r="Q87" s="5" t="n">
        <v>14</v>
      </c>
    </row>
    <row r="88" spans="1:18">
      <c r="A88" s="4" t="s">
        <v>2195</v>
      </c>
    </row>
    <row r="89" spans="1:18">
      <c r="A89" s="3" t="s">
        <v>2140</v>
      </c>
    </row>
    <row r="90" spans="1:18">
      <c r="A90" s="4" t="s">
        <v>2187</v>
      </c>
      <c r="R90" s="4" t="s">
        <v>2196</v>
      </c>
    </row>
    <row r="91" spans="1:18">
      <c r="A91" s="4" t="s">
        <v>2150</v>
      </c>
      <c r="R91" s="4" t="s">
        <v>2197</v>
      </c>
    </row>
    <row r="92" spans="1:18">
      <c r="A92" s="4" t="s">
        <v>2158</v>
      </c>
      <c r="R92" s="4" t="s">
        <v>2198</v>
      </c>
    </row>
    <row r="93" spans="1:18">
      <c r="A93" s="4" t="s">
        <v>2199</v>
      </c>
    </row>
    <row r="94" spans="1:18">
      <c r="A94" s="3" t="s">
        <v>2140</v>
      </c>
    </row>
    <row r="95" spans="1:18">
      <c r="A95" s="4" t="s">
        <v>2200</v>
      </c>
      <c r="F95" s="5" t="n">
        <v>1</v>
      </c>
    </row>
    <row r="96" spans="1:18">
      <c r="A96" s="4" t="s">
        <v>2201</v>
      </c>
    </row>
    <row r="97" spans="1:18">
      <c r="A97" s="3" t="s">
        <v>2140</v>
      </c>
    </row>
    <row r="98" spans="1:18">
      <c r="A98" s="4" t="s">
        <v>2158</v>
      </c>
      <c r="R98" s="4" t="s">
        <v>2202</v>
      </c>
    </row>
    <row r="99" spans="1:18">
      <c r="A99" s="4" t="s">
        <v>2203</v>
      </c>
    </row>
    <row r="100" spans="1:18">
      <c r="A100" s="3" t="s">
        <v>2140</v>
      </c>
    </row>
    <row r="101" spans="1:18">
      <c r="A101" s="4" t="s">
        <v>2204</v>
      </c>
      <c r="R101" s="5" t="n">
        <v>290</v>
      </c>
    </row>
    <row r="102" spans="1:18">
      <c r="A102" s="4" t="s">
        <v>2205</v>
      </c>
    </row>
    <row r="103" spans="1:18">
      <c r="A103" s="3" t="s">
        <v>2140</v>
      </c>
    </row>
    <row r="104" spans="1:18">
      <c r="A104" s="4" t="s">
        <v>2206</v>
      </c>
      <c r="G104" s="5" t="n">
        <v>1</v>
      </c>
    </row>
    <row r="105" spans="1:18">
      <c r="A105" s="4" t="s">
        <v>202</v>
      </c>
    </row>
    <row r="106" spans="1:18">
      <c r="A106" s="3" t="s">
        <v>2140</v>
      </c>
    </row>
    <row r="107" spans="1:18">
      <c r="A107" s="4" t="s">
        <v>2146</v>
      </c>
      <c r="C107" s="5" t="n">
        <v>1</v>
      </c>
    </row>
    <row r="108" spans="1:18">
      <c r="A108" s="4" t="s">
        <v>2207</v>
      </c>
    </row>
    <row r="109" spans="1:18">
      <c r="A109" s="3" t="s">
        <v>2140</v>
      </c>
    </row>
    <row r="110" spans="1:18">
      <c r="A110" s="4" t="s">
        <v>2150</v>
      </c>
      <c r="R110" s="4" t="s">
        <v>2208</v>
      </c>
    </row>
    <row r="111" spans="1:18">
      <c r="A111" s="4" t="s">
        <v>2209</v>
      </c>
    </row>
    <row r="112" spans="1:18">
      <c r="A112" s="3" t="s">
        <v>2140</v>
      </c>
    </row>
    <row r="113" spans="1:18">
      <c r="A113" s="4" t="s">
        <v>2150</v>
      </c>
      <c r="R113" s="4" t="s">
        <v>2210</v>
      </c>
    </row>
    <row r="114" spans="1:18">
      <c r="A114" s="4" t="s">
        <v>2211</v>
      </c>
    </row>
    <row r="115" spans="1:18">
      <c r="A115" s="3" t="s">
        <v>2140</v>
      </c>
    </row>
    <row r="116" spans="1:18">
      <c r="A116" s="4" t="s">
        <v>2150</v>
      </c>
      <c r="R116" s="4" t="s">
        <v>2212</v>
      </c>
    </row>
    <row r="117" spans="1:18">
      <c r="A117" s="4" t="s">
        <v>2213</v>
      </c>
    </row>
    <row r="118" spans="1:18">
      <c r="A118" s="3" t="s">
        <v>2140</v>
      </c>
    </row>
    <row r="119" spans="1:18">
      <c r="A119" s="4" t="s">
        <v>2143</v>
      </c>
      <c r="R119" s="4" t="s">
        <v>2214</v>
      </c>
    </row>
    <row r="120" spans="1:18">
      <c r="A120" s="4" t="s">
        <v>2215</v>
      </c>
    </row>
    <row r="121" spans="1:18">
      <c r="A121" s="3" t="s">
        <v>2140</v>
      </c>
    </row>
    <row r="122" spans="1:18">
      <c r="A122" s="4" t="s">
        <v>2143</v>
      </c>
      <c r="R122" s="4" t="s">
        <v>2216</v>
      </c>
    </row>
    <row r="123" spans="1:18">
      <c r="A123" s="4" t="s">
        <v>2217</v>
      </c>
    </row>
    <row r="124" spans="1:18">
      <c r="A124" s="3" t="s">
        <v>2140</v>
      </c>
    </row>
    <row r="125" spans="1:18">
      <c r="A125" s="4" t="s">
        <v>2150</v>
      </c>
      <c r="R125" s="15" t="n">
        <v>2018</v>
      </c>
    </row>
    <row r="126" spans="1:18">
      <c r="A126" s="4" t="s">
        <v>2218</v>
      </c>
    </row>
    <row r="127" spans="1:18">
      <c r="A127" s="3" t="s">
        <v>2140</v>
      </c>
    </row>
    <row r="128" spans="1:18">
      <c r="A128" s="4" t="s">
        <v>2150</v>
      </c>
      <c r="R128" s="4" t="s">
        <v>2219</v>
      </c>
    </row>
    <row r="129" spans="1:18">
      <c r="A129" s="4" t="s">
        <v>2220</v>
      </c>
    </row>
    <row r="130" spans="1:18">
      <c r="A130" s="3" t="s">
        <v>2140</v>
      </c>
    </row>
    <row r="131" spans="1:18">
      <c r="A131" s="4" t="s">
        <v>2221</v>
      </c>
      <c r="R131" s="4" t="s">
        <v>2222</v>
      </c>
    </row>
    <row r="132" spans="1:18">
      <c r="A132" s="4" t="s">
        <v>2223</v>
      </c>
    </row>
    <row r="133" spans="1:18">
      <c r="A133" s="3" t="s">
        <v>2140</v>
      </c>
    </row>
    <row r="134" spans="1:18">
      <c r="A134" s="4" t="s">
        <v>2143</v>
      </c>
      <c r="H134" s="4" t="s">
        <v>2214</v>
      </c>
    </row>
    <row r="135" spans="1:18">
      <c r="A135" s="4" t="s">
        <v>2224</v>
      </c>
    </row>
    <row r="136" spans="1:18">
      <c r="A136" s="3" t="s">
        <v>2140</v>
      </c>
    </row>
    <row r="137" spans="1:18">
      <c r="A137" s="4" t="s">
        <v>2150</v>
      </c>
      <c r="R137" s="4" t="s">
        <v>2225</v>
      </c>
    </row>
    <row r="138" spans="1:18">
      <c r="A138" s="4" t="s">
        <v>2226</v>
      </c>
    </row>
    <row r="139" spans="1:18">
      <c r="A139" s="3" t="s">
        <v>2140</v>
      </c>
    </row>
    <row r="140" spans="1:18">
      <c r="A140" s="4" t="s">
        <v>2150</v>
      </c>
      <c r="R140" s="4" t="s">
        <v>2227</v>
      </c>
    </row>
    <row r="141" spans="1:18">
      <c r="A141" s="4" t="s">
        <v>2228</v>
      </c>
    </row>
    <row r="142" spans="1:18">
      <c r="A142" s="3" t="s">
        <v>2140</v>
      </c>
    </row>
    <row r="143" spans="1:18">
      <c r="A143" s="4" t="s">
        <v>2150</v>
      </c>
      <c r="R143" s="4" t="s">
        <v>2229</v>
      </c>
    </row>
    <row r="144" spans="1:18">
      <c r="A144" s="4" t="s">
        <v>2230</v>
      </c>
    </row>
    <row r="145" spans="1:18">
      <c r="A145" s="3" t="s">
        <v>2140</v>
      </c>
    </row>
    <row r="146" spans="1:18">
      <c r="A146" s="4" t="s">
        <v>2143</v>
      </c>
      <c r="J146" s="4" t="s">
        <v>2186</v>
      </c>
    </row>
    <row r="147" spans="1:18">
      <c r="A147" s="4" t="s">
        <v>2231</v>
      </c>
    </row>
    <row r="148" spans="1:18">
      <c r="A148" s="3" t="s">
        <v>2140</v>
      </c>
    </row>
    <row r="149" spans="1:18">
      <c r="A149" s="4" t="s">
        <v>2150</v>
      </c>
      <c r="R149" s="4" t="s">
        <v>2232</v>
      </c>
    </row>
    <row r="150" spans="1:18">
      <c r="A150" s="4" t="s">
        <v>2233</v>
      </c>
    </row>
    <row r="151" spans="1:18">
      <c r="A151" s="3" t="s">
        <v>2140</v>
      </c>
    </row>
    <row r="152" spans="1:18">
      <c r="A152" s="4" t="s">
        <v>2150</v>
      </c>
      <c r="R152" s="4" t="s">
        <v>2234</v>
      </c>
    </row>
    <row r="153" spans="1:18">
      <c r="A153" s="4" t="s">
        <v>2235</v>
      </c>
    </row>
    <row r="154" spans="1:18">
      <c r="A154" s="3" t="s">
        <v>2140</v>
      </c>
    </row>
    <row r="155" spans="1:18">
      <c r="A155" s="4" t="s">
        <v>2150</v>
      </c>
      <c r="R155" s="4" t="s">
        <v>2236</v>
      </c>
    </row>
    <row r="156" spans="1:18">
      <c r="A156" s="4" t="s">
        <v>2237</v>
      </c>
    </row>
    <row r="157" spans="1:18">
      <c r="A157" s="3" t="s">
        <v>2140</v>
      </c>
    </row>
    <row r="158" spans="1:18">
      <c r="A158" s="4" t="s">
        <v>2150</v>
      </c>
      <c r="R158" s="4" t="s">
        <v>2238</v>
      </c>
    </row>
    <row r="159" spans="1:18">
      <c r="A159" s="4" t="s">
        <v>2239</v>
      </c>
    </row>
    <row r="160" spans="1:18">
      <c r="A160" s="3" t="s">
        <v>2140</v>
      </c>
    </row>
    <row r="161" spans="1:18">
      <c r="A161" s="4" t="s">
        <v>2150</v>
      </c>
      <c r="R161" s="4" t="s">
        <v>2240</v>
      </c>
    </row>
    <row r="162" spans="1:18">
      <c r="A162" s="4" t="s">
        <v>2158</v>
      </c>
      <c r="R162" s="4" t="s">
        <v>224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67"/>
    <col customWidth="1" max="7" min="7" width="21"/>
    <col customWidth="1" max="8" min="8" width="19"/>
    <col customWidth="1" max="9" min="9" width="21"/>
  </cols>
  <sheetData>
    <row r="1" spans="1:9">
      <c r="A1" s="1" t="s">
        <v>2242</v>
      </c>
      <c r="B1" s="2" t="s">
        <v>2123</v>
      </c>
      <c r="C1" s="2" t="s">
        <v>2125</v>
      </c>
      <c r="D1" s="2" t="s">
        <v>2126</v>
      </c>
      <c r="E1" s="2" t="s">
        <v>2243</v>
      </c>
      <c r="F1" s="2" t="s">
        <v>2244</v>
      </c>
      <c r="G1" s="2" t="s">
        <v>568</v>
      </c>
      <c r="H1" s="2" t="s">
        <v>2245</v>
      </c>
      <c r="I1" s="2" t="s">
        <v>569</v>
      </c>
    </row>
    <row r="2" spans="1:9">
      <c r="A2" s="3" t="s">
        <v>2140</v>
      </c>
    </row>
    <row r="3" spans="1:9">
      <c r="A3" s="4" t="s">
        <v>2142</v>
      </c>
      <c r="B3" s="5" t="n">
        <v>1</v>
      </c>
      <c r="C3" s="5" t="n">
        <v>2</v>
      </c>
      <c r="D3" s="5" t="n">
        <v>2</v>
      </c>
    </row>
    <row r="4" spans="1:9">
      <c r="A4" s="4" t="s">
        <v>578</v>
      </c>
    </row>
    <row r="5" spans="1:9">
      <c r="A5" s="3" t="s">
        <v>2140</v>
      </c>
    </row>
    <row r="6" spans="1:9">
      <c r="A6" s="4" t="s">
        <v>2246</v>
      </c>
      <c r="G6" s="6" t="n">
        <v>700</v>
      </c>
    </row>
    <row r="7" spans="1:9">
      <c r="A7" s="4" t="s">
        <v>1425</v>
      </c>
    </row>
    <row r="8" spans="1:9">
      <c r="A8" s="3" t="s">
        <v>2140</v>
      </c>
    </row>
    <row r="9" spans="1:9">
      <c r="A9" s="4" t="s">
        <v>2247</v>
      </c>
      <c r="F9" s="5" t="n">
        <v>4</v>
      </c>
    </row>
    <row r="10" spans="1:9">
      <c r="A10" s="4" t="s">
        <v>2248</v>
      </c>
    </row>
    <row r="11" spans="1:9">
      <c r="A11" s="3" t="s">
        <v>2140</v>
      </c>
    </row>
    <row r="12" spans="1:9">
      <c r="A12" s="4" t="s">
        <v>2247</v>
      </c>
      <c r="F12" s="5" t="n">
        <v>6</v>
      </c>
    </row>
    <row r="13" spans="1:9">
      <c r="A13" s="4" t="s">
        <v>2249</v>
      </c>
    </row>
    <row r="14" spans="1:9">
      <c r="A14" s="3" t="s">
        <v>2140</v>
      </c>
    </row>
    <row r="15" spans="1:9">
      <c r="A15" s="4" t="s">
        <v>2250</v>
      </c>
      <c r="F15" s="5" t="n">
        <v>150</v>
      </c>
    </row>
    <row r="16" spans="1:9">
      <c r="A16" s="4" t="s">
        <v>2251</v>
      </c>
    </row>
    <row r="17" spans="1:9">
      <c r="A17" s="3" t="s">
        <v>2140</v>
      </c>
    </row>
    <row r="18" spans="1:9">
      <c r="A18" s="4" t="s">
        <v>2252</v>
      </c>
      <c r="I18" s="6" t="n">
        <v>1400</v>
      </c>
    </row>
    <row r="19" spans="1:9">
      <c r="A19" s="4" t="s">
        <v>2253</v>
      </c>
      <c r="I19" s="6" t="n">
        <v>1500</v>
      </c>
    </row>
    <row r="20" spans="1:9">
      <c r="A20" s="4" t="s">
        <v>2254</v>
      </c>
    </row>
    <row r="21" spans="1:9">
      <c r="A21" s="3" t="s">
        <v>2140</v>
      </c>
    </row>
    <row r="22" spans="1:9">
      <c r="A22" s="4" t="s">
        <v>2150</v>
      </c>
      <c r="F22" s="16" t="n">
        <v>2017</v>
      </c>
    </row>
    <row r="23" spans="1:9">
      <c r="A23" s="4" t="s">
        <v>2255</v>
      </c>
    </row>
    <row r="24" spans="1:9">
      <c r="A24" s="3" t="s">
        <v>2140</v>
      </c>
    </row>
    <row r="25" spans="1:9">
      <c r="A25" s="4" t="s">
        <v>2256</v>
      </c>
      <c r="F25" s="5" t="n">
        <v>379</v>
      </c>
    </row>
    <row r="26" spans="1:9">
      <c r="A26" s="4" t="s">
        <v>2257</v>
      </c>
      <c r="F26" s="5" t="n">
        <v>165</v>
      </c>
    </row>
    <row r="27" spans="1:9">
      <c r="A27" s="4" t="s">
        <v>2258</v>
      </c>
      <c r="F27" s="5" t="n">
        <v>545</v>
      </c>
    </row>
    <row r="28" spans="1:9">
      <c r="A28" s="4" t="s">
        <v>2259</v>
      </c>
    </row>
    <row r="29" spans="1:9">
      <c r="A29" s="3" t="s">
        <v>2140</v>
      </c>
    </row>
    <row r="30" spans="1:9">
      <c r="A30" s="4" t="s">
        <v>2258</v>
      </c>
      <c r="F30" s="5" t="n">
        <v>2</v>
      </c>
    </row>
    <row r="31" spans="1:9">
      <c r="A31" s="4" t="s">
        <v>2260</v>
      </c>
    </row>
    <row r="32" spans="1:9">
      <c r="A32" s="3" t="s">
        <v>2140</v>
      </c>
    </row>
    <row r="33" spans="1:9">
      <c r="A33" s="4" t="s">
        <v>2261</v>
      </c>
      <c r="F33" s="5" t="n">
        <v>335</v>
      </c>
    </row>
    <row r="34" spans="1:9">
      <c r="A34" s="4" t="s">
        <v>2262</v>
      </c>
      <c r="H34" s="5" t="n">
        <v>332</v>
      </c>
    </row>
    <row r="35" spans="1:9">
      <c r="A35" s="4" t="s">
        <v>2263</v>
      </c>
    </row>
    <row r="36" spans="1:9">
      <c r="A36" s="3" t="s">
        <v>2140</v>
      </c>
    </row>
    <row r="37" spans="1:9">
      <c r="A37" s="4" t="s">
        <v>2191</v>
      </c>
      <c r="H37" s="5" t="n">
        <v>1</v>
      </c>
    </row>
    <row r="38" spans="1:9">
      <c r="A38" s="4" t="s">
        <v>2264</v>
      </c>
    </row>
    <row r="39" spans="1:9">
      <c r="A39" s="3" t="s">
        <v>2140</v>
      </c>
    </row>
    <row r="40" spans="1:9">
      <c r="A40" s="4" t="s">
        <v>2257</v>
      </c>
      <c r="F40" s="5" t="n">
        <v>166</v>
      </c>
    </row>
    <row r="41" spans="1:9">
      <c r="A41" s="4" t="s">
        <v>2265</v>
      </c>
    </row>
    <row r="42" spans="1:9">
      <c r="A42" s="3" t="s">
        <v>2140</v>
      </c>
    </row>
    <row r="43" spans="1:9">
      <c r="A43" s="4" t="s">
        <v>2191</v>
      </c>
      <c r="F43" s="5" t="n">
        <v>5</v>
      </c>
    </row>
    <row r="44" spans="1:9">
      <c r="A44" s="4" t="s">
        <v>2266</v>
      </c>
    </row>
    <row r="45" spans="1:9">
      <c r="A45" s="3" t="s">
        <v>2140</v>
      </c>
    </row>
    <row r="46" spans="1:9">
      <c r="A46" s="4" t="s">
        <v>2267</v>
      </c>
      <c r="F46" s="5" t="n">
        <v>250</v>
      </c>
    </row>
    <row r="47" spans="1:9">
      <c r="A47" s="4" t="s">
        <v>2268</v>
      </c>
    </row>
    <row r="48" spans="1:9">
      <c r="A48" s="3" t="s">
        <v>2140</v>
      </c>
    </row>
    <row r="49" spans="1:9">
      <c r="A49" s="4" t="s">
        <v>2191</v>
      </c>
      <c r="F49" s="5" t="n">
        <v>546</v>
      </c>
    </row>
    <row r="50" spans="1:9">
      <c r="A50" s="4" t="s">
        <v>2269</v>
      </c>
    </row>
    <row r="51" spans="1:9">
      <c r="A51" s="3" t="s">
        <v>2140</v>
      </c>
    </row>
    <row r="52" spans="1:9">
      <c r="A52" s="4" t="s">
        <v>2200</v>
      </c>
      <c r="E52" s="5" t="n">
        <v>1</v>
      </c>
    </row>
    <row r="53" spans="1:9">
      <c r="A53" s="4" t="s">
        <v>2158</v>
      </c>
      <c r="F53" s="4" t="s">
        <v>227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71</v>
      </c>
      <c r="B1" s="2" t="s">
        <v>2</v>
      </c>
      <c r="C1" s="2" t="s">
        <v>35</v>
      </c>
      <c r="D1" s="2" t="s">
        <v>88</v>
      </c>
      <c r="E1" s="2" t="s">
        <v>614</v>
      </c>
    </row>
    <row r="2" spans="1:5">
      <c r="A2" s="3" t="s">
        <v>36</v>
      </c>
    </row>
    <row r="3" spans="1:5">
      <c r="A3" s="4" t="s">
        <v>37</v>
      </c>
      <c r="B3" s="7" t="n">
        <v>1817.2</v>
      </c>
      <c r="C3" s="6" t="n">
        <v>1724</v>
      </c>
      <c r="D3" s="6" t="n">
        <v>1096</v>
      </c>
      <c r="E3" s="6" t="n">
        <v>250</v>
      </c>
    </row>
    <row r="4" spans="1:5">
      <c r="A4" s="4" t="s">
        <v>38</v>
      </c>
      <c r="B4" s="8" t="n">
        <v>4632.1</v>
      </c>
      <c r="C4" s="8" t="n">
        <v>11501.5</v>
      </c>
    </row>
    <row r="5" spans="1:5">
      <c r="A5" s="4" t="s">
        <v>39</v>
      </c>
      <c r="B5" s="5" t="n">
        <v>2899</v>
      </c>
      <c r="C5" s="5" t="n">
        <v>2531</v>
      </c>
    </row>
    <row r="6" spans="1:5">
      <c r="A6" s="4" t="s">
        <v>40</v>
      </c>
      <c r="B6" s="8" t="n">
        <v>904.5</v>
      </c>
      <c r="C6" s="5" t="n">
        <v>718</v>
      </c>
    </row>
    <row r="7" spans="1:5">
      <c r="A7" s="4" t="s">
        <v>41</v>
      </c>
      <c r="B7" s="8" t="n">
        <v>1123.9</v>
      </c>
      <c r="C7" s="8" t="n">
        <v>1383.4</v>
      </c>
    </row>
    <row r="8" spans="1:5">
      <c r="A8" s="4" t="s">
        <v>42</v>
      </c>
      <c r="B8" s="8" t="n">
        <v>11376.7</v>
      </c>
      <c r="C8" s="8" t="n">
        <v>17857.9</v>
      </c>
    </row>
    <row r="9" spans="1:5">
      <c r="A9" s="4" t="s">
        <v>43</v>
      </c>
      <c r="B9" s="8" t="n">
        <v>1785.4</v>
      </c>
      <c r="C9" s="8" t="n">
        <v>1611.3</v>
      </c>
    </row>
    <row r="10" spans="1:5">
      <c r="A10" s="4" t="s">
        <v>44</v>
      </c>
      <c r="B10" s="8" t="n">
        <v>267.9</v>
      </c>
      <c r="C10" s="8" t="n">
        <v>282.1</v>
      </c>
    </row>
    <row r="11" spans="1:5">
      <c r="A11" s="4" t="s">
        <v>45</v>
      </c>
      <c r="B11" s="8" t="n">
        <v>81.59999999999999</v>
      </c>
      <c r="C11" s="5" t="n">
        <v>27</v>
      </c>
    </row>
    <row r="12" spans="1:5">
      <c r="A12" s="4" t="s">
        <v>46</v>
      </c>
      <c r="B12" s="8" t="n">
        <v>319.1</v>
      </c>
      <c r="C12" s="8" t="n">
        <v>233.3</v>
      </c>
    </row>
    <row r="13" spans="1:5">
      <c r="A13" s="4" t="s">
        <v>47</v>
      </c>
      <c r="B13" s="8" t="n">
        <v>54648.3</v>
      </c>
      <c r="C13" s="8" t="n">
        <v>62618.6</v>
      </c>
      <c r="D13" s="8" t="n">
        <v>67836.2</v>
      </c>
    </row>
    <row r="14" spans="1:5">
      <c r="A14" s="4" t="s">
        <v>48</v>
      </c>
      <c r="B14" s="8" t="n">
        <v>49862.9</v>
      </c>
      <c r="C14" s="8" t="n">
        <v>46356.1</v>
      </c>
    </row>
    <row r="15" spans="1:5">
      <c r="A15" s="4" t="s">
        <v>49</v>
      </c>
      <c r="B15" s="8" t="n">
        <v>118341.9</v>
      </c>
      <c r="C15" s="8" t="n">
        <v>128986.3</v>
      </c>
    </row>
    <row r="16" spans="1:5">
      <c r="A16" s="3" t="s">
        <v>50</v>
      </c>
    </row>
    <row r="17" spans="1:5">
      <c r="A17" s="4" t="s">
        <v>51</v>
      </c>
      <c r="B17" s="8" t="n">
        <v>5541.4</v>
      </c>
      <c r="C17" s="5" t="n">
        <v>5019</v>
      </c>
    </row>
    <row r="18" spans="1:5">
      <c r="A18" s="4" t="s">
        <v>52</v>
      </c>
      <c r="B18" s="8" t="n">
        <v>74.90000000000001</v>
      </c>
      <c r="C18" s="8" t="n">
        <v>57.8</v>
      </c>
    </row>
    <row r="19" spans="1:5">
      <c r="A19" s="4" t="s">
        <v>53</v>
      </c>
      <c r="B19" s="8" t="n">
        <v>4231.8</v>
      </c>
      <c r="C19" s="8" t="n">
        <v>2797.9</v>
      </c>
    </row>
    <row r="20" spans="1:5">
      <c r="A20" s="4" t="s">
        <v>54</v>
      </c>
      <c r="B20" s="8" t="n">
        <v>9848.1</v>
      </c>
      <c r="C20" s="8" t="n">
        <v>7874.7</v>
      </c>
    </row>
    <row r="21" spans="1:5">
      <c r="A21" s="4" t="s">
        <v>55</v>
      </c>
      <c r="B21" s="8" t="n">
        <v>25843.5</v>
      </c>
      <c r="C21" s="8" t="n">
        <v>29970.8</v>
      </c>
    </row>
    <row r="22" spans="1:5">
      <c r="A22" s="4" t="s">
        <v>56</v>
      </c>
      <c r="B22" s="8" t="n">
        <v>886.9</v>
      </c>
      <c r="C22" s="5" t="n">
        <v>1085</v>
      </c>
    </row>
    <row r="23" spans="1:5">
      <c r="A23" s="4" t="s">
        <v>57</v>
      </c>
      <c r="B23" s="8" t="n">
        <v>1573.9</v>
      </c>
      <c r="C23" s="8" t="n">
        <v>886.2</v>
      </c>
    </row>
    <row r="24" spans="1:5">
      <c r="A24" s="4" t="s">
        <v>58</v>
      </c>
      <c r="B24" s="8" t="n">
        <v>6352.4</v>
      </c>
      <c r="C24" s="8" t="n">
        <v>12969.1</v>
      </c>
    </row>
    <row r="25" spans="1:5">
      <c r="A25" s="4" t="s">
        <v>59</v>
      </c>
      <c r="B25" s="8" t="n">
        <v>44504.8</v>
      </c>
      <c r="C25" s="8" t="n">
        <v>52785.8</v>
      </c>
    </row>
    <row r="26" spans="1:5">
      <c r="A26" s="4" t="s">
        <v>2272</v>
      </c>
      <c r="B26" s="8" t="n">
        <v>73837.10000000001</v>
      </c>
      <c r="C26" s="8" t="n">
        <v>76200.5</v>
      </c>
    </row>
    <row r="27" spans="1:5">
      <c r="A27" s="4" t="s">
        <v>71</v>
      </c>
      <c r="B27" s="8" t="n">
        <v>118341.9</v>
      </c>
      <c r="C27" s="8" t="n">
        <v>128986.3</v>
      </c>
    </row>
    <row r="28" spans="1:5">
      <c r="A28" s="4" t="s">
        <v>2273</v>
      </c>
    </row>
    <row r="29" spans="1:5">
      <c r="A29" s="3" t="s">
        <v>36</v>
      </c>
    </row>
    <row r="30" spans="1:5">
      <c r="A30" s="4" t="s">
        <v>37</v>
      </c>
      <c r="B30" s="8" t="n">
        <v>0.1</v>
      </c>
      <c r="C30" s="8" t="n">
        <v>0.1</v>
      </c>
      <c r="E30" s="8" t="n">
        <v>0.1</v>
      </c>
    </row>
    <row r="31" spans="1:5">
      <c r="A31" s="4" t="s">
        <v>42</v>
      </c>
      <c r="B31" s="8" t="n">
        <v>0.1</v>
      </c>
      <c r="C31" s="8" t="n">
        <v>0.1</v>
      </c>
    </row>
    <row r="32" spans="1:5">
      <c r="A32" s="4" t="s">
        <v>2274</v>
      </c>
      <c r="B32" s="8" t="n">
        <v>81282.10000000001</v>
      </c>
      <c r="C32" s="8" t="n">
        <v>88093.39999999999</v>
      </c>
    </row>
    <row r="33" spans="1:5">
      <c r="A33" s="4" t="s">
        <v>49</v>
      </c>
      <c r="B33" s="8" t="n">
        <v>81282.2</v>
      </c>
      <c r="C33" s="8" t="n">
        <v>88093.5</v>
      </c>
    </row>
    <row r="34" spans="1:5">
      <c r="A34" s="3" t="s">
        <v>50</v>
      </c>
    </row>
    <row r="35" spans="1:5">
      <c r="A35" s="4" t="s">
        <v>2272</v>
      </c>
      <c r="B35" s="8" t="n">
        <v>81282.2</v>
      </c>
      <c r="C35" s="8" t="n">
        <v>88093.5</v>
      </c>
    </row>
    <row r="36" spans="1:5">
      <c r="A36" s="4" t="s">
        <v>71</v>
      </c>
      <c r="B36" s="8" t="n">
        <v>81282.2</v>
      </c>
      <c r="C36" s="8" t="n">
        <v>88093.5</v>
      </c>
    </row>
    <row r="37" spans="1:5">
      <c r="A37" s="4" t="s">
        <v>2275</v>
      </c>
    </row>
    <row r="38" spans="1:5">
      <c r="A38" s="3" t="s">
        <v>36</v>
      </c>
    </row>
    <row r="39" spans="1:5">
      <c r="A39" s="4" t="s">
        <v>37</v>
      </c>
      <c r="B39" s="8" t="n">
        <v>593.1</v>
      </c>
      <c r="C39" s="8" t="n">
        <v>513.9</v>
      </c>
      <c r="D39" s="8" t="n">
        <v>13.5</v>
      </c>
      <c r="E39" s="8" t="n">
        <v>5.5</v>
      </c>
    </row>
    <row r="40" spans="1:5">
      <c r="A40" s="4" t="s">
        <v>38</v>
      </c>
      <c r="B40" s="8" t="n">
        <v>400.2</v>
      </c>
      <c r="C40" s="8" t="n">
        <v>6351.8</v>
      </c>
    </row>
    <row r="41" spans="1:5">
      <c r="A41" s="4" t="s">
        <v>72</v>
      </c>
      <c r="B41" s="8" t="n">
        <v>4223.5</v>
      </c>
      <c r="C41" s="8" t="n">
        <v>4196.9</v>
      </c>
    </row>
    <row r="42" spans="1:5">
      <c r="A42" s="4" t="s">
        <v>2276</v>
      </c>
      <c r="B42" s="8" t="n">
        <v>8118.7</v>
      </c>
      <c r="C42" s="8" t="n">
        <v>24348.6</v>
      </c>
    </row>
    <row r="43" spans="1:5">
      <c r="A43" s="4" t="s">
        <v>41</v>
      </c>
      <c r="C43" s="8" t="n">
        <v>14.2</v>
      </c>
    </row>
    <row r="44" spans="1:5">
      <c r="A44" s="4" t="s">
        <v>42</v>
      </c>
      <c r="B44" s="8" t="n">
        <v>13335.5</v>
      </c>
      <c r="C44" s="8" t="n">
        <v>35425.4</v>
      </c>
    </row>
    <row r="45" spans="1:5">
      <c r="A45" s="4" t="s">
        <v>2274</v>
      </c>
      <c r="B45" s="8" t="n">
        <v>87530.60000000001</v>
      </c>
      <c r="C45" s="5" t="n">
        <v>89219</v>
      </c>
    </row>
    <row r="46" spans="1:5">
      <c r="A46" s="4" t="s">
        <v>2277</v>
      </c>
      <c r="B46" s="8" t="n">
        <v>27518.7</v>
      </c>
      <c r="C46" s="8" t="n">
        <v>27706.6</v>
      </c>
    </row>
    <row r="47" spans="1:5">
      <c r="A47" s="4" t="s">
        <v>49</v>
      </c>
      <c r="B47" s="8" t="n">
        <v>128384.8</v>
      </c>
      <c r="C47" s="5" t="n">
        <v>152351</v>
      </c>
    </row>
    <row r="48" spans="1:5">
      <c r="A48" s="3" t="s">
        <v>50</v>
      </c>
    </row>
    <row r="49" spans="1:5">
      <c r="A49" s="4" t="s">
        <v>51</v>
      </c>
      <c r="B49" s="8" t="n">
        <v>0.6</v>
      </c>
    </row>
    <row r="50" spans="1:5">
      <c r="A50" s="4" t="s">
        <v>2278</v>
      </c>
      <c r="B50" s="8" t="n">
        <v>12186.2</v>
      </c>
      <c r="C50" s="8" t="n">
        <v>55828.8</v>
      </c>
    </row>
    <row r="51" spans="1:5">
      <c r="A51" s="4" t="s">
        <v>74</v>
      </c>
      <c r="C51" s="8" t="n">
        <v>334.1</v>
      </c>
    </row>
    <row r="52" spans="1:5">
      <c r="A52" s="4" t="s">
        <v>54</v>
      </c>
      <c r="B52" s="8" t="n">
        <v>12186.8</v>
      </c>
      <c r="C52" s="8" t="n">
        <v>56162.9</v>
      </c>
    </row>
    <row r="53" spans="1:5">
      <c r="A53" s="4" t="s">
        <v>56</v>
      </c>
      <c r="B53" s="8" t="n">
        <v>0.2</v>
      </c>
    </row>
    <row r="54" spans="1:5">
      <c r="A54" s="4" t="s">
        <v>2279</v>
      </c>
      <c r="B54" s="5" t="n">
        <v>30395</v>
      </c>
      <c r="C54" s="8" t="n">
        <v>9537.6</v>
      </c>
    </row>
    <row r="55" spans="1:5">
      <c r="A55" s="4" t="s">
        <v>58</v>
      </c>
      <c r="B55" s="8" t="n">
        <v>0.2</v>
      </c>
    </row>
    <row r="56" spans="1:5">
      <c r="A56" s="4" t="s">
        <v>59</v>
      </c>
      <c r="B56" s="8" t="n">
        <v>42582.2</v>
      </c>
      <c r="C56" s="8" t="n">
        <v>65700.5</v>
      </c>
    </row>
    <row r="57" spans="1:5">
      <c r="A57" s="4" t="s">
        <v>2272</v>
      </c>
      <c r="B57" s="8" t="n">
        <v>85802.60000000001</v>
      </c>
      <c r="C57" s="8" t="n">
        <v>86650.5</v>
      </c>
    </row>
    <row r="58" spans="1:5">
      <c r="A58" s="4" t="s">
        <v>71</v>
      </c>
      <c r="B58" s="8" t="n">
        <v>128384.8</v>
      </c>
      <c r="C58" s="5" t="n">
        <v>152351</v>
      </c>
    </row>
    <row r="59" spans="1:5">
      <c r="A59" s="4" t="s">
        <v>2280</v>
      </c>
    </row>
    <row r="60" spans="1:5">
      <c r="A60" s="3" t="s">
        <v>36</v>
      </c>
    </row>
    <row r="61" spans="1:5">
      <c r="A61" s="4" t="s">
        <v>37</v>
      </c>
      <c r="B61" s="8" t="n">
        <v>0.1</v>
      </c>
    </row>
    <row r="62" spans="1:5">
      <c r="A62" s="4" t="s">
        <v>2276</v>
      </c>
      <c r="B62" s="8" t="n">
        <v>5507.6</v>
      </c>
      <c r="C62" s="8" t="n">
        <v>3343.5</v>
      </c>
    </row>
    <row r="63" spans="1:5">
      <c r="A63" s="4" t="s">
        <v>42</v>
      </c>
      <c r="B63" s="8" t="n">
        <v>5507.7</v>
      </c>
      <c r="C63" s="8" t="n">
        <v>3343.5</v>
      </c>
    </row>
    <row r="64" spans="1:5">
      <c r="A64" s="4" t="s">
        <v>2277</v>
      </c>
      <c r="B64" s="5" t="n">
        <v>20985</v>
      </c>
      <c r="C64" s="8" t="n">
        <v>22540.1</v>
      </c>
    </row>
    <row r="65" spans="1:5">
      <c r="A65" s="4" t="s">
        <v>49</v>
      </c>
      <c r="B65" s="8" t="n">
        <v>26492.7</v>
      </c>
      <c r="C65" s="8" t="n">
        <v>25883.6</v>
      </c>
    </row>
    <row r="66" spans="1:5">
      <c r="A66" s="3" t="s">
        <v>50</v>
      </c>
    </row>
    <row r="67" spans="1:5">
      <c r="A67" s="4" t="s">
        <v>51</v>
      </c>
      <c r="B67" s="8" t="n">
        <v>202.9</v>
      </c>
      <c r="C67" s="8" t="n">
        <v>208.9</v>
      </c>
    </row>
    <row r="68" spans="1:5">
      <c r="A68" s="4" t="s">
        <v>2278</v>
      </c>
      <c r="B68" s="8" t="n">
        <v>1828.5</v>
      </c>
      <c r="C68" s="8" t="n">
        <v>1652.9</v>
      </c>
    </row>
    <row r="69" spans="1:5">
      <c r="A69" s="4" t="s">
        <v>53</v>
      </c>
      <c r="B69" s="8" t="n">
        <v>3475.4</v>
      </c>
      <c r="C69" s="8" t="n">
        <v>1478.1</v>
      </c>
    </row>
    <row r="70" spans="1:5">
      <c r="A70" s="4" t="s">
        <v>54</v>
      </c>
      <c r="B70" s="8" t="n">
        <v>5506.8</v>
      </c>
      <c r="C70" s="8" t="n">
        <v>3339.9</v>
      </c>
    </row>
    <row r="71" spans="1:5">
      <c r="A71" s="4" t="s">
        <v>55</v>
      </c>
      <c r="B71" s="5" t="n">
        <v>20985</v>
      </c>
      <c r="C71" s="8" t="n">
        <v>22540.1</v>
      </c>
    </row>
    <row r="72" spans="1:5">
      <c r="A72" s="4" t="s">
        <v>59</v>
      </c>
      <c r="B72" s="8" t="n">
        <v>26491.8</v>
      </c>
      <c r="C72" s="5" t="n">
        <v>25880</v>
      </c>
    </row>
    <row r="73" spans="1:5">
      <c r="A73" s="4" t="s">
        <v>2272</v>
      </c>
      <c r="B73" s="8" t="n">
        <v>0.9</v>
      </c>
      <c r="C73" s="8" t="n">
        <v>3.6</v>
      </c>
    </row>
    <row r="74" spans="1:5">
      <c r="A74" s="4" t="s">
        <v>71</v>
      </c>
      <c r="B74" s="8" t="n">
        <v>26492.7</v>
      </c>
      <c r="C74" s="8" t="n">
        <v>25883.6</v>
      </c>
    </row>
    <row r="75" spans="1:5">
      <c r="A75" s="4" t="s">
        <v>2281</v>
      </c>
    </row>
    <row r="76" spans="1:5">
      <c r="A76" s="3" t="s">
        <v>36</v>
      </c>
    </row>
    <row r="77" spans="1:5">
      <c r="A77" s="4" t="s">
        <v>37</v>
      </c>
      <c r="D77" s="5" t="n">
        <v>2</v>
      </c>
      <c r="E77" s="8" t="n">
        <v>1.5</v>
      </c>
    </row>
    <row r="78" spans="1:5">
      <c r="A78" s="4" t="s">
        <v>2276</v>
      </c>
      <c r="B78" s="8" t="n">
        <v>19.6</v>
      </c>
      <c r="C78" s="8" t="n">
        <v>81.59999999999999</v>
      </c>
    </row>
    <row r="79" spans="1:5">
      <c r="A79" s="4" t="s">
        <v>41</v>
      </c>
      <c r="B79" s="5" t="n">
        <v>85</v>
      </c>
      <c r="C79" s="8" t="n">
        <v>42.7</v>
      </c>
    </row>
    <row r="80" spans="1:5">
      <c r="A80" s="4" t="s">
        <v>42</v>
      </c>
      <c r="B80" s="8" t="n">
        <v>104.6</v>
      </c>
      <c r="C80" s="8" t="n">
        <v>124.3</v>
      </c>
    </row>
    <row r="81" spans="1:5">
      <c r="A81" s="4" t="s">
        <v>44</v>
      </c>
      <c r="C81" s="8" t="n">
        <v>15.8</v>
      </c>
    </row>
    <row r="82" spans="1:5">
      <c r="A82" s="4" t="s">
        <v>2274</v>
      </c>
      <c r="B82" s="8" t="n">
        <v>110114.8</v>
      </c>
      <c r="C82" s="8" t="n">
        <v>108902.4</v>
      </c>
    </row>
    <row r="83" spans="1:5">
      <c r="A83" s="4" t="s">
        <v>49</v>
      </c>
      <c r="B83" s="8" t="n">
        <v>110219.4</v>
      </c>
      <c r="C83" s="8" t="n">
        <v>109042.5</v>
      </c>
    </row>
    <row r="84" spans="1:5">
      <c r="A84" s="3" t="s">
        <v>50</v>
      </c>
    </row>
    <row r="85" spans="1:5">
      <c r="A85" s="4" t="s">
        <v>51</v>
      </c>
      <c r="B85" s="8" t="n">
        <v>89.3</v>
      </c>
    </row>
    <row r="86" spans="1:5">
      <c r="A86" s="4" t="s">
        <v>2278</v>
      </c>
      <c r="B86" s="8" t="n">
        <v>11402.3</v>
      </c>
      <c r="C86" s="8" t="n">
        <v>9359.1</v>
      </c>
    </row>
    <row r="87" spans="1:5">
      <c r="A87" s="4" t="s">
        <v>53</v>
      </c>
      <c r="C87" s="8" t="n">
        <v>1197.4</v>
      </c>
    </row>
    <row r="88" spans="1:5">
      <c r="A88" s="4" t="s">
        <v>54</v>
      </c>
      <c r="B88" s="8" t="n">
        <v>11491.6</v>
      </c>
      <c r="C88" s="8" t="n">
        <v>10556.5</v>
      </c>
    </row>
    <row r="89" spans="1:5">
      <c r="A89" s="4" t="s">
        <v>55</v>
      </c>
      <c r="B89" s="8" t="n">
        <v>2130.1</v>
      </c>
      <c r="C89" s="5" t="n">
        <v>3079</v>
      </c>
    </row>
    <row r="90" spans="1:5">
      <c r="A90" s="4" t="s">
        <v>2279</v>
      </c>
      <c r="B90" s="5" t="n">
        <v>149</v>
      </c>
      <c r="C90" s="5" t="n">
        <v>149</v>
      </c>
    </row>
    <row r="91" spans="1:5">
      <c r="A91" s="4" t="s">
        <v>59</v>
      </c>
      <c r="B91" s="8" t="n">
        <v>13770.7</v>
      </c>
      <c r="C91" s="8" t="n">
        <v>13784.5</v>
      </c>
    </row>
    <row r="92" spans="1:5">
      <c r="A92" s="4" t="s">
        <v>2272</v>
      </c>
      <c r="B92" s="8" t="n">
        <v>96448.7</v>
      </c>
      <c r="C92" s="5" t="n">
        <v>95258</v>
      </c>
    </row>
    <row r="93" spans="1:5">
      <c r="A93" s="4" t="s">
        <v>71</v>
      </c>
      <c r="B93" s="8" t="n">
        <v>110219.4</v>
      </c>
      <c r="C93" s="8" t="n">
        <v>109042.5</v>
      </c>
    </row>
    <row r="94" spans="1:5">
      <c r="A94" s="4" t="s">
        <v>2282</v>
      </c>
    </row>
    <row r="95" spans="1:5">
      <c r="A95" s="3" t="s">
        <v>36</v>
      </c>
    </row>
    <row r="96" spans="1:5">
      <c r="A96" s="4" t="s">
        <v>37</v>
      </c>
      <c r="B96" s="5" t="n">
        <v>1223</v>
      </c>
      <c r="C96" s="8" t="n">
        <v>1199.2</v>
      </c>
      <c r="D96" s="8" t="n">
        <v>1020.7</v>
      </c>
      <c r="E96" s="8" t="n">
        <v>237.2</v>
      </c>
    </row>
    <row r="97" spans="1:5">
      <c r="A97" s="4" t="s">
        <v>38</v>
      </c>
      <c r="B97" s="8" t="n">
        <v>4231.9</v>
      </c>
      <c r="C97" s="8" t="n">
        <v>5149.7</v>
      </c>
    </row>
    <row r="98" spans="1:5">
      <c r="A98" s="4" t="s">
        <v>39</v>
      </c>
      <c r="B98" s="5" t="n">
        <v>2899</v>
      </c>
      <c r="C98" s="5" t="n">
        <v>2531</v>
      </c>
    </row>
    <row r="99" spans="1:5">
      <c r="A99" s="4" t="s">
        <v>72</v>
      </c>
      <c r="B99" s="8" t="n">
        <v>1573.9</v>
      </c>
      <c r="C99" s="8" t="n">
        <v>5092.3</v>
      </c>
    </row>
    <row r="100" spans="1:5">
      <c r="A100" s="4" t="s">
        <v>40</v>
      </c>
      <c r="B100" s="8" t="n">
        <v>904.5</v>
      </c>
      <c r="C100" s="5" t="n">
        <v>718</v>
      </c>
    </row>
    <row r="101" spans="1:5">
      <c r="A101" s="4" t="s">
        <v>2276</v>
      </c>
      <c r="B101" s="5" t="n">
        <v>25417</v>
      </c>
      <c r="C101" s="8" t="n">
        <v>66840.8</v>
      </c>
    </row>
    <row r="102" spans="1:5">
      <c r="A102" s="4" t="s">
        <v>41</v>
      </c>
      <c r="B102" s="5" t="n">
        <v>1038</v>
      </c>
      <c r="C102" s="8" t="n">
        <v>1325.2</v>
      </c>
    </row>
    <row r="103" spans="1:5">
      <c r="A103" s="4" t="s">
        <v>42</v>
      </c>
      <c r="B103" s="8" t="n">
        <v>37287.3</v>
      </c>
      <c r="C103" s="8" t="n">
        <v>82856.2</v>
      </c>
    </row>
    <row r="104" spans="1:5">
      <c r="A104" s="4" t="s">
        <v>43</v>
      </c>
      <c r="B104" s="8" t="n">
        <v>1785.4</v>
      </c>
      <c r="C104" s="8" t="n">
        <v>1611.3</v>
      </c>
    </row>
    <row r="105" spans="1:5">
      <c r="A105" s="4" t="s">
        <v>44</v>
      </c>
      <c r="B105" s="8" t="n">
        <v>267.9</v>
      </c>
      <c r="C105" s="8" t="n">
        <v>266.3</v>
      </c>
    </row>
    <row r="106" spans="1:5">
      <c r="A106" s="4" t="s">
        <v>2277</v>
      </c>
      <c r="B106" s="5" t="n">
        <v>30544</v>
      </c>
      <c r="C106" s="8" t="n">
        <v>9686.6</v>
      </c>
    </row>
    <row r="107" spans="1:5">
      <c r="A107" s="4" t="s">
        <v>73</v>
      </c>
      <c r="B107" s="5" t="n">
        <v>3964</v>
      </c>
      <c r="C107" s="5" t="n">
        <v>3964</v>
      </c>
    </row>
    <row r="108" spans="1:5">
      <c r="A108" s="4" t="s">
        <v>45</v>
      </c>
      <c r="B108" s="8" t="n">
        <v>81.59999999999999</v>
      </c>
      <c r="C108" s="5" t="n">
        <v>27</v>
      </c>
    </row>
    <row r="109" spans="1:5">
      <c r="A109" s="4" t="s">
        <v>46</v>
      </c>
      <c r="B109" s="5" t="n">
        <v>316</v>
      </c>
      <c r="C109" s="8" t="n">
        <v>233.3</v>
      </c>
    </row>
    <row r="110" spans="1:5">
      <c r="A110" s="4" t="s">
        <v>47</v>
      </c>
      <c r="B110" s="8" t="n">
        <v>54648.3</v>
      </c>
      <c r="C110" s="8" t="n">
        <v>62618.6</v>
      </c>
    </row>
    <row r="111" spans="1:5">
      <c r="A111" s="4" t="s">
        <v>48</v>
      </c>
      <c r="B111" s="8" t="n">
        <v>49862.9</v>
      </c>
      <c r="C111" s="8" t="n">
        <v>46356.1</v>
      </c>
    </row>
    <row r="112" spans="1:5">
      <c r="A112" s="4" t="s">
        <v>49</v>
      </c>
      <c r="B112" s="8" t="n">
        <v>178757.4</v>
      </c>
      <c r="C112" s="8" t="n">
        <v>207619.4</v>
      </c>
    </row>
    <row r="113" spans="1:5">
      <c r="A113" s="3" t="s">
        <v>50</v>
      </c>
    </row>
    <row r="114" spans="1:5">
      <c r="A114" s="4" t="s">
        <v>51</v>
      </c>
      <c r="B114" s="8" t="n">
        <v>5222.8</v>
      </c>
      <c r="C114" s="8" t="n">
        <v>4784.4</v>
      </c>
    </row>
    <row r="115" spans="1:5">
      <c r="A115" s="4" t="s">
        <v>2278</v>
      </c>
      <c r="B115" s="8" t="n">
        <v>13645.9</v>
      </c>
      <c r="C115" s="8" t="n">
        <v>27773.7</v>
      </c>
    </row>
    <row r="116" spans="1:5">
      <c r="A116" s="4" t="s">
        <v>74</v>
      </c>
      <c r="B116" s="8" t="n">
        <v>2340.6</v>
      </c>
      <c r="C116" s="8" t="n">
        <v>1038.7</v>
      </c>
    </row>
    <row r="117" spans="1:5">
      <c r="A117" s="4" t="s">
        <v>52</v>
      </c>
      <c r="B117" s="8" t="n">
        <v>74.90000000000001</v>
      </c>
      <c r="C117" s="8" t="n">
        <v>57.8</v>
      </c>
    </row>
    <row r="118" spans="1:5">
      <c r="A118" s="4" t="s">
        <v>53</v>
      </c>
      <c r="B118" s="8" t="n">
        <v>756.4</v>
      </c>
      <c r="C118" s="8" t="n">
        <v>122.4</v>
      </c>
    </row>
    <row r="119" spans="1:5">
      <c r="A119" s="4" t="s">
        <v>54</v>
      </c>
      <c r="B119" s="8" t="n">
        <v>22040.6</v>
      </c>
      <c r="C119" s="5" t="n">
        <v>33777</v>
      </c>
    </row>
    <row r="120" spans="1:5">
      <c r="A120" s="4" t="s">
        <v>55</v>
      </c>
      <c r="B120" s="8" t="n">
        <v>2728.4</v>
      </c>
      <c r="C120" s="8" t="n">
        <v>4351.7</v>
      </c>
    </row>
    <row r="121" spans="1:5">
      <c r="A121" s="4" t="s">
        <v>56</v>
      </c>
      <c r="B121" s="8" t="n">
        <v>886.7</v>
      </c>
      <c r="C121" s="5" t="n">
        <v>1086</v>
      </c>
    </row>
    <row r="122" spans="1:5">
      <c r="A122" s="4" t="s">
        <v>2279</v>
      </c>
      <c r="B122" s="8" t="n">
        <v>48503.7</v>
      </c>
      <c r="C122" s="8" t="n">
        <v>50246.7</v>
      </c>
    </row>
    <row r="123" spans="1:5">
      <c r="A123" s="4" t="s">
        <v>57</v>
      </c>
      <c r="B123" s="8" t="n">
        <v>1573.5</v>
      </c>
      <c r="C123" s="8" t="n">
        <v>886.2</v>
      </c>
    </row>
    <row r="124" spans="1:5">
      <c r="A124" s="4" t="s">
        <v>58</v>
      </c>
      <c r="B124" s="8" t="n">
        <v>6349.2</v>
      </c>
      <c r="C124" s="8" t="n">
        <v>12969.1</v>
      </c>
    </row>
    <row r="125" spans="1:5">
      <c r="A125" s="4" t="s">
        <v>59</v>
      </c>
      <c r="B125" s="8" t="n">
        <v>82082.10000000001</v>
      </c>
      <c r="C125" s="8" t="n">
        <v>103316.7</v>
      </c>
    </row>
    <row r="126" spans="1:5">
      <c r="A126" s="4" t="s">
        <v>2272</v>
      </c>
      <c r="B126" s="8" t="n">
        <v>96675.3</v>
      </c>
      <c r="C126" s="8" t="n">
        <v>104302.7</v>
      </c>
    </row>
    <row r="127" spans="1:5">
      <c r="A127" s="4" t="s">
        <v>71</v>
      </c>
      <c r="B127" s="8" t="n">
        <v>178757.4</v>
      </c>
      <c r="C127" s="8" t="n">
        <v>207619.4</v>
      </c>
    </row>
    <row r="128" spans="1:5">
      <c r="A128" s="4" t="s">
        <v>31</v>
      </c>
    </row>
    <row r="129" spans="1:5">
      <c r="A129" s="3" t="s">
        <v>36</v>
      </c>
    </row>
    <row r="130" spans="1:5">
      <c r="A130" s="4" t="s">
        <v>37</v>
      </c>
      <c r="B130" s="8" t="n">
        <v>1816.3</v>
      </c>
      <c r="C130" s="8" t="n">
        <v>1713.2</v>
      </c>
      <c r="D130" s="7" t="n">
        <v>1036.2</v>
      </c>
      <c r="E130" s="7" t="n">
        <v>244.3</v>
      </c>
    </row>
    <row r="131" spans="1:5">
      <c r="A131" s="4" t="s">
        <v>38</v>
      </c>
      <c r="B131" s="8" t="n">
        <v>4632.1</v>
      </c>
      <c r="C131" s="8" t="n">
        <v>11501.5</v>
      </c>
    </row>
    <row r="132" spans="1:5">
      <c r="A132" s="4" t="s">
        <v>39</v>
      </c>
      <c r="B132" s="5" t="n">
        <v>2899</v>
      </c>
      <c r="C132" s="5" t="n">
        <v>2531</v>
      </c>
    </row>
    <row r="133" spans="1:5">
      <c r="A133" s="4" t="s">
        <v>72</v>
      </c>
      <c r="B133" s="8" t="n">
        <v>5797.4</v>
      </c>
      <c r="C133" s="8" t="n">
        <v>9289.200000000001</v>
      </c>
    </row>
    <row r="134" spans="1:5">
      <c r="A134" s="4" t="s">
        <v>40</v>
      </c>
      <c r="B134" s="8" t="n">
        <v>904.5</v>
      </c>
      <c r="C134" s="5" t="n">
        <v>718</v>
      </c>
    </row>
    <row r="135" spans="1:5">
      <c r="A135" s="4" t="s">
        <v>41</v>
      </c>
      <c r="B135" s="5" t="n">
        <v>1123</v>
      </c>
      <c r="C135" s="8" t="n">
        <v>1382.1</v>
      </c>
    </row>
    <row r="136" spans="1:5">
      <c r="A136" s="4" t="s">
        <v>42</v>
      </c>
      <c r="B136" s="8" t="n">
        <v>17172.3</v>
      </c>
      <c r="C136" s="5" t="n">
        <v>27135</v>
      </c>
    </row>
    <row r="137" spans="1:5">
      <c r="A137" s="4" t="s">
        <v>43</v>
      </c>
      <c r="B137" s="8" t="n">
        <v>1785.4</v>
      </c>
      <c r="C137" s="8" t="n">
        <v>1611.3</v>
      </c>
    </row>
    <row r="138" spans="1:5">
      <c r="A138" s="4" t="s">
        <v>44</v>
      </c>
      <c r="B138" s="8" t="n">
        <v>267.9</v>
      </c>
      <c r="C138" s="8" t="n">
        <v>282.1</v>
      </c>
    </row>
    <row r="139" spans="1:5">
      <c r="A139" s="4" t="s">
        <v>73</v>
      </c>
      <c r="B139" s="5" t="n">
        <v>3964</v>
      </c>
      <c r="C139" s="5" t="n">
        <v>3964</v>
      </c>
    </row>
    <row r="140" spans="1:5">
      <c r="A140" s="4" t="s">
        <v>45</v>
      </c>
      <c r="B140" s="8" t="n">
        <v>81.59999999999999</v>
      </c>
      <c r="C140" s="5" t="n">
        <v>27</v>
      </c>
    </row>
    <row r="141" spans="1:5">
      <c r="A141" s="4" t="s">
        <v>46</v>
      </c>
      <c r="B141" s="5" t="n">
        <v>316</v>
      </c>
      <c r="C141" s="8" t="n">
        <v>233.3</v>
      </c>
    </row>
    <row r="142" spans="1:5">
      <c r="A142" s="4" t="s">
        <v>47</v>
      </c>
      <c r="B142" s="8" t="n">
        <v>54648.3</v>
      </c>
      <c r="C142" s="8" t="n">
        <v>62618.6</v>
      </c>
    </row>
    <row r="143" spans="1:5">
      <c r="A143" s="4" t="s">
        <v>48</v>
      </c>
      <c r="B143" s="8" t="n">
        <v>49862.9</v>
      </c>
      <c r="C143" s="8" t="n">
        <v>46356.1</v>
      </c>
    </row>
    <row r="144" spans="1:5">
      <c r="A144" s="4" t="s">
        <v>49</v>
      </c>
      <c r="B144" s="8" t="n">
        <v>128098.4</v>
      </c>
      <c r="C144" s="8" t="n">
        <v>142227.4</v>
      </c>
    </row>
    <row r="145" spans="1:5">
      <c r="A145" s="3" t="s">
        <v>50</v>
      </c>
    </row>
    <row r="146" spans="1:5">
      <c r="A146" s="4" t="s">
        <v>51</v>
      </c>
      <c r="B146" s="8" t="n">
        <v>5515.6</v>
      </c>
      <c r="C146" s="8" t="n">
        <v>4993.3</v>
      </c>
    </row>
    <row r="147" spans="1:5">
      <c r="A147" s="4" t="s">
        <v>74</v>
      </c>
      <c r="B147" s="8" t="n">
        <v>2340.6</v>
      </c>
      <c r="C147" s="8" t="n">
        <v>1372.8</v>
      </c>
    </row>
    <row r="148" spans="1:5">
      <c r="A148" s="4" t="s">
        <v>52</v>
      </c>
      <c r="B148" s="8" t="n">
        <v>74.90000000000001</v>
      </c>
      <c r="C148" s="8" t="n">
        <v>57.8</v>
      </c>
    </row>
    <row r="149" spans="1:5">
      <c r="A149" s="4" t="s">
        <v>53</v>
      </c>
      <c r="B149" s="8" t="n">
        <v>4231.8</v>
      </c>
      <c r="C149" s="8" t="n">
        <v>2797.9</v>
      </c>
    </row>
    <row r="150" spans="1:5">
      <c r="A150" s="4" t="s">
        <v>54</v>
      </c>
      <c r="B150" s="8" t="n">
        <v>12162.9</v>
      </c>
      <c r="C150" s="8" t="n">
        <v>9221.799999999999</v>
      </c>
    </row>
    <row r="151" spans="1:5">
      <c r="A151" s="4" t="s">
        <v>55</v>
      </c>
      <c r="B151" s="8" t="n">
        <v>25843.5</v>
      </c>
      <c r="C151" s="8" t="n">
        <v>29970.8</v>
      </c>
    </row>
    <row r="152" spans="1:5">
      <c r="A152" s="4" t="s">
        <v>56</v>
      </c>
      <c r="B152" s="8" t="n">
        <v>886.9</v>
      </c>
      <c r="C152" s="5" t="n">
        <v>1086</v>
      </c>
    </row>
    <row r="153" spans="1:5">
      <c r="A153" s="4" t="s">
        <v>57</v>
      </c>
      <c r="B153" s="8" t="n">
        <v>1573.5</v>
      </c>
      <c r="C153" s="8" t="n">
        <v>886.2</v>
      </c>
    </row>
    <row r="154" spans="1:5">
      <c r="A154" s="4" t="s">
        <v>58</v>
      </c>
      <c r="B154" s="8" t="n">
        <v>6349.4</v>
      </c>
      <c r="C154" s="8" t="n">
        <v>12969.1</v>
      </c>
    </row>
    <row r="155" spans="1:5">
      <c r="A155" s="4" t="s">
        <v>59</v>
      </c>
      <c r="B155" s="8" t="n">
        <v>46816.2</v>
      </c>
      <c r="C155" s="8" t="n">
        <v>54133.9</v>
      </c>
    </row>
    <row r="156" spans="1:5">
      <c r="A156" s="4" t="s">
        <v>2272</v>
      </c>
      <c r="B156" s="8" t="n">
        <v>81282.2</v>
      </c>
      <c r="C156" s="8" t="n">
        <v>88093.5</v>
      </c>
    </row>
    <row r="157" spans="1:5">
      <c r="A157" s="4" t="s">
        <v>71</v>
      </c>
      <c r="B157" s="8" t="n">
        <v>128098.4</v>
      </c>
      <c r="C157" s="8" t="n">
        <v>142227.4</v>
      </c>
    </row>
    <row r="158" spans="1:5">
      <c r="A158" s="4" t="s">
        <v>2283</v>
      </c>
    </row>
    <row r="159" spans="1:5">
      <c r="A159" s="3" t="s">
        <v>36</v>
      </c>
    </row>
    <row r="160" spans="1:5">
      <c r="A160" s="4" t="s">
        <v>2276</v>
      </c>
      <c r="B160" s="8" t="n">
        <v>-39062.9</v>
      </c>
      <c r="C160" s="8" t="n">
        <v>-94614.5</v>
      </c>
    </row>
    <row r="161" spans="1:5">
      <c r="A161" s="4" t="s">
        <v>42</v>
      </c>
      <c r="B161" s="8" t="n">
        <v>-39062.9</v>
      </c>
      <c r="C161" s="8" t="n">
        <v>-94614.5</v>
      </c>
    </row>
    <row r="162" spans="1:5">
      <c r="A162" s="4" t="s">
        <v>2274</v>
      </c>
      <c r="B162" s="8" t="n">
        <v>-278927.5</v>
      </c>
      <c r="C162" s="8" t="n">
        <v>-286214.8</v>
      </c>
    </row>
    <row r="163" spans="1:5">
      <c r="A163" s="4" t="s">
        <v>2277</v>
      </c>
      <c r="B163" s="8" t="n">
        <v>-79047.7</v>
      </c>
      <c r="C163" s="8" t="n">
        <v>-59933.3</v>
      </c>
    </row>
    <row r="164" spans="1:5">
      <c r="A164" s="4" t="s">
        <v>49</v>
      </c>
      <c r="B164" s="8" t="n">
        <v>-397038.1</v>
      </c>
      <c r="C164" s="8" t="n">
        <v>-440762.6</v>
      </c>
    </row>
    <row r="165" spans="1:5">
      <c r="A165" s="3" t="s">
        <v>50</v>
      </c>
    </row>
    <row r="166" spans="1:5">
      <c r="A166" s="4" t="s">
        <v>2278</v>
      </c>
      <c r="B166" s="8" t="n">
        <v>-39062.9</v>
      </c>
      <c r="C166" s="8" t="n">
        <v>-94614.5</v>
      </c>
    </row>
    <row r="167" spans="1:5">
      <c r="A167" s="4" t="s">
        <v>54</v>
      </c>
      <c r="B167" s="8" t="n">
        <v>-39062.9</v>
      </c>
      <c r="C167" s="8" t="n">
        <v>-94614.5</v>
      </c>
    </row>
    <row r="168" spans="1:5">
      <c r="A168" s="4" t="s">
        <v>2279</v>
      </c>
      <c r="B168" s="8" t="n">
        <v>-79047.7</v>
      </c>
      <c r="C168" s="8" t="n">
        <v>-59933.3</v>
      </c>
    </row>
    <row r="169" spans="1:5">
      <c r="A169" s="4" t="s">
        <v>59</v>
      </c>
      <c r="B169" s="8" t="n">
        <v>-118110.6</v>
      </c>
      <c r="C169" s="8" t="n">
        <v>-154547.8</v>
      </c>
    </row>
    <row r="170" spans="1:5">
      <c r="A170" s="4" t="s">
        <v>2272</v>
      </c>
      <c r="B170" s="8" t="n">
        <v>-278927.5</v>
      </c>
      <c r="C170" s="8" t="n">
        <v>-286214.8</v>
      </c>
    </row>
    <row r="171" spans="1:5">
      <c r="A171" s="4" t="s">
        <v>71</v>
      </c>
      <c r="B171" s="7" t="n">
        <v>-397038.1</v>
      </c>
      <c r="C171" s="7" t="n">
        <v>-44076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4</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2285</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3" t="s">
        <v>90</v>
      </c>
    </row>
    <row r="6" spans="1:12">
      <c r="A6" s="4" t="s">
        <v>91</v>
      </c>
      <c r="J6" s="5" t="n">
        <v>2168</v>
      </c>
      <c r="K6" s="8" t="n">
        <v>1860.8</v>
      </c>
      <c r="L6" s="8" t="n">
        <v>2751.8</v>
      </c>
    </row>
    <row r="7" spans="1:12">
      <c r="A7" s="4" t="s">
        <v>92</v>
      </c>
      <c r="J7" s="8" t="n">
        <v>2100.1</v>
      </c>
      <c r="K7" s="8" t="n">
        <v>2575.7</v>
      </c>
      <c r="L7" s="8" t="n">
        <v>2358.5</v>
      </c>
    </row>
    <row r="8" spans="1:12">
      <c r="A8" s="4" t="s">
        <v>93</v>
      </c>
      <c r="J8" s="8" t="n">
        <v>3514.8</v>
      </c>
      <c r="K8" s="8" t="n">
        <v>3266.4</v>
      </c>
      <c r="L8" s="8" t="n">
        <v>2765.1</v>
      </c>
    </row>
    <row r="9" spans="1:12">
      <c r="A9" s="4" t="s">
        <v>94</v>
      </c>
      <c r="J9" s="8" t="n">
        <v>1501.9</v>
      </c>
      <c r="K9" s="8" t="n">
        <v>1473.9</v>
      </c>
      <c r="L9" s="8" t="n">
        <v>1716.4</v>
      </c>
    </row>
    <row r="10" spans="1:12">
      <c r="A10" s="4" t="s">
        <v>95</v>
      </c>
      <c r="J10" s="8" t="n">
        <v>7197.1</v>
      </c>
      <c r="K10" s="8" t="n">
        <v>6470.4</v>
      </c>
      <c r="L10" s="8" t="n">
        <v>5443.7</v>
      </c>
    </row>
    <row r="11" spans="1:12">
      <c r="A11" s="4" t="s">
        <v>97</v>
      </c>
      <c r="J11" s="8" t="n">
        <v>3927.7</v>
      </c>
      <c r="K11" s="5" t="n">
        <v>5</v>
      </c>
      <c r="L11" s="5" t="n">
        <v>272</v>
      </c>
    </row>
    <row r="12" spans="1:12">
      <c r="A12" s="4" t="s">
        <v>98</v>
      </c>
      <c r="J12" s="8" t="n">
        <v>21861.9</v>
      </c>
      <c r="K12" s="8" t="n">
        <v>16396.1</v>
      </c>
      <c r="L12" s="8" t="n">
        <v>15819.1</v>
      </c>
    </row>
    <row r="13" spans="1:12">
      <c r="A13" s="4" t="s">
        <v>99</v>
      </c>
      <c r="J13" s="8" t="n">
        <v>-5921.2</v>
      </c>
      <c r="K13" s="8" t="n">
        <v>-1825.5</v>
      </c>
      <c r="L13" s="5" t="n">
        <v>-3131</v>
      </c>
    </row>
    <row r="14" spans="1:12">
      <c r="A14" s="3" t="s">
        <v>2286</v>
      </c>
    </row>
    <row r="15" spans="1:12">
      <c r="A15" s="4" t="s">
        <v>630</v>
      </c>
      <c r="J15" s="8" t="n">
        <v>-3437.3</v>
      </c>
      <c r="K15" s="8" t="n">
        <v>219.2</v>
      </c>
      <c r="L15" s="8" t="n">
        <v>-233.8</v>
      </c>
    </row>
    <row r="16" spans="1:12">
      <c r="A16" s="4" t="s">
        <v>103</v>
      </c>
      <c r="J16" s="8" t="n">
        <v>-4465.2</v>
      </c>
      <c r="K16" s="8" t="n">
        <v>-1006.5</v>
      </c>
      <c r="L16" s="8" t="n">
        <v>-1416.5</v>
      </c>
    </row>
    <row r="17" spans="1:12">
      <c r="A17" s="4" t="s">
        <v>104</v>
      </c>
      <c r="J17" s="8" t="n">
        <v>-10386.4</v>
      </c>
      <c r="K17" s="5" t="n">
        <v>-2832</v>
      </c>
      <c r="L17" s="8" t="n">
        <v>-4547.5</v>
      </c>
    </row>
    <row r="18" spans="1:12">
      <c r="A18" s="4" t="s">
        <v>105</v>
      </c>
      <c r="J18" s="8" t="n">
        <v>-6670.4</v>
      </c>
      <c r="K18" s="5" t="n">
        <v>-1897</v>
      </c>
      <c r="L18" s="8" t="n">
        <v>-1605.9</v>
      </c>
    </row>
    <row r="19" spans="1:12">
      <c r="A19" s="4" t="s">
        <v>106</v>
      </c>
      <c r="J19" s="5" t="n">
        <v>-3716</v>
      </c>
      <c r="K19" s="5" t="n">
        <v>-935</v>
      </c>
      <c r="L19" s="8" t="n">
        <v>-2941.6</v>
      </c>
    </row>
    <row r="20" spans="1:12">
      <c r="A20" s="4" t="s">
        <v>107</v>
      </c>
      <c r="J20" s="8" t="n">
        <v>-402.9</v>
      </c>
      <c r="K20" s="8" t="n">
        <v>15914.5</v>
      </c>
      <c r="L20" s="5" t="n">
        <v>6861</v>
      </c>
    </row>
    <row r="21" spans="1:12">
      <c r="A21" s="4" t="s">
        <v>108</v>
      </c>
      <c r="B21" s="7" t="n">
        <v>3123.2</v>
      </c>
      <c r="C21" s="6" t="n">
        <v>-3954</v>
      </c>
      <c r="D21" s="7" t="n">
        <v>-723.9</v>
      </c>
      <c r="E21" s="7" t="n">
        <v>-2564.2</v>
      </c>
      <c r="F21" s="7" t="n">
        <v>1.2</v>
      </c>
      <c r="G21" s="7" t="n">
        <v>15221.8</v>
      </c>
      <c r="H21" s="7" t="n">
        <v>-499.9</v>
      </c>
      <c r="I21" s="7" t="n">
        <v>256.4</v>
      </c>
      <c r="J21" s="8" t="n">
        <v>-4118.9</v>
      </c>
      <c r="K21" s="8" t="n">
        <v>14979.5</v>
      </c>
      <c r="L21" s="8" t="n">
        <v>3919.4</v>
      </c>
    </row>
    <row r="22" spans="1:12">
      <c r="A22" s="4" t="s">
        <v>109</v>
      </c>
      <c r="J22" s="8" t="n">
        <v>-6.6</v>
      </c>
      <c r="K22" s="8" t="n">
        <v>-6.1</v>
      </c>
      <c r="L22" s="8" t="n">
        <v>-4.2</v>
      </c>
    </row>
    <row r="23" spans="1:12">
      <c r="A23" s="4" t="s">
        <v>110</v>
      </c>
      <c r="J23" s="8" t="n">
        <v>-4125.5</v>
      </c>
      <c r="K23" s="8" t="n">
        <v>14973.4</v>
      </c>
      <c r="L23" s="8" t="n">
        <v>3915.2</v>
      </c>
    </row>
    <row r="24" spans="1:12">
      <c r="A24" s="4" t="s">
        <v>2287</v>
      </c>
      <c r="J24" s="8" t="n">
        <v>2959.1</v>
      </c>
      <c r="K24" s="8" t="n">
        <v>-544.3</v>
      </c>
      <c r="L24" s="8" t="n">
        <v>-28.7</v>
      </c>
    </row>
    <row r="25" spans="1:12">
      <c r="A25" s="4" t="s">
        <v>133</v>
      </c>
      <c r="J25" s="8" t="n">
        <v>-1166.4</v>
      </c>
      <c r="K25" s="8" t="n">
        <v>14429.1</v>
      </c>
      <c r="L25" s="8" t="n">
        <v>3886.5</v>
      </c>
    </row>
    <row r="26" spans="1:12">
      <c r="A26" s="4" t="s">
        <v>2273</v>
      </c>
    </row>
    <row r="27" spans="1:12">
      <c r="A27" s="3" t="s">
        <v>2286</v>
      </c>
    </row>
    <row r="28" spans="1:12">
      <c r="A28" s="4" t="s">
        <v>2288</v>
      </c>
      <c r="J28" s="8" t="n">
        <v>3927.3</v>
      </c>
      <c r="K28" s="8" t="n">
        <v>-15091.1</v>
      </c>
      <c r="L28" s="8" t="n">
        <v>-4050.6</v>
      </c>
    </row>
    <row r="29" spans="1:12">
      <c r="A29" s="4" t="s">
        <v>106</v>
      </c>
      <c r="J29" s="8" t="n">
        <v>-3927.3</v>
      </c>
      <c r="K29" s="8" t="n">
        <v>15091.1</v>
      </c>
      <c r="L29" s="8" t="n">
        <v>4050.6</v>
      </c>
    </row>
    <row r="30" spans="1:12">
      <c r="A30" s="4" t="s">
        <v>108</v>
      </c>
      <c r="J30" s="8" t="n">
        <v>-3927.3</v>
      </c>
      <c r="K30" s="8" t="n">
        <v>15091.1</v>
      </c>
      <c r="L30" s="8" t="n">
        <v>4050.6</v>
      </c>
    </row>
    <row r="31" spans="1:12">
      <c r="A31" s="4" t="s">
        <v>110</v>
      </c>
      <c r="J31" s="8" t="n">
        <v>-3927.3</v>
      </c>
      <c r="K31" s="8" t="n">
        <v>15091.1</v>
      </c>
      <c r="L31" s="8" t="n">
        <v>4050.6</v>
      </c>
    </row>
    <row r="32" spans="1:12">
      <c r="A32" s="4" t="s">
        <v>2287</v>
      </c>
      <c r="J32" s="8" t="n">
        <v>2959.1</v>
      </c>
      <c r="K32" s="8" t="n">
        <v>-544.3</v>
      </c>
      <c r="L32" s="8" t="n">
        <v>-28.7</v>
      </c>
    </row>
    <row r="33" spans="1:12">
      <c r="A33" s="4" t="s">
        <v>133</v>
      </c>
      <c r="J33" s="8" t="n">
        <v>-968.2</v>
      </c>
      <c r="K33" s="8" t="n">
        <v>14546.8</v>
      </c>
      <c r="L33" s="8" t="n">
        <v>4021.9</v>
      </c>
    </row>
    <row r="34" spans="1:12">
      <c r="A34" s="4" t="s">
        <v>2275</v>
      </c>
    </row>
    <row r="35" spans="1:12">
      <c r="A35" s="3" t="s">
        <v>90</v>
      </c>
    </row>
    <row r="36" spans="1:12">
      <c r="A36" s="4" t="s">
        <v>94</v>
      </c>
      <c r="L36" s="8" t="n">
        <v>212.1</v>
      </c>
    </row>
    <row r="37" spans="1:12">
      <c r="A37" s="4" t="s">
        <v>98</v>
      </c>
      <c r="L37" s="8" t="n">
        <v>212.1</v>
      </c>
    </row>
    <row r="38" spans="1:12">
      <c r="A38" s="4" t="s">
        <v>99</v>
      </c>
      <c r="L38" s="8" t="n">
        <v>-212.1</v>
      </c>
    </row>
    <row r="39" spans="1:12">
      <c r="A39" s="3" t="s">
        <v>2286</v>
      </c>
    </row>
    <row r="40" spans="1:12">
      <c r="A40" s="4" t="s">
        <v>2289</v>
      </c>
      <c r="J40" s="8" t="n">
        <v>845.5</v>
      </c>
      <c r="K40" s="8" t="n">
        <v>2255.3</v>
      </c>
      <c r="L40" s="8" t="n">
        <v>1572.4</v>
      </c>
    </row>
    <row r="41" spans="1:12">
      <c r="A41" s="4" t="s">
        <v>630</v>
      </c>
      <c r="L41" s="8" t="n">
        <v>-265.4</v>
      </c>
    </row>
    <row r="42" spans="1:12">
      <c r="A42" s="4" t="s">
        <v>103</v>
      </c>
      <c r="J42" s="8" t="n">
        <v>845.5</v>
      </c>
      <c r="K42" s="8" t="n">
        <v>2255.3</v>
      </c>
      <c r="L42" s="5" t="n">
        <v>1307</v>
      </c>
    </row>
    <row r="43" spans="1:12">
      <c r="A43" s="4" t="s">
        <v>104</v>
      </c>
      <c r="J43" s="8" t="n">
        <v>845.5</v>
      </c>
      <c r="K43" s="8" t="n">
        <v>2255.3</v>
      </c>
      <c r="L43" s="8" t="n">
        <v>1094.9</v>
      </c>
    </row>
    <row r="44" spans="1:12">
      <c r="A44" s="4" t="s">
        <v>105</v>
      </c>
      <c r="J44" s="5" t="n">
        <v>5</v>
      </c>
    </row>
    <row r="45" spans="1:12">
      <c r="A45" s="4" t="s">
        <v>2288</v>
      </c>
      <c r="J45" s="8" t="n">
        <v>4841.4</v>
      </c>
      <c r="K45" s="8" t="n">
        <v>-9342.799999999999</v>
      </c>
      <c r="L45" s="8" t="n">
        <v>-4336.5</v>
      </c>
    </row>
    <row r="46" spans="1:12">
      <c r="A46" s="4" t="s">
        <v>106</v>
      </c>
      <c r="J46" s="8" t="n">
        <v>-4000.9</v>
      </c>
      <c r="K46" s="8" t="n">
        <v>11598.1</v>
      </c>
      <c r="L46" s="8" t="n">
        <v>5431.4</v>
      </c>
    </row>
    <row r="47" spans="1:12">
      <c r="A47" s="4" t="s">
        <v>108</v>
      </c>
      <c r="J47" s="8" t="n">
        <v>-4000.9</v>
      </c>
      <c r="K47" s="8" t="n">
        <v>11598.1</v>
      </c>
      <c r="L47" s="8" t="n">
        <v>5431.4</v>
      </c>
    </row>
    <row r="48" spans="1:12">
      <c r="A48" s="4" t="s">
        <v>110</v>
      </c>
      <c r="J48" s="8" t="n">
        <v>-4000.9</v>
      </c>
      <c r="K48" s="8" t="n">
        <v>11598.1</v>
      </c>
      <c r="L48" s="8" t="n">
        <v>5431.4</v>
      </c>
    </row>
    <row r="49" spans="1:12">
      <c r="A49" s="4" t="s">
        <v>2287</v>
      </c>
      <c r="J49" s="5" t="n">
        <v>3153</v>
      </c>
      <c r="K49" s="8" t="n">
        <v>-419.9</v>
      </c>
      <c r="L49" s="8" t="n">
        <v>24.5</v>
      </c>
    </row>
    <row r="50" spans="1:12">
      <c r="A50" s="4" t="s">
        <v>133</v>
      </c>
      <c r="J50" s="8" t="n">
        <v>-847.9</v>
      </c>
      <c r="K50" s="8" t="n">
        <v>11178.2</v>
      </c>
      <c r="L50" s="8" t="n">
        <v>5455.9</v>
      </c>
    </row>
    <row r="51" spans="1:12">
      <c r="A51" s="4" t="s">
        <v>2280</v>
      </c>
    </row>
    <row r="52" spans="1:12">
      <c r="A52" s="3" t="s">
        <v>90</v>
      </c>
    </row>
    <row r="53" spans="1:12">
      <c r="A53" s="4" t="s">
        <v>94</v>
      </c>
      <c r="J53" s="8" t="n">
        <v>8.6</v>
      </c>
      <c r="L53" s="8" t="n">
        <v>16.1</v>
      </c>
    </row>
    <row r="54" spans="1:12">
      <c r="A54" s="4" t="s">
        <v>98</v>
      </c>
      <c r="J54" s="8" t="n">
        <v>8.6</v>
      </c>
      <c r="L54" s="8" t="n">
        <v>16.1</v>
      </c>
    </row>
    <row r="55" spans="1:12">
      <c r="A55" s="4" t="s">
        <v>99</v>
      </c>
      <c r="J55" s="8" t="n">
        <v>-8.6</v>
      </c>
      <c r="L55" s="8" t="n">
        <v>-16.1</v>
      </c>
    </row>
    <row r="56" spans="1:12">
      <c r="A56" s="3" t="s">
        <v>2286</v>
      </c>
    </row>
    <row r="57" spans="1:12">
      <c r="A57" s="4" t="s">
        <v>2289</v>
      </c>
      <c r="J57" s="8" t="n">
        <v>116.6</v>
      </c>
      <c r="K57" s="8" t="n">
        <v>3.4</v>
      </c>
      <c r="L57" s="8" t="n">
        <v>-14.6</v>
      </c>
    </row>
    <row r="58" spans="1:12">
      <c r="A58" s="4" t="s">
        <v>630</v>
      </c>
      <c r="J58" s="8" t="n">
        <v>-110.4</v>
      </c>
      <c r="L58" s="5" t="n">
        <v>31</v>
      </c>
    </row>
    <row r="59" spans="1:12">
      <c r="A59" s="4" t="s">
        <v>103</v>
      </c>
      <c r="J59" s="8" t="n">
        <v>6.2</v>
      </c>
      <c r="K59" s="8" t="n">
        <v>3.4</v>
      </c>
      <c r="L59" s="8" t="n">
        <v>16.4</v>
      </c>
    </row>
    <row r="60" spans="1:12">
      <c r="A60" s="4" t="s">
        <v>104</v>
      </c>
      <c r="J60" s="8" t="n">
        <v>-2.4</v>
      </c>
      <c r="K60" s="8" t="n">
        <v>3.4</v>
      </c>
      <c r="L60" s="8" t="n">
        <v>0.3</v>
      </c>
    </row>
    <row r="61" spans="1:12">
      <c r="A61" s="4" t="s">
        <v>105</v>
      </c>
      <c r="J61" s="8" t="n">
        <v>0.3</v>
      </c>
      <c r="K61" s="8" t="n">
        <v>0.1</v>
      </c>
    </row>
    <row r="62" spans="1:12">
      <c r="A62" s="4" t="s">
        <v>106</v>
      </c>
      <c r="J62" s="8" t="n">
        <v>-2.7</v>
      </c>
      <c r="K62" s="8" t="n">
        <v>3.3</v>
      </c>
      <c r="L62" s="8" t="n">
        <v>0.3</v>
      </c>
    </row>
    <row r="63" spans="1:12">
      <c r="A63" s="4" t="s">
        <v>108</v>
      </c>
      <c r="J63" s="8" t="n">
        <v>-2.7</v>
      </c>
      <c r="K63" s="8" t="n">
        <v>3.3</v>
      </c>
      <c r="L63" s="8" t="n">
        <v>0.3</v>
      </c>
    </row>
    <row r="64" spans="1:12">
      <c r="A64" s="4" t="s">
        <v>110</v>
      </c>
      <c r="J64" s="8" t="n">
        <v>-2.7</v>
      </c>
      <c r="K64" s="8" t="n">
        <v>3.3</v>
      </c>
      <c r="L64" s="8" t="n">
        <v>0.3</v>
      </c>
    </row>
    <row r="65" spans="1:12">
      <c r="A65" s="4" t="s">
        <v>133</v>
      </c>
      <c r="J65" s="8" t="n">
        <v>-2.7</v>
      </c>
      <c r="K65" s="8" t="n">
        <v>3.3</v>
      </c>
      <c r="L65" s="8" t="n">
        <v>0.3</v>
      </c>
    </row>
    <row r="66" spans="1:12">
      <c r="A66" s="4" t="s">
        <v>2281</v>
      </c>
    </row>
    <row r="67" spans="1:12">
      <c r="A67" s="3" t="s">
        <v>90</v>
      </c>
    </row>
    <row r="68" spans="1:12">
      <c r="A68" s="4" t="s">
        <v>94</v>
      </c>
      <c r="J68" s="8" t="n">
        <v>1.1</v>
      </c>
      <c r="K68" s="8" t="n">
        <v>19.8</v>
      </c>
    </row>
    <row r="69" spans="1:12">
      <c r="A69" s="4" t="s">
        <v>98</v>
      </c>
      <c r="J69" s="8" t="n">
        <v>1.1</v>
      </c>
      <c r="K69" s="8" t="n">
        <v>19.8</v>
      </c>
    </row>
    <row r="70" spans="1:12">
      <c r="A70" s="4" t="s">
        <v>99</v>
      </c>
      <c r="J70" s="8" t="n">
        <v>-1.1</v>
      </c>
      <c r="K70" s="8" t="n">
        <v>-19.8</v>
      </c>
    </row>
    <row r="71" spans="1:12">
      <c r="A71" s="3" t="s">
        <v>2286</v>
      </c>
    </row>
    <row r="72" spans="1:12">
      <c r="A72" s="4" t="s">
        <v>2289</v>
      </c>
      <c r="J72" s="8" t="n">
        <v>-131.2</v>
      </c>
      <c r="K72" s="8" t="n">
        <v>-157.1</v>
      </c>
      <c r="L72" s="8" t="n">
        <v>-168.5</v>
      </c>
    </row>
    <row r="73" spans="1:12">
      <c r="A73" s="4" t="s">
        <v>630</v>
      </c>
      <c r="J73" s="8" t="n">
        <v>-66.7</v>
      </c>
    </row>
    <row r="74" spans="1:12">
      <c r="A74" s="4" t="s">
        <v>103</v>
      </c>
      <c r="J74" s="8" t="n">
        <v>-197.9</v>
      </c>
      <c r="K74" s="8" t="n">
        <v>-157.1</v>
      </c>
      <c r="L74" s="8" t="n">
        <v>-168.5</v>
      </c>
    </row>
    <row r="75" spans="1:12">
      <c r="A75" s="4" t="s">
        <v>104</v>
      </c>
      <c r="J75" s="5" t="n">
        <v>-199</v>
      </c>
      <c r="K75" s="8" t="n">
        <v>-176.9</v>
      </c>
      <c r="L75" s="8" t="n">
        <v>-168.5</v>
      </c>
    </row>
    <row r="76" spans="1:12">
      <c r="A76" s="4" t="s">
        <v>105</v>
      </c>
      <c r="J76" s="8" t="n">
        <v>-177.3</v>
      </c>
      <c r="K76" s="8" t="n">
        <v>66.3</v>
      </c>
      <c r="L76" s="8" t="n">
        <v>-58.3</v>
      </c>
    </row>
    <row r="77" spans="1:12">
      <c r="A77" s="4" t="s">
        <v>2288</v>
      </c>
      <c r="J77" s="8" t="n">
        <v>610.6</v>
      </c>
      <c r="K77" s="8" t="n">
        <v>-18837.8</v>
      </c>
      <c r="L77" s="8" t="n">
        <v>-3412.3</v>
      </c>
    </row>
    <row r="78" spans="1:12">
      <c r="A78" s="4" t="s">
        <v>106</v>
      </c>
      <c r="J78" s="8" t="n">
        <v>-632.3</v>
      </c>
      <c r="K78" s="8" t="n">
        <v>18594.6</v>
      </c>
      <c r="L78" s="8" t="n">
        <v>3302.1</v>
      </c>
    </row>
    <row r="79" spans="1:12">
      <c r="A79" s="4" t="s">
        <v>108</v>
      </c>
      <c r="J79" s="8" t="n">
        <v>-632.3</v>
      </c>
      <c r="K79" s="8" t="n">
        <v>18594.6</v>
      </c>
      <c r="L79" s="8" t="n">
        <v>3302.1</v>
      </c>
    </row>
    <row r="80" spans="1:12">
      <c r="A80" s="4" t="s">
        <v>110</v>
      </c>
      <c r="J80" s="8" t="n">
        <v>-632.3</v>
      </c>
      <c r="K80" s="8" t="n">
        <v>18594.6</v>
      </c>
      <c r="L80" s="8" t="n">
        <v>3302.1</v>
      </c>
    </row>
    <row r="81" spans="1:12">
      <c r="A81" s="4" t="s">
        <v>2287</v>
      </c>
      <c r="J81" s="5" t="n">
        <v>1823</v>
      </c>
      <c r="K81" s="8" t="n">
        <v>-2822.2</v>
      </c>
      <c r="L81" s="8" t="n">
        <v>-28.7</v>
      </c>
    </row>
    <row r="82" spans="1:12">
      <c r="A82" s="4" t="s">
        <v>133</v>
      </c>
      <c r="J82" s="8" t="n">
        <v>1190.7</v>
      </c>
      <c r="K82" s="8" t="n">
        <v>15772.4</v>
      </c>
      <c r="L82" s="8" t="n">
        <v>3273.4</v>
      </c>
    </row>
    <row r="83" spans="1:12">
      <c r="A83" s="4" t="s">
        <v>2282</v>
      </c>
    </row>
    <row r="84" spans="1:12">
      <c r="A84" s="3" t="s">
        <v>2285</v>
      </c>
    </row>
    <row r="85" spans="1:12">
      <c r="A85" s="4" t="s">
        <v>89</v>
      </c>
      <c r="J85" s="8" t="n">
        <v>15940.7</v>
      </c>
      <c r="K85" s="8" t="n">
        <v>14570.6</v>
      </c>
      <c r="L85" s="8" t="n">
        <v>12688.1</v>
      </c>
    </row>
    <row r="86" spans="1:12">
      <c r="A86" s="3" t="s">
        <v>90</v>
      </c>
    </row>
    <row r="87" spans="1:12">
      <c r="A87" s="4" t="s">
        <v>91</v>
      </c>
      <c r="J87" s="5" t="n">
        <v>2168</v>
      </c>
      <c r="K87" s="8" t="n">
        <v>1860.8</v>
      </c>
      <c r="L87" s="8" t="n">
        <v>2751.8</v>
      </c>
    </row>
    <row r="88" spans="1:12">
      <c r="A88" s="4" t="s">
        <v>92</v>
      </c>
      <c r="J88" s="8" t="n">
        <v>2100.1</v>
      </c>
      <c r="K88" s="8" t="n">
        <v>2575.7</v>
      </c>
      <c r="L88" s="8" t="n">
        <v>2358.5</v>
      </c>
    </row>
    <row r="89" spans="1:12">
      <c r="A89" s="4" t="s">
        <v>93</v>
      </c>
      <c r="J89" s="8" t="n">
        <v>3514.8</v>
      </c>
      <c r="K89" s="8" t="n">
        <v>3266.4</v>
      </c>
      <c r="L89" s="8" t="n">
        <v>2765.1</v>
      </c>
    </row>
    <row r="90" spans="1:12">
      <c r="A90" s="4" t="s">
        <v>94</v>
      </c>
      <c r="J90" s="8" t="n">
        <v>1392.6</v>
      </c>
      <c r="K90" s="8" t="n">
        <v>1330.6</v>
      </c>
      <c r="L90" s="8" t="n">
        <v>1352.8</v>
      </c>
    </row>
    <row r="91" spans="1:12">
      <c r="A91" s="4" t="s">
        <v>95</v>
      </c>
      <c r="J91" s="8" t="n">
        <v>7197.1</v>
      </c>
      <c r="K91" s="8" t="n">
        <v>6470.4</v>
      </c>
      <c r="L91" s="8" t="n">
        <v>5443.7</v>
      </c>
    </row>
    <row r="92" spans="1:12">
      <c r="A92" s="4" t="s">
        <v>96</v>
      </c>
      <c r="J92" s="8" t="n">
        <v>1452.3</v>
      </c>
      <c r="K92" s="8" t="n">
        <v>743.9</v>
      </c>
      <c r="L92" s="8" t="n">
        <v>511.6</v>
      </c>
    </row>
    <row r="93" spans="1:12">
      <c r="A93" s="4" t="s">
        <v>97</v>
      </c>
      <c r="J93" s="8" t="n">
        <v>3927.7</v>
      </c>
      <c r="K93" s="5" t="n">
        <v>5</v>
      </c>
      <c r="L93" s="5" t="n">
        <v>272</v>
      </c>
    </row>
    <row r="94" spans="1:12">
      <c r="A94" s="4" t="s">
        <v>98</v>
      </c>
      <c r="J94" s="8" t="n">
        <v>21752.6</v>
      </c>
      <c r="K94" s="8" t="n">
        <v>16252.8</v>
      </c>
      <c r="L94" s="8" t="n">
        <v>15455.5</v>
      </c>
    </row>
    <row r="95" spans="1:12">
      <c r="A95" s="4" t="s">
        <v>99</v>
      </c>
      <c r="J95" s="8" t="n">
        <v>-5811.9</v>
      </c>
      <c r="K95" s="8" t="n">
        <v>-1682.2</v>
      </c>
      <c r="L95" s="8" t="n">
        <v>-2767.4</v>
      </c>
    </row>
    <row r="96" spans="1:12">
      <c r="A96" s="3" t="s">
        <v>2286</v>
      </c>
    </row>
    <row r="97" spans="1:12">
      <c r="A97" s="4" t="s">
        <v>2289</v>
      </c>
      <c r="J97" s="8" t="n">
        <v>-1760.2</v>
      </c>
      <c r="K97" s="8" t="n">
        <v>-3286.1</v>
      </c>
      <c r="L97" s="5" t="n">
        <v>-2572</v>
      </c>
    </row>
    <row r="98" spans="1:12">
      <c r="A98" s="4" t="s">
        <v>630</v>
      </c>
      <c r="J98" s="8" t="n">
        <v>-3260.2</v>
      </c>
      <c r="K98" s="8" t="n">
        <v>172.2</v>
      </c>
      <c r="L98" s="8" t="n">
        <v>0.6</v>
      </c>
    </row>
    <row r="99" spans="1:12">
      <c r="A99" s="4" t="s">
        <v>103</v>
      </c>
      <c r="J99" s="8" t="n">
        <v>-5020.4</v>
      </c>
      <c r="K99" s="8" t="n">
        <v>-3113.9</v>
      </c>
      <c r="L99" s="8" t="n">
        <v>-2571.4</v>
      </c>
    </row>
    <row r="100" spans="1:12">
      <c r="A100" s="4" t="s">
        <v>104</v>
      </c>
      <c r="J100" s="8" t="n">
        <v>-10832.3</v>
      </c>
      <c r="K100" s="8" t="n">
        <v>-4796.1</v>
      </c>
      <c r="L100" s="8" t="n">
        <v>-5338.8</v>
      </c>
    </row>
    <row r="101" spans="1:12">
      <c r="A101" s="4" t="s">
        <v>105</v>
      </c>
      <c r="J101" s="8" t="n">
        <v>-6498.4</v>
      </c>
      <c r="K101" s="8" t="n">
        <v>-1963.4</v>
      </c>
      <c r="L101" s="8" t="n">
        <v>-1547.6</v>
      </c>
    </row>
    <row r="102" spans="1:12">
      <c r="A102" s="4" t="s">
        <v>106</v>
      </c>
      <c r="J102" s="8" t="n">
        <v>-4333.9</v>
      </c>
      <c r="K102" s="8" t="n">
        <v>-2832.7</v>
      </c>
      <c r="L102" s="8" t="n">
        <v>-3791.2</v>
      </c>
    </row>
    <row r="103" spans="1:12">
      <c r="A103" s="4" t="s">
        <v>107</v>
      </c>
      <c r="J103" s="8" t="n">
        <v>-402.9</v>
      </c>
      <c r="K103" s="8" t="n">
        <v>15914.5</v>
      </c>
      <c r="L103" s="5" t="n">
        <v>6861</v>
      </c>
    </row>
    <row r="104" spans="1:12">
      <c r="A104" s="4" t="s">
        <v>108</v>
      </c>
      <c r="J104" s="8" t="n">
        <v>-4736.8</v>
      </c>
      <c r="K104" s="8" t="n">
        <v>13081.8</v>
      </c>
      <c r="L104" s="8" t="n">
        <v>3069.8</v>
      </c>
    </row>
    <row r="105" spans="1:12">
      <c r="A105" s="4" t="s">
        <v>109</v>
      </c>
      <c r="J105" s="8" t="n">
        <v>-6.6</v>
      </c>
      <c r="K105" s="8" t="n">
        <v>-6.1</v>
      </c>
      <c r="L105" s="8" t="n">
        <v>-4.2</v>
      </c>
    </row>
    <row r="106" spans="1:12">
      <c r="A106" s="4" t="s">
        <v>110</v>
      </c>
      <c r="J106" s="8" t="n">
        <v>-4743.4</v>
      </c>
      <c r="K106" s="8" t="n">
        <v>13075.7</v>
      </c>
      <c r="L106" s="8" t="n">
        <v>3065.6</v>
      </c>
    </row>
    <row r="107" spans="1:12">
      <c r="A107" s="4" t="s">
        <v>2287</v>
      </c>
      <c r="J107" s="8" t="n">
        <v>2959.1</v>
      </c>
      <c r="K107" s="8" t="n">
        <v>-544.3</v>
      </c>
      <c r="L107" s="8" t="n">
        <v>-28.7</v>
      </c>
    </row>
    <row r="108" spans="1:12">
      <c r="A108" s="4" t="s">
        <v>133</v>
      </c>
      <c r="J108" s="8" t="n">
        <v>-1784.3</v>
      </c>
      <c r="K108" s="8" t="n">
        <v>12531.4</v>
      </c>
      <c r="L108" s="8" t="n">
        <v>3036.9</v>
      </c>
    </row>
    <row r="109" spans="1:12">
      <c r="A109" s="4" t="s">
        <v>31</v>
      </c>
    </row>
    <row r="110" spans="1:12">
      <c r="A110" s="3" t="s">
        <v>2285</v>
      </c>
    </row>
    <row r="111" spans="1:12">
      <c r="A111" s="4" t="s">
        <v>89</v>
      </c>
      <c r="J111" s="8" t="n">
        <v>15940.7</v>
      </c>
      <c r="K111" s="8" t="n">
        <v>14570.6</v>
      </c>
      <c r="L111" s="8" t="n">
        <v>12688.1</v>
      </c>
    </row>
    <row r="112" spans="1:12">
      <c r="A112" s="3" t="s">
        <v>90</v>
      </c>
    </row>
    <row r="113" spans="1:12">
      <c r="A113" s="4" t="s">
        <v>91</v>
      </c>
      <c r="J113" s="5" t="n">
        <v>2168</v>
      </c>
      <c r="K113" s="8" t="n">
        <v>1860.8</v>
      </c>
      <c r="L113" s="8" t="n">
        <v>2751.8</v>
      </c>
    </row>
    <row r="114" spans="1:12">
      <c r="A114" s="4" t="s">
        <v>92</v>
      </c>
      <c r="J114" s="8" t="n">
        <v>2100.1</v>
      </c>
      <c r="K114" s="8" t="n">
        <v>2575.7</v>
      </c>
      <c r="L114" s="8" t="n">
        <v>2358.5</v>
      </c>
    </row>
    <row r="115" spans="1:12">
      <c r="A115" s="4" t="s">
        <v>93</v>
      </c>
      <c r="J115" s="8" t="n">
        <v>3514.8</v>
      </c>
      <c r="K115" s="8" t="n">
        <v>3266.4</v>
      </c>
      <c r="L115" s="8" t="n">
        <v>2765.1</v>
      </c>
    </row>
    <row r="116" spans="1:12">
      <c r="A116" s="4" t="s">
        <v>94</v>
      </c>
      <c r="J116" s="8" t="n">
        <v>1402.3</v>
      </c>
      <c r="K116" s="8" t="n">
        <v>1350.4</v>
      </c>
      <c r="L116" s="5" t="n">
        <v>1581</v>
      </c>
    </row>
    <row r="117" spans="1:12">
      <c r="A117" s="4" t="s">
        <v>95</v>
      </c>
      <c r="J117" s="8" t="n">
        <v>7197.1</v>
      </c>
      <c r="K117" s="8" t="n">
        <v>6470.4</v>
      </c>
      <c r="L117" s="8" t="n">
        <v>5443.7</v>
      </c>
    </row>
    <row r="118" spans="1:12">
      <c r="A118" s="4" t="s">
        <v>96</v>
      </c>
      <c r="J118" s="8" t="n">
        <v>1452.3</v>
      </c>
      <c r="K118" s="8" t="n">
        <v>743.9</v>
      </c>
      <c r="L118" s="8" t="n">
        <v>511.6</v>
      </c>
    </row>
    <row r="119" spans="1:12">
      <c r="A119" s="4" t="s">
        <v>97</v>
      </c>
      <c r="J119" s="8" t="n">
        <v>3927.7</v>
      </c>
      <c r="K119" s="5" t="n">
        <v>5</v>
      </c>
      <c r="L119" s="5" t="n">
        <v>272</v>
      </c>
    </row>
    <row r="120" spans="1:12">
      <c r="A120" s="4" t="s">
        <v>98</v>
      </c>
      <c r="J120" s="8" t="n">
        <v>21762.3</v>
      </c>
      <c r="K120" s="8" t="n">
        <v>16272.6</v>
      </c>
      <c r="L120" s="8" t="n">
        <v>15683.7</v>
      </c>
    </row>
    <row r="121" spans="1:12">
      <c r="A121" s="4" t="s">
        <v>99</v>
      </c>
      <c r="J121" s="8" t="n">
        <v>-5821.6</v>
      </c>
      <c r="K121" s="5" t="n">
        <v>-1702</v>
      </c>
      <c r="L121" s="8" t="n">
        <v>-2995.6</v>
      </c>
    </row>
    <row r="122" spans="1:12">
      <c r="A122" s="3" t="s">
        <v>2286</v>
      </c>
    </row>
    <row r="123" spans="1:12">
      <c r="A123" s="4" t="s">
        <v>2289</v>
      </c>
      <c r="J123" s="8" t="n">
        <v>-929.3</v>
      </c>
      <c r="K123" s="8" t="n">
        <v>-1184.5</v>
      </c>
      <c r="L123" s="8" t="n">
        <v>-1182.7</v>
      </c>
    </row>
    <row r="124" spans="1:12">
      <c r="A124" s="4" t="s">
        <v>630</v>
      </c>
      <c r="J124" s="8" t="n">
        <v>-3437.3</v>
      </c>
      <c r="K124" s="8" t="n">
        <v>172.2</v>
      </c>
      <c r="L124" s="8" t="n">
        <v>-233.8</v>
      </c>
    </row>
    <row r="125" spans="1:12">
      <c r="A125" s="4" t="s">
        <v>103</v>
      </c>
      <c r="J125" s="8" t="n">
        <v>-4366.6</v>
      </c>
      <c r="K125" s="8" t="n">
        <v>-1012.3</v>
      </c>
      <c r="L125" s="8" t="n">
        <v>-1416.5</v>
      </c>
    </row>
    <row r="126" spans="1:12">
      <c r="A126" s="4" t="s">
        <v>104</v>
      </c>
      <c r="J126" s="8" t="n">
        <v>-10188.2</v>
      </c>
      <c r="K126" s="8" t="n">
        <v>-2714.3</v>
      </c>
      <c r="L126" s="8" t="n">
        <v>-4412.1</v>
      </c>
    </row>
    <row r="127" spans="1:12">
      <c r="A127" s="4" t="s">
        <v>105</v>
      </c>
      <c r="J127" s="8" t="n">
        <v>-6670.4</v>
      </c>
      <c r="K127" s="5" t="n">
        <v>-1897</v>
      </c>
      <c r="L127" s="8" t="n">
        <v>-1605.9</v>
      </c>
    </row>
    <row r="128" spans="1:12">
      <c r="A128" s="4" t="s">
        <v>106</v>
      </c>
      <c r="J128" s="8" t="n">
        <v>-3517.8</v>
      </c>
      <c r="K128" s="8" t="n">
        <v>-817.3</v>
      </c>
      <c r="L128" s="8" t="n">
        <v>-2806.2</v>
      </c>
    </row>
    <row r="129" spans="1:12">
      <c r="A129" s="4" t="s">
        <v>107</v>
      </c>
      <c r="J129" s="8" t="n">
        <v>-402.9</v>
      </c>
      <c r="K129" s="8" t="n">
        <v>15914.5</v>
      </c>
      <c r="L129" s="5" t="n">
        <v>6861</v>
      </c>
    </row>
    <row r="130" spans="1:12">
      <c r="A130" s="4" t="s">
        <v>108</v>
      </c>
      <c r="J130" s="8" t="n">
        <v>-3920.7</v>
      </c>
      <c r="K130" s="8" t="n">
        <v>15097.2</v>
      </c>
      <c r="L130" s="8" t="n">
        <v>4054.8</v>
      </c>
    </row>
    <row r="131" spans="1:12">
      <c r="A131" s="4" t="s">
        <v>109</v>
      </c>
      <c r="J131" s="8" t="n">
        <v>-6.6</v>
      </c>
      <c r="K131" s="8" t="n">
        <v>-6.1</v>
      </c>
      <c r="L131" s="8" t="n">
        <v>-4.2</v>
      </c>
    </row>
    <row r="132" spans="1:12">
      <c r="A132" s="4" t="s">
        <v>110</v>
      </c>
      <c r="J132" s="8" t="n">
        <v>-3927.3</v>
      </c>
      <c r="K132" s="8" t="n">
        <v>15091.1</v>
      </c>
      <c r="L132" s="8" t="n">
        <v>4050.6</v>
      </c>
    </row>
    <row r="133" spans="1:12">
      <c r="A133" s="4" t="s">
        <v>2287</v>
      </c>
      <c r="J133" s="8" t="n">
        <v>2959.1</v>
      </c>
      <c r="K133" s="8" t="n">
        <v>-544.3</v>
      </c>
      <c r="L133" s="8" t="n">
        <v>-28.7</v>
      </c>
    </row>
    <row r="134" spans="1:12">
      <c r="A134" s="4" t="s">
        <v>133</v>
      </c>
      <c r="J134" s="8" t="n">
        <v>-968.2</v>
      </c>
      <c r="K134" s="8" t="n">
        <v>14546.8</v>
      </c>
      <c r="L134" s="8" t="n">
        <v>4021.9</v>
      </c>
    </row>
    <row r="135" spans="1:12">
      <c r="A135" s="4" t="s">
        <v>2283</v>
      </c>
    </row>
    <row r="136" spans="1:12">
      <c r="A136" s="3" t="s">
        <v>2286</v>
      </c>
    </row>
    <row r="137" spans="1:12">
      <c r="A137" s="4" t="s">
        <v>2288</v>
      </c>
      <c r="J137" s="8" t="n">
        <v>-9379.299999999999</v>
      </c>
      <c r="K137" s="8" t="n">
        <v>43271.7</v>
      </c>
      <c r="L137" s="8" t="n">
        <v>11799.4</v>
      </c>
    </row>
    <row r="138" spans="1:12">
      <c r="A138" s="4" t="s">
        <v>106</v>
      </c>
      <c r="J138" s="8" t="n">
        <v>9379.299999999999</v>
      </c>
      <c r="K138" s="8" t="n">
        <v>-43271.7</v>
      </c>
      <c r="L138" s="8" t="n">
        <v>-11799.4</v>
      </c>
    </row>
    <row r="139" spans="1:12">
      <c r="A139" s="4" t="s">
        <v>108</v>
      </c>
      <c r="J139" s="8" t="n">
        <v>9379.299999999999</v>
      </c>
      <c r="K139" s="8" t="n">
        <v>-43271.7</v>
      </c>
      <c r="L139" s="8" t="n">
        <v>-11799.4</v>
      </c>
    </row>
    <row r="140" spans="1:12">
      <c r="A140" s="4" t="s">
        <v>110</v>
      </c>
      <c r="J140" s="8" t="n">
        <v>9379.299999999999</v>
      </c>
      <c r="K140" s="8" t="n">
        <v>-43271.7</v>
      </c>
      <c r="L140" s="8" t="n">
        <v>-11799.4</v>
      </c>
    </row>
    <row r="141" spans="1:12">
      <c r="A141" s="4" t="s">
        <v>2287</v>
      </c>
      <c r="J141" s="8" t="n">
        <v>-7935.1</v>
      </c>
      <c r="K141" s="8" t="n">
        <v>3786.4</v>
      </c>
      <c r="L141" s="8" t="n">
        <v>32.9</v>
      </c>
    </row>
    <row r="142" spans="1:12">
      <c r="A142" s="4" t="s">
        <v>133</v>
      </c>
      <c r="J142" s="7" t="n">
        <v>1444.2</v>
      </c>
      <c r="K142" s="7" t="n">
        <v>-39485.3</v>
      </c>
      <c r="L142" s="7" t="n">
        <v>-11766.5</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0</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138</v>
      </c>
    </row>
    <row r="4" spans="1:12">
      <c r="A4" s="4" t="s">
        <v>108</v>
      </c>
      <c r="B4" s="7" t="n">
        <v>3123.2</v>
      </c>
      <c r="C4" s="6" t="n">
        <v>-3954</v>
      </c>
      <c r="D4" s="7" t="n">
        <v>-723.9</v>
      </c>
      <c r="E4" s="7" t="n">
        <v>-2564.2</v>
      </c>
      <c r="F4" s="7" t="n">
        <v>1.2</v>
      </c>
      <c r="G4" s="7" t="n">
        <v>15221.8</v>
      </c>
      <c r="H4" s="7" t="n">
        <v>-499.9</v>
      </c>
      <c r="I4" s="7" t="n">
        <v>256.4</v>
      </c>
      <c r="J4" s="7" t="n">
        <v>-4118.9</v>
      </c>
      <c r="K4" s="7" t="n">
        <v>14979.5</v>
      </c>
      <c r="L4" s="7" t="n">
        <v>3919.4</v>
      </c>
    </row>
    <row r="5" spans="1:12">
      <c r="A5" s="3" t="s">
        <v>139</v>
      </c>
    </row>
    <row r="6" spans="1:12">
      <c r="A6" s="4" t="s">
        <v>140</v>
      </c>
      <c r="J6" s="8" t="n">
        <v>171.5</v>
      </c>
      <c r="K6" s="8" t="n">
        <v>155.8</v>
      </c>
      <c r="L6" s="8" t="n">
        <v>218.3</v>
      </c>
    </row>
    <row r="7" spans="1:12">
      <c r="A7" s="4" t="s">
        <v>95</v>
      </c>
      <c r="J7" s="8" t="n">
        <v>7197.1</v>
      </c>
      <c r="K7" s="8" t="n">
        <v>6475.2</v>
      </c>
      <c r="L7" s="5" t="n">
        <v>5777</v>
      </c>
    </row>
    <row r="8" spans="1:12">
      <c r="A8" s="4" t="s">
        <v>141</v>
      </c>
      <c r="J8" s="8" t="n">
        <v>102.2</v>
      </c>
      <c r="K8" s="8" t="n">
        <v>181.4</v>
      </c>
      <c r="L8" s="8" t="n">
        <v>140.9</v>
      </c>
    </row>
    <row r="9" spans="1:12">
      <c r="A9" s="4" t="s">
        <v>142</v>
      </c>
      <c r="J9" s="8" t="n">
        <v>293.3</v>
      </c>
      <c r="K9" s="8" t="n">
        <v>334.5</v>
      </c>
      <c r="L9" s="8" t="n">
        <v>690.4</v>
      </c>
    </row>
    <row r="10" spans="1:12">
      <c r="A10" s="4" t="s">
        <v>143</v>
      </c>
      <c r="J10" s="8" t="n">
        <v>-7783.1</v>
      </c>
      <c r="K10" s="8" t="n">
        <v>-1443.9</v>
      </c>
      <c r="L10" s="8" t="n">
        <v>-7380.1</v>
      </c>
    </row>
    <row r="11" spans="1:12">
      <c r="A11" s="4" t="s">
        <v>144</v>
      </c>
      <c r="K11" s="8" t="n">
        <v>-24511.1</v>
      </c>
    </row>
    <row r="12" spans="1:12">
      <c r="A12" s="4" t="s">
        <v>145</v>
      </c>
      <c r="K12" s="8" t="n">
        <v>5285.2</v>
      </c>
    </row>
    <row r="13" spans="1:12">
      <c r="A13" s="4" t="s">
        <v>96</v>
      </c>
      <c r="J13" s="8" t="n">
        <v>1452.3</v>
      </c>
      <c r="K13" s="8" t="n">
        <v>743.9</v>
      </c>
      <c r="L13" s="8" t="n">
        <v>511.6</v>
      </c>
    </row>
    <row r="14" spans="1:12">
      <c r="A14" s="4" t="s">
        <v>2291</v>
      </c>
      <c r="J14" s="8" t="n">
        <v>3927.7</v>
      </c>
      <c r="K14" s="5" t="n">
        <v>5</v>
      </c>
      <c r="L14" s="8" t="n">
        <v>334.4</v>
      </c>
    </row>
    <row r="15" spans="1:12">
      <c r="A15" s="4" t="s">
        <v>147</v>
      </c>
      <c r="J15" s="8" t="n">
        <v>387.4</v>
      </c>
    </row>
    <row r="16" spans="1:12">
      <c r="A16" s="4" t="s">
        <v>148</v>
      </c>
      <c r="J16" s="8" t="n">
        <v>62.9</v>
      </c>
    </row>
    <row r="17" spans="1:12">
      <c r="A17" s="4" t="s">
        <v>149</v>
      </c>
      <c r="J17" s="8" t="n">
        <v>131.7</v>
      </c>
      <c r="K17" s="8" t="n">
        <v>42.4</v>
      </c>
      <c r="L17" s="8" t="n">
        <v>1192.9</v>
      </c>
    </row>
    <row r="18" spans="1:12">
      <c r="A18" s="4" t="s">
        <v>151</v>
      </c>
      <c r="J18" s="8" t="n">
        <v>27.8</v>
      </c>
      <c r="K18" s="5" t="n">
        <v>51</v>
      </c>
      <c r="L18" s="8" t="n">
        <v>298.3</v>
      </c>
    </row>
    <row r="19" spans="1:12">
      <c r="A19" s="4" t="s">
        <v>152</v>
      </c>
      <c r="J19" s="8" t="n">
        <v>-133.2</v>
      </c>
      <c r="K19" s="8" t="n">
        <v>-66.8</v>
      </c>
      <c r="L19" s="8" t="n">
        <v>108.8</v>
      </c>
    </row>
    <row r="20" spans="1:12">
      <c r="A20" s="4" t="s">
        <v>153</v>
      </c>
      <c r="J20" s="5" t="n">
        <v>-37</v>
      </c>
      <c r="K20" s="8" t="n">
        <v>-59.9</v>
      </c>
      <c r="L20" s="8" t="n">
        <v>66.40000000000001</v>
      </c>
    </row>
    <row r="21" spans="1:12">
      <c r="A21" s="4" t="s">
        <v>150</v>
      </c>
      <c r="J21" s="8" t="n">
        <v>-15.7</v>
      </c>
    </row>
    <row r="22" spans="1:12">
      <c r="A22" s="3" t="s">
        <v>162</v>
      </c>
    </row>
    <row r="23" spans="1:12">
      <c r="A23" s="4" t="s">
        <v>163</v>
      </c>
      <c r="J23" s="8" t="n">
        <v>-349.9</v>
      </c>
      <c r="K23" s="8" t="n">
        <v>-331.4</v>
      </c>
      <c r="L23" s="8" t="n">
        <v>-454.9</v>
      </c>
    </row>
    <row r="24" spans="1:12">
      <c r="A24" s="4" t="s">
        <v>164</v>
      </c>
      <c r="J24" s="8" t="n">
        <v>-614.3</v>
      </c>
      <c r="K24" s="5" t="n">
        <v>-2</v>
      </c>
      <c r="L24" s="8" t="n">
        <v>-154.7</v>
      </c>
    </row>
    <row r="25" spans="1:12">
      <c r="A25" s="4" t="s">
        <v>165</v>
      </c>
      <c r="K25" s="8" t="n">
        <v>33804.2</v>
      </c>
    </row>
    <row r="26" spans="1:12">
      <c r="A26" s="4" t="s">
        <v>166</v>
      </c>
      <c r="J26" s="8" t="n">
        <v>-9783.799999999999</v>
      </c>
      <c r="K26" s="8" t="n">
        <v>-15743.5</v>
      </c>
      <c r="L26" s="8" t="n">
        <v>-24.3</v>
      </c>
    </row>
    <row r="27" spans="1:12">
      <c r="A27" s="4" t="s">
        <v>167</v>
      </c>
      <c r="J27" s="8" t="n">
        <v>15153.3</v>
      </c>
      <c r="K27" s="8" t="n">
        <v>7771.6</v>
      </c>
      <c r="L27" s="5" t="n">
        <v>883</v>
      </c>
    </row>
    <row r="28" spans="1:12">
      <c r="A28" s="4" t="s">
        <v>168</v>
      </c>
      <c r="J28" s="8" t="n">
        <v>7.1</v>
      </c>
      <c r="K28" s="8" t="n">
        <v>33.3</v>
      </c>
      <c r="L28" s="8" t="n">
        <v>140.1</v>
      </c>
    </row>
    <row r="29" spans="1:12">
      <c r="A29" s="4" t="s">
        <v>169</v>
      </c>
      <c r="J29" s="8" t="n">
        <v>-5290.4</v>
      </c>
      <c r="K29" s="8" t="n">
        <v>-1198.9</v>
      </c>
      <c r="L29" s="8" t="n">
        <v>-37510.1</v>
      </c>
    </row>
    <row r="30" spans="1:12">
      <c r="A30" s="3" t="s">
        <v>171</v>
      </c>
    </row>
    <row r="31" spans="1:12">
      <c r="A31" s="4" t="s">
        <v>172</v>
      </c>
      <c r="J31" s="5" t="n">
        <v>3550</v>
      </c>
      <c r="K31" s="5" t="n">
        <v>1050</v>
      </c>
      <c r="L31" s="8" t="n">
        <v>30137.7</v>
      </c>
    </row>
    <row r="32" spans="1:12">
      <c r="A32" s="4" t="s">
        <v>173</v>
      </c>
      <c r="J32" s="8" t="n">
        <v>-20.6</v>
      </c>
      <c r="L32" s="8" t="n">
        <v>-310.8</v>
      </c>
    </row>
    <row r="33" spans="1:12">
      <c r="A33" s="4" t="s">
        <v>174</v>
      </c>
      <c r="J33" s="8" t="n">
        <v>-6413.6</v>
      </c>
      <c r="K33" s="8" t="n">
        <v>-10848.7</v>
      </c>
      <c r="L33" s="8" t="n">
        <v>-5134.2</v>
      </c>
    </row>
    <row r="34" spans="1:12">
      <c r="A34" s="4" t="s">
        <v>2292</v>
      </c>
      <c r="J34" s="8" t="n">
        <v>-511.6</v>
      </c>
      <c r="K34" s="8" t="n">
        <v>-161.1</v>
      </c>
      <c r="L34" s="8" t="n">
        <v>-230.1</v>
      </c>
    </row>
    <row r="35" spans="1:12">
      <c r="A35" s="4" t="s">
        <v>182</v>
      </c>
      <c r="J35" s="8" t="n">
        <v>21.4</v>
      </c>
      <c r="K35" s="8" t="n">
        <v>-8.5</v>
      </c>
      <c r="L35" s="8" t="n">
        <v>-6.5</v>
      </c>
    </row>
    <row r="36" spans="1:12">
      <c r="A36" s="4" t="s">
        <v>183</v>
      </c>
      <c r="J36" s="8" t="n">
        <v>93.2</v>
      </c>
      <c r="K36" s="5" t="n">
        <v>628</v>
      </c>
      <c r="L36" s="5" t="n">
        <v>846</v>
      </c>
    </row>
    <row r="37" spans="1:12">
      <c r="A37" s="4" t="s">
        <v>184</v>
      </c>
      <c r="E37" s="5" t="n">
        <v>1724</v>
      </c>
      <c r="I37" s="5" t="n">
        <v>1096</v>
      </c>
      <c r="J37" s="5" t="n">
        <v>1724</v>
      </c>
      <c r="K37" s="5" t="n">
        <v>1096</v>
      </c>
      <c r="L37" s="5" t="n">
        <v>250</v>
      </c>
    </row>
    <row r="38" spans="1:12">
      <c r="A38" s="4" t="s">
        <v>185</v>
      </c>
      <c r="B38" s="8" t="n">
        <v>1817.2</v>
      </c>
      <c r="F38" s="5" t="n">
        <v>1724</v>
      </c>
      <c r="J38" s="8" t="n">
        <v>1817.2</v>
      </c>
      <c r="K38" s="5" t="n">
        <v>1724</v>
      </c>
      <c r="L38" s="5" t="n">
        <v>1096</v>
      </c>
    </row>
    <row r="39" spans="1:12">
      <c r="A39" s="4" t="s">
        <v>2273</v>
      </c>
    </row>
    <row r="40" spans="1:12">
      <c r="A40" s="3" t="s">
        <v>138</v>
      </c>
    </row>
    <row r="41" spans="1:12">
      <c r="A41" s="4" t="s">
        <v>108</v>
      </c>
      <c r="J41" s="8" t="n">
        <v>-3927.3</v>
      </c>
      <c r="K41" s="8" t="n">
        <v>15091.1</v>
      </c>
      <c r="L41" s="8" t="n">
        <v>4050.6</v>
      </c>
    </row>
    <row r="42" spans="1:12">
      <c r="A42" s="3" t="s">
        <v>139</v>
      </c>
    </row>
    <row r="43" spans="1:12">
      <c r="A43" s="4" t="s">
        <v>2288</v>
      </c>
      <c r="J43" s="8" t="n">
        <v>3927.3</v>
      </c>
      <c r="K43" s="8" t="n">
        <v>-15091.1</v>
      </c>
      <c r="L43" s="8" t="n">
        <v>-4050.6</v>
      </c>
    </row>
    <row r="44" spans="1:12">
      <c r="A44" s="4" t="s">
        <v>2293</v>
      </c>
      <c r="J44" s="8" t="n">
        <v>1668.2</v>
      </c>
      <c r="K44" s="8" t="n">
        <v>2034.8</v>
      </c>
      <c r="L44" s="8" t="n">
        <v>208.1</v>
      </c>
    </row>
    <row r="45" spans="1:12">
      <c r="A45" s="4" t="s">
        <v>2294</v>
      </c>
      <c r="K45" s="8" t="n">
        <v>0.1</v>
      </c>
      <c r="L45" s="8" t="n">
        <v>-0.1</v>
      </c>
    </row>
    <row r="46" spans="1:12">
      <c r="A46" s="4" t="s">
        <v>2295</v>
      </c>
      <c r="J46" s="8" t="n">
        <v>1668.2</v>
      </c>
      <c r="K46" s="8" t="n">
        <v>2034.9</v>
      </c>
      <c r="L46" s="5" t="n">
        <v>208</v>
      </c>
    </row>
    <row r="47" spans="1:12">
      <c r="A47" s="3" t="s">
        <v>162</v>
      </c>
    </row>
    <row r="48" spans="1:12">
      <c r="A48" s="4" t="s">
        <v>166</v>
      </c>
      <c r="L48" s="8" t="n">
        <v>-9000.799999999999</v>
      </c>
    </row>
    <row r="49" spans="1:12">
      <c r="A49" s="4" t="s">
        <v>170</v>
      </c>
      <c r="L49" s="8" t="n">
        <v>-9000.799999999999</v>
      </c>
    </row>
    <row r="50" spans="1:12">
      <c r="A50" s="3" t="s">
        <v>171</v>
      </c>
    </row>
    <row r="51" spans="1:12">
      <c r="A51" s="4" t="s">
        <v>195</v>
      </c>
      <c r="J51" s="8" t="n">
        <v>-1668.2</v>
      </c>
      <c r="K51" s="8" t="n">
        <v>-2034.8</v>
      </c>
      <c r="L51" s="8" t="n">
        <v>-208.1</v>
      </c>
    </row>
    <row r="52" spans="1:12">
      <c r="A52" s="4" t="s">
        <v>196</v>
      </c>
      <c r="L52" s="8" t="n">
        <v>9000.799999999999</v>
      </c>
    </row>
    <row r="53" spans="1:12">
      <c r="A53" s="4" t="s">
        <v>2296</v>
      </c>
      <c r="J53" s="8" t="n">
        <v>-1668.2</v>
      </c>
      <c r="K53" s="8" t="n">
        <v>-2034.8</v>
      </c>
      <c r="L53" s="8" t="n">
        <v>8792.700000000001</v>
      </c>
    </row>
    <row r="54" spans="1:12">
      <c r="A54" s="4" t="s">
        <v>183</v>
      </c>
      <c r="K54" s="8" t="n">
        <v>0.1</v>
      </c>
      <c r="L54" s="8" t="n">
        <v>-0.1</v>
      </c>
    </row>
    <row r="55" spans="1:12">
      <c r="A55" s="4" t="s">
        <v>184</v>
      </c>
      <c r="E55" s="8" t="n">
        <v>0.1</v>
      </c>
      <c r="J55" s="8" t="n">
        <v>0.1</v>
      </c>
      <c r="L55" s="8" t="n">
        <v>0.1</v>
      </c>
    </row>
    <row r="56" spans="1:12">
      <c r="A56" s="4" t="s">
        <v>185</v>
      </c>
      <c r="B56" s="8" t="n">
        <v>0.1</v>
      </c>
      <c r="F56" s="8" t="n">
        <v>0.1</v>
      </c>
      <c r="J56" s="8" t="n">
        <v>0.1</v>
      </c>
      <c r="K56" s="8" t="n">
        <v>0.1</v>
      </c>
    </row>
    <row r="57" spans="1:12">
      <c r="A57" s="4" t="s">
        <v>2275</v>
      </c>
    </row>
    <row r="58" spans="1:12">
      <c r="A58" s="3" t="s">
        <v>138</v>
      </c>
    </row>
    <row r="59" spans="1:12">
      <c r="A59" s="4" t="s">
        <v>108</v>
      </c>
      <c r="J59" s="8" t="n">
        <v>-4000.9</v>
      </c>
      <c r="K59" s="8" t="n">
        <v>11598.1</v>
      </c>
      <c r="L59" s="8" t="n">
        <v>5431.4</v>
      </c>
    </row>
    <row r="60" spans="1:12">
      <c r="A60" s="3" t="s">
        <v>139</v>
      </c>
    </row>
    <row r="61" spans="1:12">
      <c r="A61" s="4" t="s">
        <v>2288</v>
      </c>
      <c r="J61" s="8" t="n">
        <v>4841.4</v>
      </c>
      <c r="K61" s="8" t="n">
        <v>-9342.799999999999</v>
      </c>
      <c r="L61" s="8" t="n">
        <v>-4336.5</v>
      </c>
    </row>
    <row r="62" spans="1:12">
      <c r="A62" s="4" t="s">
        <v>151</v>
      </c>
      <c r="K62" s="8" t="n">
        <v>23.5</v>
      </c>
      <c r="L62" s="8" t="n">
        <v>272.5</v>
      </c>
    </row>
    <row r="63" spans="1:12">
      <c r="A63" s="4" t="s">
        <v>2293</v>
      </c>
      <c r="L63" s="8" t="n">
        <v>208.1</v>
      </c>
    </row>
    <row r="64" spans="1:12">
      <c r="A64" s="4" t="s">
        <v>153</v>
      </c>
      <c r="J64" s="5" t="n">
        <v>-10</v>
      </c>
    </row>
    <row r="65" spans="1:12">
      <c r="A65" s="4" t="s">
        <v>2294</v>
      </c>
      <c r="J65" s="8" t="n">
        <v>-4228.1</v>
      </c>
      <c r="K65" s="8" t="n">
        <v>16536.2</v>
      </c>
      <c r="L65" s="8" t="n">
        <v>-370.6</v>
      </c>
    </row>
    <row r="66" spans="1:12">
      <c r="A66" s="4" t="s">
        <v>2295</v>
      </c>
      <c r="J66" s="8" t="n">
        <v>-3397.6</v>
      </c>
      <c r="K66" s="5" t="n">
        <v>18815</v>
      </c>
      <c r="L66" s="8" t="n">
        <v>1204.9</v>
      </c>
    </row>
    <row r="67" spans="1:12">
      <c r="A67" s="3" t="s">
        <v>162</v>
      </c>
    </row>
    <row r="68" spans="1:12">
      <c r="A68" s="4" t="s">
        <v>166</v>
      </c>
      <c r="J68" s="8" t="n">
        <v>-4389.6</v>
      </c>
      <c r="K68" s="8" t="n">
        <v>-6351.8</v>
      </c>
      <c r="L68" s="8" t="n">
        <v>-9000.799999999999</v>
      </c>
    </row>
    <row r="69" spans="1:12">
      <c r="A69" s="4" t="s">
        <v>167</v>
      </c>
      <c r="J69" s="8" t="n">
        <v>7866.4</v>
      </c>
    </row>
    <row r="70" spans="1:12">
      <c r="A70" s="4" t="s">
        <v>170</v>
      </c>
      <c r="J70" s="8" t="n">
        <v>3476.8</v>
      </c>
      <c r="K70" s="8" t="n">
        <v>-10548.7</v>
      </c>
      <c r="L70" s="8" t="n">
        <v>-9000.799999999999</v>
      </c>
    </row>
    <row r="71" spans="1:12">
      <c r="A71" s="4" t="s">
        <v>194</v>
      </c>
      <c r="K71" s="8" t="n">
        <v>-4196.9</v>
      </c>
    </row>
    <row r="72" spans="1:12">
      <c r="A72" s="3" t="s">
        <v>171</v>
      </c>
    </row>
    <row r="73" spans="1:12">
      <c r="A73" s="4" t="s">
        <v>172</v>
      </c>
      <c r="K73" s="5" t="n">
        <v>1050</v>
      </c>
      <c r="L73" s="5" t="n">
        <v>9110</v>
      </c>
    </row>
    <row r="74" spans="1:12">
      <c r="A74" s="4" t="s">
        <v>2297</v>
      </c>
      <c r="L74" s="5" t="n">
        <v>-5500</v>
      </c>
    </row>
    <row r="75" spans="1:12">
      <c r="A75" s="4" t="s">
        <v>173</v>
      </c>
      <c r="L75" s="8" t="n">
        <v>-167.1</v>
      </c>
    </row>
    <row r="76" spans="1:12">
      <c r="A76" s="4" t="s">
        <v>174</v>
      </c>
      <c r="K76" s="8" t="n">
        <v>-8815.9</v>
      </c>
      <c r="L76" s="8" t="n">
        <v>-4431.7</v>
      </c>
    </row>
    <row r="77" spans="1:12">
      <c r="A77" s="4" t="s">
        <v>195</v>
      </c>
      <c r="L77" s="8" t="n">
        <v>-208.1</v>
      </c>
    </row>
    <row r="78" spans="1:12">
      <c r="A78" s="4" t="s">
        <v>196</v>
      </c>
      <c r="L78" s="8" t="n">
        <v>9000.799999999999</v>
      </c>
    </row>
    <row r="79" spans="1:12">
      <c r="A79" s="4" t="s">
        <v>2296</v>
      </c>
      <c r="K79" s="8" t="n">
        <v>-7765.9</v>
      </c>
      <c r="L79" s="8" t="n">
        <v>7803.9</v>
      </c>
    </row>
    <row r="80" spans="1:12">
      <c r="A80" s="4" t="s">
        <v>183</v>
      </c>
      <c r="J80" s="8" t="n">
        <v>79.2</v>
      </c>
      <c r="K80" s="8" t="n">
        <v>500.4</v>
      </c>
      <c r="L80" s="5" t="n">
        <v>8</v>
      </c>
    </row>
    <row r="81" spans="1:12">
      <c r="A81" s="4" t="s">
        <v>184</v>
      </c>
      <c r="E81" s="8" t="n">
        <v>513.9</v>
      </c>
      <c r="I81" s="8" t="n">
        <v>13.5</v>
      </c>
      <c r="J81" s="8" t="n">
        <v>513.9</v>
      </c>
      <c r="K81" s="8" t="n">
        <v>13.5</v>
      </c>
      <c r="L81" s="8" t="n">
        <v>5.5</v>
      </c>
    </row>
    <row r="82" spans="1:12">
      <c r="A82" s="4" t="s">
        <v>185</v>
      </c>
      <c r="B82" s="8" t="n">
        <v>593.1</v>
      </c>
      <c r="F82" s="8" t="n">
        <v>513.9</v>
      </c>
      <c r="J82" s="8" t="n">
        <v>593.1</v>
      </c>
      <c r="K82" s="8" t="n">
        <v>513.9</v>
      </c>
      <c r="L82" s="8" t="n">
        <v>13.5</v>
      </c>
    </row>
    <row r="83" spans="1:12">
      <c r="A83" s="4" t="s">
        <v>2280</v>
      </c>
    </row>
    <row r="84" spans="1:12">
      <c r="A84" s="3" t="s">
        <v>138</v>
      </c>
    </row>
    <row r="85" spans="1:12">
      <c r="A85" s="4" t="s">
        <v>108</v>
      </c>
      <c r="J85" s="8" t="n">
        <v>-2.7</v>
      </c>
      <c r="K85" s="8" t="n">
        <v>3.3</v>
      </c>
      <c r="L85" s="8" t="n">
        <v>0.3</v>
      </c>
    </row>
    <row r="86" spans="1:12">
      <c r="A86" s="3" t="s">
        <v>139</v>
      </c>
    </row>
    <row r="87" spans="1:12">
      <c r="A87" s="4" t="s">
        <v>150</v>
      </c>
      <c r="J87" s="8" t="n">
        <v>17.6</v>
      </c>
    </row>
    <row r="88" spans="1:12">
      <c r="A88" s="4" t="s">
        <v>151</v>
      </c>
      <c r="J88" s="8" t="n">
        <v>23.3</v>
      </c>
      <c r="K88" s="8" t="n">
        <v>23.3</v>
      </c>
      <c r="L88" s="8" t="n">
        <v>20.9</v>
      </c>
    </row>
    <row r="89" spans="1:12">
      <c r="A89" s="4" t="s">
        <v>2294</v>
      </c>
      <c r="J89" s="8" t="n">
        <v>-241.5</v>
      </c>
      <c r="K89" s="8" t="n">
        <v>473.4</v>
      </c>
      <c r="L89" s="8" t="n">
        <v>122.5</v>
      </c>
    </row>
    <row r="90" spans="1:12">
      <c r="A90" s="4" t="s">
        <v>2295</v>
      </c>
      <c r="J90" s="8" t="n">
        <v>-203.3</v>
      </c>
      <c r="K90" s="5" t="n">
        <v>500</v>
      </c>
      <c r="L90" s="8" t="n">
        <v>143.7</v>
      </c>
    </row>
    <row r="91" spans="1:12">
      <c r="A91" s="3" t="s">
        <v>171</v>
      </c>
    </row>
    <row r="92" spans="1:12">
      <c r="A92" s="4" t="s">
        <v>172</v>
      </c>
      <c r="J92" s="8" t="n">
        <v>3020.9</v>
      </c>
      <c r="L92" s="8" t="n">
        <v>20955.6</v>
      </c>
    </row>
    <row r="93" spans="1:12">
      <c r="A93" s="4" t="s">
        <v>2297</v>
      </c>
      <c r="L93" s="8" t="n">
        <v>-20955.6</v>
      </c>
    </row>
    <row r="94" spans="1:12">
      <c r="A94" s="4" t="s">
        <v>173</v>
      </c>
      <c r="J94" s="8" t="n">
        <v>-17.5</v>
      </c>
      <c r="L94" s="8" t="n">
        <v>-143.7</v>
      </c>
    </row>
    <row r="95" spans="1:12">
      <c r="A95" s="4" t="s">
        <v>174</v>
      </c>
      <c r="J95" s="5" t="n">
        <v>-2800</v>
      </c>
      <c r="K95" s="5" t="n">
        <v>-500</v>
      </c>
    </row>
    <row r="96" spans="1:12">
      <c r="A96" s="4" t="s">
        <v>2296</v>
      </c>
      <c r="J96" s="8" t="n">
        <v>203.4</v>
      </c>
      <c r="K96" s="5" t="n">
        <v>-500</v>
      </c>
      <c r="L96" s="8" t="n">
        <v>-143.7</v>
      </c>
    </row>
    <row r="97" spans="1:12">
      <c r="A97" s="4" t="s">
        <v>183</v>
      </c>
      <c r="J97" s="8" t="n">
        <v>0.1</v>
      </c>
    </row>
    <row r="98" spans="1:12">
      <c r="A98" s="4" t="s">
        <v>185</v>
      </c>
      <c r="B98" s="8" t="n">
        <v>0.1</v>
      </c>
      <c r="J98" s="8" t="n">
        <v>0.1</v>
      </c>
    </row>
    <row r="99" spans="1:12">
      <c r="A99" s="4" t="s">
        <v>2281</v>
      </c>
    </row>
    <row r="100" spans="1:12">
      <c r="A100" s="3" t="s">
        <v>138</v>
      </c>
    </row>
    <row r="101" spans="1:12">
      <c r="A101" s="4" t="s">
        <v>108</v>
      </c>
      <c r="J101" s="8" t="n">
        <v>-632.3</v>
      </c>
      <c r="K101" s="8" t="n">
        <v>18594.6</v>
      </c>
      <c r="L101" s="8" t="n">
        <v>3302.1</v>
      </c>
    </row>
    <row r="102" spans="1:12">
      <c r="A102" s="3" t="s">
        <v>139</v>
      </c>
    </row>
    <row r="103" spans="1:12">
      <c r="A103" s="4" t="s">
        <v>2288</v>
      </c>
      <c r="J103" s="8" t="n">
        <v>610.6</v>
      </c>
      <c r="K103" s="8" t="n">
        <v>-18837.8</v>
      </c>
      <c r="L103" s="8" t="n">
        <v>-3412.3</v>
      </c>
    </row>
    <row r="104" spans="1:12">
      <c r="A104" s="4" t="s">
        <v>140</v>
      </c>
      <c r="L104" s="8" t="n">
        <v>0.2</v>
      </c>
    </row>
    <row r="105" spans="1:12">
      <c r="A105" s="4" t="s">
        <v>142</v>
      </c>
      <c r="L105" s="8" t="n">
        <v>51.6</v>
      </c>
    </row>
    <row r="106" spans="1:12">
      <c r="A106" s="4" t="s">
        <v>150</v>
      </c>
      <c r="J106" s="8" t="n">
        <v>12.2</v>
      </c>
    </row>
    <row r="107" spans="1:12">
      <c r="A107" s="4" t="s">
        <v>151</v>
      </c>
      <c r="J107" s="8" t="n">
        <v>4.5</v>
      </c>
      <c r="K107" s="8" t="n">
        <v>4.2</v>
      </c>
      <c r="L107" s="8" t="n">
        <v>4.1</v>
      </c>
    </row>
    <row r="108" spans="1:12">
      <c r="A108" s="4" t="s">
        <v>2294</v>
      </c>
      <c r="J108" s="8" t="n">
        <v>2148.3</v>
      </c>
      <c r="K108" s="5" t="n">
        <v>237</v>
      </c>
      <c r="L108" s="8" t="n">
        <v>97.7</v>
      </c>
    </row>
    <row r="109" spans="1:12">
      <c r="A109" s="4" t="s">
        <v>2295</v>
      </c>
      <c r="J109" s="8" t="n">
        <v>2143.3</v>
      </c>
      <c r="K109" s="5" t="n">
        <v>-2</v>
      </c>
      <c r="L109" s="8" t="n">
        <v>43.4</v>
      </c>
    </row>
    <row r="110" spans="1:12">
      <c r="A110" s="3" t="s">
        <v>162</v>
      </c>
    </row>
    <row r="111" spans="1:12">
      <c r="A111" s="4" t="s">
        <v>163</v>
      </c>
      <c r="L111" s="8" t="n">
        <v>-42.9</v>
      </c>
    </row>
    <row r="112" spans="1:12">
      <c r="A112" s="4" t="s">
        <v>170</v>
      </c>
      <c r="L112" s="8" t="n">
        <v>-42.9</v>
      </c>
    </row>
    <row r="113" spans="1:12">
      <c r="A113" s="3" t="s">
        <v>171</v>
      </c>
    </row>
    <row r="114" spans="1:12">
      <c r="A114" s="4" t="s">
        <v>174</v>
      </c>
      <c r="J114" s="8" t="n">
        <v>-2143.3</v>
      </c>
    </row>
    <row r="115" spans="1:12">
      <c r="A115" s="4" t="s">
        <v>2296</v>
      </c>
      <c r="J115" s="8" t="n">
        <v>-2143.3</v>
      </c>
    </row>
    <row r="116" spans="1:12">
      <c r="A116" s="4" t="s">
        <v>183</v>
      </c>
      <c r="K116" s="5" t="n">
        <v>-2</v>
      </c>
      <c r="L116" s="8" t="n">
        <v>0.5</v>
      </c>
    </row>
    <row r="117" spans="1:12">
      <c r="A117" s="4" t="s">
        <v>184</v>
      </c>
      <c r="I117" s="5" t="n">
        <v>2</v>
      </c>
      <c r="K117" s="5" t="n">
        <v>2</v>
      </c>
      <c r="L117" s="8" t="n">
        <v>1.5</v>
      </c>
    </row>
    <row r="118" spans="1:12">
      <c r="A118" s="4" t="s">
        <v>185</v>
      </c>
      <c r="L118" s="5" t="n">
        <v>2</v>
      </c>
    </row>
    <row r="119" spans="1:12">
      <c r="A119" s="4" t="s">
        <v>2282</v>
      </c>
    </row>
    <row r="120" spans="1:12">
      <c r="A120" s="3" t="s">
        <v>138</v>
      </c>
    </row>
    <row r="121" spans="1:12">
      <c r="A121" s="4" t="s">
        <v>108</v>
      </c>
      <c r="J121" s="8" t="n">
        <v>-4736.8</v>
      </c>
      <c r="K121" s="8" t="n">
        <v>13081.8</v>
      </c>
      <c r="L121" s="8" t="n">
        <v>3069.8</v>
      </c>
    </row>
    <row r="122" spans="1:12">
      <c r="A122" s="3" t="s">
        <v>139</v>
      </c>
    </row>
    <row r="123" spans="1:12">
      <c r="A123" s="4" t="s">
        <v>140</v>
      </c>
      <c r="J123" s="8" t="n">
        <v>171.5</v>
      </c>
      <c r="K123" s="8" t="n">
        <v>155.8</v>
      </c>
      <c r="L123" s="8" t="n">
        <v>218.1</v>
      </c>
    </row>
    <row r="124" spans="1:12">
      <c r="A124" s="4" t="s">
        <v>95</v>
      </c>
      <c r="J124" s="8" t="n">
        <v>7197.1</v>
      </c>
      <c r="K124" s="8" t="n">
        <v>6475.2</v>
      </c>
      <c r="L124" s="5" t="n">
        <v>5777</v>
      </c>
    </row>
    <row r="125" spans="1:12">
      <c r="A125" s="4" t="s">
        <v>141</v>
      </c>
      <c r="J125" s="8" t="n">
        <v>102.2</v>
      </c>
      <c r="K125" s="8" t="n">
        <v>181.4</v>
      </c>
      <c r="L125" s="8" t="n">
        <v>140.9</v>
      </c>
    </row>
    <row r="126" spans="1:12">
      <c r="A126" s="4" t="s">
        <v>142</v>
      </c>
      <c r="J126" s="8" t="n">
        <v>293.3</v>
      </c>
      <c r="K126" s="8" t="n">
        <v>334.5</v>
      </c>
      <c r="L126" s="8" t="n">
        <v>638.8</v>
      </c>
    </row>
    <row r="127" spans="1:12">
      <c r="A127" s="4" t="s">
        <v>143</v>
      </c>
      <c r="J127" s="8" t="n">
        <v>-7783.1</v>
      </c>
      <c r="K127" s="8" t="n">
        <v>-1443.9</v>
      </c>
      <c r="L127" s="8" t="n">
        <v>-7380.1</v>
      </c>
    </row>
    <row r="128" spans="1:12">
      <c r="A128" s="4" t="s">
        <v>144</v>
      </c>
      <c r="K128" s="8" t="n">
        <v>-24511.1</v>
      </c>
    </row>
    <row r="129" spans="1:12">
      <c r="A129" s="4" t="s">
        <v>145</v>
      </c>
      <c r="K129" s="8" t="n">
        <v>5285.2</v>
      </c>
    </row>
    <row r="130" spans="1:12">
      <c r="A130" s="4" t="s">
        <v>96</v>
      </c>
      <c r="J130" s="8" t="n">
        <v>1452.3</v>
      </c>
      <c r="K130" s="8" t="n">
        <v>743.9</v>
      </c>
      <c r="L130" s="8" t="n">
        <v>511.6</v>
      </c>
    </row>
    <row r="131" spans="1:12">
      <c r="A131" s="4" t="s">
        <v>2291</v>
      </c>
      <c r="J131" s="8" t="n">
        <v>3927.7</v>
      </c>
      <c r="K131" s="5" t="n">
        <v>5</v>
      </c>
      <c r="L131" s="8" t="n">
        <v>334.4</v>
      </c>
    </row>
    <row r="132" spans="1:12">
      <c r="A132" s="4" t="s">
        <v>192</v>
      </c>
      <c r="J132" s="8" t="n">
        <v>3273.5</v>
      </c>
    </row>
    <row r="133" spans="1:12">
      <c r="A133" s="4" t="s">
        <v>147</v>
      </c>
      <c r="J133" s="8" t="n">
        <v>387.4</v>
      </c>
    </row>
    <row r="134" spans="1:12">
      <c r="A134" s="4" t="s">
        <v>148</v>
      </c>
      <c r="J134" s="8" t="n">
        <v>62.9</v>
      </c>
    </row>
    <row r="135" spans="1:12">
      <c r="A135" s="4" t="s">
        <v>149</v>
      </c>
      <c r="J135" s="8" t="n">
        <v>131.7</v>
      </c>
      <c r="K135" s="8" t="n">
        <v>42.4</v>
      </c>
      <c r="L135" s="8" t="n">
        <v>1192.9</v>
      </c>
    </row>
    <row r="136" spans="1:12">
      <c r="A136" s="4" t="s">
        <v>150</v>
      </c>
      <c r="J136" s="8" t="n">
        <v>-45.5</v>
      </c>
    </row>
    <row r="137" spans="1:12">
      <c r="A137" s="4" t="s">
        <v>151</v>
      </c>
      <c r="L137" s="8" t="n">
        <v>0.8</v>
      </c>
    </row>
    <row r="138" spans="1:12">
      <c r="A138" s="4" t="s">
        <v>152</v>
      </c>
      <c r="J138" s="8" t="n">
        <v>-133.2</v>
      </c>
      <c r="K138" s="8" t="n">
        <v>-66.8</v>
      </c>
      <c r="L138" s="8" t="n">
        <v>108.8</v>
      </c>
    </row>
    <row r="139" spans="1:12">
      <c r="A139" s="4" t="s">
        <v>153</v>
      </c>
      <c r="J139" s="5" t="n">
        <v>-27</v>
      </c>
      <c r="K139" s="8" t="n">
        <v>-59.9</v>
      </c>
      <c r="L139" s="8" t="n">
        <v>66.40000000000001</v>
      </c>
    </row>
    <row r="140" spans="1:12">
      <c r="A140" s="4" t="s">
        <v>2294</v>
      </c>
      <c r="J140" s="8" t="n">
        <v>3207.3</v>
      </c>
      <c r="K140" s="8" t="n">
        <v>-17957.6</v>
      </c>
      <c r="L140" s="8" t="n">
        <v>-1199.2</v>
      </c>
    </row>
    <row r="141" spans="1:12">
      <c r="A141" s="4" t="s">
        <v>2295</v>
      </c>
      <c r="J141" s="8" t="n">
        <v>7481.3</v>
      </c>
      <c r="K141" s="8" t="n">
        <v>-17734.1</v>
      </c>
      <c r="L141" s="8" t="n">
        <v>3480.2</v>
      </c>
    </row>
    <row r="142" spans="1:12">
      <c r="A142" s="3" t="s">
        <v>162</v>
      </c>
    </row>
    <row r="143" spans="1:12">
      <c r="A143" s="4" t="s">
        <v>163</v>
      </c>
      <c r="J143" s="8" t="n">
        <v>-349.9</v>
      </c>
      <c r="K143" s="8" t="n">
        <v>-331.4</v>
      </c>
      <c r="L143" s="5" t="n">
        <v>-412</v>
      </c>
    </row>
    <row r="144" spans="1:12">
      <c r="A144" s="4" t="s">
        <v>164</v>
      </c>
      <c r="J144" s="8" t="n">
        <v>-614.3</v>
      </c>
      <c r="K144" s="5" t="n">
        <v>-2</v>
      </c>
      <c r="L144" s="8" t="n">
        <v>-154.7</v>
      </c>
    </row>
    <row r="145" spans="1:12">
      <c r="A145" s="4" t="s">
        <v>165</v>
      </c>
      <c r="K145" s="8" t="n">
        <v>33804.2</v>
      </c>
    </row>
    <row r="146" spans="1:12">
      <c r="A146" s="4" t="s">
        <v>166</v>
      </c>
      <c r="J146" s="8" t="n">
        <v>-5394.2</v>
      </c>
      <c r="K146" s="8" t="n">
        <v>-9391.700000000001</v>
      </c>
      <c r="L146" s="8" t="n">
        <v>-24.3</v>
      </c>
    </row>
    <row r="147" spans="1:12">
      <c r="A147" s="4" t="s">
        <v>167</v>
      </c>
      <c r="J147" s="8" t="n">
        <v>7286.9</v>
      </c>
      <c r="K147" s="8" t="n">
        <v>7771.6</v>
      </c>
      <c r="L147" s="5" t="n">
        <v>883</v>
      </c>
    </row>
    <row r="148" spans="1:12">
      <c r="A148" s="4" t="s">
        <v>168</v>
      </c>
      <c r="J148" s="8" t="n">
        <v>7.1</v>
      </c>
      <c r="K148" s="8" t="n">
        <v>33.3</v>
      </c>
      <c r="L148" s="8" t="n">
        <v>140.1</v>
      </c>
    </row>
    <row r="149" spans="1:12">
      <c r="A149" s="4" t="s">
        <v>169</v>
      </c>
      <c r="J149" s="8" t="n">
        <v>-5290.4</v>
      </c>
      <c r="K149" s="8" t="n">
        <v>-1198.9</v>
      </c>
      <c r="L149" s="8" t="n">
        <v>-37510.1</v>
      </c>
    </row>
    <row r="150" spans="1:12">
      <c r="A150" s="4" t="s">
        <v>170</v>
      </c>
      <c r="J150" s="8" t="n">
        <v>-4354.8</v>
      </c>
      <c r="K150" s="8" t="n">
        <v>21649.8</v>
      </c>
      <c r="L150" s="5" t="n">
        <v>-37078</v>
      </c>
    </row>
    <row r="151" spans="1:12">
      <c r="A151" s="4" t="s">
        <v>194</v>
      </c>
      <c r="K151" s="8" t="n">
        <v>-9035.299999999999</v>
      </c>
    </row>
    <row r="152" spans="1:12">
      <c r="A152" s="3" t="s">
        <v>171</v>
      </c>
    </row>
    <row r="153" spans="1:12">
      <c r="A153" s="4" t="s">
        <v>172</v>
      </c>
      <c r="J153" s="8" t="n">
        <v>529.1</v>
      </c>
      <c r="L153" s="8" t="n">
        <v>72.09999999999999</v>
      </c>
    </row>
    <row r="154" spans="1:12">
      <c r="A154" s="4" t="s">
        <v>2297</v>
      </c>
      <c r="L154" s="8" t="n">
        <v>26455.6</v>
      </c>
    </row>
    <row r="155" spans="1:12">
      <c r="A155" s="4" t="s">
        <v>173</v>
      </c>
      <c r="J155" s="8" t="n">
        <v>-3.1</v>
      </c>
    </row>
    <row r="156" spans="1:12">
      <c r="A156" s="4" t="s">
        <v>174</v>
      </c>
      <c r="J156" s="8" t="n">
        <v>-1470.3</v>
      </c>
      <c r="K156" s="8" t="n">
        <v>-1532.8</v>
      </c>
      <c r="L156" s="8" t="n">
        <v>-702.5</v>
      </c>
    </row>
    <row r="157" spans="1:12">
      <c r="A157" s="4" t="s">
        <v>2292</v>
      </c>
      <c r="J157" s="8" t="n">
        <v>-511.6</v>
      </c>
      <c r="K157" s="8" t="n">
        <v>-161.1</v>
      </c>
      <c r="L157" s="8" t="n">
        <v>-230.1</v>
      </c>
    </row>
    <row r="158" spans="1:12">
      <c r="A158" s="4" t="s">
        <v>195</v>
      </c>
      <c r="J158" s="8" t="n">
        <v>-1668.2</v>
      </c>
      <c r="K158" s="8" t="n">
        <v>-2034.8</v>
      </c>
      <c r="L158" s="8" t="n">
        <v>-208.1</v>
      </c>
    </row>
    <row r="159" spans="1:12">
      <c r="A159" s="4" t="s">
        <v>196</v>
      </c>
      <c r="L159" s="8" t="n">
        <v>9000.799999999999</v>
      </c>
    </row>
    <row r="160" spans="1:12">
      <c r="A160" s="4" t="s">
        <v>2296</v>
      </c>
      <c r="J160" s="8" t="n">
        <v>-3124.1</v>
      </c>
      <c r="K160" s="8" t="n">
        <v>-3728.7</v>
      </c>
      <c r="L160" s="8" t="n">
        <v>34387.8</v>
      </c>
    </row>
    <row r="161" spans="1:12">
      <c r="A161" s="4" t="s">
        <v>182</v>
      </c>
      <c r="J161" s="8" t="n">
        <v>21.4</v>
      </c>
      <c r="K161" s="8" t="n">
        <v>-8.5</v>
      </c>
      <c r="L161" s="8" t="n">
        <v>-6.5</v>
      </c>
    </row>
    <row r="162" spans="1:12">
      <c r="A162" s="4" t="s">
        <v>183</v>
      </c>
      <c r="J162" s="8" t="n">
        <v>23.8</v>
      </c>
      <c r="K162" s="8" t="n">
        <v>178.5</v>
      </c>
      <c r="L162" s="8" t="n">
        <v>783.5</v>
      </c>
    </row>
    <row r="163" spans="1:12">
      <c r="A163" s="4" t="s">
        <v>184</v>
      </c>
      <c r="E163" s="8" t="n">
        <v>1199.2</v>
      </c>
      <c r="I163" s="8" t="n">
        <v>1020.7</v>
      </c>
      <c r="J163" s="8" t="n">
        <v>1199.2</v>
      </c>
      <c r="K163" s="8" t="n">
        <v>1020.7</v>
      </c>
      <c r="L163" s="8" t="n">
        <v>237.2</v>
      </c>
    </row>
    <row r="164" spans="1:12">
      <c r="A164" s="4" t="s">
        <v>185</v>
      </c>
      <c r="B164" s="5" t="n">
        <v>1223</v>
      </c>
      <c r="F164" s="8" t="n">
        <v>1199.2</v>
      </c>
      <c r="J164" s="5" t="n">
        <v>1223</v>
      </c>
      <c r="K164" s="8" t="n">
        <v>1199.2</v>
      </c>
      <c r="L164" s="8" t="n">
        <v>1020.7</v>
      </c>
    </row>
    <row r="165" spans="1:12">
      <c r="A165" s="4" t="s">
        <v>31</v>
      </c>
    </row>
    <row r="166" spans="1:12">
      <c r="A166" s="3" t="s">
        <v>138</v>
      </c>
    </row>
    <row r="167" spans="1:12">
      <c r="A167" s="4" t="s">
        <v>108</v>
      </c>
      <c r="J167" s="8" t="n">
        <v>-3920.7</v>
      </c>
      <c r="K167" s="8" t="n">
        <v>15097.2</v>
      </c>
      <c r="L167" s="8" t="n">
        <v>4054.8</v>
      </c>
    </row>
    <row r="168" spans="1:12">
      <c r="A168" s="3" t="s">
        <v>139</v>
      </c>
    </row>
    <row r="169" spans="1:12">
      <c r="A169" s="4" t="s">
        <v>140</v>
      </c>
      <c r="J169" s="8" t="n">
        <v>171.5</v>
      </c>
      <c r="K169" s="8" t="n">
        <v>155.8</v>
      </c>
      <c r="L169" s="8" t="n">
        <v>218.3</v>
      </c>
    </row>
    <row r="170" spans="1:12">
      <c r="A170" s="4" t="s">
        <v>95</v>
      </c>
      <c r="J170" s="8" t="n">
        <v>7197.1</v>
      </c>
      <c r="K170" s="8" t="n">
        <v>6475.2</v>
      </c>
      <c r="L170" s="5" t="n">
        <v>5777</v>
      </c>
    </row>
    <row r="171" spans="1:12">
      <c r="A171" s="4" t="s">
        <v>141</v>
      </c>
      <c r="J171" s="8" t="n">
        <v>102.2</v>
      </c>
      <c r="K171" s="8" t="n">
        <v>181.4</v>
      </c>
      <c r="L171" s="8" t="n">
        <v>140.9</v>
      </c>
    </row>
    <row r="172" spans="1:12">
      <c r="A172" s="4" t="s">
        <v>142</v>
      </c>
      <c r="J172" s="8" t="n">
        <v>293.3</v>
      </c>
      <c r="K172" s="8" t="n">
        <v>334.5</v>
      </c>
      <c r="L172" s="8" t="n">
        <v>690.4</v>
      </c>
    </row>
    <row r="173" spans="1:12">
      <c r="A173" s="4" t="s">
        <v>143</v>
      </c>
      <c r="J173" s="8" t="n">
        <v>-7783.1</v>
      </c>
      <c r="K173" s="8" t="n">
        <v>-1443.9</v>
      </c>
      <c r="L173" s="8" t="n">
        <v>-7380.1</v>
      </c>
    </row>
    <row r="174" spans="1:12">
      <c r="A174" s="4" t="s">
        <v>144</v>
      </c>
      <c r="K174" s="8" t="n">
        <v>-24511.1</v>
      </c>
    </row>
    <row r="175" spans="1:12">
      <c r="A175" s="4" t="s">
        <v>145</v>
      </c>
      <c r="K175" s="8" t="n">
        <v>5285.2</v>
      </c>
    </row>
    <row r="176" spans="1:12">
      <c r="A176" s="4" t="s">
        <v>96</v>
      </c>
      <c r="J176" s="8" t="n">
        <v>1452.3</v>
      </c>
      <c r="K176" s="8" t="n">
        <v>743.9</v>
      </c>
      <c r="L176" s="8" t="n">
        <v>511.6</v>
      </c>
    </row>
    <row r="177" spans="1:12">
      <c r="A177" s="4" t="s">
        <v>2291</v>
      </c>
      <c r="J177" s="8" t="n">
        <v>3927.7</v>
      </c>
      <c r="K177" s="5" t="n">
        <v>5</v>
      </c>
      <c r="L177" s="8" t="n">
        <v>334.4</v>
      </c>
    </row>
    <row r="178" spans="1:12">
      <c r="A178" s="4" t="s">
        <v>192</v>
      </c>
      <c r="J178" s="8" t="n">
        <v>3273.5</v>
      </c>
    </row>
    <row r="179" spans="1:12">
      <c r="A179" s="4" t="s">
        <v>147</v>
      </c>
      <c r="J179" s="8" t="n">
        <v>387.4</v>
      </c>
    </row>
    <row r="180" spans="1:12">
      <c r="A180" s="4" t="s">
        <v>148</v>
      </c>
      <c r="J180" s="8" t="n">
        <v>62.9</v>
      </c>
    </row>
    <row r="181" spans="1:12">
      <c r="A181" s="4" t="s">
        <v>149</v>
      </c>
      <c r="J181" s="8" t="n">
        <v>131.7</v>
      </c>
      <c r="K181" s="8" t="n">
        <v>42.4</v>
      </c>
      <c r="L181" s="8" t="n">
        <v>1192.9</v>
      </c>
    </row>
    <row r="182" spans="1:12">
      <c r="A182" s="4" t="s">
        <v>150</v>
      </c>
      <c r="J182" s="8" t="n">
        <v>-15.7</v>
      </c>
    </row>
    <row r="183" spans="1:12">
      <c r="A183" s="4" t="s">
        <v>151</v>
      </c>
      <c r="J183" s="8" t="n">
        <v>27.8</v>
      </c>
      <c r="K183" s="5" t="n">
        <v>51</v>
      </c>
      <c r="L183" s="8" t="n">
        <v>298.3</v>
      </c>
    </row>
    <row r="184" spans="1:12">
      <c r="A184" s="4" t="s">
        <v>152</v>
      </c>
      <c r="J184" s="8" t="n">
        <v>-133.2</v>
      </c>
      <c r="K184" s="8" t="n">
        <v>-66.8</v>
      </c>
      <c r="L184" s="8" t="n">
        <v>108.8</v>
      </c>
    </row>
    <row r="185" spans="1:12">
      <c r="A185" s="4" t="s">
        <v>153</v>
      </c>
      <c r="J185" s="5" t="n">
        <v>-37</v>
      </c>
      <c r="K185" s="8" t="n">
        <v>-59.9</v>
      </c>
      <c r="L185" s="8" t="n">
        <v>66.40000000000001</v>
      </c>
    </row>
    <row r="186" spans="1:12">
      <c r="A186" s="4" t="s">
        <v>2294</v>
      </c>
      <c r="J186" s="5" t="n">
        <v>886</v>
      </c>
      <c r="K186" s="8" t="n">
        <v>-710.9</v>
      </c>
      <c r="L186" s="8" t="n">
        <v>-1349.7</v>
      </c>
    </row>
    <row r="187" spans="1:12">
      <c r="A187" s="4" t="s">
        <v>150</v>
      </c>
      <c r="J187" s="8" t="n">
        <v>-15.7</v>
      </c>
    </row>
    <row r="188" spans="1:12">
      <c r="A188" s="4" t="s">
        <v>2295</v>
      </c>
      <c r="J188" s="8" t="n">
        <v>6023.7</v>
      </c>
      <c r="K188" s="5" t="n">
        <v>1579</v>
      </c>
      <c r="L188" s="5" t="n">
        <v>4664</v>
      </c>
    </row>
    <row r="189" spans="1:12">
      <c r="A189" s="3" t="s">
        <v>162</v>
      </c>
    </row>
    <row r="190" spans="1:12">
      <c r="A190" s="4" t="s">
        <v>163</v>
      </c>
      <c r="J190" s="8" t="n">
        <v>-349.9</v>
      </c>
      <c r="K190" s="8" t="n">
        <v>-331.4</v>
      </c>
      <c r="L190" s="8" t="n">
        <v>-454.9</v>
      </c>
    </row>
    <row r="191" spans="1:12">
      <c r="A191" s="4" t="s">
        <v>164</v>
      </c>
      <c r="J191" s="8" t="n">
        <v>-614.3</v>
      </c>
      <c r="K191" s="5" t="n">
        <v>-2</v>
      </c>
      <c r="L191" s="8" t="n">
        <v>-154.7</v>
      </c>
    </row>
    <row r="192" spans="1:12">
      <c r="A192" s="4" t="s">
        <v>165</v>
      </c>
      <c r="K192" s="8" t="n">
        <v>33804.2</v>
      </c>
    </row>
    <row r="193" spans="1:12">
      <c r="A193" s="4" t="s">
        <v>166</v>
      </c>
      <c r="J193" s="8" t="n">
        <v>-9783.799999999999</v>
      </c>
      <c r="K193" s="8" t="n">
        <v>-15743.5</v>
      </c>
      <c r="L193" s="8" t="n">
        <v>-24.3</v>
      </c>
    </row>
    <row r="194" spans="1:12">
      <c r="A194" s="4" t="s">
        <v>167</v>
      </c>
      <c r="J194" s="8" t="n">
        <v>15153.3</v>
      </c>
      <c r="K194" s="8" t="n">
        <v>7771.6</v>
      </c>
      <c r="L194" s="5" t="n">
        <v>883</v>
      </c>
    </row>
    <row r="195" spans="1:12">
      <c r="A195" s="4" t="s">
        <v>168</v>
      </c>
      <c r="J195" s="8" t="n">
        <v>7.1</v>
      </c>
      <c r="K195" s="8" t="n">
        <v>33.3</v>
      </c>
      <c r="L195" s="8" t="n">
        <v>140.1</v>
      </c>
    </row>
    <row r="196" spans="1:12">
      <c r="A196" s="4" t="s">
        <v>169</v>
      </c>
      <c r="J196" s="8" t="n">
        <v>-5290.4</v>
      </c>
      <c r="K196" s="8" t="n">
        <v>-1198.9</v>
      </c>
      <c r="L196" s="8" t="n">
        <v>-37510.1</v>
      </c>
    </row>
    <row r="197" spans="1:12">
      <c r="A197" s="4" t="s">
        <v>170</v>
      </c>
      <c r="J197" s="5" t="n">
        <v>-878</v>
      </c>
      <c r="K197" s="8" t="n">
        <v>11101.1</v>
      </c>
      <c r="L197" s="8" t="n">
        <v>-37120.9</v>
      </c>
    </row>
    <row r="198" spans="1:12">
      <c r="A198" s="4" t="s">
        <v>194</v>
      </c>
      <c r="K198" s="8" t="n">
        <v>-13232.2</v>
      </c>
    </row>
    <row r="199" spans="1:12">
      <c r="A199" s="3" t="s">
        <v>171</v>
      </c>
    </row>
    <row r="200" spans="1:12">
      <c r="A200" s="4" t="s">
        <v>172</v>
      </c>
      <c r="J200" s="5" t="n">
        <v>3550</v>
      </c>
      <c r="K200" s="5" t="n">
        <v>1050</v>
      </c>
      <c r="L200" s="8" t="n">
        <v>30137.7</v>
      </c>
    </row>
    <row r="201" spans="1:12">
      <c r="A201" s="4" t="s">
        <v>173</v>
      </c>
      <c r="J201" s="8" t="n">
        <v>-20.6</v>
      </c>
      <c r="L201" s="8" t="n">
        <v>-310.8</v>
      </c>
    </row>
    <row r="202" spans="1:12">
      <c r="A202" s="4" t="s">
        <v>174</v>
      </c>
      <c r="J202" s="8" t="n">
        <v>-6413.6</v>
      </c>
      <c r="K202" s="8" t="n">
        <v>-10848.7</v>
      </c>
      <c r="L202" s="8" t="n">
        <v>-5134.2</v>
      </c>
    </row>
    <row r="203" spans="1:12">
      <c r="A203" s="4" t="s">
        <v>2292</v>
      </c>
      <c r="J203" s="8" t="n">
        <v>-511.6</v>
      </c>
      <c r="K203" s="8" t="n">
        <v>-161.1</v>
      </c>
      <c r="L203" s="8" t="n">
        <v>-230.1</v>
      </c>
    </row>
    <row r="204" spans="1:12">
      <c r="A204" s="4" t="s">
        <v>195</v>
      </c>
      <c r="J204" s="8" t="n">
        <v>-1668.2</v>
      </c>
      <c r="K204" s="8" t="n">
        <v>-2034.8</v>
      </c>
      <c r="L204" s="8" t="n">
        <v>-208.1</v>
      </c>
    </row>
    <row r="205" spans="1:12">
      <c r="A205" s="4" t="s">
        <v>196</v>
      </c>
      <c r="L205" s="8" t="n">
        <v>9000.799999999999</v>
      </c>
    </row>
    <row r="206" spans="1:12">
      <c r="A206" s="4" t="s">
        <v>2296</v>
      </c>
      <c r="J206" s="5" t="n">
        <v>-5064</v>
      </c>
      <c r="K206" s="8" t="n">
        <v>-11994.6</v>
      </c>
      <c r="L206" s="8" t="n">
        <v>33255.3</v>
      </c>
    </row>
    <row r="207" spans="1:12">
      <c r="A207" s="4" t="s">
        <v>182</v>
      </c>
      <c r="J207" s="8" t="n">
        <v>21.4</v>
      </c>
      <c r="K207" s="8" t="n">
        <v>-8.5</v>
      </c>
      <c r="L207" s="8" t="n">
        <v>-6.5</v>
      </c>
    </row>
    <row r="208" spans="1:12">
      <c r="A208" s="4" t="s">
        <v>183</v>
      </c>
      <c r="J208" s="8" t="n">
        <v>103.1</v>
      </c>
      <c r="K208" s="5" t="n">
        <v>677</v>
      </c>
      <c r="L208" s="8" t="n">
        <v>791.9</v>
      </c>
    </row>
    <row r="209" spans="1:12">
      <c r="A209" s="4" t="s">
        <v>184</v>
      </c>
      <c r="E209" s="7" t="n">
        <v>1713.2</v>
      </c>
      <c r="I209" s="7" t="n">
        <v>1036.2</v>
      </c>
      <c r="J209" s="8" t="n">
        <v>1713.2</v>
      </c>
      <c r="K209" s="8" t="n">
        <v>1036.2</v>
      </c>
      <c r="L209" s="8" t="n">
        <v>244.3</v>
      </c>
    </row>
    <row r="210" spans="1:12">
      <c r="A210" s="4" t="s">
        <v>185</v>
      </c>
      <c r="B210" s="7" t="n">
        <v>1816.3</v>
      </c>
      <c r="F210" s="7" t="n">
        <v>1713.2</v>
      </c>
      <c r="J210" s="8" t="n">
        <v>1816.3</v>
      </c>
      <c r="K210" s="8" t="n">
        <v>1713.2</v>
      </c>
      <c r="L210" s="8" t="n">
        <v>1036.2</v>
      </c>
    </row>
    <row r="211" spans="1:12">
      <c r="A211" s="4" t="s">
        <v>2283</v>
      </c>
    </row>
    <row r="212" spans="1:12">
      <c r="A212" s="3" t="s">
        <v>138</v>
      </c>
    </row>
    <row r="213" spans="1:12">
      <c r="A213" s="4" t="s">
        <v>108</v>
      </c>
      <c r="J213" s="8" t="n">
        <v>9379.299999999999</v>
      </c>
      <c r="K213" s="8" t="n">
        <v>-43271.7</v>
      </c>
      <c r="L213" s="8" t="n">
        <v>-11799.4</v>
      </c>
    </row>
    <row r="214" spans="1:12">
      <c r="A214" s="3" t="s">
        <v>139</v>
      </c>
    </row>
    <row r="215" spans="1:12">
      <c r="A215" s="4" t="s">
        <v>2288</v>
      </c>
      <c r="J215" s="8" t="n">
        <v>-9379.299999999999</v>
      </c>
      <c r="K215" s="8" t="n">
        <v>43271.7</v>
      </c>
      <c r="L215" s="8" t="n">
        <v>11799.4</v>
      </c>
    </row>
    <row r="216" spans="1:12">
      <c r="A216" s="4" t="s">
        <v>2293</v>
      </c>
      <c r="J216" s="8" t="n">
        <v>-1668.2</v>
      </c>
      <c r="K216" s="8" t="n">
        <v>-2034.8</v>
      </c>
      <c r="L216" s="8" t="n">
        <v>-416.2</v>
      </c>
    </row>
    <row r="217" spans="1:12">
      <c r="A217" s="4" t="s">
        <v>2295</v>
      </c>
      <c r="J217" s="8" t="n">
        <v>-1668.2</v>
      </c>
      <c r="K217" s="8" t="n">
        <v>-2034.8</v>
      </c>
      <c r="L217" s="8" t="n">
        <v>-416.2</v>
      </c>
    </row>
    <row r="218" spans="1:12">
      <c r="A218" s="3" t="s">
        <v>162</v>
      </c>
    </row>
    <row r="219" spans="1:12">
      <c r="A219" s="4" t="s">
        <v>166</v>
      </c>
      <c r="L219" s="8" t="n">
        <v>18001.6</v>
      </c>
    </row>
    <row r="220" spans="1:12">
      <c r="A220" s="4" t="s">
        <v>170</v>
      </c>
      <c r="L220" s="8" t="n">
        <v>18001.6</v>
      </c>
    </row>
    <row r="221" spans="1:12">
      <c r="A221" s="3" t="s">
        <v>171</v>
      </c>
    </row>
    <row r="222" spans="1:12">
      <c r="A222" s="4" t="s">
        <v>195</v>
      </c>
      <c r="J222" s="8" t="n">
        <v>1668.2</v>
      </c>
      <c r="K222" s="8" t="n">
        <v>2034.8</v>
      </c>
      <c r="L222" s="8" t="n">
        <v>416.2</v>
      </c>
    </row>
    <row r="223" spans="1:12">
      <c r="A223" s="4" t="s">
        <v>196</v>
      </c>
      <c r="L223" s="8" t="n">
        <v>-18001.6</v>
      </c>
    </row>
    <row r="224" spans="1:12">
      <c r="A224" s="4" t="s">
        <v>2296</v>
      </c>
      <c r="J224" s="7" t="n">
        <v>1668.2</v>
      </c>
      <c r="K224" s="7" t="n">
        <v>2034.8</v>
      </c>
      <c r="L224" s="7" t="n">
        <v>-17585.4</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8</v>
      </c>
      <c r="B1" s="2" t="s">
        <v>1</v>
      </c>
    </row>
    <row r="2" spans="1:4">
      <c r="B2" s="2" t="s">
        <v>2</v>
      </c>
      <c r="C2" s="2" t="s">
        <v>35</v>
      </c>
      <c r="D2" s="2" t="s">
        <v>88</v>
      </c>
    </row>
    <row r="3" spans="1:4">
      <c r="A3" s="3" t="s">
        <v>2299</v>
      </c>
    </row>
    <row r="4" spans="1:4">
      <c r="A4" s="4" t="s">
        <v>2300</v>
      </c>
      <c r="B4" s="7" t="n">
        <v>1892.8</v>
      </c>
      <c r="C4" s="7" t="n">
        <v>2108.7</v>
      </c>
      <c r="D4" s="7" t="n">
        <v>2252.3</v>
      </c>
    </row>
    <row r="5" spans="1:4">
      <c r="A5" s="4" t="s">
        <v>2301</v>
      </c>
      <c r="B5" s="5" t="n">
        <v>308</v>
      </c>
      <c r="C5" s="8" t="n">
        <v>396.1</v>
      </c>
      <c r="D5" s="8" t="n">
        <v>925.7</v>
      </c>
    </row>
    <row r="6" spans="1:4">
      <c r="A6" s="4" t="s">
        <v>2302</v>
      </c>
      <c r="B6" s="8" t="n">
        <v>82.7</v>
      </c>
      <c r="C6" s="8" t="n">
        <v>156.8</v>
      </c>
      <c r="D6" s="8" t="n">
        <v>99.90000000000001</v>
      </c>
    </row>
    <row r="7" spans="1:4">
      <c r="A7" s="4" t="s">
        <v>2303</v>
      </c>
      <c r="B7" s="8" t="n">
        <v>150.4</v>
      </c>
      <c r="C7" s="5" t="n">
        <v>165</v>
      </c>
      <c r="D7" s="8" t="n">
        <v>185.1</v>
      </c>
    </row>
    <row r="8" spans="1:4">
      <c r="A8" s="4" t="s">
        <v>2304</v>
      </c>
      <c r="B8" s="8" t="n">
        <v>265.1</v>
      </c>
      <c r="C8" s="5" t="n">
        <v>321</v>
      </c>
      <c r="D8" s="8" t="n">
        <v>271.6</v>
      </c>
    </row>
    <row r="9" spans="1:4">
      <c r="A9" s="4" t="s">
        <v>2305</v>
      </c>
      <c r="B9" s="5" t="n">
        <v>2699</v>
      </c>
      <c r="C9" s="8" t="n">
        <v>3147.6</v>
      </c>
      <c r="D9" s="8" t="n">
        <v>3734.6</v>
      </c>
    </row>
    <row r="10" spans="1:4">
      <c r="A10" s="4" t="s">
        <v>401</v>
      </c>
    </row>
    <row r="11" spans="1:4">
      <c r="A11" s="3" t="s">
        <v>2299</v>
      </c>
    </row>
    <row r="12" spans="1:4">
      <c r="A12" s="4" t="s">
        <v>2305</v>
      </c>
      <c r="B12" s="6" t="n">
        <v>2699</v>
      </c>
      <c r="C12" s="8" t="n">
        <v>2578.4</v>
      </c>
      <c r="D12" s="8" t="n">
        <v>2597.7</v>
      </c>
    </row>
    <row r="13" spans="1:4">
      <c r="A13" s="4" t="s">
        <v>404</v>
      </c>
    </row>
    <row r="14" spans="1:4">
      <c r="A14" s="3" t="s">
        <v>2299</v>
      </c>
    </row>
    <row r="15" spans="1:4">
      <c r="A15" s="4" t="s">
        <v>2305</v>
      </c>
      <c r="C15" s="7" t="n">
        <v>569.2</v>
      </c>
      <c r="D15" s="7" t="n">
        <v>1136.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2306</v>
      </c>
      <c r="B1" s="2" t="s">
        <v>1</v>
      </c>
    </row>
    <row r="2" spans="1:3">
      <c r="B2" s="2" t="s">
        <v>2307</v>
      </c>
      <c r="C2" s="2" t="s">
        <v>2308</v>
      </c>
    </row>
    <row r="3" spans="1:3">
      <c r="A3" s="3" t="s">
        <v>2309</v>
      </c>
    </row>
    <row r="4" spans="1:3">
      <c r="A4" s="4" t="s">
        <v>2310</v>
      </c>
      <c r="B4" s="5" t="n">
        <v>0</v>
      </c>
    </row>
    <row r="5" spans="1:3">
      <c r="A5" s="4" t="s">
        <v>2311</v>
      </c>
      <c r="B5" s="4" t="s">
        <v>2312</v>
      </c>
      <c r="C5" s="4" t="s">
        <v>2313</v>
      </c>
    </row>
    <row r="6" spans="1:3">
      <c r="A6" s="4" t="s">
        <v>2314</v>
      </c>
      <c r="B6" s="5" t="n">
        <v>3</v>
      </c>
      <c r="C6" s="5" t="n">
        <v>3</v>
      </c>
    </row>
    <row r="7" spans="1:3">
      <c r="A7" s="4" t="s">
        <v>2315</v>
      </c>
      <c r="B7" s="4" t="s">
        <v>2316</v>
      </c>
    </row>
    <row r="8" spans="1:3">
      <c r="A8" s="4" t="s">
        <v>2317</v>
      </c>
      <c r="B8" s="5" t="n">
        <v>0</v>
      </c>
    </row>
    <row r="9" spans="1:3">
      <c r="A9" s="4" t="s">
        <v>2318</v>
      </c>
    </row>
    <row r="10" spans="1:3">
      <c r="A10" s="3" t="s">
        <v>2309</v>
      </c>
    </row>
    <row r="11" spans="1:3">
      <c r="A11" s="4" t="s">
        <v>2319</v>
      </c>
      <c r="B11" s="4" t="s">
        <v>647</v>
      </c>
    </row>
    <row r="12" spans="1:3">
      <c r="A12" s="4" t="s">
        <v>2320</v>
      </c>
      <c r="B12" s="4" t="s">
        <v>647</v>
      </c>
    </row>
    <row r="13" spans="1:3">
      <c r="A13" s="4" t="s">
        <v>2321</v>
      </c>
    </row>
    <row r="14" spans="1:3">
      <c r="A14" s="3" t="s">
        <v>2309</v>
      </c>
    </row>
    <row r="15" spans="1:3">
      <c r="A15" s="4" t="s">
        <v>2322</v>
      </c>
      <c r="B15" s="4" t="s">
        <v>647</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3</v>
      </c>
      <c r="B1" s="2" t="s">
        <v>1</v>
      </c>
    </row>
    <row r="2" spans="1:4">
      <c r="B2" s="2" t="s">
        <v>2</v>
      </c>
      <c r="C2" s="2" t="s">
        <v>35</v>
      </c>
      <c r="D2" s="2" t="s">
        <v>88</v>
      </c>
    </row>
    <row r="3" spans="1:4">
      <c r="A3" s="4" t="s">
        <v>2324</v>
      </c>
    </row>
    <row r="4" spans="1:4">
      <c r="A4" s="3" t="s">
        <v>2309</v>
      </c>
    </row>
    <row r="5" spans="1:4">
      <c r="A5" s="4" t="s">
        <v>2322</v>
      </c>
      <c r="B5" s="4" t="s">
        <v>2325</v>
      </c>
      <c r="C5" s="4" t="s">
        <v>2325</v>
      </c>
      <c r="D5" s="4" t="s">
        <v>1101</v>
      </c>
    </row>
    <row r="6" spans="1:4">
      <c r="A6" s="4" t="s">
        <v>2326</v>
      </c>
    </row>
    <row r="7" spans="1:4">
      <c r="A7" s="3" t="s">
        <v>2309</v>
      </c>
    </row>
    <row r="8" spans="1:4">
      <c r="A8" s="4" t="s">
        <v>2322</v>
      </c>
      <c r="B8" s="4" t="s">
        <v>2327</v>
      </c>
      <c r="C8" s="4" t="s">
        <v>2328</v>
      </c>
      <c r="D8" s="4" t="s">
        <v>642</v>
      </c>
    </row>
    <row r="9" spans="1:4">
      <c r="A9" s="4" t="s">
        <v>2329</v>
      </c>
    </row>
    <row r="10" spans="1:4">
      <c r="A10" s="3" t="s">
        <v>2309</v>
      </c>
    </row>
    <row r="11" spans="1:4">
      <c r="A11" s="4" t="s">
        <v>2322</v>
      </c>
      <c r="B11" s="4" t="s">
        <v>2327</v>
      </c>
      <c r="C11" s="4" t="s">
        <v>2328</v>
      </c>
      <c r="D11" s="4" t="s">
        <v>232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0</v>
      </c>
      <c r="B1" s="2" t="s">
        <v>2331</v>
      </c>
      <c r="C1" s="2" t="s">
        <v>1033</v>
      </c>
    </row>
    <row r="2" spans="1:3">
      <c r="A2" s="4" t="s">
        <v>2332</v>
      </c>
    </row>
    <row r="3" spans="1:3">
      <c r="A3" s="3" t="s">
        <v>2333</v>
      </c>
    </row>
    <row r="4" spans="1:3">
      <c r="A4" s="4" t="s">
        <v>608</v>
      </c>
      <c r="B4" s="4" t="s">
        <v>2334</v>
      </c>
    </row>
    <row r="5" spans="1:3">
      <c r="A5" s="4" t="s">
        <v>606</v>
      </c>
      <c r="B5" s="6" t="n">
        <v>95000000</v>
      </c>
    </row>
    <row r="6" spans="1:3">
      <c r="A6" s="4" t="s">
        <v>2335</v>
      </c>
    </row>
    <row r="7" spans="1:3">
      <c r="A7" s="3" t="s">
        <v>2333</v>
      </c>
    </row>
    <row r="8" spans="1:3">
      <c r="A8" s="4" t="s">
        <v>2336</v>
      </c>
      <c r="B8" s="6" t="n">
        <v>165000000</v>
      </c>
    </row>
    <row r="9" spans="1:3">
      <c r="A9" s="4" t="s">
        <v>2337</v>
      </c>
    </row>
    <row r="10" spans="1:3">
      <c r="A10" s="3" t="s">
        <v>2333</v>
      </c>
    </row>
    <row r="11" spans="1:3">
      <c r="A11" s="4" t="s">
        <v>608</v>
      </c>
      <c r="C11" s="4" t="s">
        <v>2338</v>
      </c>
    </row>
    <row r="12" spans="1:3">
      <c r="A12" s="4" t="s">
        <v>606</v>
      </c>
      <c r="C12" s="6" t="n">
        <v>310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9</v>
      </c>
      <c r="B1" s="2" t="s">
        <v>1</v>
      </c>
    </row>
    <row r="2" spans="1:4">
      <c r="B2" s="2" t="s">
        <v>2</v>
      </c>
      <c r="C2" s="2" t="s">
        <v>35</v>
      </c>
      <c r="D2" s="2" t="s">
        <v>88</v>
      </c>
    </row>
    <row r="3" spans="1:4">
      <c r="A3" s="3" t="s">
        <v>331</v>
      </c>
    </row>
    <row r="4" spans="1:4">
      <c r="A4" s="4" t="s">
        <v>2340</v>
      </c>
      <c r="B4" s="7" t="n">
        <v>75.7</v>
      </c>
      <c r="C4" s="7" t="n">
        <v>80.59999999999999</v>
      </c>
      <c r="D4" s="7" t="n">
        <v>4.8</v>
      </c>
    </row>
    <row r="5" spans="1:4">
      <c r="A5" s="4" t="s">
        <v>2341</v>
      </c>
      <c r="B5" s="8" t="n">
        <v>11.6</v>
      </c>
      <c r="C5" s="8" t="n">
        <v>3.5</v>
      </c>
      <c r="D5" s="8" t="n">
        <v>8.4</v>
      </c>
    </row>
    <row r="6" spans="1:4">
      <c r="A6" s="4" t="s">
        <v>2342</v>
      </c>
      <c r="B6" s="8" t="n">
        <v>-1.7</v>
      </c>
      <c r="C6" s="8" t="n">
        <v>-8.4</v>
      </c>
      <c r="D6" s="8" t="n">
        <v>-7.3</v>
      </c>
    </row>
    <row r="7" spans="1:4">
      <c r="A7" s="4" t="s">
        <v>2343</v>
      </c>
      <c r="B7" s="8" t="n">
        <v>7.4</v>
      </c>
      <c r="D7" s="8" t="n">
        <v>74.7</v>
      </c>
    </row>
    <row r="8" spans="1:4">
      <c r="A8" s="4" t="s">
        <v>2344</v>
      </c>
      <c r="B8" s="5" t="n">
        <v>93</v>
      </c>
      <c r="C8" s="8" t="n">
        <v>75.7</v>
      </c>
      <c r="D8" s="8" t="n">
        <v>80.59999999999999</v>
      </c>
    </row>
    <row r="9" spans="1:4">
      <c r="A9" s="4" t="s">
        <v>2345</v>
      </c>
      <c r="B9" s="8" t="n">
        <v>183.9</v>
      </c>
      <c r="C9" s="8" t="n">
        <v>196.2</v>
      </c>
      <c r="D9" s="5" t="n">
        <v>474</v>
      </c>
    </row>
    <row r="10" spans="1:4">
      <c r="A10" s="4" t="s">
        <v>2346</v>
      </c>
      <c r="B10" s="8" t="n">
        <v>230.1</v>
      </c>
      <c r="C10" s="8" t="n">
        <v>183.8</v>
      </c>
      <c r="D10" s="8" t="n">
        <v>-335.6</v>
      </c>
    </row>
    <row r="11" spans="1:4">
      <c r="A11" s="4" t="s">
        <v>2347</v>
      </c>
      <c r="B11" s="8" t="n">
        <v>-10.2</v>
      </c>
      <c r="C11" s="8" t="n">
        <v>-196.1</v>
      </c>
      <c r="D11" s="8" t="n">
        <v>57.8</v>
      </c>
    </row>
    <row r="12" spans="1:4">
      <c r="A12" s="4" t="s">
        <v>2348</v>
      </c>
      <c r="B12" s="7" t="n">
        <v>403.8</v>
      </c>
      <c r="C12" s="7" t="n">
        <v>183.9</v>
      </c>
      <c r="D12" s="7" t="n">
        <v>196.2</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49</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2350</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4" t="s">
        <v>2351</v>
      </c>
      <c r="B5" s="7" t="n">
        <v>3123.2</v>
      </c>
      <c r="C5" s="6" t="n">
        <v>-3954</v>
      </c>
      <c r="D5" s="7" t="n">
        <v>-723.9</v>
      </c>
      <c r="E5" s="7" t="n">
        <v>-2564.2</v>
      </c>
      <c r="F5" s="7" t="n">
        <v>1.2</v>
      </c>
      <c r="G5" s="7" t="n">
        <v>15221.8</v>
      </c>
      <c r="H5" s="7" t="n">
        <v>-499.9</v>
      </c>
      <c r="I5" s="7" t="n">
        <v>256.4</v>
      </c>
      <c r="J5" s="7" t="n">
        <v>-4118.9</v>
      </c>
      <c r="K5" s="7" t="n">
        <v>14979.5</v>
      </c>
      <c r="L5" s="7" t="n">
        <v>3919.4</v>
      </c>
    </row>
    <row r="6" spans="1:12">
      <c r="A6" s="4" t="s">
        <v>2352</v>
      </c>
      <c r="B6" s="10" t="n">
        <v>9.210000000000001</v>
      </c>
      <c r="C6" s="10" t="n">
        <v>-12.07</v>
      </c>
      <c r="D6" s="10" t="n">
        <v>-2.37</v>
      </c>
      <c r="E6" s="10" t="n">
        <v>-7.86</v>
      </c>
      <c r="F6" s="10" t="n">
        <v>-0.2</v>
      </c>
      <c r="G6" s="10" t="n">
        <v>38.58</v>
      </c>
      <c r="H6" s="10" t="n">
        <v>-1.44</v>
      </c>
      <c r="I6" s="10" t="n">
        <v>0.47</v>
      </c>
      <c r="J6" s="10" t="n">
        <v>-13.19</v>
      </c>
      <c r="K6" s="10" t="n">
        <v>38.18</v>
      </c>
      <c r="L6" s="10" t="n">
        <v>10.01</v>
      </c>
    </row>
    <row r="7" spans="1:12">
      <c r="A7" s="4" t="s">
        <v>2353</v>
      </c>
      <c r="B7" s="11" t="n">
        <v>8.880000000000001</v>
      </c>
      <c r="C7" s="11" t="n">
        <v>-12.07</v>
      </c>
      <c r="D7" s="11" t="n">
        <v>-2.37</v>
      </c>
      <c r="E7" s="11" t="n">
        <v>-7.86</v>
      </c>
      <c r="F7" s="11" t="n">
        <v>-0.2</v>
      </c>
      <c r="G7" s="11" t="n">
        <v>38.58</v>
      </c>
      <c r="H7" s="11" t="n">
        <v>-1.44</v>
      </c>
      <c r="I7" s="11" t="n">
        <v>0.47</v>
      </c>
      <c r="J7" s="10" t="n">
        <v>-13.19</v>
      </c>
      <c r="K7" s="10" t="n">
        <v>38.18</v>
      </c>
      <c r="L7" s="10" t="n">
        <v>10.01</v>
      </c>
    </row>
    <row r="8" spans="1:12">
      <c r="A8" s="3" t="s">
        <v>2354</v>
      </c>
    </row>
    <row r="9" spans="1:12">
      <c r="A9" s="4" t="s">
        <v>2355</v>
      </c>
      <c r="B9" s="11" t="n">
        <v>210.98</v>
      </c>
      <c r="C9" s="11" t="n">
        <v>256.15</v>
      </c>
      <c r="D9" s="11" t="n">
        <v>248.91</v>
      </c>
      <c r="E9" s="11" t="n">
        <v>249.32</v>
      </c>
      <c r="F9" s="11" t="n">
        <v>244.66</v>
      </c>
      <c r="G9" s="11" t="n">
        <v>261.27</v>
      </c>
      <c r="H9" s="11" t="n">
        <v>277.96</v>
      </c>
      <c r="I9" s="11" t="n">
        <v>310.83</v>
      </c>
    </row>
    <row r="10" spans="1:12">
      <c r="A10" s="4" t="s">
        <v>2356</v>
      </c>
      <c r="B10" s="10" t="n">
        <v>163.58</v>
      </c>
      <c r="C10" s="10" t="n">
        <v>202.66</v>
      </c>
      <c r="D10" s="10" t="n">
        <v>218.73</v>
      </c>
      <c r="E10" s="10" t="n">
        <v>210.8</v>
      </c>
      <c r="F10" s="10" t="n">
        <v>184.5</v>
      </c>
      <c r="G10" s="10" t="n">
        <v>228.68</v>
      </c>
      <c r="H10" s="10" t="n">
        <v>195.5</v>
      </c>
      <c r="I10" s="10" t="n">
        <v>261.6</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76</v>
      </c>
    </row>
    <row r="4" spans="1:2">
      <c r="A4" s="4" t="s">
        <v>40</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817.2</v>
      </c>
      <c r="C3" s="6" t="n">
        <v>1724</v>
      </c>
    </row>
    <row r="4" spans="1:3">
      <c r="A4" s="4" t="s">
        <v>38</v>
      </c>
      <c r="B4" s="8" t="n">
        <v>4632.1</v>
      </c>
      <c r="C4" s="8" t="n">
        <v>11501.5</v>
      </c>
    </row>
    <row r="5" spans="1:3">
      <c r="A5" s="4" t="s">
        <v>39</v>
      </c>
      <c r="B5" s="5" t="n">
        <v>2899</v>
      </c>
      <c r="C5" s="5" t="n">
        <v>2531</v>
      </c>
    </row>
    <row r="6" spans="1:3">
      <c r="A6" s="4" t="s">
        <v>40</v>
      </c>
      <c r="B6" s="8" t="n">
        <v>904.5</v>
      </c>
      <c r="C6" s="5" t="n">
        <v>718</v>
      </c>
    </row>
    <row r="7" spans="1:3">
      <c r="A7" s="4" t="s">
        <v>41</v>
      </c>
      <c r="B7" s="8" t="n">
        <v>1123.9</v>
      </c>
      <c r="C7" s="8" t="n">
        <v>1383.4</v>
      </c>
    </row>
    <row r="8" spans="1:3">
      <c r="A8" s="4" t="s">
        <v>42</v>
      </c>
      <c r="B8" s="8" t="n">
        <v>11376.7</v>
      </c>
      <c r="C8" s="8" t="n">
        <v>17857.9</v>
      </c>
    </row>
    <row r="9" spans="1:3">
      <c r="A9" s="4" t="s">
        <v>43</v>
      </c>
      <c r="B9" s="8" t="n">
        <v>1785.4</v>
      </c>
      <c r="C9" s="8" t="n">
        <v>1611.3</v>
      </c>
    </row>
    <row r="10" spans="1:3">
      <c r="A10" s="4" t="s">
        <v>44</v>
      </c>
      <c r="B10" s="8" t="n">
        <v>267.9</v>
      </c>
      <c r="C10" s="8" t="n">
        <v>282.1</v>
      </c>
    </row>
    <row r="11" spans="1:3">
      <c r="A11" s="4" t="s">
        <v>45</v>
      </c>
      <c r="B11" s="8" t="n">
        <v>81.59999999999999</v>
      </c>
      <c r="C11" s="5" t="n">
        <v>27</v>
      </c>
    </row>
    <row r="12" spans="1:3">
      <c r="A12" s="4" t="s">
        <v>46</v>
      </c>
      <c r="B12" s="8" t="n">
        <v>319.1</v>
      </c>
      <c r="C12" s="8" t="n">
        <v>233.3</v>
      </c>
    </row>
    <row r="13" spans="1:3">
      <c r="A13" s="4" t="s">
        <v>47</v>
      </c>
      <c r="B13" s="8" t="n">
        <v>54648.3</v>
      </c>
      <c r="C13" s="8" t="n">
        <v>62618.6</v>
      </c>
    </row>
    <row r="14" spans="1:3">
      <c r="A14" s="4" t="s">
        <v>48</v>
      </c>
      <c r="B14" s="8" t="n">
        <v>49862.9</v>
      </c>
      <c r="C14" s="8" t="n">
        <v>46356.1</v>
      </c>
    </row>
    <row r="15" spans="1:3">
      <c r="A15" s="4" t="s">
        <v>49</v>
      </c>
      <c r="B15" s="8" t="n">
        <v>118341.9</v>
      </c>
      <c r="C15" s="8" t="n">
        <v>128986.3</v>
      </c>
    </row>
    <row r="16" spans="1:3">
      <c r="A16" s="3" t="s">
        <v>50</v>
      </c>
    </row>
    <row r="17" spans="1:3">
      <c r="A17" s="4" t="s">
        <v>51</v>
      </c>
      <c r="B17" s="8" t="n">
        <v>5541.4</v>
      </c>
      <c r="C17" s="5" t="n">
        <v>5019</v>
      </c>
    </row>
    <row r="18" spans="1:3">
      <c r="A18" s="4" t="s">
        <v>52</v>
      </c>
      <c r="B18" s="8" t="n">
        <v>74.90000000000001</v>
      </c>
      <c r="C18" s="8" t="n">
        <v>57.8</v>
      </c>
    </row>
    <row r="19" spans="1:3">
      <c r="A19" s="4" t="s">
        <v>53</v>
      </c>
      <c r="B19" s="8" t="n">
        <v>4231.8</v>
      </c>
      <c r="C19" s="8" t="n">
        <v>2797.9</v>
      </c>
    </row>
    <row r="20" spans="1:3">
      <c r="A20" s="4" t="s">
        <v>54</v>
      </c>
      <c r="B20" s="8" t="n">
        <v>9848.1</v>
      </c>
      <c r="C20" s="8" t="n">
        <v>7874.7</v>
      </c>
    </row>
    <row r="21" spans="1:3">
      <c r="A21" s="4" t="s">
        <v>55</v>
      </c>
      <c r="B21" s="8" t="n">
        <v>25843.5</v>
      </c>
      <c r="C21" s="8" t="n">
        <v>29970.8</v>
      </c>
    </row>
    <row r="22" spans="1:3">
      <c r="A22" s="4" t="s">
        <v>56</v>
      </c>
      <c r="B22" s="8" t="n">
        <v>886.9</v>
      </c>
      <c r="C22" s="5" t="n">
        <v>1085</v>
      </c>
    </row>
    <row r="23" spans="1:3">
      <c r="A23" s="4" t="s">
        <v>57</v>
      </c>
      <c r="B23" s="8" t="n">
        <v>1573.9</v>
      </c>
      <c r="C23" s="8" t="n">
        <v>886.2</v>
      </c>
    </row>
    <row r="24" spans="1:3">
      <c r="A24" s="4" t="s">
        <v>58</v>
      </c>
      <c r="B24" s="8" t="n">
        <v>6352.4</v>
      </c>
      <c r="C24" s="8" t="n">
        <v>12969.1</v>
      </c>
    </row>
    <row r="25" spans="1:3">
      <c r="A25" s="4" t="s">
        <v>59</v>
      </c>
      <c r="B25" s="8" t="n">
        <v>44504.8</v>
      </c>
      <c r="C25" s="8" t="n">
        <v>52785.8</v>
      </c>
    </row>
    <row r="26" spans="1:3">
      <c r="A26" s="4" t="s">
        <v>60</v>
      </c>
      <c r="B26" s="4" t="s">
        <v>61</v>
      </c>
      <c r="C26" s="4" t="s">
        <v>61</v>
      </c>
    </row>
    <row r="27" spans="1:3">
      <c r="A27" s="3" t="s">
        <v>62</v>
      </c>
    </row>
    <row r="28" spans="1:3">
      <c r="A28" s="4" t="s">
        <v>63</v>
      </c>
      <c r="B28" s="8" t="n">
        <v>4929.7</v>
      </c>
      <c r="C28" s="8" t="n">
        <v>4929.7</v>
      </c>
    </row>
    <row r="29" spans="1:3">
      <c r="A29" s="4" t="s">
        <v>64</v>
      </c>
      <c r="B29" s="5" t="n">
        <v>0</v>
      </c>
      <c r="C29" s="5" t="n">
        <v>0</v>
      </c>
    </row>
    <row r="30" spans="1:3">
      <c r="A30" s="4" t="s">
        <v>65</v>
      </c>
      <c r="B30" s="8" t="n">
        <v>54013.5</v>
      </c>
      <c r="C30" s="8" t="n">
        <v>53958.9</v>
      </c>
    </row>
    <row r="31" spans="1:3">
      <c r="A31" s="4" t="s">
        <v>66</v>
      </c>
      <c r="B31" s="8" t="n">
        <v>12957.2</v>
      </c>
      <c r="C31" s="8" t="n">
        <v>18342.5</v>
      </c>
    </row>
    <row r="32" spans="1:3">
      <c r="A32" s="4" t="s">
        <v>67</v>
      </c>
      <c r="B32" s="8" t="n">
        <v>1920.7</v>
      </c>
      <c r="C32" s="8" t="n">
        <v>-1038.4</v>
      </c>
    </row>
    <row r="33" spans="1:3">
      <c r="A33" s="4" t="s">
        <v>68</v>
      </c>
      <c r="B33" s="8" t="n">
        <v>73821.10000000001</v>
      </c>
      <c r="C33" s="8" t="n">
        <v>76192.7</v>
      </c>
    </row>
    <row r="34" spans="1:3">
      <c r="A34" s="4" t="s">
        <v>69</v>
      </c>
      <c r="B34" s="5" t="n">
        <v>16</v>
      </c>
      <c r="C34" s="8" t="n">
        <v>7.8</v>
      </c>
    </row>
    <row r="35" spans="1:3">
      <c r="A35" s="4" t="s">
        <v>70</v>
      </c>
      <c r="B35" s="8" t="n">
        <v>73837.10000000001</v>
      </c>
      <c r="C35" s="8" t="n">
        <v>76200.5</v>
      </c>
    </row>
    <row r="36" spans="1:3">
      <c r="A36" s="4" t="s">
        <v>71</v>
      </c>
      <c r="B36" s="8" t="n">
        <v>118341.9</v>
      </c>
      <c r="C36" s="8" t="n">
        <v>128986.3</v>
      </c>
    </row>
    <row r="37" spans="1:3">
      <c r="A37" s="4" t="s">
        <v>31</v>
      </c>
    </row>
    <row r="38" spans="1:3">
      <c r="A38" s="3" t="s">
        <v>36</v>
      </c>
    </row>
    <row r="39" spans="1:3">
      <c r="A39" s="4" t="s">
        <v>37</v>
      </c>
      <c r="B39" s="8" t="n">
        <v>1816.3</v>
      </c>
      <c r="C39" s="8" t="n">
        <v>1713.2</v>
      </c>
    </row>
    <row r="40" spans="1:3">
      <c r="A40" s="4" t="s">
        <v>38</v>
      </c>
      <c r="B40" s="8" t="n">
        <v>4632.1</v>
      </c>
      <c r="C40" s="8" t="n">
        <v>11501.5</v>
      </c>
    </row>
    <row r="41" spans="1:3">
      <c r="A41" s="4" t="s">
        <v>39</v>
      </c>
      <c r="B41" s="5" t="n">
        <v>2899</v>
      </c>
      <c r="C41" s="5" t="n">
        <v>2531</v>
      </c>
    </row>
    <row r="42" spans="1:3">
      <c r="A42" s="4" t="s">
        <v>72</v>
      </c>
      <c r="B42" s="8" t="n">
        <v>5797.4</v>
      </c>
      <c r="C42" s="8" t="n">
        <v>9289.200000000001</v>
      </c>
    </row>
    <row r="43" spans="1:3">
      <c r="A43" s="4" t="s">
        <v>40</v>
      </c>
      <c r="B43" s="8" t="n">
        <v>904.5</v>
      </c>
      <c r="C43" s="5" t="n">
        <v>718</v>
      </c>
    </row>
    <row r="44" spans="1:3">
      <c r="A44" s="4" t="s">
        <v>41</v>
      </c>
      <c r="B44" s="5" t="n">
        <v>1123</v>
      </c>
      <c r="C44" s="8" t="n">
        <v>1382.1</v>
      </c>
    </row>
    <row r="45" spans="1:3">
      <c r="A45" s="4" t="s">
        <v>42</v>
      </c>
      <c r="B45" s="8" t="n">
        <v>17172.3</v>
      </c>
      <c r="C45" s="5" t="n">
        <v>27135</v>
      </c>
    </row>
    <row r="46" spans="1:3">
      <c r="A46" s="4" t="s">
        <v>43</v>
      </c>
      <c r="B46" s="8" t="n">
        <v>1785.4</v>
      </c>
      <c r="C46" s="8" t="n">
        <v>1611.3</v>
      </c>
    </row>
    <row r="47" spans="1:3">
      <c r="A47" s="4" t="s">
        <v>44</v>
      </c>
      <c r="B47" s="8" t="n">
        <v>267.9</v>
      </c>
      <c r="C47" s="8" t="n">
        <v>282.1</v>
      </c>
    </row>
    <row r="48" spans="1:3">
      <c r="A48" s="4" t="s">
        <v>73</v>
      </c>
      <c r="B48" s="5" t="n">
        <v>3964</v>
      </c>
      <c r="C48" s="5" t="n">
        <v>3964</v>
      </c>
    </row>
    <row r="49" spans="1:3">
      <c r="A49" s="4" t="s">
        <v>45</v>
      </c>
      <c r="B49" s="8" t="n">
        <v>81.59999999999999</v>
      </c>
      <c r="C49" s="5" t="n">
        <v>27</v>
      </c>
    </row>
    <row r="50" spans="1:3">
      <c r="A50" s="4" t="s">
        <v>46</v>
      </c>
      <c r="B50" s="5" t="n">
        <v>316</v>
      </c>
      <c r="C50" s="8" t="n">
        <v>233.3</v>
      </c>
    </row>
    <row r="51" spans="1:3">
      <c r="A51" s="4" t="s">
        <v>47</v>
      </c>
      <c r="B51" s="8" t="n">
        <v>54648.3</v>
      </c>
      <c r="C51" s="8" t="n">
        <v>62618.6</v>
      </c>
    </row>
    <row r="52" spans="1:3">
      <c r="A52" s="4" t="s">
        <v>48</v>
      </c>
      <c r="B52" s="8" t="n">
        <v>49862.9</v>
      </c>
      <c r="C52" s="8" t="n">
        <v>46356.1</v>
      </c>
    </row>
    <row r="53" spans="1:3">
      <c r="A53" s="4" t="s">
        <v>49</v>
      </c>
      <c r="B53" s="8" t="n">
        <v>128098.4</v>
      </c>
      <c r="C53" s="8" t="n">
        <v>142227.4</v>
      </c>
    </row>
    <row r="54" spans="1:3">
      <c r="A54" s="3" t="s">
        <v>50</v>
      </c>
    </row>
    <row r="55" spans="1:3">
      <c r="A55" s="4" t="s">
        <v>51</v>
      </c>
      <c r="B55" s="8" t="n">
        <v>5515.6</v>
      </c>
      <c r="C55" s="8" t="n">
        <v>4993.3</v>
      </c>
    </row>
    <row r="56" spans="1:3">
      <c r="A56" s="4" t="s">
        <v>74</v>
      </c>
      <c r="B56" s="8" t="n">
        <v>2340.6</v>
      </c>
      <c r="C56" s="8" t="n">
        <v>1372.8</v>
      </c>
    </row>
    <row r="57" spans="1:3">
      <c r="A57" s="4" t="s">
        <v>52</v>
      </c>
      <c r="B57" s="8" t="n">
        <v>74.90000000000001</v>
      </c>
      <c r="C57" s="8" t="n">
        <v>57.8</v>
      </c>
    </row>
    <row r="58" spans="1:3">
      <c r="A58" s="4" t="s">
        <v>53</v>
      </c>
      <c r="B58" s="8" t="n">
        <v>4231.8</v>
      </c>
      <c r="C58" s="8" t="n">
        <v>2797.9</v>
      </c>
    </row>
    <row r="59" spans="1:3">
      <c r="A59" s="4" t="s">
        <v>54</v>
      </c>
      <c r="B59" s="8" t="n">
        <v>12162.9</v>
      </c>
      <c r="C59" s="8" t="n">
        <v>9221.799999999999</v>
      </c>
    </row>
    <row r="60" spans="1:3">
      <c r="A60" s="4" t="s">
        <v>55</v>
      </c>
      <c r="B60" s="8" t="n">
        <v>25843.5</v>
      </c>
      <c r="C60" s="8" t="n">
        <v>29970.8</v>
      </c>
    </row>
    <row r="61" spans="1:3">
      <c r="A61" s="4" t="s">
        <v>56</v>
      </c>
      <c r="B61" s="8" t="n">
        <v>886.9</v>
      </c>
      <c r="C61" s="5" t="n">
        <v>1086</v>
      </c>
    </row>
    <row r="62" spans="1:3">
      <c r="A62" s="4" t="s">
        <v>57</v>
      </c>
      <c r="B62" s="8" t="n">
        <v>1573.5</v>
      </c>
      <c r="C62" s="8" t="n">
        <v>886.2</v>
      </c>
    </row>
    <row r="63" spans="1:3">
      <c r="A63" s="4" t="s">
        <v>58</v>
      </c>
      <c r="B63" s="8" t="n">
        <v>6349.4</v>
      </c>
      <c r="C63" s="8" t="n">
        <v>12969.1</v>
      </c>
    </row>
    <row r="64" spans="1:3">
      <c r="A64" s="4" t="s">
        <v>59</v>
      </c>
      <c r="B64" s="8" t="n">
        <v>46816.2</v>
      </c>
      <c r="C64" s="8" t="n">
        <v>54133.9</v>
      </c>
    </row>
    <row r="65" spans="1:3">
      <c r="A65" s="4" t="s">
        <v>60</v>
      </c>
      <c r="B65" s="4" t="s">
        <v>61</v>
      </c>
      <c r="C65" s="4" t="s">
        <v>61</v>
      </c>
    </row>
    <row r="66" spans="1:3">
      <c r="A66" s="3" t="s">
        <v>62</v>
      </c>
    </row>
    <row r="67" spans="1:3">
      <c r="A67" s="4" t="s">
        <v>75</v>
      </c>
      <c r="B67" s="8" t="n">
        <v>72935.10000000001</v>
      </c>
      <c r="C67" s="8" t="n">
        <v>72935.10000000001</v>
      </c>
    </row>
    <row r="68" spans="1:3">
      <c r="A68" s="4" t="s">
        <v>66</v>
      </c>
      <c r="B68" s="8" t="n">
        <v>6410.4</v>
      </c>
      <c r="C68" s="5" t="n">
        <v>16189</v>
      </c>
    </row>
    <row r="69" spans="1:3">
      <c r="A69" s="4" t="s">
        <v>67</v>
      </c>
      <c r="B69" s="8" t="n">
        <v>1920.7</v>
      </c>
      <c r="C69" s="8" t="n">
        <v>-1038.4</v>
      </c>
    </row>
    <row r="70" spans="1:3">
      <c r="A70" s="4" t="s">
        <v>69</v>
      </c>
      <c r="B70" s="5" t="n">
        <v>16</v>
      </c>
      <c r="C70" s="8" t="n">
        <v>7.8</v>
      </c>
    </row>
    <row r="71" spans="1:3">
      <c r="A71" s="4" t="s">
        <v>70</v>
      </c>
      <c r="B71" s="8" t="n">
        <v>81282.2</v>
      </c>
      <c r="C71" s="8" t="n">
        <v>88093.5</v>
      </c>
    </row>
    <row r="72" spans="1:3">
      <c r="A72" s="4" t="s">
        <v>76</v>
      </c>
      <c r="B72" s="8" t="n">
        <v>81266.2</v>
      </c>
      <c r="C72" s="8" t="n">
        <v>88085.7</v>
      </c>
    </row>
    <row r="73" spans="1:3">
      <c r="A73" s="4" t="s">
        <v>71</v>
      </c>
      <c r="B73" s="7" t="n">
        <v>128098.4</v>
      </c>
      <c r="C73" s="7" t="n">
        <v>1422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v>
      </c>
      <c r="B1" s="2" t="s">
        <v>1</v>
      </c>
    </row>
    <row r="2" spans="1:2">
      <c r="B2" s="2" t="s">
        <v>2</v>
      </c>
    </row>
    <row r="3" spans="1:2">
      <c r="A3" s="3" t="s">
        <v>281</v>
      </c>
    </row>
    <row r="4" spans="1:2">
      <c r="A4" s="4" t="s">
        <v>43</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8</v>
      </c>
      <c r="B1" s="2" t="s">
        <v>1</v>
      </c>
    </row>
    <row r="2" spans="1:2">
      <c r="B2" s="2" t="s">
        <v>35</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5</v>
      </c>
    </row>
    <row r="2" spans="1:3">
      <c r="A2" s="3" t="s">
        <v>78</v>
      </c>
    </row>
    <row r="3" spans="1:3">
      <c r="A3" s="4" t="s">
        <v>79</v>
      </c>
      <c r="B3" s="9" t="n">
        <v>0.0001</v>
      </c>
      <c r="C3" s="9" t="n">
        <v>0.0001</v>
      </c>
    </row>
    <row r="4" spans="1:3">
      <c r="A4" s="4" t="s">
        <v>80</v>
      </c>
      <c r="B4" s="5" t="n">
        <v>5100000</v>
      </c>
      <c r="C4" s="5" t="n">
        <v>5100000</v>
      </c>
    </row>
    <row r="5" spans="1:3">
      <c r="A5" s="4" t="s">
        <v>81</v>
      </c>
      <c r="B5" s="5" t="n">
        <v>5100000</v>
      </c>
      <c r="C5" s="5" t="n">
        <v>5100000</v>
      </c>
    </row>
    <row r="6" spans="1:3">
      <c r="A6" s="4" t="s">
        <v>82</v>
      </c>
      <c r="B6" s="5" t="n">
        <v>5100000</v>
      </c>
      <c r="C6" s="5" t="n">
        <v>5100000</v>
      </c>
    </row>
    <row r="7" spans="1:3">
      <c r="A7" s="4" t="s">
        <v>83</v>
      </c>
      <c r="B7" s="9" t="n">
        <v>0.0001</v>
      </c>
      <c r="C7" s="9" t="n">
        <v>0.0001</v>
      </c>
    </row>
    <row r="8" spans="1:3">
      <c r="A8" s="4" t="s">
        <v>84</v>
      </c>
      <c r="B8" s="5" t="n">
        <v>1000000000</v>
      </c>
      <c r="C8" s="5" t="n">
        <v>1000000000</v>
      </c>
    </row>
    <row r="9" spans="1:3">
      <c r="A9" s="4" t="s">
        <v>85</v>
      </c>
      <c r="B9" s="5" t="n">
        <v>330200000</v>
      </c>
      <c r="C9" s="5" t="n">
        <v>334900000</v>
      </c>
    </row>
    <row r="10" spans="1:3">
      <c r="A10" s="4" t="s">
        <v>86</v>
      </c>
      <c r="B10" s="5" t="n">
        <v>330200000</v>
      </c>
      <c r="C10" s="5" t="n">
        <v>334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row>
    <row r="4" spans="1:2">
      <c r="A4" s="4" t="s">
        <v>318</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40</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295</v>
      </c>
      <c r="B22" s="4" t="s">
        <v>372</v>
      </c>
    </row>
    <row r="23" spans="1:2">
      <c r="A23" s="4" t="s">
        <v>373</v>
      </c>
      <c r="B23" s="4" t="s">
        <v>374</v>
      </c>
    </row>
    <row r="24" spans="1:2">
      <c r="A24" s="4" t="s">
        <v>375</v>
      </c>
      <c r="B24" s="4" t="s">
        <v>376</v>
      </c>
    </row>
    <row r="25" spans="1:2">
      <c r="A25" s="4" t="s">
        <v>377</v>
      </c>
      <c r="B25" s="4" t="s">
        <v>378</v>
      </c>
    </row>
    <row r="26" spans="1:2">
      <c r="A26" s="4" t="s">
        <v>379</v>
      </c>
      <c r="B26" s="4" t="s">
        <v>380</v>
      </c>
    </row>
    <row r="27" spans="1:2">
      <c r="A27" s="4" t="s">
        <v>381</v>
      </c>
      <c r="B27" s="4" t="s">
        <v>382</v>
      </c>
    </row>
    <row r="28" spans="1:2">
      <c r="A28" s="4" t="s">
        <v>383</v>
      </c>
      <c r="B2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4" t="s">
        <v>89</v>
      </c>
      <c r="B3" s="7" t="n">
        <v>15940.7</v>
      </c>
      <c r="C3" s="7" t="n">
        <v>14570.6</v>
      </c>
      <c r="D3" s="7" t="n">
        <v>12688.1</v>
      </c>
    </row>
    <row r="4" spans="1:4">
      <c r="A4" s="3" t="s">
        <v>90</v>
      </c>
    </row>
    <row r="5" spans="1:4">
      <c r="A5" s="4" t="s">
        <v>91</v>
      </c>
      <c r="B5" s="5" t="n">
        <v>2168</v>
      </c>
      <c r="C5" s="8" t="n">
        <v>1860.8</v>
      </c>
      <c r="D5" s="8" t="n">
        <v>2751.8</v>
      </c>
    </row>
    <row r="6" spans="1:4">
      <c r="A6" s="4" t="s">
        <v>92</v>
      </c>
      <c r="B6" s="8" t="n">
        <v>2100.1</v>
      </c>
      <c r="C6" s="8" t="n">
        <v>2575.7</v>
      </c>
      <c r="D6" s="8" t="n">
        <v>2358.5</v>
      </c>
    </row>
    <row r="7" spans="1:4">
      <c r="A7" s="4" t="s">
        <v>93</v>
      </c>
      <c r="B7" s="8" t="n">
        <v>3514.8</v>
      </c>
      <c r="C7" s="8" t="n">
        <v>3266.4</v>
      </c>
      <c r="D7" s="8" t="n">
        <v>2765.1</v>
      </c>
    </row>
    <row r="8" spans="1:4">
      <c r="A8" s="4" t="s">
        <v>94</v>
      </c>
      <c r="B8" s="8" t="n">
        <v>1501.9</v>
      </c>
      <c r="C8" s="8" t="n">
        <v>1473.9</v>
      </c>
      <c r="D8" s="8" t="n">
        <v>1716.4</v>
      </c>
    </row>
    <row r="9" spans="1:4">
      <c r="A9" s="4" t="s">
        <v>95</v>
      </c>
      <c r="B9" s="8" t="n">
        <v>7197.1</v>
      </c>
      <c r="C9" s="8" t="n">
        <v>6470.4</v>
      </c>
      <c r="D9" s="8" t="n">
        <v>5443.7</v>
      </c>
    </row>
    <row r="10" spans="1:4">
      <c r="A10" s="4" t="s">
        <v>96</v>
      </c>
      <c r="B10" s="8" t="n">
        <v>1452.3</v>
      </c>
      <c r="C10" s="8" t="n">
        <v>743.9</v>
      </c>
      <c r="D10" s="8" t="n">
        <v>511.6</v>
      </c>
    </row>
    <row r="11" spans="1:4">
      <c r="A11" s="4" t="s">
        <v>97</v>
      </c>
      <c r="B11" s="8" t="n">
        <v>3927.7</v>
      </c>
      <c r="C11" s="5" t="n">
        <v>5</v>
      </c>
      <c r="D11" s="5" t="n">
        <v>272</v>
      </c>
    </row>
    <row r="12" spans="1:4">
      <c r="A12" s="4" t="s">
        <v>98</v>
      </c>
      <c r="B12" s="8" t="n">
        <v>21861.9</v>
      </c>
      <c r="C12" s="8" t="n">
        <v>16396.1</v>
      </c>
      <c r="D12" s="8" t="n">
        <v>15819.1</v>
      </c>
    </row>
    <row r="13" spans="1:4">
      <c r="A13" s="4" t="s">
        <v>99</v>
      </c>
      <c r="B13" s="8" t="n">
        <v>-5921.2</v>
      </c>
      <c r="C13" s="8" t="n">
        <v>-1825.5</v>
      </c>
      <c r="D13" s="5" t="n">
        <v>-3131</v>
      </c>
    </row>
    <row r="14" spans="1:4">
      <c r="A14" s="4" t="s">
        <v>100</v>
      </c>
      <c r="B14" s="8" t="n">
        <v>67.7</v>
      </c>
      <c r="C14" s="8" t="n">
        <v>69.90000000000001</v>
      </c>
      <c r="D14" s="8" t="n">
        <v>10.6</v>
      </c>
    </row>
    <row r="15" spans="1:4">
      <c r="A15" s="4" t="s">
        <v>101</v>
      </c>
      <c r="B15" s="8" t="n">
        <v>-1095.6</v>
      </c>
      <c r="C15" s="8" t="n">
        <v>-1295.6</v>
      </c>
      <c r="D15" s="8" t="n">
        <v>-1193.3</v>
      </c>
    </row>
    <row r="16" spans="1:4">
      <c r="A16" s="4" t="s">
        <v>102</v>
      </c>
      <c r="B16" s="8" t="n">
        <v>-3437.3</v>
      </c>
      <c r="C16" s="8" t="n">
        <v>219.2</v>
      </c>
      <c r="D16" s="8" t="n">
        <v>-233.8</v>
      </c>
    </row>
    <row r="17" spans="1:4">
      <c r="A17" s="4" t="s">
        <v>103</v>
      </c>
      <c r="B17" s="8" t="n">
        <v>-4465.2</v>
      </c>
      <c r="C17" s="8" t="n">
        <v>-1006.5</v>
      </c>
      <c r="D17" s="8" t="n">
        <v>-1416.5</v>
      </c>
    </row>
    <row r="18" spans="1:4">
      <c r="A18" s="4" t="s">
        <v>104</v>
      </c>
      <c r="B18" s="8" t="n">
        <v>-10386.4</v>
      </c>
      <c r="C18" s="5" t="n">
        <v>-2832</v>
      </c>
      <c r="D18" s="8" t="n">
        <v>-4547.5</v>
      </c>
    </row>
    <row r="19" spans="1:4">
      <c r="A19" s="4" t="s">
        <v>105</v>
      </c>
      <c r="B19" s="8" t="n">
        <v>-6670.4</v>
      </c>
      <c r="C19" s="5" t="n">
        <v>-1897</v>
      </c>
      <c r="D19" s="8" t="n">
        <v>-1605.9</v>
      </c>
    </row>
    <row r="20" spans="1:4">
      <c r="A20" s="4" t="s">
        <v>106</v>
      </c>
      <c r="B20" s="5" t="n">
        <v>-3716</v>
      </c>
      <c r="C20" s="5" t="n">
        <v>-935</v>
      </c>
      <c r="D20" s="8" t="n">
        <v>-2941.6</v>
      </c>
    </row>
    <row r="21" spans="1:4">
      <c r="A21" s="4" t="s">
        <v>107</v>
      </c>
      <c r="B21" s="8" t="n">
        <v>-402.9</v>
      </c>
      <c r="C21" s="8" t="n">
        <v>15914.5</v>
      </c>
      <c r="D21" s="5" t="n">
        <v>6861</v>
      </c>
    </row>
    <row r="22" spans="1:4">
      <c r="A22" s="4" t="s">
        <v>108</v>
      </c>
      <c r="B22" s="8" t="n">
        <v>-4118.9</v>
      </c>
      <c r="C22" s="8" t="n">
        <v>14979.5</v>
      </c>
      <c r="D22" s="8" t="n">
        <v>3919.4</v>
      </c>
    </row>
    <row r="23" spans="1:4">
      <c r="A23" s="4" t="s">
        <v>109</v>
      </c>
      <c r="B23" s="8" t="n">
        <v>-6.6</v>
      </c>
      <c r="C23" s="8" t="n">
        <v>-6.1</v>
      </c>
      <c r="D23" s="8" t="n">
        <v>-4.2</v>
      </c>
    </row>
    <row r="24" spans="1:4">
      <c r="A24" s="4" t="s">
        <v>110</v>
      </c>
      <c r="B24" s="8" t="n">
        <v>-4125.5</v>
      </c>
      <c r="C24" s="8" t="n">
        <v>14973.4</v>
      </c>
      <c r="D24" s="8" t="n">
        <v>3915.2</v>
      </c>
    </row>
    <row r="25" spans="1:4">
      <c r="A25" s="4" t="s">
        <v>111</v>
      </c>
      <c r="B25" s="8" t="n">
        <v>278.4</v>
      </c>
      <c r="C25" s="8" t="n">
        <v>278.4</v>
      </c>
      <c r="D25" s="5" t="n">
        <v>232</v>
      </c>
    </row>
    <row r="26" spans="1:4">
      <c r="A26" s="4" t="s">
        <v>112</v>
      </c>
      <c r="B26" s="7" t="n">
        <v>-4403.9</v>
      </c>
      <c r="C26" s="6" t="n">
        <v>14695</v>
      </c>
      <c r="D26" s="7" t="n">
        <v>3683.2</v>
      </c>
    </row>
    <row r="27" spans="1:4">
      <c r="A27" s="3" t="s">
        <v>113</v>
      </c>
    </row>
    <row r="28" spans="1:4">
      <c r="A28" s="4" t="s">
        <v>114</v>
      </c>
      <c r="B28" s="10" t="n">
        <v>-11.99</v>
      </c>
      <c r="C28" s="10" t="n">
        <v>-3.17</v>
      </c>
      <c r="D28" s="10" t="n">
        <v>-8.640000000000001</v>
      </c>
    </row>
    <row r="29" spans="1:4">
      <c r="A29" s="4" t="s">
        <v>115</v>
      </c>
      <c r="B29" s="11" t="n">
        <v>-1.2</v>
      </c>
      <c r="C29" s="11" t="n">
        <v>41.35</v>
      </c>
      <c r="D29" s="11" t="n">
        <v>18.65</v>
      </c>
    </row>
    <row r="30" spans="1:4">
      <c r="A30" s="4" t="s">
        <v>116</v>
      </c>
      <c r="B30" s="11" t="n">
        <v>-13.19</v>
      </c>
      <c r="C30" s="11" t="n">
        <v>38.18</v>
      </c>
      <c r="D30" s="11" t="n">
        <v>10.01</v>
      </c>
    </row>
    <row r="31" spans="1:4">
      <c r="A31" s="3" t="s">
        <v>117</v>
      </c>
    </row>
    <row r="32" spans="1:4">
      <c r="A32" s="4" t="s">
        <v>114</v>
      </c>
      <c r="B32" s="11" t="n">
        <v>-11.99</v>
      </c>
      <c r="C32" s="11" t="n">
        <v>-3.17</v>
      </c>
      <c r="D32" s="11" t="n">
        <v>-8.640000000000001</v>
      </c>
    </row>
    <row r="33" spans="1:4">
      <c r="A33" s="4" t="s">
        <v>115</v>
      </c>
      <c r="B33" s="11" t="n">
        <v>-1.2</v>
      </c>
      <c r="C33" s="11" t="n">
        <v>41.35</v>
      </c>
      <c r="D33" s="11" t="n">
        <v>18.65</v>
      </c>
    </row>
    <row r="34" spans="1:4">
      <c r="A34" s="4" t="s">
        <v>118</v>
      </c>
      <c r="B34" s="11" t="n">
        <v>-13.19</v>
      </c>
      <c r="C34" s="10" t="n">
        <v>38.18</v>
      </c>
      <c r="D34" s="10" t="n">
        <v>10.01</v>
      </c>
    </row>
    <row r="35" spans="1:4">
      <c r="A35" s="4" t="s">
        <v>119</v>
      </c>
      <c r="B35" s="10" t="n">
        <v>2.8</v>
      </c>
    </row>
    <row r="36" spans="1:4">
      <c r="A36" s="3" t="s">
        <v>120</v>
      </c>
    </row>
    <row r="37" spans="1:4">
      <c r="A37" s="4" t="s">
        <v>121</v>
      </c>
      <c r="B37" s="8" t="n">
        <v>333.8</v>
      </c>
      <c r="C37" s="8" t="n">
        <v>384.9</v>
      </c>
      <c r="D37" s="8" t="n">
        <v>367.8</v>
      </c>
    </row>
    <row r="38" spans="1:4">
      <c r="A38" s="4" t="s">
        <v>122</v>
      </c>
      <c r="B38" s="8" t="n">
        <v>333.8</v>
      </c>
      <c r="C38" s="8" t="n">
        <v>384.9</v>
      </c>
      <c r="D38" s="8" t="n">
        <v>367.8</v>
      </c>
    </row>
    <row r="39" spans="1:4">
      <c r="A39" s="4" t="s">
        <v>31</v>
      </c>
    </row>
    <row r="40" spans="1:4">
      <c r="A40" s="4" t="s">
        <v>89</v>
      </c>
      <c r="B40" s="7" t="n">
        <v>15940.7</v>
      </c>
      <c r="C40" s="7" t="n">
        <v>14570.6</v>
      </c>
      <c r="D40" s="7" t="n">
        <v>12688.1</v>
      </c>
    </row>
    <row r="41" spans="1:4">
      <c r="A41" s="3" t="s">
        <v>90</v>
      </c>
    </row>
    <row r="42" spans="1:4">
      <c r="A42" s="4" t="s">
        <v>91</v>
      </c>
      <c r="B42" s="5" t="n">
        <v>2168</v>
      </c>
      <c r="C42" s="8" t="n">
        <v>1860.8</v>
      </c>
      <c r="D42" s="8" t="n">
        <v>2751.8</v>
      </c>
    </row>
    <row r="43" spans="1:4">
      <c r="A43" s="4" t="s">
        <v>92</v>
      </c>
      <c r="B43" s="8" t="n">
        <v>2100.1</v>
      </c>
      <c r="C43" s="8" t="n">
        <v>2575.7</v>
      </c>
      <c r="D43" s="8" t="n">
        <v>2358.5</v>
      </c>
    </row>
    <row r="44" spans="1:4">
      <c r="A44" s="4" t="s">
        <v>93</v>
      </c>
      <c r="B44" s="8" t="n">
        <v>3514.8</v>
      </c>
      <c r="C44" s="8" t="n">
        <v>3266.4</v>
      </c>
      <c r="D44" s="8" t="n">
        <v>2765.1</v>
      </c>
    </row>
    <row r="45" spans="1:4">
      <c r="A45" s="4" t="s">
        <v>94</v>
      </c>
      <c r="B45" s="8" t="n">
        <v>1402.3</v>
      </c>
      <c r="C45" s="8" t="n">
        <v>1350.4</v>
      </c>
      <c r="D45" s="5" t="n">
        <v>1581</v>
      </c>
    </row>
    <row r="46" spans="1:4">
      <c r="A46" s="4" t="s">
        <v>95</v>
      </c>
      <c r="B46" s="8" t="n">
        <v>7197.1</v>
      </c>
      <c r="C46" s="8" t="n">
        <v>6470.4</v>
      </c>
      <c r="D46" s="8" t="n">
        <v>5443.7</v>
      </c>
    </row>
    <row r="47" spans="1:4">
      <c r="A47" s="4" t="s">
        <v>96</v>
      </c>
      <c r="B47" s="8" t="n">
        <v>1452.3</v>
      </c>
      <c r="C47" s="8" t="n">
        <v>743.9</v>
      </c>
      <c r="D47" s="8" t="n">
        <v>511.6</v>
      </c>
    </row>
    <row r="48" spans="1:4">
      <c r="A48" s="4" t="s">
        <v>97</v>
      </c>
      <c r="B48" s="8" t="n">
        <v>3927.7</v>
      </c>
      <c r="C48" s="5" t="n">
        <v>5</v>
      </c>
      <c r="D48" s="5" t="n">
        <v>272</v>
      </c>
    </row>
    <row r="49" spans="1:4">
      <c r="A49" s="4" t="s">
        <v>98</v>
      </c>
      <c r="B49" s="8" t="n">
        <v>21762.3</v>
      </c>
      <c r="C49" s="8" t="n">
        <v>16272.6</v>
      </c>
      <c r="D49" s="8" t="n">
        <v>15683.7</v>
      </c>
    </row>
    <row r="50" spans="1:4">
      <c r="A50" s="4" t="s">
        <v>99</v>
      </c>
      <c r="B50" s="8" t="n">
        <v>-5821.6</v>
      </c>
      <c r="C50" s="5" t="n">
        <v>-1702</v>
      </c>
      <c r="D50" s="8" t="n">
        <v>-2995.6</v>
      </c>
    </row>
    <row r="51" spans="1:4">
      <c r="A51" s="4" t="s">
        <v>100</v>
      </c>
      <c r="B51" s="8" t="n">
        <v>166.3</v>
      </c>
      <c r="C51" s="8" t="n">
        <v>111.1</v>
      </c>
      <c r="D51" s="8" t="n">
        <v>10.6</v>
      </c>
    </row>
    <row r="52" spans="1:4">
      <c r="A52" s="4" t="s">
        <v>101</v>
      </c>
      <c r="B52" s="8" t="n">
        <v>-1095.6</v>
      </c>
      <c r="C52" s="8" t="n">
        <v>-1295.6</v>
      </c>
      <c r="D52" s="8" t="n">
        <v>-1193.3</v>
      </c>
    </row>
    <row r="53" spans="1:4">
      <c r="A53" s="4" t="s">
        <v>102</v>
      </c>
      <c r="B53" s="8" t="n">
        <v>-3437.3</v>
      </c>
      <c r="C53" s="8" t="n">
        <v>172.2</v>
      </c>
      <c r="D53" s="8" t="n">
        <v>-233.8</v>
      </c>
    </row>
    <row r="54" spans="1:4">
      <c r="A54" s="4" t="s">
        <v>103</v>
      </c>
      <c r="B54" s="8" t="n">
        <v>-4366.6</v>
      </c>
      <c r="C54" s="8" t="n">
        <v>-1012.3</v>
      </c>
      <c r="D54" s="8" t="n">
        <v>-1416.5</v>
      </c>
    </row>
    <row r="55" spans="1:4">
      <c r="A55" s="4" t="s">
        <v>104</v>
      </c>
      <c r="B55" s="8" t="n">
        <v>-10188.2</v>
      </c>
      <c r="C55" s="8" t="n">
        <v>-2714.3</v>
      </c>
      <c r="D55" s="8" t="n">
        <v>-4412.1</v>
      </c>
    </row>
    <row r="56" spans="1:4">
      <c r="A56" s="4" t="s">
        <v>105</v>
      </c>
      <c r="B56" s="8" t="n">
        <v>-6670.4</v>
      </c>
      <c r="C56" s="5" t="n">
        <v>-1897</v>
      </c>
      <c r="D56" s="8" t="n">
        <v>-1605.9</v>
      </c>
    </row>
    <row r="57" spans="1:4">
      <c r="A57" s="4" t="s">
        <v>106</v>
      </c>
      <c r="B57" s="8" t="n">
        <v>-3517.8</v>
      </c>
      <c r="C57" s="8" t="n">
        <v>-817.3</v>
      </c>
      <c r="D57" s="8" t="n">
        <v>-2806.2</v>
      </c>
    </row>
    <row r="58" spans="1:4">
      <c r="A58" s="4" t="s">
        <v>107</v>
      </c>
      <c r="B58" s="8" t="n">
        <v>-402.9</v>
      </c>
      <c r="C58" s="8" t="n">
        <v>15914.5</v>
      </c>
      <c r="D58" s="5" t="n">
        <v>6861</v>
      </c>
    </row>
    <row r="59" spans="1:4">
      <c r="A59" s="4" t="s">
        <v>108</v>
      </c>
      <c r="B59" s="8" t="n">
        <v>-3920.7</v>
      </c>
      <c r="C59" s="8" t="n">
        <v>15097.2</v>
      </c>
      <c r="D59" s="8" t="n">
        <v>4054.8</v>
      </c>
    </row>
    <row r="60" spans="1:4">
      <c r="A60" s="4" t="s">
        <v>109</v>
      </c>
      <c r="B60" s="8" t="n">
        <v>-6.6</v>
      </c>
      <c r="C60" s="8" t="n">
        <v>-6.1</v>
      </c>
      <c r="D60" s="8" t="n">
        <v>-4.2</v>
      </c>
    </row>
    <row r="61" spans="1:4">
      <c r="A61" s="4" t="s">
        <v>110</v>
      </c>
      <c r="B61" s="8" t="n">
        <v>-3927.3</v>
      </c>
      <c r="C61" s="8" t="n">
        <v>15091.1</v>
      </c>
      <c r="D61" s="8" t="n">
        <v>4050.6</v>
      </c>
    </row>
    <row r="62" spans="1:4">
      <c r="A62" s="4" t="s">
        <v>123</v>
      </c>
      <c r="B62" s="7" t="n">
        <v>-3927.3</v>
      </c>
      <c r="C62" s="7" t="n">
        <v>15091.1</v>
      </c>
      <c r="D62" s="7" t="n">
        <v>40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4" t="s">
        <v>391</v>
      </c>
      <c r="B3" s="4" t="s">
        <v>39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row>
    <row r="9" spans="1:2">
      <c r="A9" s="4" t="s">
        <v>402</v>
      </c>
      <c r="B9" s="4" t="s">
        <v>403</v>
      </c>
    </row>
    <row r="10" spans="1:2">
      <c r="A10" s="4" t="s">
        <v>404</v>
      </c>
    </row>
    <row r="11" spans="1:2">
      <c r="A11" s="4" t="s">
        <v>402</v>
      </c>
      <c r="B11"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c r="B3" s="4" t="s">
        <v>408</v>
      </c>
    </row>
    <row r="4" spans="1:2">
      <c r="A4" s="4" t="s">
        <v>409</v>
      </c>
    </row>
    <row r="5" spans="1:2">
      <c r="A5" s="4" t="s">
        <v>410</v>
      </c>
      <c r="B5" s="4" t="s">
        <v>411</v>
      </c>
    </row>
    <row r="6" spans="1:2">
      <c r="A6" s="4" t="s">
        <v>412</v>
      </c>
      <c r="B6" s="4" t="s">
        <v>413</v>
      </c>
    </row>
    <row r="7" spans="1:2">
      <c r="A7" s="4" t="s">
        <v>414</v>
      </c>
    </row>
    <row r="8" spans="1:2">
      <c r="A8" s="4" t="s">
        <v>410</v>
      </c>
      <c r="B8" s="4" t="s">
        <v>415</v>
      </c>
    </row>
    <row r="9" spans="1:2">
      <c r="A9" s="4" t="s">
        <v>412</v>
      </c>
      <c r="B9" s="4" t="s">
        <v>416</v>
      </c>
    </row>
    <row r="10" spans="1:2">
      <c r="A10" s="4" t="s">
        <v>417</v>
      </c>
    </row>
    <row r="11" spans="1:2">
      <c r="A11" s="4" t="s">
        <v>410</v>
      </c>
      <c r="B11" s="4" t="s">
        <v>418</v>
      </c>
    </row>
    <row r="12" spans="1:2">
      <c r="A12" s="4" t="s">
        <v>419</v>
      </c>
    </row>
    <row r="13" spans="1:2">
      <c r="A13" s="4" t="s">
        <v>410</v>
      </c>
      <c r="B13" s="4" t="s">
        <v>420</v>
      </c>
    </row>
    <row r="14" spans="1:2">
      <c r="A14" s="4" t="s">
        <v>421</v>
      </c>
    </row>
    <row r="15" spans="1:2">
      <c r="A15" s="4" t="s">
        <v>410</v>
      </c>
      <c r="B15" s="4" t="s">
        <v>422</v>
      </c>
    </row>
    <row r="16" spans="1:2">
      <c r="A16" s="4" t="s">
        <v>423</v>
      </c>
    </row>
    <row r="17" spans="1:2">
      <c r="A17" s="4" t="s">
        <v>410</v>
      </c>
      <c r="B17" s="4" t="s">
        <v>424</v>
      </c>
    </row>
    <row r="18" spans="1:2">
      <c r="A18" s="4" t="s">
        <v>425</v>
      </c>
    </row>
    <row r="19" spans="1:2">
      <c r="A19" s="4" t="s">
        <v>410</v>
      </c>
      <c r="B19" s="4" t="s">
        <v>426</v>
      </c>
    </row>
    <row r="20" spans="1:2">
      <c r="A20" s="4" t="s">
        <v>427</v>
      </c>
    </row>
    <row r="21" spans="1:2">
      <c r="A21" s="4" t="s">
        <v>410</v>
      </c>
      <c r="B21" s="4" t="s">
        <v>428</v>
      </c>
    </row>
    <row r="22" spans="1:2">
      <c r="A22" s="4" t="s">
        <v>199</v>
      </c>
    </row>
    <row r="23" spans="1:2">
      <c r="A23" s="4" t="s">
        <v>410</v>
      </c>
      <c r="B23" s="4" t="s">
        <v>429</v>
      </c>
    </row>
    <row r="24" spans="1:2">
      <c r="A24" s="4" t="s">
        <v>412</v>
      </c>
      <c r="B24" s="4" t="s">
        <v>430</v>
      </c>
    </row>
    <row r="25" spans="1:2">
      <c r="A25" s="4" t="s">
        <v>431</v>
      </c>
      <c r="B25"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68</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5</v>
      </c>
      <c r="B1" s="2" t="s">
        <v>1</v>
      </c>
    </row>
    <row r="2" spans="1:2">
      <c r="B2" s="2" t="s">
        <v>2</v>
      </c>
    </row>
    <row r="3" spans="1:2">
      <c r="A3" s="3" t="s">
        <v>274</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8</v>
      </c>
      <c r="B1" s="2" t="s">
        <v>1</v>
      </c>
    </row>
    <row r="2" spans="1:2">
      <c r="B2" s="2" t="s">
        <v>2</v>
      </c>
    </row>
    <row r="3" spans="1:2">
      <c r="A3" s="3" t="s">
        <v>276</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1</v>
      </c>
      <c r="B1" s="2" t="s">
        <v>1</v>
      </c>
    </row>
    <row r="2" spans="1:2">
      <c r="B2" s="2" t="s">
        <v>2</v>
      </c>
    </row>
    <row r="3" spans="1:2">
      <c r="A3" s="3" t="s">
        <v>279</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2</v>
      </c>
    </row>
    <row r="3" spans="1:2">
      <c r="A3" s="3" t="s">
        <v>281</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284</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8</v>
      </c>
    </row>
    <row r="3" spans="1:4">
      <c r="A3" s="4" t="s">
        <v>108</v>
      </c>
      <c r="B3" s="7" t="n">
        <v>-4118.9</v>
      </c>
      <c r="C3" s="7" t="n">
        <v>14979.5</v>
      </c>
      <c r="D3" s="7" t="n">
        <v>3919.4</v>
      </c>
    </row>
    <row r="4" spans="1:4">
      <c r="A4" s="3" t="s">
        <v>125</v>
      </c>
    </row>
    <row r="5" spans="1:4">
      <c r="A5" s="4" t="s">
        <v>126</v>
      </c>
      <c r="B5" s="5" t="n">
        <v>1248</v>
      </c>
      <c r="C5" s="8" t="n">
        <v>-441.6</v>
      </c>
      <c r="D5" s="8" t="n">
        <v>-129.9</v>
      </c>
    </row>
    <row r="6" spans="1:4">
      <c r="A6" s="4" t="s">
        <v>127</v>
      </c>
      <c r="B6" s="8" t="n">
        <v>1599.4</v>
      </c>
    </row>
    <row r="7" spans="1:4">
      <c r="A7" s="4" t="s">
        <v>128</v>
      </c>
      <c r="C7" s="8" t="n">
        <v>1544.8</v>
      </c>
    </row>
    <row r="8" spans="1:4">
      <c r="A8" s="4" t="s">
        <v>129</v>
      </c>
      <c r="B8" s="8" t="n">
        <v>111.7</v>
      </c>
      <c r="C8" s="8" t="n">
        <v>-1647.5</v>
      </c>
      <c r="D8" s="8" t="n">
        <v>101.2</v>
      </c>
    </row>
    <row r="9" spans="1:4">
      <c r="A9" s="4" t="s">
        <v>130</v>
      </c>
      <c r="B9" s="8" t="n">
        <v>2959.1</v>
      </c>
      <c r="C9" s="8" t="n">
        <v>-544.3</v>
      </c>
      <c r="D9" s="8" t="n">
        <v>-28.7</v>
      </c>
    </row>
    <row r="10" spans="1:4">
      <c r="A10" s="4" t="s">
        <v>131</v>
      </c>
      <c r="B10" s="8" t="n">
        <v>-1159.8</v>
      </c>
      <c r="C10" s="8" t="n">
        <v>14435.2</v>
      </c>
      <c r="D10" s="8" t="n">
        <v>3890.7</v>
      </c>
    </row>
    <row r="11" spans="1:4">
      <c r="A11" s="4" t="s">
        <v>132</v>
      </c>
      <c r="B11" s="8" t="n">
        <v>-6.6</v>
      </c>
      <c r="C11" s="8" t="n">
        <v>-6.1</v>
      </c>
      <c r="D11" s="8" t="n">
        <v>-4.2</v>
      </c>
    </row>
    <row r="12" spans="1:4">
      <c r="A12" s="4" t="s">
        <v>133</v>
      </c>
      <c r="B12" s="8" t="n">
        <v>-1166.4</v>
      </c>
      <c r="C12" s="8" t="n">
        <v>14429.1</v>
      </c>
      <c r="D12" s="8" t="n">
        <v>3886.5</v>
      </c>
    </row>
    <row r="13" spans="1:4">
      <c r="A13" s="4" t="s">
        <v>31</v>
      </c>
    </row>
    <row r="14" spans="1:4">
      <c r="A14" s="4" t="s">
        <v>108</v>
      </c>
      <c r="B14" s="8" t="n">
        <v>-3920.7</v>
      </c>
      <c r="C14" s="8" t="n">
        <v>15097.2</v>
      </c>
      <c r="D14" s="8" t="n">
        <v>4054.8</v>
      </c>
    </row>
    <row r="15" spans="1:4">
      <c r="A15" s="3" t="s">
        <v>125</v>
      </c>
    </row>
    <row r="16" spans="1:4">
      <c r="A16" s="4" t="s">
        <v>126</v>
      </c>
      <c r="B16" s="5" t="n">
        <v>1248</v>
      </c>
      <c r="C16" s="8" t="n">
        <v>-441.6</v>
      </c>
      <c r="D16" s="8" t="n">
        <v>-129.9</v>
      </c>
    </row>
    <row r="17" spans="1:4">
      <c r="A17" s="4" t="s">
        <v>127</v>
      </c>
      <c r="B17" s="8" t="n">
        <v>1599.4</v>
      </c>
    </row>
    <row r="18" spans="1:4">
      <c r="A18" s="4" t="s">
        <v>128</v>
      </c>
      <c r="C18" s="8" t="n">
        <v>1544.8</v>
      </c>
    </row>
    <row r="19" spans="1:4">
      <c r="A19" s="4" t="s">
        <v>129</v>
      </c>
      <c r="B19" s="8" t="n">
        <v>111.7</v>
      </c>
      <c r="C19" s="8" t="n">
        <v>-1647.5</v>
      </c>
      <c r="D19" s="8" t="n">
        <v>101.2</v>
      </c>
    </row>
    <row r="20" spans="1:4">
      <c r="A20" s="4" t="s">
        <v>130</v>
      </c>
      <c r="B20" s="8" t="n">
        <v>2959.1</v>
      </c>
      <c r="C20" s="8" t="n">
        <v>-544.3</v>
      </c>
      <c r="D20" s="8" t="n">
        <v>-28.7</v>
      </c>
    </row>
    <row r="21" spans="1:4">
      <c r="A21" s="4" t="s">
        <v>131</v>
      </c>
      <c r="B21" s="8" t="n">
        <v>-961.6</v>
      </c>
      <c r="C21" s="8" t="n">
        <v>14552.9</v>
      </c>
      <c r="D21" s="8" t="n">
        <v>4026.1</v>
      </c>
    </row>
    <row r="22" spans="1:4">
      <c r="A22" s="4" t="s">
        <v>132</v>
      </c>
      <c r="B22" s="8" t="n">
        <v>-6.6</v>
      </c>
      <c r="C22" s="8" t="n">
        <v>-6.1</v>
      </c>
      <c r="D22" s="8" t="n">
        <v>-4.2</v>
      </c>
    </row>
    <row r="23" spans="1:4">
      <c r="A23" s="4" t="s">
        <v>133</v>
      </c>
      <c r="B23" s="7" t="n">
        <v>-968.2</v>
      </c>
      <c r="C23" s="7" t="n">
        <v>14546.8</v>
      </c>
      <c r="D23" s="7" t="n">
        <v>40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87</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3</v>
      </c>
      <c r="B1" s="2" t="s">
        <v>1</v>
      </c>
    </row>
    <row r="2" spans="1:2">
      <c r="B2" s="2" t="s">
        <v>2</v>
      </c>
    </row>
    <row r="3" spans="1:2">
      <c r="A3" s="3" t="s">
        <v>290</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0</v>
      </c>
      <c r="B1" s="2" t="s">
        <v>1</v>
      </c>
    </row>
    <row r="2" spans="1:2">
      <c r="B2" s="2" t="s">
        <v>2</v>
      </c>
    </row>
    <row r="3" spans="1:2">
      <c r="A3" s="3" t="s">
        <v>293</v>
      </c>
    </row>
    <row r="4" spans="1:2">
      <c r="A4" s="4" t="s">
        <v>511</v>
      </c>
      <c r="B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4" t="s">
        <v>514</v>
      </c>
      <c r="B3" s="4" t="s">
        <v>515</v>
      </c>
    </row>
    <row r="4" spans="1:2">
      <c r="A4" s="4" t="s">
        <v>516</v>
      </c>
      <c r="B4" s="4" t="s">
        <v>517</v>
      </c>
    </row>
    <row r="5" spans="1:2">
      <c r="A5" s="4" t="s">
        <v>518</v>
      </c>
      <c r="B5" s="4" t="s">
        <v>519</v>
      </c>
    </row>
    <row r="6" spans="1:2">
      <c r="A6" s="4" t="s">
        <v>520</v>
      </c>
      <c r="B6" s="4" t="s">
        <v>521</v>
      </c>
    </row>
    <row r="7" spans="1:2">
      <c r="A7" s="4" t="s">
        <v>522</v>
      </c>
    </row>
    <row r="8" spans="1:2">
      <c r="A8" s="4" t="s">
        <v>523</v>
      </c>
      <c r="B8" s="4" t="s">
        <v>524</v>
      </c>
    </row>
    <row r="9" spans="1:2">
      <c r="A9" s="4" t="s">
        <v>525</v>
      </c>
    </row>
    <row r="10" spans="1:2">
      <c r="A10" s="4" t="s">
        <v>523</v>
      </c>
      <c r="B10"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7</v>
      </c>
      <c r="B1" s="2" t="s">
        <v>1</v>
      </c>
    </row>
    <row r="2" spans="1:2">
      <c r="B2" s="2" t="s">
        <v>2</v>
      </c>
    </row>
    <row r="3" spans="1:2">
      <c r="A3" s="3" t="s">
        <v>299</v>
      </c>
    </row>
    <row r="4" spans="1:2">
      <c r="A4" s="4" t="s">
        <v>528</v>
      </c>
      <c r="B4" s="4" t="s">
        <v>5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3" t="s">
        <v>303</v>
      </c>
    </row>
    <row r="4" spans="1:2">
      <c r="A4" s="4" t="s">
        <v>531</v>
      </c>
      <c r="B4" s="4" t="s">
        <v>532</v>
      </c>
    </row>
    <row r="5" spans="1:2">
      <c r="A5" s="4" t="s">
        <v>533</v>
      </c>
      <c r="B5" s="4" t="s">
        <v>534</v>
      </c>
    </row>
    <row r="6" spans="1:2">
      <c r="A6" s="4" t="s">
        <v>535</v>
      </c>
      <c r="B6"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3" t="s">
        <v>306</v>
      </c>
    </row>
    <row r="4" spans="1:2">
      <c r="A4" s="4" t="s">
        <v>538</v>
      </c>
      <c r="B4" s="4" t="s">
        <v>5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312</v>
      </c>
    </row>
    <row r="4" spans="1:2">
      <c r="A4" s="4" t="s">
        <v>541</v>
      </c>
      <c r="B4" s="4" t="s">
        <v>542</v>
      </c>
    </row>
    <row r="5" spans="1:2">
      <c r="A5" s="4" t="s">
        <v>543</v>
      </c>
      <c r="B5" s="4" t="s">
        <v>544</v>
      </c>
    </row>
    <row r="6" spans="1:2">
      <c r="A6" s="4" t="s">
        <v>545</v>
      </c>
      <c r="B6" s="4" t="s">
        <v>546</v>
      </c>
    </row>
    <row r="7" spans="1:2">
      <c r="A7" s="4" t="s">
        <v>547</v>
      </c>
      <c r="B7"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4" t="s">
        <v>550</v>
      </c>
      <c r="B3" s="4" t="s">
        <v>551</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6</v>
      </c>
      <c r="B1" s="2" t="s">
        <v>1</v>
      </c>
    </row>
    <row r="2" spans="1:2">
      <c r="B2" s="2" t="s">
        <v>2</v>
      </c>
    </row>
    <row r="3" spans="1:2">
      <c r="A3" s="3" t="s">
        <v>322</v>
      </c>
    </row>
    <row r="4" spans="1:2">
      <c r="A4" s="4" t="s">
        <v>557</v>
      </c>
      <c r="B4"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4</v>
      </c>
      <c r="B1" s="2" t="s">
        <v>1</v>
      </c>
    </row>
    <row r="2" spans="1:4">
      <c r="B2" s="2" t="s">
        <v>135</v>
      </c>
      <c r="C2" s="2" t="s">
        <v>136</v>
      </c>
      <c r="D2" s="2" t="s">
        <v>137</v>
      </c>
    </row>
    <row r="3" spans="1:4">
      <c r="A3" s="3" t="s">
        <v>138</v>
      </c>
    </row>
    <row r="4" spans="1:4">
      <c r="A4" s="4" t="s">
        <v>108</v>
      </c>
      <c r="B4" s="7" t="n">
        <v>-4118.9</v>
      </c>
      <c r="C4" s="7" t="n">
        <v>14979.5</v>
      </c>
      <c r="D4" s="7" t="n">
        <v>3919.4</v>
      </c>
    </row>
    <row r="5" spans="1:4">
      <c r="A5" s="3" t="s">
        <v>139</v>
      </c>
    </row>
    <row r="6" spans="1:4">
      <c r="A6" s="4" t="s">
        <v>140</v>
      </c>
      <c r="B6" s="8" t="n">
        <v>171.5</v>
      </c>
      <c r="C6" s="8" t="n">
        <v>155.8</v>
      </c>
      <c r="D6" s="8" t="n">
        <v>218.3</v>
      </c>
    </row>
    <row r="7" spans="1:4">
      <c r="A7" s="4" t="s">
        <v>95</v>
      </c>
      <c r="B7" s="8" t="n">
        <v>7197.1</v>
      </c>
      <c r="C7" s="8" t="n">
        <v>6475.2</v>
      </c>
      <c r="D7" s="5" t="n">
        <v>5777</v>
      </c>
    </row>
    <row r="8" spans="1:4">
      <c r="A8" s="4" t="s">
        <v>141</v>
      </c>
      <c r="B8" s="8" t="n">
        <v>102.2</v>
      </c>
      <c r="C8" s="8" t="n">
        <v>181.4</v>
      </c>
      <c r="D8" s="8" t="n">
        <v>140.9</v>
      </c>
    </row>
    <row r="9" spans="1:4">
      <c r="A9" s="4" t="s">
        <v>142</v>
      </c>
      <c r="B9" s="8" t="n">
        <v>293.3</v>
      </c>
      <c r="C9" s="8" t="n">
        <v>334.5</v>
      </c>
      <c r="D9" s="8" t="n">
        <v>690.4</v>
      </c>
    </row>
    <row r="10" spans="1:4">
      <c r="A10" s="4" t="s">
        <v>143</v>
      </c>
      <c r="B10" s="8" t="n">
        <v>-7783.1</v>
      </c>
      <c r="C10" s="8" t="n">
        <v>-1443.9</v>
      </c>
      <c r="D10" s="8" t="n">
        <v>-7380.1</v>
      </c>
    </row>
    <row r="11" spans="1:4">
      <c r="A11" s="4" t="s">
        <v>144</v>
      </c>
      <c r="C11" s="8" t="n">
        <v>-24511.1</v>
      </c>
    </row>
    <row r="12" spans="1:4">
      <c r="A12" s="4" t="s">
        <v>145</v>
      </c>
      <c r="C12" s="8" t="n">
        <v>5285.2</v>
      </c>
    </row>
    <row r="13" spans="1:4">
      <c r="A13" s="4" t="s">
        <v>96</v>
      </c>
      <c r="B13" s="8" t="n">
        <v>1452.3</v>
      </c>
      <c r="C13" s="8" t="n">
        <v>743.9</v>
      </c>
      <c r="D13" s="8" t="n">
        <v>511.6</v>
      </c>
    </row>
    <row r="14" spans="1:4">
      <c r="A14" s="4" t="s">
        <v>146</v>
      </c>
      <c r="B14" s="8" t="n">
        <v>3927.7</v>
      </c>
      <c r="C14" s="5" t="n">
        <v>5</v>
      </c>
      <c r="D14" s="8" t="n">
        <v>334.4</v>
      </c>
    </row>
    <row r="15" spans="1:4">
      <c r="A15" s="4" t="s">
        <v>147</v>
      </c>
      <c r="B15" s="8" t="n">
        <v>387.4</v>
      </c>
    </row>
    <row r="16" spans="1:4">
      <c r="A16" s="4" t="s">
        <v>148</v>
      </c>
      <c r="B16" s="8" t="n">
        <v>62.9</v>
      </c>
    </row>
    <row r="17" spans="1:4">
      <c r="A17" s="4" t="s">
        <v>149</v>
      </c>
      <c r="B17" s="8" t="n">
        <v>131.7</v>
      </c>
      <c r="C17" s="8" t="n">
        <v>42.4</v>
      </c>
      <c r="D17" s="8" t="n">
        <v>1192.9</v>
      </c>
    </row>
    <row r="18" spans="1:4">
      <c r="A18" s="4" t="s">
        <v>150</v>
      </c>
      <c r="B18" s="8" t="n">
        <v>-15.7</v>
      </c>
    </row>
    <row r="19" spans="1:4">
      <c r="A19" s="4" t="s">
        <v>151</v>
      </c>
      <c r="B19" s="8" t="n">
        <v>27.8</v>
      </c>
      <c r="C19" s="5" t="n">
        <v>51</v>
      </c>
      <c r="D19" s="8" t="n">
        <v>298.3</v>
      </c>
    </row>
    <row r="20" spans="1:4">
      <c r="A20" s="4" t="s">
        <v>152</v>
      </c>
      <c r="B20" s="8" t="n">
        <v>-133.2</v>
      </c>
      <c r="C20" s="8" t="n">
        <v>-66.8</v>
      </c>
      <c r="D20" s="8" t="n">
        <v>108.8</v>
      </c>
    </row>
    <row r="21" spans="1:4">
      <c r="A21" s="4" t="s">
        <v>153</v>
      </c>
      <c r="B21" s="5" t="n">
        <v>-37</v>
      </c>
      <c r="C21" s="8" t="n">
        <v>-59.9</v>
      </c>
      <c r="D21" s="8" t="n">
        <v>66.40000000000001</v>
      </c>
    </row>
    <row r="22" spans="1:4">
      <c r="A22" s="3" t="s">
        <v>154</v>
      </c>
    </row>
    <row r="23" spans="1:4">
      <c r="A23" s="4" t="s">
        <v>155</v>
      </c>
      <c r="B23" s="8" t="n">
        <v>-188.3</v>
      </c>
      <c r="C23" s="5" t="n">
        <v>-191</v>
      </c>
      <c r="D23" s="8" t="n">
        <v>-1034.3</v>
      </c>
    </row>
    <row r="24" spans="1:4">
      <c r="A24" s="4" t="s">
        <v>156</v>
      </c>
      <c r="B24" s="8" t="n">
        <v>-144.8</v>
      </c>
      <c r="C24" s="8" t="n">
        <v>-268.4</v>
      </c>
      <c r="D24" s="8" t="n">
        <v>-226.2</v>
      </c>
    </row>
    <row r="25" spans="1:4">
      <c r="A25" s="4" t="s">
        <v>157</v>
      </c>
      <c r="B25" s="8" t="n">
        <v>27.9</v>
      </c>
      <c r="C25" s="8" t="n">
        <v>29.9</v>
      </c>
      <c r="D25" s="8" t="n">
        <v>70.90000000000001</v>
      </c>
    </row>
    <row r="26" spans="1:4">
      <c r="A26" s="4" t="s">
        <v>158</v>
      </c>
      <c r="B26" s="8" t="n">
        <v>95.90000000000001</v>
      </c>
      <c r="C26" s="8" t="n">
        <v>313.5</v>
      </c>
      <c r="D26" s="8" t="n">
        <v>142.5</v>
      </c>
    </row>
    <row r="27" spans="1:4">
      <c r="A27" s="4" t="s">
        <v>159</v>
      </c>
      <c r="B27" s="8" t="n">
        <v>1114.1</v>
      </c>
      <c r="C27" s="8" t="n">
        <v>-326.6</v>
      </c>
      <c r="D27" s="8" t="n">
        <v>-87.8</v>
      </c>
    </row>
    <row r="28" spans="1:4">
      <c r="A28" s="4" t="s">
        <v>160</v>
      </c>
      <c r="B28" s="8" t="n">
        <v>29.1</v>
      </c>
      <c r="C28" s="8" t="n">
        <v>-283.9</v>
      </c>
      <c r="D28" s="8" t="n">
        <v>-137.3</v>
      </c>
    </row>
    <row r="29" spans="1:4">
      <c r="A29" s="4" t="s">
        <v>161</v>
      </c>
      <c r="B29" s="8" t="n">
        <v>5873.4</v>
      </c>
      <c r="C29" s="8" t="n">
        <v>1445.7</v>
      </c>
      <c r="D29" s="8" t="n">
        <v>4606.1</v>
      </c>
    </row>
    <row r="30" spans="1:4">
      <c r="A30" s="3" t="s">
        <v>162</v>
      </c>
    </row>
    <row r="31" spans="1:4">
      <c r="A31" s="4" t="s">
        <v>163</v>
      </c>
      <c r="B31" s="8" t="n">
        <v>-349.9</v>
      </c>
      <c r="C31" s="8" t="n">
        <v>-331.4</v>
      </c>
      <c r="D31" s="8" t="n">
        <v>-454.9</v>
      </c>
    </row>
    <row r="32" spans="1:4">
      <c r="A32" s="4" t="s">
        <v>164</v>
      </c>
      <c r="B32" s="8" t="n">
        <v>-614.3</v>
      </c>
      <c r="C32" s="5" t="n">
        <v>-2</v>
      </c>
      <c r="D32" s="8" t="n">
        <v>-154.7</v>
      </c>
    </row>
    <row r="33" spans="1:4">
      <c r="A33" s="4" t="s">
        <v>165</v>
      </c>
      <c r="C33" s="8" t="n">
        <v>33804.2</v>
      </c>
    </row>
    <row r="34" spans="1:4">
      <c r="A34" s="4" t="s">
        <v>166</v>
      </c>
      <c r="B34" s="8" t="n">
        <v>-9783.799999999999</v>
      </c>
      <c r="C34" s="8" t="n">
        <v>-15743.5</v>
      </c>
      <c r="D34" s="8" t="n">
        <v>-24.3</v>
      </c>
    </row>
    <row r="35" spans="1:4">
      <c r="A35" s="4" t="s">
        <v>167</v>
      </c>
      <c r="B35" s="8" t="n">
        <v>15153.3</v>
      </c>
      <c r="C35" s="8" t="n">
        <v>7771.6</v>
      </c>
      <c r="D35" s="5" t="n">
        <v>883</v>
      </c>
    </row>
    <row r="36" spans="1:4">
      <c r="A36" s="4" t="s">
        <v>168</v>
      </c>
      <c r="B36" s="8" t="n">
        <v>7.1</v>
      </c>
      <c r="C36" s="8" t="n">
        <v>33.3</v>
      </c>
      <c r="D36" s="8" t="n">
        <v>140.1</v>
      </c>
    </row>
    <row r="37" spans="1:4">
      <c r="A37" s="4" t="s">
        <v>169</v>
      </c>
      <c r="B37" s="8" t="n">
        <v>-5290.4</v>
      </c>
      <c r="C37" s="8" t="n">
        <v>-1198.9</v>
      </c>
      <c r="D37" s="8" t="n">
        <v>-37510.1</v>
      </c>
    </row>
    <row r="38" spans="1:4">
      <c r="A38" s="4" t="s">
        <v>170</v>
      </c>
      <c r="B38" s="5" t="n">
        <v>-878</v>
      </c>
      <c r="C38" s="8" t="n">
        <v>24333.3</v>
      </c>
      <c r="D38" s="8" t="n">
        <v>-37120.9</v>
      </c>
    </row>
    <row r="39" spans="1:4">
      <c r="A39" s="3" t="s">
        <v>171</v>
      </c>
    </row>
    <row r="40" spans="1:4">
      <c r="A40" s="4" t="s">
        <v>172</v>
      </c>
      <c r="B40" s="5" t="n">
        <v>3550</v>
      </c>
      <c r="C40" s="5" t="n">
        <v>1050</v>
      </c>
      <c r="D40" s="8" t="n">
        <v>30137.7</v>
      </c>
    </row>
    <row r="41" spans="1:4">
      <c r="A41" s="4" t="s">
        <v>173</v>
      </c>
      <c r="B41" s="8" t="n">
        <v>-20.6</v>
      </c>
      <c r="D41" s="8" t="n">
        <v>-310.8</v>
      </c>
    </row>
    <row r="42" spans="1:4">
      <c r="A42" s="4" t="s">
        <v>174</v>
      </c>
      <c r="B42" s="8" t="n">
        <v>-6413.6</v>
      </c>
      <c r="C42" s="8" t="n">
        <v>-10848.7</v>
      </c>
      <c r="D42" s="8" t="n">
        <v>-5134.2</v>
      </c>
    </row>
    <row r="43" spans="1:4">
      <c r="A43" s="4" t="s">
        <v>175</v>
      </c>
      <c r="D43" s="8" t="n">
        <v>4929.7</v>
      </c>
    </row>
    <row r="44" spans="1:4">
      <c r="A44" s="4" t="s">
        <v>176</v>
      </c>
      <c r="D44" s="8" t="n">
        <v>4071.1</v>
      </c>
    </row>
    <row r="45" spans="1:4">
      <c r="A45" s="4" t="s">
        <v>177</v>
      </c>
      <c r="B45" s="8" t="n">
        <v>183.4</v>
      </c>
      <c r="C45" s="8" t="n">
        <v>172.1</v>
      </c>
      <c r="D45" s="5" t="n">
        <v>230</v>
      </c>
    </row>
    <row r="46" spans="1:4">
      <c r="A46" s="4" t="s">
        <v>178</v>
      </c>
      <c r="B46" s="8" t="n">
        <v>-511.6</v>
      </c>
      <c r="C46" s="8" t="n">
        <v>-161.1</v>
      </c>
      <c r="D46" s="8" t="n">
        <v>-230.1</v>
      </c>
    </row>
    <row r="47" spans="1:4">
      <c r="A47" s="4" t="s">
        <v>179</v>
      </c>
      <c r="B47" s="5" t="n">
        <v>-493</v>
      </c>
      <c r="C47" s="8" t="n">
        <v>-15076.4</v>
      </c>
      <c r="D47" s="5" t="n">
        <v>-118</v>
      </c>
    </row>
    <row r="48" spans="1:4">
      <c r="A48" s="4" t="s">
        <v>180</v>
      </c>
      <c r="B48" s="8" t="n">
        <v>-1218.2</v>
      </c>
      <c r="C48" s="8" t="n">
        <v>-278.4</v>
      </c>
      <c r="D48" s="8" t="n">
        <v>-208.1</v>
      </c>
    </row>
    <row r="49" spans="1:4">
      <c r="A49" s="4" t="s">
        <v>181</v>
      </c>
      <c r="B49" s="8" t="n">
        <v>-4923.6</v>
      </c>
      <c r="C49" s="8" t="n">
        <v>-25142.5</v>
      </c>
      <c r="D49" s="8" t="n">
        <v>33367.3</v>
      </c>
    </row>
    <row r="50" spans="1:4">
      <c r="A50" s="4" t="s">
        <v>182</v>
      </c>
      <c r="B50" s="8" t="n">
        <v>21.4</v>
      </c>
      <c r="C50" s="8" t="n">
        <v>-8.5</v>
      </c>
      <c r="D50" s="8" t="n">
        <v>-6.5</v>
      </c>
    </row>
    <row r="51" spans="1:4">
      <c r="A51" s="4" t="s">
        <v>183</v>
      </c>
      <c r="B51" s="8" t="n">
        <v>93.2</v>
      </c>
      <c r="C51" s="5" t="n">
        <v>628</v>
      </c>
      <c r="D51" s="5" t="n">
        <v>846</v>
      </c>
    </row>
    <row r="52" spans="1:4">
      <c r="A52" s="4" t="s">
        <v>184</v>
      </c>
      <c r="B52" s="5" t="n">
        <v>1724</v>
      </c>
      <c r="C52" s="5" t="n">
        <v>1096</v>
      </c>
      <c r="D52" s="5" t="n">
        <v>250</v>
      </c>
    </row>
    <row r="53" spans="1:4">
      <c r="A53" s="4" t="s">
        <v>185</v>
      </c>
      <c r="B53" s="8" t="n">
        <v>1817.2</v>
      </c>
      <c r="C53" s="5" t="n">
        <v>1724</v>
      </c>
      <c r="D53" s="5" t="n">
        <v>1096</v>
      </c>
    </row>
    <row r="54" spans="1:4">
      <c r="A54" s="3" t="s">
        <v>186</v>
      </c>
    </row>
    <row r="55" spans="1:4">
      <c r="A55" s="4" t="s">
        <v>187</v>
      </c>
      <c r="B55" s="8" t="n">
        <v>-5.1</v>
      </c>
      <c r="C55" s="8" t="n">
        <v>3692.7</v>
      </c>
      <c r="D55" s="8" t="n">
        <v>377.6</v>
      </c>
    </row>
    <row r="56" spans="1:4">
      <c r="A56" s="4" t="s">
        <v>188</v>
      </c>
      <c r="B56" s="8" t="n">
        <v>1144.4</v>
      </c>
      <c r="C56" s="8" t="n">
        <v>1277.9</v>
      </c>
      <c r="D56" s="8" t="n">
        <v>689.9</v>
      </c>
    </row>
    <row r="57" spans="1:4">
      <c r="A57" s="3" t="s">
        <v>189</v>
      </c>
    </row>
    <row r="58" spans="1:4">
      <c r="A58" s="4" t="s">
        <v>190</v>
      </c>
      <c r="B58" s="8" t="n">
        <v>24.6</v>
      </c>
      <c r="C58" s="8" t="n">
        <v>23.2</v>
      </c>
      <c r="D58" s="5" t="n">
        <v>24</v>
      </c>
    </row>
    <row r="59" spans="1:4">
      <c r="A59" s="4" t="s">
        <v>191</v>
      </c>
    </row>
    <row r="60" spans="1:4">
      <c r="A60" s="3" t="s">
        <v>139</v>
      </c>
    </row>
    <row r="61" spans="1:4">
      <c r="A61" s="4" t="s">
        <v>143</v>
      </c>
      <c r="C61" s="8" t="n">
        <v>5276.6</v>
      </c>
    </row>
    <row r="62" spans="1:4">
      <c r="A62" s="4" t="s">
        <v>144</v>
      </c>
      <c r="B62" s="5" t="n">
        <v>-466</v>
      </c>
    </row>
    <row r="63" spans="1:4">
      <c r="A63" s="4" t="s">
        <v>192</v>
      </c>
      <c r="B63" s="8" t="n">
        <v>3273.5</v>
      </c>
    </row>
    <row r="64" spans="1:4">
      <c r="A64" s="3" t="s">
        <v>189</v>
      </c>
    </row>
    <row r="65" spans="1:4">
      <c r="A65" s="4" t="s">
        <v>193</v>
      </c>
      <c r="C65" s="8" t="n">
        <v>5038.6</v>
      </c>
    </row>
    <row r="66" spans="1:4">
      <c r="A66" s="4" t="s">
        <v>31</v>
      </c>
    </row>
    <row r="67" spans="1:4">
      <c r="A67" s="3" t="s">
        <v>138</v>
      </c>
    </row>
    <row r="68" spans="1:4">
      <c r="A68" s="4" t="s">
        <v>108</v>
      </c>
      <c r="B68" s="8" t="n">
        <v>-3920.7</v>
      </c>
      <c r="C68" s="8" t="n">
        <v>15097.2</v>
      </c>
      <c r="D68" s="8" t="n">
        <v>4054.8</v>
      </c>
    </row>
    <row r="69" spans="1:4">
      <c r="A69" s="3" t="s">
        <v>139</v>
      </c>
    </row>
    <row r="70" spans="1:4">
      <c r="A70" s="4" t="s">
        <v>140</v>
      </c>
      <c r="B70" s="8" t="n">
        <v>171.5</v>
      </c>
      <c r="C70" s="8" t="n">
        <v>155.8</v>
      </c>
      <c r="D70" s="8" t="n">
        <v>218.3</v>
      </c>
    </row>
    <row r="71" spans="1:4">
      <c r="A71" s="4" t="s">
        <v>95</v>
      </c>
      <c r="B71" s="8" t="n">
        <v>7197.1</v>
      </c>
      <c r="C71" s="8" t="n">
        <v>6475.2</v>
      </c>
      <c r="D71" s="5" t="n">
        <v>5777</v>
      </c>
    </row>
    <row r="72" spans="1:4">
      <c r="A72" s="4" t="s">
        <v>141</v>
      </c>
      <c r="B72" s="8" t="n">
        <v>102.2</v>
      </c>
      <c r="C72" s="8" t="n">
        <v>181.4</v>
      </c>
      <c r="D72" s="8" t="n">
        <v>140.9</v>
      </c>
    </row>
    <row r="73" spans="1:4">
      <c r="A73" s="4" t="s">
        <v>142</v>
      </c>
      <c r="B73" s="8" t="n">
        <v>293.3</v>
      </c>
      <c r="C73" s="8" t="n">
        <v>334.5</v>
      </c>
      <c r="D73" s="8" t="n">
        <v>690.4</v>
      </c>
    </row>
    <row r="74" spans="1:4">
      <c r="A74" s="4" t="s">
        <v>143</v>
      </c>
      <c r="B74" s="8" t="n">
        <v>-7783.1</v>
      </c>
      <c r="C74" s="8" t="n">
        <v>-1443.9</v>
      </c>
      <c r="D74" s="8" t="n">
        <v>-7380.1</v>
      </c>
    </row>
    <row r="75" spans="1:4">
      <c r="A75" s="4" t="s">
        <v>144</v>
      </c>
      <c r="C75" s="8" t="n">
        <v>-24511.1</v>
      </c>
    </row>
    <row r="76" spans="1:4">
      <c r="A76" s="4" t="s">
        <v>145</v>
      </c>
      <c r="C76" s="8" t="n">
        <v>5285.2</v>
      </c>
    </row>
    <row r="77" spans="1:4">
      <c r="A77" s="4" t="s">
        <v>96</v>
      </c>
      <c r="B77" s="8" t="n">
        <v>1452.3</v>
      </c>
      <c r="C77" s="8" t="n">
        <v>743.9</v>
      </c>
      <c r="D77" s="8" t="n">
        <v>511.6</v>
      </c>
    </row>
    <row r="78" spans="1:4">
      <c r="A78" s="4" t="s">
        <v>146</v>
      </c>
      <c r="B78" s="8" t="n">
        <v>3927.7</v>
      </c>
      <c r="C78" s="5" t="n">
        <v>5</v>
      </c>
      <c r="D78" s="8" t="n">
        <v>334.4</v>
      </c>
    </row>
    <row r="79" spans="1:4">
      <c r="A79" s="4" t="s">
        <v>192</v>
      </c>
      <c r="B79" s="8" t="n">
        <v>3273.5</v>
      </c>
    </row>
    <row r="80" spans="1:4">
      <c r="A80" s="4" t="s">
        <v>147</v>
      </c>
      <c r="B80" s="8" t="n">
        <v>387.4</v>
      </c>
    </row>
    <row r="81" spans="1:4">
      <c r="A81" s="4" t="s">
        <v>148</v>
      </c>
      <c r="B81" s="8" t="n">
        <v>62.9</v>
      </c>
    </row>
    <row r="82" spans="1:4">
      <c r="A82" s="4" t="s">
        <v>149</v>
      </c>
      <c r="B82" s="8" t="n">
        <v>131.7</v>
      </c>
      <c r="C82" s="8" t="n">
        <v>42.4</v>
      </c>
      <c r="D82" s="8" t="n">
        <v>1192.9</v>
      </c>
    </row>
    <row r="83" spans="1:4">
      <c r="A83" s="4" t="s">
        <v>150</v>
      </c>
      <c r="B83" s="8" t="n">
        <v>-15.7</v>
      </c>
    </row>
    <row r="84" spans="1:4">
      <c r="A84" s="4" t="s">
        <v>151</v>
      </c>
      <c r="B84" s="8" t="n">
        <v>27.8</v>
      </c>
      <c r="C84" s="5" t="n">
        <v>51</v>
      </c>
      <c r="D84" s="8" t="n">
        <v>298.3</v>
      </c>
    </row>
    <row r="85" spans="1:4">
      <c r="A85" s="4" t="s">
        <v>152</v>
      </c>
      <c r="B85" s="8" t="n">
        <v>-133.2</v>
      </c>
      <c r="C85" s="8" t="n">
        <v>-66.8</v>
      </c>
      <c r="D85" s="8" t="n">
        <v>108.8</v>
      </c>
    </row>
    <row r="86" spans="1:4">
      <c r="A86" s="4" t="s">
        <v>153</v>
      </c>
      <c r="B86" s="5" t="n">
        <v>-37</v>
      </c>
      <c r="C86" s="8" t="n">
        <v>-59.9</v>
      </c>
      <c r="D86" s="8" t="n">
        <v>66.40000000000001</v>
      </c>
    </row>
    <row r="87" spans="1:4">
      <c r="A87" s="3" t="s">
        <v>154</v>
      </c>
    </row>
    <row r="88" spans="1:4">
      <c r="A88" s="4" t="s">
        <v>155</v>
      </c>
      <c r="B88" s="8" t="n">
        <v>-188.3</v>
      </c>
      <c r="C88" s="5" t="n">
        <v>-191</v>
      </c>
      <c r="D88" s="8" t="n">
        <v>-1033.6</v>
      </c>
    </row>
    <row r="89" spans="1:4">
      <c r="A89" s="4" t="s">
        <v>156</v>
      </c>
      <c r="B89" s="8" t="n">
        <v>-144.8</v>
      </c>
      <c r="C89" s="8" t="n">
        <v>-268.4</v>
      </c>
      <c r="D89" s="8" t="n">
        <v>-226.2</v>
      </c>
    </row>
    <row r="90" spans="1:4">
      <c r="A90" s="4" t="s">
        <v>157</v>
      </c>
      <c r="B90" s="8" t="n">
        <v>28.8</v>
      </c>
      <c r="C90" s="8" t="n">
        <v>28.6</v>
      </c>
      <c r="D90" s="8" t="n">
        <v>71.3</v>
      </c>
    </row>
    <row r="91" spans="1:4">
      <c r="A91" s="4" t="s">
        <v>158</v>
      </c>
      <c r="B91" s="8" t="n">
        <v>121.7</v>
      </c>
      <c r="C91" s="8" t="n">
        <v>339.2</v>
      </c>
      <c r="D91" s="8" t="n">
        <v>193.5</v>
      </c>
    </row>
    <row r="92" spans="1:4">
      <c r="A92" s="4" t="s">
        <v>159</v>
      </c>
      <c r="B92" s="8" t="n">
        <v>1114.1</v>
      </c>
      <c r="C92" s="8" t="n">
        <v>-326.6</v>
      </c>
      <c r="D92" s="8" t="n">
        <v>-87.8</v>
      </c>
    </row>
    <row r="93" spans="1:4">
      <c r="A93" s="4" t="s">
        <v>160</v>
      </c>
      <c r="B93" s="8" t="n">
        <v>-45.5</v>
      </c>
      <c r="C93" s="8" t="n">
        <v>-292.7</v>
      </c>
      <c r="D93" s="8" t="n">
        <v>-266.9</v>
      </c>
    </row>
    <row r="94" spans="1:4">
      <c r="A94" s="4" t="s">
        <v>161</v>
      </c>
      <c r="B94" s="8" t="n">
        <v>6023.7</v>
      </c>
      <c r="C94" s="5" t="n">
        <v>1579</v>
      </c>
      <c r="D94" s="5" t="n">
        <v>4664</v>
      </c>
    </row>
    <row r="95" spans="1:4">
      <c r="A95" s="3" t="s">
        <v>162</v>
      </c>
    </row>
    <row r="96" spans="1:4">
      <c r="A96" s="4" t="s">
        <v>163</v>
      </c>
      <c r="B96" s="8" t="n">
        <v>-349.9</v>
      </c>
      <c r="C96" s="8" t="n">
        <v>-331.4</v>
      </c>
      <c r="D96" s="8" t="n">
        <v>-454.9</v>
      </c>
    </row>
    <row r="97" spans="1:4">
      <c r="A97" s="4" t="s">
        <v>164</v>
      </c>
      <c r="B97" s="8" t="n">
        <v>-614.3</v>
      </c>
      <c r="C97" s="5" t="n">
        <v>-2</v>
      </c>
      <c r="D97" s="8" t="n">
        <v>-154.7</v>
      </c>
    </row>
    <row r="98" spans="1:4">
      <c r="A98" s="4" t="s">
        <v>165</v>
      </c>
      <c r="C98" s="8" t="n">
        <v>33804.2</v>
      </c>
    </row>
    <row r="99" spans="1:4">
      <c r="A99" s="4" t="s">
        <v>166</v>
      </c>
      <c r="B99" s="8" t="n">
        <v>-9783.799999999999</v>
      </c>
      <c r="C99" s="8" t="n">
        <v>-15743.5</v>
      </c>
      <c r="D99" s="8" t="n">
        <v>-24.3</v>
      </c>
    </row>
    <row r="100" spans="1:4">
      <c r="A100" s="4" t="s">
        <v>167</v>
      </c>
      <c r="B100" s="8" t="n">
        <v>15153.3</v>
      </c>
      <c r="C100" s="8" t="n">
        <v>7771.6</v>
      </c>
      <c r="D100" s="5" t="n">
        <v>883</v>
      </c>
    </row>
    <row r="101" spans="1:4">
      <c r="A101" s="4" t="s">
        <v>194</v>
      </c>
      <c r="C101" s="8" t="n">
        <v>-13232.2</v>
      </c>
    </row>
    <row r="102" spans="1:4">
      <c r="A102" s="4" t="s">
        <v>168</v>
      </c>
      <c r="B102" s="8" t="n">
        <v>7.1</v>
      </c>
      <c r="C102" s="8" t="n">
        <v>33.3</v>
      </c>
      <c r="D102" s="8" t="n">
        <v>140.1</v>
      </c>
    </row>
    <row r="103" spans="1:4">
      <c r="A103" s="4" t="s">
        <v>169</v>
      </c>
      <c r="B103" s="8" t="n">
        <v>-5290.4</v>
      </c>
      <c r="C103" s="8" t="n">
        <v>-1198.9</v>
      </c>
      <c r="D103" s="8" t="n">
        <v>-37510.1</v>
      </c>
    </row>
    <row r="104" spans="1:4">
      <c r="A104" s="4" t="s">
        <v>170</v>
      </c>
      <c r="B104" s="5" t="n">
        <v>-878</v>
      </c>
      <c r="C104" s="8" t="n">
        <v>11101.1</v>
      </c>
      <c r="D104" s="8" t="n">
        <v>-37120.9</v>
      </c>
    </row>
    <row r="105" spans="1:4">
      <c r="A105" s="3" t="s">
        <v>171</v>
      </c>
    </row>
    <row r="106" spans="1:4">
      <c r="A106" s="4" t="s">
        <v>172</v>
      </c>
      <c r="B106" s="5" t="n">
        <v>3550</v>
      </c>
      <c r="C106" s="5" t="n">
        <v>1050</v>
      </c>
      <c r="D106" s="8" t="n">
        <v>30137.7</v>
      </c>
    </row>
    <row r="107" spans="1:4">
      <c r="A107" s="4" t="s">
        <v>173</v>
      </c>
      <c r="B107" s="8" t="n">
        <v>-20.6</v>
      </c>
      <c r="D107" s="8" t="n">
        <v>-310.8</v>
      </c>
    </row>
    <row r="108" spans="1:4">
      <c r="A108" s="4" t="s">
        <v>174</v>
      </c>
      <c r="B108" s="8" t="n">
        <v>-6413.6</v>
      </c>
      <c r="C108" s="8" t="n">
        <v>-10848.7</v>
      </c>
      <c r="D108" s="8" t="n">
        <v>-5134.2</v>
      </c>
    </row>
    <row r="109" spans="1:4">
      <c r="A109" s="4" t="s">
        <v>178</v>
      </c>
      <c r="B109" s="8" t="n">
        <v>-511.6</v>
      </c>
      <c r="C109" s="8" t="n">
        <v>-161.1</v>
      </c>
      <c r="D109" s="8" t="n">
        <v>-230.1</v>
      </c>
    </row>
    <row r="110" spans="1:4">
      <c r="A110" s="4" t="s">
        <v>195</v>
      </c>
      <c r="B110" s="8" t="n">
        <v>-1668.2</v>
      </c>
      <c r="C110" s="8" t="n">
        <v>-2034.8</v>
      </c>
      <c r="D110" s="8" t="n">
        <v>-208.1</v>
      </c>
    </row>
    <row r="111" spans="1:4">
      <c r="A111" s="4" t="s">
        <v>196</v>
      </c>
      <c r="D111" s="8" t="n">
        <v>9000.799999999999</v>
      </c>
    </row>
    <row r="112" spans="1:4">
      <c r="A112" s="4" t="s">
        <v>181</v>
      </c>
      <c r="B112" s="5" t="n">
        <v>-5064</v>
      </c>
      <c r="C112" s="8" t="n">
        <v>-11994.6</v>
      </c>
      <c r="D112" s="8" t="n">
        <v>33255.3</v>
      </c>
    </row>
    <row r="113" spans="1:4">
      <c r="A113" s="4" t="s">
        <v>182</v>
      </c>
      <c r="B113" s="8" t="n">
        <v>21.4</v>
      </c>
      <c r="C113" s="8" t="n">
        <v>-8.5</v>
      </c>
      <c r="D113" s="8" t="n">
        <v>-6.5</v>
      </c>
    </row>
    <row r="114" spans="1:4">
      <c r="A114" s="4" t="s">
        <v>183</v>
      </c>
      <c r="B114" s="8" t="n">
        <v>103.1</v>
      </c>
      <c r="C114" s="5" t="n">
        <v>677</v>
      </c>
      <c r="D114" s="8" t="n">
        <v>791.9</v>
      </c>
    </row>
    <row r="115" spans="1:4">
      <c r="A115" s="4" t="s">
        <v>184</v>
      </c>
      <c r="B115" s="8" t="n">
        <v>1713.2</v>
      </c>
      <c r="C115" s="8" t="n">
        <v>1036.2</v>
      </c>
      <c r="D115" s="8" t="n">
        <v>244.3</v>
      </c>
    </row>
    <row r="116" spans="1:4">
      <c r="A116" s="4" t="s">
        <v>185</v>
      </c>
      <c r="B116" s="8" t="n">
        <v>1816.3</v>
      </c>
      <c r="C116" s="8" t="n">
        <v>1713.2</v>
      </c>
      <c r="D116" s="8" t="n">
        <v>1036.2</v>
      </c>
    </row>
    <row r="117" spans="1:4">
      <c r="A117" s="3" t="s">
        <v>186</v>
      </c>
    </row>
    <row r="118" spans="1:4">
      <c r="A118" s="4" t="s">
        <v>187</v>
      </c>
      <c r="B118" s="8" t="n">
        <v>-5.1</v>
      </c>
      <c r="C118" s="8" t="n">
        <v>3692.7</v>
      </c>
      <c r="D118" s="8" t="n">
        <v>377.6</v>
      </c>
    </row>
    <row r="119" spans="1:4">
      <c r="A119" s="4" t="s">
        <v>188</v>
      </c>
      <c r="B119" s="8" t="n">
        <v>1144.4</v>
      </c>
      <c r="C119" s="8" t="n">
        <v>1277.9</v>
      </c>
      <c r="D119" s="8" t="n">
        <v>689.9</v>
      </c>
    </row>
    <row r="120" spans="1:4">
      <c r="A120" s="3" t="s">
        <v>189</v>
      </c>
    </row>
    <row r="121" spans="1:4">
      <c r="A121" s="4" t="s">
        <v>197</v>
      </c>
      <c r="B121" s="8" t="n">
        <v>4203.9</v>
      </c>
    </row>
    <row r="122" spans="1:4">
      <c r="A122" s="4" t="s">
        <v>191</v>
      </c>
    </row>
    <row r="123" spans="1:4">
      <c r="A123" s="3" t="s">
        <v>139</v>
      </c>
    </row>
    <row r="124" spans="1:4">
      <c r="A124" s="4" t="s">
        <v>192</v>
      </c>
      <c r="B124" s="8" t="n">
        <v>3273.5</v>
      </c>
    </row>
    <row r="125" spans="1:4">
      <c r="A125" s="4" t="s">
        <v>198</v>
      </c>
    </row>
    <row r="126" spans="1:4">
      <c r="A126" s="3" t="s">
        <v>139</v>
      </c>
    </row>
    <row r="127" spans="1:4">
      <c r="A127" s="4" t="s">
        <v>192</v>
      </c>
      <c r="B127" s="8" t="n">
        <v>3273.5</v>
      </c>
    </row>
    <row r="128" spans="1:4">
      <c r="A128" s="3" t="s">
        <v>189</v>
      </c>
    </row>
    <row r="129" spans="1:4">
      <c r="A129" s="4" t="s">
        <v>193</v>
      </c>
      <c r="C129" s="7" t="n">
        <v>5038.6</v>
      </c>
    </row>
    <row r="130" spans="1:4">
      <c r="A130" s="4" t="s">
        <v>199</v>
      </c>
    </row>
    <row r="131" spans="1:4">
      <c r="A131" s="3" t="s">
        <v>189</v>
      </c>
    </row>
    <row r="132" spans="1:4">
      <c r="A132" s="4" t="s">
        <v>200</v>
      </c>
      <c r="D132" s="8" t="n">
        <v>34687.2</v>
      </c>
    </row>
    <row r="133" spans="1:4">
      <c r="A133" s="4" t="s">
        <v>201</v>
      </c>
    </row>
    <row r="134" spans="1:4">
      <c r="A134" s="3" t="s">
        <v>189</v>
      </c>
    </row>
    <row r="135" spans="1:4">
      <c r="A135" s="4" t="s">
        <v>200</v>
      </c>
      <c r="D135" s="6" t="n">
        <v>40</v>
      </c>
    </row>
    <row r="136" spans="1:4">
      <c r="A136" s="4" t="s">
        <v>202</v>
      </c>
    </row>
    <row r="137" spans="1:4">
      <c r="A137" s="3" t="s">
        <v>189</v>
      </c>
    </row>
    <row r="138" spans="1:4">
      <c r="A138" s="4" t="s">
        <v>200</v>
      </c>
      <c r="B138" s="7"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9</v>
      </c>
      <c r="B1" s="2" t="s">
        <v>1</v>
      </c>
    </row>
    <row r="2" spans="1:2">
      <c r="B2" s="2" t="s">
        <v>2</v>
      </c>
    </row>
    <row r="3" spans="1:2">
      <c r="A3" s="3" t="s">
        <v>325</v>
      </c>
    </row>
    <row r="4" spans="1:2">
      <c r="A4" s="4" t="s">
        <v>560</v>
      </c>
      <c r="B4"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2</v>
      </c>
      <c r="B1" s="2" t="s">
        <v>1</v>
      </c>
    </row>
    <row r="2" spans="1:2">
      <c r="B2" s="2" t="s">
        <v>2</v>
      </c>
    </row>
    <row r="3" spans="1:2">
      <c r="A3" s="3" t="s">
        <v>334</v>
      </c>
    </row>
    <row r="4" spans="1:2">
      <c r="A4" s="4" t="s">
        <v>563</v>
      </c>
      <c r="B4" s="4" t="s">
        <v>5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40"/>
    <col customWidth="1" max="4" min="4" width="21"/>
    <col customWidth="1" max="5" min="5" width="21"/>
    <col customWidth="1" max="6" min="6" width="21"/>
    <col customWidth="1" max="7" min="7" width="21"/>
  </cols>
  <sheetData>
    <row r="1" spans="1:7">
      <c r="A1" s="1" t="s">
        <v>565</v>
      </c>
      <c r="B1" s="2" t="s">
        <v>566</v>
      </c>
      <c r="C1" s="2" t="s">
        <v>567</v>
      </c>
      <c r="D1" s="2" t="s">
        <v>136</v>
      </c>
      <c r="E1" s="2" t="s">
        <v>568</v>
      </c>
      <c r="F1" s="2" t="s">
        <v>569</v>
      </c>
      <c r="G1" s="2" t="s">
        <v>570</v>
      </c>
    </row>
    <row r="2" spans="1:7">
      <c r="A2" s="3" t="s">
        <v>571</v>
      </c>
    </row>
    <row r="3" spans="1:7">
      <c r="A3" s="4" t="s">
        <v>572</v>
      </c>
      <c r="C3" s="5" t="n">
        <v>100</v>
      </c>
    </row>
    <row r="4" spans="1:7">
      <c r="A4" s="4" t="s">
        <v>573</v>
      </c>
      <c r="C4" s="5" t="n">
        <v>0</v>
      </c>
    </row>
    <row r="5" spans="1:7">
      <c r="A5" s="4" t="s">
        <v>191</v>
      </c>
    </row>
    <row r="6" spans="1:7">
      <c r="A6" s="3" t="s">
        <v>571</v>
      </c>
    </row>
    <row r="7" spans="1:7">
      <c r="A7" s="4" t="s">
        <v>574</v>
      </c>
      <c r="B7" s="8" t="n">
        <v>100.3</v>
      </c>
    </row>
    <row r="8" spans="1:7">
      <c r="A8" s="4" t="s">
        <v>575</v>
      </c>
      <c r="F8" s="6" t="n">
        <v>1400</v>
      </c>
    </row>
    <row r="9" spans="1:7">
      <c r="A9" s="4" t="s">
        <v>576</v>
      </c>
      <c r="F9" s="6" t="n">
        <v>1500</v>
      </c>
    </row>
    <row r="10" spans="1:7">
      <c r="A10" s="4" t="s">
        <v>577</v>
      </c>
      <c r="C10" s="6" t="n">
        <v>466</v>
      </c>
    </row>
    <row r="11" spans="1:7">
      <c r="A11" s="4" t="s">
        <v>578</v>
      </c>
    </row>
    <row r="12" spans="1:7">
      <c r="A12" s="3" t="s">
        <v>571</v>
      </c>
    </row>
    <row r="13" spans="1:7">
      <c r="A13" s="4" t="s">
        <v>579</v>
      </c>
      <c r="E13" s="6" t="n">
        <v>700</v>
      </c>
    </row>
    <row r="14" spans="1:7">
      <c r="A14" s="4" t="s">
        <v>580</v>
      </c>
    </row>
    <row r="15" spans="1:7">
      <c r="A15" s="3" t="s">
        <v>571</v>
      </c>
    </row>
    <row r="16" spans="1:7">
      <c r="A16" s="4" t="s">
        <v>573</v>
      </c>
      <c r="C16" s="5" t="n">
        <v>300</v>
      </c>
    </row>
    <row r="17" spans="1:7">
      <c r="A17" s="4" t="s">
        <v>581</v>
      </c>
      <c r="G17" s="6" t="n">
        <v>500</v>
      </c>
    </row>
    <row r="18" spans="1:7">
      <c r="A18" s="4" t="s">
        <v>582</v>
      </c>
    </row>
    <row r="19" spans="1:7">
      <c r="A19" s="3" t="s">
        <v>571</v>
      </c>
    </row>
    <row r="20" spans="1:7">
      <c r="A20" s="4" t="s">
        <v>583</v>
      </c>
      <c r="B20" s="6" t="n">
        <v>33300</v>
      </c>
    </row>
    <row r="21" spans="1:7">
      <c r="A21" s="4" t="s">
        <v>574</v>
      </c>
      <c r="B21" s="8" t="n">
        <v>100.3</v>
      </c>
    </row>
    <row r="22" spans="1:7">
      <c r="A22" s="4" t="s">
        <v>584</v>
      </c>
      <c r="B22" s="6" t="n">
        <v>5000</v>
      </c>
    </row>
    <row r="23" spans="1:7">
      <c r="A23" s="4" t="s">
        <v>585</v>
      </c>
      <c r="B23" s="4" t="s">
        <v>586</v>
      </c>
    </row>
    <row r="24" spans="1:7">
      <c r="A24" s="4" t="s">
        <v>587</v>
      </c>
      <c r="D24" s="7" t="n">
        <v>299.2</v>
      </c>
    </row>
    <row r="25" spans="1:7">
      <c r="A25" s="4" t="s">
        <v>588</v>
      </c>
    </row>
    <row r="26" spans="1:7">
      <c r="A26" s="3" t="s">
        <v>571</v>
      </c>
    </row>
    <row r="27" spans="1:7">
      <c r="A27" s="4" t="s">
        <v>589</v>
      </c>
      <c r="D27" s="7" t="n">
        <v>159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4"/>
    <col customWidth="1" max="5" min="5" width="24"/>
  </cols>
  <sheetData>
    <row r="1" spans="1:5">
      <c r="A1" s="1" t="s">
        <v>590</v>
      </c>
      <c r="B1" s="2" t="s">
        <v>591</v>
      </c>
      <c r="C1" s="2" t="s">
        <v>592</v>
      </c>
      <c r="D1" s="2" t="s">
        <v>593</v>
      </c>
      <c r="E1" s="2" t="s">
        <v>594</v>
      </c>
    </row>
    <row r="2" spans="1:5">
      <c r="A2" s="3" t="s">
        <v>595</v>
      </c>
    </row>
    <row r="3" spans="1:5">
      <c r="A3" s="4" t="s">
        <v>596</v>
      </c>
      <c r="D3" s="4" t="s">
        <v>597</v>
      </c>
    </row>
    <row r="4" spans="1:5">
      <c r="A4" s="4" t="s">
        <v>598</v>
      </c>
      <c r="D4" s="4" t="s">
        <v>599</v>
      </c>
    </row>
    <row r="5" spans="1:5">
      <c r="A5" s="4" t="s">
        <v>600</v>
      </c>
      <c r="D5" s="9" t="n">
        <v>0.0001</v>
      </c>
      <c r="E5" s="9" t="n">
        <v>0.0001</v>
      </c>
    </row>
    <row r="6" spans="1:5">
      <c r="A6" s="4" t="s">
        <v>601</v>
      </c>
    </row>
    <row r="7" spans="1:5">
      <c r="A7" s="3" t="s">
        <v>595</v>
      </c>
    </row>
    <row r="8" spans="1:5">
      <c r="A8" s="4" t="s">
        <v>600</v>
      </c>
      <c r="D8" s="9" t="n">
        <v>0.0033</v>
      </c>
    </row>
    <row r="9" spans="1:5">
      <c r="A9" s="4" t="s">
        <v>602</v>
      </c>
    </row>
    <row r="10" spans="1:5">
      <c r="A10" s="3" t="s">
        <v>595</v>
      </c>
    </row>
    <row r="11" spans="1:5">
      <c r="A11" s="4" t="s">
        <v>603</v>
      </c>
      <c r="C11" s="5" t="n">
        <v>1</v>
      </c>
    </row>
    <row r="12" spans="1:5">
      <c r="A12" s="4" t="s">
        <v>199</v>
      </c>
    </row>
    <row r="13" spans="1:5">
      <c r="A13" s="3" t="s">
        <v>595</v>
      </c>
    </row>
    <row r="14" spans="1:5">
      <c r="A14" s="4" t="s">
        <v>604</v>
      </c>
      <c r="B14" s="6" t="n">
        <v>77</v>
      </c>
    </row>
    <row r="15" spans="1:5">
      <c r="A15" s="4" t="s">
        <v>605</v>
      </c>
      <c r="B15" s="8" t="n">
        <v>2.2</v>
      </c>
    </row>
    <row r="16" spans="1:5">
      <c r="A16" s="4" t="s">
        <v>606</v>
      </c>
      <c r="B16" s="8" t="n">
        <v>40.1</v>
      </c>
    </row>
    <row r="17" spans="1:5">
      <c r="A17" s="4" t="s">
        <v>607</v>
      </c>
      <c r="B17" s="7" t="n">
        <v>34.7</v>
      </c>
    </row>
    <row r="18" spans="1:5">
      <c r="A18" s="4" t="s">
        <v>608</v>
      </c>
      <c r="D18" s="4" t="s">
        <v>609</v>
      </c>
    </row>
    <row r="19" spans="1:5">
      <c r="A19" s="4" t="s">
        <v>610</v>
      </c>
      <c r="B19" s="8" t="n">
        <v>111.2</v>
      </c>
    </row>
    <row r="20" spans="1:5">
      <c r="A20" s="4" t="s">
        <v>611</v>
      </c>
    </row>
    <row r="21" spans="1:5">
      <c r="A21" s="3" t="s">
        <v>595</v>
      </c>
    </row>
    <row r="22" spans="1:5">
      <c r="A22" s="4" t="s">
        <v>610</v>
      </c>
      <c r="B22" s="5" t="n">
        <v>7</v>
      </c>
    </row>
    <row r="23" spans="1:5">
      <c r="A23" s="4" t="s">
        <v>612</v>
      </c>
    </row>
    <row r="24" spans="1:5">
      <c r="A24" s="3" t="s">
        <v>595</v>
      </c>
    </row>
    <row r="25" spans="1:5">
      <c r="A25" s="4" t="s">
        <v>610</v>
      </c>
      <c r="B25" s="8"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5</v>
      </c>
      <c r="D1" s="2" t="s">
        <v>88</v>
      </c>
      <c r="E1" s="2" t="s">
        <v>614</v>
      </c>
    </row>
    <row r="2" spans="1:5">
      <c r="A2" s="3" t="s">
        <v>615</v>
      </c>
    </row>
    <row r="3" spans="1:5">
      <c r="A3" s="4" t="s">
        <v>37</v>
      </c>
      <c r="B3" s="7" t="n">
        <v>1817.2</v>
      </c>
      <c r="C3" s="6" t="n">
        <v>1724</v>
      </c>
      <c r="D3" s="6" t="n">
        <v>1096</v>
      </c>
      <c r="E3" s="6" t="n">
        <v>250</v>
      </c>
    </row>
    <row r="4" spans="1:5">
      <c r="A4" s="4" t="s">
        <v>41</v>
      </c>
      <c r="B4" s="8" t="n">
        <v>1123.9</v>
      </c>
      <c r="C4" s="8" t="n">
        <v>1383.4</v>
      </c>
    </row>
    <row r="5" spans="1:5">
      <c r="A5" s="4" t="s">
        <v>46</v>
      </c>
      <c r="B5" s="8" t="n">
        <v>319.1</v>
      </c>
      <c r="C5" s="8" t="n">
        <v>233.3</v>
      </c>
    </row>
    <row r="6" spans="1:5">
      <c r="A6" s="4" t="s">
        <v>616</v>
      </c>
      <c r="B6" s="8" t="n">
        <v>5541.4</v>
      </c>
      <c r="C6" s="5" t="n">
        <v>5019</v>
      </c>
    </row>
    <row r="7" spans="1:5">
      <c r="A7" s="4" t="s">
        <v>56</v>
      </c>
      <c r="B7" s="8" t="n">
        <v>886.9</v>
      </c>
      <c r="C7" s="5" t="n">
        <v>1085</v>
      </c>
    </row>
    <row r="8" spans="1:5">
      <c r="A8" s="4" t="s">
        <v>617</v>
      </c>
      <c r="B8" s="8" t="n">
        <v>1573.9</v>
      </c>
      <c r="C8" s="8" t="n">
        <v>886.2</v>
      </c>
    </row>
    <row r="9" spans="1:5">
      <c r="A9" s="4" t="s">
        <v>58</v>
      </c>
      <c r="B9" s="8" t="n">
        <v>6352.4</v>
      </c>
      <c r="C9" s="8" t="n">
        <v>12969.1</v>
      </c>
    </row>
    <row r="10" spans="1:5">
      <c r="A10" s="4" t="s">
        <v>618</v>
      </c>
    </row>
    <row r="11" spans="1:5">
      <c r="A11" s="3" t="s">
        <v>615</v>
      </c>
    </row>
    <row r="12" spans="1:5">
      <c r="A12" s="4" t="s">
        <v>37</v>
      </c>
      <c r="B12" s="8" t="n">
        <v>1817.2</v>
      </c>
      <c r="C12" s="5" t="n">
        <v>1724</v>
      </c>
    </row>
    <row r="13" spans="1:5">
      <c r="A13" s="4" t="s">
        <v>41</v>
      </c>
      <c r="B13" s="8" t="n">
        <v>1123.9</v>
      </c>
      <c r="C13" s="8" t="n">
        <v>1383.4</v>
      </c>
    </row>
    <row r="14" spans="1:5">
      <c r="A14" s="4" t="s">
        <v>46</v>
      </c>
      <c r="B14" s="8" t="n">
        <v>319.1</v>
      </c>
      <c r="C14" s="8" t="n">
        <v>233.3</v>
      </c>
    </row>
    <row r="15" spans="1:5">
      <c r="A15" s="4" t="s">
        <v>616</v>
      </c>
      <c r="B15" s="8" t="n">
        <v>5541.4</v>
      </c>
      <c r="C15" s="5" t="n">
        <v>5019</v>
      </c>
    </row>
    <row r="16" spans="1:5">
      <c r="A16" s="4" t="s">
        <v>56</v>
      </c>
      <c r="B16" s="8" t="n">
        <v>886.9</v>
      </c>
      <c r="C16" s="5" t="n">
        <v>1085</v>
      </c>
    </row>
    <row r="17" spans="1:5">
      <c r="A17" s="4" t="s">
        <v>617</v>
      </c>
      <c r="B17" s="8" t="n">
        <v>1573.9</v>
      </c>
      <c r="C17" s="8" t="n">
        <v>886.2</v>
      </c>
    </row>
    <row r="18" spans="1:5">
      <c r="A18" s="4" t="s">
        <v>58</v>
      </c>
      <c r="B18" s="8" t="n">
        <v>6352.4</v>
      </c>
      <c r="C18" s="8" t="n">
        <v>12969.1</v>
      </c>
    </row>
    <row r="19" spans="1:5">
      <c r="A19" s="4" t="s">
        <v>619</v>
      </c>
    </row>
    <row r="20" spans="1:5">
      <c r="A20" s="3" t="s">
        <v>615</v>
      </c>
    </row>
    <row r="21" spans="1:5">
      <c r="A21" s="4" t="s">
        <v>37</v>
      </c>
      <c r="B21" s="8" t="n">
        <v>1816.3</v>
      </c>
      <c r="C21" s="8" t="n">
        <v>1713.2</v>
      </c>
    </row>
    <row r="22" spans="1:5">
      <c r="A22" s="4" t="s">
        <v>41</v>
      </c>
      <c r="B22" s="5" t="n">
        <v>1123</v>
      </c>
      <c r="C22" s="8" t="n">
        <v>1382.1</v>
      </c>
    </row>
    <row r="23" spans="1:5">
      <c r="A23" s="4" t="s">
        <v>46</v>
      </c>
      <c r="B23" s="5" t="n">
        <v>316</v>
      </c>
      <c r="C23" s="8" t="n">
        <v>233.3</v>
      </c>
    </row>
    <row r="24" spans="1:5">
      <c r="A24" s="4" t="s">
        <v>616</v>
      </c>
      <c r="B24" s="8" t="n">
        <v>5515.6</v>
      </c>
      <c r="C24" s="8" t="n">
        <v>4993.3</v>
      </c>
    </row>
    <row r="25" spans="1:5">
      <c r="A25" s="4" t="s">
        <v>56</v>
      </c>
      <c r="B25" s="8" t="n">
        <v>886.9</v>
      </c>
      <c r="C25" s="5" t="n">
        <v>1086</v>
      </c>
    </row>
    <row r="26" spans="1:5">
      <c r="A26" s="4" t="s">
        <v>617</v>
      </c>
      <c r="B26" s="8" t="n">
        <v>1573.5</v>
      </c>
      <c r="C26" s="8" t="n">
        <v>886.2</v>
      </c>
    </row>
    <row r="27" spans="1:5">
      <c r="A27" s="4" t="s">
        <v>58</v>
      </c>
      <c r="B27" s="8" t="n">
        <v>6349.4</v>
      </c>
      <c r="C27" s="8" t="n">
        <v>12969.1</v>
      </c>
    </row>
    <row r="28" spans="1:5">
      <c r="A28" s="4" t="s">
        <v>620</v>
      </c>
    </row>
    <row r="29" spans="1:5">
      <c r="A29" s="3" t="s">
        <v>615</v>
      </c>
    </row>
    <row r="30" spans="1:5">
      <c r="A30" s="4" t="s">
        <v>37</v>
      </c>
      <c r="B30" s="8" t="n">
        <v>0.9</v>
      </c>
      <c r="C30" s="8" t="n">
        <v>10.8</v>
      </c>
    </row>
    <row r="31" spans="1:5">
      <c r="A31" s="4" t="s">
        <v>41</v>
      </c>
      <c r="B31" s="8" t="n">
        <v>0.9</v>
      </c>
      <c r="C31" s="8" t="n">
        <v>1.3</v>
      </c>
    </row>
    <row r="32" spans="1:5">
      <c r="A32" s="4" t="s">
        <v>46</v>
      </c>
      <c r="B32" s="8" t="n">
        <v>3.1</v>
      </c>
    </row>
    <row r="33" spans="1:5">
      <c r="A33" s="4" t="s">
        <v>616</v>
      </c>
      <c r="B33" s="8" t="n">
        <v>25.8</v>
      </c>
      <c r="C33" s="8" t="n">
        <v>25.7</v>
      </c>
    </row>
    <row r="34" spans="1:5">
      <c r="A34" s="4" t="s">
        <v>56</v>
      </c>
      <c r="C34" s="6" t="n">
        <v>-1</v>
      </c>
    </row>
    <row r="35" spans="1:5">
      <c r="A35" s="4" t="s">
        <v>617</v>
      </c>
      <c r="B35" s="8" t="n">
        <v>0.4</v>
      </c>
    </row>
    <row r="36" spans="1:5">
      <c r="A36" s="4" t="s">
        <v>58</v>
      </c>
      <c r="B36" s="6"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615</v>
      </c>
    </row>
    <row r="4" spans="1:12">
      <c r="A4" s="4" t="s">
        <v>628</v>
      </c>
      <c r="J4" s="7" t="n">
        <v>1501.9</v>
      </c>
      <c r="K4" s="7" t="n">
        <v>1473.9</v>
      </c>
      <c r="L4" s="7" t="n">
        <v>1716.4</v>
      </c>
    </row>
    <row r="5" spans="1:12">
      <c r="A5" s="4" t="s">
        <v>99</v>
      </c>
      <c r="J5" s="8" t="n">
        <v>-5921.2</v>
      </c>
      <c r="K5" s="8" t="n">
        <v>-1825.5</v>
      </c>
      <c r="L5" s="5" t="n">
        <v>-3131</v>
      </c>
    </row>
    <row r="6" spans="1:12">
      <c r="A6" s="4" t="s">
        <v>629</v>
      </c>
      <c r="J6" s="8" t="n">
        <v>67.7</v>
      </c>
      <c r="K6" s="8" t="n">
        <v>69.90000000000001</v>
      </c>
      <c r="L6" s="8" t="n">
        <v>10.6</v>
      </c>
    </row>
    <row r="7" spans="1:12">
      <c r="A7" s="4" t="s">
        <v>630</v>
      </c>
      <c r="J7" s="8" t="n">
        <v>-3437.3</v>
      </c>
      <c r="K7" s="8" t="n">
        <v>219.2</v>
      </c>
      <c r="L7" s="8" t="n">
        <v>-233.8</v>
      </c>
    </row>
    <row r="8" spans="1:12">
      <c r="A8" s="4" t="s">
        <v>631</v>
      </c>
      <c r="J8" s="8" t="n">
        <v>-10386.4</v>
      </c>
      <c r="K8" s="5" t="n">
        <v>-2832</v>
      </c>
      <c r="L8" s="8" t="n">
        <v>-4547.5</v>
      </c>
    </row>
    <row r="9" spans="1:12">
      <c r="A9" s="4" t="s">
        <v>632</v>
      </c>
      <c r="J9" s="5" t="n">
        <v>-3716</v>
      </c>
      <c r="K9" s="5" t="n">
        <v>-935</v>
      </c>
      <c r="L9" s="8" t="n">
        <v>-2941.6</v>
      </c>
    </row>
    <row r="10" spans="1:12">
      <c r="A10" s="4" t="s">
        <v>108</v>
      </c>
      <c r="B10" s="7" t="n">
        <v>3123.2</v>
      </c>
      <c r="C10" s="6" t="n">
        <v>-3954</v>
      </c>
      <c r="D10" s="7" t="n">
        <v>-723.9</v>
      </c>
      <c r="E10" s="7" t="n">
        <v>-2564.2</v>
      </c>
      <c r="F10" s="7" t="n">
        <v>1.2</v>
      </c>
      <c r="G10" s="7" t="n">
        <v>15221.8</v>
      </c>
      <c r="H10" s="7" t="n">
        <v>-499.9</v>
      </c>
      <c r="I10" s="7" t="n">
        <v>256.4</v>
      </c>
      <c r="J10" s="8" t="n">
        <v>-4118.9</v>
      </c>
      <c r="K10" s="8" t="n">
        <v>14979.5</v>
      </c>
      <c r="L10" s="8" t="n">
        <v>3919.4</v>
      </c>
    </row>
    <row r="11" spans="1:12">
      <c r="A11" s="4" t="s">
        <v>111</v>
      </c>
      <c r="J11" s="8" t="n">
        <v>278.4</v>
      </c>
      <c r="K11" s="8" t="n">
        <v>278.4</v>
      </c>
      <c r="L11" s="5" t="n">
        <v>232</v>
      </c>
    </row>
    <row r="12" spans="1:12">
      <c r="A12" s="4" t="s">
        <v>633</v>
      </c>
      <c r="J12" s="8" t="n">
        <v>-4403.9</v>
      </c>
      <c r="K12" s="5" t="n">
        <v>14695</v>
      </c>
      <c r="L12" s="8" t="n">
        <v>3683.2</v>
      </c>
    </row>
    <row r="13" spans="1:12">
      <c r="A13" s="4" t="s">
        <v>618</v>
      </c>
    </row>
    <row r="14" spans="1:12">
      <c r="A14" s="3" t="s">
        <v>615</v>
      </c>
    </row>
    <row r="15" spans="1:12">
      <c r="A15" s="4" t="s">
        <v>628</v>
      </c>
      <c r="J15" s="8" t="n">
        <v>1501.9</v>
      </c>
      <c r="K15" s="8" t="n">
        <v>1473.9</v>
      </c>
      <c r="L15" s="8" t="n">
        <v>1716.4</v>
      </c>
    </row>
    <row r="16" spans="1:12">
      <c r="A16" s="4" t="s">
        <v>99</v>
      </c>
      <c r="J16" s="8" t="n">
        <v>-5921.2</v>
      </c>
      <c r="K16" s="8" t="n">
        <v>-1825.5</v>
      </c>
      <c r="L16" s="5" t="n">
        <v>-3131</v>
      </c>
    </row>
    <row r="17" spans="1:12">
      <c r="A17" s="4" t="s">
        <v>629</v>
      </c>
      <c r="J17" s="8" t="n">
        <v>67.7</v>
      </c>
      <c r="K17" s="8" t="n">
        <v>69.90000000000001</v>
      </c>
      <c r="L17" s="8" t="n">
        <v>10.6</v>
      </c>
    </row>
    <row r="18" spans="1:12">
      <c r="A18" s="4" t="s">
        <v>630</v>
      </c>
      <c r="J18" s="8" t="n">
        <v>-3437.3</v>
      </c>
      <c r="K18" s="8" t="n">
        <v>219.2</v>
      </c>
      <c r="L18" s="8" t="n">
        <v>-233.8</v>
      </c>
    </row>
    <row r="19" spans="1:12">
      <c r="A19" s="4" t="s">
        <v>631</v>
      </c>
      <c r="J19" s="8" t="n">
        <v>-10386.4</v>
      </c>
      <c r="K19" s="5" t="n">
        <v>-2832</v>
      </c>
      <c r="L19" s="8" t="n">
        <v>-4547.5</v>
      </c>
    </row>
    <row r="20" spans="1:12">
      <c r="A20" s="4" t="s">
        <v>632</v>
      </c>
      <c r="J20" s="5" t="n">
        <v>-3716</v>
      </c>
      <c r="K20" s="5" t="n">
        <v>-935</v>
      </c>
      <c r="L20" s="8" t="n">
        <v>-2941.6</v>
      </c>
    </row>
    <row r="21" spans="1:12">
      <c r="A21" s="4" t="s">
        <v>108</v>
      </c>
      <c r="J21" s="8" t="n">
        <v>-4118.9</v>
      </c>
      <c r="K21" s="8" t="n">
        <v>14979.5</v>
      </c>
      <c r="L21" s="8" t="n">
        <v>3919.4</v>
      </c>
    </row>
    <row r="22" spans="1:12">
      <c r="A22" s="4" t="s">
        <v>111</v>
      </c>
      <c r="J22" s="8" t="n">
        <v>278.4</v>
      </c>
      <c r="K22" s="8" t="n">
        <v>278.4</v>
      </c>
      <c r="L22" s="5" t="n">
        <v>232</v>
      </c>
    </row>
    <row r="23" spans="1:12">
      <c r="A23" s="4" t="s">
        <v>633</v>
      </c>
      <c r="J23" s="8" t="n">
        <v>-4403.9</v>
      </c>
      <c r="K23" s="5" t="n">
        <v>14695</v>
      </c>
      <c r="L23" s="8" t="n">
        <v>3683.2</v>
      </c>
    </row>
    <row r="24" spans="1:12">
      <c r="A24" s="4" t="s">
        <v>619</v>
      </c>
    </row>
    <row r="25" spans="1:12">
      <c r="A25" s="3" t="s">
        <v>615</v>
      </c>
    </row>
    <row r="26" spans="1:12">
      <c r="A26" s="4" t="s">
        <v>628</v>
      </c>
      <c r="J26" s="8" t="n">
        <v>1402.3</v>
      </c>
      <c r="K26" s="8" t="n">
        <v>1350.4</v>
      </c>
      <c r="L26" s="5" t="n">
        <v>1581</v>
      </c>
    </row>
    <row r="27" spans="1:12">
      <c r="A27" s="4" t="s">
        <v>99</v>
      </c>
      <c r="J27" s="8" t="n">
        <v>-5821.6</v>
      </c>
      <c r="K27" s="5" t="n">
        <v>-1702</v>
      </c>
      <c r="L27" s="8" t="n">
        <v>-2995.6</v>
      </c>
    </row>
    <row r="28" spans="1:12">
      <c r="A28" s="4" t="s">
        <v>629</v>
      </c>
      <c r="J28" s="8" t="n">
        <v>166.3</v>
      </c>
      <c r="K28" s="8" t="n">
        <v>111.1</v>
      </c>
      <c r="L28" s="8" t="n">
        <v>10.6</v>
      </c>
    </row>
    <row r="29" spans="1:12">
      <c r="A29" s="4" t="s">
        <v>630</v>
      </c>
      <c r="J29" s="8" t="n">
        <v>-3437.3</v>
      </c>
      <c r="K29" s="8" t="n">
        <v>172.2</v>
      </c>
      <c r="L29" s="8" t="n">
        <v>-233.8</v>
      </c>
    </row>
    <row r="30" spans="1:12">
      <c r="A30" s="4" t="s">
        <v>631</v>
      </c>
      <c r="J30" s="8" t="n">
        <v>-10188.2</v>
      </c>
      <c r="K30" s="8" t="n">
        <v>-2714.3</v>
      </c>
      <c r="L30" s="8" t="n">
        <v>-4412.1</v>
      </c>
    </row>
    <row r="31" spans="1:12">
      <c r="A31" s="4" t="s">
        <v>632</v>
      </c>
      <c r="J31" s="8" t="n">
        <v>-3517.8</v>
      </c>
      <c r="K31" s="8" t="n">
        <v>-817.3</v>
      </c>
      <c r="L31" s="8" t="n">
        <v>-2806.2</v>
      </c>
    </row>
    <row r="32" spans="1:12">
      <c r="A32" s="4" t="s">
        <v>108</v>
      </c>
      <c r="J32" s="8" t="n">
        <v>-3920.7</v>
      </c>
      <c r="K32" s="8" t="n">
        <v>15097.2</v>
      </c>
      <c r="L32" s="8" t="n">
        <v>4054.8</v>
      </c>
    </row>
    <row r="33" spans="1:12">
      <c r="A33" s="4" t="s">
        <v>633</v>
      </c>
      <c r="J33" s="8" t="n">
        <v>-3927.3</v>
      </c>
      <c r="K33" s="8" t="n">
        <v>15091.1</v>
      </c>
      <c r="L33" s="8" t="n">
        <v>4050.6</v>
      </c>
    </row>
    <row r="34" spans="1:12">
      <c r="A34" s="4" t="s">
        <v>620</v>
      </c>
    </row>
    <row r="35" spans="1:12">
      <c r="A35" s="3" t="s">
        <v>615</v>
      </c>
    </row>
    <row r="36" spans="1:12">
      <c r="A36" s="4" t="s">
        <v>628</v>
      </c>
      <c r="J36" s="8" t="n">
        <v>99.59999999999999</v>
      </c>
      <c r="K36" s="8" t="n">
        <v>123.5</v>
      </c>
      <c r="L36" s="8" t="n">
        <v>135.4</v>
      </c>
    </row>
    <row r="37" spans="1:12">
      <c r="A37" s="4" t="s">
        <v>99</v>
      </c>
      <c r="J37" s="8" t="n">
        <v>-99.59999999999999</v>
      </c>
      <c r="K37" s="8" t="n">
        <v>-123.5</v>
      </c>
      <c r="L37" s="8" t="n">
        <v>-135.4</v>
      </c>
    </row>
    <row r="38" spans="1:12">
      <c r="A38" s="4" t="s">
        <v>629</v>
      </c>
      <c r="J38" s="8" t="n">
        <v>-98.59999999999999</v>
      </c>
      <c r="K38" s="8" t="n">
        <v>-41.2</v>
      </c>
    </row>
    <row r="39" spans="1:12">
      <c r="A39" s="4" t="s">
        <v>630</v>
      </c>
      <c r="K39" s="5" t="n">
        <v>47</v>
      </c>
    </row>
    <row r="40" spans="1:12">
      <c r="A40" s="4" t="s">
        <v>631</v>
      </c>
      <c r="J40" s="8" t="n">
        <v>-198.2</v>
      </c>
      <c r="K40" s="8" t="n">
        <v>-117.7</v>
      </c>
      <c r="L40" s="8" t="n">
        <v>-135.4</v>
      </c>
    </row>
    <row r="41" spans="1:12">
      <c r="A41" s="4" t="s">
        <v>632</v>
      </c>
      <c r="J41" s="8" t="n">
        <v>-198.2</v>
      </c>
      <c r="K41" s="8" t="n">
        <v>-117.7</v>
      </c>
      <c r="L41" s="8" t="n">
        <v>-135.4</v>
      </c>
    </row>
    <row r="42" spans="1:12">
      <c r="A42" s="4" t="s">
        <v>108</v>
      </c>
      <c r="J42" s="8" t="n">
        <v>-198.2</v>
      </c>
      <c r="K42" s="8" t="n">
        <v>-117.7</v>
      </c>
      <c r="L42" s="8" t="n">
        <v>-135.4</v>
      </c>
    </row>
    <row r="43" spans="1:12">
      <c r="A43" s="4" t="s">
        <v>111</v>
      </c>
      <c r="J43" s="8" t="n">
        <v>278.4</v>
      </c>
      <c r="K43" s="8" t="n">
        <v>278.4</v>
      </c>
      <c r="L43" s="5" t="n">
        <v>232</v>
      </c>
    </row>
    <row r="44" spans="1:12">
      <c r="A44" s="4" t="s">
        <v>633</v>
      </c>
      <c r="J44" s="7" t="n">
        <v>-476.6</v>
      </c>
      <c r="K44" s="7" t="n">
        <v>-396.1</v>
      </c>
      <c r="L44" s="7" t="n">
        <v>-367.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5</v>
      </c>
      <c r="D2" s="2" t="s">
        <v>88</v>
      </c>
    </row>
    <row r="3" spans="1:4">
      <c r="A3" s="3" t="s">
        <v>615</v>
      </c>
    </row>
    <row r="4" spans="1:4">
      <c r="A4" s="4" t="s">
        <v>100</v>
      </c>
      <c r="B4" s="7" t="n">
        <v>-67.7</v>
      </c>
      <c r="C4" s="7" t="n">
        <v>-69.90000000000001</v>
      </c>
      <c r="D4" s="7" t="n">
        <v>-10.6</v>
      </c>
    </row>
    <row r="5" spans="1:4">
      <c r="A5" s="4" t="s">
        <v>31</v>
      </c>
    </row>
    <row r="6" spans="1:4">
      <c r="A6" s="3" t="s">
        <v>615</v>
      </c>
    </row>
    <row r="7" spans="1:4">
      <c r="A7" s="4" t="s">
        <v>635</v>
      </c>
      <c r="B7" s="8" t="n">
        <v>5797.4</v>
      </c>
      <c r="C7" s="8" t="n">
        <v>9289.200000000001</v>
      </c>
    </row>
    <row r="8" spans="1:4">
      <c r="A8" s="4" t="s">
        <v>73</v>
      </c>
      <c r="B8" s="5" t="n">
        <v>3964</v>
      </c>
      <c r="C8" s="5" t="n">
        <v>3964</v>
      </c>
    </row>
    <row r="9" spans="1:4">
      <c r="A9" s="4" t="s">
        <v>100</v>
      </c>
      <c r="B9" s="8" t="n">
        <v>-166.3</v>
      </c>
      <c r="C9" s="8" t="n">
        <v>-111.1</v>
      </c>
      <c r="D9" s="7" t="n">
        <v>-10.6</v>
      </c>
    </row>
    <row r="10" spans="1:4">
      <c r="A10" s="4" t="s">
        <v>620</v>
      </c>
    </row>
    <row r="11" spans="1:4">
      <c r="A11" s="3" t="s">
        <v>615</v>
      </c>
    </row>
    <row r="12" spans="1:4">
      <c r="A12" s="4" t="s">
        <v>100</v>
      </c>
      <c r="B12" s="7" t="n">
        <v>98.59999999999999</v>
      </c>
      <c r="C12" s="7" t="n">
        <v>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636</v>
      </c>
      <c r="B1" s="2" t="s">
        <v>637</v>
      </c>
      <c r="C1" s="2" t="s">
        <v>2</v>
      </c>
      <c r="D1" s="2" t="s">
        <v>35</v>
      </c>
      <c r="E1" s="2" t="s">
        <v>88</v>
      </c>
    </row>
    <row r="2" spans="1:5">
      <c r="A2" s="3" t="s">
        <v>638</v>
      </c>
    </row>
    <row r="3" spans="1:5">
      <c r="A3" s="4" t="s">
        <v>639</v>
      </c>
      <c r="C3" s="4" t="s">
        <v>640</v>
      </c>
    </row>
    <row r="4" spans="1:5">
      <c r="A4" s="4" t="s">
        <v>641</v>
      </c>
      <c r="C4" s="4" t="s">
        <v>642</v>
      </c>
    </row>
    <row r="5" spans="1:5">
      <c r="A5" s="4" t="s">
        <v>643</v>
      </c>
      <c r="C5" s="6" t="n">
        <v>0</v>
      </c>
    </row>
    <row r="6" spans="1:5">
      <c r="A6" s="4" t="s">
        <v>644</v>
      </c>
      <c r="C6" s="4" t="s">
        <v>645</v>
      </c>
    </row>
    <row r="7" spans="1:5">
      <c r="A7" s="4" t="s">
        <v>646</v>
      </c>
      <c r="C7" s="4" t="s">
        <v>647</v>
      </c>
    </row>
    <row r="8" spans="1:5">
      <c r="A8" s="4" t="s">
        <v>648</v>
      </c>
      <c r="C8" s="6" t="n">
        <v>12957200000</v>
      </c>
      <c r="D8" s="6" t="n">
        <v>18342500000</v>
      </c>
    </row>
    <row r="9" spans="1:5">
      <c r="A9" s="4" t="s">
        <v>649</v>
      </c>
    </row>
    <row r="10" spans="1:5">
      <c r="A10" s="3" t="s">
        <v>638</v>
      </c>
    </row>
    <row r="11" spans="1:5">
      <c r="A11" s="4" t="s">
        <v>650</v>
      </c>
      <c r="C11" s="8" t="n">
        <v>3.8</v>
      </c>
      <c r="D11" s="8" t="n">
        <v>4.7</v>
      </c>
      <c r="E11" s="8" t="n">
        <v>5.2</v>
      </c>
    </row>
    <row r="12" spans="1:5">
      <c r="A12" s="4" t="s">
        <v>651</v>
      </c>
    </row>
    <row r="13" spans="1:5">
      <c r="A13" s="3" t="s">
        <v>638</v>
      </c>
    </row>
    <row r="14" spans="1:5">
      <c r="A14" s="4" t="s">
        <v>652</v>
      </c>
      <c r="B14" s="4" t="s">
        <v>653</v>
      </c>
    </row>
    <row r="15" spans="1:5">
      <c r="A15" s="4" t="s">
        <v>207</v>
      </c>
    </row>
    <row r="16" spans="1:5">
      <c r="A16" s="3" t="s">
        <v>638</v>
      </c>
    </row>
    <row r="17" spans="1:5">
      <c r="A17" s="4" t="s">
        <v>650</v>
      </c>
      <c r="C17" s="8" t="n">
        <v>17.8</v>
      </c>
      <c r="D17" s="8" t="n">
        <v>17.6</v>
      </c>
      <c r="E17" s="8" t="n">
        <v>13.6</v>
      </c>
    </row>
    <row r="18" spans="1:5">
      <c r="A18" s="4" t="s">
        <v>654</v>
      </c>
    </row>
    <row r="19" spans="1:5">
      <c r="A19" s="3" t="s">
        <v>638</v>
      </c>
    </row>
    <row r="20" spans="1:5">
      <c r="A20" s="4" t="s">
        <v>655</v>
      </c>
      <c r="C20" s="6" t="n">
        <v>20800000</v>
      </c>
    </row>
    <row r="21" spans="1:5">
      <c r="A21" s="4" t="s">
        <v>656</v>
      </c>
      <c r="D21" s="6" t="n">
        <v>-20400000</v>
      </c>
    </row>
    <row r="22" spans="1:5">
      <c r="A22" s="4" t="s">
        <v>657</v>
      </c>
    </row>
    <row r="23" spans="1:5">
      <c r="A23" s="3" t="s">
        <v>638</v>
      </c>
    </row>
    <row r="24" spans="1:5">
      <c r="A24" s="4" t="s">
        <v>658</v>
      </c>
      <c r="C24" s="5" t="n">
        <v>-62400000</v>
      </c>
    </row>
    <row r="25" spans="1:5">
      <c r="A25" s="4" t="s">
        <v>659</v>
      </c>
    </row>
    <row r="26" spans="1:5">
      <c r="A26" s="3" t="s">
        <v>638</v>
      </c>
    </row>
    <row r="27" spans="1:5">
      <c r="A27" s="4" t="s">
        <v>658</v>
      </c>
      <c r="C27" s="5" t="n">
        <v>62400000</v>
      </c>
    </row>
    <row r="28" spans="1:5">
      <c r="A28" s="4" t="s">
        <v>660</v>
      </c>
    </row>
    <row r="29" spans="1:5">
      <c r="A29" s="3" t="s">
        <v>638</v>
      </c>
    </row>
    <row r="30" spans="1:5">
      <c r="A30" s="4" t="s">
        <v>655</v>
      </c>
      <c r="C30" s="6" t="n">
        <v>63000000</v>
      </c>
    </row>
    <row r="31" spans="1:5">
      <c r="A31" s="4" t="s">
        <v>661</v>
      </c>
    </row>
    <row r="32" spans="1:5">
      <c r="A32" s="3" t="s">
        <v>638</v>
      </c>
    </row>
    <row r="33" spans="1:5">
      <c r="A33" s="4" t="s">
        <v>648</v>
      </c>
      <c r="B33" s="6" t="n">
        <v>63000000</v>
      </c>
    </row>
    <row r="34" spans="1:5">
      <c r="A34" s="4" t="s">
        <v>662</v>
      </c>
    </row>
    <row r="35" spans="1:5">
      <c r="A35" s="3" t="s">
        <v>638</v>
      </c>
    </row>
    <row r="36" spans="1:5">
      <c r="A36" s="4" t="s">
        <v>658</v>
      </c>
      <c r="B36" s="6" t="n">
        <v>-356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663</v>
      </c>
      <c r="B1" s="2" t="s">
        <v>1</v>
      </c>
    </row>
    <row r="2" spans="1:2">
      <c r="B2" s="2" t="s">
        <v>2</v>
      </c>
    </row>
    <row r="3" spans="1:2">
      <c r="A3" s="4" t="s">
        <v>664</v>
      </c>
    </row>
    <row r="4" spans="1:2">
      <c r="A4" s="3" t="s">
        <v>665</v>
      </c>
    </row>
    <row r="5" spans="1:2">
      <c r="A5" s="4" t="s">
        <v>666</v>
      </c>
      <c r="B5" s="4" t="s">
        <v>667</v>
      </c>
    </row>
    <row r="6" spans="1:2">
      <c r="A6" s="4" t="s">
        <v>668</v>
      </c>
    </row>
    <row r="7" spans="1:2">
      <c r="A7" s="3" t="s">
        <v>665</v>
      </c>
    </row>
    <row r="8" spans="1:2">
      <c r="A8" s="4" t="s">
        <v>666</v>
      </c>
      <c r="B8" s="4" t="s">
        <v>669</v>
      </c>
    </row>
    <row r="9" spans="1:2">
      <c r="A9" s="4" t="s">
        <v>670</v>
      </c>
    </row>
    <row r="10" spans="1:2">
      <c r="A10" s="3" t="s">
        <v>665</v>
      </c>
    </row>
    <row r="11" spans="1:2">
      <c r="A11" s="4" t="s">
        <v>666</v>
      </c>
      <c r="B11" s="4" t="s">
        <v>667</v>
      </c>
    </row>
    <row r="12" spans="1:2">
      <c r="A12" s="4" t="s">
        <v>671</v>
      </c>
    </row>
    <row r="13" spans="1:2">
      <c r="A13" s="3" t="s">
        <v>665</v>
      </c>
    </row>
    <row r="14" spans="1:2">
      <c r="A14" s="4" t="s">
        <v>666</v>
      </c>
      <c r="B14" s="4" t="s">
        <v>672</v>
      </c>
    </row>
    <row r="15" spans="1:2">
      <c r="A15" s="4" t="s">
        <v>673</v>
      </c>
    </row>
    <row r="16" spans="1:2">
      <c r="A16" s="3" t="s">
        <v>665</v>
      </c>
    </row>
    <row r="17" spans="1:2">
      <c r="A17" s="4" t="s">
        <v>666</v>
      </c>
      <c r="B17" s="4" t="s">
        <v>667</v>
      </c>
    </row>
    <row r="18" spans="1:2">
      <c r="A18" s="4" t="s">
        <v>674</v>
      </c>
    </row>
    <row r="19" spans="1:2">
      <c r="A19" s="3" t="s">
        <v>665</v>
      </c>
    </row>
    <row r="20" spans="1:2">
      <c r="A20" s="4" t="s">
        <v>666</v>
      </c>
      <c r="B20" s="4" t="s">
        <v>669</v>
      </c>
    </row>
    <row r="21" spans="1:2">
      <c r="A21" s="4" t="s">
        <v>675</v>
      </c>
    </row>
    <row r="22" spans="1:2">
      <c r="A22" s="3" t="s">
        <v>665</v>
      </c>
    </row>
    <row r="23" spans="1:2">
      <c r="A23" s="4" t="s">
        <v>666</v>
      </c>
      <c r="B23" s="4" t="s">
        <v>667</v>
      </c>
    </row>
    <row r="24" spans="1:2">
      <c r="A24" s="4" t="s">
        <v>676</v>
      </c>
    </row>
    <row r="25" spans="1:2">
      <c r="A25" s="3" t="s">
        <v>665</v>
      </c>
    </row>
    <row r="26" spans="1:2">
      <c r="A26" s="4" t="s">
        <v>666</v>
      </c>
      <c r="B26" s="4" t="s">
        <v>669</v>
      </c>
    </row>
    <row r="27" spans="1:2">
      <c r="A27" s="4" t="s">
        <v>677</v>
      </c>
    </row>
    <row r="28" spans="1:2">
      <c r="A28" s="3" t="s">
        <v>665</v>
      </c>
    </row>
    <row r="29" spans="1:2">
      <c r="A29" s="4" t="s">
        <v>666</v>
      </c>
      <c r="B29" s="4" t="s">
        <v>678</v>
      </c>
    </row>
    <row r="30" spans="1:2">
      <c r="A30" s="4" t="s">
        <v>679</v>
      </c>
    </row>
    <row r="31" spans="1:2">
      <c r="A31" s="3" t="s">
        <v>665</v>
      </c>
    </row>
    <row r="32" spans="1:2">
      <c r="A32" s="4" t="s">
        <v>666</v>
      </c>
      <c r="B32" s="4" t="s">
        <v>680</v>
      </c>
    </row>
    <row r="33" spans="1:2">
      <c r="A33" s="4" t="s">
        <v>681</v>
      </c>
    </row>
    <row r="34" spans="1:2">
      <c r="A34" s="3" t="s">
        <v>665</v>
      </c>
    </row>
    <row r="35" spans="1:2">
      <c r="A35" s="4" t="s">
        <v>666</v>
      </c>
      <c r="B35" s="4" t="s">
        <v>667</v>
      </c>
    </row>
    <row r="36" spans="1:2">
      <c r="A36" s="4" t="s">
        <v>682</v>
      </c>
    </row>
    <row r="37" spans="1:2">
      <c r="A37" s="3" t="s">
        <v>665</v>
      </c>
    </row>
    <row r="38" spans="1:2">
      <c r="A38" s="4" t="s">
        <v>666</v>
      </c>
      <c r="B38" s="4" t="s">
        <v>6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88</v>
      </c>
    </row>
    <row r="3" spans="1:4">
      <c r="A3" s="3" t="s">
        <v>685</v>
      </c>
    </row>
    <row r="4" spans="1:4">
      <c r="A4" s="4" t="s">
        <v>686</v>
      </c>
      <c r="B4" s="7" t="n">
        <v>2178.8</v>
      </c>
      <c r="C4" s="7" t="n">
        <v>1815.2</v>
      </c>
      <c r="D4" s="7" t="n">
        <v>1295.3</v>
      </c>
    </row>
    <row r="5" spans="1:4">
      <c r="A5" s="4" t="s">
        <v>687</v>
      </c>
      <c r="B5" s="5" t="n">
        <v>8120</v>
      </c>
      <c r="C5" s="8" t="n">
        <v>7038.5</v>
      </c>
      <c r="D5" s="8" t="n">
        <v>5621.1</v>
      </c>
    </row>
    <row r="6" spans="1:4">
      <c r="A6" s="4" t="s">
        <v>688</v>
      </c>
      <c r="B6" s="8" t="n">
        <v>-7909.6</v>
      </c>
      <c r="C6" s="8" t="n">
        <v>-6674.9</v>
      </c>
      <c r="D6" s="8" t="n">
        <v>-5530.7</v>
      </c>
    </row>
    <row r="7" spans="1:4">
      <c r="A7" s="4" t="s">
        <v>689</v>
      </c>
      <c r="B7" s="8" t="n">
        <v>2430.5</v>
      </c>
      <c r="C7" s="8" t="n">
        <v>2178.8</v>
      </c>
      <c r="D7" s="8" t="n">
        <v>1815.2</v>
      </c>
    </row>
    <row r="8" spans="1:4">
      <c r="A8" s="4" t="s">
        <v>690</v>
      </c>
    </row>
    <row r="9" spans="1:4">
      <c r="A9" s="3" t="s">
        <v>685</v>
      </c>
    </row>
    <row r="10" spans="1:4">
      <c r="A10" s="4" t="s">
        <v>691</v>
      </c>
      <c r="D10" s="8" t="n">
        <v>429.5</v>
      </c>
    </row>
    <row r="11" spans="1:4">
      <c r="A11" s="4" t="s">
        <v>692</v>
      </c>
    </row>
    <row r="12" spans="1:4">
      <c r="A12" s="3" t="s">
        <v>685</v>
      </c>
    </row>
    <row r="13" spans="1:4">
      <c r="A13" s="4" t="s">
        <v>691</v>
      </c>
      <c r="B13" s="8" t="n">
        <v>41.3</v>
      </c>
    </row>
    <row r="14" spans="1:4">
      <c r="A14" s="4" t="s">
        <v>693</v>
      </c>
    </row>
    <row r="15" spans="1:4">
      <c r="A15" s="3" t="s">
        <v>685</v>
      </c>
    </row>
    <row r="16" spans="1:4">
      <c r="A16" s="4" t="s">
        <v>686</v>
      </c>
      <c r="B16" s="8" t="n">
        <v>114.2</v>
      </c>
      <c r="C16" s="8" t="n">
        <v>78.2</v>
      </c>
      <c r="D16" s="5" t="n">
        <v>28</v>
      </c>
    </row>
    <row r="17" spans="1:4">
      <c r="A17" s="4" t="s">
        <v>687</v>
      </c>
      <c r="B17" s="8" t="n">
        <v>1098.7</v>
      </c>
      <c r="C17" s="8" t="n">
        <v>1003.2</v>
      </c>
      <c r="D17" s="8" t="n">
        <v>649.9</v>
      </c>
    </row>
    <row r="18" spans="1:4">
      <c r="A18" s="4" t="s">
        <v>688</v>
      </c>
      <c r="B18" s="8" t="n">
        <v>-1135.7</v>
      </c>
      <c r="C18" s="8" t="n">
        <v>-967.2</v>
      </c>
      <c r="D18" s="8" t="n">
        <v>-613.8</v>
      </c>
    </row>
    <row r="19" spans="1:4">
      <c r="A19" s="4" t="s">
        <v>689</v>
      </c>
      <c r="B19" s="8" t="n">
        <v>77.2</v>
      </c>
      <c r="C19" s="8" t="n">
        <v>114.2</v>
      </c>
      <c r="D19" s="8" t="n">
        <v>78.2</v>
      </c>
    </row>
    <row r="20" spans="1:4">
      <c r="A20" s="4" t="s">
        <v>694</v>
      </c>
    </row>
    <row r="21" spans="1:4">
      <c r="A21" s="3" t="s">
        <v>685</v>
      </c>
    </row>
    <row r="22" spans="1:4">
      <c r="A22" s="4" t="s">
        <v>691</v>
      </c>
      <c r="D22" s="8" t="n">
        <v>14.1</v>
      </c>
    </row>
    <row r="23" spans="1:4">
      <c r="A23" s="4" t="s">
        <v>695</v>
      </c>
    </row>
    <row r="24" spans="1:4">
      <c r="A24" s="3" t="s">
        <v>685</v>
      </c>
    </row>
    <row r="25" spans="1:4">
      <c r="A25" s="4" t="s">
        <v>686</v>
      </c>
      <c r="B25" s="5" t="n">
        <v>1614</v>
      </c>
      <c r="C25" s="8" t="n">
        <v>1344.4</v>
      </c>
      <c r="D25" s="8" t="n">
        <v>995.8</v>
      </c>
    </row>
    <row r="26" spans="1:4">
      <c r="A26" s="4" t="s">
        <v>687</v>
      </c>
      <c r="B26" s="8" t="n">
        <v>4891.4</v>
      </c>
      <c r="C26" s="8" t="n">
        <v>4338.7</v>
      </c>
      <c r="D26" s="8" t="n">
        <v>4035.7</v>
      </c>
    </row>
    <row r="27" spans="1:4">
      <c r="A27" s="4" t="s">
        <v>688</v>
      </c>
      <c r="B27" s="8" t="n">
        <v>-4710.4</v>
      </c>
      <c r="C27" s="8" t="n">
        <v>-4069.1</v>
      </c>
      <c r="D27" s="8" t="n">
        <v>-3993.5</v>
      </c>
    </row>
    <row r="28" spans="1:4">
      <c r="A28" s="4" t="s">
        <v>689</v>
      </c>
      <c r="B28" s="8" t="n">
        <v>1799.2</v>
      </c>
      <c r="C28" s="5" t="n">
        <v>1614</v>
      </c>
      <c r="D28" s="8" t="n">
        <v>1344.4</v>
      </c>
    </row>
    <row r="29" spans="1:4">
      <c r="A29" s="4" t="s">
        <v>696</v>
      </c>
    </row>
    <row r="30" spans="1:4">
      <c r="A30" s="3" t="s">
        <v>685</v>
      </c>
    </row>
    <row r="31" spans="1:4">
      <c r="A31" s="4" t="s">
        <v>691</v>
      </c>
      <c r="D31" s="8" t="n">
        <v>306.4</v>
      </c>
    </row>
    <row r="32" spans="1:4">
      <c r="A32" s="4" t="s">
        <v>697</v>
      </c>
    </row>
    <row r="33" spans="1:4">
      <c r="A33" s="3" t="s">
        <v>685</v>
      </c>
    </row>
    <row r="34" spans="1:4">
      <c r="A34" s="4" t="s">
        <v>691</v>
      </c>
      <c r="B34" s="8" t="n">
        <v>4.2</v>
      </c>
    </row>
    <row r="35" spans="1:4">
      <c r="A35" s="4" t="s">
        <v>698</v>
      </c>
    </row>
    <row r="36" spans="1:4">
      <c r="A36" s="3" t="s">
        <v>685</v>
      </c>
    </row>
    <row r="37" spans="1:4">
      <c r="A37" s="4" t="s">
        <v>686</v>
      </c>
      <c r="B37" s="8" t="n">
        <v>415.9</v>
      </c>
      <c r="C37" s="8" t="n">
        <v>367.5</v>
      </c>
      <c r="D37" s="8" t="n">
        <v>255.2</v>
      </c>
    </row>
    <row r="38" spans="1:4">
      <c r="A38" s="4" t="s">
        <v>687</v>
      </c>
      <c r="B38" s="8" t="n">
        <v>1799.3</v>
      </c>
      <c r="C38" s="8" t="n">
        <v>1390.1</v>
      </c>
      <c r="D38" s="8" t="n">
        <v>659.9</v>
      </c>
    </row>
    <row r="39" spans="1:4">
      <c r="A39" s="4" t="s">
        <v>688</v>
      </c>
      <c r="B39" s="8" t="n">
        <v>-1734.7</v>
      </c>
      <c r="C39" s="8" t="n">
        <v>-1341.7</v>
      </c>
      <c r="D39" s="5" t="n">
        <v>-648</v>
      </c>
    </row>
    <row r="40" spans="1:4">
      <c r="A40" s="4" t="s">
        <v>689</v>
      </c>
      <c r="B40" s="8" t="n">
        <v>517.6</v>
      </c>
      <c r="C40" s="8" t="n">
        <v>415.9</v>
      </c>
      <c r="D40" s="8" t="n">
        <v>367.5</v>
      </c>
    </row>
    <row r="41" spans="1:4">
      <c r="A41" s="4" t="s">
        <v>699</v>
      </c>
    </row>
    <row r="42" spans="1:4">
      <c r="A42" s="3" t="s">
        <v>685</v>
      </c>
    </row>
    <row r="43" spans="1:4">
      <c r="A43" s="4" t="s">
        <v>691</v>
      </c>
      <c r="D43" s="8" t="n">
        <v>100.4</v>
      </c>
    </row>
    <row r="44" spans="1:4">
      <c r="A44" s="4" t="s">
        <v>700</v>
      </c>
    </row>
    <row r="45" spans="1:4">
      <c r="A45" s="3" t="s">
        <v>685</v>
      </c>
    </row>
    <row r="46" spans="1:4">
      <c r="A46" s="4" t="s">
        <v>691</v>
      </c>
      <c r="B46" s="8" t="n">
        <v>37.1</v>
      </c>
    </row>
    <row r="47" spans="1:4">
      <c r="A47" s="4" t="s">
        <v>701</v>
      </c>
    </row>
    <row r="48" spans="1:4">
      <c r="A48" s="3" t="s">
        <v>685</v>
      </c>
    </row>
    <row r="49" spans="1:4">
      <c r="A49" s="4" t="s">
        <v>686</v>
      </c>
      <c r="B49" s="8" t="n">
        <v>34.7</v>
      </c>
      <c r="C49" s="8" t="n">
        <v>25.1</v>
      </c>
      <c r="D49" s="8" t="n">
        <v>16.3</v>
      </c>
    </row>
    <row r="50" spans="1:4">
      <c r="A50" s="4" t="s">
        <v>687</v>
      </c>
      <c r="B50" s="8" t="n">
        <v>330.6</v>
      </c>
      <c r="C50" s="8" t="n">
        <v>306.5</v>
      </c>
      <c r="D50" s="8" t="n">
        <v>275.6</v>
      </c>
    </row>
    <row r="51" spans="1:4">
      <c r="A51" s="4" t="s">
        <v>688</v>
      </c>
      <c r="B51" s="8" t="n">
        <v>-328.8</v>
      </c>
      <c r="C51" s="8" t="n">
        <v>-296.9</v>
      </c>
      <c r="D51" s="8" t="n">
        <v>-275.4</v>
      </c>
    </row>
    <row r="52" spans="1:4">
      <c r="A52" s="4" t="s">
        <v>689</v>
      </c>
      <c r="B52" s="7" t="n">
        <v>36.5</v>
      </c>
      <c r="C52" s="7" t="n">
        <v>34.7</v>
      </c>
      <c r="D52" s="8" t="n">
        <v>25.1</v>
      </c>
    </row>
    <row r="53" spans="1:4">
      <c r="A53" s="4" t="s">
        <v>702</v>
      </c>
    </row>
    <row r="54" spans="1:4">
      <c r="A54" s="3" t="s">
        <v>685</v>
      </c>
    </row>
    <row r="55" spans="1:4">
      <c r="A55" s="4" t="s">
        <v>691</v>
      </c>
      <c r="D55" s="7" t="n">
        <v>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14"/>
    <col customWidth="1" max="5" min="5" width="46"/>
    <col customWidth="1" max="6" min="6" width="24"/>
    <col customWidth="1" max="7" min="7" width="17"/>
    <col customWidth="1" max="8" min="8" width="16"/>
    <col customWidth="1" max="9" min="9" width="48"/>
    <col customWidth="1" max="10" min="10" width="25"/>
    <col customWidth="1" max="11" min="11" width="48"/>
    <col customWidth="1" max="12" min="12" width="26"/>
    <col customWidth="1" max="13" min="13" width="73"/>
    <col customWidth="1" max="14" min="14" width="36"/>
    <col customWidth="1" max="15" min="15" width="59"/>
    <col customWidth="1" max="16" min="16" width="52"/>
    <col customWidth="1" max="17" min="17" width="51"/>
    <col customWidth="1" max="18" min="18" width="57"/>
    <col customWidth="1" max="19" min="19" width="80"/>
    <col customWidth="1" max="20" min="20" width="70"/>
    <col customWidth="1" max="21" min="21" width="80"/>
    <col customWidth="1" max="22" min="22" width="58"/>
    <col customWidth="1" max="23" min="23" width="27"/>
    <col customWidth="1" max="24" min="24" width="59"/>
  </cols>
  <sheetData>
    <row r="1" spans="1:24">
      <c r="A1" s="1" t="s">
        <v>203</v>
      </c>
      <c r="B1" s="2" t="s">
        <v>204</v>
      </c>
      <c r="C1" s="2" t="s">
        <v>31</v>
      </c>
      <c r="D1" s="2" t="s">
        <v>191</v>
      </c>
      <c r="E1" s="2" t="s">
        <v>205</v>
      </c>
      <c r="F1" s="2" t="s">
        <v>199</v>
      </c>
      <c r="G1" s="2" t="s">
        <v>201</v>
      </c>
      <c r="H1" s="2" t="s">
        <v>202</v>
      </c>
      <c r="I1" s="2" t="s">
        <v>206</v>
      </c>
      <c r="J1" s="2" t="s">
        <v>207</v>
      </c>
      <c r="K1" s="2" t="s">
        <v>208</v>
      </c>
      <c r="L1" s="2" t="s">
        <v>209</v>
      </c>
      <c r="M1" s="2" t="s">
        <v>210</v>
      </c>
      <c r="N1" s="2" t="s">
        <v>211</v>
      </c>
      <c r="O1" s="2" t="s">
        <v>212</v>
      </c>
      <c r="P1" s="2" t="s">
        <v>213</v>
      </c>
      <c r="Q1" s="2" t="s">
        <v>214</v>
      </c>
      <c r="R1" s="2" t="s">
        <v>215</v>
      </c>
      <c r="S1" s="2" t="s">
        <v>216</v>
      </c>
      <c r="T1" s="2" t="s">
        <v>217</v>
      </c>
      <c r="U1" s="2" t="s">
        <v>218</v>
      </c>
      <c r="V1" s="2" t="s">
        <v>219</v>
      </c>
      <c r="W1" s="2" t="s">
        <v>220</v>
      </c>
      <c r="X1" s="2" t="s">
        <v>221</v>
      </c>
    </row>
    <row r="2" spans="1:24">
      <c r="A2" s="4" t="s">
        <v>222</v>
      </c>
      <c r="B2" s="7" t="n">
        <v>28331.1</v>
      </c>
      <c r="N2" s="7" t="n">
        <v>28994.7</v>
      </c>
      <c r="R2" s="7" t="n">
        <v>-465.4</v>
      </c>
      <c r="W2" s="7" t="n">
        <v>-198.2</v>
      </c>
    </row>
    <row r="3" spans="1:24">
      <c r="A3" s="4" t="s">
        <v>223</v>
      </c>
      <c r="J3" s="5" t="n">
        <v>265900000</v>
      </c>
    </row>
    <row r="4" spans="1:24">
      <c r="A4" s="4" t="s">
        <v>222</v>
      </c>
      <c r="C4" s="7" t="n">
        <v>28072.6</v>
      </c>
      <c r="S4" s="7" t="n">
        <v>-465.4</v>
      </c>
      <c r="V4" s="7" t="n">
        <v>29455.9</v>
      </c>
      <c r="X4" s="7" t="n">
        <v>-917.9</v>
      </c>
    </row>
    <row r="5" spans="1:24">
      <c r="A5" s="4" t="s">
        <v>223</v>
      </c>
      <c r="V5" s="5" t="n">
        <v>100</v>
      </c>
    </row>
    <row r="6" spans="1:24">
      <c r="A6" s="3" t="s">
        <v>224</v>
      </c>
    </row>
    <row r="7" spans="1:24">
      <c r="A7" s="4" t="s">
        <v>225</v>
      </c>
      <c r="B7" s="8" t="n">
        <v>3915.2</v>
      </c>
      <c r="C7" s="8" t="n">
        <v>4050.6</v>
      </c>
      <c r="W7" s="8" t="n">
        <v>3915.2</v>
      </c>
      <c r="X7" s="8" t="n">
        <v>4050.6</v>
      </c>
    </row>
    <row r="8" spans="1:24">
      <c r="A8" s="4" t="s">
        <v>226</v>
      </c>
      <c r="B8" s="8" t="n">
        <v>-28.7</v>
      </c>
      <c r="C8" s="8" t="n">
        <v>-28.7</v>
      </c>
      <c r="R8" s="8" t="n">
        <v>-28.7</v>
      </c>
      <c r="S8" s="8" t="n">
        <v>-28.7</v>
      </c>
    </row>
    <row r="9" spans="1:24">
      <c r="A9" s="4" t="s">
        <v>133</v>
      </c>
      <c r="B9" s="8" t="n">
        <v>3886.5</v>
      </c>
      <c r="C9" s="8" t="n">
        <v>4021.9</v>
      </c>
    </row>
    <row r="10" spans="1:24">
      <c r="A10" s="4" t="s">
        <v>196</v>
      </c>
      <c r="C10" s="8" t="n">
        <v>43687.3</v>
      </c>
      <c r="V10" s="7" t="n">
        <v>43687.3</v>
      </c>
    </row>
    <row r="11" spans="1:24">
      <c r="A11" s="4" t="s">
        <v>195</v>
      </c>
      <c r="C11" s="8" t="n">
        <v>-208.1</v>
      </c>
      <c r="V11" s="8" t="n">
        <v>-208.1</v>
      </c>
    </row>
    <row r="12" spans="1:24">
      <c r="A12" s="4" t="s">
        <v>142</v>
      </c>
      <c r="B12" s="8" t="n">
        <v>690.4</v>
      </c>
      <c r="N12" s="8" t="n">
        <v>690.4</v>
      </c>
    </row>
    <row r="13" spans="1:24">
      <c r="A13" s="4" t="s">
        <v>227</v>
      </c>
      <c r="F13" s="7" t="n">
        <v>38757.6</v>
      </c>
      <c r="G13" s="6" t="n">
        <v>40</v>
      </c>
      <c r="O13" s="7" t="n">
        <v>38757.6</v>
      </c>
      <c r="P13" s="6" t="n">
        <v>40</v>
      </c>
    </row>
    <row r="14" spans="1:24">
      <c r="A14" s="4" t="s">
        <v>228</v>
      </c>
      <c r="K14" s="5" t="n">
        <v>126300000</v>
      </c>
    </row>
    <row r="15" spans="1:24">
      <c r="A15" s="4" t="s">
        <v>229</v>
      </c>
      <c r="I15" s="7" t="n">
        <v>4929.7</v>
      </c>
      <c r="M15" s="7" t="n">
        <v>4929.7</v>
      </c>
    </row>
    <row r="16" spans="1:24">
      <c r="A16" s="4" t="s">
        <v>230</v>
      </c>
      <c r="M16" s="5" t="n">
        <v>5100000</v>
      </c>
    </row>
    <row r="17" spans="1:24">
      <c r="A17" s="4" t="s">
        <v>231</v>
      </c>
      <c r="B17" s="5" t="n">
        <v>230</v>
      </c>
      <c r="N17" s="5" t="n">
        <v>230</v>
      </c>
    </row>
    <row r="18" spans="1:24">
      <c r="A18" s="4" t="s">
        <v>232</v>
      </c>
      <c r="J18" s="5" t="n">
        <v>2700000</v>
      </c>
    </row>
    <row r="19" spans="1:24">
      <c r="A19" s="4" t="s">
        <v>233</v>
      </c>
      <c r="B19" s="8" t="n">
        <v>76.09999999999999</v>
      </c>
      <c r="N19" s="8" t="n">
        <v>76.09999999999999</v>
      </c>
    </row>
    <row r="20" spans="1:24">
      <c r="A20" s="4" t="s">
        <v>234</v>
      </c>
      <c r="B20" s="5" t="n">
        <v>-232</v>
      </c>
      <c r="N20" s="8" t="n">
        <v>-162.5</v>
      </c>
      <c r="W20" s="8" t="n">
        <v>-69.5</v>
      </c>
    </row>
    <row r="21" spans="1:24">
      <c r="A21" s="4" t="s">
        <v>179</v>
      </c>
      <c r="B21" s="5" t="n">
        <v>-118</v>
      </c>
      <c r="N21" s="5" t="n">
        <v>-118</v>
      </c>
    </row>
    <row r="22" spans="1:24">
      <c r="A22" s="4" t="s">
        <v>235</v>
      </c>
      <c r="J22" s="5" t="n">
        <v>-400000</v>
      </c>
    </row>
    <row r="23" spans="1:24">
      <c r="A23" s="4" t="s">
        <v>236</v>
      </c>
      <c r="B23" s="8" t="n">
        <v>76591.39999999999</v>
      </c>
      <c r="L23" s="7" t="n">
        <v>4929.7</v>
      </c>
      <c r="N23" s="8" t="n">
        <v>68508.3</v>
      </c>
      <c r="R23" s="8" t="n">
        <v>-494.1</v>
      </c>
      <c r="W23" s="8" t="n">
        <v>3647.5</v>
      </c>
    </row>
    <row r="24" spans="1:24">
      <c r="A24" s="4" t="s">
        <v>237</v>
      </c>
      <c r="J24" s="5" t="n">
        <v>394500000</v>
      </c>
      <c r="L24" s="5" t="n">
        <v>5100000</v>
      </c>
    </row>
    <row r="25" spans="1:24">
      <c r="A25" s="4" t="s">
        <v>236</v>
      </c>
      <c r="C25" s="8" t="n">
        <v>75573.7</v>
      </c>
      <c r="S25" s="8" t="n">
        <v>-494.1</v>
      </c>
      <c r="V25" s="7" t="n">
        <v>72935.10000000001</v>
      </c>
      <c r="X25" s="8" t="n">
        <v>3132.7</v>
      </c>
    </row>
    <row r="26" spans="1:24">
      <c r="A26" s="4" t="s">
        <v>237</v>
      </c>
      <c r="V26" s="5" t="n">
        <v>100</v>
      </c>
    </row>
    <row r="27" spans="1:24">
      <c r="A27" s="3" t="s">
        <v>224</v>
      </c>
    </row>
    <row r="28" spans="1:24">
      <c r="A28" s="4" t="s">
        <v>225</v>
      </c>
      <c r="B28" s="8" t="n">
        <v>14973.4</v>
      </c>
      <c r="C28" s="8" t="n">
        <v>15091.1</v>
      </c>
      <c r="W28" s="8" t="n">
        <v>14973.4</v>
      </c>
      <c r="X28" s="8" t="n">
        <v>15091.1</v>
      </c>
    </row>
    <row r="29" spans="1:24">
      <c r="A29" s="4" t="s">
        <v>226</v>
      </c>
      <c r="B29" s="8" t="n">
        <v>-2089.1</v>
      </c>
      <c r="C29" s="8" t="n">
        <v>-2089.1</v>
      </c>
      <c r="R29" s="8" t="n">
        <v>-2089.1</v>
      </c>
      <c r="S29" s="8" t="n">
        <v>-2089.1</v>
      </c>
    </row>
    <row r="30" spans="1:24">
      <c r="A30" s="4" t="s">
        <v>238</v>
      </c>
      <c r="D30" s="7" t="n">
        <v>1544.8</v>
      </c>
      <c r="E30" s="7" t="n">
        <v>1544.8</v>
      </c>
      <c r="T30" s="7" t="n">
        <v>1544.8</v>
      </c>
      <c r="U30" s="7" t="n">
        <v>1544.8</v>
      </c>
    </row>
    <row r="31" spans="1:24">
      <c r="A31" s="4" t="s">
        <v>133</v>
      </c>
      <c r="B31" s="8" t="n">
        <v>14429.1</v>
      </c>
      <c r="C31" s="8" t="n">
        <v>14546.8</v>
      </c>
    </row>
    <row r="32" spans="1:24">
      <c r="A32" s="4" t="s">
        <v>195</v>
      </c>
      <c r="C32" s="8" t="n">
        <v>-2034.8</v>
      </c>
      <c r="X32" s="8" t="n">
        <v>-2034.8</v>
      </c>
    </row>
    <row r="33" spans="1:24">
      <c r="A33" s="4" t="s">
        <v>142</v>
      </c>
      <c r="B33" s="8" t="n">
        <v>334.5</v>
      </c>
      <c r="N33" s="8" t="n">
        <v>334.5</v>
      </c>
    </row>
    <row r="34" spans="1:24">
      <c r="A34" s="4" t="s">
        <v>231</v>
      </c>
      <c r="B34" s="8" t="n">
        <v>172.1</v>
      </c>
      <c r="N34" s="8" t="n">
        <v>172.1</v>
      </c>
    </row>
    <row r="35" spans="1:24">
      <c r="A35" s="4" t="s">
        <v>232</v>
      </c>
      <c r="J35" s="5" t="n">
        <v>2300000</v>
      </c>
    </row>
    <row r="36" spans="1:24">
      <c r="A36" s="4" t="s">
        <v>233</v>
      </c>
      <c r="B36" s="8" t="n">
        <v>20.4</v>
      </c>
      <c r="N36" s="8" t="n">
        <v>20.4</v>
      </c>
    </row>
    <row r="37" spans="1:24">
      <c r="A37" s="4" t="s">
        <v>234</v>
      </c>
      <c r="B37" s="8" t="n">
        <v>-278.4</v>
      </c>
      <c r="W37" s="8" t="n">
        <v>-278.4</v>
      </c>
    </row>
    <row r="38" spans="1:24">
      <c r="A38" s="4" t="s">
        <v>239</v>
      </c>
      <c r="B38" s="5" t="n">
        <v>-15000</v>
      </c>
      <c r="N38" s="5" t="n">
        <v>-15000</v>
      </c>
    </row>
    <row r="39" spans="1:24">
      <c r="A39" s="4" t="s">
        <v>240</v>
      </c>
      <c r="J39" s="5" t="n">
        <v>-61600000</v>
      </c>
    </row>
    <row r="40" spans="1:24">
      <c r="A40" s="4" t="s">
        <v>179</v>
      </c>
      <c r="B40" s="7" t="n">
        <v>-76.40000000000001</v>
      </c>
      <c r="N40" s="8" t="n">
        <v>-76.40000000000001</v>
      </c>
    </row>
    <row r="41" spans="1:24">
      <c r="A41" s="4" t="s">
        <v>235</v>
      </c>
      <c r="B41" s="5" t="n">
        <v>-61600000</v>
      </c>
      <c r="J41" s="5" t="n">
        <v>-300000</v>
      </c>
    </row>
    <row r="42" spans="1:24">
      <c r="A42" s="4" t="s">
        <v>241</v>
      </c>
      <c r="B42" s="7" t="n">
        <v>76192.7</v>
      </c>
      <c r="L42" s="7" t="n">
        <v>4929.7</v>
      </c>
      <c r="N42" s="8" t="n">
        <v>53958.9</v>
      </c>
      <c r="R42" s="8" t="n">
        <v>-1038.4</v>
      </c>
      <c r="W42" s="8" t="n">
        <v>18342.5</v>
      </c>
    </row>
    <row r="43" spans="1:24">
      <c r="A43" s="4" t="s">
        <v>242</v>
      </c>
      <c r="J43" s="5" t="n">
        <v>334900000</v>
      </c>
      <c r="L43" s="5" t="n">
        <v>5100000</v>
      </c>
    </row>
    <row r="44" spans="1:24">
      <c r="A44" s="4" t="s">
        <v>241</v>
      </c>
      <c r="C44" s="8" t="n">
        <v>88085.7</v>
      </c>
      <c r="S44" s="8" t="n">
        <v>-1038.4</v>
      </c>
      <c r="V44" s="7" t="n">
        <v>72935.10000000001</v>
      </c>
      <c r="X44" s="5" t="n">
        <v>16189</v>
      </c>
    </row>
    <row r="45" spans="1:24">
      <c r="A45" s="4" t="s">
        <v>242</v>
      </c>
      <c r="V45" s="5" t="n">
        <v>100</v>
      </c>
    </row>
    <row r="46" spans="1:24">
      <c r="A46" s="3" t="s">
        <v>224</v>
      </c>
    </row>
    <row r="47" spans="1:24">
      <c r="A47" s="4" t="s">
        <v>225</v>
      </c>
      <c r="B47" s="8" t="n">
        <v>-4125.5</v>
      </c>
      <c r="C47" s="8" t="n">
        <v>-3927.3</v>
      </c>
      <c r="W47" s="8" t="n">
        <v>-4125.5</v>
      </c>
      <c r="X47" s="8" t="n">
        <v>-3927.3</v>
      </c>
    </row>
    <row r="48" spans="1:24">
      <c r="A48" s="4" t="s">
        <v>226</v>
      </c>
      <c r="B48" s="8" t="n">
        <v>1359.7</v>
      </c>
      <c r="C48" s="8" t="n">
        <v>1359.7</v>
      </c>
      <c r="R48" s="8" t="n">
        <v>1359.7</v>
      </c>
      <c r="S48" s="8" t="n">
        <v>1359.7</v>
      </c>
    </row>
    <row r="49" spans="1:24">
      <c r="A49" s="4" t="s">
        <v>127</v>
      </c>
      <c r="D49" s="8" t="n">
        <v>1599.4</v>
      </c>
      <c r="T49" s="7" t="n">
        <v>1599.4</v>
      </c>
    </row>
    <row r="50" spans="1:24">
      <c r="A50" s="4" t="s">
        <v>133</v>
      </c>
      <c r="B50" s="8" t="n">
        <v>-1166.4</v>
      </c>
      <c r="C50" s="8" t="n">
        <v>-968.2</v>
      </c>
    </row>
    <row r="51" spans="1:24">
      <c r="A51" s="4" t="s">
        <v>243</v>
      </c>
      <c r="B51" s="8" t="n">
        <v>20.8</v>
      </c>
      <c r="N51" s="8" t="n">
        <v>62.4</v>
      </c>
      <c r="W51" s="8" t="n">
        <v>-41.6</v>
      </c>
    </row>
    <row r="52" spans="1:24">
      <c r="A52" s="4" t="s">
        <v>127</v>
      </c>
      <c r="D52" s="7" t="n">
        <v>1599.4</v>
      </c>
      <c r="E52" s="7" t="n">
        <v>1599.4</v>
      </c>
      <c r="U52" s="7" t="n">
        <v>1599.4</v>
      </c>
    </row>
    <row r="53" spans="1:24">
      <c r="A53" s="4" t="s">
        <v>195</v>
      </c>
      <c r="C53" s="8" t="n">
        <v>-5872.1</v>
      </c>
      <c r="X53" s="8" t="n">
        <v>-5872.1</v>
      </c>
    </row>
    <row r="54" spans="1:24">
      <c r="A54" s="4" t="s">
        <v>142</v>
      </c>
      <c r="B54" s="8" t="n">
        <v>293.3</v>
      </c>
      <c r="N54" s="8" t="n">
        <v>293.3</v>
      </c>
    </row>
    <row r="55" spans="1:24">
      <c r="A55" s="4" t="s">
        <v>227</v>
      </c>
      <c r="H55" s="7" t="n">
        <v>8.5</v>
      </c>
      <c r="Q55" s="7" t="n">
        <v>8.5</v>
      </c>
    </row>
    <row r="56" spans="1:24">
      <c r="A56" s="4" t="s">
        <v>231</v>
      </c>
      <c r="B56" s="8" t="n">
        <v>183.4</v>
      </c>
      <c r="N56" s="8" t="n">
        <v>183.4</v>
      </c>
    </row>
    <row r="57" spans="1:24">
      <c r="A57" s="4" t="s">
        <v>232</v>
      </c>
      <c r="J57" s="5" t="n">
        <v>2200000</v>
      </c>
    </row>
    <row r="58" spans="1:24">
      <c r="A58" s="4" t="s">
        <v>243</v>
      </c>
      <c r="B58" s="8" t="n">
        <v>20.8</v>
      </c>
      <c r="N58" s="8" t="n">
        <v>62.4</v>
      </c>
      <c r="W58" s="8" t="n">
        <v>-41.6</v>
      </c>
    </row>
    <row r="59" spans="1:24">
      <c r="A59" s="4" t="s">
        <v>234</v>
      </c>
      <c r="B59" s="8" t="n">
        <v>-1218.2</v>
      </c>
      <c r="W59" s="8" t="n">
        <v>-1218.2</v>
      </c>
    </row>
    <row r="60" spans="1:24">
      <c r="A60" s="4" t="s">
        <v>239</v>
      </c>
      <c r="B60" s="5" t="n">
        <v>-450</v>
      </c>
      <c r="N60" s="5" t="n">
        <v>-450</v>
      </c>
    </row>
    <row r="61" spans="1:24">
      <c r="A61" s="4" t="s">
        <v>240</v>
      </c>
      <c r="J61" s="5" t="n">
        <v>-6800000</v>
      </c>
    </row>
    <row r="62" spans="1:24">
      <c r="A62" s="4" t="s">
        <v>179</v>
      </c>
      <c r="B62" s="6" t="n">
        <v>-43</v>
      </c>
      <c r="N62" s="5" t="n">
        <v>-43</v>
      </c>
    </row>
    <row r="63" spans="1:24">
      <c r="A63" s="4" t="s">
        <v>235</v>
      </c>
      <c r="B63" s="5" t="n">
        <v>-4200000</v>
      </c>
      <c r="J63" s="5" t="n">
        <v>-100000</v>
      </c>
    </row>
    <row r="64" spans="1:24">
      <c r="A64" s="4" t="s">
        <v>244</v>
      </c>
      <c r="B64" s="7" t="n">
        <v>73821.10000000001</v>
      </c>
      <c r="L64" s="7" t="n">
        <v>4929.7</v>
      </c>
      <c r="N64" s="7" t="n">
        <v>54013.5</v>
      </c>
      <c r="R64" s="7" t="n">
        <v>1920.7</v>
      </c>
      <c r="W64" s="7" t="n">
        <v>12957.2</v>
      </c>
    </row>
    <row r="65" spans="1:24">
      <c r="A65" s="4" t="s">
        <v>245</v>
      </c>
      <c r="J65" s="5" t="n">
        <v>330200000</v>
      </c>
      <c r="L65" s="5" t="n">
        <v>5100000</v>
      </c>
    </row>
    <row r="66" spans="1:24">
      <c r="A66" s="4" t="s">
        <v>244</v>
      </c>
      <c r="C66" s="8" t="n">
        <v>81266.2</v>
      </c>
      <c r="S66" s="7" t="n">
        <v>1920.7</v>
      </c>
      <c r="V66" s="7" t="n">
        <v>72935.10000000001</v>
      </c>
      <c r="X66" s="8" t="n">
        <v>6410.4</v>
      </c>
    </row>
    <row r="67" spans="1:24">
      <c r="A67" s="4" t="s">
        <v>245</v>
      </c>
      <c r="V67" s="5" t="n">
        <v>100</v>
      </c>
    </row>
    <row r="68" spans="1:24">
      <c r="A68" s="3" t="s">
        <v>224</v>
      </c>
    </row>
    <row r="69" spans="1:24">
      <c r="A69" s="4" t="s">
        <v>243</v>
      </c>
      <c r="C69" s="7" t="n">
        <v>20.8</v>
      </c>
      <c r="X69" s="7" t="n">
        <v>2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5</v>
      </c>
    </row>
    <row r="2" spans="1:3">
      <c r="A2" s="3" t="s">
        <v>704</v>
      </c>
    </row>
    <row r="3" spans="1:3">
      <c r="A3" s="4" t="s">
        <v>705</v>
      </c>
      <c r="B3" s="6" t="n">
        <v>2899</v>
      </c>
      <c r="C3" s="6" t="n">
        <v>2531</v>
      </c>
    </row>
    <row r="4" spans="1:3">
      <c r="A4" s="4" t="s">
        <v>51</v>
      </c>
      <c r="B4" s="8" t="n">
        <v>5541.4</v>
      </c>
      <c r="C4" s="5" t="n">
        <v>5019</v>
      </c>
    </row>
    <row r="5" spans="1:3">
      <c r="A5" s="4" t="s">
        <v>706</v>
      </c>
    </row>
    <row r="6" spans="1:3">
      <c r="A6" s="3" t="s">
        <v>704</v>
      </c>
    </row>
    <row r="7" spans="1:3">
      <c r="A7" s="4" t="s">
        <v>705</v>
      </c>
      <c r="B7" s="8" t="n">
        <v>250.6</v>
      </c>
      <c r="C7" s="8" t="n">
        <v>287.4</v>
      </c>
    </row>
    <row r="8" spans="1:3">
      <c r="A8" s="4" t="s">
        <v>51</v>
      </c>
      <c r="B8" s="8" t="n">
        <v>2179.9</v>
      </c>
      <c r="C8" s="8" t="n">
        <v>1891.4</v>
      </c>
    </row>
    <row r="9" spans="1:3">
      <c r="A9" s="4" t="s">
        <v>707</v>
      </c>
      <c r="B9" s="7" t="n">
        <v>2430.5</v>
      </c>
      <c r="C9" s="7" t="n">
        <v>217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8</v>
      </c>
    </row>
    <row r="3" spans="1:4">
      <c r="A3" s="3" t="s">
        <v>685</v>
      </c>
    </row>
    <row r="4" spans="1:4">
      <c r="A4" s="4" t="s">
        <v>709</v>
      </c>
      <c r="B4" s="7" t="n">
        <v>23688.4</v>
      </c>
      <c r="C4" s="7" t="n">
        <v>21398.6</v>
      </c>
      <c r="D4" s="7" t="n">
        <v>18125.1</v>
      </c>
    </row>
    <row r="5" spans="1:4">
      <c r="A5" s="4" t="s">
        <v>710</v>
      </c>
      <c r="B5" s="8" t="n">
        <v>1098.7</v>
      </c>
      <c r="C5" s="8" t="n">
        <v>1003.2</v>
      </c>
      <c r="D5" s="8" t="n">
        <v>649.9</v>
      </c>
    </row>
    <row r="6" spans="1:4">
      <c r="A6" s="4" t="s">
        <v>711</v>
      </c>
      <c r="B6" s="8" t="n">
        <v>4891.4</v>
      </c>
      <c r="C6" s="8" t="n">
        <v>4338.7</v>
      </c>
      <c r="D6" s="8" t="n">
        <v>4035.7</v>
      </c>
    </row>
    <row r="7" spans="1:4">
      <c r="A7" s="4" t="s">
        <v>712</v>
      </c>
      <c r="B7" s="8" t="n">
        <v>1799.3</v>
      </c>
      <c r="C7" s="8" t="n">
        <v>1390.1</v>
      </c>
      <c r="D7" s="8" t="n">
        <v>659.9</v>
      </c>
    </row>
    <row r="8" spans="1:4">
      <c r="A8" s="4" t="s">
        <v>713</v>
      </c>
      <c r="B8" s="8" t="n">
        <v>330.6</v>
      </c>
      <c r="C8" s="8" t="n">
        <v>306.5</v>
      </c>
      <c r="D8" s="8" t="n">
        <v>275.6</v>
      </c>
    </row>
    <row r="9" spans="1:4">
      <c r="A9" s="4" t="s">
        <v>714</v>
      </c>
      <c r="B9" s="7" t="n">
        <v>15568.4</v>
      </c>
      <c r="C9" s="7" t="n">
        <v>14360.1</v>
      </c>
      <c r="D9" s="6" t="n">
        <v>12504</v>
      </c>
    </row>
    <row r="10" spans="1:4">
      <c r="A10" s="4" t="s">
        <v>715</v>
      </c>
    </row>
    <row r="11" spans="1:4">
      <c r="A11" s="3" t="s">
        <v>685</v>
      </c>
    </row>
    <row r="12" spans="1:4">
      <c r="A12" s="4" t="s">
        <v>716</v>
      </c>
      <c r="B12" s="4" t="s">
        <v>717</v>
      </c>
      <c r="C12" s="4" t="s">
        <v>718</v>
      </c>
      <c r="D12" s="4" t="s">
        <v>7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35</v>
      </c>
      <c r="C2" s="2" t="s">
        <v>88</v>
      </c>
    </row>
    <row r="3" spans="1:3">
      <c r="A3" s="3" t="s">
        <v>685</v>
      </c>
    </row>
    <row r="4" spans="1:3">
      <c r="A4" s="4" t="s">
        <v>686</v>
      </c>
      <c r="B4" s="7" t="n">
        <v>1738.7</v>
      </c>
      <c r="C4" s="6" t="n">
        <v>1689</v>
      </c>
    </row>
    <row r="5" spans="1:3">
      <c r="A5" s="4" t="s">
        <v>687</v>
      </c>
      <c r="B5" s="8" t="n">
        <v>5557.9</v>
      </c>
      <c r="C5" s="8" t="n">
        <v>8905.799999999999</v>
      </c>
    </row>
    <row r="6" spans="1:3">
      <c r="A6" s="4" t="s">
        <v>688</v>
      </c>
      <c r="B6" s="8" t="n">
        <v>-5656.7</v>
      </c>
      <c r="C6" s="8" t="n">
        <v>-8856.1</v>
      </c>
    </row>
    <row r="7" spans="1:3">
      <c r="A7" s="4" t="s">
        <v>721</v>
      </c>
      <c r="B7" s="8" t="n">
        <v>-1639.9</v>
      </c>
    </row>
    <row r="8" spans="1:3">
      <c r="A8" s="4" t="s">
        <v>689</v>
      </c>
      <c r="C8" s="8" t="n">
        <v>1738.7</v>
      </c>
    </row>
    <row r="9" spans="1:3">
      <c r="A9" s="4" t="s">
        <v>693</v>
      </c>
    </row>
    <row r="10" spans="1:3">
      <c r="A10" s="3" t="s">
        <v>685</v>
      </c>
    </row>
    <row r="11" spans="1:3">
      <c r="A11" s="4" t="s">
        <v>686</v>
      </c>
      <c r="B11" s="5" t="n">
        <v>619</v>
      </c>
      <c r="C11" s="8" t="n">
        <v>536.9</v>
      </c>
    </row>
    <row r="12" spans="1:3">
      <c r="A12" s="4" t="s">
        <v>687</v>
      </c>
      <c r="B12" s="8" t="n">
        <v>3525.4</v>
      </c>
      <c r="C12" s="8" t="n">
        <v>5907.2</v>
      </c>
    </row>
    <row r="13" spans="1:3">
      <c r="A13" s="4" t="s">
        <v>688</v>
      </c>
      <c r="B13" s="5" t="n">
        <v>-3655</v>
      </c>
      <c r="C13" s="8" t="n">
        <v>-5825.1</v>
      </c>
    </row>
    <row r="14" spans="1:3">
      <c r="A14" s="4" t="s">
        <v>721</v>
      </c>
      <c r="B14" s="8" t="n">
        <v>-489.4</v>
      </c>
    </row>
    <row r="15" spans="1:3">
      <c r="A15" s="4" t="s">
        <v>689</v>
      </c>
      <c r="C15" s="5" t="n">
        <v>619</v>
      </c>
    </row>
    <row r="16" spans="1:3">
      <c r="A16" s="4" t="s">
        <v>695</v>
      </c>
    </row>
    <row r="17" spans="1:3">
      <c r="A17" s="3" t="s">
        <v>685</v>
      </c>
    </row>
    <row r="18" spans="1:3">
      <c r="A18" s="4" t="s">
        <v>686</v>
      </c>
      <c r="B18" s="5" t="n">
        <v>731</v>
      </c>
      <c r="C18" s="8" t="n">
        <v>750.8</v>
      </c>
    </row>
    <row r="19" spans="1:3">
      <c r="A19" s="4" t="s">
        <v>687</v>
      </c>
      <c r="B19" s="8" t="n">
        <v>1290.4</v>
      </c>
      <c r="C19" s="8" t="n">
        <v>1991.9</v>
      </c>
    </row>
    <row r="20" spans="1:3">
      <c r="A20" s="4" t="s">
        <v>688</v>
      </c>
      <c r="B20" s="5" t="n">
        <v>-1350</v>
      </c>
      <c r="C20" s="8" t="n">
        <v>-2011.7</v>
      </c>
    </row>
    <row r="21" spans="1:3">
      <c r="A21" s="4" t="s">
        <v>721</v>
      </c>
      <c r="B21" s="8" t="n">
        <v>-671.4</v>
      </c>
    </row>
    <row r="22" spans="1:3">
      <c r="A22" s="4" t="s">
        <v>689</v>
      </c>
      <c r="C22" s="5" t="n">
        <v>731</v>
      </c>
    </row>
    <row r="23" spans="1:3">
      <c r="A23" s="4" t="s">
        <v>698</v>
      </c>
    </row>
    <row r="24" spans="1:3">
      <c r="A24" s="3" t="s">
        <v>685</v>
      </c>
    </row>
    <row r="25" spans="1:3">
      <c r="A25" s="4" t="s">
        <v>686</v>
      </c>
      <c r="B25" s="8" t="n">
        <v>328.6</v>
      </c>
      <c r="C25" s="8" t="n">
        <v>356.9</v>
      </c>
    </row>
    <row r="26" spans="1:3">
      <c r="A26" s="4" t="s">
        <v>687</v>
      </c>
      <c r="B26" s="5" t="n">
        <v>583</v>
      </c>
      <c r="C26" s="8" t="n">
        <v>729.4</v>
      </c>
    </row>
    <row r="27" spans="1:3">
      <c r="A27" s="4" t="s">
        <v>688</v>
      </c>
      <c r="B27" s="8" t="n">
        <v>-496.3</v>
      </c>
      <c r="C27" s="8" t="n">
        <v>-757.7</v>
      </c>
    </row>
    <row r="28" spans="1:3">
      <c r="A28" s="4" t="s">
        <v>721</v>
      </c>
      <c r="B28" s="8" t="n">
        <v>-415.3</v>
      </c>
    </row>
    <row r="29" spans="1:3">
      <c r="A29" s="4" t="s">
        <v>689</v>
      </c>
      <c r="C29" s="8" t="n">
        <v>328.6</v>
      </c>
    </row>
    <row r="30" spans="1:3">
      <c r="A30" s="4" t="s">
        <v>701</v>
      </c>
    </row>
    <row r="31" spans="1:3">
      <c r="A31" s="3" t="s">
        <v>685</v>
      </c>
    </row>
    <row r="32" spans="1:3">
      <c r="A32" s="4" t="s">
        <v>686</v>
      </c>
      <c r="B32" s="8" t="n">
        <v>60.1</v>
      </c>
      <c r="C32" s="8" t="n">
        <v>44.4</v>
      </c>
    </row>
    <row r="33" spans="1:3">
      <c r="A33" s="4" t="s">
        <v>687</v>
      </c>
      <c r="B33" s="8" t="n">
        <v>159.1</v>
      </c>
      <c r="C33" s="8" t="n">
        <v>277.3</v>
      </c>
    </row>
    <row r="34" spans="1:3">
      <c r="A34" s="4" t="s">
        <v>688</v>
      </c>
      <c r="B34" s="8" t="n">
        <v>-155.4</v>
      </c>
      <c r="C34" s="8" t="n">
        <v>-261.6</v>
      </c>
    </row>
    <row r="35" spans="1:3">
      <c r="A35" s="4" t="s">
        <v>721</v>
      </c>
      <c r="B35" s="7" t="n">
        <v>-63.8</v>
      </c>
    </row>
    <row r="36" spans="1:3">
      <c r="A36" s="4" t="s">
        <v>689</v>
      </c>
      <c r="C36" s="7" t="n">
        <v>6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723</v>
      </c>
    </row>
    <row r="4" spans="1:12">
      <c r="A4" s="4" t="s">
        <v>724</v>
      </c>
      <c r="J4" s="6" t="n">
        <v>-4001</v>
      </c>
      <c r="K4" s="7" t="n">
        <v>-1219.5</v>
      </c>
      <c r="L4" s="7" t="n">
        <v>-3177.8</v>
      </c>
    </row>
    <row r="5" spans="1:12">
      <c r="A5" s="4" t="s">
        <v>107</v>
      </c>
      <c r="J5" s="8" t="n">
        <v>-402.9</v>
      </c>
      <c r="K5" s="8" t="n">
        <v>15914.5</v>
      </c>
      <c r="L5" s="5" t="n">
        <v>6861</v>
      </c>
    </row>
    <row r="6" spans="1:12">
      <c r="A6" s="4" t="s">
        <v>112</v>
      </c>
      <c r="J6" s="7" t="n">
        <v>-4403.9</v>
      </c>
      <c r="K6" s="6" t="n">
        <v>14695</v>
      </c>
      <c r="L6" s="7" t="n">
        <v>3683.2</v>
      </c>
    </row>
    <row r="7" spans="1:12">
      <c r="A7" s="4" t="s">
        <v>725</v>
      </c>
      <c r="J7" s="8" t="n">
        <v>333.8</v>
      </c>
      <c r="K7" s="8" t="n">
        <v>384.9</v>
      </c>
      <c r="L7" s="8" t="n">
        <v>367.8</v>
      </c>
    </row>
    <row r="8" spans="1:12">
      <c r="A8" s="3" t="s">
        <v>726</v>
      </c>
    </row>
    <row r="9" spans="1:12">
      <c r="A9" s="4" t="s">
        <v>114</v>
      </c>
      <c r="J9" s="10" t="n">
        <v>-11.99</v>
      </c>
      <c r="K9" s="10" t="n">
        <v>-3.17</v>
      </c>
      <c r="L9" s="10" t="n">
        <v>-8.640000000000001</v>
      </c>
    </row>
    <row r="10" spans="1:12">
      <c r="A10" s="4" t="s">
        <v>115</v>
      </c>
      <c r="J10" s="11" t="n">
        <v>-1.2</v>
      </c>
      <c r="K10" s="11" t="n">
        <v>41.35</v>
      </c>
      <c r="L10" s="11" t="n">
        <v>18.65</v>
      </c>
    </row>
    <row r="11" spans="1:12">
      <c r="A11" s="4" t="s">
        <v>116</v>
      </c>
      <c r="B11" s="10" t="n">
        <v>9.210000000000001</v>
      </c>
      <c r="C11" s="10" t="n">
        <v>-12.07</v>
      </c>
      <c r="D11" s="10" t="n">
        <v>-2.37</v>
      </c>
      <c r="E11" s="10" t="n">
        <v>-7.86</v>
      </c>
      <c r="F11" s="10" t="n">
        <v>-0.2</v>
      </c>
      <c r="G11" s="10" t="n">
        <v>38.58</v>
      </c>
      <c r="H11" s="10" t="n">
        <v>-1.44</v>
      </c>
      <c r="I11" s="10" t="n">
        <v>0.47</v>
      </c>
      <c r="J11" s="11" t="n">
        <v>-13.19</v>
      </c>
      <c r="K11" s="10" t="n">
        <v>38.18</v>
      </c>
      <c r="L11" s="10" t="n">
        <v>10.01</v>
      </c>
    </row>
    <row r="12" spans="1:12">
      <c r="A12" s="4" t="s">
        <v>119</v>
      </c>
      <c r="J12" s="10" t="n">
        <v>2.8</v>
      </c>
    </row>
    <row r="13" spans="1:12">
      <c r="A13" s="4" t="s">
        <v>727</v>
      </c>
      <c r="J13" s="8" t="n">
        <v>333.8</v>
      </c>
      <c r="K13" s="8" t="n">
        <v>384.9</v>
      </c>
      <c r="L13" s="8" t="n">
        <v>367.8</v>
      </c>
    </row>
    <row r="14" spans="1:12">
      <c r="A14" s="3" t="s">
        <v>728</v>
      </c>
    </row>
    <row r="15" spans="1:12">
      <c r="A15" s="4" t="s">
        <v>114</v>
      </c>
      <c r="J15" s="10" t="n">
        <v>-11.99</v>
      </c>
      <c r="K15" s="10" t="n">
        <v>-3.17</v>
      </c>
      <c r="L15" s="10" t="n">
        <v>-8.640000000000001</v>
      </c>
    </row>
    <row r="16" spans="1:12">
      <c r="A16" s="4" t="s">
        <v>115</v>
      </c>
      <c r="J16" s="11" t="n">
        <v>-1.2</v>
      </c>
      <c r="K16" s="11" t="n">
        <v>41.35</v>
      </c>
      <c r="L16" s="11" t="n">
        <v>18.65</v>
      </c>
    </row>
    <row r="17" spans="1:12">
      <c r="A17" s="4" t="s">
        <v>118</v>
      </c>
      <c r="B17" s="10" t="n">
        <v>8.880000000000001</v>
      </c>
      <c r="C17" s="10" t="n">
        <v>-12.07</v>
      </c>
      <c r="D17" s="10" t="n">
        <v>-2.37</v>
      </c>
      <c r="E17" s="10" t="n">
        <v>-7.86</v>
      </c>
      <c r="F17" s="10" t="n">
        <v>-0.2</v>
      </c>
      <c r="G17" s="10" t="n">
        <v>38.58</v>
      </c>
      <c r="H17" s="10" t="n">
        <v>-1.44</v>
      </c>
      <c r="I17" s="10" t="n">
        <v>0.47</v>
      </c>
      <c r="J17" s="10" t="n">
        <v>-13.19</v>
      </c>
      <c r="K17" s="10" t="n">
        <v>38.18</v>
      </c>
      <c r="L17" s="10" t="n">
        <v>10.0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622</v>
      </c>
      <c r="J1" s="2" t="s">
        <v>1</v>
      </c>
    </row>
    <row r="2" spans="1:12">
      <c r="B2" s="2" t="s">
        <v>2</v>
      </c>
      <c r="C2" s="2" t="s">
        <v>623</v>
      </c>
      <c r="D2" s="2" t="s">
        <v>4</v>
      </c>
      <c r="E2" s="2" t="s">
        <v>624</v>
      </c>
      <c r="F2" s="2" t="s">
        <v>35</v>
      </c>
      <c r="G2" s="2" t="s">
        <v>625</v>
      </c>
      <c r="H2" s="2" t="s">
        <v>626</v>
      </c>
      <c r="I2" s="2" t="s">
        <v>627</v>
      </c>
      <c r="J2" s="2" t="s">
        <v>2</v>
      </c>
      <c r="K2" s="2" t="s">
        <v>35</v>
      </c>
      <c r="L2" s="2" t="s">
        <v>88</v>
      </c>
    </row>
    <row r="3" spans="1:12">
      <c r="A3" s="3" t="s">
        <v>595</v>
      </c>
    </row>
    <row r="4" spans="1:12">
      <c r="A4" s="4" t="s">
        <v>89</v>
      </c>
      <c r="B4" s="7" t="n">
        <v>4326.1</v>
      </c>
      <c r="C4" s="7" t="n">
        <v>4034.3</v>
      </c>
      <c r="D4" s="7" t="n">
        <v>4007.4</v>
      </c>
      <c r="E4" s="7" t="n">
        <v>3572.9</v>
      </c>
      <c r="F4" s="7" t="n">
        <v>3864.3</v>
      </c>
      <c r="G4" s="7" t="n">
        <v>3622.2</v>
      </c>
      <c r="H4" s="7" t="n">
        <v>3684.8</v>
      </c>
      <c r="I4" s="7" t="n">
        <v>3399.3</v>
      </c>
      <c r="J4" s="7" t="n">
        <v>15940.7</v>
      </c>
      <c r="K4" s="7" t="n">
        <v>14570.6</v>
      </c>
      <c r="L4" s="7" t="n">
        <v>12688.1</v>
      </c>
    </row>
    <row r="5" spans="1:12">
      <c r="A5" s="4" t="s">
        <v>730</v>
      </c>
      <c r="J5" s="7" t="n">
        <v>-4403.9</v>
      </c>
      <c r="K5" s="6" t="n">
        <v>14695</v>
      </c>
      <c r="L5" s="7" t="n">
        <v>3683.2</v>
      </c>
    </row>
    <row r="6" spans="1:12">
      <c r="A6" s="3" t="s">
        <v>731</v>
      </c>
    </row>
    <row r="7" spans="1:12">
      <c r="A7" s="4" t="s">
        <v>121</v>
      </c>
      <c r="B7" s="10" t="n">
        <v>9.210000000000001</v>
      </c>
      <c r="C7" s="10" t="n">
        <v>-12.07</v>
      </c>
      <c r="D7" s="10" t="n">
        <v>-2.37</v>
      </c>
      <c r="E7" s="10" t="n">
        <v>-7.86</v>
      </c>
      <c r="F7" s="10" t="n">
        <v>-0.2</v>
      </c>
      <c r="G7" s="10" t="n">
        <v>38.58</v>
      </c>
      <c r="H7" s="10" t="n">
        <v>-1.44</v>
      </c>
      <c r="I7" s="10" t="n">
        <v>0.47</v>
      </c>
      <c r="J7" s="10" t="n">
        <v>-13.19</v>
      </c>
      <c r="K7" s="10" t="n">
        <v>38.18</v>
      </c>
      <c r="L7" s="10" t="n">
        <v>10.01</v>
      </c>
    </row>
    <row r="8" spans="1:12">
      <c r="A8" s="4" t="s">
        <v>122</v>
      </c>
      <c r="B8" s="10" t="n">
        <v>8.880000000000001</v>
      </c>
      <c r="C8" s="10" t="n">
        <v>-12.07</v>
      </c>
      <c r="D8" s="10" t="n">
        <v>-2.37</v>
      </c>
      <c r="E8" s="10" t="n">
        <v>-7.86</v>
      </c>
      <c r="F8" s="10" t="n">
        <v>-0.2</v>
      </c>
      <c r="G8" s="10" t="n">
        <v>38.58</v>
      </c>
      <c r="H8" s="10" t="n">
        <v>-1.44</v>
      </c>
      <c r="I8" s="10" t="n">
        <v>0.47</v>
      </c>
      <c r="J8" s="10" t="n">
        <v>-13.19</v>
      </c>
      <c r="K8" s="10" t="n">
        <v>38.18</v>
      </c>
      <c r="L8" s="10" t="n">
        <v>10.01</v>
      </c>
    </row>
    <row r="9" spans="1:12">
      <c r="A9" s="4" t="s">
        <v>732</v>
      </c>
    </row>
    <row r="10" spans="1:12">
      <c r="A10" s="3" t="s">
        <v>595</v>
      </c>
    </row>
    <row r="11" spans="1:12">
      <c r="A11" s="4" t="s">
        <v>89</v>
      </c>
      <c r="L11" s="7" t="n">
        <v>14211.1</v>
      </c>
    </row>
    <row r="12" spans="1:12">
      <c r="A12" s="4" t="s">
        <v>730</v>
      </c>
      <c r="L12" s="7" t="n">
        <v>4060.9</v>
      </c>
    </row>
    <row r="13" spans="1:12">
      <c r="A13" s="3" t="s">
        <v>731</v>
      </c>
    </row>
    <row r="14" spans="1:12">
      <c r="A14" s="4" t="s">
        <v>121</v>
      </c>
      <c r="L14" s="10" t="n">
        <v>10.32</v>
      </c>
    </row>
    <row r="15" spans="1:12">
      <c r="A15" s="4" t="s">
        <v>122</v>
      </c>
      <c r="L15" s="10" t="n">
        <v>10.32</v>
      </c>
    </row>
    <row r="16" spans="1:12">
      <c r="A16" s="4" t="s">
        <v>199</v>
      </c>
    </row>
    <row r="17" spans="1:12">
      <c r="A17" s="3" t="s">
        <v>595</v>
      </c>
    </row>
    <row r="18" spans="1:12">
      <c r="A18" s="4" t="s">
        <v>89</v>
      </c>
      <c r="L18" s="6" t="n">
        <v>1523</v>
      </c>
    </row>
    <row r="19" spans="1:12">
      <c r="A19" s="4" t="s">
        <v>730</v>
      </c>
      <c r="L19" s="7" t="n">
        <v>377.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G3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6"/>
    <col customWidth="1" max="23" min="23" width="31"/>
    <col customWidth="1" max="24" min="24" width="21"/>
    <col customWidth="1" max="25" min="25" width="21"/>
    <col customWidth="1" max="26" min="26" width="20"/>
    <col customWidth="1" max="27" min="27" width="20"/>
    <col customWidth="1" max="28" min="28" width="21"/>
    <col customWidth="1" max="29" min="29" width="21"/>
    <col customWidth="1" max="30" min="30" width="21"/>
    <col customWidth="1" max="31" min="31" width="21"/>
    <col customWidth="1" max="32" min="32" width="21"/>
    <col customWidth="1" max="33" min="33" width="21"/>
  </cols>
  <sheetData>
    <row r="1" spans="1:33">
      <c r="A1" s="1" t="s">
        <v>733</v>
      </c>
      <c r="B1" s="2" t="s">
        <v>734</v>
      </c>
      <c r="C1" s="2" t="s">
        <v>735</v>
      </c>
      <c r="D1" s="2" t="s">
        <v>736</v>
      </c>
      <c r="E1" s="2" t="s">
        <v>737</v>
      </c>
      <c r="F1" s="2" t="s">
        <v>738</v>
      </c>
      <c r="G1" s="2" t="s">
        <v>739</v>
      </c>
      <c r="H1" s="2" t="s">
        <v>740</v>
      </c>
      <c r="I1" s="2" t="s">
        <v>741</v>
      </c>
      <c r="J1" s="2" t="s">
        <v>742</v>
      </c>
      <c r="K1" s="2" t="s">
        <v>743</v>
      </c>
      <c r="L1" s="2" t="s">
        <v>744</v>
      </c>
      <c r="M1" s="2" t="s">
        <v>745</v>
      </c>
      <c r="N1" s="2" t="s">
        <v>746</v>
      </c>
      <c r="O1" s="2" t="s">
        <v>747</v>
      </c>
      <c r="P1" s="2" t="s">
        <v>748</v>
      </c>
      <c r="Q1" s="2" t="s">
        <v>749</v>
      </c>
      <c r="R1" s="2" t="s">
        <v>750</v>
      </c>
      <c r="S1" s="2" t="s">
        <v>751</v>
      </c>
      <c r="T1" s="2" t="s">
        <v>752</v>
      </c>
      <c r="U1" s="2" t="s">
        <v>753</v>
      </c>
      <c r="V1" s="2" t="s">
        <v>754</v>
      </c>
      <c r="W1" s="2" t="s">
        <v>755</v>
      </c>
      <c r="X1" s="2" t="s">
        <v>756</v>
      </c>
      <c r="Y1" s="2" t="s">
        <v>757</v>
      </c>
      <c r="Z1" s="2" t="s">
        <v>758</v>
      </c>
      <c r="AA1" s="2" t="s">
        <v>759</v>
      </c>
      <c r="AB1" s="2" t="s">
        <v>760</v>
      </c>
      <c r="AC1" s="2" t="s">
        <v>135</v>
      </c>
      <c r="AD1" s="2" t="s">
        <v>136</v>
      </c>
      <c r="AE1" s="2" t="s">
        <v>137</v>
      </c>
      <c r="AF1" s="2" t="s">
        <v>761</v>
      </c>
      <c r="AG1" s="2" t="s">
        <v>762</v>
      </c>
    </row>
    <row r="2" spans="1:33">
      <c r="A2" s="3" t="s">
        <v>595</v>
      </c>
    </row>
    <row r="3" spans="1:33">
      <c r="A3" s="4" t="s">
        <v>48</v>
      </c>
      <c r="AC3" s="6" t="n">
        <v>49862900000</v>
      </c>
      <c r="AD3" s="6" t="n">
        <v>46356100000</v>
      </c>
    </row>
    <row r="4" spans="1:33">
      <c r="A4" s="4" t="s">
        <v>92</v>
      </c>
      <c r="AC4" s="5" t="n">
        <v>2100100000</v>
      </c>
      <c r="AD4" s="5" t="n">
        <v>2575700000</v>
      </c>
      <c r="AE4" s="6" t="n">
        <v>2358500000</v>
      </c>
    </row>
    <row r="5" spans="1:33">
      <c r="A5" s="4" t="s">
        <v>91</v>
      </c>
      <c r="AC5" s="5" t="n">
        <v>2168000000</v>
      </c>
      <c r="AD5" s="5" t="n">
        <v>1860800000</v>
      </c>
      <c r="AE5" s="5" t="n">
        <v>2751800000</v>
      </c>
    </row>
    <row r="6" spans="1:33">
      <c r="A6" s="4" t="s">
        <v>763</v>
      </c>
      <c r="AC6" s="5" t="n">
        <v>22500000</v>
      </c>
    </row>
    <row r="7" spans="1:33">
      <c r="A7" s="4" t="s">
        <v>764</v>
      </c>
      <c r="AC7" s="5" t="n">
        <v>1452300000</v>
      </c>
      <c r="AD7" s="5" t="n">
        <v>743900000</v>
      </c>
      <c r="AE7" s="5" t="n">
        <v>511600000</v>
      </c>
    </row>
    <row r="8" spans="1:33">
      <c r="A8" s="4" t="s">
        <v>765</v>
      </c>
      <c r="AC8" s="5" t="n">
        <v>-133200000</v>
      </c>
      <c r="AD8" s="5" t="n">
        <v>-64200000</v>
      </c>
      <c r="AE8" s="5" t="n">
        <v>95700000</v>
      </c>
    </row>
    <row r="9" spans="1:33">
      <c r="A9" s="4" t="s">
        <v>766</v>
      </c>
      <c r="AC9" s="5" t="n">
        <v>1330000000</v>
      </c>
      <c r="AD9" s="5" t="n">
        <v>1234100000</v>
      </c>
      <c r="AE9" s="5" t="n">
        <v>1188500000</v>
      </c>
    </row>
    <row r="10" spans="1:33">
      <c r="A10" s="4" t="s">
        <v>767</v>
      </c>
      <c r="AC10" s="5" t="n">
        <v>614300000</v>
      </c>
      <c r="AD10" s="5" t="n">
        <v>2000000</v>
      </c>
      <c r="AE10" s="5" t="n">
        <v>154700000</v>
      </c>
    </row>
    <row r="11" spans="1:33">
      <c r="A11" s="4" t="s">
        <v>768</v>
      </c>
    </row>
    <row r="12" spans="1:33">
      <c r="A12" s="3" t="s">
        <v>595</v>
      </c>
    </row>
    <row r="13" spans="1:33">
      <c r="A13" s="4" t="s">
        <v>769</v>
      </c>
      <c r="AG13" s="6" t="n">
        <v>734000000</v>
      </c>
    </row>
    <row r="14" spans="1:33">
      <c r="A14" s="4" t="s">
        <v>48</v>
      </c>
      <c r="AG14" s="6" t="n">
        <v>309100000</v>
      </c>
    </row>
    <row r="15" spans="1:33">
      <c r="A15" s="4" t="s">
        <v>770</v>
      </c>
      <c r="AE15" s="5" t="n">
        <v>35300000</v>
      </c>
    </row>
    <row r="16" spans="1:33">
      <c r="A16" s="4" t="s">
        <v>771</v>
      </c>
    </row>
    <row r="17" spans="1:33">
      <c r="A17" s="3" t="s">
        <v>595</v>
      </c>
    </row>
    <row r="18" spans="1:33">
      <c r="A18" s="4" t="s">
        <v>765</v>
      </c>
      <c r="AC18" s="5" t="n">
        <v>50000000</v>
      </c>
      <c r="AD18" s="5" t="n">
        <v>-71100000</v>
      </c>
      <c r="AE18" s="5" t="n">
        <v>37700000</v>
      </c>
    </row>
    <row r="19" spans="1:33">
      <c r="A19" s="4" t="s">
        <v>772</v>
      </c>
    </row>
    <row r="20" spans="1:33">
      <c r="A20" s="3" t="s">
        <v>595</v>
      </c>
    </row>
    <row r="21" spans="1:33">
      <c r="A21" s="4" t="s">
        <v>773</v>
      </c>
      <c r="AD21" s="5" t="n">
        <v>100000000</v>
      </c>
    </row>
    <row r="22" spans="1:33">
      <c r="A22" s="4" t="s">
        <v>774</v>
      </c>
    </row>
    <row r="23" spans="1:33">
      <c r="A23" s="3" t="s">
        <v>595</v>
      </c>
    </row>
    <row r="24" spans="1:33">
      <c r="A24" s="4" t="s">
        <v>775</v>
      </c>
      <c r="AE24" s="5" t="n">
        <v>250000000</v>
      </c>
    </row>
    <row r="25" spans="1:33">
      <c r="A25" s="4" t="s">
        <v>776</v>
      </c>
    </row>
    <row r="26" spans="1:33">
      <c r="A26" s="3" t="s">
        <v>595</v>
      </c>
    </row>
    <row r="27" spans="1:33">
      <c r="A27" s="4" t="s">
        <v>777</v>
      </c>
      <c r="B27" s="6" t="n">
        <v>13800000</v>
      </c>
    </row>
    <row r="28" spans="1:33">
      <c r="A28" s="4" t="s">
        <v>91</v>
      </c>
      <c r="AC28" s="5" t="n">
        <v>13800000</v>
      </c>
    </row>
    <row r="29" spans="1:33">
      <c r="A29" s="4" t="s">
        <v>778</v>
      </c>
    </row>
    <row r="30" spans="1:33">
      <c r="A30" s="3" t="s">
        <v>595</v>
      </c>
    </row>
    <row r="31" spans="1:33">
      <c r="A31" s="4" t="s">
        <v>581</v>
      </c>
      <c r="AF31" s="6" t="n">
        <v>600000000</v>
      </c>
    </row>
    <row r="32" spans="1:33">
      <c r="A32" s="4" t="s">
        <v>779</v>
      </c>
      <c r="AF32" s="6" t="n">
        <v>100000000</v>
      </c>
    </row>
    <row r="33" spans="1:33">
      <c r="A33" s="4" t="s">
        <v>780</v>
      </c>
    </row>
    <row r="34" spans="1:33">
      <c r="A34" s="3" t="s">
        <v>595</v>
      </c>
    </row>
    <row r="35" spans="1:33">
      <c r="A35" s="4" t="s">
        <v>781</v>
      </c>
      <c r="AE35" s="6" t="n">
        <v>-5300000</v>
      </c>
    </row>
    <row r="36" spans="1:33">
      <c r="A36" s="4" t="s">
        <v>782</v>
      </c>
    </row>
    <row r="37" spans="1:33">
      <c r="A37" s="3" t="s">
        <v>595</v>
      </c>
    </row>
    <row r="38" spans="1:33">
      <c r="A38" s="4" t="s">
        <v>48</v>
      </c>
      <c r="AC38" s="5" t="n">
        <v>20859600000</v>
      </c>
      <c r="AD38" s="5" t="n">
        <v>18433200000</v>
      </c>
    </row>
    <row r="39" spans="1:33">
      <c r="A39" s="4" t="s">
        <v>783</v>
      </c>
    </row>
    <row r="40" spans="1:33">
      <c r="A40" s="3" t="s">
        <v>595</v>
      </c>
    </row>
    <row r="41" spans="1:33">
      <c r="A41" s="4" t="s">
        <v>48</v>
      </c>
      <c r="AC41" s="5" t="n">
        <v>7603600000</v>
      </c>
      <c r="AD41" s="5" t="n">
        <v>6496300000</v>
      </c>
    </row>
    <row r="42" spans="1:33">
      <c r="A42" s="4" t="s">
        <v>784</v>
      </c>
    </row>
    <row r="43" spans="1:33">
      <c r="A43" s="3" t="s">
        <v>595</v>
      </c>
    </row>
    <row r="44" spans="1:33">
      <c r="A44" s="4" t="s">
        <v>48</v>
      </c>
      <c r="AC44" s="5" t="n">
        <v>21399700000</v>
      </c>
      <c r="AD44" s="5" t="n">
        <v>21426600000</v>
      </c>
    </row>
    <row r="45" spans="1:33">
      <c r="A45" s="4" t="s">
        <v>767</v>
      </c>
      <c r="AC45" s="5" t="n">
        <v>574000000</v>
      </c>
    </row>
    <row r="46" spans="1:33">
      <c r="A46" s="4" t="s">
        <v>785</v>
      </c>
    </row>
    <row r="47" spans="1:33">
      <c r="A47" s="3" t="s">
        <v>595</v>
      </c>
    </row>
    <row r="48" spans="1:33">
      <c r="A48" s="4" t="s">
        <v>786</v>
      </c>
      <c r="AD48" s="5" t="n">
        <v>965000000</v>
      </c>
    </row>
    <row r="49" spans="1:33">
      <c r="A49" s="4" t="s">
        <v>787</v>
      </c>
    </row>
    <row r="50" spans="1:33">
      <c r="A50" s="3" t="s">
        <v>595</v>
      </c>
    </row>
    <row r="51" spans="1:33">
      <c r="A51" s="4" t="s">
        <v>788</v>
      </c>
      <c r="B51" s="6" t="n">
        <v>15000000</v>
      </c>
    </row>
    <row r="52" spans="1:33">
      <c r="A52" s="4" t="s">
        <v>789</v>
      </c>
    </row>
    <row r="53" spans="1:33">
      <c r="A53" s="3" t="s">
        <v>595</v>
      </c>
    </row>
    <row r="54" spans="1:33">
      <c r="A54" s="4" t="s">
        <v>608</v>
      </c>
      <c r="D54" s="4" t="s">
        <v>790</v>
      </c>
    </row>
    <row r="55" spans="1:33">
      <c r="A55" s="4" t="s">
        <v>409</v>
      </c>
    </row>
    <row r="56" spans="1:33">
      <c r="A56" s="3" t="s">
        <v>595</v>
      </c>
    </row>
    <row r="57" spans="1:33">
      <c r="A57" s="4" t="s">
        <v>608</v>
      </c>
      <c r="E57" s="4" t="s">
        <v>791</v>
      </c>
    </row>
    <row r="58" spans="1:33">
      <c r="A58" s="4" t="s">
        <v>606</v>
      </c>
      <c r="E58" s="6" t="n">
        <v>2405400000</v>
      </c>
    </row>
    <row r="59" spans="1:33">
      <c r="A59" s="4" t="s">
        <v>48</v>
      </c>
      <c r="AC59" s="5" t="n">
        <v>1200600000</v>
      </c>
    </row>
    <row r="60" spans="1:33">
      <c r="A60" s="4" t="s">
        <v>792</v>
      </c>
      <c r="E60" s="5" t="n">
        <v>22900000</v>
      </c>
    </row>
    <row r="61" spans="1:33">
      <c r="A61" s="4" t="s">
        <v>793</v>
      </c>
      <c r="AC61" s="5" t="n">
        <v>22900000</v>
      </c>
    </row>
    <row r="62" spans="1:33">
      <c r="A62" s="4" t="s">
        <v>794</v>
      </c>
    </row>
    <row r="63" spans="1:33">
      <c r="A63" s="3" t="s">
        <v>595</v>
      </c>
    </row>
    <row r="64" spans="1:33">
      <c r="A64" s="4" t="s">
        <v>48</v>
      </c>
      <c r="E64" s="5" t="n">
        <v>954700000</v>
      </c>
    </row>
    <row r="65" spans="1:33">
      <c r="A65" s="4" t="s">
        <v>795</v>
      </c>
    </row>
    <row r="66" spans="1:33">
      <c r="A66" s="3" t="s">
        <v>595</v>
      </c>
    </row>
    <row r="67" spans="1:33">
      <c r="A67" s="4" t="s">
        <v>48</v>
      </c>
      <c r="E67" s="6" t="n">
        <v>245900000</v>
      </c>
    </row>
    <row r="68" spans="1:33">
      <c r="A68" s="4" t="s">
        <v>796</v>
      </c>
    </row>
    <row r="69" spans="1:33">
      <c r="A69" s="3" t="s">
        <v>595</v>
      </c>
    </row>
    <row r="70" spans="1:33">
      <c r="A70" s="4" t="s">
        <v>797</v>
      </c>
      <c r="E70" s="4" t="s">
        <v>647</v>
      </c>
    </row>
    <row r="71" spans="1:33">
      <c r="A71" s="4" t="s">
        <v>798</v>
      </c>
    </row>
    <row r="72" spans="1:33">
      <c r="A72" s="3" t="s">
        <v>595</v>
      </c>
    </row>
    <row r="73" spans="1:33">
      <c r="A73" s="4" t="s">
        <v>797</v>
      </c>
      <c r="E73" s="4" t="s">
        <v>799</v>
      </c>
    </row>
    <row r="74" spans="1:33">
      <c r="A74" s="4" t="s">
        <v>414</v>
      </c>
    </row>
    <row r="75" spans="1:33">
      <c r="A75" s="3" t="s">
        <v>595</v>
      </c>
    </row>
    <row r="76" spans="1:33">
      <c r="A76" s="4" t="s">
        <v>608</v>
      </c>
      <c r="G76" s="4" t="s">
        <v>800</v>
      </c>
    </row>
    <row r="77" spans="1:33">
      <c r="A77" s="4" t="s">
        <v>48</v>
      </c>
      <c r="AC77" s="5" t="n">
        <v>1449100000</v>
      </c>
    </row>
    <row r="78" spans="1:33">
      <c r="A78" s="4" t="s">
        <v>792</v>
      </c>
      <c r="G78" s="6" t="n">
        <v>108400000</v>
      </c>
    </row>
    <row r="79" spans="1:33">
      <c r="A79" s="4" t="s">
        <v>801</v>
      </c>
      <c r="G79" s="5" t="n">
        <v>2883100000</v>
      </c>
    </row>
    <row r="80" spans="1:33">
      <c r="A80" s="4" t="s">
        <v>802</v>
      </c>
    </row>
    <row r="81" spans="1:33">
      <c r="A81" s="3" t="s">
        <v>595</v>
      </c>
    </row>
    <row r="82" spans="1:33">
      <c r="A82" s="4" t="s">
        <v>48</v>
      </c>
      <c r="G82" s="6" t="n">
        <v>1449100000</v>
      </c>
    </row>
    <row r="83" spans="1:33">
      <c r="A83" s="4" t="s">
        <v>803</v>
      </c>
    </row>
    <row r="84" spans="1:33">
      <c r="A84" s="3" t="s">
        <v>595</v>
      </c>
    </row>
    <row r="85" spans="1:33">
      <c r="A85" s="4" t="s">
        <v>797</v>
      </c>
      <c r="G85" s="4" t="s">
        <v>804</v>
      </c>
    </row>
    <row r="86" spans="1:33">
      <c r="A86" s="4" t="s">
        <v>805</v>
      </c>
    </row>
    <row r="87" spans="1:33">
      <c r="A87" s="3" t="s">
        <v>595</v>
      </c>
    </row>
    <row r="88" spans="1:33">
      <c r="A88" s="4" t="s">
        <v>608</v>
      </c>
      <c r="C88" s="4" t="s">
        <v>806</v>
      </c>
    </row>
    <row r="89" spans="1:33">
      <c r="A89" s="4" t="s">
        <v>773</v>
      </c>
      <c r="C89" s="6" t="n">
        <v>15000000</v>
      </c>
    </row>
    <row r="90" spans="1:33">
      <c r="A90" s="4" t="s">
        <v>92</v>
      </c>
      <c r="AC90" s="5" t="n">
        <v>15000000</v>
      </c>
    </row>
    <row r="91" spans="1:33">
      <c r="A91" s="4" t="s">
        <v>807</v>
      </c>
    </row>
    <row r="92" spans="1:33">
      <c r="A92" s="3" t="s">
        <v>595</v>
      </c>
    </row>
    <row r="93" spans="1:33">
      <c r="A93" s="4" t="s">
        <v>92</v>
      </c>
      <c r="AC93" s="5" t="n">
        <v>85000000</v>
      </c>
    </row>
    <row r="94" spans="1:33">
      <c r="A94" s="4" t="s">
        <v>808</v>
      </c>
    </row>
    <row r="95" spans="1:33">
      <c r="A95" s="3" t="s">
        <v>595</v>
      </c>
    </row>
    <row r="96" spans="1:33">
      <c r="A96" s="4" t="s">
        <v>608</v>
      </c>
      <c r="F96" s="4" t="s">
        <v>809</v>
      </c>
    </row>
    <row r="97" spans="1:33">
      <c r="A97" s="4" t="s">
        <v>773</v>
      </c>
      <c r="F97" s="6" t="n">
        <v>90000000</v>
      </c>
    </row>
    <row r="98" spans="1:33">
      <c r="A98" s="4" t="s">
        <v>92</v>
      </c>
      <c r="AC98" s="5" t="n">
        <v>90000000</v>
      </c>
    </row>
    <row r="99" spans="1:33">
      <c r="A99" s="4" t="s">
        <v>810</v>
      </c>
    </row>
    <row r="100" spans="1:33">
      <c r="A100" s="3" t="s">
        <v>595</v>
      </c>
    </row>
    <row r="101" spans="1:33">
      <c r="A101" s="4" t="s">
        <v>608</v>
      </c>
      <c r="H101" s="4" t="s">
        <v>811</v>
      </c>
    </row>
    <row r="102" spans="1:33">
      <c r="A102" s="4" t="s">
        <v>773</v>
      </c>
      <c r="H102" s="6" t="n">
        <v>50000000</v>
      </c>
    </row>
    <row r="103" spans="1:33">
      <c r="A103" s="4" t="s">
        <v>92</v>
      </c>
      <c r="AC103" s="5" t="n">
        <v>50000000</v>
      </c>
    </row>
    <row r="104" spans="1:33">
      <c r="A104" s="4" t="s">
        <v>812</v>
      </c>
    </row>
    <row r="105" spans="1:33">
      <c r="A105" s="3" t="s">
        <v>595</v>
      </c>
    </row>
    <row r="106" spans="1:33">
      <c r="A106" s="4" t="s">
        <v>92</v>
      </c>
      <c r="AC106" s="5" t="n">
        <v>2771000000</v>
      </c>
    </row>
    <row r="107" spans="1:33">
      <c r="A107" s="4" t="s">
        <v>813</v>
      </c>
    </row>
    <row r="108" spans="1:33">
      <c r="A108" s="3" t="s">
        <v>595</v>
      </c>
    </row>
    <row r="109" spans="1:33">
      <c r="A109" s="4" t="s">
        <v>608</v>
      </c>
      <c r="H109" s="4" t="s">
        <v>811</v>
      </c>
    </row>
    <row r="110" spans="1:33">
      <c r="A110" s="4" t="s">
        <v>92</v>
      </c>
      <c r="AC110" s="5" t="n">
        <v>145000000</v>
      </c>
    </row>
    <row r="111" spans="1:33">
      <c r="A111" s="4" t="s">
        <v>814</v>
      </c>
    </row>
    <row r="112" spans="1:33">
      <c r="A112" s="3" t="s">
        <v>595</v>
      </c>
    </row>
    <row r="113" spans="1:33">
      <c r="A113" s="4" t="s">
        <v>92</v>
      </c>
      <c r="H113" s="6" t="n">
        <v>150000000</v>
      </c>
    </row>
    <row r="114" spans="1:33">
      <c r="A114" s="4" t="s">
        <v>417</v>
      </c>
    </row>
    <row r="115" spans="1:33">
      <c r="A115" s="3" t="s">
        <v>595</v>
      </c>
    </row>
    <row r="116" spans="1:33">
      <c r="A116" s="4" t="s">
        <v>608</v>
      </c>
      <c r="K116" s="4" t="s">
        <v>815</v>
      </c>
    </row>
    <row r="117" spans="1:33">
      <c r="A117" s="4" t="s">
        <v>48</v>
      </c>
      <c r="AC117" s="5" t="n">
        <v>98600000</v>
      </c>
    </row>
    <row r="118" spans="1:33">
      <c r="A118" s="4" t="s">
        <v>801</v>
      </c>
      <c r="K118" s="6" t="n">
        <v>570100000</v>
      </c>
    </row>
    <row r="119" spans="1:33">
      <c r="A119" s="4" t="s">
        <v>816</v>
      </c>
      <c r="K119" s="5" t="n">
        <v>1101300000</v>
      </c>
    </row>
    <row r="120" spans="1:33">
      <c r="A120" s="4" t="s">
        <v>817</v>
      </c>
      <c r="AC120" s="5" t="n">
        <v>303100000</v>
      </c>
    </row>
    <row r="121" spans="1:33">
      <c r="A121" s="4" t="s">
        <v>818</v>
      </c>
      <c r="K121" s="6" t="n">
        <v>479000000</v>
      </c>
      <c r="AC121" s="5" t="n">
        <v>479000000</v>
      </c>
    </row>
    <row r="122" spans="1:33">
      <c r="A122" s="4" t="s">
        <v>819</v>
      </c>
      <c r="K122" s="5" t="n">
        <v>1</v>
      </c>
    </row>
    <row r="123" spans="1:33">
      <c r="A123" s="4" t="s">
        <v>820</v>
      </c>
    </row>
    <row r="124" spans="1:33">
      <c r="A124" s="3" t="s">
        <v>595</v>
      </c>
    </row>
    <row r="125" spans="1:33">
      <c r="A125" s="4" t="s">
        <v>48</v>
      </c>
      <c r="K125" s="6" t="n">
        <v>98600000</v>
      </c>
    </row>
    <row r="126" spans="1:33">
      <c r="A126" s="4" t="s">
        <v>821</v>
      </c>
    </row>
    <row r="127" spans="1:33">
      <c r="A127" s="3" t="s">
        <v>595</v>
      </c>
    </row>
    <row r="128" spans="1:33">
      <c r="A128" s="4" t="s">
        <v>822</v>
      </c>
      <c r="K128" s="10" t="n">
        <v>49.84</v>
      </c>
    </row>
    <row r="129" spans="1:33">
      <c r="A129" s="4" t="s">
        <v>823</v>
      </c>
    </row>
    <row r="130" spans="1:33">
      <c r="A130" s="3" t="s">
        <v>595</v>
      </c>
    </row>
    <row r="131" spans="1:33">
      <c r="A131" s="4" t="s">
        <v>797</v>
      </c>
      <c r="K131" s="4" t="s">
        <v>824</v>
      </c>
    </row>
    <row r="132" spans="1:33">
      <c r="A132" s="4" t="s">
        <v>825</v>
      </c>
    </row>
    <row r="133" spans="1:33">
      <c r="A133" s="3" t="s">
        <v>595</v>
      </c>
    </row>
    <row r="134" spans="1:33">
      <c r="A134" s="4" t="s">
        <v>608</v>
      </c>
      <c r="Q134" s="4" t="s">
        <v>826</v>
      </c>
    </row>
    <row r="135" spans="1:33">
      <c r="A135" s="4" t="s">
        <v>606</v>
      </c>
      <c r="AC135" s="5" t="n">
        <v>303100000</v>
      </c>
    </row>
    <row r="136" spans="1:33">
      <c r="A136" s="4" t="s">
        <v>773</v>
      </c>
      <c r="Q136" s="6" t="n">
        <v>85800000</v>
      </c>
    </row>
    <row r="137" spans="1:33">
      <c r="A137" s="4" t="s">
        <v>92</v>
      </c>
      <c r="AD137" s="5" t="n">
        <v>85000000</v>
      </c>
    </row>
    <row r="138" spans="1:33">
      <c r="A138" s="4" t="s">
        <v>818</v>
      </c>
      <c r="K138" s="6" t="n">
        <v>479000000</v>
      </c>
    </row>
    <row r="139" spans="1:33">
      <c r="A139" s="4" t="s">
        <v>786</v>
      </c>
      <c r="Q139" s="6" t="n">
        <v>260000000</v>
      </c>
    </row>
    <row r="140" spans="1:33">
      <c r="A140" s="4" t="s">
        <v>827</v>
      </c>
    </row>
    <row r="141" spans="1:33">
      <c r="A141" s="3" t="s">
        <v>595</v>
      </c>
    </row>
    <row r="142" spans="1:33">
      <c r="A142" s="4" t="s">
        <v>801</v>
      </c>
      <c r="K142" s="6" t="n">
        <v>1101300000</v>
      </c>
    </row>
    <row r="143" spans="1:33">
      <c r="A143" s="4" t="s">
        <v>419</v>
      </c>
    </row>
    <row r="144" spans="1:33">
      <c r="A144" s="3" t="s">
        <v>595</v>
      </c>
    </row>
    <row r="145" spans="1:33">
      <c r="A145" s="4" t="s">
        <v>608</v>
      </c>
      <c r="L145" s="4" t="s">
        <v>828</v>
      </c>
    </row>
    <row r="146" spans="1:33">
      <c r="A146" s="4" t="s">
        <v>48</v>
      </c>
      <c r="AC146" s="5" t="n">
        <v>30600000</v>
      </c>
    </row>
    <row r="147" spans="1:33">
      <c r="A147" s="4" t="s">
        <v>801</v>
      </c>
      <c r="L147" s="6" t="n">
        <v>621400000</v>
      </c>
    </row>
    <row r="148" spans="1:33">
      <c r="A148" s="4" t="s">
        <v>769</v>
      </c>
      <c r="L148" s="5" t="n">
        <v>22500000</v>
      </c>
    </row>
    <row r="149" spans="1:33">
      <c r="A149" s="4" t="s">
        <v>829</v>
      </c>
    </row>
    <row r="150" spans="1:33">
      <c r="A150" s="3" t="s">
        <v>595</v>
      </c>
    </row>
    <row r="151" spans="1:33">
      <c r="A151" s="4" t="s">
        <v>48</v>
      </c>
      <c r="L151" s="6" t="n">
        <v>30600000</v>
      </c>
    </row>
    <row r="152" spans="1:33">
      <c r="A152" s="4" t="s">
        <v>830</v>
      </c>
    </row>
    <row r="153" spans="1:33">
      <c r="A153" s="3" t="s">
        <v>595</v>
      </c>
    </row>
    <row r="154" spans="1:33">
      <c r="A154" s="4" t="s">
        <v>797</v>
      </c>
      <c r="L154" s="4" t="s">
        <v>831</v>
      </c>
    </row>
    <row r="155" spans="1:33">
      <c r="A155" s="4" t="s">
        <v>421</v>
      </c>
    </row>
    <row r="156" spans="1:33">
      <c r="A156" s="3" t="s">
        <v>595</v>
      </c>
    </row>
    <row r="157" spans="1:33">
      <c r="A157" s="4" t="s">
        <v>608</v>
      </c>
      <c r="N157" s="4" t="s">
        <v>832</v>
      </c>
    </row>
    <row r="158" spans="1:33">
      <c r="A158" s="4" t="s">
        <v>606</v>
      </c>
      <c r="N158" s="6" t="n">
        <v>95000000</v>
      </c>
    </row>
    <row r="159" spans="1:33">
      <c r="A159" s="4" t="s">
        <v>48</v>
      </c>
      <c r="AC159" s="5" t="n">
        <v>50500000</v>
      </c>
    </row>
    <row r="160" spans="1:33">
      <c r="A160" s="4" t="s">
        <v>801</v>
      </c>
      <c r="N160" s="5" t="n">
        <v>74500000</v>
      </c>
    </row>
    <row r="161" spans="1:33">
      <c r="A161" s="4" t="s">
        <v>818</v>
      </c>
      <c r="N161" s="5" t="n">
        <v>79800000</v>
      </c>
      <c r="AC161" s="5" t="n">
        <v>79800000</v>
      </c>
      <c r="AD161" s="5" t="n">
        <v>15000000</v>
      </c>
    </row>
    <row r="162" spans="1:33">
      <c r="A162" s="4" t="s">
        <v>833</v>
      </c>
      <c r="N162" s="5" t="n">
        <v>14800000</v>
      </c>
    </row>
    <row r="163" spans="1:33">
      <c r="A163" s="4" t="s">
        <v>834</v>
      </c>
    </row>
    <row r="164" spans="1:33">
      <c r="A164" s="3" t="s">
        <v>595</v>
      </c>
    </row>
    <row r="165" spans="1:33">
      <c r="A165" s="4" t="s">
        <v>48</v>
      </c>
      <c r="N165" s="5" t="n">
        <v>50500000</v>
      </c>
    </row>
    <row r="166" spans="1:33">
      <c r="A166" s="4" t="s">
        <v>835</v>
      </c>
    </row>
    <row r="167" spans="1:33">
      <c r="A167" s="3" t="s">
        <v>595</v>
      </c>
    </row>
    <row r="168" spans="1:33">
      <c r="A168" s="4" t="s">
        <v>801</v>
      </c>
      <c r="N168" s="5" t="n">
        <v>125000000</v>
      </c>
    </row>
    <row r="169" spans="1:33">
      <c r="A169" s="4" t="s">
        <v>818</v>
      </c>
      <c r="N169" s="6" t="n">
        <v>125000000</v>
      </c>
    </row>
    <row r="170" spans="1:33">
      <c r="A170" s="4" t="s">
        <v>836</v>
      </c>
    </row>
    <row r="171" spans="1:33">
      <c r="A171" s="3" t="s">
        <v>595</v>
      </c>
    </row>
    <row r="172" spans="1:33">
      <c r="A172" s="4" t="s">
        <v>797</v>
      </c>
      <c r="N172" s="4" t="s">
        <v>837</v>
      </c>
    </row>
    <row r="173" spans="1:33">
      <c r="A173" s="4" t="s">
        <v>764</v>
      </c>
      <c r="N173" s="6" t="n">
        <v>33000000</v>
      </c>
      <c r="AD173" s="5" t="n">
        <v>33000000</v>
      </c>
    </row>
    <row r="174" spans="1:33">
      <c r="A174" s="4" t="s">
        <v>765</v>
      </c>
      <c r="N174" s="6" t="n">
        <v>-15000000</v>
      </c>
    </row>
    <row r="175" spans="1:33">
      <c r="A175" s="4" t="s">
        <v>838</v>
      </c>
    </row>
    <row r="176" spans="1:33">
      <c r="A176" s="3" t="s">
        <v>595</v>
      </c>
    </row>
    <row r="177" spans="1:33">
      <c r="A177" s="4" t="s">
        <v>608</v>
      </c>
      <c r="I177" s="4" t="s">
        <v>839</v>
      </c>
    </row>
    <row r="178" spans="1:33">
      <c r="A178" s="4" t="s">
        <v>773</v>
      </c>
      <c r="I178" s="6" t="n">
        <v>200000000</v>
      </c>
    </row>
    <row r="179" spans="1:33">
      <c r="A179" s="4" t="s">
        <v>92</v>
      </c>
      <c r="AD179" s="5" t="n">
        <v>199500000</v>
      </c>
    </row>
    <row r="180" spans="1:33">
      <c r="A180" s="4" t="s">
        <v>840</v>
      </c>
    </row>
    <row r="181" spans="1:33">
      <c r="A181" s="3" t="s">
        <v>595</v>
      </c>
    </row>
    <row r="182" spans="1:33">
      <c r="A182" s="4" t="s">
        <v>608</v>
      </c>
      <c r="J182" s="4" t="s">
        <v>841</v>
      </c>
    </row>
    <row r="183" spans="1:33">
      <c r="A183" s="4" t="s">
        <v>773</v>
      </c>
      <c r="J183" s="6" t="n">
        <v>125000000</v>
      </c>
    </row>
    <row r="184" spans="1:33">
      <c r="A184" s="4" t="s">
        <v>92</v>
      </c>
      <c r="AD184" s="5" t="n">
        <v>122900000</v>
      </c>
    </row>
    <row r="185" spans="1:33">
      <c r="A185" s="4" t="s">
        <v>842</v>
      </c>
      <c r="J185" s="6" t="n">
        <v>875000000</v>
      </c>
    </row>
    <row r="186" spans="1:33">
      <c r="A186" s="4" t="s">
        <v>778</v>
      </c>
    </row>
    <row r="187" spans="1:33">
      <c r="A187" s="3" t="s">
        <v>595</v>
      </c>
    </row>
    <row r="188" spans="1:33">
      <c r="A188" s="4" t="s">
        <v>92</v>
      </c>
      <c r="AD188" s="5" t="n">
        <v>250000000</v>
      </c>
    </row>
    <row r="189" spans="1:33">
      <c r="A189" s="4" t="s">
        <v>816</v>
      </c>
      <c r="M189" s="6" t="n">
        <v>1270000000</v>
      </c>
    </row>
    <row r="190" spans="1:33">
      <c r="A190" s="4" t="s">
        <v>843</v>
      </c>
      <c r="M190" s="6" t="n">
        <v>250000000</v>
      </c>
    </row>
    <row r="191" spans="1:33">
      <c r="A191" s="4" t="s">
        <v>844</v>
      </c>
    </row>
    <row r="192" spans="1:33">
      <c r="A192" s="3" t="s">
        <v>595</v>
      </c>
    </row>
    <row r="193" spans="1:33">
      <c r="A193" s="4" t="s">
        <v>608</v>
      </c>
      <c r="O193" s="4" t="s">
        <v>845</v>
      </c>
    </row>
    <row r="194" spans="1:33">
      <c r="A194" s="4" t="s">
        <v>773</v>
      </c>
      <c r="O194" s="6" t="n">
        <v>60000000</v>
      </c>
    </row>
    <row r="195" spans="1:33">
      <c r="A195" s="4" t="s">
        <v>92</v>
      </c>
      <c r="AD195" s="5" t="n">
        <v>59700000</v>
      </c>
    </row>
    <row r="196" spans="1:33">
      <c r="A196" s="4" t="s">
        <v>786</v>
      </c>
      <c r="O196" s="6" t="n">
        <v>495000000</v>
      </c>
    </row>
    <row r="197" spans="1:33">
      <c r="A197" s="4" t="s">
        <v>846</v>
      </c>
    </row>
    <row r="198" spans="1:33">
      <c r="A198" s="3" t="s">
        <v>595</v>
      </c>
    </row>
    <row r="199" spans="1:33">
      <c r="A199" s="4" t="s">
        <v>608</v>
      </c>
      <c r="P199" s="4" t="s">
        <v>847</v>
      </c>
    </row>
    <row r="200" spans="1:33">
      <c r="A200" s="4" t="s">
        <v>773</v>
      </c>
      <c r="P200" s="6" t="n">
        <v>50000000</v>
      </c>
    </row>
    <row r="201" spans="1:33">
      <c r="A201" s="4" t="s">
        <v>92</v>
      </c>
      <c r="AC201" s="5" t="n">
        <v>39600000</v>
      </c>
      <c r="AD201" s="5" t="n">
        <v>48200000</v>
      </c>
    </row>
    <row r="202" spans="1:33">
      <c r="A202" s="4" t="s">
        <v>786</v>
      </c>
      <c r="P202" s="6" t="n">
        <v>1015000000</v>
      </c>
    </row>
    <row r="203" spans="1:33">
      <c r="A203" s="4" t="s">
        <v>848</v>
      </c>
    </row>
    <row r="204" spans="1:33">
      <c r="A204" s="3" t="s">
        <v>595</v>
      </c>
    </row>
    <row r="205" spans="1:33">
      <c r="A205" s="4" t="s">
        <v>608</v>
      </c>
      <c r="R205" s="4" t="s">
        <v>849</v>
      </c>
    </row>
    <row r="206" spans="1:33">
      <c r="A206" s="4" t="s">
        <v>773</v>
      </c>
      <c r="R206" s="6" t="n">
        <v>125000000</v>
      </c>
    </row>
    <row r="207" spans="1:33">
      <c r="A207" s="4" t="s">
        <v>92</v>
      </c>
      <c r="AC207" s="5" t="n">
        <v>15000000</v>
      </c>
      <c r="AD207" s="5" t="n">
        <v>125000000</v>
      </c>
    </row>
    <row r="208" spans="1:33">
      <c r="A208" s="4" t="s">
        <v>786</v>
      </c>
      <c r="R208" s="5" t="n">
        <v>665000000</v>
      </c>
    </row>
    <row r="209" spans="1:33">
      <c r="A209" s="4" t="s">
        <v>850</v>
      </c>
      <c r="R209" s="6" t="n">
        <v>2575000000</v>
      </c>
    </row>
    <row r="210" spans="1:33">
      <c r="A210" s="4" t="s">
        <v>851</v>
      </c>
    </row>
    <row r="211" spans="1:33">
      <c r="A211" s="3" t="s">
        <v>595</v>
      </c>
    </row>
    <row r="212" spans="1:33">
      <c r="A212" s="4" t="s">
        <v>608</v>
      </c>
      <c r="S212" s="4" t="s">
        <v>852</v>
      </c>
    </row>
    <row r="213" spans="1:33">
      <c r="A213" s="4" t="s">
        <v>92</v>
      </c>
      <c r="AD213" s="5" t="n">
        <v>89200000</v>
      </c>
    </row>
    <row r="214" spans="1:33">
      <c r="A214" s="4" t="s">
        <v>786</v>
      </c>
      <c r="S214" s="6" t="n">
        <v>387500000</v>
      </c>
    </row>
    <row r="215" spans="1:33">
      <c r="A215" s="4" t="s">
        <v>853</v>
      </c>
      <c r="S215" s="6" t="n">
        <v>90000000</v>
      </c>
    </row>
    <row r="216" spans="1:33">
      <c r="A216" s="4" t="s">
        <v>854</v>
      </c>
    </row>
    <row r="217" spans="1:33">
      <c r="A217" s="3" t="s">
        <v>595</v>
      </c>
    </row>
    <row r="218" spans="1:33">
      <c r="A218" s="4" t="s">
        <v>608</v>
      </c>
      <c r="V218" s="4" t="s">
        <v>855</v>
      </c>
    </row>
    <row r="219" spans="1:33">
      <c r="A219" s="4" t="s">
        <v>48</v>
      </c>
      <c r="V219" s="6" t="n">
        <v>138500000</v>
      </c>
    </row>
    <row r="220" spans="1:33">
      <c r="A220" s="4" t="s">
        <v>801</v>
      </c>
      <c r="V220" s="5" t="n">
        <v>298900000</v>
      </c>
    </row>
    <row r="221" spans="1:33">
      <c r="A221" s="4" t="s">
        <v>818</v>
      </c>
      <c r="V221" s="6" t="n">
        <v>193500000</v>
      </c>
    </row>
    <row r="222" spans="1:33">
      <c r="A222" s="4" t="s">
        <v>856</v>
      </c>
      <c r="V222" s="4" t="s">
        <v>857</v>
      </c>
    </row>
    <row r="223" spans="1:33">
      <c r="A223" s="4" t="s">
        <v>858</v>
      </c>
    </row>
    <row r="224" spans="1:33">
      <c r="A224" s="3" t="s">
        <v>595</v>
      </c>
    </row>
    <row r="225" spans="1:33">
      <c r="A225" s="4" t="s">
        <v>817</v>
      </c>
      <c r="AC225" s="5" t="n">
        <v>25000000</v>
      </c>
      <c r="AD225" s="5" t="n">
        <v>100000000</v>
      </c>
    </row>
    <row r="226" spans="1:33">
      <c r="A226" s="4" t="s">
        <v>859</v>
      </c>
    </row>
    <row r="227" spans="1:33">
      <c r="A227" s="3" t="s">
        <v>595</v>
      </c>
    </row>
    <row r="228" spans="1:33">
      <c r="A228" s="4" t="s">
        <v>797</v>
      </c>
      <c r="V228" s="4" t="s">
        <v>860</v>
      </c>
    </row>
    <row r="229" spans="1:33">
      <c r="A229" s="4" t="s">
        <v>861</v>
      </c>
    </row>
    <row r="230" spans="1:33">
      <c r="A230" s="3" t="s">
        <v>595</v>
      </c>
    </row>
    <row r="231" spans="1:33">
      <c r="A231" s="4" t="s">
        <v>48</v>
      </c>
      <c r="V231" s="6" t="n">
        <v>50500000</v>
      </c>
    </row>
    <row r="232" spans="1:33">
      <c r="A232" s="4" t="s">
        <v>862</v>
      </c>
    </row>
    <row r="233" spans="1:33">
      <c r="A233" s="3" t="s">
        <v>595</v>
      </c>
    </row>
    <row r="234" spans="1:33">
      <c r="A234" s="4" t="s">
        <v>48</v>
      </c>
      <c r="V234" s="6" t="n">
        <v>88000000</v>
      </c>
    </row>
    <row r="235" spans="1:33">
      <c r="A235" s="4" t="s">
        <v>425</v>
      </c>
    </row>
    <row r="236" spans="1:33">
      <c r="A236" s="3" t="s">
        <v>595</v>
      </c>
    </row>
    <row r="237" spans="1:33">
      <c r="A237" s="4" t="s">
        <v>608</v>
      </c>
      <c r="W237" s="4" t="s">
        <v>863</v>
      </c>
    </row>
    <row r="238" spans="1:33">
      <c r="A238" s="4" t="s">
        <v>48</v>
      </c>
      <c r="W238" s="6" t="n">
        <v>328700000</v>
      </c>
    </row>
    <row r="239" spans="1:33">
      <c r="A239" s="4" t="s">
        <v>801</v>
      </c>
      <c r="W239" s="6" t="n">
        <v>2089500000</v>
      </c>
    </row>
    <row r="240" spans="1:33">
      <c r="A240" s="4" t="s">
        <v>856</v>
      </c>
      <c r="W240" s="4" t="s">
        <v>864</v>
      </c>
    </row>
    <row r="241" spans="1:33">
      <c r="A241" s="4" t="s">
        <v>865</v>
      </c>
      <c r="W241" s="6" t="n">
        <v>75</v>
      </c>
    </row>
    <row r="242" spans="1:33">
      <c r="A242" s="4" t="s">
        <v>866</v>
      </c>
    </row>
    <row r="243" spans="1:33">
      <c r="A243" s="3" t="s">
        <v>595</v>
      </c>
    </row>
    <row r="244" spans="1:33">
      <c r="A244" s="4" t="s">
        <v>797</v>
      </c>
      <c r="W244" s="4" t="s">
        <v>867</v>
      </c>
    </row>
    <row r="245" spans="1:33">
      <c r="A245" s="4" t="s">
        <v>868</v>
      </c>
    </row>
    <row r="246" spans="1:33">
      <c r="A246" s="3" t="s">
        <v>595</v>
      </c>
    </row>
    <row r="247" spans="1:33">
      <c r="A247" s="4" t="s">
        <v>48</v>
      </c>
      <c r="W247" s="6" t="n">
        <v>208700000</v>
      </c>
    </row>
    <row r="248" spans="1:33">
      <c r="A248" s="4" t="s">
        <v>869</v>
      </c>
    </row>
    <row r="249" spans="1:33">
      <c r="A249" s="3" t="s">
        <v>595</v>
      </c>
    </row>
    <row r="250" spans="1:33">
      <c r="A250" s="4" t="s">
        <v>48</v>
      </c>
      <c r="W250" s="6" t="n">
        <v>120000000</v>
      </c>
    </row>
    <row r="251" spans="1:33">
      <c r="A251" s="4" t="s">
        <v>870</v>
      </c>
    </row>
    <row r="252" spans="1:33">
      <c r="A252" s="3" t="s">
        <v>595</v>
      </c>
    </row>
    <row r="253" spans="1:33">
      <c r="A253" s="4" t="s">
        <v>797</v>
      </c>
      <c r="W253" s="4" t="s">
        <v>831</v>
      </c>
    </row>
    <row r="254" spans="1:33">
      <c r="A254" s="4" t="s">
        <v>427</v>
      </c>
    </row>
    <row r="255" spans="1:33">
      <c r="A255" s="3" t="s">
        <v>595</v>
      </c>
    </row>
    <row r="256" spans="1:33">
      <c r="A256" s="4" t="s">
        <v>608</v>
      </c>
      <c r="Y256" s="4" t="s">
        <v>871</v>
      </c>
    </row>
    <row r="257" spans="1:33">
      <c r="A257" s="4" t="s">
        <v>48</v>
      </c>
      <c r="Y257" s="6" t="n">
        <v>33300000</v>
      </c>
    </row>
    <row r="258" spans="1:33">
      <c r="A258" s="4" t="s">
        <v>801</v>
      </c>
      <c r="Y258" s="5" t="n">
        <v>134500000</v>
      </c>
    </row>
    <row r="259" spans="1:33">
      <c r="A259" s="4" t="s">
        <v>818</v>
      </c>
      <c r="Y259" s="5" t="n">
        <v>90000000</v>
      </c>
    </row>
    <row r="260" spans="1:33">
      <c r="A260" s="4" t="s">
        <v>872</v>
      </c>
      <c r="AC260" s="5" t="n">
        <v>100000000</v>
      </c>
    </row>
    <row r="261" spans="1:33">
      <c r="A261" s="4" t="s">
        <v>873</v>
      </c>
    </row>
    <row r="262" spans="1:33">
      <c r="A262" s="3" t="s">
        <v>595</v>
      </c>
    </row>
    <row r="263" spans="1:33">
      <c r="A263" s="4" t="s">
        <v>872</v>
      </c>
      <c r="AC263" s="6" t="n">
        <v>100000000</v>
      </c>
    </row>
    <row r="264" spans="1:33">
      <c r="A264" s="4" t="s">
        <v>874</v>
      </c>
    </row>
    <row r="265" spans="1:33">
      <c r="A265" s="3" t="s">
        <v>595</v>
      </c>
    </row>
    <row r="266" spans="1:33">
      <c r="A266" s="4" t="s">
        <v>48</v>
      </c>
      <c r="Y266" s="5" t="n">
        <v>33300000</v>
      </c>
    </row>
    <row r="267" spans="1:33">
      <c r="A267" s="4" t="s">
        <v>875</v>
      </c>
    </row>
    <row r="268" spans="1:33">
      <c r="A268" s="3" t="s">
        <v>595</v>
      </c>
    </row>
    <row r="269" spans="1:33">
      <c r="A269" s="4" t="s">
        <v>876</v>
      </c>
      <c r="Y269" s="6" t="n">
        <v>300000000</v>
      </c>
    </row>
    <row r="270" spans="1:33">
      <c r="A270" s="4" t="s">
        <v>877</v>
      </c>
    </row>
    <row r="271" spans="1:33">
      <c r="A271" s="3" t="s">
        <v>595</v>
      </c>
    </row>
    <row r="272" spans="1:33">
      <c r="A272" s="4" t="s">
        <v>797</v>
      </c>
      <c r="Y272" s="4" t="s">
        <v>799</v>
      </c>
    </row>
    <row r="273" spans="1:33">
      <c r="A273" s="4" t="s">
        <v>878</v>
      </c>
    </row>
    <row r="274" spans="1:33">
      <c r="A274" s="3" t="s">
        <v>595</v>
      </c>
    </row>
    <row r="275" spans="1:33">
      <c r="A275" s="4" t="s">
        <v>608</v>
      </c>
      <c r="AE275" s="4" t="s">
        <v>879</v>
      </c>
    </row>
    <row r="276" spans="1:33">
      <c r="A276" s="4" t="s">
        <v>606</v>
      </c>
      <c r="Z276" s="6" t="n">
        <v>495900000</v>
      </c>
      <c r="AA276" s="12" t="n">
        <v>323.7</v>
      </c>
    </row>
    <row r="277" spans="1:33">
      <c r="A277" s="4" t="s">
        <v>199</v>
      </c>
    </row>
    <row r="278" spans="1:33">
      <c r="A278" s="3" t="s">
        <v>595</v>
      </c>
    </row>
    <row r="279" spans="1:33">
      <c r="A279" s="4" t="s">
        <v>608</v>
      </c>
      <c r="AC279" s="4" t="s">
        <v>609</v>
      </c>
    </row>
    <row r="280" spans="1:33">
      <c r="A280" s="4" t="s">
        <v>606</v>
      </c>
      <c r="AB280" s="6" t="n">
        <v>40100000000</v>
      </c>
    </row>
    <row r="281" spans="1:33">
      <c r="A281" s="4" t="s">
        <v>48</v>
      </c>
      <c r="AB281" s="5" t="n">
        <v>27088900000</v>
      </c>
    </row>
    <row r="282" spans="1:33">
      <c r="A282" s="4" t="s">
        <v>792</v>
      </c>
      <c r="AB282" s="5" t="n">
        <v>923900000</v>
      </c>
    </row>
    <row r="283" spans="1:33">
      <c r="A283" s="4" t="s">
        <v>793</v>
      </c>
      <c r="AD283" s="5" t="n">
        <v>21600000</v>
      </c>
      <c r="AE283" s="6" t="n">
        <v>902300000</v>
      </c>
    </row>
    <row r="284" spans="1:33">
      <c r="A284" s="4" t="s">
        <v>801</v>
      </c>
      <c r="AB284" s="5" t="n">
        <v>77000000000</v>
      </c>
    </row>
    <row r="285" spans="1:33">
      <c r="A285" s="4" t="s">
        <v>818</v>
      </c>
      <c r="AB285" s="5" t="n">
        <v>383700000</v>
      </c>
    </row>
    <row r="286" spans="1:33">
      <c r="A286" s="4" t="s">
        <v>880</v>
      </c>
      <c r="AB286" s="5" t="n">
        <v>74800000000</v>
      </c>
    </row>
    <row r="287" spans="1:33">
      <c r="A287" s="4" t="s">
        <v>881</v>
      </c>
      <c r="AB287" s="5" t="n">
        <v>33900000000</v>
      </c>
    </row>
    <row r="288" spans="1:33">
      <c r="A288" s="4" t="s">
        <v>882</v>
      </c>
      <c r="AB288" s="5" t="n">
        <v>800000000</v>
      </c>
    </row>
    <row r="289" spans="1:33">
      <c r="A289" s="4" t="s">
        <v>883</v>
      </c>
      <c r="AB289" s="5" t="n">
        <v>843100000</v>
      </c>
    </row>
    <row r="290" spans="1:33">
      <c r="A290" s="4" t="s">
        <v>884</v>
      </c>
      <c r="AC290" s="6" t="n">
        <v>77200000</v>
      </c>
      <c r="AD290" s="5" t="n">
        <v>151500000</v>
      </c>
      <c r="AE290" s="6" t="n">
        <v>516200000</v>
      </c>
    </row>
    <row r="291" spans="1:33">
      <c r="A291" s="4" t="s">
        <v>885</v>
      </c>
      <c r="AB291" s="5" t="n">
        <v>302600000</v>
      </c>
    </row>
    <row r="292" spans="1:33">
      <c r="A292" s="4" t="s">
        <v>766</v>
      </c>
      <c r="AB292" s="5" t="n">
        <v>60200000</v>
      </c>
    </row>
    <row r="293" spans="1:33">
      <c r="A293" s="4" t="s">
        <v>886</v>
      </c>
    </row>
    <row r="294" spans="1:33">
      <c r="A294" s="3" t="s">
        <v>595</v>
      </c>
    </row>
    <row r="295" spans="1:33">
      <c r="A295" s="4" t="s">
        <v>765</v>
      </c>
      <c r="AD295" s="5" t="n">
        <v>64200000</v>
      </c>
    </row>
    <row r="296" spans="1:33">
      <c r="A296" s="4" t="s">
        <v>887</v>
      </c>
    </row>
    <row r="297" spans="1:33">
      <c r="A297" s="3" t="s">
        <v>595</v>
      </c>
    </row>
    <row r="298" spans="1:33">
      <c r="A298" s="4" t="s">
        <v>764</v>
      </c>
      <c r="AD298" s="6" t="n">
        <v>106000000</v>
      </c>
    </row>
    <row r="299" spans="1:33">
      <c r="A299" s="4" t="s">
        <v>888</v>
      </c>
    </row>
    <row r="300" spans="1:33">
      <c r="A300" s="3" t="s">
        <v>595</v>
      </c>
    </row>
    <row r="301" spans="1:33">
      <c r="A301" s="4" t="s">
        <v>889</v>
      </c>
      <c r="AB301" s="5" t="n">
        <v>1042000000</v>
      </c>
    </row>
    <row r="302" spans="1:33">
      <c r="A302" s="4" t="s">
        <v>890</v>
      </c>
    </row>
    <row r="303" spans="1:33">
      <c r="A303" s="3" t="s">
        <v>595</v>
      </c>
    </row>
    <row r="304" spans="1:33">
      <c r="A304" s="4" t="s">
        <v>889</v>
      </c>
      <c r="AB304" s="5" t="n">
        <v>117100000</v>
      </c>
    </row>
    <row r="305" spans="1:33">
      <c r="A305" s="4" t="s">
        <v>891</v>
      </c>
      <c r="AB305" s="5" t="n">
        <v>120000000</v>
      </c>
    </row>
    <row r="306" spans="1:33">
      <c r="A306" s="4" t="s">
        <v>892</v>
      </c>
    </row>
    <row r="307" spans="1:33">
      <c r="A307" s="3" t="s">
        <v>595</v>
      </c>
    </row>
    <row r="308" spans="1:33">
      <c r="A308" s="4" t="s">
        <v>889</v>
      </c>
      <c r="AB308" s="5" t="n">
        <v>13600000</v>
      </c>
    </row>
    <row r="309" spans="1:33">
      <c r="A309" s="4" t="s">
        <v>893</v>
      </c>
    </row>
    <row r="310" spans="1:33">
      <c r="A310" s="3" t="s">
        <v>595</v>
      </c>
    </row>
    <row r="311" spans="1:33">
      <c r="A311" s="4" t="s">
        <v>889</v>
      </c>
      <c r="AB311" s="5" t="n">
        <v>480100000</v>
      </c>
    </row>
    <row r="312" spans="1:33">
      <c r="A312" s="4" t="s">
        <v>894</v>
      </c>
    </row>
    <row r="313" spans="1:33">
      <c r="A313" s="3" t="s">
        <v>595</v>
      </c>
    </row>
    <row r="314" spans="1:33">
      <c r="A314" s="4" t="s">
        <v>889</v>
      </c>
      <c r="AB314" s="6" t="n">
        <v>548300000</v>
      </c>
    </row>
    <row r="315" spans="1:33">
      <c r="A315" s="4" t="s">
        <v>895</v>
      </c>
    </row>
    <row r="316" spans="1:33">
      <c r="A316" s="3" t="s">
        <v>595</v>
      </c>
    </row>
    <row r="317" spans="1:33">
      <c r="A317" s="4" t="s">
        <v>797</v>
      </c>
      <c r="AE317" s="4" t="s">
        <v>647</v>
      </c>
    </row>
    <row r="318" spans="1:33">
      <c r="A318" s="4" t="s">
        <v>896</v>
      </c>
    </row>
    <row r="319" spans="1:33">
      <c r="A319" s="3" t="s">
        <v>595</v>
      </c>
    </row>
    <row r="320" spans="1:33">
      <c r="A320" s="4" t="s">
        <v>764</v>
      </c>
      <c r="AC320" s="5" t="n">
        <v>140000000</v>
      </c>
    </row>
    <row r="321" spans="1:33">
      <c r="A321" s="4" t="s">
        <v>897</v>
      </c>
    </row>
    <row r="322" spans="1:33">
      <c r="A322" s="3" t="s">
        <v>595</v>
      </c>
    </row>
    <row r="323" spans="1:33">
      <c r="A323" s="4" t="s">
        <v>797</v>
      </c>
      <c r="AE323" s="4" t="s">
        <v>647</v>
      </c>
    </row>
    <row r="324" spans="1:33">
      <c r="A324" s="4" t="s">
        <v>898</v>
      </c>
    </row>
    <row r="325" spans="1:33">
      <c r="A325" s="3" t="s">
        <v>595</v>
      </c>
    </row>
    <row r="326" spans="1:33">
      <c r="A326" s="4" t="s">
        <v>797</v>
      </c>
      <c r="AE326" s="4" t="s">
        <v>799</v>
      </c>
    </row>
    <row r="327" spans="1:33">
      <c r="A327" s="4" t="s">
        <v>899</v>
      </c>
    </row>
    <row r="328" spans="1:33">
      <c r="A328" s="3" t="s">
        <v>595</v>
      </c>
    </row>
    <row r="329" spans="1:33">
      <c r="A329" s="4" t="s">
        <v>773</v>
      </c>
      <c r="T329" s="6" t="n">
        <v>50000000</v>
      </c>
    </row>
    <row r="330" spans="1:33">
      <c r="A330" s="4" t="s">
        <v>900</v>
      </c>
    </row>
    <row r="331" spans="1:33">
      <c r="A331" s="3" t="s">
        <v>595</v>
      </c>
    </row>
    <row r="332" spans="1:33">
      <c r="A332" s="4" t="s">
        <v>901</v>
      </c>
      <c r="U332" s="13" t="n">
        <v>60</v>
      </c>
    </row>
    <row r="333" spans="1:33">
      <c r="A333" s="4" t="s">
        <v>902</v>
      </c>
    </row>
    <row r="334" spans="1:33">
      <c r="A334" s="3" t="s">
        <v>595</v>
      </c>
    </row>
    <row r="335" spans="1:33">
      <c r="A335" s="4" t="s">
        <v>608</v>
      </c>
      <c r="X335" s="4" t="s">
        <v>903</v>
      </c>
      <c r="AE335" s="4" t="s">
        <v>903</v>
      </c>
    </row>
    <row r="336" spans="1:33">
      <c r="A336" s="4" t="s">
        <v>904</v>
      </c>
      <c r="X336" s="6" t="n">
        <v>571700000</v>
      </c>
    </row>
    <row r="337" spans="1:33">
      <c r="A337" s="4" t="s">
        <v>905</v>
      </c>
      <c r="AC337" s="6" t="n">
        <v>20000000</v>
      </c>
    </row>
    <row r="338" spans="1:33">
      <c r="A338" s="4" t="s">
        <v>906</v>
      </c>
    </row>
    <row r="339" spans="1:33">
      <c r="A339" s="3" t="s">
        <v>595</v>
      </c>
    </row>
    <row r="340" spans="1:33">
      <c r="A340" s="4" t="s">
        <v>876</v>
      </c>
      <c r="X340" s="6" t="n">
        <v>11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07</v>
      </c>
      <c r="B1" s="2" t="s">
        <v>2</v>
      </c>
      <c r="C1" s="2" t="s">
        <v>908</v>
      </c>
      <c r="D1" s="2" t="s">
        <v>35</v>
      </c>
      <c r="E1" s="2" t="s">
        <v>909</v>
      </c>
      <c r="F1" s="2" t="s">
        <v>910</v>
      </c>
      <c r="G1" s="2" t="s">
        <v>911</v>
      </c>
      <c r="H1" s="2" t="s">
        <v>912</v>
      </c>
      <c r="I1" s="2" t="s">
        <v>913</v>
      </c>
      <c r="J1" s="2" t="s">
        <v>914</v>
      </c>
    </row>
    <row r="2" spans="1:10">
      <c r="A2" s="3" t="s">
        <v>595</v>
      </c>
    </row>
    <row r="3" spans="1:10">
      <c r="A3" s="4" t="s">
        <v>48</v>
      </c>
      <c r="B3" s="7" t="n">
        <v>49862.9</v>
      </c>
      <c r="D3" s="7" t="n">
        <v>46356.1</v>
      </c>
    </row>
    <row r="4" spans="1:10">
      <c r="A4" s="4" t="s">
        <v>409</v>
      </c>
    </row>
    <row r="5" spans="1:10">
      <c r="A5" s="3" t="s">
        <v>595</v>
      </c>
    </row>
    <row r="6" spans="1:10">
      <c r="A6" s="4" t="s">
        <v>37</v>
      </c>
      <c r="B6" s="8" t="n">
        <v>36.7</v>
      </c>
    </row>
    <row r="7" spans="1:10">
      <c r="A7" s="4" t="s">
        <v>705</v>
      </c>
      <c r="B7" s="5" t="n">
        <v>47</v>
      </c>
    </row>
    <row r="8" spans="1:10">
      <c r="A8" s="4" t="s">
        <v>40</v>
      </c>
      <c r="B8" s="8" t="n">
        <v>59.3</v>
      </c>
    </row>
    <row r="9" spans="1:10">
      <c r="A9" s="4" t="s">
        <v>43</v>
      </c>
      <c r="B9" s="8" t="n">
        <v>12.4</v>
      </c>
    </row>
    <row r="10" spans="1:10">
      <c r="A10" s="4" t="s">
        <v>915</v>
      </c>
      <c r="B10" s="5" t="n">
        <v>1185</v>
      </c>
    </row>
    <row r="11" spans="1:10">
      <c r="A11" s="4" t="s">
        <v>48</v>
      </c>
      <c r="B11" s="8" t="n">
        <v>1200.6</v>
      </c>
    </row>
    <row r="12" spans="1:10">
      <c r="A12" s="4" t="s">
        <v>916</v>
      </c>
      <c r="B12" s="8" t="n">
        <v>17.1</v>
      </c>
    </row>
    <row r="13" spans="1:10">
      <c r="A13" s="4" t="s">
        <v>51</v>
      </c>
      <c r="B13" s="8" t="n">
        <v>-93.59999999999999</v>
      </c>
    </row>
    <row r="14" spans="1:10">
      <c r="A14" s="4" t="s">
        <v>917</v>
      </c>
      <c r="B14" s="8" t="n">
        <v>-10.6</v>
      </c>
    </row>
    <row r="15" spans="1:10">
      <c r="A15" s="4" t="s">
        <v>918</v>
      </c>
      <c r="B15" s="8" t="n">
        <v>-47.2</v>
      </c>
    </row>
    <row r="16" spans="1:10">
      <c r="A16" s="4" t="s">
        <v>919</v>
      </c>
      <c r="B16" s="8" t="n">
        <v>-1.3</v>
      </c>
    </row>
    <row r="17" spans="1:10">
      <c r="A17" s="4" t="s">
        <v>920</v>
      </c>
      <c r="B17" s="8" t="n">
        <v>2405.4</v>
      </c>
    </row>
    <row r="18" spans="1:10">
      <c r="A18" s="4" t="s">
        <v>414</v>
      </c>
    </row>
    <row r="19" spans="1:10">
      <c r="A19" s="3" t="s">
        <v>595</v>
      </c>
    </row>
    <row r="20" spans="1:10">
      <c r="A20" s="4" t="s">
        <v>37</v>
      </c>
      <c r="B20" s="8" t="n">
        <v>8.699999999999999</v>
      </c>
    </row>
    <row r="21" spans="1:10">
      <c r="A21" s="4" t="s">
        <v>705</v>
      </c>
      <c r="B21" s="8" t="n">
        <v>50.8</v>
      </c>
    </row>
    <row r="22" spans="1:10">
      <c r="A22" s="4" t="s">
        <v>40</v>
      </c>
      <c r="B22" s="8" t="n">
        <v>175.4</v>
      </c>
    </row>
    <row r="23" spans="1:10">
      <c r="A23" s="4" t="s">
        <v>43</v>
      </c>
      <c r="B23" s="8" t="n">
        <v>53.7</v>
      </c>
    </row>
    <row r="24" spans="1:10">
      <c r="A24" s="4" t="s">
        <v>915</v>
      </c>
      <c r="B24" s="5" t="n">
        <v>2020</v>
      </c>
      <c r="C24" s="6" t="n">
        <v>2020</v>
      </c>
    </row>
    <row r="25" spans="1:10">
      <c r="A25" s="4" t="s">
        <v>48</v>
      </c>
      <c r="B25" s="8" t="n">
        <v>1449.1</v>
      </c>
    </row>
    <row r="26" spans="1:10">
      <c r="A26" s="4" t="s">
        <v>51</v>
      </c>
      <c r="B26" s="8" t="n">
        <v>-149.6</v>
      </c>
    </row>
    <row r="27" spans="1:10">
      <c r="A27" s="4" t="s">
        <v>918</v>
      </c>
      <c r="B27" s="8" t="n">
        <v>-746.2</v>
      </c>
    </row>
    <row r="28" spans="1:10">
      <c r="A28" s="4" t="s">
        <v>56</v>
      </c>
      <c r="B28" s="8" t="n">
        <v>-21.2</v>
      </c>
    </row>
    <row r="29" spans="1:10">
      <c r="A29" s="4" t="s">
        <v>921</v>
      </c>
      <c r="B29" s="8" t="n">
        <v>21.2</v>
      </c>
    </row>
    <row r="30" spans="1:10">
      <c r="A30" s="4" t="s">
        <v>920</v>
      </c>
      <c r="B30" s="8" t="n">
        <v>2883.1</v>
      </c>
    </row>
    <row r="31" spans="1:10">
      <c r="A31" s="4" t="s">
        <v>803</v>
      </c>
    </row>
    <row r="32" spans="1:10">
      <c r="A32" s="3" t="s">
        <v>595</v>
      </c>
    </row>
    <row r="33" spans="1:10">
      <c r="A33" s="4" t="s">
        <v>922</v>
      </c>
      <c r="C33" s="6" t="n">
        <v>10</v>
      </c>
    </row>
    <row r="34" spans="1:10">
      <c r="A34" s="4" t="s">
        <v>915</v>
      </c>
      <c r="B34" s="5" t="n">
        <v>10</v>
      </c>
    </row>
    <row r="35" spans="1:10">
      <c r="A35" s="4" t="s">
        <v>923</v>
      </c>
    </row>
    <row r="36" spans="1:10">
      <c r="A36" s="3" t="s">
        <v>595</v>
      </c>
    </row>
    <row r="37" spans="1:10">
      <c r="A37" s="4" t="s">
        <v>915</v>
      </c>
      <c r="B37" s="5" t="n">
        <v>2010</v>
      </c>
    </row>
    <row r="38" spans="1:10">
      <c r="A38" s="4" t="s">
        <v>417</v>
      </c>
    </row>
    <row r="39" spans="1:10">
      <c r="A39" s="3" t="s">
        <v>595</v>
      </c>
    </row>
    <row r="40" spans="1:10">
      <c r="A40" s="4" t="s">
        <v>37</v>
      </c>
      <c r="B40" s="8" t="n">
        <v>21.3</v>
      </c>
    </row>
    <row r="41" spans="1:10">
      <c r="A41" s="4" t="s">
        <v>48</v>
      </c>
      <c r="B41" s="8" t="n">
        <v>98.59999999999999</v>
      </c>
    </row>
    <row r="42" spans="1:10">
      <c r="A42" s="4" t="s">
        <v>924</v>
      </c>
      <c r="B42" s="8" t="n">
        <v>-15.9</v>
      </c>
    </row>
    <row r="43" spans="1:10">
      <c r="A43" s="4" t="s">
        <v>925</v>
      </c>
      <c r="B43" s="5" t="n">
        <v>-479</v>
      </c>
      <c r="E43" s="6" t="n">
        <v>-479</v>
      </c>
    </row>
    <row r="44" spans="1:10">
      <c r="A44" s="4" t="s">
        <v>918</v>
      </c>
      <c r="B44" s="8" t="n">
        <v>-381.8</v>
      </c>
    </row>
    <row r="45" spans="1:10">
      <c r="A45" s="4" t="s">
        <v>926</v>
      </c>
      <c r="B45" s="8" t="n">
        <v>-30.1</v>
      </c>
    </row>
    <row r="46" spans="1:10">
      <c r="A46" s="4" t="s">
        <v>920</v>
      </c>
      <c r="B46" s="8" t="n">
        <v>570.1</v>
      </c>
    </row>
    <row r="47" spans="1:10">
      <c r="A47" s="4" t="s">
        <v>927</v>
      </c>
    </row>
    <row r="48" spans="1:10">
      <c r="A48" s="3" t="s">
        <v>595</v>
      </c>
    </row>
    <row r="49" spans="1:10">
      <c r="A49" s="4" t="s">
        <v>37</v>
      </c>
      <c r="D49" s="8" t="n">
        <v>21.3</v>
      </c>
    </row>
    <row r="50" spans="1:10">
      <c r="A50" s="4" t="s">
        <v>48</v>
      </c>
      <c r="D50" s="8" t="n">
        <v>112.7</v>
      </c>
    </row>
    <row r="51" spans="1:10">
      <c r="A51" s="4" t="s">
        <v>924</v>
      </c>
      <c r="D51" s="8" t="n">
        <v>-15.9</v>
      </c>
    </row>
    <row r="52" spans="1:10">
      <c r="A52" s="4" t="s">
        <v>925</v>
      </c>
      <c r="D52" s="5" t="n">
        <v>-479</v>
      </c>
    </row>
    <row r="53" spans="1:10">
      <c r="A53" s="4" t="s">
        <v>918</v>
      </c>
      <c r="D53" s="8" t="n">
        <v>-395.9</v>
      </c>
    </row>
    <row r="54" spans="1:10">
      <c r="A54" s="4" t="s">
        <v>926</v>
      </c>
      <c r="D54" s="8" t="n">
        <v>-30.1</v>
      </c>
    </row>
    <row r="55" spans="1:10">
      <c r="A55" s="4" t="s">
        <v>920</v>
      </c>
      <c r="D55" s="8" t="n">
        <v>570.1</v>
      </c>
    </row>
    <row r="56" spans="1:10">
      <c r="A56" s="4" t="s">
        <v>928</v>
      </c>
    </row>
    <row r="57" spans="1:10">
      <c r="A57" s="3" t="s">
        <v>595</v>
      </c>
    </row>
    <row r="58" spans="1:10">
      <c r="A58" s="4" t="s">
        <v>48</v>
      </c>
      <c r="B58" s="8" t="n">
        <v>-14.1</v>
      </c>
    </row>
    <row r="59" spans="1:10">
      <c r="A59" s="4" t="s">
        <v>918</v>
      </c>
      <c r="B59" s="8" t="n">
        <v>14.1</v>
      </c>
    </row>
    <row r="60" spans="1:10">
      <c r="A60" s="4" t="s">
        <v>823</v>
      </c>
    </row>
    <row r="61" spans="1:10">
      <c r="A61" s="3" t="s">
        <v>595</v>
      </c>
    </row>
    <row r="62" spans="1:10">
      <c r="A62" s="4" t="s">
        <v>922</v>
      </c>
      <c r="B62" s="5" t="n">
        <v>1357</v>
      </c>
      <c r="D62" s="5" t="n">
        <v>1357</v>
      </c>
    </row>
    <row r="63" spans="1:10">
      <c r="A63" s="4" t="s">
        <v>929</v>
      </c>
    </row>
    <row r="64" spans="1:10">
      <c r="A64" s="3" t="s">
        <v>595</v>
      </c>
    </row>
    <row r="65" spans="1:10">
      <c r="A65" s="4" t="s">
        <v>922</v>
      </c>
      <c r="D65" s="5" t="n">
        <v>1357</v>
      </c>
    </row>
    <row r="66" spans="1:10">
      <c r="A66" s="4" t="s">
        <v>419</v>
      </c>
    </row>
    <row r="67" spans="1:10">
      <c r="A67" s="3" t="s">
        <v>595</v>
      </c>
    </row>
    <row r="68" spans="1:10">
      <c r="A68" s="4" t="s">
        <v>37</v>
      </c>
      <c r="B68" s="8" t="n">
        <v>44.7</v>
      </c>
    </row>
    <row r="69" spans="1:10">
      <c r="A69" s="4" t="s">
        <v>38</v>
      </c>
      <c r="B69" s="8" t="n">
        <v>20.2</v>
      </c>
    </row>
    <row r="70" spans="1:10">
      <c r="A70" s="4" t="s">
        <v>43</v>
      </c>
      <c r="B70" s="5" t="n">
        <v>5</v>
      </c>
    </row>
    <row r="71" spans="1:10">
      <c r="A71" s="4" t="s">
        <v>930</v>
      </c>
      <c r="B71" s="8" t="n">
        <v>22.5</v>
      </c>
    </row>
    <row r="72" spans="1:10">
      <c r="A72" s="4" t="s">
        <v>48</v>
      </c>
      <c r="B72" s="8" t="n">
        <v>30.6</v>
      </c>
    </row>
    <row r="73" spans="1:10">
      <c r="A73" s="4" t="s">
        <v>918</v>
      </c>
      <c r="B73" s="8" t="n">
        <v>-166.9</v>
      </c>
    </row>
    <row r="74" spans="1:10">
      <c r="A74" s="4" t="s">
        <v>926</v>
      </c>
      <c r="B74" s="8" t="n">
        <v>-20.7</v>
      </c>
    </row>
    <row r="75" spans="1:10">
      <c r="A75" s="4" t="s">
        <v>920</v>
      </c>
      <c r="B75" s="8" t="n">
        <v>621.4</v>
      </c>
    </row>
    <row r="76" spans="1:10">
      <c r="A76" s="4" t="s">
        <v>931</v>
      </c>
    </row>
    <row r="77" spans="1:10">
      <c r="A77" s="3" t="s">
        <v>595</v>
      </c>
    </row>
    <row r="78" spans="1:10">
      <c r="A78" s="4" t="s">
        <v>37</v>
      </c>
      <c r="D78" s="8" t="n">
        <v>44.7</v>
      </c>
    </row>
    <row r="79" spans="1:10">
      <c r="A79" s="4" t="s">
        <v>38</v>
      </c>
      <c r="D79" s="8" t="n">
        <v>20.2</v>
      </c>
    </row>
    <row r="80" spans="1:10">
      <c r="A80" s="4" t="s">
        <v>43</v>
      </c>
      <c r="D80" s="5" t="n">
        <v>5</v>
      </c>
    </row>
    <row r="81" spans="1:10">
      <c r="A81" s="4" t="s">
        <v>930</v>
      </c>
      <c r="D81" s="8" t="n">
        <v>22.5</v>
      </c>
    </row>
    <row r="82" spans="1:10">
      <c r="A82" s="4" t="s">
        <v>48</v>
      </c>
      <c r="D82" s="8" t="n">
        <v>34.4</v>
      </c>
    </row>
    <row r="83" spans="1:10">
      <c r="A83" s="4" t="s">
        <v>918</v>
      </c>
      <c r="D83" s="8" t="n">
        <v>-170.7</v>
      </c>
    </row>
    <row r="84" spans="1:10">
      <c r="A84" s="4" t="s">
        <v>926</v>
      </c>
      <c r="D84" s="8" t="n">
        <v>-20.7</v>
      </c>
    </row>
    <row r="85" spans="1:10">
      <c r="A85" s="4" t="s">
        <v>920</v>
      </c>
      <c r="D85" s="8" t="n">
        <v>621.4</v>
      </c>
    </row>
    <row r="86" spans="1:10">
      <c r="A86" s="4" t="s">
        <v>932</v>
      </c>
    </row>
    <row r="87" spans="1:10">
      <c r="A87" s="3" t="s">
        <v>595</v>
      </c>
    </row>
    <row r="88" spans="1:10">
      <c r="A88" s="4" t="s">
        <v>48</v>
      </c>
      <c r="B88" s="8" t="n">
        <v>-3.8</v>
      </c>
    </row>
    <row r="89" spans="1:10">
      <c r="A89" s="4" t="s">
        <v>918</v>
      </c>
      <c r="B89" s="8" t="n">
        <v>3.8</v>
      </c>
    </row>
    <row r="90" spans="1:10">
      <c r="A90" s="4" t="s">
        <v>830</v>
      </c>
    </row>
    <row r="91" spans="1:10">
      <c r="A91" s="3" t="s">
        <v>595</v>
      </c>
    </row>
    <row r="92" spans="1:10">
      <c r="A92" s="4" t="s">
        <v>922</v>
      </c>
      <c r="B92" s="5" t="n">
        <v>686</v>
      </c>
      <c r="D92" s="5" t="n">
        <v>686</v>
      </c>
    </row>
    <row r="93" spans="1:10">
      <c r="A93" s="4" t="s">
        <v>933</v>
      </c>
    </row>
    <row r="94" spans="1:10">
      <c r="A94" s="3" t="s">
        <v>595</v>
      </c>
    </row>
    <row r="95" spans="1:10">
      <c r="A95" s="4" t="s">
        <v>922</v>
      </c>
      <c r="D95" s="5" t="n">
        <v>686</v>
      </c>
    </row>
    <row r="96" spans="1:10">
      <c r="A96" s="4" t="s">
        <v>421</v>
      </c>
    </row>
    <row r="97" spans="1:10">
      <c r="A97" s="3" t="s">
        <v>595</v>
      </c>
    </row>
    <row r="98" spans="1:10">
      <c r="A98" s="4" t="s">
        <v>37</v>
      </c>
      <c r="B98" s="5" t="n">
        <v>1</v>
      </c>
    </row>
    <row r="99" spans="1:10">
      <c r="A99" s="4" t="s">
        <v>48</v>
      </c>
      <c r="B99" s="8" t="n">
        <v>50.5</v>
      </c>
    </row>
    <row r="100" spans="1:10">
      <c r="A100" s="4" t="s">
        <v>934</v>
      </c>
      <c r="B100" s="8" t="n">
        <v>-14.8</v>
      </c>
    </row>
    <row r="101" spans="1:10">
      <c r="A101" s="4" t="s">
        <v>925</v>
      </c>
      <c r="B101" s="8" t="n">
        <v>-79.8</v>
      </c>
      <c r="D101" s="5" t="n">
        <v>-15</v>
      </c>
      <c r="F101" s="7" t="n">
        <v>-79.8</v>
      </c>
    </row>
    <row r="102" spans="1:10">
      <c r="A102" s="4" t="s">
        <v>918</v>
      </c>
      <c r="B102" s="8" t="n">
        <v>-37.2</v>
      </c>
    </row>
    <row r="103" spans="1:10">
      <c r="A103" s="4" t="s">
        <v>926</v>
      </c>
      <c r="B103" s="8" t="n">
        <v>-3.2</v>
      </c>
    </row>
    <row r="104" spans="1:10">
      <c r="A104" s="4" t="s">
        <v>920</v>
      </c>
      <c r="B104" s="8" t="n">
        <v>74.5</v>
      </c>
    </row>
    <row r="105" spans="1:10">
      <c r="A105" s="4" t="s">
        <v>935</v>
      </c>
    </row>
    <row r="106" spans="1:10">
      <c r="A106" s="3" t="s">
        <v>595</v>
      </c>
    </row>
    <row r="107" spans="1:10">
      <c r="A107" s="4" t="s">
        <v>37</v>
      </c>
      <c r="D107" s="5" t="n">
        <v>1</v>
      </c>
    </row>
    <row r="108" spans="1:10">
      <c r="A108" s="4" t="s">
        <v>48</v>
      </c>
      <c r="D108" s="8" t="n">
        <v>51.6</v>
      </c>
    </row>
    <row r="109" spans="1:10">
      <c r="A109" s="4" t="s">
        <v>934</v>
      </c>
      <c r="D109" s="8" t="n">
        <v>-14.8</v>
      </c>
    </row>
    <row r="110" spans="1:10">
      <c r="A110" s="4" t="s">
        <v>925</v>
      </c>
      <c r="D110" s="8" t="n">
        <v>-79.8</v>
      </c>
    </row>
    <row r="111" spans="1:10">
      <c r="A111" s="4" t="s">
        <v>918</v>
      </c>
      <c r="D111" s="8" t="n">
        <v>-38.3</v>
      </c>
    </row>
    <row r="112" spans="1:10">
      <c r="A112" s="4" t="s">
        <v>926</v>
      </c>
      <c r="D112" s="8" t="n">
        <v>-3.2</v>
      </c>
    </row>
    <row r="113" spans="1:10">
      <c r="A113" s="4" t="s">
        <v>920</v>
      </c>
      <c r="D113" s="8" t="n">
        <v>74.5</v>
      </c>
    </row>
    <row r="114" spans="1:10">
      <c r="A114" s="4" t="s">
        <v>936</v>
      </c>
    </row>
    <row r="115" spans="1:10">
      <c r="A115" s="3" t="s">
        <v>595</v>
      </c>
    </row>
    <row r="116" spans="1:10">
      <c r="A116" s="4" t="s">
        <v>48</v>
      </c>
      <c r="B116" s="8" t="n">
        <v>-1.1</v>
      </c>
    </row>
    <row r="117" spans="1:10">
      <c r="A117" s="4" t="s">
        <v>918</v>
      </c>
      <c r="B117" s="8" t="n">
        <v>1.1</v>
      </c>
    </row>
    <row r="118" spans="1:10">
      <c r="A118" s="4" t="s">
        <v>836</v>
      </c>
    </row>
    <row r="119" spans="1:10">
      <c r="A119" s="3" t="s">
        <v>595</v>
      </c>
    </row>
    <row r="120" spans="1:10">
      <c r="A120" s="4" t="s">
        <v>922</v>
      </c>
      <c r="B120" s="6" t="n">
        <v>158</v>
      </c>
      <c r="D120" s="5" t="n">
        <v>158</v>
      </c>
    </row>
    <row r="121" spans="1:10">
      <c r="A121" s="4" t="s">
        <v>937</v>
      </c>
    </row>
    <row r="122" spans="1:10">
      <c r="A122" s="3" t="s">
        <v>595</v>
      </c>
    </row>
    <row r="123" spans="1:10">
      <c r="A123" s="4" t="s">
        <v>922</v>
      </c>
      <c r="D123" s="6" t="n">
        <v>158</v>
      </c>
    </row>
    <row r="124" spans="1:10">
      <c r="A124" s="4" t="s">
        <v>854</v>
      </c>
    </row>
    <row r="125" spans="1:10">
      <c r="A125" s="3" t="s">
        <v>595</v>
      </c>
    </row>
    <row r="126" spans="1:10">
      <c r="A126" s="4" t="s">
        <v>37</v>
      </c>
      <c r="G126" s="7" t="n">
        <v>6.2</v>
      </c>
    </row>
    <row r="127" spans="1:10">
      <c r="A127" s="4" t="s">
        <v>938</v>
      </c>
      <c r="G127" s="8" t="n">
        <v>1.2</v>
      </c>
    </row>
    <row r="128" spans="1:10">
      <c r="A128" s="4" t="s">
        <v>915</v>
      </c>
      <c r="G128" s="5" t="n">
        <v>221</v>
      </c>
    </row>
    <row r="129" spans="1:10">
      <c r="A129" s="4" t="s">
        <v>48</v>
      </c>
      <c r="G129" s="8" t="n">
        <v>138.5</v>
      </c>
    </row>
    <row r="130" spans="1:10">
      <c r="A130" s="4" t="s">
        <v>934</v>
      </c>
      <c r="G130" s="8" t="n">
        <v>-6.9</v>
      </c>
    </row>
    <row r="131" spans="1:10">
      <c r="A131" s="4" t="s">
        <v>925</v>
      </c>
      <c r="G131" s="8" t="n">
        <v>-193.5</v>
      </c>
    </row>
    <row r="132" spans="1:10">
      <c r="A132" s="4" t="s">
        <v>918</v>
      </c>
      <c r="G132" s="8" t="n">
        <v>-169.6</v>
      </c>
    </row>
    <row r="133" spans="1:10">
      <c r="A133" s="4" t="s">
        <v>920</v>
      </c>
      <c r="G133" s="8" t="n">
        <v>298.9</v>
      </c>
    </row>
    <row r="134" spans="1:10">
      <c r="A134" s="4" t="s">
        <v>939</v>
      </c>
    </row>
    <row r="135" spans="1:10">
      <c r="A135" s="3" t="s">
        <v>595</v>
      </c>
    </row>
    <row r="136" spans="1:10">
      <c r="A136" s="4" t="s">
        <v>922</v>
      </c>
      <c r="G136" s="6" t="n">
        <v>302</v>
      </c>
    </row>
    <row r="137" spans="1:10">
      <c r="A137" s="4" t="s">
        <v>425</v>
      </c>
    </row>
    <row r="138" spans="1:10">
      <c r="A138" s="3" t="s">
        <v>595</v>
      </c>
    </row>
    <row r="139" spans="1:10">
      <c r="A139" s="4" t="s">
        <v>37</v>
      </c>
      <c r="H139" s="7" t="n">
        <v>78.09999999999999</v>
      </c>
    </row>
    <row r="140" spans="1:10">
      <c r="A140" s="4" t="s">
        <v>40</v>
      </c>
      <c r="H140" s="8" t="n">
        <v>18.2</v>
      </c>
    </row>
    <row r="141" spans="1:10">
      <c r="A141" s="4" t="s">
        <v>38</v>
      </c>
      <c r="H141" s="8" t="n">
        <v>79.90000000000001</v>
      </c>
    </row>
    <row r="142" spans="1:10">
      <c r="A142" s="4" t="s">
        <v>940</v>
      </c>
      <c r="H142" s="8" t="n">
        <v>14.5</v>
      </c>
    </row>
    <row r="143" spans="1:10">
      <c r="A143" s="4" t="s">
        <v>915</v>
      </c>
      <c r="H143" s="5" t="n">
        <v>2120</v>
      </c>
    </row>
    <row r="144" spans="1:10">
      <c r="A144" s="4" t="s">
        <v>48</v>
      </c>
      <c r="H144" s="8" t="n">
        <v>328.7</v>
      </c>
    </row>
    <row r="145" spans="1:10">
      <c r="A145" s="4" t="s">
        <v>941</v>
      </c>
      <c r="H145" s="8" t="n">
        <v>-48.6</v>
      </c>
    </row>
    <row r="146" spans="1:10">
      <c r="A146" s="4" t="s">
        <v>918</v>
      </c>
      <c r="H146" s="8" t="n">
        <v>-766.7</v>
      </c>
    </row>
    <row r="147" spans="1:10">
      <c r="A147" s="4" t="s">
        <v>605</v>
      </c>
      <c r="H147" s="8" t="n">
        <v>-54.6</v>
      </c>
    </row>
    <row r="148" spans="1:10">
      <c r="A148" s="4" t="s">
        <v>920</v>
      </c>
      <c r="H148" s="8" t="n">
        <v>2089.5</v>
      </c>
    </row>
    <row r="149" spans="1:10">
      <c r="A149" s="4" t="s">
        <v>870</v>
      </c>
    </row>
    <row r="150" spans="1:10">
      <c r="A150" s="3" t="s">
        <v>595</v>
      </c>
    </row>
    <row r="151" spans="1:10">
      <c r="A151" s="4" t="s">
        <v>922</v>
      </c>
      <c r="H151" s="6" t="n">
        <v>320</v>
      </c>
    </row>
    <row r="152" spans="1:10">
      <c r="A152" s="4" t="s">
        <v>427</v>
      </c>
    </row>
    <row r="153" spans="1:10">
      <c r="A153" s="3" t="s">
        <v>595</v>
      </c>
    </row>
    <row r="154" spans="1:10">
      <c r="A154" s="4" t="s">
        <v>37</v>
      </c>
      <c r="I154" s="7" t="n">
        <v>1.6</v>
      </c>
    </row>
    <row r="155" spans="1:10">
      <c r="A155" s="4" t="s">
        <v>48</v>
      </c>
      <c r="I155" s="8" t="n">
        <v>33.3</v>
      </c>
    </row>
    <row r="156" spans="1:10">
      <c r="A156" s="4" t="s">
        <v>925</v>
      </c>
      <c r="I156" s="5" t="n">
        <v>-90</v>
      </c>
    </row>
    <row r="157" spans="1:10">
      <c r="A157" s="4" t="s">
        <v>918</v>
      </c>
      <c r="I157" s="8" t="n">
        <v>-94.5</v>
      </c>
    </row>
    <row r="158" spans="1:10">
      <c r="A158" s="4" t="s">
        <v>926</v>
      </c>
      <c r="I158" s="8" t="n">
        <v>-1.9</v>
      </c>
    </row>
    <row r="159" spans="1:10">
      <c r="A159" s="4" t="s">
        <v>920</v>
      </c>
      <c r="I159" s="8" t="n">
        <v>134.5</v>
      </c>
    </row>
    <row r="160" spans="1:10">
      <c r="A160" s="4" t="s">
        <v>877</v>
      </c>
    </row>
    <row r="161" spans="1:10">
      <c r="A161" s="3" t="s">
        <v>595</v>
      </c>
    </row>
    <row r="162" spans="1:10">
      <c r="A162" s="4" t="s">
        <v>922</v>
      </c>
      <c r="I162" s="6" t="n">
        <v>286</v>
      </c>
    </row>
    <row r="163" spans="1:10">
      <c r="A163" s="4" t="s">
        <v>199</v>
      </c>
    </row>
    <row r="164" spans="1:10">
      <c r="A164" s="3" t="s">
        <v>595</v>
      </c>
    </row>
    <row r="165" spans="1:10">
      <c r="A165" s="4" t="s">
        <v>37</v>
      </c>
      <c r="J165" s="7" t="n">
        <v>5424.5</v>
      </c>
    </row>
    <row r="166" spans="1:10">
      <c r="A166" s="4" t="s">
        <v>705</v>
      </c>
      <c r="J166" s="8" t="n">
        <v>948.7</v>
      </c>
    </row>
    <row r="167" spans="1:10">
      <c r="A167" s="4" t="s">
        <v>40</v>
      </c>
      <c r="J167" s="8" t="n">
        <v>1218.6</v>
      </c>
    </row>
    <row r="168" spans="1:10">
      <c r="A168" s="4" t="s">
        <v>940</v>
      </c>
      <c r="J168" s="8" t="n">
        <v>318.8</v>
      </c>
    </row>
    <row r="169" spans="1:10">
      <c r="A169" s="4" t="s">
        <v>43</v>
      </c>
      <c r="J169" s="8" t="n">
        <v>1214.5</v>
      </c>
    </row>
    <row r="170" spans="1:10">
      <c r="A170" s="4" t="s">
        <v>942</v>
      </c>
      <c r="J170" s="8" t="n">
        <v>196.1</v>
      </c>
    </row>
    <row r="171" spans="1:10">
      <c r="A171" s="4" t="s">
        <v>915</v>
      </c>
      <c r="J171" s="8" t="n">
        <v>54750.5</v>
      </c>
    </row>
    <row r="172" spans="1:10">
      <c r="A172" s="4" t="s">
        <v>48</v>
      </c>
      <c r="J172" s="8" t="n">
        <v>27088.9</v>
      </c>
    </row>
    <row r="173" spans="1:10">
      <c r="A173" s="4" t="s">
        <v>934</v>
      </c>
      <c r="J173" s="8" t="n">
        <v>-1222.1</v>
      </c>
    </row>
    <row r="174" spans="1:10">
      <c r="A174" s="4" t="s">
        <v>925</v>
      </c>
      <c r="J174" s="8" t="n">
        <v>-383.7</v>
      </c>
    </row>
    <row r="175" spans="1:10">
      <c r="A175" s="4" t="s">
        <v>918</v>
      </c>
      <c r="J175" s="8" t="n">
        <v>-11880.1</v>
      </c>
    </row>
    <row r="176" spans="1:10">
      <c r="A176" s="4" t="s">
        <v>57</v>
      </c>
      <c r="J176" s="8" t="n">
        <v>-111.3</v>
      </c>
    </row>
    <row r="177" spans="1:10">
      <c r="A177" s="4" t="s">
        <v>56</v>
      </c>
      <c r="J177" s="5" t="n">
        <v>-622</v>
      </c>
    </row>
    <row r="178" spans="1:10">
      <c r="A178" s="4" t="s">
        <v>605</v>
      </c>
      <c r="J178" s="8" t="n">
        <v>-2183.5</v>
      </c>
    </row>
    <row r="179" spans="1:10">
      <c r="A179" s="4" t="s">
        <v>921</v>
      </c>
      <c r="J179" s="5" t="n">
        <v>622</v>
      </c>
    </row>
    <row r="180" spans="1:10">
      <c r="A180" s="4" t="s">
        <v>920</v>
      </c>
      <c r="J180" s="8" t="n">
        <v>74757.89999999999</v>
      </c>
    </row>
    <row r="181" spans="1:10">
      <c r="A181" s="4" t="s">
        <v>943</v>
      </c>
    </row>
    <row r="182" spans="1:10">
      <c r="A182" s="3" t="s">
        <v>595</v>
      </c>
    </row>
    <row r="183" spans="1:10">
      <c r="A183" s="4" t="s">
        <v>915</v>
      </c>
      <c r="J183" s="8" t="n">
        <v>45050.5</v>
      </c>
    </row>
    <row r="184" spans="1:10">
      <c r="A184" s="4" t="s">
        <v>896</v>
      </c>
    </row>
    <row r="185" spans="1:10">
      <c r="A185" s="3" t="s">
        <v>595</v>
      </c>
    </row>
    <row r="186" spans="1:10">
      <c r="A186" s="4" t="s">
        <v>922</v>
      </c>
      <c r="J186" s="6" t="n">
        <v>9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14"/>
    <col customWidth="1" max="6" min="6" width="14"/>
  </cols>
  <sheetData>
    <row r="1" spans="1:6">
      <c r="A1" s="1" t="s">
        <v>944</v>
      </c>
      <c r="B1" s="2" t="s">
        <v>945</v>
      </c>
      <c r="C1" s="2" t="s">
        <v>908</v>
      </c>
      <c r="D1" s="2" t="s">
        <v>88</v>
      </c>
      <c r="E1" s="2" t="s">
        <v>2</v>
      </c>
      <c r="F1" s="2" t="s">
        <v>914</v>
      </c>
    </row>
    <row r="2" spans="1:6">
      <c r="A2" s="4" t="s">
        <v>409</v>
      </c>
    </row>
    <row r="3" spans="1:6">
      <c r="A3" s="3" t="s">
        <v>595</v>
      </c>
    </row>
    <row r="4" spans="1:6">
      <c r="A4" s="4" t="s">
        <v>946</v>
      </c>
      <c r="B4" s="6" t="n">
        <v>1185</v>
      </c>
    </row>
    <row r="5" spans="1:6">
      <c r="A5" s="4" t="s">
        <v>947</v>
      </c>
      <c r="E5" s="6" t="n">
        <v>1185</v>
      </c>
    </row>
    <row r="6" spans="1:6">
      <c r="A6" s="4" t="s">
        <v>414</v>
      </c>
    </row>
    <row r="7" spans="1:6">
      <c r="A7" s="3" t="s">
        <v>595</v>
      </c>
    </row>
    <row r="8" spans="1:6">
      <c r="A8" s="4" t="s">
        <v>946</v>
      </c>
      <c r="C8" s="6" t="n">
        <v>2010</v>
      </c>
    </row>
    <row r="9" spans="1:6">
      <c r="A9" s="4" t="s">
        <v>947</v>
      </c>
      <c r="C9" s="5" t="n">
        <v>2020</v>
      </c>
      <c r="E9" s="5" t="n">
        <v>2020</v>
      </c>
    </row>
    <row r="10" spans="1:6">
      <c r="A10" s="4" t="s">
        <v>803</v>
      </c>
    </row>
    <row r="11" spans="1:6">
      <c r="A11" s="3" t="s">
        <v>595</v>
      </c>
    </row>
    <row r="12" spans="1:6">
      <c r="A12" s="4" t="s">
        <v>948</v>
      </c>
      <c r="C12" s="5" t="n">
        <v>10</v>
      </c>
    </row>
    <row r="13" spans="1:6">
      <c r="A13" s="4" t="s">
        <v>947</v>
      </c>
      <c r="E13" s="6" t="n">
        <v>10</v>
      </c>
    </row>
    <row r="14" spans="1:6">
      <c r="A14" s="4" t="s">
        <v>949</v>
      </c>
    </row>
    <row r="15" spans="1:6">
      <c r="A15" s="3" t="s">
        <v>595</v>
      </c>
    </row>
    <row r="16" spans="1:6">
      <c r="A16" s="4" t="s">
        <v>948</v>
      </c>
      <c r="C16" s="5" t="n">
        <v>10</v>
      </c>
    </row>
    <row r="17" spans="1:6">
      <c r="A17" s="4" t="s">
        <v>199</v>
      </c>
    </row>
    <row r="18" spans="1:6">
      <c r="A18" s="3" t="s">
        <v>595</v>
      </c>
    </row>
    <row r="19" spans="1:6">
      <c r="A19" s="4" t="s">
        <v>946</v>
      </c>
      <c r="F19" s="7" t="n">
        <v>45050.5</v>
      </c>
    </row>
    <row r="20" spans="1:6">
      <c r="A20" s="4" t="s">
        <v>947</v>
      </c>
      <c r="F20" s="8" t="n">
        <v>54750.5</v>
      </c>
    </row>
    <row r="21" spans="1:6">
      <c r="A21" s="4" t="s">
        <v>950</v>
      </c>
      <c r="D21" s="4" t="s">
        <v>951</v>
      </c>
    </row>
    <row r="22" spans="1:6">
      <c r="A22" s="4" t="s">
        <v>896</v>
      </c>
    </row>
    <row r="23" spans="1:6">
      <c r="A23" s="3" t="s">
        <v>595</v>
      </c>
    </row>
    <row r="24" spans="1:6">
      <c r="A24" s="4" t="s">
        <v>948</v>
      </c>
      <c r="F24" s="5" t="n">
        <v>9700</v>
      </c>
    </row>
    <row r="25" spans="1:6">
      <c r="A25" s="4" t="s">
        <v>952</v>
      </c>
    </row>
    <row r="26" spans="1:6">
      <c r="A26" s="3" t="s">
        <v>595</v>
      </c>
    </row>
    <row r="27" spans="1:6">
      <c r="A27" s="4" t="s">
        <v>948</v>
      </c>
      <c r="F27" s="5" t="n">
        <v>1120</v>
      </c>
    </row>
    <row r="28" spans="1:6">
      <c r="A28" s="4" t="s">
        <v>953</v>
      </c>
    </row>
    <row r="29" spans="1:6">
      <c r="A29" s="3" t="s">
        <v>595</v>
      </c>
    </row>
    <row r="30" spans="1:6">
      <c r="A30" s="4" t="s">
        <v>948</v>
      </c>
      <c r="F30" s="5" t="n">
        <v>810</v>
      </c>
    </row>
    <row r="31" spans="1:6">
      <c r="A31" s="4" t="s">
        <v>954</v>
      </c>
    </row>
    <row r="32" spans="1:6">
      <c r="A32" s="3" t="s">
        <v>595</v>
      </c>
    </row>
    <row r="33" spans="1:6">
      <c r="A33" s="4" t="s">
        <v>948</v>
      </c>
      <c r="F33" s="5" t="n">
        <v>5500</v>
      </c>
    </row>
    <row r="34" spans="1:6">
      <c r="A34" s="4" t="s">
        <v>955</v>
      </c>
    </row>
    <row r="35" spans="1:6">
      <c r="A35" s="3" t="s">
        <v>595</v>
      </c>
    </row>
    <row r="36" spans="1:6">
      <c r="A36" s="4" t="s">
        <v>948</v>
      </c>
      <c r="F36" s="5" t="n">
        <v>2270</v>
      </c>
    </row>
    <row r="37" spans="1:6">
      <c r="A37" s="4" t="s">
        <v>956</v>
      </c>
    </row>
    <row r="38" spans="1:6">
      <c r="A38" s="3" t="s">
        <v>595</v>
      </c>
    </row>
    <row r="39" spans="1:6">
      <c r="A39" s="4" t="s">
        <v>946</v>
      </c>
      <c r="B39" s="5" t="n">
        <v>1028</v>
      </c>
    </row>
    <row r="40" spans="1:6">
      <c r="A40" s="4" t="s">
        <v>957</v>
      </c>
    </row>
    <row r="41" spans="1:6">
      <c r="A41" s="3" t="s">
        <v>595</v>
      </c>
    </row>
    <row r="42" spans="1:6">
      <c r="A42" s="4" t="s">
        <v>946</v>
      </c>
      <c r="B42" s="6" t="n">
        <v>985</v>
      </c>
    </row>
    <row r="43" spans="1:6">
      <c r="A43" s="4" t="s">
        <v>950</v>
      </c>
      <c r="B43" s="4" t="s">
        <v>958</v>
      </c>
    </row>
    <row r="44" spans="1:6">
      <c r="A44" s="4" t="s">
        <v>959</v>
      </c>
    </row>
    <row r="45" spans="1:6">
      <c r="A45" s="3" t="s">
        <v>595</v>
      </c>
    </row>
    <row r="46" spans="1:6">
      <c r="A46" s="4" t="s">
        <v>946</v>
      </c>
      <c r="B46" s="6" t="n">
        <v>43</v>
      </c>
    </row>
    <row r="47" spans="1:6">
      <c r="A47" s="4" t="s">
        <v>950</v>
      </c>
      <c r="B47" s="4" t="s">
        <v>960</v>
      </c>
    </row>
    <row r="48" spans="1:6">
      <c r="A48" s="4" t="s">
        <v>961</v>
      </c>
    </row>
    <row r="49" spans="1:6">
      <c r="A49" s="3" t="s">
        <v>595</v>
      </c>
    </row>
    <row r="50" spans="1:6">
      <c r="A50" s="4" t="s">
        <v>946</v>
      </c>
      <c r="C50" s="5" t="n">
        <v>1910</v>
      </c>
    </row>
    <row r="51" spans="1:6">
      <c r="A51" s="4" t="s">
        <v>962</v>
      </c>
    </row>
    <row r="52" spans="1:6">
      <c r="A52" s="3" t="s">
        <v>595</v>
      </c>
    </row>
    <row r="53" spans="1:6">
      <c r="A53" s="4" t="s">
        <v>946</v>
      </c>
      <c r="C53" s="6" t="n">
        <v>1385</v>
      </c>
    </row>
    <row r="54" spans="1:6">
      <c r="A54" s="4" t="s">
        <v>950</v>
      </c>
      <c r="C54" s="4" t="s">
        <v>963</v>
      </c>
    </row>
    <row r="55" spans="1:6">
      <c r="A55" s="4" t="s">
        <v>964</v>
      </c>
    </row>
    <row r="56" spans="1:6">
      <c r="A56" s="3" t="s">
        <v>595</v>
      </c>
    </row>
    <row r="57" spans="1:6">
      <c r="A57" s="4" t="s">
        <v>946</v>
      </c>
      <c r="C57" s="6" t="n">
        <v>80</v>
      </c>
    </row>
    <row r="58" spans="1:6">
      <c r="A58" s="4" t="s">
        <v>950</v>
      </c>
      <c r="C58" s="4" t="s">
        <v>965</v>
      </c>
    </row>
    <row r="59" spans="1:6">
      <c r="A59" s="4" t="s">
        <v>966</v>
      </c>
    </row>
    <row r="60" spans="1:6">
      <c r="A60" s="3" t="s">
        <v>595</v>
      </c>
    </row>
    <row r="61" spans="1:6">
      <c r="A61" s="4" t="s">
        <v>946</v>
      </c>
      <c r="C61" s="6" t="n">
        <v>320</v>
      </c>
    </row>
    <row r="62" spans="1:6">
      <c r="A62" s="4" t="s">
        <v>950</v>
      </c>
      <c r="C62" s="4" t="s">
        <v>967</v>
      </c>
    </row>
    <row r="63" spans="1:6">
      <c r="A63" s="4" t="s">
        <v>968</v>
      </c>
    </row>
    <row r="64" spans="1:6">
      <c r="A64" s="3" t="s">
        <v>595</v>
      </c>
    </row>
    <row r="65" spans="1:6">
      <c r="A65" s="4" t="s">
        <v>946</v>
      </c>
      <c r="C65" s="6" t="n">
        <v>115</v>
      </c>
    </row>
    <row r="66" spans="1:6">
      <c r="A66" s="4" t="s">
        <v>950</v>
      </c>
      <c r="C66" s="4" t="s">
        <v>969</v>
      </c>
    </row>
    <row r="67" spans="1:6">
      <c r="A67" s="4" t="s">
        <v>970</v>
      </c>
    </row>
    <row r="68" spans="1:6">
      <c r="A68" s="3" t="s">
        <v>595</v>
      </c>
    </row>
    <row r="69" spans="1:6">
      <c r="A69" s="4" t="s">
        <v>946</v>
      </c>
      <c r="C69" s="6" t="n">
        <v>10</v>
      </c>
    </row>
    <row r="70" spans="1:6">
      <c r="A70" s="4" t="s">
        <v>950</v>
      </c>
      <c r="C70" s="4" t="s">
        <v>971</v>
      </c>
    </row>
    <row r="71" spans="1:6">
      <c r="A71" s="4" t="s">
        <v>972</v>
      </c>
    </row>
    <row r="72" spans="1:6">
      <c r="A72" s="3" t="s">
        <v>595</v>
      </c>
    </row>
    <row r="73" spans="1:6">
      <c r="A73" s="4" t="s">
        <v>946</v>
      </c>
      <c r="F73" s="5" t="n">
        <v>43310</v>
      </c>
    </row>
    <row r="74" spans="1:6">
      <c r="A74" s="4" t="s">
        <v>950</v>
      </c>
      <c r="D74" s="4" t="s">
        <v>958</v>
      </c>
    </row>
    <row r="75" spans="1:6">
      <c r="A75" s="4" t="s">
        <v>973</v>
      </c>
    </row>
    <row r="76" spans="1:6">
      <c r="A76" s="3" t="s">
        <v>595</v>
      </c>
    </row>
    <row r="77" spans="1:6">
      <c r="A77" s="4" t="s">
        <v>946</v>
      </c>
      <c r="F77" s="5" t="n">
        <v>3970</v>
      </c>
    </row>
    <row r="78" spans="1:6">
      <c r="A78" s="4" t="s">
        <v>950</v>
      </c>
      <c r="D78" s="4" t="s">
        <v>678</v>
      </c>
    </row>
    <row r="79" spans="1:6">
      <c r="A79" s="4" t="s">
        <v>974</v>
      </c>
    </row>
    <row r="80" spans="1:6">
      <c r="A80" s="3" t="s">
        <v>595</v>
      </c>
    </row>
    <row r="81" spans="1:6">
      <c r="A81" s="4" t="s">
        <v>946</v>
      </c>
      <c r="F81" s="5" t="n">
        <v>2720</v>
      </c>
    </row>
    <row r="82" spans="1:6">
      <c r="A82" s="4" t="s">
        <v>950</v>
      </c>
      <c r="D82" s="4" t="s">
        <v>975</v>
      </c>
    </row>
    <row r="83" spans="1:6">
      <c r="A83" s="4" t="s">
        <v>976</v>
      </c>
    </row>
    <row r="84" spans="1:6">
      <c r="A84" s="3" t="s">
        <v>595</v>
      </c>
    </row>
    <row r="85" spans="1:6">
      <c r="A85" s="4" t="s">
        <v>946</v>
      </c>
      <c r="F85" s="5" t="n">
        <v>6690</v>
      </c>
    </row>
    <row r="86" spans="1:6">
      <c r="A86" s="4" t="s">
        <v>950</v>
      </c>
      <c r="D86" s="4" t="s">
        <v>977</v>
      </c>
    </row>
    <row r="87" spans="1:6">
      <c r="A87" s="4" t="s">
        <v>978</v>
      </c>
    </row>
    <row r="88" spans="1:6">
      <c r="A88" s="3" t="s">
        <v>595</v>
      </c>
    </row>
    <row r="89" spans="1:6">
      <c r="A89" s="4" t="s">
        <v>946</v>
      </c>
      <c r="F89" s="5" t="n">
        <v>22600</v>
      </c>
    </row>
    <row r="90" spans="1:6">
      <c r="A90" s="4" t="s">
        <v>950</v>
      </c>
      <c r="D90" s="4" t="s">
        <v>979</v>
      </c>
    </row>
    <row r="91" spans="1:6">
      <c r="A91" s="4" t="s">
        <v>980</v>
      </c>
    </row>
    <row r="92" spans="1:6">
      <c r="A92" s="3" t="s">
        <v>595</v>
      </c>
    </row>
    <row r="93" spans="1:6">
      <c r="A93" s="4" t="s">
        <v>946</v>
      </c>
      <c r="F93" s="5" t="n">
        <v>160</v>
      </c>
    </row>
    <row r="94" spans="1:6">
      <c r="A94" s="4" t="s">
        <v>950</v>
      </c>
      <c r="D94" s="4" t="s">
        <v>981</v>
      </c>
    </row>
    <row r="95" spans="1:6">
      <c r="A95" s="4" t="s">
        <v>982</v>
      </c>
    </row>
    <row r="96" spans="1:6">
      <c r="A96" s="3" t="s">
        <v>595</v>
      </c>
    </row>
    <row r="97" spans="1:6">
      <c r="A97" s="4" t="s">
        <v>946</v>
      </c>
      <c r="F97" s="5" t="n">
        <v>820</v>
      </c>
    </row>
    <row r="98" spans="1:6">
      <c r="A98" s="4" t="s">
        <v>950</v>
      </c>
      <c r="D98" s="4" t="s">
        <v>983</v>
      </c>
    </row>
    <row r="99" spans="1:6">
      <c r="A99" s="4" t="s">
        <v>984</v>
      </c>
    </row>
    <row r="100" spans="1:6">
      <c r="A100" s="3" t="s">
        <v>595</v>
      </c>
    </row>
    <row r="101" spans="1:6">
      <c r="A101" s="4" t="s">
        <v>946</v>
      </c>
      <c r="F101" s="5" t="n">
        <v>6350</v>
      </c>
    </row>
    <row r="102" spans="1:6">
      <c r="A102" s="4" t="s">
        <v>950</v>
      </c>
      <c r="D102" s="4" t="s">
        <v>985</v>
      </c>
    </row>
    <row r="103" spans="1:6">
      <c r="A103" s="4" t="s">
        <v>986</v>
      </c>
    </row>
    <row r="104" spans="1:6">
      <c r="A104" s="3" t="s">
        <v>595</v>
      </c>
    </row>
    <row r="105" spans="1:6">
      <c r="A105" s="4" t="s">
        <v>946</v>
      </c>
      <c r="B105" s="6" t="n">
        <v>157</v>
      </c>
    </row>
    <row r="106" spans="1:6">
      <c r="A106" s="4" t="s">
        <v>950</v>
      </c>
      <c r="B106" s="4" t="s">
        <v>951</v>
      </c>
    </row>
    <row r="107" spans="1:6">
      <c r="A107" s="4" t="s">
        <v>987</v>
      </c>
    </row>
    <row r="108" spans="1:6">
      <c r="A108" s="3" t="s">
        <v>595</v>
      </c>
    </row>
    <row r="109" spans="1:6">
      <c r="A109" s="4" t="s">
        <v>946</v>
      </c>
      <c r="C109" s="6" t="n">
        <v>100</v>
      </c>
    </row>
    <row r="110" spans="1:6">
      <c r="A110" s="4" t="s">
        <v>950</v>
      </c>
      <c r="C110" s="4" t="s">
        <v>988</v>
      </c>
    </row>
    <row r="111" spans="1:6">
      <c r="A111" s="4" t="s">
        <v>989</v>
      </c>
    </row>
    <row r="112" spans="1:6">
      <c r="A112" s="3" t="s">
        <v>595</v>
      </c>
    </row>
    <row r="113" spans="1:6">
      <c r="A113" s="4" t="s">
        <v>946</v>
      </c>
      <c r="F113" s="8" t="n">
        <v>1050.5</v>
      </c>
    </row>
    <row r="114" spans="1:6">
      <c r="A114" s="4" t="s">
        <v>950</v>
      </c>
      <c r="D114" s="4" t="s">
        <v>990</v>
      </c>
    </row>
    <row r="115" spans="1:6">
      <c r="A115" s="4" t="s">
        <v>991</v>
      </c>
    </row>
    <row r="116" spans="1:6">
      <c r="A116" s="3" t="s">
        <v>595</v>
      </c>
    </row>
    <row r="117" spans="1:6">
      <c r="A117" s="4" t="s">
        <v>946</v>
      </c>
      <c r="F117" s="6" t="n">
        <v>690</v>
      </c>
    </row>
    <row r="118" spans="1:6">
      <c r="A118" s="4" t="s">
        <v>950</v>
      </c>
      <c r="D118" s="4" t="s">
        <v>9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35</v>
      </c>
      <c r="C2" s="2" t="s">
        <v>88</v>
      </c>
    </row>
    <row r="3" spans="1:3">
      <c r="A3" s="3" t="s">
        <v>595</v>
      </c>
    </row>
    <row r="4" spans="1:3">
      <c r="A4" s="4" t="s">
        <v>994</v>
      </c>
      <c r="B4" s="7" t="n">
        <v>403.5</v>
      </c>
      <c r="C4" s="7" t="n">
        <v>1288.4</v>
      </c>
    </row>
    <row r="5" spans="1:3">
      <c r="A5" s="4" t="s">
        <v>995</v>
      </c>
    </row>
    <row r="6" spans="1:3">
      <c r="A6" s="3" t="s">
        <v>595</v>
      </c>
    </row>
    <row r="7" spans="1:3">
      <c r="A7" s="4" t="s">
        <v>994</v>
      </c>
      <c r="B7" s="8" t="n">
        <v>18.1</v>
      </c>
      <c r="C7" s="8" t="n">
        <v>14.9</v>
      </c>
    </row>
    <row r="8" spans="1:3">
      <c r="A8" s="4" t="s">
        <v>996</v>
      </c>
    </row>
    <row r="9" spans="1:3">
      <c r="A9" s="3" t="s">
        <v>595</v>
      </c>
    </row>
    <row r="10" spans="1:3">
      <c r="A10" s="4" t="s">
        <v>994</v>
      </c>
      <c r="B10" s="8" t="n">
        <v>11.8</v>
      </c>
      <c r="C10" s="8" t="n">
        <v>83.5</v>
      </c>
    </row>
    <row r="11" spans="1:3">
      <c r="A11" s="4" t="s">
        <v>997</v>
      </c>
    </row>
    <row r="12" spans="1:3">
      <c r="A12" s="3" t="s">
        <v>595</v>
      </c>
    </row>
    <row r="13" spans="1:3">
      <c r="A13" s="4" t="s">
        <v>994</v>
      </c>
      <c r="B13" s="8" t="n">
        <v>24.7</v>
      </c>
      <c r="C13" s="8" t="n">
        <v>75.7</v>
      </c>
    </row>
    <row r="14" spans="1:3">
      <c r="A14" s="4" t="s">
        <v>998</v>
      </c>
    </row>
    <row r="15" spans="1:3">
      <c r="A15" s="3" t="s">
        <v>595</v>
      </c>
    </row>
    <row r="16" spans="1:3">
      <c r="A16" s="4" t="s">
        <v>994</v>
      </c>
      <c r="B16" s="8" t="n">
        <v>197.4</v>
      </c>
      <c r="C16" s="8" t="n">
        <v>364.1</v>
      </c>
    </row>
    <row r="17" spans="1:3">
      <c r="A17" s="4" t="s">
        <v>999</v>
      </c>
    </row>
    <row r="18" spans="1:3">
      <c r="A18" s="3" t="s">
        <v>595</v>
      </c>
    </row>
    <row r="19" spans="1:3">
      <c r="A19" s="4" t="s">
        <v>994</v>
      </c>
      <c r="C19" s="8" t="n">
        <v>-264.9</v>
      </c>
    </row>
    <row r="20" spans="1:3">
      <c r="A20" s="4" t="s">
        <v>1000</v>
      </c>
    </row>
    <row r="21" spans="1:3">
      <c r="A21" s="3" t="s">
        <v>595</v>
      </c>
    </row>
    <row r="22" spans="1:3">
      <c r="A22" s="4" t="s">
        <v>994</v>
      </c>
      <c r="C22" s="8" t="n">
        <v>30.9</v>
      </c>
    </row>
    <row r="23" spans="1:3">
      <c r="A23" s="4" t="s">
        <v>1001</v>
      </c>
    </row>
    <row r="24" spans="1:3">
      <c r="A24" s="3" t="s">
        <v>595</v>
      </c>
    </row>
    <row r="25" spans="1:3">
      <c r="A25" s="4" t="s">
        <v>994</v>
      </c>
      <c r="B25" s="8" t="n">
        <v>9.6</v>
      </c>
      <c r="C25" s="8" t="n">
        <v>22.5</v>
      </c>
    </row>
    <row r="26" spans="1:3">
      <c r="A26" s="4" t="s">
        <v>1002</v>
      </c>
    </row>
    <row r="27" spans="1:3">
      <c r="A27" s="3" t="s">
        <v>595</v>
      </c>
    </row>
    <row r="28" spans="1:3">
      <c r="A28" s="4" t="s">
        <v>994</v>
      </c>
      <c r="B28" s="5" t="n">
        <v>43</v>
      </c>
      <c r="C28" s="8" t="n">
        <v>124.8</v>
      </c>
    </row>
    <row r="29" spans="1:3">
      <c r="A29" s="4" t="s">
        <v>1003</v>
      </c>
    </row>
    <row r="30" spans="1:3">
      <c r="A30" s="3" t="s">
        <v>595</v>
      </c>
    </row>
    <row r="31" spans="1:3">
      <c r="A31" s="4" t="s">
        <v>994</v>
      </c>
      <c r="B31" s="8" t="n">
        <v>65.3</v>
      </c>
      <c r="C31" s="5" t="n">
        <v>110</v>
      </c>
    </row>
    <row r="32" spans="1:3">
      <c r="A32" s="4" t="s">
        <v>1004</v>
      </c>
    </row>
    <row r="33" spans="1:3">
      <c r="A33" s="3" t="s">
        <v>595</v>
      </c>
    </row>
    <row r="34" spans="1:3">
      <c r="A34" s="4" t="s">
        <v>994</v>
      </c>
      <c r="B34" s="7" t="n">
        <v>33.6</v>
      </c>
      <c r="C34" s="7" t="n">
        <v>258.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5"/>
    <col customWidth="1" max="7" min="7" width="14"/>
    <col customWidth="1" max="8" min="8" width="14"/>
  </cols>
  <sheetData>
    <row r="1" spans="1:8">
      <c r="A1" s="1" t="s">
        <v>1005</v>
      </c>
      <c r="B1" s="2" t="s">
        <v>1006</v>
      </c>
      <c r="C1" s="2" t="s">
        <v>1007</v>
      </c>
      <c r="D1" s="2" t="s">
        <v>1008</v>
      </c>
      <c r="E1" s="2" t="s">
        <v>1009</v>
      </c>
      <c r="F1" s="2" t="s">
        <v>2</v>
      </c>
      <c r="G1" s="2" t="s">
        <v>35</v>
      </c>
      <c r="H1" s="2" t="s">
        <v>88</v>
      </c>
    </row>
    <row r="2" spans="1:8">
      <c r="A2" s="3" t="s">
        <v>1010</v>
      </c>
    </row>
    <row r="3" spans="1:8">
      <c r="A3" s="4" t="s">
        <v>765</v>
      </c>
      <c r="F3" s="7" t="n">
        <v>-133.2</v>
      </c>
      <c r="G3" s="7" t="n">
        <v>-64.2</v>
      </c>
      <c r="H3" s="7" t="n">
        <v>95.7</v>
      </c>
    </row>
    <row r="4" spans="1:8">
      <c r="A4" s="4" t="s">
        <v>1011</v>
      </c>
    </row>
    <row r="5" spans="1:8">
      <c r="A5" s="3" t="s">
        <v>1010</v>
      </c>
    </row>
    <row r="6" spans="1:8">
      <c r="A6" s="4" t="s">
        <v>1012</v>
      </c>
      <c r="F6" s="8" t="n">
        <v>107.2</v>
      </c>
    </row>
    <row r="7" spans="1:8">
      <c r="A7" s="4" t="s">
        <v>1013</v>
      </c>
    </row>
    <row r="8" spans="1:8">
      <c r="A8" s="3" t="s">
        <v>1010</v>
      </c>
    </row>
    <row r="9" spans="1:8">
      <c r="A9" s="4" t="s">
        <v>765</v>
      </c>
      <c r="F9" s="5" t="n">
        <v>50</v>
      </c>
      <c r="G9" s="8" t="n">
        <v>-71.09999999999999</v>
      </c>
      <c r="H9" s="7" t="n">
        <v>37.7</v>
      </c>
    </row>
    <row r="10" spans="1:8">
      <c r="A10" s="4" t="s">
        <v>1014</v>
      </c>
    </row>
    <row r="11" spans="1:8">
      <c r="A11" s="3" t="s">
        <v>1010</v>
      </c>
    </row>
    <row r="12" spans="1:8">
      <c r="A12" s="4" t="s">
        <v>606</v>
      </c>
      <c r="C12" s="6" t="n">
        <v>75</v>
      </c>
    </row>
    <row r="13" spans="1:8">
      <c r="A13" s="4" t="s">
        <v>607</v>
      </c>
      <c r="F13" s="6" t="n">
        <v>15</v>
      </c>
    </row>
    <row r="14" spans="1:8">
      <c r="A14" s="4" t="s">
        <v>608</v>
      </c>
      <c r="F14" s="4" t="s">
        <v>1015</v>
      </c>
    </row>
    <row r="15" spans="1:8">
      <c r="A15" s="4" t="s">
        <v>1016</v>
      </c>
      <c r="F15" s="6" t="n">
        <v>15</v>
      </c>
    </row>
    <row r="16" spans="1:8">
      <c r="A16" s="4" t="s">
        <v>1017</v>
      </c>
    </row>
    <row r="17" spans="1:8">
      <c r="A17" s="3" t="s">
        <v>1010</v>
      </c>
    </row>
    <row r="18" spans="1:8">
      <c r="A18" s="4" t="s">
        <v>1018</v>
      </c>
      <c r="B18" s="7" t="n">
        <v>67.5</v>
      </c>
    </row>
    <row r="19" spans="1:8">
      <c r="A19" s="4" t="s">
        <v>1019</v>
      </c>
      <c r="B19" s="5" t="n">
        <v>295</v>
      </c>
    </row>
    <row r="20" spans="1:8">
      <c r="A20" s="4" t="s">
        <v>1020</v>
      </c>
      <c r="B20" s="5" t="n">
        <v>225</v>
      </c>
    </row>
    <row r="21" spans="1:8">
      <c r="A21" s="4" t="s">
        <v>1021</v>
      </c>
      <c r="B21" s="7" t="n">
        <v>169.6</v>
      </c>
    </row>
    <row r="22" spans="1:8">
      <c r="A22" s="4" t="s">
        <v>1022</v>
      </c>
      <c r="G22" s="5" t="n">
        <v>210</v>
      </c>
    </row>
    <row r="23" spans="1:8">
      <c r="A23" s="4" t="s">
        <v>1023</v>
      </c>
    </row>
    <row r="24" spans="1:8">
      <c r="A24" s="3" t="s">
        <v>1010</v>
      </c>
    </row>
    <row r="25" spans="1:8">
      <c r="A25" s="4" t="s">
        <v>765</v>
      </c>
      <c r="G25" s="5" t="n">
        <v>-186</v>
      </c>
    </row>
    <row r="26" spans="1:8">
      <c r="A26" s="4" t="s">
        <v>1024</v>
      </c>
    </row>
    <row r="27" spans="1:8">
      <c r="A27" s="3" t="s">
        <v>1010</v>
      </c>
    </row>
    <row r="28" spans="1:8">
      <c r="A28" s="4" t="s">
        <v>1016</v>
      </c>
      <c r="F28" s="8" t="n">
        <v>11.2</v>
      </c>
    </row>
    <row r="29" spans="1:8">
      <c r="A29" s="4" t="s">
        <v>1025</v>
      </c>
      <c r="D29" s="6" t="n">
        <v>30</v>
      </c>
    </row>
    <row r="30" spans="1:8">
      <c r="A30" s="4" t="s">
        <v>1026</v>
      </c>
      <c r="D30" s="6" t="n">
        <v>3</v>
      </c>
    </row>
    <row r="31" spans="1:8">
      <c r="A31" s="4" t="s">
        <v>1027</v>
      </c>
      <c r="F31" s="7" t="n">
        <v>5.4</v>
      </c>
      <c r="G31" s="6" t="n">
        <v>20</v>
      </c>
    </row>
    <row r="32" spans="1:8">
      <c r="A32" s="4" t="s">
        <v>1028</v>
      </c>
    </row>
    <row r="33" spans="1:8">
      <c r="A33" s="3" t="s">
        <v>1010</v>
      </c>
    </row>
    <row r="34" spans="1:8">
      <c r="A34" s="4" t="s">
        <v>1029</v>
      </c>
      <c r="E34"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30</v>
      </c>
      <c r="B1" s="2" t="s">
        <v>1031</v>
      </c>
      <c r="C1" s="2" t="s">
        <v>1032</v>
      </c>
      <c r="D1" s="2" t="s">
        <v>2</v>
      </c>
      <c r="E1" s="2" t="s">
        <v>35</v>
      </c>
      <c r="F1" s="2" t="s">
        <v>88</v>
      </c>
      <c r="G1" s="2" t="s">
        <v>1033</v>
      </c>
      <c r="H1" s="2" t="s">
        <v>1034</v>
      </c>
    </row>
    <row r="2" spans="1:8">
      <c r="A2" s="3" t="s">
        <v>265</v>
      </c>
    </row>
    <row r="3" spans="1:8">
      <c r="A3" s="4" t="s">
        <v>1035</v>
      </c>
      <c r="E3" s="7" t="n">
        <v>24511.1</v>
      </c>
    </row>
    <row r="4" spans="1:8">
      <c r="A4" s="4" t="s">
        <v>1036</v>
      </c>
      <c r="E4" s="8" t="n">
        <v>-462.2</v>
      </c>
      <c r="F4" s="7" t="n">
        <v>5738.8</v>
      </c>
    </row>
    <row r="5" spans="1:8">
      <c r="A5" s="4" t="s">
        <v>143</v>
      </c>
      <c r="D5" s="7" t="n">
        <v>-7783.1</v>
      </c>
      <c r="E5" s="8" t="n">
        <v>-1443.9</v>
      </c>
      <c r="F5" s="7" t="n">
        <v>-7380.1</v>
      </c>
    </row>
    <row r="6" spans="1:8">
      <c r="A6" s="4" t="s">
        <v>1037</v>
      </c>
    </row>
    <row r="7" spans="1:8">
      <c r="A7" s="3" t="s">
        <v>265</v>
      </c>
    </row>
    <row r="8" spans="1:8">
      <c r="A8" s="4" t="s">
        <v>589</v>
      </c>
      <c r="E8" s="8" t="n">
        <v>15932.2</v>
      </c>
    </row>
    <row r="9" spans="1:8">
      <c r="A9" s="4" t="s">
        <v>1035</v>
      </c>
      <c r="E9" s="8" t="n">
        <v>24511.1</v>
      </c>
    </row>
    <row r="10" spans="1:8">
      <c r="A10" s="4" t="s">
        <v>191</v>
      </c>
    </row>
    <row r="11" spans="1:8">
      <c r="A11" s="3" t="s">
        <v>265</v>
      </c>
    </row>
    <row r="12" spans="1:8">
      <c r="A12" s="4" t="s">
        <v>575</v>
      </c>
      <c r="H12" s="6" t="n">
        <v>1400</v>
      </c>
    </row>
    <row r="13" spans="1:8">
      <c r="A13" s="4" t="s">
        <v>576</v>
      </c>
      <c r="H13" s="6" t="n">
        <v>1500</v>
      </c>
    </row>
    <row r="14" spans="1:8">
      <c r="A14" s="4" t="s">
        <v>1035</v>
      </c>
      <c r="D14" s="6" t="n">
        <v>466</v>
      </c>
    </row>
    <row r="15" spans="1:8">
      <c r="A15" s="4" t="s">
        <v>143</v>
      </c>
      <c r="E15" s="8" t="n">
        <v>5276.6</v>
      </c>
    </row>
    <row r="16" spans="1:8">
      <c r="A16" s="4" t="s">
        <v>1038</v>
      </c>
    </row>
    <row r="17" spans="1:8">
      <c r="A17" s="3" t="s">
        <v>265</v>
      </c>
    </row>
    <row r="18" spans="1:8">
      <c r="A18" s="4" t="s">
        <v>585</v>
      </c>
      <c r="C18" s="4" t="s">
        <v>586</v>
      </c>
    </row>
    <row r="19" spans="1:8">
      <c r="A19" s="4" t="s">
        <v>578</v>
      </c>
    </row>
    <row r="20" spans="1:8">
      <c r="A20" s="3" t="s">
        <v>265</v>
      </c>
    </row>
    <row r="21" spans="1:8">
      <c r="A21" s="4" t="s">
        <v>579</v>
      </c>
      <c r="G21" s="6" t="n">
        <v>700</v>
      </c>
    </row>
    <row r="22" spans="1:8">
      <c r="A22" s="4" t="s">
        <v>580</v>
      </c>
    </row>
    <row r="23" spans="1:8">
      <c r="A23" s="3" t="s">
        <v>265</v>
      </c>
    </row>
    <row r="24" spans="1:8">
      <c r="A24" s="4" t="s">
        <v>1039</v>
      </c>
      <c r="B24" s="4" t="s">
        <v>1040</v>
      </c>
    </row>
    <row r="25" spans="1:8">
      <c r="A25" s="4" t="s">
        <v>581</v>
      </c>
      <c r="B25" s="6" t="n">
        <v>500</v>
      </c>
    </row>
    <row r="26" spans="1:8">
      <c r="A26" s="4" t="s">
        <v>1041</v>
      </c>
    </row>
    <row r="27" spans="1:8">
      <c r="A27" s="3" t="s">
        <v>265</v>
      </c>
    </row>
    <row r="28" spans="1:8">
      <c r="A28" s="4" t="s">
        <v>589</v>
      </c>
      <c r="E28" s="7" t="n">
        <v>1593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136</v>
      </c>
    </row>
    <row r="3" spans="1:2">
      <c r="A3" s="3" t="s">
        <v>265</v>
      </c>
    </row>
    <row r="4" spans="1:2">
      <c r="A4" s="4" t="s">
        <v>1043</v>
      </c>
      <c r="B4" s="7" t="n">
        <v>33804.2</v>
      </c>
    </row>
    <row r="5" spans="1:2">
      <c r="A5" s="4" t="s">
        <v>1044</v>
      </c>
      <c r="B5" s="8" t="n">
        <v>24511.1</v>
      </c>
    </row>
    <row r="6" spans="1:2">
      <c r="A6" s="4" t="s">
        <v>1045</v>
      </c>
    </row>
    <row r="7" spans="1:2">
      <c r="A7" s="3" t="s">
        <v>265</v>
      </c>
    </row>
    <row r="8" spans="1:2">
      <c r="A8" s="4" t="s">
        <v>1043</v>
      </c>
      <c r="B8" s="8" t="n">
        <v>33804.2</v>
      </c>
    </row>
    <row r="9" spans="1:2">
      <c r="A9" s="4" t="s">
        <v>1046</v>
      </c>
      <c r="B9" s="8" t="n">
        <v>5038.6</v>
      </c>
    </row>
    <row r="10" spans="1:2">
      <c r="A10" s="4" t="s">
        <v>1047</v>
      </c>
      <c r="B10" s="8" t="n">
        <v>38842.8</v>
      </c>
    </row>
    <row r="11" spans="1:2">
      <c r="A11" s="4" t="s">
        <v>1048</v>
      </c>
      <c r="B11" s="8" t="n">
        <v>-12487.7</v>
      </c>
    </row>
    <row r="12" spans="1:2">
      <c r="A12" s="4" t="s">
        <v>1049</v>
      </c>
      <c r="B12" s="8" t="n">
        <v>-1544.8</v>
      </c>
    </row>
    <row r="13" spans="1:2">
      <c r="A13" s="4" t="s">
        <v>1050</v>
      </c>
      <c r="B13" s="8" t="n">
        <v>-299.2</v>
      </c>
    </row>
    <row r="14" spans="1:2">
      <c r="A14" s="4" t="s">
        <v>1044</v>
      </c>
      <c r="B14" s="8" t="n">
        <v>24511.1</v>
      </c>
    </row>
    <row r="15" spans="1:2">
      <c r="A15" s="4" t="s">
        <v>1051</v>
      </c>
      <c r="B15" s="8" t="n">
        <v>-8578.9</v>
      </c>
    </row>
    <row r="16" spans="1:2">
      <c r="A16" s="4" t="s">
        <v>1052</v>
      </c>
      <c r="B16" s="7" t="n">
        <v>1593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3</v>
      </c>
      <c r="B1" s="2" t="s">
        <v>1054</v>
      </c>
      <c r="D1" s="2" t="s">
        <v>1</v>
      </c>
    </row>
    <row r="2" spans="1:5">
      <c r="B2" s="2" t="s">
        <v>623</v>
      </c>
      <c r="C2" s="2" t="s">
        <v>624</v>
      </c>
      <c r="D2" s="2" t="s">
        <v>2</v>
      </c>
      <c r="E2" s="2" t="s">
        <v>35</v>
      </c>
    </row>
    <row r="3" spans="1:5">
      <c r="A3" s="3" t="s">
        <v>1055</v>
      </c>
    </row>
    <row r="4" spans="1:5">
      <c r="A4" s="4" t="s">
        <v>1056</v>
      </c>
      <c r="D4" s="8" t="n">
        <v>95.90000000000001</v>
      </c>
      <c r="E4" s="8" t="n">
        <v>100.3</v>
      </c>
    </row>
    <row r="5" spans="1:5">
      <c r="A5" s="4" t="s">
        <v>1057</v>
      </c>
      <c r="D5" s="10" t="n">
        <v>17.6</v>
      </c>
      <c r="E5" s="10" t="n">
        <v>53.39</v>
      </c>
    </row>
    <row r="6" spans="1:5">
      <c r="A6" s="4" t="s">
        <v>1058</v>
      </c>
      <c r="D6" s="10" t="n">
        <v>18.95</v>
      </c>
      <c r="E6" s="10" t="n">
        <v>36.25</v>
      </c>
    </row>
    <row r="7" spans="1:5">
      <c r="A7" s="4" t="s">
        <v>1059</v>
      </c>
      <c r="D7" s="4" t="s">
        <v>1060</v>
      </c>
      <c r="E7" s="4" t="s">
        <v>1061</v>
      </c>
    </row>
    <row r="8" spans="1:5">
      <c r="A8" s="4" t="s">
        <v>1062</v>
      </c>
      <c r="D8" s="7" t="n">
        <v>1817.7</v>
      </c>
      <c r="E8" s="7" t="n">
        <v>3439.2</v>
      </c>
    </row>
    <row r="9" spans="1:5">
      <c r="A9" s="4" t="s">
        <v>1063</v>
      </c>
      <c r="D9" s="8" t="n">
        <v>129.3</v>
      </c>
      <c r="E9" s="7" t="n">
        <v>-1599.4</v>
      </c>
    </row>
    <row r="10" spans="1:5">
      <c r="A10" s="4" t="s">
        <v>1064</v>
      </c>
      <c r="D10" s="7" t="n">
        <v>-3269.3</v>
      </c>
    </row>
    <row r="11" spans="1:5">
      <c r="A11" s="4" t="s">
        <v>1065</v>
      </c>
    </row>
    <row r="12" spans="1:5">
      <c r="A12" s="3" t="s">
        <v>1055</v>
      </c>
    </row>
    <row r="13" spans="1:5">
      <c r="A13" s="4" t="s">
        <v>1056</v>
      </c>
      <c r="B13" s="8" t="n">
        <v>100.3</v>
      </c>
      <c r="C13" s="8" t="n">
        <v>100.3</v>
      </c>
    </row>
    <row r="14" spans="1:5">
      <c r="A14" s="4" t="s">
        <v>1057</v>
      </c>
      <c r="B14" s="10" t="n">
        <v>17.6</v>
      </c>
      <c r="C14" s="10" t="n">
        <v>32.09</v>
      </c>
    </row>
    <row r="15" spans="1:5">
      <c r="A15" s="4" t="s">
        <v>1058</v>
      </c>
      <c r="B15" s="10" t="n">
        <v>17.6</v>
      </c>
      <c r="C15" s="10" t="n">
        <v>32.09</v>
      </c>
    </row>
    <row r="16" spans="1:5">
      <c r="A16" s="4" t="s">
        <v>1059</v>
      </c>
      <c r="B16" s="4" t="s">
        <v>1060</v>
      </c>
      <c r="C16" s="4" t="s">
        <v>1066</v>
      </c>
    </row>
    <row r="17" spans="1:5">
      <c r="A17" s="4" t="s">
        <v>1062</v>
      </c>
      <c r="B17" s="7" t="n">
        <v>-1295.5</v>
      </c>
      <c r="C17" s="7" t="n">
        <v>-378.6</v>
      </c>
    </row>
    <row r="18" spans="1:5">
      <c r="A18" s="4" t="s">
        <v>1063</v>
      </c>
      <c r="C18" s="8" t="n">
        <v>1599.4</v>
      </c>
    </row>
    <row r="19" spans="1:5">
      <c r="A19" s="4" t="s">
        <v>1064</v>
      </c>
      <c r="B19" s="7" t="n">
        <v>-1295.5</v>
      </c>
      <c r="C19" s="6" t="n">
        <v>-1978</v>
      </c>
    </row>
    <row r="20" spans="1:5">
      <c r="A20" s="4" t="s">
        <v>1067</v>
      </c>
    </row>
    <row r="21" spans="1:5">
      <c r="A21" s="3" t="s">
        <v>1055</v>
      </c>
    </row>
    <row r="22" spans="1:5">
      <c r="A22" s="4" t="s">
        <v>1056</v>
      </c>
      <c r="D22" s="8" t="n">
        <v>-4.4</v>
      </c>
    </row>
    <row r="23" spans="1:5">
      <c r="A23" s="4" t="s">
        <v>1059</v>
      </c>
      <c r="D23" s="4" t="s">
        <v>1060</v>
      </c>
    </row>
    <row r="24" spans="1:5">
      <c r="A24" s="4" t="s">
        <v>1062</v>
      </c>
      <c r="D24" s="7" t="n">
        <v>-76.7</v>
      </c>
    </row>
    <row r="25" spans="1:5">
      <c r="A25" s="4" t="s">
        <v>1064</v>
      </c>
      <c r="D25" s="7" t="n">
        <v>4.2</v>
      </c>
    </row>
    <row r="26" spans="1:5">
      <c r="A26" s="4" t="s">
        <v>1068</v>
      </c>
    </row>
    <row r="27" spans="1:5">
      <c r="A27" s="3" t="s">
        <v>1055</v>
      </c>
    </row>
    <row r="28" spans="1:5">
      <c r="A28" s="4" t="s">
        <v>1056</v>
      </c>
      <c r="D28" s="8" t="n">
        <v>95.90000000000001</v>
      </c>
    </row>
    <row r="29" spans="1:5">
      <c r="A29" s="4" t="s">
        <v>1057</v>
      </c>
      <c r="D29" s="10" t="n">
        <v>17.6</v>
      </c>
    </row>
    <row r="30" spans="1:5">
      <c r="A30" s="4" t="s">
        <v>1058</v>
      </c>
      <c r="D30" s="10" t="n">
        <v>18.95</v>
      </c>
    </row>
    <row r="31" spans="1:5">
      <c r="A31" s="4" t="s">
        <v>1059</v>
      </c>
      <c r="D31" s="4" t="s">
        <v>1060</v>
      </c>
    </row>
    <row r="32" spans="1:5">
      <c r="A32" s="4" t="s">
        <v>1062</v>
      </c>
      <c r="D32" s="7" t="n">
        <v>129.3</v>
      </c>
    </row>
    <row r="33" spans="1:5">
      <c r="A33" s="4" t="s">
        <v>1063</v>
      </c>
      <c r="D33" s="7" t="n">
        <v>129.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88</v>
      </c>
    </row>
    <row r="3" spans="1:4">
      <c r="A3" s="3" t="s">
        <v>434</v>
      </c>
    </row>
    <row r="4" spans="1:4">
      <c r="A4" s="4" t="s">
        <v>89</v>
      </c>
      <c r="C4" s="7" t="n">
        <v>4504.3</v>
      </c>
      <c r="D4" s="6" t="n">
        <v>8499</v>
      </c>
    </row>
    <row r="5" spans="1:4">
      <c r="A5" s="3" t="s">
        <v>90</v>
      </c>
    </row>
    <row r="6" spans="1:4">
      <c r="A6" s="4" t="s">
        <v>91</v>
      </c>
      <c r="C6" s="8" t="n">
        <v>2798.3</v>
      </c>
      <c r="D6" s="8" t="n">
        <v>4847.5</v>
      </c>
    </row>
    <row r="7" spans="1:4">
      <c r="A7" s="4" t="s">
        <v>92</v>
      </c>
      <c r="C7" s="8" t="n">
        <v>269.4</v>
      </c>
      <c r="D7" s="8" t="n">
        <v>422.2</v>
      </c>
    </row>
    <row r="8" spans="1:4">
      <c r="A8" s="4" t="s">
        <v>93</v>
      </c>
      <c r="C8" s="8" t="n">
        <v>352.9</v>
      </c>
      <c r="D8" s="8" t="n">
        <v>706.6</v>
      </c>
    </row>
    <row r="9" spans="1:4">
      <c r="A9" s="4" t="s">
        <v>94</v>
      </c>
      <c r="B9" s="7" t="n">
        <v>18.8</v>
      </c>
      <c r="C9" s="8" t="n">
        <v>425.8</v>
      </c>
      <c r="D9" s="8" t="n">
        <v>702.2</v>
      </c>
    </row>
    <row r="10" spans="1:4">
      <c r="A10" s="4" t="s">
        <v>95</v>
      </c>
      <c r="C10" s="8" t="n">
        <v>4.8</v>
      </c>
      <c r="D10" s="8" t="n">
        <v>333.3</v>
      </c>
    </row>
    <row r="11" spans="1:4">
      <c r="A11" s="4" t="s">
        <v>97</v>
      </c>
      <c r="B11" s="8" t="n">
        <v>1.2</v>
      </c>
      <c r="D11" s="8" t="n">
        <v>62.4</v>
      </c>
    </row>
    <row r="12" spans="1:4">
      <c r="A12" s="4" t="s">
        <v>98</v>
      </c>
      <c r="B12" s="5" t="n">
        <v>20</v>
      </c>
      <c r="C12" s="8" t="n">
        <v>3851.2</v>
      </c>
      <c r="D12" s="8" t="n">
        <v>7074.2</v>
      </c>
    </row>
    <row r="13" spans="1:4">
      <c r="A13" s="4" t="s">
        <v>1070</v>
      </c>
      <c r="B13" s="5" t="n">
        <v>-20</v>
      </c>
      <c r="C13" s="8" t="n">
        <v>653.1</v>
      </c>
      <c r="D13" s="8" t="n">
        <v>1424.8</v>
      </c>
    </row>
    <row r="14" spans="1:4">
      <c r="A14" s="4" t="s">
        <v>1071</v>
      </c>
      <c r="B14" s="8" t="n">
        <v>-470.4</v>
      </c>
      <c r="C14" s="8" t="n">
        <v>15932.2</v>
      </c>
      <c r="D14" s="8" t="n">
        <v>-7.1</v>
      </c>
    </row>
    <row r="15" spans="1:4">
      <c r="A15" s="4" t="s">
        <v>1072</v>
      </c>
      <c r="B15" s="8" t="n">
        <v>-87.5</v>
      </c>
      <c r="C15" s="8" t="n">
        <v>670.8</v>
      </c>
      <c r="D15" s="8" t="n">
        <v>-5443.3</v>
      </c>
    </row>
    <row r="16" spans="1:4">
      <c r="A16" s="4" t="s">
        <v>107</v>
      </c>
      <c r="B16" s="7" t="n">
        <v>-402.9</v>
      </c>
      <c r="C16" s="7" t="n">
        <v>15914.5</v>
      </c>
      <c r="D16" s="6" t="n">
        <v>68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35</v>
      </c>
      <c r="C2" s="2" t="s">
        <v>88</v>
      </c>
    </row>
    <row r="3" spans="1:3">
      <c r="A3" s="3" t="s">
        <v>434</v>
      </c>
    </row>
    <row r="4" spans="1:3">
      <c r="A4" s="4" t="s">
        <v>1074</v>
      </c>
      <c r="B4" s="7" t="n">
        <v>2.1</v>
      </c>
      <c r="C4" s="7" t="n">
        <v>93.7</v>
      </c>
    </row>
    <row r="5" spans="1:3">
      <c r="A5" s="4" t="s">
        <v>1075</v>
      </c>
      <c r="B5" s="8" t="n">
        <v>4.8</v>
      </c>
      <c r="C5" s="8" t="n">
        <v>333.3</v>
      </c>
    </row>
    <row r="6" spans="1:3">
      <c r="A6" s="4" t="s">
        <v>1076</v>
      </c>
      <c r="B6" s="8" t="n">
        <v>85.3</v>
      </c>
      <c r="C6" s="8" t="n">
        <v>234.5</v>
      </c>
    </row>
    <row r="7" spans="1:3">
      <c r="A7" s="4" t="s">
        <v>1077</v>
      </c>
      <c r="B7" s="7" t="n">
        <v>6038.5</v>
      </c>
      <c r="C7" s="7" t="n">
        <v>-556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5</v>
      </c>
      <c r="D2" s="2" t="s">
        <v>88</v>
      </c>
    </row>
    <row r="3" spans="1:4">
      <c r="A3" s="3" t="s">
        <v>1079</v>
      </c>
    </row>
    <row r="4" spans="1:4">
      <c r="A4" s="4" t="s">
        <v>1080</v>
      </c>
      <c r="B4" s="4" t="s">
        <v>669</v>
      </c>
    </row>
    <row r="5" spans="1:4">
      <c r="A5" s="4" t="s">
        <v>1081</v>
      </c>
      <c r="B5" s="4" t="s">
        <v>1082</v>
      </c>
    </row>
    <row r="6" spans="1:4">
      <c r="A6" s="4" t="s">
        <v>1083</v>
      </c>
      <c r="C6" s="7" t="n">
        <v>12.9</v>
      </c>
      <c r="D6" s="7" t="n">
        <v>36.4</v>
      </c>
    </row>
    <row r="7" spans="1:4">
      <c r="A7" s="4" t="s">
        <v>1084</v>
      </c>
      <c r="B7" s="6" t="n">
        <v>105</v>
      </c>
      <c r="C7" s="7" t="n">
        <v>131.8</v>
      </c>
      <c r="D7" s="8" t="n">
        <v>285.9</v>
      </c>
    </row>
    <row r="8" spans="1:4">
      <c r="A8" s="4" t="s">
        <v>1085</v>
      </c>
      <c r="B8" s="7" t="n">
        <v>404.7</v>
      </c>
    </row>
    <row r="9" spans="1:4">
      <c r="A9" s="4" t="s">
        <v>1086</v>
      </c>
      <c r="B9" s="4" t="s">
        <v>1087</v>
      </c>
    </row>
    <row r="10" spans="1:4">
      <c r="A10" s="4" t="s">
        <v>409</v>
      </c>
    </row>
    <row r="11" spans="1:4">
      <c r="A11" s="3" t="s">
        <v>1079</v>
      </c>
    </row>
    <row r="12" spans="1:4">
      <c r="A12" s="4" t="s">
        <v>1085</v>
      </c>
      <c r="B12" s="7" t="n">
        <v>25.2</v>
      </c>
    </row>
    <row r="13" spans="1:4">
      <c r="A13" s="4" t="s">
        <v>199</v>
      </c>
    </row>
    <row r="14" spans="1:4">
      <c r="A14" s="3" t="s">
        <v>1079</v>
      </c>
    </row>
    <row r="15" spans="1:4">
      <c r="A15" s="4" t="s">
        <v>1085</v>
      </c>
      <c r="B15" s="8" t="n">
        <v>28.7</v>
      </c>
    </row>
    <row r="16" spans="1:4">
      <c r="A16" s="4" t="s">
        <v>1088</v>
      </c>
    </row>
    <row r="17" spans="1:4">
      <c r="A17" s="3" t="s">
        <v>1079</v>
      </c>
    </row>
    <row r="18" spans="1:4">
      <c r="A18" s="4" t="s">
        <v>1089</v>
      </c>
      <c r="B18" s="7" t="n">
        <v>-16.8</v>
      </c>
      <c r="D18" s="7" t="n">
        <v>98.59999999999999</v>
      </c>
    </row>
    <row r="19" spans="1:4">
      <c r="A19" s="4" t="s">
        <v>1090</v>
      </c>
    </row>
    <row r="20" spans="1:4">
      <c r="A20" s="3" t="s">
        <v>1079</v>
      </c>
    </row>
    <row r="21" spans="1:4">
      <c r="A21" s="4" t="s">
        <v>1091</v>
      </c>
      <c r="B21" s="4" t="s">
        <v>667</v>
      </c>
    </row>
    <row r="22" spans="1:4">
      <c r="A22" s="4" t="s">
        <v>1092</v>
      </c>
    </row>
    <row r="23" spans="1:4">
      <c r="A23" s="3" t="s">
        <v>1079</v>
      </c>
    </row>
    <row r="24" spans="1:4">
      <c r="A24" s="4" t="s">
        <v>1080</v>
      </c>
      <c r="B24" s="4" t="s">
        <v>1093</v>
      </c>
    </row>
    <row r="25" spans="1:4">
      <c r="A25" s="4" t="s">
        <v>1094</v>
      </c>
    </row>
    <row r="26" spans="1:4">
      <c r="A26" s="3" t="s">
        <v>1079</v>
      </c>
    </row>
    <row r="27" spans="1:4">
      <c r="A27" s="4" t="s">
        <v>1091</v>
      </c>
      <c r="B27" s="4" t="s">
        <v>983</v>
      </c>
    </row>
    <row r="28" spans="1:4">
      <c r="A28" s="4" t="s">
        <v>1095</v>
      </c>
    </row>
    <row r="29" spans="1:4">
      <c r="A29" s="3" t="s">
        <v>1079</v>
      </c>
    </row>
    <row r="30" spans="1:4">
      <c r="A30" s="4" t="s">
        <v>1080</v>
      </c>
      <c r="B30" s="4" t="s">
        <v>6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6"/>
  </cols>
  <sheetData>
    <row r="1" spans="1:4">
      <c r="A1" s="1" t="s">
        <v>1096</v>
      </c>
      <c r="B1" s="2" t="s">
        <v>1</v>
      </c>
    </row>
    <row r="2" spans="1:4">
      <c r="B2" s="2" t="s">
        <v>2</v>
      </c>
      <c r="C2" s="2" t="s">
        <v>35</v>
      </c>
      <c r="D2" s="2" t="s">
        <v>88</v>
      </c>
    </row>
    <row r="3" spans="1:4">
      <c r="A3" s="4" t="s">
        <v>1097</v>
      </c>
    </row>
    <row r="4" spans="1:4">
      <c r="A4" s="3" t="s">
        <v>1079</v>
      </c>
    </row>
    <row r="5" spans="1:4">
      <c r="A5" s="4" t="s">
        <v>1098</v>
      </c>
      <c r="B5" s="4" t="s">
        <v>1099</v>
      </c>
    </row>
    <row r="6" spans="1:4">
      <c r="A6" s="4" t="s">
        <v>1100</v>
      </c>
      <c r="B6" s="4" t="s">
        <v>1101</v>
      </c>
    </row>
    <row r="7" spans="1:4">
      <c r="A7" s="4" t="s">
        <v>1102</v>
      </c>
      <c r="B7" s="4" t="s">
        <v>1103</v>
      </c>
    </row>
    <row r="8" spans="1:4">
      <c r="A8" s="4" t="s">
        <v>1104</v>
      </c>
      <c r="B8" s="4" t="s">
        <v>1105</v>
      </c>
    </row>
    <row r="9" spans="1:4">
      <c r="A9" s="4" t="s">
        <v>1106</v>
      </c>
      <c r="B9" s="4" t="s">
        <v>1107</v>
      </c>
    </row>
    <row r="10" spans="1:4">
      <c r="A10" s="4" t="s">
        <v>1108</v>
      </c>
    </row>
    <row r="11" spans="1:4">
      <c r="A11" s="3" t="s">
        <v>1079</v>
      </c>
    </row>
    <row r="12" spans="1:4">
      <c r="A12" s="4" t="s">
        <v>1098</v>
      </c>
      <c r="C12" s="4" t="s">
        <v>1060</v>
      </c>
    </row>
    <row r="13" spans="1:4">
      <c r="A13" s="4" t="s">
        <v>1100</v>
      </c>
      <c r="C13" s="4" t="s">
        <v>1101</v>
      </c>
    </row>
    <row r="14" spans="1:4">
      <c r="A14" s="4" t="s">
        <v>1102</v>
      </c>
      <c r="C14" s="4" t="s">
        <v>1109</v>
      </c>
    </row>
    <row r="15" spans="1:4">
      <c r="A15" s="4" t="s">
        <v>1104</v>
      </c>
      <c r="C15" s="4" t="s">
        <v>1110</v>
      </c>
    </row>
    <row r="16" spans="1:4">
      <c r="A16" s="4" t="s">
        <v>1111</v>
      </c>
    </row>
    <row r="17" spans="1:4">
      <c r="A17" s="3" t="s">
        <v>1079</v>
      </c>
    </row>
    <row r="18" spans="1:4">
      <c r="A18" s="4" t="s">
        <v>1106</v>
      </c>
      <c r="C18" s="4" t="s">
        <v>1112</v>
      </c>
    </row>
    <row r="19" spans="1:4">
      <c r="A19" s="4" t="s">
        <v>1113</v>
      </c>
    </row>
    <row r="20" spans="1:4">
      <c r="A20" s="3" t="s">
        <v>1079</v>
      </c>
    </row>
    <row r="21" spans="1:4">
      <c r="A21" s="4" t="s">
        <v>1106</v>
      </c>
      <c r="C21" s="4" t="s">
        <v>1107</v>
      </c>
    </row>
    <row r="22" spans="1:4">
      <c r="A22" s="4" t="s">
        <v>1114</v>
      </c>
    </row>
    <row r="23" spans="1:4">
      <c r="A23" s="3" t="s">
        <v>1079</v>
      </c>
    </row>
    <row r="24" spans="1:4">
      <c r="A24" s="4" t="s">
        <v>1098</v>
      </c>
      <c r="D24" s="4" t="s">
        <v>1060</v>
      </c>
    </row>
    <row r="25" spans="1:4">
      <c r="A25" s="4" t="s">
        <v>1115</v>
      </c>
      <c r="D25" s="4" t="s">
        <v>1116</v>
      </c>
    </row>
    <row r="26" spans="1:4">
      <c r="A26" s="4" t="s">
        <v>1117</v>
      </c>
      <c r="D26" s="4" t="s">
        <v>1118</v>
      </c>
    </row>
    <row r="27" spans="1:4">
      <c r="A27" s="4" t="s">
        <v>1102</v>
      </c>
      <c r="D27" s="4" t="s">
        <v>1119</v>
      </c>
    </row>
    <row r="28" spans="1:4">
      <c r="A28" s="4" t="s">
        <v>1104</v>
      </c>
      <c r="D28" s="4" t="s">
        <v>1120</v>
      </c>
    </row>
    <row r="29" spans="1:4">
      <c r="A29" s="4" t="s">
        <v>1121</v>
      </c>
    </row>
    <row r="30" spans="1:4">
      <c r="A30" s="3" t="s">
        <v>1079</v>
      </c>
    </row>
    <row r="31" spans="1:4">
      <c r="A31" s="4" t="s">
        <v>1106</v>
      </c>
      <c r="D31" s="4" t="s">
        <v>1112</v>
      </c>
    </row>
    <row r="32" spans="1:4">
      <c r="A32" s="4" t="s">
        <v>1122</v>
      </c>
    </row>
    <row r="33" spans="1:4">
      <c r="A33" s="3" t="s">
        <v>1079</v>
      </c>
    </row>
    <row r="34" spans="1:4">
      <c r="A34" s="4" t="s">
        <v>1106</v>
      </c>
      <c r="D34" s="4" t="s">
        <v>1107</v>
      </c>
    </row>
    <row r="35" spans="1:4">
      <c r="A35" s="4" t="s">
        <v>1123</v>
      </c>
    </row>
    <row r="36" spans="1:4">
      <c r="A36" s="3" t="s">
        <v>1079</v>
      </c>
    </row>
    <row r="37" spans="1:4">
      <c r="A37" s="4" t="s">
        <v>1098</v>
      </c>
      <c r="D37" s="4" t="s">
        <v>1060</v>
      </c>
    </row>
    <row r="38" spans="1:4">
      <c r="A38" s="4" t="s">
        <v>1115</v>
      </c>
      <c r="D38" s="4" t="s">
        <v>1116</v>
      </c>
    </row>
    <row r="39" spans="1:4">
      <c r="A39" s="4" t="s">
        <v>1117</v>
      </c>
      <c r="D39" s="4" t="s">
        <v>1101</v>
      </c>
    </row>
    <row r="40" spans="1:4">
      <c r="A40" s="4" t="s">
        <v>1102</v>
      </c>
      <c r="D40" s="4" t="s">
        <v>1124</v>
      </c>
    </row>
    <row r="41" spans="1:4">
      <c r="A41" s="4" t="s">
        <v>1104</v>
      </c>
      <c r="D41" s="4" t="s">
        <v>1120</v>
      </c>
    </row>
    <row r="42" spans="1:4">
      <c r="A42" s="4" t="s">
        <v>1125</v>
      </c>
    </row>
    <row r="43" spans="1:4">
      <c r="A43" s="3" t="s">
        <v>1079</v>
      </c>
    </row>
    <row r="44" spans="1:4">
      <c r="A44" s="4" t="s">
        <v>1106</v>
      </c>
      <c r="D44" s="4" t="s">
        <v>9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88</v>
      </c>
    </row>
    <row r="3" spans="1:4">
      <c r="A3" s="3" t="s">
        <v>1079</v>
      </c>
    </row>
    <row r="4" spans="1:4">
      <c r="A4" s="4" t="s">
        <v>1127</v>
      </c>
      <c r="B4" s="6" t="n">
        <v>308</v>
      </c>
      <c r="C4" s="7" t="n">
        <v>383.2</v>
      </c>
      <c r="D4" s="7" t="n">
        <v>925.7</v>
      </c>
    </row>
    <row r="5" spans="1:4">
      <c r="A5" s="4" t="s">
        <v>1128</v>
      </c>
    </row>
    <row r="6" spans="1:4">
      <c r="A6" s="3" t="s">
        <v>1079</v>
      </c>
    </row>
    <row r="7" spans="1:4">
      <c r="A7" s="4" t="s">
        <v>1127</v>
      </c>
      <c r="B7" s="8" t="n">
        <v>293.3</v>
      </c>
      <c r="C7" s="8" t="n">
        <v>334.5</v>
      </c>
      <c r="D7" s="8" t="n">
        <v>690.4</v>
      </c>
    </row>
    <row r="8" spans="1:4">
      <c r="A8" s="4" t="s">
        <v>1129</v>
      </c>
    </row>
    <row r="9" spans="1:4">
      <c r="A9" s="3" t="s">
        <v>1079</v>
      </c>
    </row>
    <row r="10" spans="1:4">
      <c r="A10" s="4" t="s">
        <v>1127</v>
      </c>
      <c r="B10" s="8" t="n">
        <v>31.5</v>
      </c>
    </row>
    <row r="11" spans="1:4">
      <c r="A11" s="4" t="s">
        <v>1130</v>
      </c>
    </row>
    <row r="12" spans="1:4">
      <c r="A12" s="3" t="s">
        <v>1079</v>
      </c>
    </row>
    <row r="13" spans="1:4">
      <c r="A13" s="4" t="s">
        <v>1127</v>
      </c>
      <c r="C13" s="5" t="n">
        <v>27</v>
      </c>
    </row>
    <row r="14" spans="1:4">
      <c r="A14" s="4" t="s">
        <v>1131</v>
      </c>
    </row>
    <row r="15" spans="1:4">
      <c r="A15" s="3" t="s">
        <v>1079</v>
      </c>
    </row>
    <row r="16" spans="1:4">
      <c r="A16" s="4" t="s">
        <v>1127</v>
      </c>
      <c r="C16" s="8" t="n">
        <v>18.6</v>
      </c>
    </row>
    <row r="17" spans="1:4">
      <c r="A17" s="4" t="s">
        <v>1132</v>
      </c>
    </row>
    <row r="18" spans="1:4">
      <c r="A18" s="3" t="s">
        <v>1079</v>
      </c>
    </row>
    <row r="19" spans="1:4">
      <c r="A19" s="4" t="s">
        <v>1127</v>
      </c>
      <c r="C19" s="7" t="n">
        <v>3.1</v>
      </c>
    </row>
    <row r="20" spans="1:4">
      <c r="A20" s="4" t="s">
        <v>1133</v>
      </c>
    </row>
    <row r="21" spans="1:4">
      <c r="A21" s="3" t="s">
        <v>1079</v>
      </c>
    </row>
    <row r="22" spans="1:4">
      <c r="A22" s="4" t="s">
        <v>1127</v>
      </c>
      <c r="D22" s="8" t="n">
        <v>127.1</v>
      </c>
    </row>
    <row r="23" spans="1:4">
      <c r="A23" s="4" t="s">
        <v>1134</v>
      </c>
    </row>
    <row r="24" spans="1:4">
      <c r="A24" s="3" t="s">
        <v>1079</v>
      </c>
    </row>
    <row r="25" spans="1:4">
      <c r="A25" s="4" t="s">
        <v>1127</v>
      </c>
      <c r="D25" s="8" t="n">
        <v>9.6</v>
      </c>
    </row>
    <row r="26" spans="1:4">
      <c r="A26" s="4" t="s">
        <v>1088</v>
      </c>
    </row>
    <row r="27" spans="1:4">
      <c r="A27" s="3" t="s">
        <v>1079</v>
      </c>
    </row>
    <row r="28" spans="1:4">
      <c r="A28" s="4" t="s">
        <v>1135</v>
      </c>
      <c r="B28" s="7" t="n">
        <v>-16.8</v>
      </c>
      <c r="D28" s="7" t="n">
        <v>98.5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88</v>
      </c>
    </row>
    <row r="3" spans="1:4">
      <c r="A3" s="3" t="s">
        <v>1079</v>
      </c>
    </row>
    <row r="4" spans="1:4">
      <c r="A4" s="4" t="s">
        <v>1137</v>
      </c>
      <c r="B4" s="6" t="n">
        <v>105</v>
      </c>
      <c r="C4" s="7" t="n">
        <v>154.1</v>
      </c>
      <c r="D4" s="7" t="n">
        <v>488.9</v>
      </c>
    </row>
    <row r="5" spans="1:4">
      <c r="A5" s="4" t="s">
        <v>409</v>
      </c>
    </row>
    <row r="6" spans="1:4">
      <c r="A6" s="3" t="s">
        <v>1079</v>
      </c>
    </row>
    <row r="7" spans="1:4">
      <c r="A7" s="4" t="s">
        <v>1137</v>
      </c>
      <c r="B7" s="8" t="n">
        <v>47.8</v>
      </c>
    </row>
    <row r="8" spans="1:4">
      <c r="A8" s="4" t="s">
        <v>199</v>
      </c>
    </row>
    <row r="9" spans="1:4">
      <c r="A9" s="3" t="s">
        <v>1079</v>
      </c>
    </row>
    <row r="10" spans="1:4">
      <c r="A10" s="4" t="s">
        <v>1137</v>
      </c>
      <c r="B10" s="8" t="n">
        <v>47.1</v>
      </c>
      <c r="C10" s="8" t="n">
        <v>108.9</v>
      </c>
      <c r="D10" s="8" t="n">
        <v>314.8</v>
      </c>
    </row>
    <row r="11" spans="1:4">
      <c r="A11" s="4" t="s">
        <v>1138</v>
      </c>
    </row>
    <row r="12" spans="1:4">
      <c r="A12" s="3" t="s">
        <v>1079</v>
      </c>
    </row>
    <row r="13" spans="1:4">
      <c r="A13" s="4" t="s">
        <v>1137</v>
      </c>
      <c r="B13" s="7" t="n">
        <v>10.1</v>
      </c>
      <c r="C13" s="7" t="n">
        <v>45.2</v>
      </c>
      <c r="D13" s="8" t="n">
        <v>109.7</v>
      </c>
    </row>
    <row r="14" spans="1:4">
      <c r="A14" s="4" t="s">
        <v>425</v>
      </c>
    </row>
    <row r="15" spans="1:4">
      <c r="A15" s="3" t="s">
        <v>1079</v>
      </c>
    </row>
    <row r="16" spans="1:4">
      <c r="A16" s="4" t="s">
        <v>1137</v>
      </c>
      <c r="D16" s="7" t="n">
        <v>64.4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1139</v>
      </c>
      <c r="B1" s="2" t="s">
        <v>1</v>
      </c>
    </row>
    <row r="2" spans="1:3">
      <c r="B2" s="2" t="s">
        <v>2</v>
      </c>
      <c r="C2" s="2" t="s">
        <v>35</v>
      </c>
    </row>
    <row r="3" spans="1:3">
      <c r="A3" s="3" t="s">
        <v>1079</v>
      </c>
    </row>
    <row r="4" spans="1:3">
      <c r="A4" s="4" t="s">
        <v>1140</v>
      </c>
      <c r="B4" s="8" t="n">
        <v>1.5</v>
      </c>
    </row>
    <row r="5" spans="1:3">
      <c r="A5" s="4" t="s">
        <v>1141</v>
      </c>
      <c r="B5" s="8" t="n">
        <v>1.2</v>
      </c>
    </row>
    <row r="6" spans="1:3">
      <c r="A6" s="4" t="s">
        <v>1142</v>
      </c>
      <c r="B6" s="8" t="n">
        <v>-0.5</v>
      </c>
    </row>
    <row r="7" spans="1:3">
      <c r="A7" s="4" t="s">
        <v>1143</v>
      </c>
      <c r="B7" s="8" t="n">
        <v>-0.4</v>
      </c>
    </row>
    <row r="8" spans="1:3">
      <c r="A8" s="4" t="s">
        <v>1144</v>
      </c>
      <c r="B8" s="5" t="n">
        <v>2</v>
      </c>
      <c r="C8" s="8" t="n">
        <v>1.5</v>
      </c>
    </row>
    <row r="9" spans="1:3">
      <c r="A9" s="4" t="s">
        <v>1145</v>
      </c>
      <c r="B9" s="10" t="n">
        <v>251.88</v>
      </c>
    </row>
    <row r="10" spans="1:3">
      <c r="A10" s="4" t="s">
        <v>1146</v>
      </c>
      <c r="B10" s="11" t="n">
        <v>232.18</v>
      </c>
    </row>
    <row r="11" spans="1:3">
      <c r="A11" s="4" t="s">
        <v>1147</v>
      </c>
      <c r="B11" s="11" t="n">
        <v>-238.39</v>
      </c>
    </row>
    <row r="12" spans="1:3">
      <c r="A12" s="4" t="s">
        <v>1148</v>
      </c>
      <c r="B12" s="11" t="n">
        <v>-265.26</v>
      </c>
    </row>
    <row r="13" spans="1:3">
      <c r="A13" s="4" t="s">
        <v>1149</v>
      </c>
      <c r="B13" s="10" t="n">
        <v>237.72</v>
      </c>
      <c r="C13" s="10" t="n">
        <v>251.88</v>
      </c>
    </row>
    <row r="14" spans="1:3">
      <c r="A14" s="4" t="s">
        <v>1150</v>
      </c>
      <c r="B14" s="4" t="s">
        <v>1151</v>
      </c>
      <c r="C14" s="4" t="s">
        <v>1152</v>
      </c>
    </row>
    <row r="15" spans="1:3">
      <c r="A15" s="4" t="s">
        <v>1153</v>
      </c>
      <c r="B15" s="6" t="n">
        <v>388</v>
      </c>
    </row>
    <row r="16" spans="1:3">
      <c r="A16" s="4" t="s">
        <v>1154</v>
      </c>
      <c r="B16" s="8" t="n">
        <v>278.6</v>
      </c>
    </row>
    <row r="17" spans="1:3">
      <c r="A17" s="4" t="s">
        <v>1155</v>
      </c>
      <c r="B17" s="5" t="n">
        <v>-127</v>
      </c>
    </row>
    <row r="18" spans="1:3">
      <c r="A18" s="4" t="s">
        <v>1156</v>
      </c>
      <c r="B18" s="8" t="n">
        <v>-97.3</v>
      </c>
    </row>
    <row r="19" spans="1:3">
      <c r="A19" s="4" t="s">
        <v>1157</v>
      </c>
      <c r="B19" s="7" t="n">
        <v>484.1</v>
      </c>
      <c r="C19" s="6" t="n">
        <v>388</v>
      </c>
    </row>
    <row r="20" spans="1:3">
      <c r="A20" s="4" t="s">
        <v>409</v>
      </c>
    </row>
    <row r="21" spans="1:3">
      <c r="A21" s="3" t="s">
        <v>1079</v>
      </c>
    </row>
    <row r="22" spans="1:3">
      <c r="A22" s="4" t="s">
        <v>1158</v>
      </c>
      <c r="B22" s="8" t="n">
        <v>0.2</v>
      </c>
    </row>
    <row r="23" spans="1:3">
      <c r="A23" s="4" t="s">
        <v>1159</v>
      </c>
      <c r="B23" s="10" t="n">
        <v>213.15</v>
      </c>
    </row>
    <row r="24" spans="1:3">
      <c r="A24" s="4" t="s">
        <v>1160</v>
      </c>
      <c r="B24" s="7" t="n">
        <v>4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61</v>
      </c>
      <c r="B1" s="2" t="s">
        <v>1</v>
      </c>
    </row>
    <row r="2" spans="1:3">
      <c r="B2" s="2" t="s">
        <v>2</v>
      </c>
      <c r="C2" s="2" t="s">
        <v>35</v>
      </c>
    </row>
    <row r="3" spans="1:3">
      <c r="A3" s="3" t="s">
        <v>1079</v>
      </c>
    </row>
    <row r="4" spans="1:3">
      <c r="A4" s="4" t="s">
        <v>1162</v>
      </c>
      <c r="B4" s="5" t="n">
        <v>9</v>
      </c>
    </row>
    <row r="5" spans="1:3">
      <c r="A5" s="4" t="s">
        <v>1163</v>
      </c>
      <c r="B5" s="8" t="n">
        <v>0.3</v>
      </c>
    </row>
    <row r="6" spans="1:3">
      <c r="A6" s="4" t="s">
        <v>1164</v>
      </c>
      <c r="B6" s="8" t="n">
        <v>-1.8</v>
      </c>
    </row>
    <row r="7" spans="1:3">
      <c r="A7" s="4" t="s">
        <v>1165</v>
      </c>
      <c r="B7" s="8" t="n">
        <v>-0.2</v>
      </c>
    </row>
    <row r="8" spans="1:3">
      <c r="A8" s="4" t="s">
        <v>1166</v>
      </c>
      <c r="B8" s="8" t="n">
        <v>7.3</v>
      </c>
      <c r="C8" s="5" t="n">
        <v>9</v>
      </c>
    </row>
    <row r="9" spans="1:3">
      <c r="A9" s="4" t="s">
        <v>1167</v>
      </c>
      <c r="B9" s="8" t="n">
        <v>7.3</v>
      </c>
    </row>
    <row r="10" spans="1:3">
      <c r="A10" s="4" t="s">
        <v>1168</v>
      </c>
      <c r="B10" s="10" t="n">
        <v>113.77</v>
      </c>
    </row>
    <row r="11" spans="1:3">
      <c r="A11" s="4" t="s">
        <v>1169</v>
      </c>
      <c r="B11" s="11" t="n">
        <v>239.33</v>
      </c>
    </row>
    <row r="12" spans="1:3">
      <c r="A12" s="4" t="s">
        <v>1170</v>
      </c>
      <c r="B12" s="11" t="n">
        <v>-92.70999999999999</v>
      </c>
    </row>
    <row r="13" spans="1:3">
      <c r="A13" s="4" t="s">
        <v>1171</v>
      </c>
      <c r="B13" s="11" t="n">
        <v>-137.8</v>
      </c>
    </row>
    <row r="14" spans="1:3">
      <c r="A14" s="4" t="s">
        <v>1172</v>
      </c>
      <c r="B14" s="11" t="n">
        <v>120.94</v>
      </c>
      <c r="C14" s="10" t="n">
        <v>113.77</v>
      </c>
    </row>
    <row r="15" spans="1:3">
      <c r="A15" s="4" t="s">
        <v>1173</v>
      </c>
      <c r="B15" s="10" t="n">
        <v>120.94</v>
      </c>
    </row>
    <row r="16" spans="1:3">
      <c r="A16" s="4" t="s">
        <v>1174</v>
      </c>
      <c r="B16" s="4" t="s">
        <v>1175</v>
      </c>
      <c r="C16" s="4" t="s">
        <v>1176</v>
      </c>
    </row>
    <row r="17" spans="1:3">
      <c r="A17" s="4" t="s">
        <v>1177</v>
      </c>
      <c r="B17" s="4" t="s">
        <v>1175</v>
      </c>
    </row>
    <row r="18" spans="1:3">
      <c r="A18" s="4" t="s">
        <v>1178</v>
      </c>
      <c r="B18" s="7" t="n">
        <v>312.7</v>
      </c>
      <c r="C18" s="7" t="n">
        <v>861.7</v>
      </c>
    </row>
    <row r="19" spans="1:3">
      <c r="A19" s="4" t="s">
        <v>1179</v>
      </c>
      <c r="B19" s="7" t="n">
        <v>31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5</v>
      </c>
      <c r="D2" s="2" t="s">
        <v>88</v>
      </c>
    </row>
    <row r="3" spans="1:4">
      <c r="A3" s="3" t="s">
        <v>1181</v>
      </c>
    </row>
    <row r="4" spans="1:4">
      <c r="A4" s="4" t="s">
        <v>1182</v>
      </c>
      <c r="B4" s="7" t="n">
        <v>5.5</v>
      </c>
      <c r="C4" s="6" t="n">
        <v>5</v>
      </c>
      <c r="D4" s="6" t="n">
        <v>5</v>
      </c>
    </row>
    <row r="5" spans="1:4">
      <c r="A5" s="4" t="s">
        <v>1183</v>
      </c>
      <c r="B5" s="8" t="n">
        <v>40.7</v>
      </c>
      <c r="C5" s="8" t="n">
        <v>44.5</v>
      </c>
      <c r="D5" s="5" t="n">
        <v>35</v>
      </c>
    </row>
    <row r="6" spans="1:4">
      <c r="A6" s="4" t="s">
        <v>1184</v>
      </c>
      <c r="B6" s="8" t="n">
        <v>-54.5</v>
      </c>
      <c r="C6" s="5" t="n">
        <v>-53</v>
      </c>
      <c r="D6" s="8" t="n">
        <v>-46.4</v>
      </c>
    </row>
    <row r="7" spans="1:4">
      <c r="A7" s="4" t="s">
        <v>1185</v>
      </c>
      <c r="B7" s="8" t="n">
        <v>-0.1</v>
      </c>
      <c r="C7" s="8" t="n">
        <v>-1.8</v>
      </c>
      <c r="D7" s="8" t="n">
        <v>-4.3</v>
      </c>
    </row>
    <row r="8" spans="1:4">
      <c r="A8" s="4" t="s">
        <v>1186</v>
      </c>
      <c r="B8" s="7" t="n">
        <v>-8.4</v>
      </c>
      <c r="C8" s="7" t="n">
        <v>-5.3</v>
      </c>
      <c r="D8" s="7" t="n">
        <v>-1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5</v>
      </c>
      <c r="D2" s="2" t="s">
        <v>88</v>
      </c>
    </row>
    <row r="3" spans="1:4">
      <c r="A3" s="3" t="s">
        <v>1188</v>
      </c>
    </row>
    <row r="4" spans="1:4">
      <c r="A4" s="4" t="s">
        <v>1189</v>
      </c>
      <c r="B4" s="7" t="n">
        <v>1093.9</v>
      </c>
      <c r="C4" s="7" t="n">
        <v>1051.1</v>
      </c>
    </row>
    <row r="5" spans="1:4">
      <c r="A5" s="4" t="s">
        <v>1190</v>
      </c>
      <c r="B5" s="8" t="n">
        <v>15.2</v>
      </c>
      <c r="C5" s="8" t="n">
        <v>37.4</v>
      </c>
    </row>
    <row r="6" spans="1:4">
      <c r="A6" s="4" t="s">
        <v>1191</v>
      </c>
      <c r="B6" s="8" t="n">
        <v>117.2</v>
      </c>
      <c r="C6" s="8" t="n">
        <v>116.8</v>
      </c>
    </row>
    <row r="7" spans="1:4">
      <c r="A7" s="4" t="s">
        <v>1192</v>
      </c>
      <c r="B7" s="5" t="n">
        <v>-36</v>
      </c>
      <c r="C7" s="8" t="n">
        <v>-32.5</v>
      </c>
    </row>
    <row r="8" spans="1:4">
      <c r="A8" s="4" t="s">
        <v>1193</v>
      </c>
      <c r="B8" s="8" t="n">
        <v>-5.3</v>
      </c>
      <c r="C8" s="8" t="n">
        <v>-47.7</v>
      </c>
    </row>
    <row r="9" spans="1:4">
      <c r="A9" s="4" t="s">
        <v>1194</v>
      </c>
      <c r="B9" s="8" t="n">
        <v>50.2</v>
      </c>
      <c r="C9" s="8" t="n">
        <v>-31.2</v>
      </c>
    </row>
    <row r="10" spans="1:4">
      <c r="A10" s="4" t="s">
        <v>1195</v>
      </c>
      <c r="B10" s="8" t="n">
        <v>1235.2</v>
      </c>
      <c r="C10" s="8" t="n">
        <v>1093.9</v>
      </c>
      <c r="D10" s="7" t="n">
        <v>1051.1</v>
      </c>
    </row>
    <row r="11" spans="1:4">
      <c r="A11" s="3" t="s">
        <v>1196</v>
      </c>
    </row>
    <row r="12" spans="1:4">
      <c r="A12" s="4" t="s">
        <v>1197</v>
      </c>
      <c r="B12" s="8" t="n">
        <v>1234.1</v>
      </c>
      <c r="C12" s="8" t="n">
        <v>1188.5</v>
      </c>
    </row>
    <row r="13" spans="1:4">
      <c r="A13" s="4" t="s">
        <v>1182</v>
      </c>
      <c r="B13" s="8" t="n">
        <v>5.5</v>
      </c>
      <c r="C13" s="5" t="n">
        <v>5</v>
      </c>
      <c r="D13" s="5" t="n">
        <v>5</v>
      </c>
    </row>
    <row r="14" spans="1:4">
      <c r="A14" s="4" t="s">
        <v>1183</v>
      </c>
      <c r="B14" s="8" t="n">
        <v>40.7</v>
      </c>
      <c r="C14" s="8" t="n">
        <v>44.5</v>
      </c>
      <c r="D14" s="5" t="n">
        <v>35</v>
      </c>
    </row>
    <row r="15" spans="1:4">
      <c r="A15" s="4" t="s">
        <v>1198</v>
      </c>
      <c r="B15" s="8" t="n">
        <v>36.9</v>
      </c>
      <c r="C15" s="5" t="n">
        <v>108</v>
      </c>
    </row>
    <row r="16" spans="1:4">
      <c r="A16" s="4" t="s">
        <v>1199</v>
      </c>
      <c r="B16" s="8" t="n">
        <v>-8.1</v>
      </c>
    </row>
    <row r="17" spans="1:4">
      <c r="A17" s="4" t="s">
        <v>1200</v>
      </c>
      <c r="B17" s="8" t="n">
        <v>-5.3</v>
      </c>
      <c r="C17" s="8" t="n">
        <v>-46.9</v>
      </c>
    </row>
    <row r="18" spans="1:4">
      <c r="A18" s="4" t="s">
        <v>1192</v>
      </c>
      <c r="B18" s="5" t="n">
        <v>-36</v>
      </c>
      <c r="C18" s="8" t="n">
        <v>-32.5</v>
      </c>
    </row>
    <row r="19" spans="1:4">
      <c r="A19" s="4" t="s">
        <v>1194</v>
      </c>
      <c r="B19" s="8" t="n">
        <v>62.2</v>
      </c>
      <c r="C19" s="8" t="n">
        <v>-32.5</v>
      </c>
    </row>
    <row r="20" spans="1:4">
      <c r="A20" s="4" t="s">
        <v>1195</v>
      </c>
      <c r="B20" s="8" t="n">
        <v>1235.2</v>
      </c>
      <c r="C20" s="8" t="n">
        <v>1093.9</v>
      </c>
      <c r="D20" s="8" t="n">
        <v>1051.1</v>
      </c>
    </row>
    <row r="21" spans="1:4">
      <c r="A21" s="4" t="s">
        <v>1201</v>
      </c>
      <c r="B21" s="5" t="n">
        <v>1330</v>
      </c>
      <c r="C21" s="8" t="n">
        <v>1234.1</v>
      </c>
      <c r="D21" s="7" t="n">
        <v>1188.5</v>
      </c>
    </row>
    <row r="22" spans="1:4">
      <c r="A22" s="4" t="s">
        <v>1202</v>
      </c>
      <c r="B22" s="7" t="n">
        <v>-94.8</v>
      </c>
      <c r="C22" s="7" t="n">
        <v>-14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5</v>
      </c>
    </row>
    <row r="2" spans="1:3">
      <c r="A2" s="3" t="s">
        <v>1204</v>
      </c>
    </row>
    <row r="3" spans="1:3">
      <c r="A3" s="4" t="s">
        <v>1205</v>
      </c>
      <c r="B3" s="7" t="n">
        <v>21.9</v>
      </c>
      <c r="C3" s="7" t="n">
        <v>9.4</v>
      </c>
    </row>
    <row r="4" spans="1:3">
      <c r="A4" s="4" t="s">
        <v>934</v>
      </c>
      <c r="B4" s="8" t="n">
        <v>-0.8</v>
      </c>
      <c r="C4" s="8" t="n">
        <v>-0.7</v>
      </c>
    </row>
    <row r="5" spans="1:3">
      <c r="A5" s="4" t="s">
        <v>1206</v>
      </c>
      <c r="B5" s="8" t="n">
        <v>-115.9</v>
      </c>
      <c r="C5" s="8" t="n">
        <v>-148.9</v>
      </c>
    </row>
    <row r="6" spans="1:3">
      <c r="A6" s="4" t="s">
        <v>1202</v>
      </c>
      <c r="B6" s="7" t="n">
        <v>-94.8</v>
      </c>
      <c r="C6" s="7" t="n">
        <v>-14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35</v>
      </c>
      <c r="D1" s="2" t="s">
        <v>88</v>
      </c>
    </row>
    <row r="2" spans="1:4">
      <c r="A2" s="3" t="s">
        <v>1208</v>
      </c>
    </row>
    <row r="3" spans="1:4">
      <c r="A3" s="4" t="s">
        <v>1209</v>
      </c>
      <c r="B3" s="7" t="n">
        <v>1235.2</v>
      </c>
      <c r="C3" s="7" t="n">
        <v>1093.9</v>
      </c>
      <c r="D3" s="7" t="n">
        <v>1051.1</v>
      </c>
    </row>
    <row r="4" spans="1:4">
      <c r="A4" s="4" t="s">
        <v>1210</v>
      </c>
    </row>
    <row r="5" spans="1:4">
      <c r="A5" s="3" t="s">
        <v>1208</v>
      </c>
    </row>
    <row r="6" spans="1:4">
      <c r="A6" s="4" t="s">
        <v>1209</v>
      </c>
      <c r="B6" s="8" t="n">
        <v>369.5</v>
      </c>
      <c r="C6" s="8" t="n">
        <v>373.3</v>
      </c>
    </row>
    <row r="7" spans="1:4">
      <c r="A7" s="4" t="s">
        <v>1211</v>
      </c>
    </row>
    <row r="8" spans="1:4">
      <c r="A8" s="3" t="s">
        <v>1208</v>
      </c>
    </row>
    <row r="9" spans="1:4">
      <c r="A9" s="4" t="s">
        <v>1209</v>
      </c>
      <c r="B9" s="8" t="n">
        <v>33.5</v>
      </c>
      <c r="C9" s="8" t="n">
        <v>41.5</v>
      </c>
    </row>
    <row r="10" spans="1:4">
      <c r="A10" s="4" t="s">
        <v>1212</v>
      </c>
    </row>
    <row r="11" spans="1:4">
      <c r="A11" s="3" t="s">
        <v>1208</v>
      </c>
    </row>
    <row r="12" spans="1:4">
      <c r="A12" s="4" t="s">
        <v>1209</v>
      </c>
      <c r="B12" s="8" t="n">
        <v>265.5</v>
      </c>
      <c r="C12" s="8" t="n">
        <v>244.4</v>
      </c>
    </row>
    <row r="13" spans="1:4">
      <c r="A13" s="4" t="s">
        <v>1213</v>
      </c>
    </row>
    <row r="14" spans="1:4">
      <c r="A14" s="3" t="s">
        <v>1208</v>
      </c>
    </row>
    <row r="15" spans="1:4">
      <c r="A15" s="4" t="s">
        <v>1209</v>
      </c>
      <c r="B15" s="8" t="n">
        <v>70.5</v>
      </c>
      <c r="C15" s="8" t="n">
        <v>87.40000000000001</v>
      </c>
    </row>
    <row r="16" spans="1:4">
      <c r="A16" s="4" t="s">
        <v>1214</v>
      </c>
    </row>
    <row r="17" spans="1:4">
      <c r="A17" s="3" t="s">
        <v>1208</v>
      </c>
    </row>
    <row r="18" spans="1:4">
      <c r="A18" s="4" t="s">
        <v>1209</v>
      </c>
      <c r="B18" s="8" t="n">
        <v>863.8</v>
      </c>
      <c r="C18" s="8" t="n">
        <v>716.7</v>
      </c>
    </row>
    <row r="19" spans="1:4">
      <c r="A19" s="4" t="s">
        <v>1215</v>
      </c>
    </row>
    <row r="20" spans="1:4">
      <c r="A20" s="3" t="s">
        <v>1208</v>
      </c>
    </row>
    <row r="21" spans="1:4">
      <c r="A21" s="4" t="s">
        <v>1209</v>
      </c>
      <c r="B21" s="8" t="n">
        <v>96.90000000000001</v>
      </c>
      <c r="C21" s="8" t="n">
        <v>23.6</v>
      </c>
    </row>
    <row r="22" spans="1:4">
      <c r="A22" s="4" t="s">
        <v>1216</v>
      </c>
    </row>
    <row r="23" spans="1:4">
      <c r="A23" s="3" t="s">
        <v>1208</v>
      </c>
    </row>
    <row r="24" spans="1:4">
      <c r="A24" s="4" t="s">
        <v>1209</v>
      </c>
      <c r="B24" s="8" t="n">
        <v>745.7</v>
      </c>
      <c r="C24" s="8" t="n">
        <v>684.8</v>
      </c>
    </row>
    <row r="25" spans="1:4">
      <c r="A25" s="4" t="s">
        <v>1217</v>
      </c>
    </row>
    <row r="26" spans="1:4">
      <c r="A26" s="3" t="s">
        <v>1208</v>
      </c>
    </row>
    <row r="27" spans="1:4">
      <c r="A27" s="4" t="s">
        <v>1209</v>
      </c>
      <c r="B27" s="8" t="n">
        <v>21.2</v>
      </c>
      <c r="C27" s="8" t="n">
        <v>8.300000000000001</v>
      </c>
    </row>
    <row r="28" spans="1:4">
      <c r="A28" s="4" t="s">
        <v>1218</v>
      </c>
    </row>
    <row r="29" spans="1:4">
      <c r="A29" s="3" t="s">
        <v>1208</v>
      </c>
    </row>
    <row r="30" spans="1:4">
      <c r="A30" s="4" t="s">
        <v>1209</v>
      </c>
      <c r="B30" s="8" t="n">
        <v>1.9</v>
      </c>
      <c r="C30" s="8" t="n">
        <v>3.9</v>
      </c>
    </row>
    <row r="31" spans="1:4">
      <c r="A31" s="4" t="s">
        <v>1219</v>
      </c>
    </row>
    <row r="32" spans="1:4">
      <c r="A32" s="3" t="s">
        <v>1208</v>
      </c>
    </row>
    <row r="33" spans="1:4">
      <c r="A33" s="4" t="s">
        <v>1209</v>
      </c>
      <c r="B33" s="8" t="n">
        <v>369.5</v>
      </c>
      <c r="C33" s="8" t="n">
        <v>373.3</v>
      </c>
    </row>
    <row r="34" spans="1:4">
      <c r="A34" s="4" t="s">
        <v>1220</v>
      </c>
    </row>
    <row r="35" spans="1:4">
      <c r="A35" s="3" t="s">
        <v>1208</v>
      </c>
    </row>
    <row r="36" spans="1:4">
      <c r="A36" s="4" t="s">
        <v>1209</v>
      </c>
      <c r="B36" s="8" t="n">
        <v>369.5</v>
      </c>
      <c r="C36" s="8" t="n">
        <v>373.3</v>
      </c>
    </row>
    <row r="37" spans="1:4">
      <c r="A37" s="4" t="s">
        <v>1221</v>
      </c>
    </row>
    <row r="38" spans="1:4">
      <c r="A38" s="3" t="s">
        <v>1208</v>
      </c>
    </row>
    <row r="39" spans="1:4">
      <c r="A39" s="4" t="s">
        <v>1209</v>
      </c>
      <c r="B39" s="8" t="n">
        <v>33.5</v>
      </c>
      <c r="C39" s="8" t="n">
        <v>41.5</v>
      </c>
    </row>
    <row r="40" spans="1:4">
      <c r="A40" s="4" t="s">
        <v>1222</v>
      </c>
    </row>
    <row r="41" spans="1:4">
      <c r="A41" s="3" t="s">
        <v>1208</v>
      </c>
    </row>
    <row r="42" spans="1:4">
      <c r="A42" s="4" t="s">
        <v>1209</v>
      </c>
      <c r="B42" s="8" t="n">
        <v>265.5</v>
      </c>
      <c r="C42" s="8" t="n">
        <v>244.4</v>
      </c>
    </row>
    <row r="43" spans="1:4">
      <c r="A43" s="4" t="s">
        <v>1223</v>
      </c>
    </row>
    <row r="44" spans="1:4">
      <c r="A44" s="3" t="s">
        <v>1208</v>
      </c>
    </row>
    <row r="45" spans="1:4">
      <c r="A45" s="4" t="s">
        <v>1209</v>
      </c>
      <c r="B45" s="8" t="n">
        <v>70.5</v>
      </c>
      <c r="C45" s="8" t="n">
        <v>87.40000000000001</v>
      </c>
    </row>
    <row r="46" spans="1:4">
      <c r="A46" s="4" t="s">
        <v>1224</v>
      </c>
    </row>
    <row r="47" spans="1:4">
      <c r="A47" s="3" t="s">
        <v>1208</v>
      </c>
    </row>
    <row r="48" spans="1:4">
      <c r="A48" s="4" t="s">
        <v>1209</v>
      </c>
      <c r="B48" s="8" t="n">
        <v>865.7</v>
      </c>
      <c r="C48" s="8" t="n">
        <v>720.6</v>
      </c>
    </row>
    <row r="49" spans="1:4">
      <c r="A49" s="4" t="s">
        <v>1225</v>
      </c>
    </row>
    <row r="50" spans="1:4">
      <c r="A50" s="3" t="s">
        <v>1208</v>
      </c>
    </row>
    <row r="51" spans="1:4">
      <c r="A51" s="4" t="s">
        <v>1209</v>
      </c>
      <c r="B51" s="8" t="n">
        <v>863.8</v>
      </c>
      <c r="C51" s="8" t="n">
        <v>716.7</v>
      </c>
    </row>
    <row r="52" spans="1:4">
      <c r="A52" s="4" t="s">
        <v>1226</v>
      </c>
    </row>
    <row r="53" spans="1:4">
      <c r="A53" s="3" t="s">
        <v>1208</v>
      </c>
    </row>
    <row r="54" spans="1:4">
      <c r="A54" s="4" t="s">
        <v>1209</v>
      </c>
      <c r="B54" s="8" t="n">
        <v>96.90000000000001</v>
      </c>
      <c r="C54" s="8" t="n">
        <v>23.6</v>
      </c>
    </row>
    <row r="55" spans="1:4">
      <c r="A55" s="4" t="s">
        <v>1227</v>
      </c>
    </row>
    <row r="56" spans="1:4">
      <c r="A56" s="3" t="s">
        <v>1208</v>
      </c>
    </row>
    <row r="57" spans="1:4">
      <c r="A57" s="4" t="s">
        <v>1209</v>
      </c>
      <c r="B57" s="8" t="n">
        <v>745.7</v>
      </c>
      <c r="C57" s="8" t="n">
        <v>684.8</v>
      </c>
    </row>
    <row r="58" spans="1:4">
      <c r="A58" s="4" t="s">
        <v>1228</v>
      </c>
    </row>
    <row r="59" spans="1:4">
      <c r="A59" s="3" t="s">
        <v>1208</v>
      </c>
    </row>
    <row r="60" spans="1:4">
      <c r="A60" s="4" t="s">
        <v>1209</v>
      </c>
      <c r="B60" s="8" t="n">
        <v>21.2</v>
      </c>
      <c r="C60" s="8" t="n">
        <v>8.300000000000001</v>
      </c>
    </row>
    <row r="61" spans="1:4">
      <c r="A61" s="4" t="s">
        <v>1229</v>
      </c>
    </row>
    <row r="62" spans="1:4">
      <c r="A62" s="3" t="s">
        <v>1208</v>
      </c>
    </row>
    <row r="63" spans="1:4">
      <c r="A63" s="4" t="s">
        <v>1209</v>
      </c>
      <c r="B63" s="7" t="n">
        <v>1.9</v>
      </c>
      <c r="C63" s="7" t="n">
        <v>3.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5</v>
      </c>
    </row>
    <row r="2" spans="1:3">
      <c r="A2" s="4" t="s">
        <v>1231</v>
      </c>
    </row>
    <row r="3" spans="1:3">
      <c r="A3" s="3" t="s">
        <v>1232</v>
      </c>
    </row>
    <row r="4" spans="1:3">
      <c r="A4" s="4" t="s">
        <v>1233</v>
      </c>
      <c r="B4" s="4" t="s">
        <v>1234</v>
      </c>
      <c r="C4" s="4" t="s">
        <v>1235</v>
      </c>
    </row>
    <row r="5" spans="1:3">
      <c r="A5" s="4" t="s">
        <v>1236</v>
      </c>
    </row>
    <row r="6" spans="1:3">
      <c r="A6" s="3" t="s">
        <v>1232</v>
      </c>
    </row>
    <row r="7" spans="1:3">
      <c r="A7" s="4" t="s">
        <v>1233</v>
      </c>
      <c r="B7" s="4" t="s">
        <v>1237</v>
      </c>
      <c r="C7" s="4" t="s">
        <v>1238</v>
      </c>
    </row>
    <row r="8" spans="1:3">
      <c r="A8" s="4" t="s">
        <v>1239</v>
      </c>
    </row>
    <row r="9" spans="1:3">
      <c r="A9" s="3" t="s">
        <v>1232</v>
      </c>
    </row>
    <row r="10" spans="1:3">
      <c r="A10" s="4" t="s">
        <v>1233</v>
      </c>
      <c r="B10" s="4" t="s">
        <v>1060</v>
      </c>
      <c r="C10" s="4" t="s">
        <v>12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5</v>
      </c>
      <c r="D2" s="2" t="s">
        <v>88</v>
      </c>
    </row>
    <row r="3" spans="1:4">
      <c r="A3" s="4" t="s">
        <v>401</v>
      </c>
    </row>
    <row r="4" spans="1:4">
      <c r="A4" s="3" t="s">
        <v>1232</v>
      </c>
    </row>
    <row r="5" spans="1:4">
      <c r="A5" s="4" t="s">
        <v>1242</v>
      </c>
      <c r="B5" s="7" t="n">
        <v>11.7</v>
      </c>
    </row>
    <row r="6" spans="1:4">
      <c r="A6" s="4" t="s">
        <v>1243</v>
      </c>
    </row>
    <row r="7" spans="1:4">
      <c r="A7" s="3" t="s">
        <v>1232</v>
      </c>
    </row>
    <row r="8" spans="1:4">
      <c r="A8" s="4" t="s">
        <v>1244</v>
      </c>
      <c r="B8" s="7" t="n">
        <v>89.09999999999999</v>
      </c>
      <c r="C8" s="7" t="n">
        <v>75.59999999999999</v>
      </c>
      <c r="D8" s="7" t="n">
        <v>26.6</v>
      </c>
    </row>
    <row r="9" spans="1:4">
      <c r="A9" s="4" t="s">
        <v>1245</v>
      </c>
    </row>
    <row r="10" spans="1:4">
      <c r="A10" s="3" t="s">
        <v>1232</v>
      </c>
    </row>
    <row r="11" spans="1:4">
      <c r="A11" s="4" t="s">
        <v>1244</v>
      </c>
      <c r="D11" s="7" t="n">
        <v>2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35</v>
      </c>
      <c r="D1" s="2" t="s">
        <v>88</v>
      </c>
    </row>
    <row r="2" spans="1:4">
      <c r="A2" s="3" t="s">
        <v>1247</v>
      </c>
    </row>
    <row r="3" spans="1:4">
      <c r="A3" s="5" t="n">
        <v>2018</v>
      </c>
      <c r="B3" s="7" t="n">
        <v>34.6</v>
      </c>
    </row>
    <row r="4" spans="1:4">
      <c r="A4" s="5" t="n">
        <v>2019</v>
      </c>
      <c r="B4" s="8" t="n">
        <v>36.7</v>
      </c>
    </row>
    <row r="5" spans="1:4">
      <c r="A5" s="5" t="n">
        <v>2020</v>
      </c>
      <c r="B5" s="8" t="n">
        <v>38.9</v>
      </c>
    </row>
    <row r="6" spans="1:4">
      <c r="A6" s="5" t="n">
        <v>2021</v>
      </c>
      <c r="B6" s="8" t="n">
        <v>41.3</v>
      </c>
    </row>
    <row r="7" spans="1:4">
      <c r="A7" s="5" t="n">
        <v>2022</v>
      </c>
      <c r="B7" s="8" t="n">
        <v>43.4</v>
      </c>
    </row>
    <row r="8" spans="1:4">
      <c r="A8" s="4" t="s">
        <v>1248</v>
      </c>
      <c r="B8" s="8" t="n">
        <v>1135.1</v>
      </c>
    </row>
    <row r="9" spans="1:4">
      <c r="A9" s="4" t="s">
        <v>1249</v>
      </c>
      <c r="B9" s="6" t="n">
        <v>1330</v>
      </c>
      <c r="C9" s="7" t="n">
        <v>1234.1</v>
      </c>
      <c r="D9" s="7" t="n">
        <v>118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5</v>
      </c>
    </row>
    <row r="2" spans="1:3">
      <c r="A2" s="3" t="s">
        <v>1251</v>
      </c>
    </row>
    <row r="3" spans="1:3">
      <c r="A3" s="4" t="s">
        <v>1252</v>
      </c>
      <c r="B3" s="6" t="n">
        <v>1330</v>
      </c>
      <c r="C3" s="7" t="n">
        <v>1234.1</v>
      </c>
    </row>
    <row r="4" spans="1:3">
      <c r="A4" s="4" t="s">
        <v>1253</v>
      </c>
      <c r="B4" s="8" t="n">
        <v>1324.7</v>
      </c>
      <c r="C4" s="8" t="n">
        <v>1220.1</v>
      </c>
    </row>
    <row r="5" spans="1:3">
      <c r="A5" s="4" t="s">
        <v>1254</v>
      </c>
      <c r="B5" s="7" t="n">
        <v>1235.2</v>
      </c>
      <c r="C5" s="7" t="n">
        <v>109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5</v>
      </c>
    </row>
    <row r="3" spans="1:3">
      <c r="A3" s="3" t="s">
        <v>1256</v>
      </c>
    </row>
    <row r="4" spans="1:3">
      <c r="A4" s="4" t="s">
        <v>1257</v>
      </c>
      <c r="B4" s="7" t="n">
        <v>24.4</v>
      </c>
      <c r="C4" s="7" t="n">
        <v>70.40000000000001</v>
      </c>
    </row>
    <row r="5" spans="1:3">
      <c r="A5" s="4" t="s">
        <v>1258</v>
      </c>
      <c r="B5" s="8" t="n">
        <v>33.8</v>
      </c>
      <c r="C5" s="5" t="n">
        <v>-46</v>
      </c>
    </row>
    <row r="6" spans="1:3">
      <c r="A6" s="4" t="s">
        <v>1259</v>
      </c>
      <c r="B6" s="7" t="n">
        <v>58.2</v>
      </c>
      <c r="C6" s="7" t="n">
        <v>24.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6:51:50Z</dcterms:created>
  <dcterms:modified xmlns:dcterms="http://purl.org/dc/terms/" xmlns:xsi="http://www.w3.org/2001/XMLSchema-instance" xsi:type="dcterms:W3CDTF">2018-02-16T16:51:50Z</dcterms:modified>
</cp:coreProperties>
</file>